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s of Cash" sheetId="9" state="visible" r:id="rId9"/>
    <sheet xmlns:r="http://schemas.openxmlformats.org/officeDocument/2006/relationships" name="Business and Basis of Presentat" sheetId="10" state="visible" r:id="rId10"/>
    <sheet xmlns:r="http://schemas.openxmlformats.org/officeDocument/2006/relationships" name="Business Combinations and Assum" sheetId="11" state="visible" r:id="rId11"/>
    <sheet xmlns:r="http://schemas.openxmlformats.org/officeDocument/2006/relationships" name="Ratings" sheetId="12" state="visible" r:id="rId12"/>
    <sheet xmlns:r="http://schemas.openxmlformats.org/officeDocument/2006/relationships" name="Segment Information" sheetId="13" state="visible" r:id="rId13"/>
    <sheet xmlns:r="http://schemas.openxmlformats.org/officeDocument/2006/relationships" name="Outstanding Insurance Exposure" sheetId="14" state="visible" r:id="rId14"/>
    <sheet xmlns:r="http://schemas.openxmlformats.org/officeDocument/2006/relationships" name="Expected Loss to be Paid" sheetId="15" state="visible" r:id="rId15"/>
    <sheet xmlns:r="http://schemas.openxmlformats.org/officeDocument/2006/relationships" name="Contracts Accounted for as Insu" sheetId="16" state="visible" r:id="rId16"/>
    <sheet xmlns:r="http://schemas.openxmlformats.org/officeDocument/2006/relationships" name="Fair Value Measurement" sheetId="17" state="visible" r:id="rId17"/>
    <sheet xmlns:r="http://schemas.openxmlformats.org/officeDocument/2006/relationships" name="Reinsurance" sheetId="18" state="visible" r:id="rId18"/>
    <sheet xmlns:r="http://schemas.openxmlformats.org/officeDocument/2006/relationships" name="Investments and Cash" sheetId="19" state="visible" r:id="rId19"/>
    <sheet xmlns:r="http://schemas.openxmlformats.org/officeDocument/2006/relationships" name="Contracts Accounted for as Cred" sheetId="20" state="visible" r:id="rId20"/>
    <sheet xmlns:r="http://schemas.openxmlformats.org/officeDocument/2006/relationships" name="Asset Management Fees" sheetId="21" state="visible" r:id="rId21"/>
    <sheet xmlns:r="http://schemas.openxmlformats.org/officeDocument/2006/relationships" name="Goodwill and Other Intangible A" sheetId="22" state="visible" r:id="rId22"/>
    <sheet xmlns:r="http://schemas.openxmlformats.org/officeDocument/2006/relationships" name="Variable Interest Entities" sheetId="23" state="visible" r:id="rId23"/>
    <sheet xmlns:r="http://schemas.openxmlformats.org/officeDocument/2006/relationships" name="Long-Term Debt and Credit Facil"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Insurance Company Regulatory R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hareholders' Equity" sheetId="30" state="visible" r:id="rId30"/>
    <sheet xmlns:r="http://schemas.openxmlformats.org/officeDocument/2006/relationships" name="Other Comprehensive Income" sheetId="31" state="visible" r:id="rId31"/>
    <sheet xmlns:r="http://schemas.openxmlformats.org/officeDocument/2006/relationships" name="Earnings Per Share" sheetId="32" state="visible" r:id="rId32"/>
    <sheet xmlns:r="http://schemas.openxmlformats.org/officeDocument/2006/relationships" name="Quarterly Financial Information" sheetId="33" state="visible" r:id="rId33"/>
    <sheet xmlns:r="http://schemas.openxmlformats.org/officeDocument/2006/relationships" name="Subsidiary Information" sheetId="34" state="visible" r:id="rId34"/>
    <sheet xmlns:r="http://schemas.openxmlformats.org/officeDocument/2006/relationships" name="Business and Basis of Present_2" sheetId="35" state="visible" r:id="rId35"/>
    <sheet xmlns:r="http://schemas.openxmlformats.org/officeDocument/2006/relationships" name="Business Combinations and Ass_2" sheetId="36" state="visible" r:id="rId36"/>
    <sheet xmlns:r="http://schemas.openxmlformats.org/officeDocument/2006/relationships" name="Ratings (Tables)" sheetId="37" state="visible" r:id="rId37"/>
    <sheet xmlns:r="http://schemas.openxmlformats.org/officeDocument/2006/relationships" name="Segment Information (Tables)" sheetId="38" state="visible" r:id="rId38"/>
    <sheet xmlns:r="http://schemas.openxmlformats.org/officeDocument/2006/relationships" name="Outstanding Insurance Exposure " sheetId="39" state="visible" r:id="rId39"/>
    <sheet xmlns:r="http://schemas.openxmlformats.org/officeDocument/2006/relationships" name="Expected Loss to be Paid (Table" sheetId="40" state="visible" r:id="rId40"/>
    <sheet xmlns:r="http://schemas.openxmlformats.org/officeDocument/2006/relationships" name="Contracts Accounted for as In_2" sheetId="41" state="visible" r:id="rId41"/>
    <sheet xmlns:r="http://schemas.openxmlformats.org/officeDocument/2006/relationships" name="Fair Value Measurement (Tables)" sheetId="42" state="visible" r:id="rId42"/>
    <sheet xmlns:r="http://schemas.openxmlformats.org/officeDocument/2006/relationships" name="Reinsurance (Tables)" sheetId="43" state="visible" r:id="rId43"/>
    <sheet xmlns:r="http://schemas.openxmlformats.org/officeDocument/2006/relationships" name="Investments and Cash (Tables)" sheetId="44" state="visible" r:id="rId44"/>
    <sheet xmlns:r="http://schemas.openxmlformats.org/officeDocument/2006/relationships" name="Contracts Accounted for as Cr_2" sheetId="45" state="visible" r:id="rId45"/>
    <sheet xmlns:r="http://schemas.openxmlformats.org/officeDocument/2006/relationships" name="Asset Management Fees (Tables)" sheetId="46" state="visible" r:id="rId46"/>
    <sheet xmlns:r="http://schemas.openxmlformats.org/officeDocument/2006/relationships" name="Goodwill and Other Intangible_2" sheetId="47" state="visible" r:id="rId47"/>
    <sheet xmlns:r="http://schemas.openxmlformats.org/officeDocument/2006/relationships" name="Variable Interest Entities (Tab" sheetId="48" state="visible" r:id="rId48"/>
    <sheet xmlns:r="http://schemas.openxmlformats.org/officeDocument/2006/relationships" name="Long-Term Debt and Credit Fac_2" sheetId="49" state="visible" r:id="rId49"/>
    <sheet xmlns:r="http://schemas.openxmlformats.org/officeDocument/2006/relationships" name="Employee Benefit Plans (Tables)" sheetId="50" state="visible" r:id="rId50"/>
    <sheet xmlns:r="http://schemas.openxmlformats.org/officeDocument/2006/relationships" name="Income Taxes (Tables)" sheetId="51" state="visible" r:id="rId51"/>
    <sheet xmlns:r="http://schemas.openxmlformats.org/officeDocument/2006/relationships" name="Insurance Company Regulatory _2" sheetId="52" state="visible" r:id="rId52"/>
    <sheet xmlns:r="http://schemas.openxmlformats.org/officeDocument/2006/relationships" name="Commitments and Contingencies (" sheetId="53" state="visible" r:id="rId53"/>
    <sheet xmlns:r="http://schemas.openxmlformats.org/officeDocument/2006/relationships" name="Shareholders' Equity (Tables)" sheetId="54" state="visible" r:id="rId54"/>
    <sheet xmlns:r="http://schemas.openxmlformats.org/officeDocument/2006/relationships" name="Other Comprehensive Income (Tab" sheetId="55" state="visible" r:id="rId55"/>
    <sheet xmlns:r="http://schemas.openxmlformats.org/officeDocument/2006/relationships" name="Earnings Per Share (Tables)" sheetId="56" state="visible" r:id="rId56"/>
    <sheet xmlns:r="http://schemas.openxmlformats.org/officeDocument/2006/relationships" name="Quarterly Financial Informati_2" sheetId="57" state="visible" r:id="rId57"/>
    <sheet xmlns:r="http://schemas.openxmlformats.org/officeDocument/2006/relationships" name="Subsidiary Information (Tables)" sheetId="58" state="visible" r:id="rId58"/>
    <sheet xmlns:r="http://schemas.openxmlformats.org/officeDocument/2006/relationships" name="Business and Basis of Present_3" sheetId="59" state="visible" r:id="rId59"/>
    <sheet xmlns:r="http://schemas.openxmlformats.org/officeDocument/2006/relationships" name="Business Combinations and Ass_3" sheetId="60" state="visible" r:id="rId60"/>
    <sheet xmlns:r="http://schemas.openxmlformats.org/officeDocument/2006/relationships" name="Business Combinations and Ass_4" sheetId="61" state="visible" r:id="rId61"/>
    <sheet xmlns:r="http://schemas.openxmlformats.org/officeDocument/2006/relationships" name="Business Combinations and Ass_5" sheetId="62" state="visible" r:id="rId62"/>
    <sheet xmlns:r="http://schemas.openxmlformats.org/officeDocument/2006/relationships" name="Business Combinations and Ass_6" sheetId="63" state="visible" r:id="rId63"/>
    <sheet xmlns:r="http://schemas.openxmlformats.org/officeDocument/2006/relationships" name="Business Combinations and Ass_7" sheetId="64" state="visible" r:id="rId64"/>
    <sheet xmlns:r="http://schemas.openxmlformats.org/officeDocument/2006/relationships" name="Business Combinations and Ass_8" sheetId="65" state="visible" r:id="rId65"/>
    <sheet xmlns:r="http://schemas.openxmlformats.org/officeDocument/2006/relationships" name="Segment Information - Segment I" sheetId="66" state="visible" r:id="rId66"/>
    <sheet xmlns:r="http://schemas.openxmlformats.org/officeDocument/2006/relationships" name="Segment Information - Reconcili" sheetId="67" state="visible" r:id="rId67"/>
    <sheet xmlns:r="http://schemas.openxmlformats.org/officeDocument/2006/relationships" name="Segment Information - Reconci_2" sheetId="68" state="visible" r:id="rId68"/>
    <sheet xmlns:r="http://schemas.openxmlformats.org/officeDocument/2006/relationships" name="Outstanding Insurance Exposur_2" sheetId="69" state="visible" r:id="rId69"/>
    <sheet xmlns:r="http://schemas.openxmlformats.org/officeDocument/2006/relationships" name="Outstanding Insurance Exposur_3" sheetId="70" state="visible" r:id="rId70"/>
    <sheet xmlns:r="http://schemas.openxmlformats.org/officeDocument/2006/relationships" name="Outstanding Insurance Exposur_4" sheetId="71" state="visible" r:id="rId71"/>
    <sheet xmlns:r="http://schemas.openxmlformats.org/officeDocument/2006/relationships" name="Outstanding Insurance Exposur_5" sheetId="72" state="visible" r:id="rId72"/>
    <sheet xmlns:r="http://schemas.openxmlformats.org/officeDocument/2006/relationships" name="Outstanding Insurance Exposur_6" sheetId="73" state="visible" r:id="rId73"/>
    <sheet xmlns:r="http://schemas.openxmlformats.org/officeDocument/2006/relationships" name="Outstanding Insurance Exposur_7" sheetId="74" state="visible" r:id="rId74"/>
    <sheet xmlns:r="http://schemas.openxmlformats.org/officeDocument/2006/relationships" name="Outstanding Insurance Exposur_8" sheetId="75" state="visible" r:id="rId75"/>
    <sheet xmlns:r="http://schemas.openxmlformats.org/officeDocument/2006/relationships" name="Outstanding Insurance Exposur_9" sheetId="76" state="visible" r:id="rId76"/>
    <sheet xmlns:r="http://schemas.openxmlformats.org/officeDocument/2006/relationships" name="Outstanding Insurance Exposu_10" sheetId="77" state="visible" r:id="rId77"/>
    <sheet xmlns:r="http://schemas.openxmlformats.org/officeDocument/2006/relationships" name="Outstanding Insurance Exposu_11" sheetId="78" state="visible" r:id="rId78"/>
    <sheet xmlns:r="http://schemas.openxmlformats.org/officeDocument/2006/relationships" name="Outstanding Insurance Exposu_12" sheetId="79" state="visible" r:id="rId79"/>
    <sheet xmlns:r="http://schemas.openxmlformats.org/officeDocument/2006/relationships" name="Outstanding Insurance Exposu_13" sheetId="80" state="visible" r:id="rId80"/>
    <sheet xmlns:r="http://schemas.openxmlformats.org/officeDocument/2006/relationships" name="Outstanding Insurance Exposu_14" sheetId="81" state="visible" r:id="rId81"/>
    <sheet xmlns:r="http://schemas.openxmlformats.org/officeDocument/2006/relationships" name="Expected Loss to be Paid - Net " sheetId="82" state="visible" r:id="rId82"/>
    <sheet xmlns:r="http://schemas.openxmlformats.org/officeDocument/2006/relationships" name="Expected Loss to be Paid - Ne_2" sheetId="83" state="visible" r:id="rId83"/>
    <sheet xmlns:r="http://schemas.openxmlformats.org/officeDocument/2006/relationships" name="Expected Loss to be Paid - Liqu" sheetId="84" state="visible" r:id="rId84"/>
    <sheet xmlns:r="http://schemas.openxmlformats.org/officeDocument/2006/relationships" name="Expected Loss to be Paid - Key " sheetId="85" state="visible" r:id="rId85"/>
    <sheet xmlns:r="http://schemas.openxmlformats.org/officeDocument/2006/relationships" name="Expected Loss to be Paid - Narr" sheetId="86" state="visible" r:id="rId86"/>
    <sheet xmlns:r="http://schemas.openxmlformats.org/officeDocument/2006/relationships" name="Contracts Accounted for as In_3" sheetId="87" state="visible" r:id="rId87"/>
    <sheet xmlns:r="http://schemas.openxmlformats.org/officeDocument/2006/relationships" name="Contracts Accounted for as In_4" sheetId="88" state="visible" r:id="rId88"/>
    <sheet xmlns:r="http://schemas.openxmlformats.org/officeDocument/2006/relationships" name="Contracts Accounted for as In_5" sheetId="89" state="visible" r:id="rId89"/>
    <sheet xmlns:r="http://schemas.openxmlformats.org/officeDocument/2006/relationships" name="Contracts Accounted for as In_6" sheetId="90" state="visible" r:id="rId90"/>
    <sheet xmlns:r="http://schemas.openxmlformats.org/officeDocument/2006/relationships" name="Contracts Accounted for as In_7" sheetId="91" state="visible" r:id="rId91"/>
    <sheet xmlns:r="http://schemas.openxmlformats.org/officeDocument/2006/relationships" name="Contracts Accounted for as In_8" sheetId="92" state="visible" r:id="rId92"/>
    <sheet xmlns:r="http://schemas.openxmlformats.org/officeDocument/2006/relationships" name="Contracts Accounted for as In_9" sheetId="93" state="visible" r:id="rId93"/>
    <sheet xmlns:r="http://schemas.openxmlformats.org/officeDocument/2006/relationships" name="Contracts Accounted for as I_10" sheetId="94" state="visible" r:id="rId94"/>
    <sheet xmlns:r="http://schemas.openxmlformats.org/officeDocument/2006/relationships" name="Contracts Accounted for as I_11" sheetId="95" state="visible" r:id="rId95"/>
    <sheet xmlns:r="http://schemas.openxmlformats.org/officeDocument/2006/relationships" name="Contracts Accounted for as I_12" sheetId="96" state="visible" r:id="rId96"/>
    <sheet xmlns:r="http://schemas.openxmlformats.org/officeDocument/2006/relationships" name="Contracts Accounted for as I_13" sheetId="97" state="visible" r:id="rId97"/>
    <sheet xmlns:r="http://schemas.openxmlformats.org/officeDocument/2006/relationships" name="Contracts Accounted for as I_14" sheetId="98" state="visible" r:id="rId98"/>
    <sheet xmlns:r="http://schemas.openxmlformats.org/officeDocument/2006/relationships" name="Contracts Accounted for as I_15" sheetId="99" state="visible" r:id="rId99"/>
    <sheet xmlns:r="http://schemas.openxmlformats.org/officeDocument/2006/relationships" name="Fair Value Measurement - Narrat" sheetId="100" state="visible" r:id="rId100"/>
    <sheet xmlns:r="http://schemas.openxmlformats.org/officeDocument/2006/relationships" name="Reinsurance - Effect of Reinsur" sheetId="101" state="visible" r:id="rId101"/>
    <sheet xmlns:r="http://schemas.openxmlformats.org/officeDocument/2006/relationships" name="Fair Value Measurement - Financ" sheetId="102" state="visible" r:id="rId102"/>
    <sheet xmlns:r="http://schemas.openxmlformats.org/officeDocument/2006/relationships" name="Reinsurance - Ceded Reinsurance" sheetId="103" state="visible" r:id="rId103"/>
    <sheet xmlns:r="http://schemas.openxmlformats.org/officeDocument/2006/relationships" name="- Fair Value Level 3 Rollforwar" sheetId="104" state="visible" r:id="rId104"/>
    <sheet xmlns:r="http://schemas.openxmlformats.org/officeDocument/2006/relationships" name="Reinsurance - Net Effect of Com" sheetId="105" state="visible" r:id="rId105"/>
    <sheet xmlns:r="http://schemas.openxmlformats.org/officeDocument/2006/relationships" name="- Quantitative Information - As" sheetId="106" state="visible" r:id="rId106"/>
    <sheet xmlns:r="http://schemas.openxmlformats.org/officeDocument/2006/relationships" name="Reinsurance - Narrative (Detail" sheetId="107" state="visible" r:id="rId107"/>
    <sheet xmlns:r="http://schemas.openxmlformats.org/officeDocument/2006/relationships" name="- Quantitative Information - Li" sheetId="108" state="visible" r:id="rId108"/>
    <sheet xmlns:r="http://schemas.openxmlformats.org/officeDocument/2006/relationships" name="Fair Value Measurement - Fair V" sheetId="109" state="visible" r:id="rId109"/>
    <sheet xmlns:r="http://schemas.openxmlformats.org/officeDocument/2006/relationships" name="Investments and Cash - Net Inve" sheetId="110" state="visible" r:id="rId110"/>
    <sheet xmlns:r="http://schemas.openxmlformats.org/officeDocument/2006/relationships" name="Investments and Cash - Net Real" sheetId="111" state="visible" r:id="rId111"/>
    <sheet xmlns:r="http://schemas.openxmlformats.org/officeDocument/2006/relationships" name="Investments and Cash - Roll For" sheetId="112" state="visible" r:id="rId112"/>
    <sheet xmlns:r="http://schemas.openxmlformats.org/officeDocument/2006/relationships" name="Investments and Cash - Investme" sheetId="113" state="visible" r:id="rId113"/>
    <sheet xmlns:r="http://schemas.openxmlformats.org/officeDocument/2006/relationships" name="Investments and Cash - Fixed Ma" sheetId="114" state="visible" r:id="rId114"/>
    <sheet xmlns:r="http://schemas.openxmlformats.org/officeDocument/2006/relationships" name="Investments and Cash - Fair Val" sheetId="115" state="visible" r:id="rId115"/>
    <sheet xmlns:r="http://schemas.openxmlformats.org/officeDocument/2006/relationships" name="Investments and Cash - Gross Un" sheetId="116" state="visible" r:id="rId116"/>
    <sheet xmlns:r="http://schemas.openxmlformats.org/officeDocument/2006/relationships" name="Investments and Cash - Distribu" sheetId="117" state="visible" r:id="rId117"/>
    <sheet xmlns:r="http://schemas.openxmlformats.org/officeDocument/2006/relationships" name="Investments and Cash - Narrativ" sheetId="118" state="visible" r:id="rId118"/>
    <sheet xmlns:r="http://schemas.openxmlformats.org/officeDocument/2006/relationships" name="Investments and Cash - Cash and" sheetId="119" state="visible" r:id="rId119"/>
    <sheet xmlns:r="http://schemas.openxmlformats.org/officeDocument/2006/relationships" name="Contracts Accounted for as Cr_3" sheetId="120" state="visible" r:id="rId120"/>
    <sheet xmlns:r="http://schemas.openxmlformats.org/officeDocument/2006/relationships" name="Contracts Accounted for as Cr_4" sheetId="121" state="visible" r:id="rId121"/>
    <sheet xmlns:r="http://schemas.openxmlformats.org/officeDocument/2006/relationships" name="Contracts Accounted for as Cr_5" sheetId="122" state="visible" r:id="rId122"/>
    <sheet xmlns:r="http://schemas.openxmlformats.org/officeDocument/2006/relationships" name="Contracts Accounted for as Cr_6" sheetId="123" state="visible" r:id="rId123"/>
    <sheet xmlns:r="http://schemas.openxmlformats.org/officeDocument/2006/relationships" name="Contracts Accounted for as Cr_7" sheetId="124" state="visible" r:id="rId124"/>
    <sheet xmlns:r="http://schemas.openxmlformats.org/officeDocument/2006/relationships" name="Asset Management Fees - Asset M" sheetId="125" state="visible" r:id="rId125"/>
    <sheet xmlns:r="http://schemas.openxmlformats.org/officeDocument/2006/relationships" name="Asset Management Fees - Narrati" sheetId="126" state="visible" r:id="rId126"/>
    <sheet xmlns:r="http://schemas.openxmlformats.org/officeDocument/2006/relationships" name="Goodwill and Other Intangible_3" sheetId="127" state="visible" r:id="rId127"/>
    <sheet xmlns:r="http://schemas.openxmlformats.org/officeDocument/2006/relationships" name="Goodwill and Other Intangible_4" sheetId="128" state="visible" r:id="rId128"/>
    <sheet xmlns:r="http://schemas.openxmlformats.org/officeDocument/2006/relationships" name="Goodwill and Other Intangible_5" sheetId="129" state="visible" r:id="rId129"/>
    <sheet xmlns:r="http://schemas.openxmlformats.org/officeDocument/2006/relationships" name="Variable Interest Entities - Sc" sheetId="130" state="visible" r:id="rId130"/>
    <sheet xmlns:r="http://schemas.openxmlformats.org/officeDocument/2006/relationships" name="Variable Interest Entities - Na" sheetId="131" state="visible" r:id="rId131"/>
    <sheet xmlns:r="http://schemas.openxmlformats.org/officeDocument/2006/relationships" name="Variable Interest Entities - Un" sheetId="132" state="visible" r:id="rId132"/>
    <sheet xmlns:r="http://schemas.openxmlformats.org/officeDocument/2006/relationships" name="Variable Interest Entities - Co" sheetId="133" state="visible" r:id="rId133"/>
    <sheet xmlns:r="http://schemas.openxmlformats.org/officeDocument/2006/relationships" name="Variable Interest Entities - Ef" sheetId="134" state="visible" r:id="rId134"/>
    <sheet xmlns:r="http://schemas.openxmlformats.org/officeDocument/2006/relationships" name="Variable Interest Entities - _2" sheetId="135" state="visible" r:id="rId135"/>
    <sheet xmlns:r="http://schemas.openxmlformats.org/officeDocument/2006/relationships" name="Variable Interest Entities - _3" sheetId="136" state="visible" r:id="rId136"/>
    <sheet xmlns:r="http://schemas.openxmlformats.org/officeDocument/2006/relationships" name="Long-Term Debt and Credit Fac_3" sheetId="137" state="visible" r:id="rId137"/>
    <sheet xmlns:r="http://schemas.openxmlformats.org/officeDocument/2006/relationships" name="Long-Term Debt and Credit Fac_4" sheetId="138" state="visible" r:id="rId138"/>
    <sheet xmlns:r="http://schemas.openxmlformats.org/officeDocument/2006/relationships" name="Long-Term Debt and Credit Fac_5" sheetId="139" state="visible" r:id="rId139"/>
    <sheet xmlns:r="http://schemas.openxmlformats.org/officeDocument/2006/relationships" name="Long-Term Debt and Credit Fac_6" sheetId="140" state="visible" r:id="rId140"/>
    <sheet xmlns:r="http://schemas.openxmlformats.org/officeDocument/2006/relationships" name="Long-Term Debt and Credit Fac_7" sheetId="141" state="visible" r:id="rId141"/>
    <sheet xmlns:r="http://schemas.openxmlformats.org/officeDocument/2006/relationships" name="Employee Benefit Plans - Awards" sheetId="142" state="visible" r:id="rId142"/>
    <sheet xmlns:r="http://schemas.openxmlformats.org/officeDocument/2006/relationships" name="Employee Benefit Plans - Weight" sheetId="143" state="visible" r:id="rId143"/>
    <sheet xmlns:r="http://schemas.openxmlformats.org/officeDocument/2006/relationships" name="Employee Benefit Plans - Stock " sheetId="144" state="visible" r:id="rId144"/>
    <sheet xmlns:r="http://schemas.openxmlformats.org/officeDocument/2006/relationships" name="Employee Benefit Plans - Share-" sheetId="145" state="visible" r:id="rId145"/>
    <sheet xmlns:r="http://schemas.openxmlformats.org/officeDocument/2006/relationships" name="Employee Benefit Plans - Narrat" sheetId="146" state="visible" r:id="rId146"/>
    <sheet xmlns:r="http://schemas.openxmlformats.org/officeDocument/2006/relationships" name="Income Taxes - Narrative (Detai" sheetId="147" state="visible" r:id="rId147"/>
    <sheet xmlns:r="http://schemas.openxmlformats.org/officeDocument/2006/relationships" name="Income Taxes - Deferred and Cur" sheetId="148" state="visible" r:id="rId148"/>
    <sheet xmlns:r="http://schemas.openxmlformats.org/officeDocument/2006/relationships" name="Income Taxes - Components of Ne" sheetId="149" state="visible" r:id="rId149"/>
    <sheet xmlns:r="http://schemas.openxmlformats.org/officeDocument/2006/relationships" name="Income Taxes - Effective Tax Ra" sheetId="150" state="visible" r:id="rId150"/>
    <sheet xmlns:r="http://schemas.openxmlformats.org/officeDocument/2006/relationships" name="Income Taxes - Summary of Tax A" sheetId="151" state="visible" r:id="rId151"/>
    <sheet xmlns:r="http://schemas.openxmlformats.org/officeDocument/2006/relationships" name="Income Taxes - Uncertain Tax Po" sheetId="152" state="visible" r:id="rId152"/>
    <sheet xmlns:r="http://schemas.openxmlformats.org/officeDocument/2006/relationships" name="Insurance Company Regulatory _3" sheetId="153" state="visible" r:id="rId153"/>
    <sheet xmlns:r="http://schemas.openxmlformats.org/officeDocument/2006/relationships" name="Insurance Company Regulatory _4" sheetId="154" state="visible" r:id="rId154"/>
    <sheet xmlns:r="http://schemas.openxmlformats.org/officeDocument/2006/relationships" name="Insurance Company Regulatory _5" sheetId="155" state="visible" r:id="rId155"/>
    <sheet xmlns:r="http://schemas.openxmlformats.org/officeDocument/2006/relationships" name="Related Party Transactions (Det" sheetId="156" state="visible" r:id="rId156"/>
    <sheet xmlns:r="http://schemas.openxmlformats.org/officeDocument/2006/relationships" name="Commitments and Contingencies -" sheetId="157" state="visible" r:id="rId157"/>
    <sheet xmlns:r="http://schemas.openxmlformats.org/officeDocument/2006/relationships" name="Commitments and Contingencies_2" sheetId="158" state="visible" r:id="rId158"/>
    <sheet xmlns:r="http://schemas.openxmlformats.org/officeDocument/2006/relationships" name="Commitments and Contingencies_3" sheetId="159" state="visible" r:id="rId159"/>
    <sheet xmlns:r="http://schemas.openxmlformats.org/officeDocument/2006/relationships" name="Commitments and Contingencies_4" sheetId="160" state="visible" r:id="rId160"/>
    <sheet xmlns:r="http://schemas.openxmlformats.org/officeDocument/2006/relationships" name="Shareholders' Equity - Share Is" sheetId="161" state="visible" r:id="rId161"/>
    <sheet xmlns:r="http://schemas.openxmlformats.org/officeDocument/2006/relationships" name="Shareholders' Equity - Shares R" sheetId="162" state="visible" r:id="rId162"/>
    <sheet xmlns:r="http://schemas.openxmlformats.org/officeDocument/2006/relationships" name="Shareholders' Equity - Deferred" sheetId="163" state="visible" r:id="rId163"/>
    <sheet xmlns:r="http://schemas.openxmlformats.org/officeDocument/2006/relationships" name="Shareholders' Equity - Dividend" sheetId="164" state="visible" r:id="rId164"/>
    <sheet xmlns:r="http://schemas.openxmlformats.org/officeDocument/2006/relationships" name="Other Comprehensive Income  - C" sheetId="165" state="visible" r:id="rId165"/>
    <sheet xmlns:r="http://schemas.openxmlformats.org/officeDocument/2006/relationships" name="Earnings Per Share (Details)" sheetId="166" state="visible" r:id="rId166"/>
    <sheet xmlns:r="http://schemas.openxmlformats.org/officeDocument/2006/relationships" name="Quarterly Financial Informati_3" sheetId="167" state="visible" r:id="rId167"/>
    <sheet xmlns:r="http://schemas.openxmlformats.org/officeDocument/2006/relationships" name="Subsidiary Information - Conden" sheetId="168" state="visible" r:id="rId168"/>
    <sheet xmlns:r="http://schemas.openxmlformats.org/officeDocument/2006/relationships" name="Subsidiary Information - Cond_2" sheetId="169" state="visible" r:id="rId169"/>
    <sheet xmlns:r="http://schemas.openxmlformats.org/officeDocument/2006/relationships" name="Subsidiary Information - Cond_3" sheetId="170" state="visible" r:id="rId170"/>
    <sheet xmlns:r="http://schemas.openxmlformats.org/officeDocument/2006/relationships" name="Uncategorized Items - ago-12312" sheetId="171" state="visible" r:id="rId171"/>
  </sheets>
  <definedNames/>
  <calcPr calcId="124519" fullCalcOnLoad="1"/>
</workbook>
</file>

<file path=xl/sharedStrings.xml><?xml version="1.0" encoding="utf-8"?>
<sst xmlns="http://schemas.openxmlformats.org/spreadsheetml/2006/main" uniqueCount="2558">
  <si>
    <t>Cover Page - USD ($)</t>
  </si>
  <si>
    <t>12 Months Ended</t>
  </si>
  <si>
    <t>Dec. 31, 2019</t>
  </si>
  <si>
    <t>Feb. 25, 2020</t>
  </si>
  <si>
    <t>Jun. 28, 2019</t>
  </si>
  <si>
    <t>Cover page.</t>
  </si>
  <si>
    <t>Document Type</t>
  </si>
  <si>
    <t>10-K</t>
  </si>
  <si>
    <t>Document Period End Date</t>
  </si>
  <si>
    <t>Dec. 31,
		2019</t>
  </si>
  <si>
    <t>Document Annual Report</t>
  </si>
  <si>
    <t>true</t>
  </si>
  <si>
    <t>Document Transition Report</t>
  </si>
  <si>
    <t>false</t>
  </si>
  <si>
    <t>Entity File Number</t>
  </si>
  <si>
    <t>001-32141</t>
  </si>
  <si>
    <t>Entity Registrant Name</t>
  </si>
  <si>
    <t>ASSURED GUARANTY LTD</t>
  </si>
  <si>
    <t>Entity Incorporation, State or Country Code</t>
  </si>
  <si>
    <t>D0</t>
  </si>
  <si>
    <t>Entity Tax Identification Number</t>
  </si>
  <si>
    <t>98-0429991</t>
  </si>
  <si>
    <t>Entity Address, Address Line One</t>
  </si>
  <si>
    <t>30 Woodbourne Avenue</t>
  </si>
  <si>
    <t>Entity Address, City or Town</t>
  </si>
  <si>
    <t>Hamilton</t>
  </si>
  <si>
    <t>Entity Address, Postal Zip Code</t>
  </si>
  <si>
    <t>HM 08</t>
  </si>
  <si>
    <t>Entity Address, Country</t>
  </si>
  <si>
    <t>BM</t>
  </si>
  <si>
    <t>City Area Code</t>
  </si>
  <si>
    <t>441</t>
  </si>
  <si>
    <t>Local Phone Number</t>
  </si>
  <si>
    <t>279-5700</t>
  </si>
  <si>
    <t>Title of 12(b) Security</t>
  </si>
  <si>
    <t>Common Shares</t>
  </si>
  <si>
    <t>Trading Symbol</t>
  </si>
  <si>
    <t>AG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273813</t>
  </si>
  <si>
    <t>Amendment Flag</t>
  </si>
  <si>
    <t>Current Fiscal Year End Date</t>
  </si>
  <si>
    <t>--12-31</t>
  </si>
  <si>
    <t>Document Fiscal Year Focus</t>
  </si>
  <si>
    <t>2019</t>
  </si>
  <si>
    <t>Document Fiscal Period Focus</t>
  </si>
  <si>
    <t>FY</t>
  </si>
  <si>
    <t>Consolidated Balance Sheets - USD ($) $ in Millions</t>
  </si>
  <si>
    <t>Dec. 31, 2018</t>
  </si>
  <si>
    <t>Investment portfolio:</t>
  </si>
  <si>
    <t>Fixed-maturity securities, available-for-sale, at fair value (amortized cost of $8,371 and $9,884)</t>
  </si>
  <si>
    <t>Short-term investments, at fair value</t>
  </si>
  <si>
    <t>Other invested assets (includes $6 and $7 measured at fair value)</t>
  </si>
  <si>
    <t>Total investment portfolio</t>
  </si>
  <si>
    <t>Cash</t>
  </si>
  <si>
    <t>Premiums receivable, net of commissions payable</t>
  </si>
  <si>
    <t>Deferred acquisition costs</t>
  </si>
  <si>
    <t>Salvage and subrogation recoverable</t>
  </si>
  <si>
    <t>Financial guaranty variable interest entities’ assets, at fair value</t>
  </si>
  <si>
    <t>Assets of consolidated investment vehicles (includes $558 measured at fair value)</t>
  </si>
  <si>
    <t>Goodwill and other intangible assets</t>
  </si>
  <si>
    <t>Other assets (includes $135 and $139 measured at fair value)</t>
  </si>
  <si>
    <t>Total assets</t>
  </si>
  <si>
    <t>Liabilities and shareholders’ equity</t>
  </si>
  <si>
    <t>Unearned premium reserve</t>
  </si>
  <si>
    <t>Loss and loss adjustment expense reserve</t>
  </si>
  <si>
    <t>Long-term debt</t>
  </si>
  <si>
    <t>Credit derivative liabilities, at fair value</t>
  </si>
  <si>
    <t>Financial guaranty variable interest entities’ liabilities with recourse, at fair value</t>
  </si>
  <si>
    <t>Financial guaranty variable interest entities’ liabilities without recourse, at fair value</t>
  </si>
  <si>
    <t>Liabilities of consolidated investment vehicles (includes $481 measured at fair value)</t>
  </si>
  <si>
    <t>Other liabilities</t>
  </si>
  <si>
    <t>Total liabilities</t>
  </si>
  <si>
    <t>Commitments and contingencies (see Note 20)</t>
  </si>
  <si>
    <t xml:space="preserve"> </t>
  </si>
  <si>
    <t>Redeemable noncontrolling interests in consolidated investment vehicles</t>
  </si>
  <si>
    <t>Common stock ($0.01 par value, 500,000,000 shares authorized; 93,274,987 and 103,672,592 shares issued and outstanding)</t>
  </si>
  <si>
    <t>Additional paid-in capital</t>
  </si>
  <si>
    <t>Retained earnings</t>
  </si>
  <si>
    <t>Accumulated other comprehensive income, net of tax of $71 and $38</t>
  </si>
  <si>
    <t>Deferred equity compensation</t>
  </si>
  <si>
    <t>Total shareholders’ equity attributable to Assured Guaranty Ltd.</t>
  </si>
  <si>
    <t>Nonredeemable noncontrolling interests</t>
  </si>
  <si>
    <t>Total shareholders’ equity</t>
  </si>
  <si>
    <t>Total liabilities, redeemable noncontrolling interests and shareholders’ equity</t>
  </si>
  <si>
    <t>Consolidated Balance Sheets (Parenthetical) - USD ($) $ in Millions</t>
  </si>
  <si>
    <t>Fixed-maturity securities, available-for-sale, at fair value</t>
  </si>
  <si>
    <t>Other invested assets, measured at fair value</t>
  </si>
  <si>
    <t>Assets of consolidated investment vehicles, measured at fair value</t>
  </si>
  <si>
    <t>Other assets, measured at fair value</t>
  </si>
  <si>
    <t>Liabilities of consolidated investment vehicles</t>
  </si>
  <si>
    <t>Common stock par value (per share)</t>
  </si>
  <si>
    <t>Common stock, shares authorized</t>
  </si>
  <si>
    <t>Common stock, shares issued</t>
  </si>
  <si>
    <t>Common stock, shares outstanding</t>
  </si>
  <si>
    <t>Accumulated other comprehensive income, tax provision</t>
  </si>
  <si>
    <t>Fixed Maturities [Member]</t>
  </si>
  <si>
    <t>Consolidated Statements of Operations - USD ($) $ in Millions</t>
  </si>
  <si>
    <t>Dec. 31, 2017</t>
  </si>
  <si>
    <t>Revenues</t>
  </si>
  <si>
    <t>Net earned premiums</t>
  </si>
  <si>
    <t>Net investment income</t>
  </si>
  <si>
    <t>Asset management fees</t>
  </si>
  <si>
    <t>Net realized investment gains (losses)</t>
  </si>
  <si>
    <t>Net change in fair value of credit derivatives</t>
  </si>
  <si>
    <t>Fair value gains (losses) on financial guaranty variable interest entities</t>
  </si>
  <si>
    <t>Foreign exchange gains (losses) on remeasurement</t>
  </si>
  <si>
    <t>Bargain purchase gain and settlement of pre-existing relationships</t>
  </si>
  <si>
    <t>Commutation gains (losses)</t>
  </si>
  <si>
    <t>Other income (loss)</t>
  </si>
  <si>
    <t>Total revenues</t>
  </si>
  <si>
    <t>Expenses</t>
  </si>
  <si>
    <t>Loss and loss adjustment expenses</t>
  </si>
  <si>
    <t>Interest expense</t>
  </si>
  <si>
    <t>Amortization of deferred acquisition costs</t>
  </si>
  <si>
    <t>Employee compensation and benefit expenses</t>
  </si>
  <si>
    <t>Other operating expenses</t>
  </si>
  <si>
    <t>Total expenses</t>
  </si>
  <si>
    <t>Income (loss) before income taxes and equity in net earnings of investees</t>
  </si>
  <si>
    <t>Equity in net earnings of investees</t>
  </si>
  <si>
    <t>Income (loss) before income taxes</t>
  </si>
  <si>
    <t>Provision (benefit) for income taxes</t>
  </si>
  <si>
    <t>Current</t>
  </si>
  <si>
    <t>Deferred</t>
  </si>
  <si>
    <t>Total provision (benefit) for income taxes</t>
  </si>
  <si>
    <t>Net income (loss)</t>
  </si>
  <si>
    <t>Less: Redeemable noncontrolling interests</t>
  </si>
  <si>
    <t>Net income (loss) attributable to Assured Guaranty Ltd.</t>
  </si>
  <si>
    <t>Earnings per share:</t>
  </si>
  <si>
    <t>Basic (in dollars per share)</t>
  </si>
  <si>
    <t>Diluted (in dollars per share)</t>
  </si>
  <si>
    <t>Consolidated Statements of Comprehensive Income - USD ($) $ in Millions</t>
  </si>
  <si>
    <t>Statement of Comprehensive Income [Abstract]</t>
  </si>
  <si>
    <t>Change in net unrealized gains (losses) on:</t>
  </si>
  <si>
    <t>Investments with no other-than-temporary impairment, net of tax provision (benefit) of $46, $(32) and $27</t>
  </si>
  <si>
    <t>Investments with other-than-temporary impairment, net of tax provision (benefit) of $(14), $(8) and $46</t>
  </si>
  <si>
    <t>Change in net unrealized gains (losses) on investments</t>
  </si>
  <si>
    <t>Change in net unrealized gains (losses) on financial guaranty variable interest entities' liabilities with recourse, net of tax</t>
  </si>
  <si>
    <t>Other, net of tax provision (benefit) of $0, $(2) and $2</t>
  </si>
  <si>
    <t>Other comprehensive income (loss)</t>
  </si>
  <si>
    <t>Comprehensive income (loss)</t>
  </si>
  <si>
    <t>Less: Comprehensive income (loss) attributable to noncontrolling interests</t>
  </si>
  <si>
    <t>Comprehensive income (loss) attributable to Assured Guaranty Ltd.</t>
  </si>
  <si>
    <t>Consolidated Statements of Comprehensive Income (Parenthetical) - USD ($) $ in Millions</t>
  </si>
  <si>
    <t>Other Comprehensive Income (Loss), Available-for-sale Securities, Tax, Portion Attributable to Parent</t>
  </si>
  <si>
    <t>Investments with other-than-temporary impairment, tax provision (benefit)</t>
  </si>
  <si>
    <t>Other Comprehensive Income (Loss), Financial Liability, Fair Value Option, Unrealized Gain (Loss) Arising During Period, Tax</t>
  </si>
  <si>
    <t>Consolidated Statement of Shareholders' Equity - USD ($) $ in Millions</t>
  </si>
  <si>
    <t>Total</t>
  </si>
  <si>
    <t>Common Stock [Member]</t>
  </si>
  <si>
    <t>Additional Paid-in Capital [Member]</t>
  </si>
  <si>
    <t>Retained Earnings [Member]</t>
  </si>
  <si>
    <t>Accumulated Other Comprehensive Income [Member]</t>
  </si>
  <si>
    <t>Deferred Equity Compensation [Member]</t>
  </si>
  <si>
    <t>Total Shareholders’ Equity Attributable to Assured Guaranty Ltd. [Member]</t>
  </si>
  <si>
    <t>Noncontrolling Interest [Member]</t>
  </si>
  <si>
    <t>Beginning balance (in shares) at Dec. 31, 2016</t>
  </si>
  <si>
    <t>Beginning balance at Dec. 31, 2016</t>
  </si>
  <si>
    <t>Increase (Decrease) in Shareholders' Equity</t>
  </si>
  <si>
    <t>Dividends</t>
  </si>
  <si>
    <t>Common stock repurchases (in shares)</t>
  </si>
  <si>
    <t>Common stock repurchases</t>
  </si>
  <si>
    <t>Share-based compensation and other (in shares)</t>
  </si>
  <si>
    <t>Share-based compensation</t>
  </si>
  <si>
    <t>Effect of adoption of ASU 2016-01 (see Note 1)</t>
  </si>
  <si>
    <t>Other</t>
  </si>
  <si>
    <t>Ending balance (in shares) at Dec. 31, 2017</t>
  </si>
  <si>
    <t>Ending balance at Dec. 31, 2017</t>
  </si>
  <si>
    <t>Ending balance (in shares) at Dec. 31, 2018</t>
  </si>
  <si>
    <t>Ending balance at Dec. 31, 2018</t>
  </si>
  <si>
    <t>Contributions</t>
  </si>
  <si>
    <t>Ending balance (in shares) at Dec. 31, 2019</t>
  </si>
  <si>
    <t>Ending balance at Dec. 31, 2019</t>
  </si>
  <si>
    <t>Consolidated Statement of Shareholders' Equity (Parenthetical) - $ / shares</t>
  </si>
  <si>
    <t>Statement of Stockholders' Equity [Abstract]</t>
  </si>
  <si>
    <t>Dividends (in dollars per share)</t>
  </si>
  <si>
    <t>Consolidated Statements of Cash Flows - USD ($) $ in Millions</t>
  </si>
  <si>
    <t>Operating Activities:</t>
  </si>
  <si>
    <t>Net Income</t>
  </si>
  <si>
    <t>Adjustments to reconcile net income to net cash flows provided by operating activities:</t>
  </si>
  <si>
    <t>Non-cash interest and operating expenses</t>
  </si>
  <si>
    <t>Net amortization of premium (discount) on investments</t>
  </si>
  <si>
    <t>Provision (benefit) for deferred income taxes</t>
  </si>
  <si>
    <t>Net realized investment losses (gains)</t>
  </si>
  <si>
    <t>Change in premiums receivable, net of premiums and commissions payable</t>
  </si>
  <si>
    <t>Change in ceded unearned premium reserve</t>
  </si>
  <si>
    <t>Change in unearned premium reserve</t>
  </si>
  <si>
    <t>Change in loss and loss adjustment expense reserve, net</t>
  </si>
  <si>
    <t>Change in financial guaranty variable interest entities' assets and liabilities, net</t>
  </si>
  <si>
    <t>Change in credit derivative assets and liabilities, net</t>
  </si>
  <si>
    <t>Purchases of securities</t>
  </si>
  <si>
    <t>Other changes in investment vehicles</t>
  </si>
  <si>
    <t>Net cash flows provided by (used in) operating activities</t>
  </si>
  <si>
    <t>Fixed-maturity securities:</t>
  </si>
  <si>
    <t>Purchases</t>
  </si>
  <si>
    <t>Sales</t>
  </si>
  <si>
    <t>Maturities and paydowns</t>
  </si>
  <si>
    <t>Short-term investments with maturities of over three months:</t>
  </si>
  <si>
    <t>Net sales (purchases) of short-term investments with original maturities of less than three months</t>
  </si>
  <si>
    <t>Net proceeds from paydowns on financial guaranty variable interest entities’ assets</t>
  </si>
  <si>
    <t>Net proceeds from sales of financial guaranty variable interest entities’ assets</t>
  </si>
  <si>
    <t>Acquisitions, net of cash acquired (see Note 2)</t>
  </si>
  <si>
    <t>Proceeds from maturity of other invested asset</t>
  </si>
  <si>
    <t>Proceeds from sales of other invested assets</t>
  </si>
  <si>
    <t>Purchases of other invested assets</t>
  </si>
  <si>
    <t>Net cash flows provided by (used in) investing activities</t>
  </si>
  <si>
    <t>Financing activities</t>
  </si>
  <si>
    <t>Dividends paid</t>
  </si>
  <si>
    <t>Repurchases of common stock</t>
  </si>
  <si>
    <t>Net paydowns of financial guaranty variable interest entities’ liabilities</t>
  </si>
  <si>
    <t>Paydown of long-term debt</t>
  </si>
  <si>
    <t>Proceeds from issuance of collateralized loan obligations</t>
  </si>
  <si>
    <t>Repayment of warehouse loans and equity</t>
  </si>
  <si>
    <t>Contributions from noncontrolling interests to investment vehicles</t>
  </si>
  <si>
    <t>Distributions to redeemable noncontrolling interests from investment vehicles</t>
  </si>
  <si>
    <t>Net cash flows provided by (used in) financing activities</t>
  </si>
  <si>
    <t>Effect of foreign exchange rate changes</t>
  </si>
  <si>
    <t>Increase (decrease) in cash and restricted cash</t>
  </si>
  <si>
    <t>Cash and restricted cash at beginning of period</t>
  </si>
  <si>
    <t>Cash and restricted cash at end of period</t>
  </si>
  <si>
    <t>Supplemental cash flow information</t>
  </si>
  <si>
    <t>Income taxes</t>
  </si>
  <si>
    <t>Interest on long-term debt</t>
  </si>
  <si>
    <t>Supplemental disclosure of non-cash investing and financing activities:</t>
  </si>
  <si>
    <t>Purchases of fixed-maturity investments</t>
  </si>
  <si>
    <t>Sales of fixed-maturity investments</t>
  </si>
  <si>
    <t>Reconciliation of Cash and Restricted Cash to Consolidate Balance Sheet [Abstract]</t>
  </si>
  <si>
    <t>Cash and restricted cash at the end of period</t>
  </si>
  <si>
    <t>Business and Basis of Presentation</t>
  </si>
  <si>
    <t>Organization, Consolidation and Presentation of Financial Statements [Abstract]</t>
  </si>
  <si>
    <t>Business and Basis of Presentation Business Assured Guaranty Ltd. (AGL and, together with its subsidiaries, Assured Guaranty or the Company) is a Bermuda-based holding company that provides, through its operating subsidiaries, credit protection products to the U.S. and international public finance (including infrastructure) and structured finance markets, as well as asset management services. Through its insurance subsidiarie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Western Europe, Canada and Australia. The Company also provides specialty insurance and reinsurance on transactions with similar risk profiles to its structured finance exposures written in financial guaranty form. Through its asset management subsidiaries, the Company provides investment management services across various asset classes including collateralized loan obligations (CLOs) and long-duration opportunity funds that build on its corporate credit, asset-backed finance and healthcare structured capital experience as well as certain funds now subject to orderly wind-down. Basis of Presentation The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and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presentation of equity in net earnings of investees was changed in 2019 to reflect amounts previously reported in net investment income and other income to a separate line item on the consolidated statements of operations. Certain prior year balances have been reclassified to conform to the current year's presentation. The consolidated financial statements include the accounts of AGL, its direct and indirect subsidiaries and its consolidated VIEs. Intercompany accounts and transactions between and among all consolidated entities have been eliminated. The Company's principal insurance subsidiaries are: • Assured Guaranty Municipal Corp. (AGM), domiciled in New York; • Municipal Assurance Corp. (MAC), domiciled in New York; • Assured Guaranty Corp. (AGC), domiciled in Maryland; • Assured Guaranty (Europe) plc (AGE UK), organized in the U.K.; • Assured Guaranty (Europe) SA (AGE SA), organized in France; • Assured Guaranty Re Ltd. (AG Re), domiciled in Bermuda; and • Assured Guaranty Re Overseas Ltd. (AGRO), domiciled in Bermuda. The Company's principal asset management subsidiaries are BlueMountain Capital Management, LLC (BlueMountain), BlueMountain CLO Management, LLC, and BlueMountain GP Holdings, LLC. The Company’s organizational structure includes various holding companies, two of which - Assured Guaranty US Holdings Inc. (AGUS) and Assured Guaranty Municipal Holdings Inc. (AGMH) - have public debt outstanding. See Note 15, Long-Term Debt and Credit Facilities and Note 25, Subsidiary Information. Significant Accounting Policies The Company revalues assets, liabilities, revenue and expenses denominated in non-U.S. currencies into U.S. dollars using applicable exchange rates. Gains and losses relating to transactions in foreign denominations in those subsidiaries where the functional currency is the U.S. dollar are reported in the consolidated statement of operations. Gains and losses relating to translating foreign functional currency financial statements for U.S. GAAP reporting are recorded in other comprehensive income (loss) (OCI). Other accounting policies are included in the following notes. Accounting Policies Business Combinations Note 2 Segments Note 4 Expected loss to be paid (insurance, credit derivatives and financial guaranty (FG) VIEs contracts) Note 6 Contracts accounted for as insurance (premium revenue recognition, loss and loss adjustment expense and policy acquisition cost) Note 7 and 8 Fair value measurement Note 9 Investments and cash Note 10 Credit derivatives Note 11 Management fees Note 12 Goodwill and other intangible assets Note 13 Variable interest entities Note 14 Long term debt Note 15 Stock based compensation Note 16 Income taxes Note 17 Leases Note 20 Share repurchases Note 21 Earnings per share Note 23 Adopted Accounting Standards Leases In February 2016, the Financial Accounting Standards Board (FASB) issued Accounting Standards Update (ASU) 2016-02, Leases (Topic 842) . The Company adopted Topic 842 on January 1, 2019 using the optional transition method that allows the Company to initially apply the new requirements at the effective date, with no revision to prior periods. See Note 20, Commitments and Contingencies, for additional information. Premium Amortization on Purchased Callable Debt Securities In March 2017, the FASB issued ASU 2017-08, Receivables-Nonrefundable Fees and Other Costs (Topic 310-20) - Premium Amortization on Purchased Callable Debt Securities . This ASU shortened the amortization period for the premium on certain purchased callable debt securities to the earliest call date. This ASU was adopted on January 1, 2019, with no effect on the Company's consolidated financial statements. Future Application of Accounting Standards Credit Losses on Financial Instruments In June 2016, the FASB issued ASU 2016-13, Financial Instruments - Credit Losses (Topic 326): Measurement of Credit Losses on Financial Instruments . The ASU provides a new current expected credit loss model to account for credit losses on certain financial assets (e.g., reinsurance recoverables, premium receivables, and held-to-maturity debt securities) and off-balance sheet exposures (e.g., loan commitments). That model requires an entity to estimate lifetime credit losses related to certain financial assets, based on relevant historical information, adjusted for current conditions and reasonable and supportable forecasts that could affect the collectability of the reported amount. The ASU also makes targeted amendments to the current impairment model for available-for-sale debt securities, which includes requiring the recognition of an allowance rather than a direct write-down of the investment, which may be reversed in the event that the credit of an issuer improves. In addition, the ASU eliminates the existing guidance for purchased credit impaired assets and introduces a new model for purchased financial assets with credit deterioration, such as certain of the Company's loss mitigation securities, which requires the recognition of an initial allowance for credit losses. Under the new guidance, the amortized cost would be the purchase price plus the allowance at the acquisition date. The ASU is effective for fiscal years, and interim periods within those fiscal years, beginning after December 15, 2019. For reinsurance recoverables, premiums receivable and debt instruments such as loans and held to maturity securities, entities will be required to record a cumulative-effect adjustment to the statement of financial position as of the beginning of the first reporting period in which the guidance is adopted. The changes to the impairment model for available-for-sale securities are to be applied using a modified retrospective approach, and purchased financial assets with credit deterioration are to be applied prospectively. The Company is adopting this ASU, including certain amendments, effective January 1, 2020. ASU 2016-13 will not have a material effect on shareholders' equity at the date of adoption.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DAC), and • improve the effectiveness of the required disclosures. This ASU does not affect the Company’s financial guaranty insurance contracts, but may affect its accounting for certain specialty (non-financial guaranty) contracts. In October 2019, the FASB affirmed its decision to defer the effective date of the ASU to January 1, 2022. The Company does not plan to adopt this ASU until January 1, 2022, and does not expect this ASU to have a material effect on its consolidated financial statements. Simplification of the Accounting for Income Taxes In December 2019, the FASB issued ASU 2019-12, Income Taxes (Topic 740): Simplifying the Accounting for Income Taxes. The amendments in this ASU simplify the accounting for income taxes by removing certain exceptions and clarifying certain requirements regarding franchise taxes, goodwill, consolidated tax expenses and annual effective tax rate calculations. The ASU is effective for interim and annual periods beginning after December 15, 2020, with early adoption permitted. The Company is currently assessing the impact of this ASU on its consolidated financial statements.</t>
  </si>
  <si>
    <t>Business Combinations and Assumption of Insured Portfolio</t>
  </si>
  <si>
    <t>Business Combinations [Abstract]</t>
  </si>
  <si>
    <t>Business Combinations and Assumption of Insured Portfolio Consistent with one of its key business strategies, the Company has acquired one asset management company, one financial guaranty company and completed one reinsurance transaction, during the three-year period covered by this report, as described below. Business Combinations Accounting Policies The Company's business combinations are accounted for under the acquisition method of accounting which requires that the assets and liabilities of the acquired entities be recorded at fair value. The Company exercised significant judgment to determine the fair value of the assets it acquired and liabilities it assumed in each of the acquisitions. The most significant of these determinations related to the valuation of the acquired financial guaranty insurance contracts and investment management contracts. Contractual premium for financial guaranty insurance contracts charged by acquired legacy financial guarantors were generally less than their fair value, which is based on the premium a market participant of similar credit quality would demand to acquire those contracts at the date of acquisition. Accordingly, a significant amount of the purchase price was allocated to below-investment grade (BIG) transactions. The excess of the fair value of net assets acquired over the consideration transferred was recorded as a bargain purchase gain in the statement of operations. In addition, the Company and the acquired legacy financial guarantor had pre-existing reinsurance relationships, which were effectively settled at fair value on their respective acquisition dates. The gain or loss on settlement of these pre-existing reinsurance relationships represents the net difference between the historical assumed or ceded balances that were recorded by the Company and the fair value of ceded or assumed balances acquired and was also recorded in the statement of operations. While the fair value of the Company's stand-ready obligation on the date of acquisition is recorded in unearned premium reserve, thereafter, loss reserves and loss and loss adjustment expenses (LAE) are recorded in accordance with the Company's accounting policy for insurance contracts. BlueMountain's finite-lived intangible assets consist mainly of investment management and CLO contracts and its CLO distribution network, which were recorded at fair value on the date of acquisition. The fair value of the contracts and CLO distribution network were determined using the multi-period excess earnings method and the replacement cost method, respectively. The excess of the purchase price over fair value of the net assets of the acquired BlueMountain subsidiaries was recorded as goodwill. In assumed reinsurance agreements, the Company allocates premiums it receives to each financial guaranty or credit derivative contract on the effective date of the agreement. Thereafter, loss reserves and LAE are recorded in accordance with the Company's accounting policy for financial guaranty insurance contracts, and changes in fair value are recorded for credit derivatives. BlueMountain On October 1, 2019 (the BlueMountain Acquisition Date), AGUS completed the acquisition of all of the outstanding equity interests in BlueMountain and its associated entities, for a purchase price of $157 million (BlueMountain Acquisition). As of the date of acquisition, BlueMountain managed assets across CLOs and long-duration opportunity funds that build on its corporate credit, asset-backed finance and healthcare structured capital experience, as well as certain funds now subject to orderly wind-down. In addition, AGUS contributed $60 million of cash to BlueMountain at closing and contributed an additional $30 million in cash in February 2020. To fund the BlueMountain Acquisition and the related capital contributions, AGM, AGC and MAC made 10 year, 3.5% interest rate intercompany loans to AGUS totaling $250 million . The BlueMountain Acquisition is expected to broaden and further diversify the Company's revenue sources with a fee-generating platform. The following table shows the net effect of the BlueMountain Acquisition on October 1, 2019. Net Effect of BlueMountain Acquisition (in millions) Cash purchase price $ 157 Identifiable assets acquired: Investment portfolio 3 Cash 12 Intangible assets (1) 79 Other assets (2) 59 Total assets 153 Liabilities assumed: Compensation payable (3) 61 Other liabilities 52 Total liabilities 113 Net assets of BlueMountain 40 Goodwill recognized from BlueMountain Acquisition (1) $ 117 _____________________ (1) Presented in goodwill and other intangible assets on the consolidated balance sheets. (2) This includes a $5 million reduction of the right-of-use asset for unfavorable lease terms relative to market terms for leases acquired from BlueMountain. (3) Presented in other liabilities on the consolidated balance sheets. From the BlueMountain Acquisition Date through December 31, 2019, there were revenues of $32 million and a net loss of $10 million related to BlueMountain included in the consolidated statement of operations. For 2019, the Company recognized transaction expenses related to the BlueMountain Acquisition of $9 million , primarily related to legal and financial advisor fees. The following table presents details of the identified intangible assets acquired: Finite-Lived Intangible Assets Acquired Fair Value Estimated Weighted Average Useful Life (in millions) CLO contracts $ 42 9.0 years Investment management contracts 24 4.8 years CLO distribution network 9 5.0 years Trade name 3 10.0 years Favorable sublease 1 4.4 years Total finite-lived intangible assets, net $ 79 Unaudited Pro Forma Results of Operations The following unaudited pro forma information presents the combined results of operations of Assured Guaranty and BlueMountain as if the acquisition had been completed on January 1, 2018, as required under GAAP. The pro forma accounts include the estimated historical results of both companies, all net of tax at the applicable statutory rate. The unaudited pro forma combined financial information is presented for illustrative purposes only and does not indicate the financial results of the combined company had the companies actually been combined as of January 1, 2018, nor is it indicative of the results of operations in future periods. Unaudited Pro Forma Results of Operations (1) Year Ended Year Ended (dollars in millions) Pro forma revenues $ 1,079 $ 1,210 Pro forma net income 358 436 Pro forma earnings per share (EPS): Basic 3.60 3.96 Diluted 3.57 3.92 _____________________ (1) Pro forma adjustments were made for transaction expenses, amortization of intangible assets and income tax impact related to the BlueMountain Acquisition as if the companies had been combined as of January 1, 2018. MBIA UK Insurance Limited AGC completed its acquisition of MBIA UK Insurance Limited (MBIA UK) (the MBIA UK Acquisition), the U.K. operating subsidiary of MBIA Insurance Corporation (MBIA) on January 10, 2017 (the MBIA UK Acquisition Date). As consideration for the outstanding shares of MBIA UK plus $23 million in cash, AGC exchanged all its holdings of notes issued in the Zohar II 2005-1 transaction (Zohar II Notes), which were insured by MBIA. AGC’s Zohar II Notes had total outstanding principal of approximately $347 million and fair value of $334 million as of the MBIA UK Acquisition Date. The MBIA UK Acquisition added approximately $12 billion of net par insured on January 10, 2017. MBIA UK was renamed Assured Guaranty (London) Ltd. and on June 1, 2017, was re-registered as a public limited company (plc). The Company combined the operations of its European subsidiaries, AGE UK, Assured Guaranty (UK) plc (AGUK), Assured Guaranty (London) plc (AGLN) and CIFG Europe S.A. (CIFGE) on November 7, 2018. Under the combination, AGUK, AGLN and CIFGE transferred their insurance portfolios to and merged with and into AGE UK (the Combination). The following table shows the net effect of the MBIA UK Acquisition on January 10, 2017, including the effects of the settlement of pre-existing relationships. Fair Value of Net Assets Acquired, before Settlement of Pre-existing Relationships Net effect of Settlement of Pre-existing Relationships Net Effect of MBIA UK Acquisition (in millions) Purchase price (1) $ 334 $ — $ 334 Identifiable assets acquired: Investments 459 — 459 Cash 72 — 72 Premiums receivable, net of commissions payable 274 (4 ) 270 Other assets 16 (6 ) 10 Total assets 821 (10 ) 811 Liabilities assumed: Unearned premium reserves 389 (6 ) 383 Current tax payable 25 — 25 Other liabilities 4 (5 ) (1 ) Total liabilities 418 (11 ) 407 Net assets of MBIA UK 403 1 404 Cash acquired from MBIA Holdings 23 — 23 Deferred tax liability (36 ) — (36 ) Net asset effect of MBIA UK Acquisition 390 1 391 Bargain purchase gain and settlement of pre-existing relationships resulting from MBIA UK Acquisition, after-tax 56 1 57 Deferred tax — 1 1 Bargain purchase gain and settlement of pre-existing relationships resulting from MBIA UK Acquisition, pre-tax $ 56 $ 2 $ 58 _____________________ (1) The purchase price of $334 million was allocated as follows: (1) $329 million for the purchase of net assets of $385 million , and (2) the settlement of pre-existing relationships between MBIA UK and Assured Guaranty at a fair value of $5 million The Company believes the bargain purchase gain resulted from MBIA's strategy to address its insurance obligations with regards to the Zohar II Notes, the issuers of which MBIA did not expect would have sufficient funds to repay such notes in full on the scheduled maturity date of such notes in January 2017. Revenue and net income (excluding the effects of subsequent tax reform) related to MBIA UK from the MBIA UK Acquisition Date through December 31, 2017 included in the consolidated statement of operations were approximately $192 million and $139 million , respectively, including the bargain purchase gain, settlement of pre-existing relationships, activity during the year and realized gain on the disposition of AGC's Zohar II Notes. For 2017, the Company recognized transaction expenses related to the MBIA UK Acquisition of $7 million , primarily related to legal and financial advisors fees. Reinsurance of Syncora Guarantee Inc.’s Insured Portfolio On June 1, 2018, the Company closed a reinsurance transaction with Syncora Guarantee Inc. (SGI) under which AGC assumed, generally on a 100% quota share basis, substantially all of SGI’s insured portfolio and AGM reassumed a book of business previously ceded to SGI by AGM (SGI Transaction). As of June 1, 2018, the net par value of exposures reinsured and commuted totaled approximately $12 billion (including credit derivative net par of approximately $1.5 billion ). The reinsured portfolio consists predominantly of public finance and infrastructure obligations that meet AGC’s underwriting criteria and generated $330 million of gross written premiums. On June 1, 2018, as consideration, SGI paid $363 million and assigned to Assured Guaranty financial guaranty future insurance installment premiums of $45 million , and future credit derivative installments of approximately $17 million . The assumed portfolio from SGI included BIG contracts which had, as of June 1, 2018, expected losses to be paid of $131 million (present value basis using risk free rates), which will be expensed over the expected terms of those contracts as unearned premium reserve amortizes. In connection with the SGI Transaction, the Company incurred and expensed $4 million in fees to professional advisors. The effect of the SGI Transaction on the insurance and credit derivative balances as of June 1, 2018 is summarized below: Commutation Assumption Total (in millions) Cash $ 20 $ 343 $ 363 Premiums receivable/payable, net of commissions $ 16 $ 45 $ 61 Unearned premium reserve, net (56 ) (319 ) (375 ) Credit derivative liability, net — (68 ) (68 ) Other 2 (1 ) 1 Impact to net assets (liabilities), excluding cash $ (38 ) $ (343 ) $ (381 ) Commutation loss $ 18 $ — $ 18 Additionally, beginning on June 1, 2018, on behalf of SGI, AGC began providing certain administrative services on the assumed portfolio, including surveillance, risk management, and claims processing.</t>
  </si>
  <si>
    <t>Ratings</t>
  </si>
  <si>
    <t>Rating Actions [Abstract]</t>
  </si>
  <si>
    <t>Ratings The financial strength ratings (or similar ratings) for AGL’s insurance subsidiaries, along with the date of the most recent rating action (or confirmation) by the rating agency, are shown in the table below. Ratings are subject to continuous rating agency review and revision or withdrawal at any time. In addition, the Company periodically assesses the value of each rating assigned to each of its companies, and as a result of such assessment may request that a rating agency add or drop a rating from certain of its companies. S&amp;P Global Ratings, a division of Standard &amp; Poor’s Financial Services LLC Kroll Bond Rating Agency Moody’s Investors Service, Inc. A.M. Best Company, Inc. AGM AA (stable) (11/7/19) AA+ (stable) (12/19/19) A2 (stable) (8/13/19) — AGC AA (stable) (11/7/19) AA (stable) (11/22/19) (1) — MAC AA (stable) (11/7/19) AA+ (stable) (7/12/19) — — AG Re AA (stable) (11/7/19) — — — AGRO AA (stable) (11/7/19) — — A+ (stable) (7/12/19) AGE UK AA (stable) (11/7/19) AA+ (stable) (12/19/19) A2 (stable) (8/13/19) — AGE SA AA (stable) (1/29/20) AA+ (stable) (1/21/20) — — ___________________ (1) AGC requested that Moody’s Investors Service, Inc. (Moody's) withdraw its financial strength ratings of AGC in January 2017, but Moody's denied that request. Moody’s continues to rate AGC A3 (stable). There can be no assurance that any of the rating agencies will not take negative action on the financial strength ratings (or similar ratings) of AGL's insurance subsidiaries in the future or cease to rate one or more of AGL's insurance subsidiaries, either voluntarily or at the request of that subsidiary. For a discussion of the effects of rating actions on the Company, see Note 7, Contracts Accounted for as Insurance, and Note 8, Reinsurance.</t>
  </si>
  <si>
    <t>Segment Information</t>
  </si>
  <si>
    <t>Segment Reporting [Abstract]</t>
  </si>
  <si>
    <t>Segment Information The Company reports its results of operations consistent with the manner in which the Company's chief operating decision maker (CODM) reviews the business to assess performance and allocate resources. Prior to the BlueMountain Acquisition Date, the Company's operating subsidiaries were all insurance companies, and results of operations were viewed by the CODM as one segment. Beginning in fourth quarter 2019, with the BlueMountain Acquisition and expansion into the asset management business, the Company established the Assured Investment Management platform and now operates in two distinct segments, Insurance and Asset Management. The following describes the components of each segment, along with the Corporate division and Other categories. The Insurance and Asset Management segments are presented without giving effect to the consolidation of the FG VIEs and investment vehicles. See Note 14, Variable Interest Entities. The Insurance segment primarily consists of the Company's domestic and foreign insurance subsidiaries and their wholly-owned subsidiaries that provide credit protection products to the U.S. and international public finance (including infrastructure) and structured finance markets. The Insurance segment also includes the income (loss) from its proportionate equity investments in funds managed by Assured Investment Management (Assured Investment Management funds). The Asset Management segment consists of the Company's Assured Investment Management subsidiaries, which provide asset management services to outside investors as well as to the Company's Insurance segment. The Corporate division consists primarily of interest expense on the debt of AGUS and AGMH, as well as other operating expenses attributed to holding company activities, including administrative services performed by operating subsidiaries for the holding companies. Other items consist of intersegment eliminations, reclassifications, and consolidation adjustments, including the effect of consolidating FG VIEs and certain Assured Investment Management investment vehicles in which Insurance segment invests. See Note 14. Variable Interest Entities. The Company does not report assets by reportable segment as the CODM does not use assets to assess performance and allocate resources and only reviews assets at a consolidated level. Total adjusted operating income includes the effect of consolidating both FG VIEs and investment vehicles; however the effect of consolidating such entities, including the related eliminations, is included in the "other" column in the tables below, which represents the CODM's view, consistent with the management approach guidance for presentation of segment metrics. The Company analyzes the operating performance of each segment using "adjusted operating income." Results for each segment include specifically identifiable expenses as well as allocations of expenses between legal entities based on time studies and other cost allocation methodologies based on headcount or other metrics. Adjusted operating income is defined as net income (loss) attributable to AGL, as reported under GAAP, adjusted for the following: 1) Elimination of realized gains (losses) on the Company’s investments, except for gains and losses on securities classified as trading. 2) Elimination of non-credit-impairment unrealized fair value gains (losses) on credit derivatives that are recognized in net income, which is the amount of unrealized fair value gains (losses) in excess of the present value of the expected estimated economic credit losses, and non-economic payments. 3) Elimination of fair value gains (losses) on the Company’s committed capital securities (CCS) that are recognized in net income. 4) Elimination of foreign exchange gains (losses) on remeasurement of net premium receivables and loss and LAE reserves that are recognized in net income. 5) Elimination of the tax effects related to the above adjustments, which are determined by applying the statutory tax rate in each of the jurisdictions that generate these adjustments. The following tables present the Company's operations by operating segment. The information for prior years has been conformed to the new segment presentation. Segment Information (1) Year Ended December 31, 2019 Insurance Asset Management Corporate Other Total (in millions) Net investment income $ 383 $ — $ 4 $ (9 ) $ 378 Interest expense — — 94 (5 ) 89 Non-cash compensation and operating expenses (1) 39 3 6 — 48 Intersegment revenues $ 5 $ — $ — $ (5 ) $ — Third-party revenues 912 22 3 27 964 Total revenues 917 22 3 22 964 Total expenses 324 34 133 25 516 Income (loss) before income taxes and equity in net earnings of investees 593 (12 ) (130 ) (3 ) 448 Equity in net earnings of investees 2 — — 2 4 Adjusted operating income (loss) before income taxes 595 (12 ) (130 ) (1 ) 452 Provision (benefit) for income taxes 83 (2 ) (19 ) — 62 Noncontrolling interests — — — (1 ) (1 ) Adjusted operating income (loss) 512 (10 ) (111 ) — 391 Reconciling items from adjusted operating income (loss) to net income (loss) attributable to AGL: Plus pre-tax adjustments: Realized gains (losses) on investments 22 Non-credit impairment unrealized fair value gains (losses) on credit derivatives (10 ) Fair value gains (losses) on CCS (22 ) Foreign exchange gains (losses) on remeasurement of premiums receivable and loss and LAE reserves 22 Total pre-tax adjustments 12 Plus tax effect on pre-tax adjustments (1 ) Net income (loss) attributable to AGL $ 402 Year Ended December 31, 2018 Insurance Asset Management Corporate Other Total (in millions) Net investment income $ 396 $ — $ 6 $ (7 ) $ 395 Interest expense — — 97 (3 ) 94 Non-cash compensation and operating expenses (1) 35 — 6 — 41 Intersegment revenues $ 3 $ — $ — $ (3 ) $ — Third-party revenues 989 — (28 ) (2 ) 959 Total revenues 992 — (28 ) (5 ) 959 Total expenses 302 — 129 — 431 Income (loss) before income taxes and equity in net earnings of investees 690 — (157 ) (5 ) 528 Equity in net earnings of investees 1 — — — 1 Adjusted operating income (loss) before income taxes 691 — (157 ) (5 ) 529 Provision (benefit) for income taxes 109 — (61 ) (1 ) 47 Noncontrolling interests — — — — — Adjusted operating income (loss) 582 — (96 ) (4 ) 482 Reconciling items from adjusted operating income (loss) to net income (loss) attributable to AGL: Plus pre-tax adjustments: Realized gains (losses) on investments (32 ) Non-credit impairment unrealized fair value gains (losses) on credit derivatives 101 Fair value gains (losses) on CCS 14 Foreign exchange gains (losses) on remeasurement of premiums receivable and loss and LAE reserves (32 ) Total pre-tax adjustments 51 Plus tax effect on pre-tax adjustments (12 ) Net income (loss) attributable to AGL $ 521 Year Ended December 31, 2017 Insurance Asset Management Corporate Other Total (in millions) Net investment income $ 423 $ — $ 2 $ (8 ) $ 417 Interest expense — — 100 (3 ) 97 Non-cash compensation and operating expenses (1) 36 — 5 — 41 Intersegment revenues $ 3 $ — $ — $ (3 ) $ — Third-party revenues 1,556 — (8 ) 10 1,558 Total revenues 1,559 — (8 ) 7 1,558 Total expenses 586 — 129 (10 ) 705 Income (loss) before income taxes and equity in net earnings of investees 973 — (137 ) 17 853 Equity in net earnings of investees — — — — — Adjusted operating income (loss) before income taxes 973 — (137 ) 17 853 Provision (benefit) for income taxes 241 — (54 ) 5 192 Noncontrolling interests — — — — — Adjusted operating income (loss) 732 — (83 ) 12 661 Reconciling items from adjusted operating income (loss) to net income (loss) attributable to AGL: Plus pre-tax adjustments: Realized gains (losses) on investments 40 Non-credit impairment unrealized fair value gains (losses) on credit derivatives 43 Fair value gains (losses) on CCS (2 ) Foreign exchange gains (losses) on remeasurement of premiums receivable and loss and LAE reserves 57 Total pre-tax adjustments 138 Plus tax effect on pre-tax adjustments (69 ) Net income (loss) attributable to AGL $ 730 _____________________ (1) Consists of amortization of DAC and intangible assets, depreciation and share-based compensation. Revenue by Country of Domicile Year Ended December 31, 2019 2018 2017 (in millions) U.S. $ 761 $ 732 $ 1,193 Bermuda 161 203 224 U.K. and other 42 24 141 Total $ 964 $ 959 $ 1,558 The following table reconciles the Company's total GAAP revenues to segment revenues: Reconciliation of Total GAAP Revenues to Segment Revenues Year Ended December 31, 2019 2018 2017 (in millions) Total GAAP revenues $ 963 $ 1,001 $ 1,739 Less: Realized gains (losses) on investments 22 (32 ) 40 Less: Non-credit impairment unrealized fair value gains (losses) on credit derivatives (10 ) 101 43 Less: Fair value gains (losses) on CCS (22 ) 14 (2 ) Less: Foreign exchange gains (losses) on remeasurement of premiums receivable and loss and LAE reserves 22 (32 ) 57 Plus: Credit derivative impairment (recoveries) (1) 13 9 (43 ) Total segment revenues $ 964 $ 959 $ 1,558 _____________________ (1) Credit derivative impairment (recoveries) are included in "Net change in fair value of credit derivatives" in the Company's consolidated statements of operations. The following table reconciles the Company's total GAAP expenses to segment expenses: Reconciliation of Total GAAP Expenses to Segment Expenses Year Ended December 31, 2019 2018 2017 (in millions) Total GAAP expenses $ 503 $ 422 $ 748 Plus: Credit derivative impairment (recoveries) (1) 13 9 (43 ) Total segment expenses $ 516 $ 431 $ 705 _____________________ (1) Credit derivative impairment (recoveries) are included in "Net change in fair value of credit derivatives" in the Company's consolidated statements of operations.</t>
  </si>
  <si>
    <t>Outstanding Insurance Exposure</t>
  </si>
  <si>
    <t>Outstanding Exposure Disclosure</t>
  </si>
  <si>
    <t>Outstanding Insurance Exposure The Company primarily sells credit protection contracts in financial guaranty insurance form. Until 2009, the Company also sold credit protection by issuing policies that guaranteed payment obligations under credit derivatives, primarily credit default swaps (CDS). The Company's contracts accounted for as credit derivatives are generally structured such that the circumstances giving rise to the Company’s obligation to make loss payments are similar to those for its financial guaranty insurance contracts. The Company has not entered into any new CDS in order to sell credit protection in the U.S. since the beginning of 2009, when regulatory guidelines were issued that limited the terms under which such protection could be sold. The capital and margin requirements applicable under the Dodd-Frank Wall Street Reform and Consumer Protection Act also contributed to the Company not entering into such new CDS in the U.S. since 2009. The Company has, however, acquired or reinsured portfolios both before and after 2009 that include financial guaranty contracts in credit derivative form. The Company also writes specialty insurance that is consistent with its risk profile and benefits from its underwriting experience. The Company seeks to limit its exposure to losses by underwriting obligations that it views as investment grade at inception, although on occasion it may underwrite new issuances that it views as BIG, typically as part of its loss mitigation strategy for existing troubled exposures. The Company also seeks to acquire portfolios of insurance from financial guarantors that are no longer writing new business by acquiring such companies, providing reinsurance on a portfolio of insurance or reassuming a portfolio of reinsurance it had previously ceded; in such instances, it evaluates the risk characteristics of the target portfolio, which may include some BIG exposures, as a whole in the context of the proposed transaction. The Company diversifies its insured portfolio across asset classes and, in the structured finance portfolio, typically requires subordination or collateral to protect it from loss. Reinsurance may be used in order to reduce net exposure to certain insured transactions. Public finance obligations insured by the Company primarily consist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care facilities and government office buildings. The Company also includes within public finance similar obligations issued by territorial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14, Variable Interest Entities. Unless otherwise specified, the outstanding par and debt service amounts presented in this note include outstanding exposures on VIEs whether or not they are consolidated. The Company also provides specialty insurance and reinsurance on transactions without special purpose entities but with similar risk profiles to its structured finance exposures written in financial guaranty form. Second-to-pay insured par outstanding represents transactions the Company has insured that are already insured by another financial guaranty insurer and where the Company's obligation to pay under its insurance of such transactions arises only if both the obligor on the underlying insured obligation and the primary financial guaranty insurer default. The Company underwrites such transactions based on the underlying insured obligation without regard to the primary financial guaranty insurer and internally rates the transaction the higher of the rating of the underlying obligation and the rating of the primary financial guarantor. The second-to-pay insured par outstanding as of December 31, 2019 and 2018 was $6.6 billion and $6.7 billion , respectively. The par on second-to-pay exposure where the ratings of the primary financial guaranty insurer and underlying insured transaction that are BIG was $105 million and $111 million as of December 31, 2019 and December 31, 2018 , respectively. Significant Risk Management Activities The Portfolio Risk Management Committee, which includes members of senior management and senior risk and surveillance officers, establishes company-wide credit policy for the Company's direct and assumed business. It implements specific underwriting procedures and limits for the Company and allocates underwriting capacity among the Company's subsidiaries. The Portfolio Risk Management Committee is responsible for enterprise risk management for the overall company and focuses on measuring and managing credit, market and liquidity risk for the overall company. All transactions in new asset classes or new jurisdictions must be approved by this committee. The U.S., U.K., AG Re and AGRO risk management committees conduct an in-depth review of the insured portfolios of the relevant subsidiaries, focusing on varying portions of the portfolio at each meeting. They review and may revise internal ratings assigned to the insured transactions and review sector reports, monthly product line surveillance reports and compliance reports. All transactions in the insured portfolio are assigned internal credit ratings by the relevant underwriting committee at inception, which credit ratings are updated by the relevant risk management committee based on changes in transaction credit quality. As part of the surveillance process, the Company monitors trends and changes in transaction credit quality, and recommends such remedial actions as may be necessary or appropriate. The Company also develops strategies to enforce its contractual rights and remedies and to mitigate its losses, engage in negotiation discussions with transaction participants and, when necessary, manage the Company's litigation proceedings.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the Company's internal credit ratings focus on future performance rather than lifetime performance. The Company monitors its insured portfolio and refreshes its internal credit ratings on individual exposures in quarterly, semi-annual or annual cycles based on the Company’s view of the exposure’s credit quality, loss potential, volatility and sector. Ratings on exposures in sectors identified as under the most stress or with the most potential volatility are reviewed every quarter, although the Company may also review a rating in response to developments impacting the credit when a ratings review is not scheduled. For assumed exposures, the Company may use the ceding company’s credit ratings of transactions where it is impractical for it to assign its own rating. Exposures identified as BIG are subjected to further review to determine the probability of a loss. See Note 6, Expected Loss to be Paid, for additional information. Surveillance personnel then assign each BIG transaction to the appropriate BIG surveillance category based upon whether a future loss is expected and whether a claim has been paid. The Company uses a tax-equivalent yield to calculate the present value of projected payments and recoveries and determine whether a future loss is expected in order to assign the appropriate BIG surveillance category to a transaction. For financial statement measurement purposes, the Company uses risk-free rates, which are determined each quarter, to calculate the expected loss. More extensive monitoring and intervention is employed for all BIG surveillance categories, with internal credit ratings reviewed quarterly. For purposes of determining the appropriate surveillance category, the Company expects “future losses” on a transaction when the Company believes there is at least a 50% chance that, on a present value basis, it will in the future pay claims on that transaction that will not be fully reimbursed. The three BIG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are claims that the Company expects to be reimbursed within one year ) have yet been paid. • BIG Category 3: Below-investment-grade transactions for which future losses are expected and on which claims (other than liquidity claims) have been paid. Unless otherwise noted, ratings disclosed herein on the Company's insured portfolio reflect its internal ratings. The Company classifies those portions of risks benefiting from reimbursement obligations collateralized by eligible assets held in trust in acceptable reimbursement structures as the higher of 'AA' or their current internal rating. Financial Guaranty Exposure The Company measures its financial guaranty exposure in terms of (a) gross and net par outstanding and (b) gross and net debt service. The Company typically guarantees the payment of principal and interest when due. Since most of these payments are due in the future, the Company generally uses gross and net par outstanding as a proxy for its financial guaranty exposure. Gross par outstanding generally represents the principal amount of the insured obligation at a point in time. Net par outstanding equals gross par outstanding net of any third-party reinsurance. The Company includes in its par outstanding calculation the impact of any consumer price index inflator to the reporting date as well as, in the case of accreting (zero-coupon) obligations, accretion to the reporting date. The Company purchases securities that it has insured, and for which it has expected losses to be paid, in order to mitigate the economic effect of insured losses (loss mitigation securities). The Company excludes amounts attributable to loss mitigation securities from par and debt service outstanding, which amounts are included in the investment portfolio, because the Company manages such securities as investments and not insurance exposure. As of December 31, 2019 and December 31, 2018 , the Company excluded $1.4 billion and $1.9 billion , respectively, of net par attributable to loss mitigation securities. Gross debt service outstanding represents the sum of all estimated future principal and interest payments on the obligations insured, on an undiscounted basis. Net debt service outstanding equals gross debt service outstanding net of any third-party reinsurance. Future debt service payments include the impact of any consumer price index inflator after the reporting date, as well as, in the case of accreting (zero-coupon) obligations, accretion after the reporting date. The Company calculates its debt service outstanding as follows: • for insured obligations that are not supported by homogeneous pools of assets (which category includes most of the Company's public finance transactions), as the total estimated contractual future principal and interest due through maturity, regardless of whether the obligations may be called and regardless of whether, in the case of obligations where principal payments are due when an underlying asset makes a principal payment, the Company believes the obligations will be repaid prior to contractual maturity; • for insured obligations that are supported by homogeneous pools of assets that are contractually permitted to prepay principal (which category includes, for example, residential mortgage-backed securities (RMBS) and CLOs), as total estimated expected future principal and interest due on insured obligations through their respective expected terms, which includes the Company's expectations as to whether the obligations may be called and, in the case of obligations where principal payments are due when an underlying asset makes a principal payment, when the Company expects principal payments to be made prior to contractual maturity. The calculation of debt service requires the use of estimates, which the Company updates periodically, including estimates for the expected remaining term of insured obligations supported by homogeneous pools of assets, updated interest rates for floating and variable rate insured obligations, behavior of consumer price indices for obligations with consumer price index inflators, foreign exchange rates and other assumptions based on the characteristics of each insured obligation. The anticipated sunset of London Interbank Offered Rate (LIBOR) at the end of 2021 has introduced another variable into the Company's calculation of future debt service. See the Risk Factor captioned “The Company may be adversely impacted by the transition from LIBOR as a reference rate” under Operational Risks in Part 1, Item 1A, Risk Factors. Debt service is a measure of the estimated maximum potential exposure to insured obligations before considering the Company’s various legal rights to the underlying collateral and other remedies available to it under its financial guaranty contract. Actual debt service may differ from estimated debt service due to refundings, terminations, negotiated restructurings, prepayments, changes in interest rates on variable rate insured obligations, consumer price index behavior differing from that projected, changes in foreign exchange rates on non-U.S. denominated insured obligations and other factors. Financial Guaranty Portfolio Debt Service Outstanding Gross Debt Service Outstanding Net Debt Service Outstanding As of December 31, 2019 As of December 31, 2018 As of December 31, 2019 As of December 31, 2018 (in millions) Public finance $ 363,497 $ 361,511 $ 362,361 $ 358,438 Structured finance 12,279 13,569 11,769 13,148 Total financial guaranty $ 375,776 $ 375,080 $ 374,130 $ 371,586 Financial Guaranty Portfolio by Internal Rating As of December 31, 2019 Public Finance Public Finance Non-U.S. Structured Finance U.S Structured Finance Non-U.S Total Rating Net Par % Net Par Outstanding % Net Par Outstanding % Net Par Outstanding % Net Par Outstanding % (dollars in millions) AAA $ 381 0.2 % $ 2,541 5.0 % $ 1,258 13.5 % $ 181 23.8 % $ 4,361 1.8 % AA 19,847 11.3 5,142 10.0 4,010 43.1 38 5.0 29,037 12.3 A 94,488 53.9 15,627 30.4 1,030 11.1 184 24.2 111,329 47.0 BBB 55,000 31.3 27,051 52.8 1,206 13.0 317 41.6 83,574 35.3 BIG 5,771 3.3 898 1.8 1,796 19.3 41 5.4 8,506 3.6 Total net par outstanding $ 175,487 100.0 % $ 51,259 100.0 % $ 9,300 100.0 % $ 761 100.0 % $ 236,807 100.0 % Financial Guaranty Portfolio by Internal Rating As of December 31, 2018 Public Finance U.S. Public Finance Non-U.S. Structured Finance U.S Structured Finance Non-U.S Total Rating Category Net Par Outstanding % Net Par Outstanding % Net Par Outstanding % Net Par Outstanding % Net Par Outstanding % (dollars in millions) AAA $ 413 0.2 % $ 2,399 5.4 % $ 1,533 15.4 % $ 273 22.9 % $ 4,618 1.9 % AA 21,646 11.6 1,711 3.9 3,599 36.2 65 5.4 27,021 11.2 A 105,180 56.4 13,013 29.5 1,016 10.2 206 17.3 119,415 49.4 BBB 52,935 28.4 25,939 58.8 1,164 11.7 550 46.1 80,588 33.3 BIG 6,388 3.4 1,041 2.4 2,632 26.5 99 8.3 10,160 4.2 Total net par outstanding $ 186,562 100.0 % $ 44,103 100.0 % $ 9,944 100.0 % $ 1,193 100.0 % $ 241,802 100.0 % The following tables present gross and net par outstanding for the financial guaranty portfolio. Financial Guaranty Portfolio Gross Par Outstanding As of As of (in millions) U.S. public finance $ 176,047 $ 187,919 Non-U.S. public finance 51,538 44,714 U.S. structured finance 9,800 10,352 Non-U.S. structured finance 771 1,206 Total gross par outstanding $ 238,156 $ 244,191 Financial Guaranty Portfolio Net Par Outstanding by Sector Sector (1) As of As of (in millions) Public finance: U.S.: General obligation $ 73,467 $ 78,800 Tax backed 37,047 40,616 Municipal utilities 26,195 28,402 Transportation 16,209 15,197 Healthcare 7,148 6,750 Higher education 5,916 6,643 Infrastructure finance 5,429 5,489 Housing revenue 1,321 1,435 Investor-owned utilities 655 846 Renewable energy 210 215 Other public finance 1,890 2,169 Total public finance—U.S. 175,487 186,562 Non-U.S.: Regulated utilities 18,995 18,124 Infrastructure finance 17,952 17,166 Sovereign and sub-sovereign 11,341 6,094 Renewable energy 1,555 1,346 Pooled infrastructure 1,416 1,373 Total public finance—non-U.S. 51,259 44,103 Total public finance 226,746 230,665 Structured finance: U.S.: RMBS 3,546 4,270 Life insurance transactions 1,776 1,435 Pooled corporate obligations 1,401 1,215 Financial products 1,019 1,094 Consumer receivables 962 1,255 Other structured finance 596 675 Total structured finance—U.S. 9,300 9,944 Non-U.S.: RMBS 427 576 Pooled corporate obligations 55 126 Other structured finance 279 491 Total structured finance—non-U.S. 761 1,193 Total structured finance 10,061 11,137 Total net par outstanding $ 236,807 $ 241,802 _____________________ (1) Prior period has been presented on a basis consistent with current period sector classifications. In addition to amounts shown in the table above, the Company had outstanding commitments to provide guaranties of $301 million of gross par for public finance and $610 million of gross par of structured finance as of December 31, 2019 . These commitments are contingent on the satisfaction of all conditions set forth in them and may expire unused or be canceled at the counterparty’s request. Therefore, the total commitment amount does not necessarily reflect actual future guaranteed amounts. Actual maturities of insured obligations could differ from contractual maturities because borrowers have the right to call or prepay certain obligations. The expected maturities of structured finance obligations are, in general, considerably shorter than the contractual maturities for such obligations. Financial Guaranty Portfolio Expected Amortization of Net Par Outstanding As of December 31, 2019 Public Finance Structured Finance Total (in millions) 0 to 5 years $ 55,219 $ 4,161 $ 59,380 5 to 10 years 48,500 1,852 50,352 10 to 15 years 42,901 1,917 44,818 15 to 20 years 33,820 1,698 35,518 20 years and above 46,306 433 46,739 Total net par outstanding $ 226,746 $ 10,061 $ 236,807 Financial Guaranty Portfolio Components of BIG Net Par Outstanding As of December 31, 2019 BIG Net Par Outstanding Net Par BIG 1 BIG 2 BIG 3 Total BIG Outstanding (in millions) Public finance: U.S. public finance $ 1,582 $ 430 $ 3,759 $ 5,771 $ 175,487 Non-U.S. public finance 854 — 44 898 51,259 Public finance 2,436 430 3,803 6,669 226,746 Structured finance: U.S. RMBS 162 74 1,382 1,618 3,546 Life insurance transactions — — 40 40 1,771 Other structured finance 69 62 48 179 4,744 Structured finance 231 136 1,470 1,837 10,061 Total $ 2,667 $ 566 $ 5,273 $ 8,506 $ 236,807 Financial Guaranty Portfolio Components of BIG Net Par Outstanding As of December 31, 2018 BIG Net Par Outstanding Net Par BIG 1 BIG 2 BIG 3 Total BIG Outstanding (in millions) Public finance: U.S. public finance $ 1,767 $ 399 $ 4,222 $ 6,388 $ 186,562 Non-U.S. public finance 796 245 — 1,041 44,103 Public finance 2,563 644 4,222 7,429 230,665 Structured finance: U.S. RMBS 368 214 1,805 2,387 4,270 Life insurance transactions — — 85 85 1,184 Other structured finance 127 79 53 259 5,683 Structured finance 495 293 1,943 2,731 11,137 Total $ 3,058 $ 937 $ 6,165 $ 10,160 $ 241,802 Financial Guaranty Portfolio BIG Net Par Outstanding and Number of Risks As of December 31, 2019 Net Par Outstanding Number of Risks(2) Description Financial Guaranty Insurance(1) Credit Derivative Total Financial Guaranty Insurance(1) Credit Derivative Total (dollars in millions) BIG: Category 1 $ 2,600 $ 67 $ 2,667 121 6 127 Category 2 561 5 566 24 1 25 Category 3 5,216 57 5,273 131 7 138 Total BIG $ 8,377 $ 129 $ 8,506 276 14 290 Financial Guaranty Portfolio BIG Net Par Outstanding and Number of Risks As of December 31, 2018 Net Par Outstanding Number of Risks(2) Description Financial Guaranty Insurance(1) Credit Derivative Total Financial Guaranty Insurance(1) Credit Derivative Total (dollars in millions) BIG: Category 1 $ 2,981 $ 77 $ 3,058 128 6 134 Category 2 932 5 937 39 1 40 Category 3 6,090 75 6,165 145 8 153 Total BIG $ 10,003 $ 157 $ 10,160 312 15 327 _____________________ (1) Includes VIEs. (2) A risk represents the aggregate of the financial guaranty policies that share the same revenue source for purposes of making debt service payments. The Company seeks to maintain a diversified portfolio of insured obligations designed to spread its risk across a number of geographic areas. Financial Guaranty Portfolio Geographic Distribution of Net Par Outstanding As of December 31, 2019 Number of Risks Net Par Outstanding Percent of Total Net Par Outstanding (dollars in millions) U.S.: U.S. Public finance: California 1,318 $ 33,368 14.1 % Pennsylvania 665 15,895 6.7 Texas 1,090 14,860 6.3 New York 749 14,682 6.2 Illinois 602 13,977 5.9 New Jersey 337 10,504 4.4 Florida 266 7,107 3.0 Michigan 305 5,345 2.3 Puerto Rico 17 4,270 1.8 Louisiana 162 4,167 1.8 Other 2,529 51,312 21.7 Total U.S. public finance 8,040 175,487 74.2 U.S. Structured finance (multiple states) 450 9,300 3.9 Total U.S. 8,490 184,787 78.1 Non-U.S.: United Kingdom 288 38,450 16.2 France 7 3,130 1.3 Canada 8 2,495 1.1 Australia 11 2,112 0.9 Austria 3 1,250 0.5 Other 42 4,583 1.9 Total non-U.S. 359 52,020 21.9 Total 8,849 $ 236,807 100.0 % Exposure to Puerto Rico The Company had insured exposure to general obligation bonds of the Commonwealth of Puerto Rico (Puerto Rico or the Commonwealth) and various obligations of its related authorities and public corporations aggregating $4.3 billion net par as of December 31, 2019 , all of which was rated BIG. Beginning on January 1, 2016, a number of Puerto Rico exposures have defaulted on bond payments, and the Company has now paid claims on all of its Puerto Rico exposures except for Puerto Rico Aqueduct and Sewer Authority (PRASA), Municipal Finance Agency (MFA) and University of Puerto Rico (U of PR). On November 30, 2015 and December 8, 2015, the then governor of Puerto Rico issued executive orders (Clawback Orders) directing the Puerto Rico Department of Treasury and the Puerto Rico Tourism Company to "claw back" certain taxes pledged to secure the payment of bonds issued by the Puerto Rico Highways and Transportation Authority (PRHTA), Puerto Rico Infrastructure Financing Authority (PRIFA), and Puerto Rico Convention Center District Authority (PRCCDA). The Puerto Rico exposures insured by the Company subject to clawback are shown in the table “Puerto Rico Net Par Outstanding.” The fiscal and political issues in Puerto Rico have been exacerbated by natural disasters. On September 20, 2017, Hurricane Maria made landfall in Puerto Rico as a Category 4 hurricane on the Saffir-Simpson scale, causing loss of life and widespread destruction. More recently, beginning on December 28, 2019, and progressing into early 2020, Puerto Rico has been struck by a swarm of earthquakes, including at least 11 that were of magnitude 5 or greater based on the the Richter magnitude scale. While not nearly as deadly or destructive as Hurricane Maria, the earthquakes have damaged buildings and infrastructure, including the power grid. On June 30, 2016, the Puerto Rico Oversight, Management, and Economic Stability Act (PROMESA) was signed into law. PROMESA established a seven-member financial oversight board (Oversight Board) with authority to require that balanced budgets and fiscal plans be adopted and implemented by Puerto Rico. Title III of PROMESA provides for a process analogous to a voluntary bankruptcy process under chapter 9 of the United States Bankruptcy Code. The Company believes that a number of the actions taken by the Commonwealth, the Oversight Board and others with respect to obligations the Company insures are illegal or unconstitutional or both, and has taken legal action, and may take additional legal action in the future, to enforce its rights with respect to these matters. In addition, the Commonwealth, the Oversight Board and others have taken legal action naming the Company as a party. See “Puerto Rico Litigation” below. The Company also participates in mediation and negotiations relating to its Puerto Rico exposure. The final form and timing of responses to Puerto Rico’s financial distress and the devastation of Hurricane Maria eventually taken by the federal government or implemented under the auspices of PROMESA and the Oversight Board or otherwise, and the final impact on the Company, after resolution of legal challenges, of any such responses on obligations insured by the Company, are uncertain. The impact of developments relating to Puerto Rico during any quarter or year could be material to the Company's results of operations in that particular quarter or year. The Company groups its Puerto Rico exposure into three categories: • Constitutionally Guaranteed. The Company includes in this category public debt benefiting from Article VI of the Constitution of the Commonwealth, which expressly provides that interest and principal payments on the public debt are to be paid before other disbursements are made. • Public Corporations – Certain Revenues Potentially Subject to Clawback. The Company includes in this category the debt of public corporations for which applicable law permits the Commonwealth to claw back, subject to certain conditions and for the payment of public debt, at least a portion of the revenues supporting the bonds the Company insures. As a constitutional condition to clawback, available Commonwealth revenues for any fiscal year must be insufficient to pay Commonwealth debt service before the payment of any appropriations for that year. The Company believes that this condition has not been satisfied to date, and accordingly that the Commonwealth has not to date been entitled to claw back revenues supporting debt insured by the Company. • Other Public Corporations. The Company includes in this category the debt of public corporations that are supported by revenues it does not believe are subject to clawback. Constitutionally Guaranteed General Obligation. As of December 31, 2019 , the Company had $1,253 million insured net par outstanding of the general obligations of Puerto Rico, which are supported by the good faith, credit and taxing power of the Commonwealth. Despite the requirements of Article VI of its Constitution, the Commonwealth defaulted on the debt service payment due on July 1, 2016, and the Company has been making claim payments on these bonds since that date. The Oversight Board has filed a petition under Title III of PROMESA with respect to the Commonwealth. On May 9, 2019, the Oversight Board certified a revised fiscal plan for the Commonwealth. The revised certified Commonwealth fiscal plan indicates an expected primary budget surplus, if fiscal plan reforms are enacted, of $13.7 billion that would be available for debt service over the six -year forecast period ending 2024. The Company believes the available surplus set forth in the Oversight Board's revised certified fiscal plan (which assumes certain fiscal reforms are implemented by the Commonwealth) should be sufficient to cover contractual debt service of Commonwealth general obligation issuances and of authorities and public corporations directly implicated by the Commonwealth’s general fund during the forecast period. However, the revised certified Commonwealth fiscal plan indicates a net cumulative primary budget deficit through 2049, and there can be no assurance that the fiscal reforms will be enacted or, if they are, that the forecasted primary budget surplus will occur or, if it does, that such funds will be used to cover contractual debt service. On February 9, 2020, the Oversight Board announced it had entered into an amended general obligation Plan Support Agreement (Amended GO PSA) with certain general obligation (GO) and Puerto Rico Public Buildings Authority (PBA) bondholders representing approximately $8 billion of the aggregate amount of general obligation and PBA bond claims. The Amended GO PSA purports to provide a framework to address approximately $35 billion of Commonwealth debt (including PBA debt) and unsecured claims. The Company is not a party to that agreement and does not support it. The Amended GO PSA provides for different recoveries based on the bonds’ vintage issuance date, with GO and PBA bonds issued before 2011(Vintage) receiving higher recoveries than GO and PBA bonds issued in 2011 and thereafter (except that, for purposes of the Amended GO PSA, Series 2011A GO bonds would be treated as Vintage bonds). The recoveries for the GO bonds, by vintage issuance date, are set forth in the table included below. The differentiated recovery scheme provided under the Amended GO PSA is purportedly based on the Oversight Board’s attempt to invalidate the non-Vintage GO and PBA bonds (see “Puerto Rico Litigation” below). Under the Amended GO PSA, GO and PBA bondholders generally would receive newly issued Commonwealth GO bonds, Puerto Rico Sales Tax Financing Corporation (COFINA) junior lien bonds and cash equal to the amounts set out below, expressed as a percent of their outstanding pre-petition claims (which excludes post-petition accrued interest), based on the vintage issuance date of the bonds they hold. In all cases, holders of GO/PBA bonds supporting the Amended GO PSA are also entitled to certain fees. General Obligation Bonds Assured Guaranty Assured Guaranty Assured Guaranty Base Recovery as a % of Pre-Petition Claims (in millions) (percent) Vintage GO $ 669 $ 383 $ 147 74.9 % 2011 GO (Series D, E and PIB) 5 6 1 73.8 2011 GO (Series C) 210 — 42 70.4 2012 GO 369 — 63 69.9 2014 GO — — — 65.4 On September 27, 2019, the Oversight Board filed with the Title III court a Plan of Adjustment (POA) to restructure approximately $35 billion of debt (including the GO bonds) and other claims against the government of Puerto Rico and certain entities and $50 billion in pension obligations. The POA is expected to be amended to incorporate the terms related to the GO bonds proposed under the Amended GO PSA. The Company believes the POA, as currently constituted, does not comply with the laws and constitution of Puerto Rico and the provisions of PROMESA and does not satisfy the statutory requirements for confirmation of a plan of adjustment under Title III of PROMESA. PBA. As of December 31, 2019 , the Company had $140 million insured net par outstanding of PBA bonds, which are supported by a pledge of the rents due under leases of government facilities to departments, agencies, instrumentalities and municipalities of the Commonwealth, and that benefit from a Commonwealth guaranty supported by a pledge of the Commonwealth’s good faith, credit and taxing power. Despite the requirements of Article VI of its Constitution, the PBA defaulted on most of the debt service payment due on July 1, 2016, and the Company has been making claim payments on these bonds since then. On September 27, 2019, the Oversight Board filed a petition under Title III of PROMESA with respect to the PBA to allow the restructuring of the PBA claims through the POA. Under the Amended GO PSA (which does not include the Company as a party and which the Company does not support), PBA bondholders generally would receive newly issued Commonwealth GO bonds, CO</t>
  </si>
  <si>
    <t>Expected Loss to be Paid</t>
  </si>
  <si>
    <t>Expected Losses [Abstract]</t>
  </si>
  <si>
    <t>Expected Loss to be Paid Management compiles and analyzes loss information for all exposures on a consistent basis, in order to effectively evaluate and manage the economics and liquidity of the entire insured portfolio. The Company monitors and assigns ratings and calculates expected losses in the same manner for all its exposures regardless of form or differing accounting models. This note provides information regarding expected claim payments to be made under all contracts in the insured portfolio. Expected loss to be paid is important from a liquidity perspective in that it represents the present value of amounts that the Company expects to pay or recover in future periods for all contracts. The expected loss to be paid is equal to the present value of expected future cash outflows for claim and LAE payments, net of inflows for expected salvage and subrogation and other recoveries including future payments by obligors pursuant to restructuring agreements, settlements or litigation judgments, excess spread on underlying collateral, and other estimated recoveries, including those from restructuring bonds and for breaches of representations and warranties (R&amp;W). Expected losses are discounted at current risk-free rates. Expected cash outflows and inflows are probability weighted cash flows that reflect management's assumptions about the likelihood of all possible outcomes based on all information available to it. Those assumptions consider the relevant facts and circumstances and are consistent with the information tracked and monitored through the Company's risk-management activities. The Company updates the discount rates each quarter and reflects the effect of such changes in economic loss development. Net expected loss to be paid is defined as expected loss to be paid, net of amounts ceded to reinsurers. In circumstances where the Company has purchased its own insured obligations that have expected losses, and in certain cases where issuers of insured obligations elected or the Company and an issuer mutually agreed as part of a negotiation to deliver the underlying collateral or insured obligation to the Company, expected loss to be paid is reduced by the proportionate share of the insured obligation that is held in the investment portfolio. The difference between the purchase price of the insured obligation and the fair value excluding the value of the Company's insurance is treated as a paid loss. Insured obligations with expected losses that are purchased by the Company are referred to as loss mitigation securities and are recorded in the investment portfolio, at fair value excluding the value of the Company's insurance. See Note 10, Investments and Cash and Note 9, Fair Value Measurement. Economic loss development represents the change in net expected loss to be paid attributable to the effects of changes in assumptions based on observed market trends, changes in discount rates, accretion of discount and the economic effects of loss mitigation efforts. The insured portfolio includes policies accounted for under three separate accounting models depending on the characteristics of the contract and the Company's control rights. The three models are: (1) insurance as described in "Financial Guaranty Insurance Losses" in Note 7, Contracts Accounted for as Insurance, (2) derivative as described in Note 9, Fair Value Measurement and Note 11, Contracts Accounted for as Credit Derivatives, and (3) VIE consolidation as described in Note 14, Variable Interest Entities. The Company has paid and expects to pay future losses and/or recover past losses on policies which fall under each of the three accounting models. Loss Estimation Process The Company’s loss reserve committees estimate expected loss to be paid for all contracts by reviewing analyses that consider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sector-driven loss severity assumptions and/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 monitors the performance of its transactions with expected losses and each quarter the Company’s loss reserve committees review and refresh their loss projection assumptions, scenarios and the probabilities they assign to those scenarios based on actual developments during the quarter and their view of future performance. The financial guaranties issued by the Company insure the credit performance of the guaranteed obligations over an extended period of time, in some cases over 30 years , and in most circumstances the Company has no right to cancel such financial guaranties. As a result, the Company's estimate of ultimate loss on a policy is subject to significant uncertainty over the life of the insured transaction. Credit performance can be adversely affected by economic, fiscal and financial market variability over the life of most contracts. The Company does not use traditional actuarial approaches to determine its estimates of expected losses. The determination of expected loss to be paid is an inherently subjective process involving numerous estimates, assumptions and judgments by management, using both internal and external data sources with regard to frequency, severity of loss, economic projections, governmental actions, negotiations and other factors that affect credit performance. These estimates, assumptions and judgments, and the factors on which they are based, may change materially over a reporting period, and as a result the Company’s loss estimates may change materially over that same period. Changes over a reporting period in the Company’s loss estimates for municipal obligations supported by specified revenue streams, such as revenue bonds issued by toll road authorities, municipal utilities or airport authorities, generally will be influenced by factors impacting their revenue levels, such as changes in demand; changing demographics; and other economic factors, especially if the obligations do not benefit from financial support from other tax revenues or governmental authorities. Changes over a reporting period in the Company’s loss estimates for its tax-supported public finance transactions generally will be influenced by factors impacting the public issuer’s ability and willingness to pay, such as changes in the economy and population of the relevant area; changes in the issuer’s ability or willingness to raise taxes, decrease spending or receive federal assistance; new legislation; rating agency actions that affect the issuer’s ability to refinance maturing obligations or issue new debt at a reasonable cost; changes in the priority or amount of pensions and other obligations owed to workers; developments in restructuring or settlement negotiations; and other political and economic factors. Changes in loss estimates may also be affected by the Company's loss mitigation efforts and other variables. Changes in the Company’s loss estimates for structured finance transactions generally will be influenced by factors impacting the performance of the assets supporting those transactions. For example, changes over a reporting period in the Company’s loss estimates for its RMBS transactions may be influenced by factors such as the level and timing of loan defaults experienced, changes in housing prices, results from the Company's loss mitigation activities, and other variables. Actual losses will ultimately depend on future events or transaction performance and may be influenced by many interrelated factors that are difficult to predict. As a result, the Company's current projections of losses may be subject to considerable volatility and may not reflect the Company's ultimate claims paid. In some instances, the terms of the Company's policy gives it the option to pay principal losses that have been recognized in the transaction but which it is not yet required to pay, thereby reducing the amount of guaranteed interest due in the future. The Company has sometimes exercised this option, which uses cash but reduces projected future losses. The following tables present a roll forward of net expected loss to be paid for all contracts. The Company used risk-free rates for U.S. dollar denominated obligations that ranged from 0.00% to 2.45% with a weighted average of 1.94% as of December 31, 2019 and 0.00% to 3.06% with a weighted average of 2.74% as of December 31, 2018 . Expected losses to be paid for transactions denominated in currencies other than the U.S. dollar represented approximately 3.2% and 2.7% of the total as of December 31, 2019 and December 31, 2018 , respectively. Net Expected Loss to be Paid Roll Forward Year Ended December 31, 2019 2018 (in millions) Net expected loss to be paid, beginning of period $ 1,183 $ 1,303 Net expected loss to be paid on the SGI portfolio as of June 1, 2018 (see Note 2) — 131 Economic loss development (benefit) due to: Accretion of discount 22 36 Changes in discount rates (11 ) (17 ) Changes in timing and assumptions (12 ) (24 ) Total economic loss development (benefit) (1 ) (5 ) Net (paid) recovered losses (445 ) (246 ) Net expected loss to be paid, end of period $ 737 $ 1,183 Net Expected Loss to be Paid Roll Forward by Sector Year Ended December 31, 2019 Net Expected Economic Loss Development / (Benefit) (Paid) Recovered Losses (1) Net Expected (in millions) Public finance: U.S. public finance $ 832 $ 224 $ (525 ) $ 531 Non-U.S. public finance 32 (9 ) — 23 Public finance 864 215 (525 ) 554 Structured finance: U.S. RMBS 293 (234 ) 87 146 Other structured finance 26 18 (7 ) 37 Structured finance 319 (216 ) 80 183 Total $ 1,183 $ (1 ) $ (445 ) $ 737 Year Ended December 31, 2018 Net Expected Net Expected Economic Loss Development / (Benefit) (Paid) Recovered Losses (1) Net Expected (in millions) Public finance: U.S. public finance $ 1,157 $ — $ 70 $ (395 ) $ 832 Non-U.S. public finance 46 1 (14 ) (1 ) 32 Public finance 1,203 1 56 (396 ) 864 Structured finance: U.S. RMBS 73 130 (69 ) 159 293 Other structured finance 27 — 8 (9 ) 26 Structured finance 100 130 (61 ) 150 319 Total $ 1,303 $ 131 $ (5 ) $ (246 ) $ 1,183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amounts for 2019 are net of the COFINA Exchange Senior Bonds and cash that were received pursuant to the COFINA Plan of Adjustment. See Note 5, Outstanding Insurance Exposure, for additional information. The tables above include (1) LAE paid of $35 million and $28 million for the years ended December 31, 2019 and 2018 , respectively, and (2) expected LAE to be paid of $33 million as of December 31, 2019 and $31 million as of December 31, 2018 . Net Expected Loss to be Paid (Recovered) and Net Economic Loss Development (Benefit) By Accounting Model Net Expected Loss to be Paid (Recovered) Net Economic Loss Development (Benefit) As of December 31, Year Ended December 31, 2019 2018 2019 2018 (in millions) Insurance $ 683 $ 1,110 $ 14 $ (9 ) FG VIEs (See Note 14) 58 75 (29 ) (13 ) Credit derivatives (See Note 11) (4 ) (2 ) 14 17 Total $ 737 $ 1,183 $ (1 ) $ (5 ) Selected U.S. Public Finance Transactions The Company insured general obligation bonds of the Commonwealth of Puerto Rico and various obligations of its related authorities and public corporations aggregating $4.3 billion net par as of December 31, 2019 , all of which was BIG. For additional information regarding the Company's Puerto Rico exposure, see "Exposure to Puerto Rico" in Note 5, Outstanding Insurance Exposure. As of December 31, 2018, the Company had approximately $18 million of net par exposure to bonds issued by Parkway East Public Improvement District (District), which is located in Madison County, Mississippi (the County). The bonds were rated BIG. As part of a settlement with the County, during the third quarter of 2019 the bonds were paid off, reducing the Company's net par exposure to zero, and the Company received new bonds issued by the District, which the Company holds in its investment portfolio. On February 25, 2015, a plan of adjustment resolving the bankruptcy filing of the City of Stockton, California under chapter 9 of the Bankruptcy Code became effective. As of December 31, 2019 , the Company’s net par subject to the plan consisted of $107 million of pension obligation bonds. As part of the plan of adjustment, the City will repay claims paid on the pension obligation bonds from certain fixed payments and certain variable payments contingent on the City's revenue growth. The Company projects its total net expected loss across its troubled U.S. public finance exposures as of December 31, 2019 , including those mentioned above, to be $531 million , compared with a net expected loss of $832 million as of December 31, 2018 . The total net expected loss for troubled U.S. public finance exposures is net of a credit for estimated future recoveries of claims already paid. At December 31, 2019 , that credit was $819 million , compared with $586 million at December 31, 2018 . The Company’s net expected losses incorporate management’s probability weighted estimates of possible scenarios. Each quarter, the Company may revise its scenarios, update assumptions and/or shift probability weightings of its scenarios based on public information as well as nonpublic information obtained through its surveillance and loss mitigation activities. Management assesses the possible implications of such information on each insured obligation, considering the unique characteristics of each transaction. The economic loss development for U.S. public finance transactions was $224 million in 2019 , which was primarily attributable to Puerto Rico exposures. The loss development attributable to the Company’s Puerto Rico exposures reflects adjustments the Company made to the assumptions and weightings it uses in its scenarios based on the public information summarized under "Exposure to Puerto Rico" in Note 5, Outstanding Insurance Exposure as well as nonpublic information related to its loss mitigation activities during the period. Selected Non-U.S. Public Finance Transactions Expected loss to be paid for non-U.S. public finance transactions was $23 million as of December 31, 2019 , compared with $32 million as of December 31, 2018 , primarily consisting of: (i) transactions with sub-sovereign exposure to various Spanish and Portuguese issuers where a Spanish and Portuguese sovereign default may cause the sub-sovereigns also to default, (ii) an obligation backed by the availability and toll revenues of a major arterial road into a city in the U.K., which has been underperforming due to higher costs compared with expectations at underwriting, and (iii) an obligation backed by payments from a region in Italy, and for which the Company has been paying claims because of the impact of negative Euro Interbank Offered Rate (Euribor) on the transaction. The economic benefit for non-U.S. public finance transactions, including those mentioned above, was approximately $9 million during 2019 , which was mainly attributable to the improved internal outlook of certain Spanish sovereigns and sub-sovereigns. U.S. RMBS Loss Projections The Company projects losses on its insured U.S. RMBS on a transaction-by-transaction basis by projecting the performance of the underlying pool of mortgages over time and then applying the structural features (i.e., payment priorities and tranching) of the RMBS and any expected R&amp;W recoveries/payables to the projected performance of the collateral over time. The resulting projected claim payments or reimbursements are then discounted using risk-free rates. The further behind a mortgage borrower falls in making payments, the more likely it is that he or she will default. The rate at which borrowers from a particular delinquency category (number of monthly payments behind) eventually default is referred to as the “liquidation rate.” The Company derives its liquidation rate assumptions from observed roll rates, which are the rates at which loans progress from one delinquency category to the next and eventually to default and liquidation. The Company applies liquidation rates to the mortgage loan collateral in each delinquency category and makes certain timing assumptions to project near-term mortgage collateral defaults from loans that are currently delinquent. Mortgage borrowers that are not more than one payment behind (generally considered performing borrowers) have demonstrated an ability and willingness to pay through the recession and mortgage crisis, and as a result are viewed as less likely to default than delinquent borrowers. Performing borrowers that eventually default will also need to progress through delinquency categories before any defaults occur. The Company projects how many of the currently performing loans will default and when they will default, by first converting the projected near term defaults of delinquent borrowers derived from liquidation rates into a vector of conditional default rates (CDR), then projecting how the CDR will develop over time. Loans that are defaulted pursuant to the CDR after the near-term liquidation of currently delinquent loans represent defaults of currently performing loans and projected re-performing loans. A CDR is the outstanding principal amount of defaulted loans liquidated in the current month divided by the remaining outstanding amount of the whole pool of loans (or “collateral pool balance”). The collateral pool balance decreases over time as a result of scheduled principal payments, partial and whole principal prepayments, and defaults. In order to derive collateral pool losses from the collateral pool defaults it has projected, the Company applies a loss severity. The loss severity is the amount of loss the transaction experiences on a defaulted loan after the application of net proceeds from the disposal of the underlying property. The Company projects loss severities by sector and vintage based on its experience to date. The Company continues to update its evaluation of these loss severities as new information becomes available. As of December 31, 2019 , the Company had a net R&amp;W payable of $53 million to R&amp;W counterparties, compared with a net R&amp;W receivable of $5 million as of December 31, 2018 . The Company’s agreements with providers of R&amp;W generally provide for reimbursement to the Company as claim payments are made and, to the extent the Company later receives reimbursements of such claims from excess spread or other sources, for the Company to provide reimbursement to the R&amp;W providers. When the Company projects receiving more reimbursements in the future than it projects to pay in claims on transactions covered by R&amp;W settlement agreements, the Company will have a net R&amp;W payable. The Company projects the overall future cash flow from a collateral pool by adjusting the payment stream from the principal and interest contractually due on the underlying mortgages for the collateral losses it projects as described above; assumed voluntary prepayments; and servicer advances. The Company then applies an individual model of the structure of the transaction to the projected future cash flow from that transaction’s collateral pool to project the Company’s future claims and claim reimbursements for that individual transaction. Finally, the projected claims and reimbursements are discounted using risk-free rates. The Company runs several sets of assumptions regarding mortgage collateral performance, or scenarios, and probability weights them. The Company's RMBS loss projection methodology assumes that the housing and mortgage markets will continue improving. Each period the Company makes a judgment as to whether to change the assumptions it uses to make RMBS loss projections based on its observation during the period of the performance of its insured transactions (including early stage delinquencies, late stage delinquencies and loss severity) as well as the residential property market and economy in general, and, to the extent it observes changes, it makes a judgment as to whether those changes are normal fluctuations or part of a trend. The assumptions that the Company uses to project RMBS losses are shown in the sections below. Net Economic Loss Development (Benefit) U.S. RMBS Year Ended December 31, 2019 2018 (in millions) First lien U.S. RMBS $ (77 ) $ 16 Second lien U.S. RMBS (157 ) (85 ) U.S. First Lien RMBS Loss Projections: Alt-A First Lien, Option ARM, Subprime and Prime The majority of projected losses in first lien RMBS transactions are expected to come from non-performing mortgage loans (those that are or in the past twelve months have been two or more payments behind, have been modified, are in foreclosure, or have been foreclosed upon). Changes in the amount of non-performing loans from the amount projected in the previous period are one of the primary drivers of loss projections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 party provider and assumptions about how delays in the foreclosure process and loan modifications may ultimately affect the rate at which loans are liquidated. Each quarter the Company reviews the most recent twelve months of this data and (if necessary) adjusts its liquidation rates based on its observations. The following table shows liquidation assumptions for various non-performing categories. First Lien Liquidation Rates As of December 31, 2019 2018 2017 Delinquent/Modified in the Previous 12 Months Alt-A and Prime 20% 20% 20% Option ARM 20 20 20 Subprime 20 20 20 30 – 59 Days Delinquent Alt-A and Prime 30 30 30 Option ARM 35 35 35 Subprime 35 40 40 60 – 89 Days Delinquent Alt-A and Prime 40 40 40 Option ARM 45 45 50 Subprime 45 45 50 90+ Days Delinquent Alt-A and Prime 55 50 55 Option ARM 55 55 60 Subprime 50 50 55 Bankruptcy Alt-A and Prime 45 45 45 Option ARM 50 50 50 Subprime 40 40 40 Foreclosure Alt-A and Prime 65 60 65 Option ARM 65 65 70 Subprime 60 60 65 Real Estate Owned All 100 100 100 While the Company uses liquidation rates as described above to project defaults of non-performing loans (including current loans modified or delinquent within the last 12 months), it projects defaults on presently current loans by applying a CDR trend. The start of that CDR trend is based on the defaults the Company projects will emerge from currently nonperforming, recently nonperforming and modified loans. The total amount of expected defaults from the non-performing loans is translated into a constant CDR (i.e., the CDR plateau), which, if applied for each of the next 36 months ,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 In the most heavily weighted scenario (the base case), after the initial 36 -month CDR plateau period, each transaction’s CDR is projected to improve over 12 months to an intermediate CDR (calculated as 20% of its CDR plateau); that intermediate CDR is held constant for 36 months and then trails off in steps to a final CDR of 5% of the CDR plateau. In the base case, the Company assumes the final CDR will be reached 3.5 years after the initial 36 -month CDR plateau period. Under the Company’s methodology, defaults projected to occur in the first 36 months represent defaults that can be attributed to loans that were modified or delinquent in the last 12 months or that are currently delinquent or in foreclosure, while the defaults projected to occur using the projected CDR trend after the first 36 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Loss severities experienced in first lien transactions had reached historically high levels, and the Company is assuming in the base case that the still elevated levels generally will continue for another 18 months . The Company determines its initial loss severity based on actual recent experience. Each quarter the Company reviews available data and (if necessary) adjusts its severities based on its observations. The Company then assumes that loss severities begin returning to levels consistent with underwriting assumptions beginning after the initial 18 month period, declining to 40% in the base case over 2.5 years . The following table shows the range as well as the average, weighted by outstanding net insured par, for key assumptions used in the calculation of expected loss to be paid for individual transactions for vintage 2004 - 2008 first lien U.S. RMBS. Key Assumptions in Base Case Expected Loss Estimates First Lien RMBS As of As of As of Range Weighted Average Range Weighted Average Range Weighted Average Alt-A First Lien Plateau CDR 0.3 % – 8.4% 4.1% 1.2 % – 11.4% 4.6% 1.3 % – 9.8% 5.2% Final CDR 0.0 % – 0.4% 0.2% 0.1 % – 0.6% 0.2% 0.1 % – 0.5% 0.3% Initial loss severity: 2005 and prior 60% 60% 60% 2006 70% 70% 80% 2007+ 70% 70% 70% Option ARM Plateau CDR 1.8 % – 8.4% 5.4% 1.8 % – 8.3% 5.6% 2.5 % – 7.0% 5.9% Final CDR 0.1 % – 0.4% 0.3% 0.1 % – 0.4% 0.3% 0.1 % – 0.3% 0.3% Initial loss severity: 2005 and prior 60% 60% 60% 2006 60% 60% 70% 2007+ 70% 70% 75% Subprime Plateau CDR 1.6 % – 18.1% 5.6% 1.8 % – 23.2% 6.2% 3.5 % – 13.1% 7.8% Final CDR 0.1 % – 0.9% 0.3% 0.1 % – 1.2% 0.3% 0.2 % – 0.7% 0.4% Initial loss severity: 2005 and prior 75% 80% 80% 2006 75% 75% 90% 2007+ 75% 95% 95%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he amount of interest owed on the insured obligations). The assumption for the voluntary conditional prepayment rate (CPR) follows a similar pattern to that of the CDR. The current level of voluntary prepayments is assumed to continue for the plateau period before gradually increasing over 12 months to the final CPR, which is assumed to be 15% in the base case. For transactions where the initial CPR is higher than the final CPR, the initial CPR is held constant and the final CPR is not used. These CPR assumptions are the same as those the Company used for December 31, 2018 . In estimating expected losses, the Company modeled and probability weighted sensitivities for first lien transactions by varying its assumptions of how fast a recovery is expected to occur. One of the variables used to model sensitivities was how quickly the CDR returned to its modeled equilibrium, which was defined as 5% of the initial CDR. The Company also stressed CPR and the speed of recovery of loss severity rates. The Company probability weighted a total of five scenarios as of December 31, 2019 and December 31, 2018 . Total expected loss to be paid on all first lien U.S. RMBS was $166 million and $243 million as of December 31, 2019 and December 31, 2018 , respectively. The $77 million economic benefit in 2019 for first lien U.S. RMBS was primarily attributable to higher excess spread on certain transactions supported by large portions of fixed rate assets (either originally fixed or modified to be fixed) and with insured floating rate debt linked to LIBOR, which decreased in 2019. The Company used a similar approach to establish its pessimistic and optimistic scenarios as of December 31, 2019 as it used as of December 31, 2018 , increasing and decreasing the periods of stress from those used in the base case. LIBOR may be discontinued, and it is not yet clear how this will impact the calculation of the various interest rates in this portfolio referencing LIBOR. In the Company's most stressful scenario where loss severities were assumed to rise and then recover over nine years and the initial ramp-down of the CDR was assumed to occur over 15 months , expected loss to be paid would increase from current projections by approximately $43 million for all first lien U.S. RMBS transactions. In the Company's least stressful scenario where the CDR plateau was six months shorter ( 30 months , effectively assuming that liquidation rates would improve) and the CDR recovery was more pronounced (including an initial ramp-down of the CDR over nine months ), expected loss to be paid would decrease from current projections by approximately $38 million for all first lien U.S. RMBS transactions. U.S. Second Lien RMBS Loss Projections Second lien RMBS transactions include both home equity lines of credit (HELOC) and closed end second lien mortgages. The Company believes the primary variable affecting its expected losses in second lien RMBS transactions is the amount and timing of future losses or recoveries in the collateral pool supporting the transactions. Expected losses are also a function of the structure of the transaction, the CPR of the collateral, the interest rate environment, and assumptions about loss severity. In second lien transactions, the projection of near-term defaults from currently delinquent loans is relatively straightforward because loans in second lien transactions are generally “charged off” (treated as defaulted) by the securitization’s servicer once the loan is 180 days past due. The Company estimates the amount of loans that will default over the next six months by calculating current representative liquidation rates. Similar to first liens, the Company then calculates a CDR for six months , which is the period over which the currently delinquent collateral is expected to be liquidated. That CDR is then used as the basis for the plateau CDR period that follows the embedded plateau losses. For the base case scenario, the CDR (the plateau CDR) was held constant for six months . Once the plateau period has ended, the CDR is assumed to gradually trend down in uniform increments to its final long-term steady state CDR. (The long-term steady state CDR is calculated as the constant CDR that would have yielded the amount of losses originally expected at underwriting.) In the base case scenario, the time over which the CDR trends down to its final CDR is 28 months . Therefore, the total stress period for second lien transactions is 34 months , representing six months of delinquent loan liquidations, followed by 28 months of decrease to the steady state CDR, the same as of December 31, 2018 . HELOC loans generally permit the borrower to pay only interest for an initial period (often ten years ) and, after that period, require the borrower to make both the monthly interest payment and a monthly principal payment. This causes the borrower's total monthly payment to increase, sometimes substantially, at the end of the initial interest-only period. In the prior periods, as the HELOC loans underlying the Company's insured HELOC transactions reached their principal amortization period, the Company incorporated an assumption that a percentage of loans reaching their principal amortization periods would default around the time of the payment increase. The HELOC loans underlying the Company's insured HELOC transactions are now past their original interest-only reset date, although a significant number of HELOC loans were modified to extend the original interest-only period for another five years . As a result, the Company does not apply a CDR increase when such loans reach their principal amortization period. In addition, based on the average performance history, t</t>
  </si>
  <si>
    <t>Contracts Accounted for as Insurance</t>
  </si>
  <si>
    <t>Insurance [Abstract]</t>
  </si>
  <si>
    <t>Contracts Accounted for as Insurance Premiums The portfolio of outstanding exposures discussed in Note 5, Outstanding Insurance Exposure, and Note 6, Expected Loss to be Paid, includes contracts that are accounted for as insurance contracts, derivatives, and consolidated FG VIEs. Amounts presented in this note relate only to contracts accounted for as insurance. See Note 11, Contracts Accounted for as Credit Derivatives for amounts that relate to CDS and Note 14, Variable Interest Entities for amounts that are accounted for as consolidated FG VIEs. Accounting Policies Accounting for financial guaranty contracts that meet the scope exception under derivative accounting guidance are subject to industry specific guidance for financial guaranty insurance. The accounting for contracts that fall under the financial guaranty insurance definition are consistent whether contracts are written on a direct basis, assumed from another financial guarantor under a reinsurance treaty, ceded to another insurer under a reinsurance treaty, or acquired in a business combination. Premiums receivable represent the present value of contractual or expected future premium collections discounted using risk free rates. Unearned premium reserve represents deferred premium revenue, less claim payments made and recoveries received that have not yet been recognized in the statement of operations (contra-paid). The following discussion relates to the deferred premium revenue component of the unearned premium reserve, while the contra-paid is discussed below under "Financial Guaranty Insurance Loss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the present value (discounted at risk free rates) of either (1) contractual premiums due or (2) in cases where the underlying collateral is composed of homogeneous pools of assets, the expected premiums to be collected over the life of the contract. To be considered a homogeneous pool of assets, prepayments must be contractually allowable, the amount of prepayments must be probable, and the timing and amount of prepayments must be reasonably estimable. Installment premiums typically relate to structured finance and infrastructur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and not the actual cash flows under the insurance contract. The amount of deferred premium revenue may differ significantly from cash collections primarily due to fair value adjustments recorded in connection with a business combination. • For premiums received in a reinsurance transaction, the cash received is allocated to individual policies in the assumed portfolio and recorded as unearned premium reserve. When the Company adjusts prepayment assumptions or expected premium collections, an adjustment is recorded to the deferred premium revenue, with a corresponding adjustment to the premium receivable. Premiums receivable are discounted at the risk-free rate at inception and such discount rate is updated only when changes to prepayment assumptions are made that change the expected date of final maturity.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ar amount outstanding. Accordingly, the proportionate share of premium revenue recognized in a given reporting period is a constant rate calculated based on the relationship between the insured par amounts outstanding in the reporting period compared with the sum of each of the insured principal amounts outstanding for all periods. When an insured financial obligation is retired before its maturity, the financial guaranty insurance contract is extinguished. Any nonrefundable deferred premium revenue related to that contract is accelerated and recognized as premium revenue. When a premium receivable balance is deemed uncollectible, it is written off to bad debt expense. For assumed reinsurance contracts, net earned premiums reported in the consolidated statements of operations are calculated based upon data received from ceding companies; however, some ceding companies report premium data between 30 and 90 days after the end of the reporting period. The Company estimates net earned premiums for the lag period. Differences between such estimates and actual amounts are recorded in the period in which the actual amounts are determined. When installment premiums are related to assumed reinsurance contracts, the Company assesses the credit quality and liquidity of the ceding companies and the impact of any potential regulatory constraints to determine the collectability of such amounts. Ceded unearned premium reserve is recorded as an asset. Direct, assumed and ceded earned premiums are presented together as net earned premiums in the statement of operations. See Note 8, Reinsurance, for a breakout of direct, assumed and ceded premiums. The components of net earned premiums are shown in the table below: Net Earned Premiums Year Ended December 31, 2019 2018 2017 (in millions) Financial guaranty: Scheduled net earned premiums $ 331 $ 367 $ 385 Accelerations from refundings and terminations 122 159 286 Accretion of discount on net premiums receivable 17 18 17 Financial guaranty insurance net earned premiums 470 544 688 Specialty net earned premiums 6 4 2 Net earned premiums (1) $ 476 $ 548 $ 690 ___________________ (1) Excludes $18 million , $12 million and $15 million for the years ended December 31, 2019 , 2018 and 2017 , respectively, related to consolidated FG VIEs. Gross Premium Receivable, Net of Commissions on Assumed Business Roll Forward Year Ended December 31, 2019 2018 2017 (in millions) Beginning of year $ 904 $ 915 $ 576 Less: Specialty insurance premium receivable 1 1 — Financial guaranty insurance premiums receivable 903 914 576 Premiums receivable from acquisitions (see Note 2) — — 270 Gross written premiums on new business, net of commissions (1) 689 610 301 Gross premiums received, net of commissions (318 ) (577 ) (301 ) Adjustments: Changes in the expected term (21 ) (8 ) (8 ) Accretion of discount, net of commissions on assumed business 10 9 12 Foreign exchange translation and remeasurement (2) 21 (35 ) 64 Cancellation of assumed reinsurance — (10 ) — Financial guaranty insurance premium receivable (3) 1,284 903 914 Specialty insurance premium receivable 2 1 1 December 31, $ 1,286 $ 904 $ 915 ____________________ (1) For transactions where one of the Company's financial guaranty contracts is replaced by another of the Company's insurance subsidiary's contracts, gross written premium in this table represents only the incremental amount in excess of the original gross written premiums. The year ended December 31, 2018 included $330 million of gross written premiums assumed from SGI on June 1, 2018, when the Company closed an SGI Transaction. See Note 2, Business Combinations and Assumption of Insured Portfolio. (2) Includes foreign exchange gain (loss) on remeasurement recorded in the consolidated statements of operations of $21 million in 2019 , $(33) million in 2018 , $61 million in 2017 . The remaining foreign exchange translation in 2018 and 2017 was recorded in OCI prior to the Combination, some of which had functional currencies other than the U.S. dollar (3) Excludes $7 million , $9 million and $10 million as of December 31, 2019 , 2018 and 2017 , respectively, related to consolidated FG VIEs. Approximately 78% and 72% of installment premiums at December 31, 2019 and December 31, 2018 , respectively, are denominated in currencies other than the U.S. dollar, primarily the pound sterling and euro. The timing and cumulative amount of actual collections may differ from those of expected collections in the table below due to factors such as foreign exchange rate fluctuations, counterparty collectability issues, accelerations, commutations, changes in expected lives and new business. Expected Collections of Financial Guaranty Insurance Gross Premiums Receivable, Net of Commissions on Assumed Business (Undiscounted) As of December 31, 2019 (in millions) 2020 (January 1 - March 31) $ 35 2020 (April 1 - June 30) 47 2020 (July 1 - September 30) 30 2020 (October 1 - December 31) 18 2021 92 2022 94 2023 82 2024 82 2025-2029 343 2030-2034 240 2035-2039 151 After 2039 352 Total (1) $ 1,566 ____________________ (1) Excludes expected cash collections on consolidated FG VIEs of $9 million . The timing and cumulative amount of actual net earned premiums may differ from those of expected net earned premiums in the table below due to factors such as accelerations, commutations, changes in expected lives and new business. Scheduled Financial Guaranty Insurance Net Earned Premiums As of December 31, 2019 (in millions) 2020 (January 1 - March 31) $ 80 2020 (April 1 - June 30) 79 2020 (July 1 - September 30) 77 2020 (October 1 - December 31) 75 Subtotal 2020 311 2021 284 2022 263 2023 245 2024 227 2025-2029 909 2030-2034 634 2035-2039 368 After 2039 494 Net deferred premium revenue (1) 3,735 Future accretion 281 Total future net earned premiums $ 4,016 ____________________ (1) Excludes net earned premiums on consolidated FG VIEs of $47 million . Selected Information for Financial Guaranty Insurance Policies with Premiums Paid in Installments As of As of (dollars in millions) Premiums receivable, net of commission payable $ 1,284 $ 903 Gross deferred premium revenue 1,637 1,313 Weighted-average risk-free rate used to discount premiums 1.7 % 2.3 % Weighted-average period of premiums receivable (in years) 13.3 9.1 Financial Guaranty Insurance Acquisition Costs Accounting Policy Policy acquisition costs that are directly related and essential to successful insurance contract acquisition, as well as ceding commission income and expense on ceded and assumed reinsurance contracts, are deferred and reported net. Capitalized policy acquisition costs include the cost of underwriting personnel attributable to successful underwriting efforts. Management uses its judgment in determining the type and amount of costs to be deferred. The Company conducts an annual study to determine deferral rates. Ceding commission expense on assumed reinsurance contracts and ceding commission income on ceded reinsurance contracts that are associated with premiums received in installments are calculated at their contractually defined commission rates, discounted consistent with premiums receivable for all future periods, and included in DAC, with a corresponding offset to net premiums receivable or reinsurance balances payable. DAC is amortized in proportion to net earned premiums. Amortization of deferred policy acquisition costs includes the accretion of discount on ceding commission receivable and payable. When an insured obligation is retired early, the remaining related DAC is recognized at that time. Costs incurred for soliciting potential customers, market research, training, administration, unsuccessful acquisition efforts, and product development as well as all overhead type costs are charged to expense as incurred. Expected losses and LAE, investment income, and the remaining costs of servicing the insured or reinsured business, are considered in determining the recoverability of DAC. Rollforward of Deferred Acquisition Costs Year Ended December 31, 2019 2018 2017 (in millions) Beginning of year $ 105 $ 101 $ 106 DAC adjustments from acquisitions (see Note 2) — — (2 ) Costs deferred during the period 23 19 16 Costs amortized during the period (17 ) (15 ) (19 ) December 31, $ 111 $ 105 $ 101 Financial Guaranty Insurance Losses Accounting Policies Loss and LAE Reserve Loss and LAE reserve reported on the balance sheet relates only to direct and assumed reinsurance contracts that are accounted for as insurance, substantially all of which are financial guaranty insurance contracts. The corresponding reserve ceded to reinsurers is reported as reinsurance recoverable on unpaid losses and reported in other assets. As discussed in Note 9, Fair Value Measurement, contracts that meet the definition of a derivative, as well as consolidated FG VIEs’ assets and liabilities, are recorded separately at fair value. Any expected losses related to consolidated FG VIEs are eliminated upon consolidation. Any expected losses on credit derivatives are reflected in the fair value of credit derivatives. Under financial guaranty insurance accounting, the sum of unearned premium reserve and loss and LAE reserve represents the Company's stand‑ready obligation. Unearned premium reserve is deferred premium revenue, less claim payments and recoveries received that have not yet been recognized in the statement of operations (contra-paid). At contract inception, the entire stand-ready obligation is represented by unearned premium reserve. A loss and LAE reserve for an insurance contract is recorded only to the extent, and for the amount, that expected loss to be paid plus contra-paid (“total losses”) exceed the deferred premium revenue, on a contract by contract basis. As a result, the Company has expected loss to be paid that has not yet been expensed. Such amounts will be recognized in future periods as deferred premium revenue amortizes into income. When a claim or LAE payment is made on a contract, it first reduces any recorded loss and LAE reserve. To the extent there is no loss and LAE reserve on a contract, then such claim payment is recorded as “contra-paid,” which reduces the unearned premium reserve. The contra-paid is recognized in the line item “loss and LAE” in the consolidated statement of operations when and for the amount that total losses exceed the remaining deferred premium revenue on the insurance contract. Loss and LAE in the consolidated statement of operations is presented net of cessions to reinsurers. Salvage and Subrogation Recoverable When the Company becomes entitled to the cash flow from the underlying collateral of an insured exposure under salvage and subrogation rights as a result of a claim payment or estimated future claim payment, it reduces the expected loss to be paid on the contract. Such reduction in expected loss to be paid can result in one of the following: • a reduction in the corresponding loss and LAE reserve with a benefit to the income statement, • no entry recorded, if “total loss” is not in excess of deferred premium revenue, or • the recording of a salvage asset with a benefit to the income statement if the transaction is in a net recovery position at the reporting date. The ceded component of salvage and subrogation recoverable is recorded in the line item other liabilities. Expected Loss to be Expensed Expected loss to be expensed represents past or expected future net claim payments that have not yet been expensed. Such amounts will be expensed in future periods as deferred premium revenue amortizes into income on financial guaranty insurance policies. Expected loss to be expensed is the Company's projection of incurred losses that will be recognized in future periods, excluding accretion of discount. Insurance Contracts' Loss Information The following table provides information on net reserve (salvage), which includes loss and LAE reserves and salvage and subrogation recoverable, both net of reinsurance. To discount loss reserves, the Company used risk-free rates for U.S. dollar denominated financial guaranty insurance obligations that ranged from 0.0% to 2.45% with a weighted average of 1.94% as of December 31, 2019 and 0.0% to 3.06% with a weighted average of 2.74% as of December 31, 2018 . Net Reserve (Salvage) As of As of (in millions) Public finance: U.S. public finance $ 328 $ 612 Non-U.S. public finance 5 14 Public finance 333 626 Structured finance: U.S. RMBS (1) (78 ) 21 Other structured finance 40 30 Structured finance (38 ) 51 Subtotal 295 677 Other payable (recoverable) — (3 ) Total $ 295 $ 674 ____________________ (1) Excludes net reserves of $33 million and $47 million as of December 31, 2019 and December 31, 2018 , respectively, related to consolidated FG VIEs. Components of Net Reserves (Salvage) As of As of (in millions) Loss and LAE reserve $ 1,050 $ 1,177 Reinsurance recoverable on unpaid losses (1) (38 ) (34 ) Loss and LAE reserve, net 1,012 1,143 Salvage and subrogation recoverable (747 ) (490 ) Salvage and subrogation reinsurance payable (2) 30 24 Other payable (recoverable) (1) — (3 ) Salvage and subrogation recoverable, net and other recoverable (717 ) (469 ) Net reserves (salvage) $ 295 $ 674 ____________________ (1) Recorded as a component of other assets in the consolidated balance sheets. (2) Recorded as a component of other liabilities in the consolidated balance sheets. The table below provides a reconciliation of net expected loss to be paid to net expected loss to be expensed. Expected loss to be paid differs from expected loss to be expensed due to: (i) the contra-paid which represents the claim payments made and recoveries received that have not yet been recognized in the statement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and Net Expected Loss to be Expensed Financial Guaranty Insurance Contracts As of (in millions) Net expected loss to be paid - financial guaranty insurance $ 683 Contra-paid, net 51 Salvage and subrogation recoverable, net, and other recoverable 717 Loss and LAE reserve - financial guaranty insurance contracts, net of reinsurance (1,012 ) Net expected loss to be expensed (present value) (1) $ 439 ____________________ (1) Excludes $33 million as of December 31, 2019 related to consolidated FG VIEs.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in millions) 2020 (January 1 - March 31) $ 9 2020 (April 1 - June 30) 9 2020 (July 1 - September 30) 9 2020 (October 1 - December 31) 9 Subtotal 2020 36 2021 35 2022 34 2023 32 2024 33 2025-2029 138 2030-2034 91 2035-2039 32 After 2039 8 Net expected loss to be expensed 439 Future accretion 105 Total expected future loss and LAE $ 544 The following table presents the loss and LAE recorded in the consolidated statements of operations by sector for insurance contracts. Amounts presented are net of reinsurance. Loss and LAE Reported on the Consolidated Statements of Operations Loss (Benefit) Year Ended December 31, 2019 2018 2017 (in millions) Public finance: U.S. public finance $ 247 $ 90 $ 553 Non-U.S. public finance (7 ) (7 ) (4 ) Public finance 240 83 549 Structured finance: U.S. RMBS (1) (154 ) (15 ) (113 ) Other structured finance 7 (4 ) (48 ) Structured finance (147 ) (19 ) (161 ) Loss and LAE $ 93 $ 64 $ 388 ____________________ (1) Excludes a benefit of $20 million , a benefit of $3 million and a loss of $7 million for the years ended December 31, 2019 , 2018 and 2017 , respectively, related to consolidated FG VIEs. The following tables provide information on financial guaranty insurance contracts categorized as BIG. Financial Guaranty Insurance BIG Transaction Loss Summary As of December 31, 2019 BIG Categories BIG 1 BIG 2 BIG 3 Total BIG, Net Effect of Consolidating FG VIEs Total Gross Ceded Gross Ceded Gross Ceded (dollars in millions) Number of risks (1) 121 (6 ) 24 — 131 (7 ) 276 — 276 Remaining weighted-average contract period (in years) 8.0 5.2 17.0 — 9.7 8.3 9.7 — 9.7 Outstanding exposure: Par $ 2,654 $ (54 ) $ 561 $ — $ 5,386 $ (170 ) $ 8,377 $ — $ 8,377 Interest 1,149 (15 ) 481 — 2,507 (73 ) 4,049 — 4,049 Total (2) $ 3,803 $ (69 ) $ 1,042 $ — $ 7,893 $ (243 ) $ 12,426 $ — $ 12,426 Expected cash outflows (inflows) $ 135 $ (3 ) $ 84 $ — $ 4,185 $ (132 ) $ 4,269 $ (264 ) $ 4,005 Potential recoveries (3) (598 ) 21 (10 ) — (2,926 ) 107 $ (3,406 ) 189 (3,217 ) Subtotal (463 ) 18 74 — 1,259 (25 ) 863 (75 ) 788 Discount 54 (1 ) (21 ) — (151 ) (3 ) (122 ) 17 (105 ) Present value of expected cash flows $ (409 ) $ 17 $ 53 $ — $ 1,108 $ (28 ) $ 741 $ (58 ) $ 683 Deferred premium revenue $ 142 $ (1 ) $ 34 $ — $ 480 $ (4 ) $ 651 $ (48 ) $ 603 Reserves (salvage) $ (441 ) $ 17 $ 35 $ — $ 742 $ (25 ) $ 328 $ (33 ) $ 295 Financial Guaranty Insurance BIG Transaction Loss Summary As of December 31, 2018 BIG Categories BIG 1 BIG 2 BIG 3 Total BIG, Net Effect of Consolidating FG VIEs Total Gross Ceded Gross Ceded Gross Ceded (dollars in millions) Number of risks (1) 128 (8 ) 39 (1 ) 145 (7 ) 312 — 312 Remaining weighted-average contract period (in years) 7.9 6.5 13.2 2.1 10.1 9.1 9.8 — 9.8 Outstanding exposure: Par $ 3,052 $ (71 ) $ 938 $ (6 ) $ 6,249 $ (159 ) $ 10,003 $ — $ 10,003 Interest 1,319 (29 ) 592 (1 ) 3,140 (72 ) 4,949 — 4,949 Total (2) $ 4,371 $ (100 ) $ 1,530 $ (7 ) $ 9,389 $ (231 ) $ 14,952 $ — $ 14,952 Expected cash outflows (inflows) $ 98 $ (5 ) $ 264 $ (1 ) $ 4,029 $ (80 ) $ 4,305 $ (290 ) $ 4,015 Potential recoveries (3) (465 ) 23 (81 ) — (2,542 ) 55 (3,010 ) 192 (2,818 ) Subtotal (367 ) 18 183 (1 ) 1,487 (25 ) 1,295 (98 ) 1,197 Discount 83 (5 ) (53 ) — (134 ) (2 ) (111 ) 23 (88 ) Present value of expected cash flows $ (284 ) $ 13 $ 130 $ (1 ) $ 1,353 $ (27 ) $ 1,184 $ (75 ) $ 1,109 Deferred premium revenue $ 125 $ (4 ) $ 151 $ — $ 518 $ (2 ) $ 788 $ (64 ) $ 724 Reserves (salvage) $ (311 ) $ 15 $ 48 $ (1 ) $ 993 $ (24 ) $ 720 $ (47 ) $ 673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amounts related to FG VIEs. (3) Represents expected inflows for future payments by obligors pursuant to restructuring agreements, settlements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 Ratings Impact on Financial Guaranty Business A downgrade of one of AGL’s insurance subsidiaries may result in increased claims under financial guaranties issued by the Company if counterparties exercise contractual rights triggered by the downgrade against insured obligors, and the insured obligors are unable to pay. For example, AGM has issued financial guaranty insurance policies in respect of the obligations of municipal obligors under interest rate swaps. AGM insures periodic payments owed by the municipal obligors to the bank counterparties. In certain cases, AGM also insures termination payments that may be owed by the municipal obligors to the bank counterparties. If (i) AGM has been downgraded below the rating trigger set forth in a swap under which it has insured the termination payment, which rating trigger varies on a transaction by transaction basis; (ii) the municipal obligor has the right to cure by, but has failed in, posting collateral, replacing AGM or otherwise curing the downgrade of AGM; (iii) the transaction documents include as a condition that an event of default or termination event with respect to the municipal obligor has occurred, such as the rating of the municipal obligor being downgraded past a specified level, and such condition has been met; (iv) the bank counterparty has elected to terminate the swap; (v) a termination payment is payable by the municipal obligor; and (vi) the municipal obligor has failed to make the termination payment payable by it, then AGM would be required to pay the termination payment due by the municipal obligor, in an amount not to exceed the policy limit set forth in the financial guaranty insurance policy. Taking into consideration whether the rating of the municipal obligor is below any applicable specified trigger, if the financial strength ratings of AGM were downgraded below "A" by S&amp;P Global Ratings, a division of Standard &amp; Poor’s Financial Services LLC (S&amp;P) or below "A2" by Moody's, and the conditions giving rise to the obligation of AGM to make a payment under the swap policies were all satisfied, then AGM could pay claims in an amount not exceeding approximately $377 million in respect of such termination payments. As another example, with respect to variable rate demand obligations (VRDOs) for which a bank has agreed to provide a liquidity facility, a downgrade of AGM or AGC may provide the bank with the right to give notice to bondholders that the bank will terminate the liquidity facility, causing the bondholders to tender their bonds to the bank. Bonds held by the bank accrue interest at a “bank bond rate” that is higher than the rate otherwise borne by the bond (typically the prime rate plus 2.00% — 3.00% , and capped at the lesser of 25% and the maximum legal limit). In the event the bank holds such bonds for longer than a specified period of time, usually 90 - 180 days , the bank has the right to demand accelerated repayment of bond principal, usually through payment of equal installments over a period of not less than five years . In the event that a municipal obligor is unable to pay interest accruing at the bank bond rate or to pay principal during the shortened amortization period, a claim could be submitted to AGM or AGC under its financial guaranty policy. As of December 31, 2019 , AGM and AGC had insured approximately $3.1 billion net par of VRDOs, of which approximately $43 million of net par constituted VRDOs issued by municipal obligors rated BBB- or lower pursuant to the Company’s internal rating. The specific terms relating to the rating levels that trigger the bank’s termination right, and whether it is triggered by a downgrade by one rating agency or a downgrade by all rating agencies then rating the insurer, vary depending on the transaction. In addition, AGM may be required to pay claims in respect of AGMH’s former financial products business if Dexia SA and its affiliates, from which the Company had purchased AGMH and its subsidiaries, do not comply with their obligations following a downgrade of the financial strength rating of AGM. A downgrade of the financial strength rating of AGM could trigger a payment obligation of AGM in respect to AGMH's former guaranteed investment contracts (GIC) business. Most GICs insured by AGM allow for the termination of the GIC contract and a withdrawal of GIC funds at the option of the GIC holder in the event of a downgrade of AGM below a specified threshold, generally below A- by S&amp;P or A3 by Moody's. AGMH's former subsidiary FSA Asset Management LLC is expected to have sufficient eligible and liquid assets to satisfy any expected withdrawal and collateral posting obligations resulting from future rating actions affecting AGM.</t>
  </si>
  <si>
    <t>Fair Value Measurement</t>
  </si>
  <si>
    <t>Fair Value Disclosures [Abstract]</t>
  </si>
  <si>
    <t>Fair Value Measurement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2019 ,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re was a transfer of a fixed-maturity security from Level 2 into Level 3 during 2019. There were no other transfers into or from Level 3 during the periods presented. Carried at Fair Value Fixed-Maturity Securities and Short-Term Investments The fair value of fixed-maturity securities in the investment portfolio is generally based on prices received from third-party pricing services or alternative pricing sources with reasonable levels of price transparency. The pricing services prepare estimates of fair value using their pricing models, which take into account: benchmark yields, reported trades, broker/dealer quotes, issuer spreads, two-sided markets, benchmark securities, bids, offers, reference data, industry and economic events and sector groupings. Additional valuation factors that can be taken into account are nominal spreads and liquidity adjustments. The pricing services evaluate each asset class based on relevant market and credit information, perceived market movements, and sector new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The valuation of fixed-maturity investments is more subjective when markets are less liquid due to the lack of market based inputs. Short-term investments that are traded in active markets are classified within Level 1 in the fair value hierarchy as their value is based on quoted market prices. Securities such as discount notes are classified within Level 2 because these securities are typically not actively traded due to their approaching maturity and, as such, their cost approximates fair value. As of December 31, 2019 , the Company used models to price 129 securities, including securities that were purchased or obtained for loss mitigation or other risk management purposes, with a Level 3 fair value of $1,114 million . Most Level 3 securities were priced with the assistance of an independent third-party. The pricing is based on a discounted cash flow approach using the third-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security including collateral type, weighted average life, sensitivity to losses, vintage, and convexity, in conjunction with market data on comparable securities. Significant changes to any of these inputs could have materially changed the expected timing of cash flows within these securities which is a significant factor in determining the fair value of the securities. Other Assets Committed Capital Securities The fair value of CCS, which is recorded in other assets on the consolidated balance sheets, represents the difference between the present value of remaining expected put option premium payments under AGC’s CCS and AGM’s Committed Preferred Trust Securities (the AGM CPS) agreements, and the estimated present value that the Company would hypothetically have to pay currently for a comparable security (see Note 15, Long Term Debt and Credit Facilities). The change in fair value of the AGC CCS and AGM CPS are recorded in other income in the consolidated statement of operations. Fair value changes on CCS recorded in other income were losses of $22 million and $2 million in 2019 and 2017 , respectively, and gains of $14 million in 2018 . The estimated current cost of the Company’s CCS is based on several factors, including AGM and AGC CDS spreads, LIBOR curve projections, the Company's publicly traded debt and the term the securities are estimated to remain outstanding. The AGC CCS and AGM CPS are classified as Level 3 in the fair value hierarchy. Supplemental Executive Retirement Plans The Company classifies the fair value measurement of the assets of the Company's various supplemental executive retirement plans as either Level 1 or Level 2. The fair value of these assets is valued based on the observable published daily values of the underlying mutual fund included in the plans (Level 1) or based upon the net asset value (NAV) of the funds if a published daily value is not available (Level 2). The NAVs are based on observable information. Change in fair value of these assets is recorded in other operating expenses in the consolidated statement of operations. Contracts Accounted for as Credit Derivatives The Company’s credit derivatives primarily consist of insured CDS contracts, and also include interest rate swaps that qualify as derivatives under GAAP, which requires fair value measurement with changes recorded in the statement of operations. The Company did not enter into CDS with the intent to trade these contracts and the Company may not unilaterally terminate a CDS contract absent an event of default or termination event that entitles the Company to terminate such contracts; however, the Company has mutually agreed with various counterparties to terminate certain CDS transactions. In transactions where the counterparty does not have the right to terminate, such transactions are generally terminated for an amount that approximates the present value of future premiums or for a negotiated amount, rather than at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In addition, the Company employs relatively high attachment points and does not exit derivatives it sells, except under specific circumstances such as mutual agreements with counterparties. Management considers the non-standard terms of the Company'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here is no established market where financial guaranty insured credit derivatives are actively traded; therefore, management has determined that the exit market for the Company’s credit derivatives is a hypothetical one based on its entry market. These contracts are classified as Level 3 in the fair value hierarchy as there are multiple unobservable inputs deemed significant to the valuation model, most importantly the Company’s estimate of the value of the non-standard terms and conditions of its credit derivative contracts and how the Company’s own credit spread affects the pricing of its transactions. The fair value of the Company’s credit derivative contracts represents the difference between the present value of remaining premiums the Company expects to receive and the estimated present value of premiums that a financial guarantor of comparable credit-worthiness would hypothetically charge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December 31, 2019 were such that market prices of the Company’s CDS contracts were not available. Assumptions and Inputs The various inputs and assumptions that are key to the establishment of the Company’s fair value for CDS contracts are as follows: the gross spread, the allocation of gross spread among the bank profit, net spread and hedge cost, and the weighted average life which is based on debt service schedules. The Company obtains gross spreads on its outstanding contracts from market data sources published by third parties (e.g., dealer spread tables for the collateral similar to assets within the Company’s transactions), as well as collateral-specific spreads provided or obtained from market sources. The bank profit represents the profit the originator, usually an investment bank, realizes for structuring and funding the transaction; the net spread represents the premiums paid to the Company for the Company’s credit protection provided; and the hedge cost represents the cost of CDS protection purchased by the originator to hedge its counterparty credit risk exposure to the Company. With respect to CDS transactions for which there is an expected claim payment within the next twelve months, the allocation of gross spread reflects a higher allocation to the cost of credit rather than the bank profit component. It is assumed that a bank would be willing to accept a lower profit on distressed transactions in order to remove these transactions from its financial statements. Market sources determine credit spreads by reviewing new issuance pricing for specific asset classes and receiving price quotes from their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 The following spread hierarchy is utilized in determining which source of gross spread to use. • Actual collateral specific credit spreads (if up-to-date and reliable market-based spreads are available). • Transactions priced or closed during a specific quarter within a specific asset class and specific rating. • Credit spreads interpolated based upon market indices adjusted to reflect the non-standard terms of the Company's CDS contracts. • Credit spreads extrapolated based upon transactions of similar asset classes, similar ratings, and similar time to maturity. The rates used to discount future expected premium cash flows ranged from 1.69% to 2.08% at December 31, 2019 and 2.47% to 2.89% at December 31, 2018 . The premium the Company receives is referred to as the “net spread.” The Company’s pricing model takes into account not only how credit spreads on risks that it assumes affect pricing, but also how the Company’s own credit spread affects the pricing of its transactions. The Company’s own credit risk is factored into the determination of net spread based on the impact of changes in the quoted market price for credit protection bought on the Company, as reflected by quoted market prices on CDS referencing AGC. For credit spreads on the Company’s name the Company obtains the quoted price of CDS contracts traded on AGC from market data sources published by third parties. The cost to acquire CDS protection referencing AGC affects the amount of spread on CDS transactions that the Company retains and, hence, their fair value. As the cost to acquire CDS protection referencing AGC increases, the amount of premium the Company retains on a transaction generally decreases. Due to the relatively low volume and characteristics of CDS contracts remaining in AGM's portfolio, changes in AGM's credit spreads do not significantly affect the fair value of these CDS contract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market conditions and the Company’s own credit spreads, approximately 17% based on fair value, of the Company's CDS contracts were fair valued using this minimum premium as of December 31, 2018 . As of December 31, 2019 , the corresponding number was de minimis. The percentage of transactions that price using the minimum premiums fluctuates due to changes in AGC's credit spreads. In general, when AGC's credit spreads narrow, the cost to hedge AGC's name declines and more transactions price above previously established floor levels. Meanwhile, when AGC's credit spreads widen, the cost to hedge AGC's name increases causing more transactions to price at established floor levels. The Company corroborates the assumptions in its fair value model, including the portion of exposure to AGC hedged by its counterparties, with independent third parties periodically. The implied credit risk of AGC, indicated by the trading level of AGC’s own credit spread, is a significant factor in the amount of exposure to AGC that a bank or transaction hedges. When AGC's credit spreads widen, the hedging cost of a bank or originator increases. Higher hedging costs reduce the amount of contractual cash flows AGC can capture as premium for selling its protection, while lower hedging costs increase the amount of contractual cash flows AGC can capture.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credit derivative liability on protection sold is the result of contractual cash inflows on in-force transactions that are less than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realize a loss representing the difference between the low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 and taking the present value of such amounts discounted at the LIBOR corresponding to the weighted average remaining life of the contrac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 The model maximizes the use of market-driven inputs whenever they are available. • The model is a consistent approach to valuing positions. The primary weaknesses of the Company’s CDS modeling techniques are: • There is no exit market or any actual exit transactions; therefore, the Company’s exit market is a hypothetical one based on the Company’s entry market. • There is a very limited market in which to validate the reasonableness of the fair values developed by the Company’s model. • The markets for the inputs to the model a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Fair Value Option on FG VIEs’ Assets and Liabilities The Company elected the fair value option for all the FG VIEs’ assets and liabilities and classifies them as Level 3 in the fair value hierarchy. The prices are generally determined with the assistance of an independent third party, based on a discounted cash flow approach. The net change in the fair value of consolidated FG VIEs’ assets and liabilities is recorded in "fair value gains (losses) on FG VIEs" in the consolidated statements of operations, except for change in fair value of FG VIEs’ liabilities with recourse caused by changes in instrument-specific credit risk (ISCR) which is separately presented in OCI. Interest income and interest expense are derived from the trustee reports and also included in "fair value gains (losses) on FG VIEs." The FG VIEs issued securities collateralized by first lien and second lien RMBS as well as loans and receivables. The fair value of the Company’s FG VIEs’ assets is generally sensitive to changes in estimated prepayment speeds; estimated default rates (determined on the basis of an analysis of collateral attributes such as: historical collateral performance, borrower profiles and other features relevant to the evaluation of collateral credit quality); yields implied by market prices for similar securities; and house price depreciation/appreciation rates based on macroeconomic forecasts. Significant changes to some of these inputs could have materially changed the market value of the FG VIEs’ assets and the implied collateral losses within the transaction. In general, the fair value of the FG VIEs’ assets is most sensitive to changes in the projected collateral losses, where an increase in collateral losses typically could lead to a decrease in the fair value of FG VIEs’ assets, while a decrease in collateral losses typically leads to an increase in the fair value of FG VIEs’ assets. The third-party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independent third-party, on comparable bonds. The models used to price the FG VIEs’ liabilities generally apply the same inputs used in determining fair value of FG VIEs’ assets. For those liabilities insured by the Company, the benefit of the Company's insurance policy guaranteeing the timely payment of principal and interest is also taken into account. Significant changes to any of the inputs described above could have materially changed the timing of expected losses within the insured transaction which is a significant factor in determining the implied benefit of the Company’s insurance policy guaranteeing the timely payment of principal and interest for the insured tranches of debt issued by the FG VIEs. In general, extending the timing of expected loss payments by the Company into the future typically could lead to a decrease in the value of the Company’s insurance and a decrease in the fair value of the Company’s FG VIEs’ liabilities with recourse, while a shortening of the timing of expected loss payments by the Company typically could lead to an increase in the value of the Company’s insurance and an increase in the fair value of the Company’s FG VIEs’ liabilities with recourse. Assets and Liabilities of Consolidated Investment Vehicles Due to the fact that BlueMountain manages and the Insurance segment has an investment in certain Assured Investment Management funds, the Company consolidated one Assured Investment Management managed CLO and three Assured Investment Management funds (collectively, the consolidated investment vehicles). The consolidated Assured Investment Management funds are: AHP Capital Solutions, LP (AHP), AIM Asset Backed Income Fund (US) L.P. (ABIF) and a BlueMountain CLO Warehouse Fund (US) L.P. (CLO Warehouse Fund). CLO Warehouse Fund invested in BlueMountain CLO XXVI Ltd. (CLO XXVI). All four consolidated investment vehicles are accounted for at fair value. See Note 14, Variable Interest Entities. AHP and ABIF are investment companies, subject to the guidance in Accounting Standards Codification (ASC) 946, Financial Services — Investment Companies . CLO XXVI is a collateralized financing entity (CFE) under ASC 810, Consolidation, and has elected to measure assets and liabilities using the fair value of its assets, which are more observable. The financial assets of CLO XXVI are all Level 2 assets, and therefore more observable than the fair value of the financial liabilities of CLO XXVI, which are all Level 3 liabilities. As a result, the financial assets of CLO XXVI are measured at fair value and the financial liabilities of CLO XXVI are measured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Investments of consolidated investment vehicles which are not listed or quoted on an exchange, but are traded over-the-counter, or are listed on an exchange which have no reported sales, are valued at their fair value as determined by the Company, after giving consideration to third party data generally at the average between the offer and bid prices. These fair values are generally based on dealer quotes, indications of value or pricing models that consider the time value of money, the current market, contractual prices and potential volatilities of the underlying financial instruments. Inputs are used in applying the various valuation techniques and broadly refer to the current assumptions that market participants use to make valuation decisions, including assumptions about risk. Inputs may include dealer price quotations, yield curves, credit curves, forward/CDS/index spreads, prepayments rates, strike and expiry dates, volatility statistics and other factors. Assets in consolidated Assured Investment Management funds that are carried at fair value primarily consist of corporate loans and other investments. Assets supporting CLO XXVI are Level 2 and all other assets of consolidated investment vehicles are Level 3. Liabilities include various tranches of CLO debt and classified as Level 3 in the fair value hierarchy. Significant changes to any of the inputs described above could have a material effect the fair value of the consolidated assets and liabilities. Amounts recorded at fair value in the Company’s financial statements are presented in the tables below. Fair Value Hierarchy of Financial Instruments Carried at Fair Value As of December 31, 2019 Fair Value Hierarchy Fair Value Level 1 Level 2 Level 3 (in millions) Assets: Investment portfolio, available-for-sale: Fixed-maturity securities Obligations of state and political subdivisions $ 4,340 $ — $ 4,233 $ 107 U.S. government and agencies 147 — 147 — Corporate securities 2,221 — 2,180 41 Mortgage-backed securities: RMBS 775 — 467 308 Commercial mortgage-backed securities (CMBS) 419 — 419 — Asset-backed securities 720 — 62 658 Non-U.S. government securities 232 — 232 — Total fixed-maturity securities 8,854 — 7,740 1,114 Short-term investments 1,268 1,061 207 — Other invested assets (1) 6 — — 6 FG VIEs’ assets, at fair value 442 — — 442 Assets of consolidated investment vehicles 558 — 494 64 Other assets 135 32 45 58 Total assets carried at fair value $ 11,263 $ 1,093 $ 8,486 $ 1,684 Liabilities: Credit derivative liabilities $ 191 $ — $ — $ 191 FG VIEs’ liabilities with recourse, at fair value 367 — — 367 FG VIEs’ liabilities without recourse, at fair value 102 — — 102 Liabilities of consolidated investment vehicles 481 — — 481 Total liabilities carried at fair value $ 1,141 $ — $ — $ 1,141 Fair Value Hierarchy of Financial Instruments Carried at Fair Value As of December 31, 2018 Fair Value Hierarchy Fair Value Level 1 Level 2 Level 3 (in millions) Assets: Investment portfolio, available-for-sale: Fixed-maturity securities Obligations of state and political subdivisions $ 4,911 $ — $ 4,812 $ 99 U.S. government and agencies 175 — 175 — Corporate securities 2,136 — 2,080 56 Mortgage-backed securities: RMBS 982 — 673 309 CMBS 539 — 539 — Asset-backed securities 1,068 — 121 947 Non-U.S. government securities 278 — 278 — Total fixed-maturity securities 10,089 — 8,678 1,411 Short-term investments 729 429 300 — Other invested assets (1) 7 — — 7 FG VIEs’ assets, at fair value 569 — — 569 Other assets 139 25 38 76 Total assets carried at fair value $ 11,533 $ 454 $ 9,016 $ 2,063 Liabilities: Credit derivative liabilities $ 209 $ — $ — $ 209 FG VIEs’ liabilities with recourse, at fair value 517 — — 517 FG VIEs’ liabilities without recourse, at fair value 102 — — 102 Total liabilities carried at fair value $ 828 $ — $ — $ 828 ____________________ (1) Includes Level 3 mortgage loans that are recorded at fair value on a non-recurring basis. Changes in Level 3 Fair Value Measurements The tables below present a roll forward of the Company’s Level 3 financial instruments carried at fair value on a recurring basis during the years ended December 31, 2019 and 2018 . Rollforward of Level 3 Assets At Fair Value on a Recurring Basis Year Ended December 31, 2019 Fixed-Maturity Securities Obligations Corporate Securities RMBS Asset- FG VIEs’ Assets of Consolidated Investment Vehicles Other (in millions) Fair value as of December 31, 2018 $ 99 $ 56 $ 309 $ 947 $ 569 $ — $ 77 Total pretax realized and unrealized gains/(losses) recorded in: Net income (loss) 6 (1 ) (8 ) (1 ) 17 (1 ) 58 (1 ) 68 (2 ) — (4 ) (22 ) (3 ) Other comprehensive income (loss) (1 ) (7 ) 25 (91 ) — — — Purchases 6 — 11 20 — 64 — Sales — — — (29 ) (51 ) — — Settlements (3 ) — (54 ) (248 ) (139 ) — — VIE consolidations — — — — 6 — — VIE deconsolidations — — — — (11 ) — — Transfers into Level 3 — — — 1 — — — Fair value as of $ 107 $ 41 $ 308 $ 658 $ 442 $ 64 $ 55 Change in unrealized gains/(losses) included in earnings related to financial instruments held as of $ 77 (2 ) $ — (4 ) $ (22 ) (3 ) Change in unrealized gains/(losses) included in OCI related to financial instruments held as of $ — $ (7 ) $ 25 $ 15 Rollforward of Level 3 Liabilities At Fair Value on a Recurring Basis Year Ended December 31, 2019 FG VIEs’ Liabilities, at Fair Value Credit With Recourse Without Recourse Liabilities of Consolidated Investment Vehicles (in millions) Fair value as of December 31, 2018 $ (207 ) $ (517 ) $ (102 ) $ — Total pretax realized and unrealized gains/(losses) recorded in: Net income (loss) (6 ) (6 ) (32 ) (2 ) (9 ) (2 ) (9 ) (4 ) Other comprehensive income (loss) — 5 — — Issuances — — — (472 ) Settlements 28 173 8 — VIE consolidations — (5 ) (1 ) — VIE deconsolidations — 9 2 — Fair value as of December 31, 2019 $ (185 ) $ (367 ) $ (102 ) $ (481 ) Change in unrealized gains/(losses) included in earnings related to financial instruments held as of December 31, 2019 $ 3 (6 ) $ (31 ) (2 ) $ (17 ) (2 ) $ (9 ) (4 ) Change in unrealized gains/(losses) included in OCI related to financial instruments held as of December 31, 2019 $ 5 Rollforward of Level 3 Assets and Liabilities At Fair Value on a Recurring Basis Year Ended December 31, 2018 Fixed-Maturity Securities FG VIEs’ Liabilities, at Fair Value Obligations Corporate Securities RMBS Asset- FG VIEs’ Other Credit With Recourse Without Recourse (in millions) Fair value as of $ 76</t>
  </si>
  <si>
    <t>Reinsurance</t>
  </si>
  <si>
    <t>Reinsurance The Company assumes exposure (Assumed Business) from third party insurers, primarily other monoline financial guaranty companies that currently are in runoff and no longer actively writing new business (Legacy Monoline Insurers), and may cede portions of exposure it has insured (Ceded Business) in exchange for premiums, net of any ceding commissions. The Company, if required, secures its reinsurance obligations to these Legacy Monoline Insurers, typically by depositing in trust assets with a market value equal to its assumed liabilities calculated on a U.S. statutory basis. Substantially all of the Company’s Assumed Business and Ceded Business relates to financial guaranty business, except for a modest amount that relates to AGRO's specialty business. The Company historically entered into, and with respect to new business originated by AGRO continues to enter into, ceded reinsurance contracts in order to obtain greater business diversification and reduce the net potential loss from large risks. Accounting Policy For business assumed and ceded, the accounting model of the underlying direct financial guaranty contract dictates the accounting model used for the reinsurance contract (except for those eliminated as FG VIEs). For any assumed or ceded financial guaranty insurance premiums and losses, the accounting models described in Note 7, Contracts Accounted for as Insurance, are followed. For any assumed or ceded credit derivative contracts, the accounting model in Note 11, Contracts Accounted for as Credit Derivatives, is followed. Financial Guaranty Business The Company’s facultative and treaty assumed agreements with the Legacy Monoline Insurers are generally subject to termination at the option of the ceding company: • if the Company fails to meet certain financial and regulatory criteria; • if the Company fails to maintain a specified minimum financial strength rating; or • upon certain changes of control of the Company. Upon termination due to one of the above events, the Company typically would be required to return to the ceding company unearned premiums (net of ceding commissions) and loss reserves, calculated on a U.S. statutory basis, attributable to the Assumed Business (plus in certain cases, an additional required amount), after which the Company would be released from liability with respect to such business. As of December 31, 2019 , if each third party company ceding business to any of the Company's insurance subsidiaries had a right to recapture such business, and chose to exercise such right, the aggregate amounts that AG Re and AGC could be required to pay to all such companies would be approximately $40 million and $287 million , respectively. The Company has ceded financial guaranty business to non-affiliated companies to limit its exposure to risk.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The Company’s ceded contracts generally allow the Company to recapture ceded financial guaranty business after certain triggering events, such as reinsurer downgrades. Specialty Business The Company, through AGRO, assumes specialty business from third party insurers (Assumed Specialty Business). It also cedes and retrocedes some of its specialty business to third party reinsurers. A downgrade of AGRO’s financial strength rating by S&amp;P below “A” would require AGRO to post, as of December 31, 2019 , an estimated $0.1 million of collateral in respect of certain of its Assumed Specialty Business. A further downgrade of AGRO’s S&amp;P rating below A- would give the company ceding such business the right to recapture the business for AGRO’s collateral amount, and, if also accompanied by a downgrade of AGRO's financial strength rating by A.M. Best Company, Inc. below A-, would also require AGRO to post, as of December 31, 2019 , an estimated $14 million of collateral in respect of a different portion of AGRO’s Assumed Specialty Business. AGRO’s ceded/retroceded contracts generally have equivalent provisions requiring the assuming reinsurer to post collateral and/or allowing AGRO to recapture the ceded/retroceded business upon certain triggering events, such as reinsurer rating downgrades. Effect of Reinsurance The following table presents the components of premiums and losses reported in the consolidated statements of operations and the contribution of the Company's Assumed and Ceded Businesses (both financial guaranty and specialty). Effect of Reinsurance on Statement of Operations Year Ended December 31, 2019 2018 2017 (in millions) Premiums Written: Direct $ 663 $ 288 $ 297 Assumed 14 324 10 Ceded (1) 10 14 18 Net $ 687 $ 626 $ 325 Premiums Earned: Direct $ 429 $ 509 $ 693 Assumed 54 51 27 Ceded (7 ) (12 ) (30 ) Net $ 476 $ 548 $ 690 Loss and LAE: Direct $ 101 $ 68 $ 404 Assumed 2 (1 ) 11 Ceded (10 ) (3 ) (27 ) Net $ 93 $ 64 $ 388 ____________________ (1) Positive ceded premiums written were due to commutations and changes in expected debt service schedules. Ceded Reinsurance (1) As of December 31, 2019 2018 (in millions) Ceded premium payable, net of commissions $ 20 $ 26 Ceded expected loss to be recovered (paid) 11 14 Financial guaranty ceded par outstanding (2) 1,349 2,389 Specialty ceded exposure (see Note 5) 303 239 ____________________ (1) The total collateral posted by all non-affiliated reinsurers required to post, or that had agreed to post, collateral as of December 31, 2019 and December 31, 2018 was approximately $68 million and $80 million , respectively. Such collateral is posted (i) in the case of certain reinsurers not authorized or "accredited" in the U.S., in order for the Company to receive credit for the liabilities ceded to such reinsurers in statutory financial statements, and (ii) in the case of certain reinsurers authorized in the U.S., on terms negotiated with the Company. (2) Of the total par ceded to unrated or BIG rated reinsurers, $224 million and $236 million is rated BIG as of December 31, 2019 and December 31, 2018 , respectively. In accordance with U.S. statutory accounting requirements and U.S. insurance laws and regulations, in order for the Company to receive credit for liabilities ceded to reinsurers domiciled outside of the U.S., such reinsurers must secure their liabilities to the Company. These reinsurers are required to post collateral for the benefit of the Company in an amount at least equal to the sum of their ceded unearned premium reserve, loss reserves and contingency reserves all calculated on a statutory basis of accounting. In addition, certain authorized reinsurers post collateral on terms negotiated with the Company. Commutations Commutations of Ceded Reinsurance Contracts Year Ended December 31, 2019 2018 2017 (in millions) Increase in net unearned premium reserve $ 15 $ 64 $ 82 Increase in net par outstanding 1,069 1,457 5,107 Commutation gains (losses) 1 (16 ) 328 Excess of Loss Reinsurance Facility Effective January 1, 2018, AGC, AGM and MAC entered into a $400 million aggregate excess of loss reinsurance facility of which $180 million was placed with an unaffiliated reinsurer. This facility covered losses occurring from January 1, 2018 through December 31, 2025, and terminated on January 1, 2020, after AGC, AGM and MAC chose not to extend it. The facility covered certain U.S. public finance exposures insured or reinsured by AGC, AGM and MAC as of September 30, 2017, excluding exposures that were rated below investment grade as of December 31, 2017 by Moody’s or S&amp;P or internally by AGC, AGM or MAC and was subject to certain per credit limits. Among the exposures excluded were those associated with the Commonwealth of Puerto Rico and its related authorities and public corporations. AGC, AGM and MAC paid approximately $3.2 million of premiums in 2018 for the term January 1, 2018 through December 31, 2018 and approximately $3.2 million</t>
  </si>
  <si>
    <t>Investments and Cash</t>
  </si>
  <si>
    <t>Investments, Debt and Equity Securities [Abstract]</t>
  </si>
  <si>
    <t>Investments and Cash The amounts and descriptions in the note relate to the Company's investments and cash other than those of the consolidated investment vehicles described in Note 14, Variable interest Entities. Accounting Policy The vast majority of the Company's investment portfolio consists of fixed-maturity and short-term investments, classified as available-for-sale at the time of purchase (approximately 98.8% based on fair value as of December 31, 2019 ), and therefore carried at fair value. Changes in fair value for other-than-temporarily-impaired securities are bifurcated between credit losses and non-credit changes in fair value. The credit loss on other-than-temporarily-impaired securities is recorded in the statement of operations and the non-credit component of the change in fair value of securities is recorded in OCI. For securities in an unrealized loss position where the Company has the intent to sell or it is more-likely-than-not that it will be required to sell the security before recovery, the entire impairment loss (i.e., the difference between the security's fair value and its amortized cost) is recorded in the consolidated statements of operations. Credit losses reduce the amortized cost of impaired securities. The amortized cost basis is adjusted for accretion and amortization (using the effective interest method) with a corresponding entry recorded in net investment income. Realized gains and losses on sales of investments are determined using the specific identification method. Realized loss includes amounts recorded for other-than-temporary impairments (OTTI) on debt securities and the declines in fair value of securities for which the Company has the intent to sell the security or inability to hold until recovery of amortized cost. For mortgage‑backed securities, other than loss mitigation securities, and any other holdings for which there is prepayment risk, prepayment assumptions are evaluated and revised as necessary. Any necessary adjustments due to changes in effective yields and maturities are recognized in net investment income using the retrospective method. Loss mitigation securities are generally purchased at a discount and are accounted for based on their underlying investment type, excluding the effects of the Company’s insurance. Interest income on loss mitigation securities is recognized on a level yield basis over the remaining life of the security. Short-term investments, which are those investments with a maturity of less than one year at time of purchase, are carried at fair value and include amounts deposited in money market funds. Other invested assets primarily consist of equity method investments. The Company's equity method investments primarily consist of an investment in a renewable energy company, as well as investments in private equity funds and managed account investment advisors. Changes in the value of equity method investments are recorded in the consolidated statements of operations in "equity in earnings of investees." Other invested assets also includes other equity investments carried at fair value. Up until December 31, 2017, the change in fair value of preferred stock investments and certain other equity investments was recorded in OCI. Effective January 1, 2018, in accordance with ASU 2016-01, the change in fair value of these investments is recorded in other income in the consolidated statements of operations. In addition, in accordance with ASU 2016-01, the Company elected the new measurement alternative for equity securities that were accounted for under the cost method as of December 31, 2017 because they did not have a readily determinable fair value. Effective January 1, 2018, these equity securities are accounted at cost less any impairment, plus or minus the change resulting from observable price changes in orderly transactions for identical or a similar investment of the same issuer in the consolidated statements of operations. Cash consists of cash on hand and demand deposits. As a result of the lag in reporting FG VIEs, cash and short-term investments do not reflect cash outflow to the holders of the debt issued by the FG VIEs for claim payments made by the Company's insurance subsidiaries to the consolidated FG VIEs until the subsequent reporting period. Assessment for Other-Than Temporary Impairments The Company has a formal review process to determine OTTI for securities in its investment portfolio where there is no intent to sell and it is not more-likely-than-not that it will be required to sell the security before recovery. Factors considered when assessing impairment include: • a decline in the market value of a security by 20% or more below amortized cost for a continuous period of at least six months ; • a decline in the market value of a security for a continuous period of 12 months ; • recent credit downgrades of the applicable security or the issuer by rating agencies; • the financial condition of the applicable issuer; • whether loss of investment principal is anticipated; • the impact of foreign exchange rates; and • whether scheduled interest payments are past due. The Company assesses the ability to recover the amortized cost by comparing the net present value of projected future cash flows with the amortized cost of the security. If the security is in an unrealized loss position and its net present value is less than the amortized cost of the investment, an OTTI is recorded. The net present value is calculated by discounting the Company's estimate of projected future cash flows at the effective interest rate implicit in the debt security at the time of purchase. The Company's estimates of projected future cash flows are driven by assumptions regarding probability of default and estimates regarding timing and amount of recoveries associated with a default. The Company develops these estimates using information based on historical experience, credit analysis and market observable data, such as industry analyst reports and forecasts, sector credit ratings and other relevant data. For mortgage‑backed and asset backed securities, cash flow estimates also include prepayment and other assumptions regarding the underlying collateral such as default rates, recoveries and changes in value. The assumptions used in these projections require the use of significant management judgment. If management's assessment changes in the future, the Company may ultimately record a loss after having originally concluded that the decline in value was temporary. In addition to the factors noted above, the Company also seeks advice from its outside investment managers. Net Investment Income and Equity Method Investment Earnings Net investment income is a function of the yield that the Company earns on invested assets and the size of the portfolio. Net investment income includes the income earned on fixed-maturity securities, short-term investments and other invested assets, other than investments accounted for under the equity method, which are recorded in equity in earnings of investees. The investment yield is a function of market interest rates at the time of investment as well as the type, credit quality and maturity of the invested assets. Accrued investment income, which is recorded in other assets, was $79 million and $91 million as of December 31, 2019 and December 31, 2018 , respectively. Net Investment Income Year Ended December 31, 2019 2018 2017 (in millions) Income from securities managed by third parties $ 273 $ 297 $ 298 Income from internally managed securities (1) 114 107 128 Gross investment income 387 404 426 Investment expenses (9 ) (9 ) (9 ) Net investment income $ 378 $ 395 $ 417 ____________________ (1) Year ended December 31, 2017 included accretion on Zohar II Notes used as consideration for the MBIA UK Acquisition. See Note 2, Business Combinations and Assumption of Insured Portfolio. Realized Investment Gains (Losses) The table below presents the components of net realized investment gains (losses). Net Realized Investment Gains (Losses) Year Ended December 31, 2019 2018 2017 (in millions) Gross realized gains on available-for-sale securities (1) $ 63 $ 20 $ 95 Gross realized losses on available-for-sale securities (5 ) (12 ) (12 ) Net realized gains (losses) on other invested assets (1 ) (1 ) — OTTI: Total OTTI (29 ) (35 ) (33 ) Less: portion of OTTI recognized in OCI 6 4 10 Net OTTI recognized in net income (loss) (2) (35 ) (39 ) (43 ) Net realized investment gains (losses) (3) $ 22 $ (32 ) $ 40 ____________________ (1) Year ended December 31, 2017 included a gain on Zohar II Notes used as consideration for the MBIA UK Acquisition. See Note 2, Business Combinations and Assumption of Insured Portfolio. (2) Net OTTI recognized in net income for 2019, 2018 and 2017 was attributable to securities purchased for loss mitigation and other risk management purposes and change in foreign exchange rates. (3) Includes foreign currency gains (losses) of $(15) million , $1 million and $18 million for 2019 , 2018 and 2017 , respectively. The proceeds from sales of fixed-maturity securities classified as available-for-sale were $1,805 million , $1,180 million and $1,701 million for the years ended December 31, 2019 , 2018 and 2017 , respectively. The Company recorded a gain on change in fair value of equity securities in other income of $27 million for the year ended December 31, 2018 , which includes a gain of $31 million related to the Company's minority interest in the parent company of TMC Bonds LLC, which it sold in 2018. The loss on change in fair value of equity securities for the year ended December 31, 2019 was de minimis. The following table presents the roll-forward of the credit losses on fixed-maturity securities for which the Company has recognized an OTTI and for which unrealized loss was recognized in OCI. Roll Forward of Credit Losses in the Investment Portfolio Year Ended December 31, 2019 2018 2017 (in millions) Balance, beginning of period $ 185 $ 162 $ 134 Additions for credit losses on securities for which an OTTI was not previously recognized — — 13 Reductions for securities sold and other settlements (15 ) — (4 ) Additions for credit losses on securities for which an OTTI was previously recognized 16 23 19 Balance, end of period $ 186 $ 185 $ 162 Investment Portfolio As of December 31, 2019 , the majority of the investment portfolio is managed by six outside managers (including Wasmer, Schroeder &amp; Company LLC, in which the Company has a minority interest). The Company has established detailed guidelines regarding credit quality, exposure to a particular sector and exposure to a particular obligor within a sector. The managed portfolio must maintain a minimum average rating of A+ by S&amp;P or A1 by Moody's. The investment portfolio tables shown below include assets managed both externally and internally. The internally managed portfolio primarily consists of the Company's investments in securities for (i) loss mitigation purposes, (ii) other risk management purposes and (iii) other alternative investments that the Company believes present an attractive investment opportunity. One of the Company's strategies for mitigating losses has been to purchase loss mitigation securities, at discounted prices. The Company also holds other invested assets that were obtained or purchased as part of negotiated settlements with insured counterparties or under the terms of the financial guaranties (other risk management assets). Alternative investments include investing in both equity and debt securities. The Company has made minority investments in investment managers as part of its strategy of participating in that market and has also made other unrelated investments that it believes present attractive investment opportunities. In February 2017, the Company agreed to purchase up to $100 million of limited partnership interests in a fund that invests in the equity of private equity managers of which $86 million of the commitment was not funded as of December 31, 2019 . In December 2019, the Company invested in a limited liability company that owns fuel cells. The insurance subsidiaries currently intend to invest $500 million in Assured Investment Management funds plus additional amounts in other accounts managed by Assured Investment Management. As of December 31, 2019 , the Insurance segment had committed capital to the three consolidated Assured Investment Management funds, of which $79 million has been drawn and invested by the respective Assured Investment Management funds and $114 million on the commitment remained outstanding. See Note 14. Variable Interest Entities. As of December 31, 2019, the uninvested portion is reflected in short-term investments in the table below. Investment Portfolio Carrying Value As of December 31, 2019 2018 (in millions) Fixed-maturity securities (1): Externally managed $ 7,978 $ 8,909 Internally managed 876 1,180 Short-term investments 1,268 729 Other invested assets-internally managed Equity method investments 111 47 Other 7 8 Total $ 10,240 $ 10,873 ____________________ (1) 8.6% and 10.8% of fixed-maturity securities are rated BIG as of December 31, 2019 and December 31, 2018 , respectively. Fixed-Maturity Securities and Short-Term Investments by Security Type As of December 31, 2019 Security Type Percent of Total(1) Amortized Cost Gross Unrealized Gains Gross Unrealized Losses Estimated Fair Value AOCI (2) Weighted Average Credit Rating (3) (dollars in millions) Fixed-maturity securities: Obligations of state and political subdivisions 42 % $ 4,036 $ 305 $ (1 ) $ 4,340 $ 40 AA- U.S. government and agencies 1 137 10 — 147 — AA+ Corporate securities 23 2,137 103 (19 ) 2,221 (8 ) A Mortgage-backed securities(4): — RMBS 8 745 37 (7 ) 775 8 A- CMBS 4 402 17 — 419 — AAA Asset-backed securities 7 684 38 (2 ) 720 16 BB+ Non-U.S. government securities 2 230 7 (5 ) 232 3 AA Total fixed-maturity securities 87 8,371 517 (34 ) 8,854 59 A+ Short-term investments 13 1,268 — — 1,268 — AAA Total investment portfolio 100 % $ 9,639 $ 517 $ (34 ) $ 10,122 $ 59 AA- Fixed-Maturity Securities and Short-Term Investments by Security Type As of December 31, 2018 Security Type Percent of Total(1) Amortized Cost Gross Unrealized Gains Gross Unrealized Losses Estimated Fair Value AOCI Weighted Average Credit Rating (3) (dollars in millions) Fixed-maturity securities: Obligations of state and political subdivisions 45 % $ 4,761 $ 168 $ (18 ) $ 4,911 $ 40 AA- U.S. government and agencies 2 167 9 (1 ) 175 — AA+ Corporate securities 20 2,175 13 (52 ) 2,136 (4 ) A Mortgage-backed securities(4): RMBS 9 999 17 (34 ) 982 (15 ) A- CMBS 5 542 4 (7 ) 539 — AAA Asset-backed securities 9 942 131 (5 ) 1,068 97 BB Non-U.S. government securities 3 298 2 (22 ) 278 — AA Total fixed-maturity securities 93 9,884 344 (139 ) 10,089 118 A+ Short-term investments 7 729 — — 729 — AAA Total investment portfolio 100 % $ 10,613 $ 344 $ (139 ) $ 10,818 $ 118 A+ ____________________ (1) Based on amortized cost. (2) Accumulated OCI (AOCI). (3) Ratings represent the lower of the Moody’s and S&amp;P classifications, except for bonds purchased for loss mitigation or risk management strategies, which use internal ratings classifications. The Company’s portfolio primarily consists of high-quality, liquid instruments. (4) U.S. government-agency obligations were approximately 42% of mortgage backed securities as of December 31, 2019 and 48% as of December 31, 2018 , based on fair value. The Company’s investment portfolio in tax-exempt and taxable municipal securities includes issuances by a wide number of municipal authorities across the U.S. and its territories. The following tables present the fair value of the Company’s available-for-sale portfolio of obligations of state and political subdivisions as of December 31, 2019 and December 31, 2018 by state. Fair Value of Available-for-Sale Portfolio of Obligations of State and Political Subdivisions As of December 31, 2019 (1) State State General Obligation Local General Obligation Revenue Bonds Total Fair Value Amortized Cost Average Credit Rating (in millions) California 68 70 380 $ 518 457 A New York $ 6 $ 46 $ 408 $ 460 $ 431 AA Texas 23 122 287 432 404 AA Washington 52 69 181 302 284 AA Florida 8 3 233 244 229 A+ Illinois 18 53 125 196 182 A Massachusetts 71 — 115 186 171 AA Pennsylvania 38 4 95 137 128 A+ Georgia 11 10 92 113 104 AA- District of Columbia 30 — 69 99 94 AA All others 71 172 915 1,158 1,080 AA- Total $ 396 $ 549 $ 2,900 $ 3,845 $ 3,564 AA- Fair Value of Available-for-Sale Portfolio of Obligations of State and Political Subdivisions As of December 31, 2018 (1) State State General Obligation Local General Obligation Revenue Bonds Total Fair Value Amortized Cost Average Credit Rating (in millions) New York $ 5 $ 49 $ 492 $ 546 $ 536 AA Texas 19 170 344 533 520 AA California 63 77 378 518 482 A Washington 80 81 193 354 349 AA Florida 8 13 220 241 236 A+ Massachusetts 75 — 144 219 211 AA Illinois 16 55 127 198 192 A Pennsylvania 35 5 98 138 136 A+ District of Columbia 41 — 92 133 131 AA Georgia 10 10 94 114 110 AA- All others 96 210 1,103 1,409 1,369 AA- Total $ 448 $ 670 $ 3,285 $ 4,403 $ 4,272 AA- ____________________ (1) Excludes $495 million and $508 million as of December 31, 2019 and 2018 , respectively, of pre-refunded bonds, at fair value. The credit ratings are based on the underlying ratings and do not include any benefit from bond insurance. The revenue bond portfolio primarily consists of essential service revenue bonds issued by transportation authorities and other utilities, water and sewer authorities and universities. Revenue Bonds Sources of Funds As of December 31, 2019 As of December 31, 2018 Type Fair Value Amortized Cost Fair Value Amortized Cost (in millions) Transportation $ 916 $ 835 $ 967 $ 925 Higher education 488 456 557 543 Water and sewer 453 422 580 566 Tax backed 426 397 471 458 Healthcare 236 220 278 270 Municipal utilities 234 212 287 267 All others 147 137 145 143 Total $ 2,900 $ 2,679 $ 3,285 $ 3,172 The following tables summarize, for all fixed-maturity securities in an unrealized loss position, the aggregate fair value and gross unrealized loss by length of time the amounts have continuously been in an unrealized loss position. Fixed-Maturity Securities Gross Unrealized Loss by Length of Time As of December 31, 2019 Less than 12 months 12 months or more Total Fair Value Unrealized Loss Fair Value Unrealized Loss Fair Value Unrealized Loss (dollars in millions) Obligations of state and political subdivisions $ 45 $ (1 ) $ — $ — $ 45 $ (1 ) U.S. government and agencies 5 — 5 — 10 — Corporate securities 61 — 119 (19 ) 180 (19 ) Mortgage-backed securities: RMBS 10 — 75 (7 ) 85 (7 ) CMBS — — 4 — 4 — Asset-backed securities 24 — 183 (2 ) 207 (2 ) Non-U.S. government securities — — 56 (5 ) 56 (5 ) Total $ 145 $ (1 ) $ 442 $ (33 ) $ 587 $ (34 ) Number of securities 57 119 176 Number of securities with OTTI 1 7 8 Fixed-Maturity Securities Gross Unrealized Loss by Length of Time As of December 31, 2018 Less than 12 months 12 months or more Total Fair Value Unrealized Loss Fair Value Unrealized Loss Fair Value Unrealized Loss (dollars in millions) Obligations of state and political subdivisions $ 195 $ (4 ) $ 658 $ (14 ) $ 853 $ (18 ) U.S. government and agencies 11 — 24 (1 ) 35 (1 ) Corporate securities 836 (19 ) 522 (33 ) 1,358 (52 ) Mortgage-backed securities: RMBS 85 (2 ) 447 (32 ) 532 (34 ) CMBS 111 (1 ) 164 (6 ) 275 (7 ) Asset-backed securities 322 (4 ) 38 (1 ) 360 (5 ) Non-U.S. government securities 83 (4 ) 99 (18 ) 182 (22 ) Total $ 1,643 $ (34 ) $ 1,952 $ (105 ) $ 3,595 $ (139 ) Number of securities (1) 417 608 997 Number of securities with OTTI (1) 22 22 42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Of the securities in an unrealized loss position for 12 months or more as of December 31, 2019 and December 31, 2018 , 19 and 38 securities, respectively, had unrealized losses greater than 10% of book value. The total unrealized loss for these securities was $25 million as of December 31, 2019 and $43 million as of December 31, 2018 . The Company considered the credit quality, cash flows, interest rate movements, ability to hold a security to recovery and intent to sell a security in determining whether a security had a credit loss. The Company has determined that the unrealized losses recorded as of December 31, 2019 and December 31, 2018 were not related to credit quality. The amortized cost and estimated fair value of available-for-sale fixed-maturity securities by contractual maturity as of December 31, 2019 are shown below. Expected maturities will differ from contractual maturities because borrowers may have the right to call or prepay obligations with or without call or prepayment penalties. Distribution of Fixed-Maturity Securities by Contractual Maturity As of December 31, 2019 Amortized Cost Estimated Fair Value (in millions) Due within one year $ 326 $ 334 Due after one year through five years 1,538 1,591 Due after five years through 10 years 2,022 2,128 Due after 10 years 3,338 3,607 Mortgage-backed securities: RMBS 745 775 CMBS 402 419 Total $ 8,371 $ 8,854 Based on fair value, investments and restricted assets that are either held in trust for the benefit of third party ceding insurers in accordance with statutory requirements, placed on deposit to fulfill state licensing requirements, or otherwise pledged or restricted totaled $280 million and $266 million , as of December 31, 2019 and December 31, 2018 , respectively. The investment portfolio also contains securities that are held in trust by certain AGL subsidiaries or otherwise restricted for the benefit of other AGL subsidiaries in accordance with statutory and regulatory requirements in the amount of $1,502 million and $1,855 million , based on fair value as of December 31, 2019 and December 31, 2018 , respectively. No material investments of the Company were non-income producing for years ended December 31, 2019 and 2018</t>
  </si>
  <si>
    <t>Contracts Accounted for as Credit Derivatives</t>
  </si>
  <si>
    <t>Derivative Instruments and Hedging Activities Disclosure [Abstract]</t>
  </si>
  <si>
    <t>Contracts Accounted for as Credit Derivatives The Company has a portfolio of financial guaranty contracts that meet the definition of a derivative in accordance with GAAP (primarily CDS). The credit derivative portfolio also includes interest rate swaps. Credit derivative transactions are governed by International Swaps and Derivatives Association, Inc. documentation and have certain characteristics that differ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DS contract; however, the Company on occasion has mutually agreed with various counterparties to terminate certain CDS transactions. Accounting Policy Credit derivatives are recorded at fair value. Changes in fair value are recorded in “net change in fair value of credit derivatives” on the consolidated statement of operations. The fair value of credit derivatives is reflected as either net assets or net liabilities determined on a contract by contract basis in the Company's consolidated balance sheets. See Note 9, Fair Value Measurement, for a discussion on the fair value methodology for credit derivatives. Credit Derivative Net Par Outstanding by Sector The components of the Company’s credit derivative net par outstanding are presented in the table below. The estimated remaining weighted average life of credit derivatives was 11.5 years and 11.6 years as of at December 31, 2019 and December 31, 2018 , respectively. Credit Derivatives (1) As of December 31, 2019 As of December 31, 2018 (2) Net Par Outstanding Net Fair Value Asset (Liability) Net Par Outstanding Net Fair Value Asset (Liability) (in millions) U.S public finance $ 1,942 $ (83 ) $ 1,783 $ (65 ) Non-U.S public finance 2,676 (39 ) 2,807 (51 ) U.S structured finance 1,206 (58 ) 1,465 (85 ) Non-U.S structured finance 132 (5 ) 127 (6 ) Total $ 5,956 $ (185 ) $ 6,182 $ (207 ) ____________________ (1) Expected recoveries were $4 million as of December 31, 2019 and $2 million as of December 31, 2018 . (2) Prior year presentation has been conformed to the current year's presentation. Distribution of Credit Derivative Net Par Outstanding by Internal Rating As of December 31, 2019 As of December 31, 2018 Ratings Net Par Outstanding % of Total Net Par Outstanding % of Total (dollars in millions) AAA $ 1,730 29.0 % $ 1,813 29.4 % AA 1,695 28.5 1,690 27.3 A 1,110 18.6 1,171 18.9 BBB 1,292 21.7 1,351 21.9 BIG (1) 129 2.2 157 2.5 Credit derivative net par outstanding $ 5,956 100.0 % $ 6,182 100.0 % ____________________ (1) All BIG credit derivatives are U.S. RMBS transactions. Fair Value of Credit Derivatives Net Change in Fair Value of Credit Derivative Gains (Losses) Year Ended December 31, 2019 2018 2017 (in millions) Realized gains on credit derivatives $ 8 $ 9 $ 17 Net credit derivative losses (paid and payable) recovered and recoverable and other settlements (35 ) (25 ) (27 ) Realized gains (losses) and other settlements (27 ) (16 ) (10 ) Net unrealized gains (losses) 21 128 121 Net change in fair value of credit derivatives $ (6 ) $ 112 $ 111 Realized losses and other settlements for 2019 were primarily due to payments related to various U.S. structured finance transactions, including those for a final maturity paydown and for which there was an offsetting unrealized gain. Realized losses and other settlements for 2018 and 2017 were primarily due to a paydown of a U.S. structured finance transaction, for which there was an offsetting unrealized gain. During 2019, non-credit impairment fair value gains were generated primarily as a result of price improvements on the underlying collateral of the Company's CDS. These unrealized fair value gains were partially offset by unrealized fair value losses resulting from wider implied net spreads driven by the decreased market cost to buy protection in AGC’s name during the period. For those CDS transactions that were pricing at or above their floor levels, when the cost of purchasing CDS protection on AGC, which management refers to as the CDS spread on AGC, decreased, the implied spreads that the Company would expect to receive on these transactions increased. During 2018, non-credit impairment fair value gains were primarily generated by CDS terminations, run-off of CDS par and price improvements on the underlying collateral of the Company’s CDS. In addition, unrealized fair value gains were generated by the increase in credit given to the primary insurer on one of the Company's second-to-pay CDS policies during the period. The unrealized fair value gains were partially offset by unrealized fair value losses resulting from wider implied net spreads driven by the decreased cost to buy protection in AGC’s name, as the market cost of AGC’s credit protection decreased during the period. During 2017, non-credit impairment fair value gains were primarily generated by CDS terminations, run-off of net par outstanding, and price improvements on the underlying collateral of the Company’s CDS. The majority of the CDS transactions that were terminated were as a result of settlement agreements with several CDS counterparties. During 2017, the cost to buy protection in AGC’s name, specifically the five-year CDS spread, did not change materially during the period, and therefore did not have a material impact on the Company’s unrealized fair value gains and losses on CDS. 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The Company determines its own credit risk based on quoted CDS prices traded on the Company at each balance sheet date. CDS Spread on AGC (in bps) As of As of As of Five-year CDS spread 41 110 163 One-year CDS spread 9 22 70 Fair Value of Credit Derivative Assets (Liabilities) and Effect of AGC Credit Spread As of As of (in millions) Fair value of credit derivatives before effect of AGC credit spread $ (261 ) $ (407 ) Plus: Effect of AGC credit spread 76 200 Net fair value of credit derivatives $ (185 ) $ (207 ) The fair value of CDS contracts at December 31, 2019 , before considering the benefit applicable to AGC’s credit spreads, is a direct result of the relatively wide credit spreads of certain underlying credits generally due to the long tenor of these credits. Collateral Posting for Certain Credit Derivative Contracts The transaction documentation with one counterparty for $180 million in CDS net par insured by the Company requires the Company to post collateral, subject to a $180 million cap, to secure its obligation to make payments under such contracts. Eligible collateral is generally cash or U.S. government or agency securities; eligible collateral other than cash is valued at a discount to the face amount. As of December 31, 2019</t>
  </si>
  <si>
    <t>Asset Management Fees</t>
  </si>
  <si>
    <t>Revenue from Contract with Customer [Abstract]</t>
  </si>
  <si>
    <t>Asset Management Fees Accounting Policy In connection with the BlueMountain Acquisition, the FASB's new revenue recognition guidance, Topic 606 Revenue from Contracts with Customers (ASC 606), is applicable to the Company. Management, CLO and performance fees earned by Assured Investment Management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Management and CLO fees are derived from providing professional services to manage investment funds and CLOs. Investment management services are satisfied over time as the services are provided and are typically based on a percentage of the value of the client’s assets under management. Performance fee revenue will fluctuate from period to period and may not correlate with general market changes, since most of these fees are driven by absolute performance. Performance fee revenues are generated on certain management contracts when performance hurdles are achieved. Such fee revenues are recorded when the contractual performance criteria have been met and when it is probable that a significant reversal of revenue recognized will not occur in future reporting periods. Given the uniqueness of each fee arrangement, performance fee contracts are evaluated on an individual basis to determine the timing of revenue recognition. Asset Management Fees Management and CLO Fees The Company receives a management fee in exchange for providing investment advisory and management services. These annual management fees are generally as follows. • Fees range from 0.70% to 2.00% per annum calculated on either the beginning of the month or quarter, or month-end NAV of the respective funds. • For the Company's management or servicing of the Assured Investment Management CLOs the Company receives, generally 0.35% to 0.50% (combined senior investment management fee and subordinated investment management fee) per annum based on NAV, and 20% per annum of the remaining interest proceeds and principal proceeds after the incentive management fee threshold has been satisfied. The portion of these fees that pertains to the investment by Assured Investment Management funds is typically rebated to the Assured Investment Management funds. The Company may waive some or the entire management fee with respect to any investor. Certain current and former employees of the Company who have investments in the Assured Investment Management funds are not charged any management fees. Performance Fees In accordance with the investment management agreements, and by serving as the general partner, managing member or managing general partner, the Company also receives performance fees. Annual performance fee rates are generally as follows: • Range from 10% to 20% of the net profits in excess of the high-water mark for the respective fund, or • Range from 18% to 30% of the total cash received by investors in excess of certain benchmarks, or • 30% of the net profits in excess of the high-water mark and a credit for management fees Performance fees related to certain Assured Investment Management funds may be subject to future clawback and repayment. Determining the amount of performance fees to record is subject to qualitative and quantitative factors including where the fund is in its life-cycle, whether the Company has received or is entitled to receive performance fees and potential sales of fund investments. To the extent that performance fees have been received, but not earned, the company will recognize a liability for unearned revenue in the consolidated balance sheets. The general partner has the right, in its sole discretion, to require certain Assured Investment Management funds to distribute to the general partner an amount equal to its presumed tax liability attributable to the allocated taxable income relating to performance fees with respect to such fiscal year and are contractually not subject to clawback. There were no tax distributions recorded during 2019. The Company may waive some or all of the performance fees with respect to any investor. Certain current and former employees of the Company who have investments in the Assured Investment Management funds are not charged any performance fees. The following table presents the sources of asset management fees since the BlueMountain Acquisition Date: Asset Management Fees Year Ended (in millions) Management fees: CLOs (1) $ 3 Opportunity funds 2 Wind-down funds 13 Total management fees 18 Performance fees 4 Total asset management fees $ 22 _____________________ (1) Gross management fees from CLOs, before rebates were $11 million . The Company had management and performance fees receivable, which are included in other assets on the consolidated balance sheets, of $9 million as of December 31, 2019 . The Company had no unearned revenues as of December 31, 2019</t>
  </si>
  <si>
    <t>Goodwill and Other Intangible Assets</t>
  </si>
  <si>
    <t>Goodwill and Intangible Assets Disclosure [Abstract]</t>
  </si>
  <si>
    <t>Goodwill and Other Intangible Assets Accounting Policy Goodwill is attributable to the BlueMountain Acquisition in the Asset Management segment and represents the excess cost over identifiable net assets of an acquired business. The Company tests goodwill annually for impairment or more frequently if circumstances indicate an impairment may have occurred. The goodwill impairment analysis is performed at the reporting unit level which is equal to the Company's operating segment level. If, after assessing qualitative factors, the Company believes that it is more likely than not that the fair value of the reporting unit is less than its carrying amount, the Company will evaluate impairment quantitatively to determine and record the amount of goodwill impairment as the excess of the carrying amount of the reporting unit over its fair value.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The Company's finite-lived intangible assets consist primarily of contractual rights to earn future asset management fees from the acquired management and CLO contracts as well as a CLO distribution network. Such finite-lived intangible assets are recorded at fair value on the date of acquisition and amortized over their estimated useful live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being evaluated with its carrying amount. If an impairment is determined to exist by management, the Company accelerates amortization expense so that the carrying amount represents fair value. The Company's indefinite-lived intangible assets consist of the value of insurance licenses acquired in prior business combinations. The Company assesses indefinite-lived intangible assets for impairment annually or more frequently if circumstances indicate an impairment may have occurred. If a qualitative assessment reveals that it is more-likely-than-not that the asset is impaired, the Company calculates an updated fair value. The following table summarizes the carrying value for the Company's goodwill and other intangible assets: Goodwill and Other Intangible Assets Weighted Average Amortization Period as of As of December 31 December 31, 2019 2019 2018 (in millions) Goodwill (1) $ 117 $ — Finite-lived intangible assets: CLO contracts 8.8 years 42 — Investment management contracts 4.5 years 24 — CLO distribution network 4.8 years 9 — Trade name 9.8 years 3 — Favorable sublease 4.2 years 1 — Lease-related intangibles 7.0 years 3 3 Finite-lived intangible assets, gross 7.0 years 82 3 Accumulated amortization (5 ) (1 ) Finite-lived intangible assets, net 77 2 Licenses (indefinite-lived) 22 22 Total goodwill and other intangible assets $ 216 $ 24 _____________________ (1) Includes goodwill allocated to the European subsidiaries of BlueMountain. The balance changes due to foreign currency translation. The amount of goodwill deductible for tax purposes was approximately $115 million as of December 31, 2019. Goodwill and substantially all finite-lived intangible assets relate to the Company’s acquisition of BlueMountain on October 1, 2019. To date, there have been no impairments of goodwill or intangible assets. Amortization expense, which is recorded in other operating expenses in the consolidated statements of operations, associated with finite-lived intangible assets was $3 million for the year ended December 31, 2019 , and $1 million in 2017 . For 2018, amortization expense was de minimis. As of December 31, 2019 , future annual amortization of finite-lived intangible assets for the years 2020 through 2024 and thereafter is estimated to be: Estimated Future Amortization Expense for Finite-Lived Intangible Assets As of December 31, 2019 Year (in millions) 2020 $ 13 2021 12 2022 11 2023 11 2024 10 Thereafter 20 Total $ 77</t>
  </si>
  <si>
    <t>Variable Interest Entities</t>
  </si>
  <si>
    <t>Variable Interest Entities Accounting Policy The types of entities the Company assesses for consolidation principally include (1) entities whose debt obligations the insurance subsidiaries insures in its financial guaranty business, and (2) investment vehicles such as collateralized financing entities and investment funds managed by the asset management subsidiaries, in which the Company has a variable interest. For each of these types of entities, the Company assesses whether it is the primary beneficiary. If the Company concludes that it is the primary beneficiary, it consolidates the VIE in the Company's financial statements and eliminates the effects of intercompany transactions with the insurance subsidiaries and intercompany transactions between consolidated VIEs. The Company determines whether it is the primary beneficiary of a VIE at the time it becomes involved with a VIE and continuously reconsiders the conclusion at each reporting date. In determining whether it is the primary beneficiary, the Company evaluates its direct and indirect interests in the VIE. The primary beneficiary of a VIE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Financial Guaranty Variable Interest Entities The Company provides financial guaranties with respect to debt obligations of special purpose entities, including VIEs but does not act as the servicer or collateral manager for any VIE obligations guaranteed by its insurance subsidiaries. The transaction structure generally provides certain financial protections to the Company.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guaranteed by the Company), the structure allows defaults of the securitized assets before a default is experienced on the structured finance obligation guaranteed by the Company. In the case of first loss, the Company's financial guaranty insurance policy only covers a senior layer of losses experienced by multiple obligations issued by the VIEs. The first loss exposure with respect to the assets is either retained by the seller or sold off in the form of equity or mezzanine debt to other investors. In the case of excess spread, the financial assets contributed to VIEs, generate interest income that are in excess of the interest payments on the debt issued by the VIE. Such excess spread is typically distributed through the transaction’s cash flow waterfall and may be used to create additional credit enhancement, applied to redeem debt issued by the VIE (thereby, creating additional overcollateralization), or distributed to equity or other investors in the transaction. Assured Guaranty is not primarily liable for the debt obligations issued by the VIEs it insures and would only be required to make payments on those insured debt obligations in the event that the issuer of such debt obligations defaults on any principal or interest due and only for the amount of the shortfall. AGL’s and its subsidiaries’ creditors do not have any rights with regard to the collateral supporting the debt issued by the FG VIEs. Proceeds from sales, maturities, prepayments and interest from such underlying collateral may only be used to pay debt service on FG VIEs’ liabilities. Net fair value gains and losses on FG VIEs are expected to reverse to zero at maturity of the FG VIEs’ debt, except for net premiums received and net claims paid by Assured Guaranty under the financial guaranty insurance contract. The Company’s estimate of expected loss to be paid for FG VIEs is included in Note 6, Expected Loss to be Paid. As part of the terms of its financial guaranty contracts, the Company, under its insurance contract, obtains certain protective rights with respect to the VIE that give the Company additional controls over a VIE. These protective rights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VIE is deconsolidated. The FG VIEs’ liabilities that are insured by the Company are considered to be with recourse, because the Company guarantees the payment of principal and interest regardless of the performance of the related FG VIEs’ assets. FG VIEs’ liabilities that are not insured by the Company are considered to be without recourse, because the payment of principal and interest of these liabilities is wholly dependent on the performance of the FG VIEs’ assets. The Company has limited contractual rights to obtain the financial records of its consolidated FG VIEs. The FG VIEs do not prepare separate GAAP financial statements; therefore, the Company compiles GAAP financial information for them based on trustee reports prepared by and received from third parties. Such trustee reports are not available to the Company until approximately 30 days after the end of any given period. The time required to perform adequate reconciliations and analyses of the information in these trustee reports results in a one quarter lag in reporting the FG VIEs’ activities. The Company records the fair value of FG VIEs’ assets and liabilities based on modeled prices. The Company updates the model assumptions each reporting period for the most recent available information, which incorporates the impact of material events that may have occurred since the quarter lag date. The net change in the fair value of consolidated FG VIEs’ assets and liabilities is recorded in "fair value gains (losses) on FG VIEs" in the consolidated statements of operations, except for change in fair value of FG VIEs’ liabilities with recourse caused by changes in ISCR which is now separately presented in OCI, effective January 1, 2018. The inception to date change in fair value of the FG VIEs’ liabilities with recourse attributable to the ISCR is calculated by holding all current period assumptions constant for each security and isolating the effect of the change in the Company’s CDS spread from the most recent date of consolidation to the current period. In general, if the Company’s CDS spread tightens, more value will be assigned to the Company’s credit; however, if the Company’s CDS widens, less value is assigned to the Company’s credit. Interest income and interest expense are derived from the trustee reports and also included in "fair value gains (losses) on FG VIEs." The Company has elected the fair value option for assets and liabilities classified as FG VIEs’ assets and liabilities because the carrying amount transition method was not practical. Number of FG VIEs Consolidated Year Ended December 31, 2019 2018 2017 Beginning of year 31 32 32 Consolidated 1 — 2 Deconsolidated (3 ) (1 ) (2 ) Matured (2 ) — — December 31 27 31 32 The change in the ISCR of the FG VIEs’ assets held as of December 31, 2019 that was recorded in the consolidated statements of operations for 2019 was a gain of $39 million . The change in the ISCR of the FG VIEs’ assets was a gain of $7 million for 2018 and a gain of $35 million for 2017. To calculate ISCR, the change in the fair value of the FG VIEs’ assets is allocated between changes that are due to ISCR and changes due to other factors, including interest rates. The ISCR amount is determined by using expected cash flows at the original date of consolidation discounted at the effective yield less current expected cash flows discounted at that same original effective yield. As of As of (in millions) Excess of unpaid principal over fair value of: FG VIEs' assets $ 279 $ 350 FG VIEs' liabilities with recourse 21 48 FG VIEs' liabilities without recourse 19 28 Unpaid principal balance for FG VIEs’ assets that were 90 days or more past due 52 71 Unpaid principal for FG VIEs’ liabilities with recourse (1) 388 565 ____________________ (1) FG VIEs’ liabilities with recourse will mature at various dates ranging from 2019 to 2038 . The table below shows the carrying value of the consolidated FG VIEs’ assets and liabilities in the consolidated financial statements, segregated by the types of assets that collateralize the respective debt obligations for FG VIEs’ liabilities with recourse. Consolidated FG VIEs By Type of Collateral As of December 31, 2019 As of December 31, 2018 Assets Liabilities Assets Liabilities (in millions) With recourse: U.S. RMBS first lien $ 270 $ 297 $ 299 $ 326 U.S. RMBS second lien 70 70 115 137 Manufactured housing — — 53 54 Total with recourse 340 367 467 517 Without recourse 102 102 102 102 Total $ 442 $ 469 $ 569 $ 619 Consolidated Investment Vehicles Through a jointly owned subsidiary, AGM, AGC and MAC, the U.S. insurance subsidiaries, initially intend to invest $500 million in Assured Investment Management funds. In the fourth quarter of 2019, $79 million was invested in three separate Assured Investment Management funds; AHP, ABIF and CLO Warehouse Fund. As of December 31, 2019 , the fair value of such investments was $77 million . CLO Warehouse Fund invested in the subordinated notes of CLO XXVI. AHP, ABIF, CLO Warehouse Fund and CLO XXVI (collectively, the consolidated investment vehicles) are VIEs. The Company consolidates these investment vehicles as it is deemed to be the primary beneficiary based on its power to direct the most significant activities of each VIE (through its Assured Investment Management asset management subsidiaries) and its level of economic interest in the entities (through its U.S. insurance subsidiaries). AHP and ABIF are investment companies under ASC 946, and therefore account for their underlying investments at fair value. CLO XXVI is a CFE under ASC 810. Under the ASC 810 practical expedient for CFEs, the Company elected to measure CLO XXVI's assets and liabilities using the fair value of its assets, which are more observable. Changes in the fair value of assets and liabilities of consolidated investment vehicles are recorded in "other income" in the consolidated statement of operations. As a result of consolidating AHP, ABIF and CLO Warehouse Fund, the Company records noncontrolling interest (NCI) for the portion of each fund owned by employees and any third party investors. As of December 31, 2019 , redeemable employee-owned NCI, held in ABIF and CLO Warehouse Fund, is classified outside of stockholder’s equity, within temporary equity. For AHP, nonredeemable NCI is presented within shareholders' equity in the consolidated balance sheets. The assets and liabilities of the Company's consolidated investment vehicles (which include consolidated funds: AHP, ABIF and CLO Warehouse Fund as well as CLO XXVI) are held within separate legal entities. The assets of the consolidated investment vehicles are not available to creditors of the Company, other than creditors of the applicable consolidated investment vehicles. In addition, creditors of the consolidated investment vehicles have no recourse against the assets of the Company, other than the assets of such applicable consolidated investment vehicles. Generally, the consolidation of the Company's consolidated investment vehicles and FG VIEs has a significant gross-up effect on the Company's assets, liabilities and cash flows. The consolidated investment vehicles have no net effect on the net income attributable to the Company, other than the economic interest the Company holds in consolidated funds in the Company's Insurance segment. The ownership interests of the Company's consolidated funds, to which the Company has no economic rights, are reflected as either redeemable or nonredeemable NCI in the consolidated funds in the Company's consolidated financial statements. Liquidity available at the Company's consolidated investment vehicles is typically not available for corporate liquidity needs, except to the extent of the Company's investment in the fund. Assets and Liabilities of Consolidated Investment Vehicles As of (in millions) Assets: Cash and restricted cash (1) $ 14 Corporate loans of CFE, at fair value 494 Corporate loans, at fair value 47 Other assets (2) 17 Total assets $ 572 Liabilities: CLO obligations of CFE, at fair value (3) $ 481 Other liabilities 1 Total liabilities $ 482 ____________________ (1) Cash held by consolidated investment vehicles are not available to fund the general liquidity needs of the Company. (2) Includes investment in affiliates of $9 million . (3) The weighted average maturity and weighted average interest rate of CLO obligations were 12.8 years and 3.8% , respectively. CLO obligations will mature in 2032. As of December 31, 2019, the consolidated investment vehicles had a commitment to invest $13 million . Redeemable Noncontrolling Interests in Consolidated Investment Vehicles Year Ended December 31, 2019 (in millions) Beginning balance $ — Contributions to investment vehicles 12 Distributions from investment vehicles (4 ) Net loss (1 ) December 31, $ 7 Interest income and interest expense are included in "other income." Investment purchases and sales for all consolidated investment vehicles are classified as operating activities, debt issuances and repayments are classified in financing activities. Effect of Consolidating VIEs The effect on the statements of operations and financial condition of consolidating FG VIEs includes (i) changes in fair value gains (losses) on FG VIEs’ assets and liabilities, (ii) the elimination of premiums and losses related to the AGC and AGM FG VIEs’ liabilities with recourse and (iii) the elimination of investment balances related to the Company’s purchase of AGC and AGM insured FG VIEs’ debt. Upon consolidation of a FG VIE, the related insurance and, if applicable, the related investment balances, are considered intercompany transactions and therefore eliminated. Such eliminations are included in the table below to present the full effect of consolidating FG VIEs. The effect on the statements of operations and balance sheets of consolidating Assured Investment Management investment vehicles includes (i) changes in fair value of consolidated investment vehicles, (2) the elimination of the equity in earnings in investees related to the Insurance segment's investments in the consolidated Assured Investment Management funds, (3) the elimination of debt of the consolidated CLO against the assets of the consolidated CLO Warehouse Fund, and (4) the recording of NCI for the proportion of each consolidated Assured Investment Management fund that is not owned by any other subsidiary of the Company. The cash flows generated by the FG VIEs’ assets are classified as cash flows from investing activities. Paydowns of FG VIEs' liabilities are supported by the cash flows generated by FG VIEs’ assets, and for liabilities with recourse, possibly claim payments made by AGM or AGC under its financial guaranty insurance contracts. Paydowns of FG VIEs' liabilities both with and without recourse are classified as cash flows used in financing activities. Interest income, interest expense and other expenses of the FG VIEs’ assets and liabilities are classified as operating cash flows. Claim payments made by AGC and AGM under the financial guaranty contracts issued to the FG VIEs are eliminated upon consolidation and therefore such claim payments are treated as paydowns of FG VIEs’ liabilities as a financing activity as opposed to an operating activity of AGM and AGC. Cash flows of the consolidated investment vehicles attributable to such entities' investment purchases and dispositions, as well as operating expenses of the investment vehicles are presented as cash flow from operating activities in the consolidated statement of cash flows. Financing activities and capital cash flows to and from investors are presented as financing activities consistent with investment company guidelines. Effect of Consolidating VIEs on the Consolidated Balance Sheets Increase (Decrease) As of As of (in millions) Assets Investment portfolio: Fixed maturity securities and short-term investments $ (39 ) $ (38 ) Equity method investments (1) (77 ) — Total investments (116 ) (38 ) Premiums receivable, net of commissions payable (7 ) (9 ) Salvage and subrogation recoverable (8 ) (1 ) FG VIEs’ assets, at fair value 442 569 Assets of consolidated investment vehicles (1) 572 — Total assets $ 883 $ 521 Liabilities and shareholders’ equity Unearned premium reserve $ (39 ) $ (51 ) Loss and LAE reserve (41 ) (48 ) FG VIEs’ liabilities with recourse, at fair value 367 517 FG VIEs’ liabilities without recourse, at fair value 102 102 Liabilities of consolidated investment vehicles (1) 482 — Total liabilities 871 520 Redeemable noncontrolling interests in consolidated investment vehicles (1) 7 — Retained earnings 34 34 Accumulated other comprehensive income (35 ) (33 ) Total shareholders’ equity attributable to Assured Guaranty Ltd. (1 ) 1 Nonredeemable noncontrolling interests (1) 6 — Total shareholders’ equity 5 1 Total liabilities, redeemable noncontrolling interests and shareholders’ equity $ 883 $ 521 ____________________ (1) These line items represent the components of the effect of consolidating Assured Investment Management investment vehicles. Effect of Consolidating VIEs on the Consolidated Statements of Operations Increase (Decrease) Year Ended December 31, 2019 2018 2017 (in millions) Net earned premiums $ (18 ) $ (12 ) $ (15 ) Net investment income (4 ) (4 ) (5 ) Fair value gains (losses) on FG VIEs (1) 42 14 30 Other income (loss) (2) (3 ) — — Loss and LAE (20 ) (3 ) 7 Equity in net earnings of investees 2 — — Effect on income before tax (1 ) (5 ) 17 Less: Tax provision (benefit) — (1 ) 6 Effect on net income (loss) (1 ) (4 ) 11 Effect on redeemable noncontrolling interests (1 ) — — Effect on net income (loss) attributable to AGL $ — $ (4 ) $ 11 ____________________ (1) See consolidated statements of comprehensive income and Note 22, Other Comprehensive Income, for information on changes in fair value of the FG VIEs’ liabilities with recourse that are attributable to changes in the Company's own credit risk. (2) Represents change in fair value of consolidated investment vehicles. Effect of Consolidating VIEs on Consolidated Statements of Cash Flows Inflows (Outflows) Year Ended December 31, 2019 2018 2017 (in millions) Effect on cash flows from operating activities $ (254 ) $ 11 $ 19 Effect on cash flows from investing activities 259 105 138 Effect on cash flows from financing activities 9 (116 ) (157 ) Total effect on cash flows $ 14 $ — $ — For 2019, the fair value gains on FG VIEs were attributable to higher recoveries on second lien U.S. RMBS FG VIEs' assets. For 2018 and 2017, the primary driver of the gain in fair value of FG VIEs’ assets and FG VIEs’ liabilities was an increase in the value of the FG VIEs’ assets resulting from improvement in the underlying collateral. The change in fair value of consolidated investment vehicles was a loss of $3 million for the year ended December 31, 2019 . Other Consolidated VIEs In certain instances where the Company consolidates a VIE that was established as part of a loss mitigation negotiated settlement that results in the termination of the original insured financial guaranty insurance or credit derivative contract, the Company classifies the assets and liabilities of those VIEs in the line items that most accurately reflect the nature of the items, as opposed to within the FG VIEs’ assets and FG VIEs’ liabilities. The largest of these VIEs had assets of $91 million and liabilities of $12 million as of December 31, 2019 and assets of $87 million and liabilities of $21 million as of December 31, 2018 , primarily recorded in the investment portfolio and credit derivative liabilities on the consolidated balance sheets. Non-Consolidated VIEs As described in Note 5, Outstanding Insurance Exposure, the Company monitors all policies in the insured portfolio. Of the approximately 18 thousand policies monitored as of December 31, 2019 , approximately 16 thousand policies are not within the scope of ASC 810 because these financial guaranties relate to the debt obligations of governmental organizations or financing entities established by a governmental organization. The majority of the remaining policies involve transactions where the Company is not deemed to currently have control over the FG VIEs’ most significant activities. As of December 31, 2019 and 2018 , the Company identified 90 and 110 policies, respectively, that contain provisions and experienced events that may trigger consolidation. Based on management’s assessment of these potential triggers or events, the Company consolidated 27 and 31 FG VIEs as of December 31, 2019 and December 31, 2018 , respectively. The Company’s exposure provided through its financial guaranties with respect to debt obligations of FG VIEs is included within net par outstanding in Note 5, Outstanding Insurance Exposure.</t>
  </si>
  <si>
    <t>Long-Term Debt and Credit Facilities</t>
  </si>
  <si>
    <t>Debt Disclosure [Abstract]</t>
  </si>
  <si>
    <t>Long-Term Debt and Credit Facilities Accounting Policy Long-term debt is recorded at principal amounts net of any unamortized original issue discount or premium and unamortized acquisition date fair value adjustment for AGM and AGMH debt. Discounts and acquisition date fair value adjustments are accreted into interest expense over the life of the applicable debt. Long Term Debt The Company has outstanding long-term debt primarily consisting of debt issued by AGUS and AGMH. All of the AGUS and AGMH debt is fully and unconditionally guaranteed by AGL; AGL's guarantee of the junior subordinated debentures is on a junior subordinated basis. Intercompany Loans Payable On October 1, 2019, AGM, AGC and MAC made 10 year, 3.5% interest rate intercompany loans to AGUS totaling $250 million to fund the BlueMountain Acquisition and the related capital contributions. Interest will be payable annually in arrears on each anniversary of the note, commencing on October 1, 2020. Interest will accrue daily and be computed on a basis of a 360 day year from October 1, 2019 until the date on which the principal amount is paid in full. AGUS will pay 20% of the original principal amount of each note on the sixth, seventh, eighth, and ninth anniversaries. The remaining 20% of the original principal amount and all accrued and unpaid interest will be paid on the maturity date. AGUS has the right to prepay the principal amount of the notes in whole or in part at any time, or from time to time, without payment of any premium or penalty. See Note 2, Business Combinations and Assumption of Insured Portfolio, for additional information. In addition, in 2012 AGUS borrowed $90 million from its affiliate AGRO to fund the acquisition of MAC. In 2018, the maturity date was extended to November 2023. During 2019 , 2018 and 2017 , AGUS repaid $10 million , $10 million and $10 million , respectively, in outstanding principal as well as accrued and unpaid interest. As of December 31, 2019 , $40 million remained outstanding. Debt Issued by AGUS 7 % Senior Notes. On May 18, 2004, AGUS issued $200 million of 7 % Senior Notes due 2034 ( 7 % Senior Notes) for net proceeds of $197 million . Although the coupon on the Senior Notes is 7 %, the effective rate is approximately 6.4% , taking into account the effect of a cash flow hedge executed by the Company in March 2004. The notes are redeemable, in whole or in part, at their principal amount plus accrued and unpaid interest to the date of redemption or, if greater, the make-whole redemption price. 5 % Senior Notes. On June 20, 2014, AGUS issued $500 million of 5 % Senior Notes due 2024 ( 5 % Senior Notes) for net proceeds of $495 million . The net proceeds from the sale of the notes were used for general corporate purposes, including the purchase of AGL common shares. The notes are redeemable, in whole or in part, at their principal amount plus accrued and unpaid interest to the date of redemption or, if greater, the make-whole redemption price. Series A Enhanced Junior Subordinated Debentures. On December 20, 2006, AGUS issued $150 million of Debentures due 2066. The Debentures paid a fixed 6.4% rate of interest until December 15, 2016, and thereafter pay a floating rate of interest, reset quarterly, at a rate equal to three month LIBOR plus a margin equal to 2.38% . AGUS may select at one or more times to defer payment of interest for one or more consecutive periods for up to ten years . Any unpaid interest bears interest at the then applicable rate. AGUS may not defer interest past the maturity date. The debentures are redeemable, in whole or in part, at their principal amount plus accrued and unpaid interest to the date of redemption. Debt Issued by AGMH 6 7/8 % QUIBS. On December 19, 2001, AGMH issued $100 million face amount of 6 7/8 % QUIBS due December 15, 2101, which are redeemable without premium or penalty in whole or in part at their principal amount plus accrued and unpaid interest to the date of redemption. 6.25 % Notes. On November 26, 2002, AGMH issued $230 million face amount of 6.25 % Notes due November 1, 2102, which are redeemable without premium or penalty in whole or in part at their principal amount plus accrued and unpaid interest to the date of redemption. 5.6 % Notes. On July 31, 2003, AGMH issued $100 million face amount of 5.6 % Notes due July 15, 2103, which are redeemable without premium or penalty in whole or in part at their principal amount plus accrued and unpaid interest to the date of redemption. Junior Subordinated Debentures. On November 22, 2006, AGMH issued $300 million face amount of Junior Subordinated Debentures with a scheduled maturity date of December 15, 2036 and a final repayment date of December 15, 2066. The final repayment date of December 15, 2066 may be automatically extended up to four times in five -year increments provided certain conditions are met. The debentures are redeemable, in whole or in part, at any time prior to December 15, 2036 at their principal amount plus accrued and unpaid interest to the date of redemption or, if greater, the make-whole redemption price. Interest on the debentures will accrue from November 22, 2006 to December 15, 2036 at the annual rate of 6.4% . If any amount of the debentures remains outstanding after December 15, 2036, then the principal amount of the outstanding debentures will bear interest at a floating interest rate equal to one -month LIBOR plus 2.215% until repaid. AGMH may elect at one or more times to defer payment of interest on the debentures for one or more consecutive interest periods that do not exceed ten years . In connection with the completion of this offering, AGMH entered into a replacement capital covenant for the benefit of persons that buy, hold or sell a specified series of AGMH long-term indebtedness ranking senior to the debentures. Under the covenant, the debentures will not be repaid, redeemed, repurchased or defeased by AGMH or any of its subsidiaries on or before the date that is 20 years prior to the final repayment date, except to the extent that AGMH has received proceeds from the sale of replacement capital securities. The proceeds from this offering were used to pay a dividend to the shareholders of AGMH. The principal and carrying values of the Company’s debt are presented in the table below. Principal and Carrying Amounts of Debt As of December 31, 2019 As of December 31, 2018 Principal Carrying Value Principal Carrying Value (in millions) AGUS: 7% Senior Notes (1) $ 200 $ 197 $ 200 $ 197 5% Senior Notes (1) 500 497 500 497 Series A Enhanced Junior Subordinated Debentures (2) 150 150 150 150 AGUS long-term debt 850 844 850 844 Intercompany loans payable 290 290 50 50 Total AGUS 1,140 1,134 900 894 AGMH (3): 6 7 / 8 % QUIBS (1) 100 70 100 70 6.25% Notes (1) 230 144 230 143 5.6% Notes (1) 100 58 100 57 Junior Subordinated Debentures (2) 300 204 300 198 Total AGMH 730 476 730 468 AGM (3): AGM Notes Payable 4 4 5 5 Total AGM 4 4 5 5 AGMH's debt purchased by AGUS (131 ) (89 ) (128 ) (84 ) Elimination of intercompany loans payable (290 ) (290 ) (50 ) (50 ) Total $ 1,453 $ 1,235 $ 1,457 $ 1,233 ____________________ (1) AGL fully and unconditionally guarantees these obligations. (2) Guaranteed by AGL on a junior subordinated basis. (3) Carrying amounts are different than principal amounts primarily due to fair value adjustments at the date of the AGMH acquisition, which are accreted or amortized into interest expense over the remaining terms of these obligations. The following table presents the principal amounts of AGMH's outstanding Junior Subordinated Debentures that AGUS purchased and the loss on extinguishment of debt recognized by the Company. The Company may choose to make additional purchases of this or other Company debt in the future. AGUS's Purchase of AGMH's Junior Subordinated Debentures Year Ended December 31, 2019 2018 2017 (in millions) Principal amount repurchased $ 3 $ 100 $ 28 Loss on extinguishment of debt (1) 1 34 9 ____________________ (1) Included in other income in the consolidated statements of operations. The loss represents the difference between the amount paid to purchase AGMH's debt and the carrying value of the debt, which includes the unamortized fair value adjustments that were recorded upon the acquisition of AGMH in 2009. Principal payments due under the long-term debt are as follows: Expected Maturity Schedule of Debt As of December 31, 2019 AGUS AGMH (1) AGM Eliminations (2) Total (in millions) 2020 $ — $ — $ 2 $ — $ 2 2021 — — — — — 2022 — — — — — 2023 40 — — (40 ) — 2024 500 — — — 500 2025-2044 450 — 2 (250 ) 202 2045-2064 — — — — — 2065-2084 150 300 — (131 ) 319 Thereafter — 430 — — 430 Total $ 1,140 $ 730 $ 4 $ (421 ) $ 1,453 ____________________ (1) Includes AGMH's debt purchased by AGUS of $131 million . (2) Includes eliminations of intercompany loans payable and AGMH's debt purchased by AGUS. Interest Expense Year Ended December 31, 2019 2018 2017 (in millions) AGUS: 7% Senior Notes $ 13 $ 13 $ 13 5% Senior Notes 26 26 26 Series A Enhanced Junior Subordinated Debentures 7 7 5 AGUS long-term debt 46 46 44 Intercompany loans payable 5 3 3 Total AGUS 51 49 47 AGMH: 6 7 / 8 % QUIBS 7 7 7 6.25% Notes 16 15 16 5.6% Notes 6 6 6 Junior Subordinated Debentures 25 25 25 Total AGMH 54 53 54 AGMH's debt purchased by AGUS (11 ) (5 ) (1 ) Elimination of intercompany loans payable (5 ) (3 ) (3 ) Total $ 89 $ 94 $ 97 Intercompany Credit Facility 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In September 2018, AGL and AGUS amended the revolving credit facility to extend the commitment until October 25, 2023 (the loan commitment termination date). The unpaid principal amount of each loan will bear interest at a fixed rate equal to 100% of the then applicable interest rate as determined under Section 1274(d) of the Code, and interest on all loans will be computed for the actual number of days elapsed on the basis of a year consisting of 360 days. Accrued interest on all loans will be paid on the last day of each June and December, beginning on December 31, 2013, and at maturity. AGL must repay the then unpaid principal amounts of the loans by the third anniversary of the loan commitment termination date. No amounts are currently outstanding under the credit facility. Committed Capital Securities Each of AGC and AGM have entered into put agreements with four separate custodial trusts allowing AGC and AGM, respectively, to issue an aggregate of $200 million of non-cumulative redeemable perpetual preferred securities to the trusts in exchange for cash. Each custodial trust was created for the primary purpose of issuing $50 million face amount of CCS, investing the proceeds in high-quality assets and entering into put options with AGC or AGM, as applicable. The Company does not consider itself to be the primary beneficiary of the trusts and the trusts are not consolidated in Assured Guaranty's financial statements. The trusts provide AGC and AGM access to new equity capital at their respective sole discretion through the exercise of the put options. Upon AGC's or AGM's exercise of its put option, the relevant trust will liquidate its portfolio of eligible assets and use the proceeds to purchase the AGC or AGM preferred stock, as applicable. AGC or AGM may use the proceeds from its sale of preferred stock to the trusts for any purpose, including the payment of claims. The put agreements have no scheduled termination date or maturity. However, each put agreement will terminate if (subject to certain grace periods) specified events occur. Both AGC and AGM continue to have the ability to exercise their respective put options and cause the related trusts to purchase their preferred stock. Prior to 2008 or 2007, the amounts paid on the CCS were established through an auction process. All of those auctions failed in 2008 or 2007, and the rates paid on the CCS increased to their respective maximums. The annualized rate on the AGC CCS is one-month LIBOR plus 250 bps, and the annualized rate on the AGM CPS is one-month LIBOR plus 200 bps. See Note 9, Fair Value Measurement, –Other Assets–Committed Capital Securities, for a discussion of the fair value measurement of the CCS.</t>
  </si>
  <si>
    <t>Employee Benefit Plans</t>
  </si>
  <si>
    <t>Share-based Payment Arrangement [Abstract]</t>
  </si>
  <si>
    <t>Employee Benefit Plans Accounting Policy Share-based compensation expense is based on the grant date fair value using the grant date closing price, the lattice, Monte Carlo or Black-Scholes-Merton (Black-Scholes) pricing models. The Company amortizes the fair value of share-based awards on a straight-line basis over the requisite service periods of the awards, which are generally the vesting periods, with the exception of retirement‑eligible employees. For retirement-eligible employees, certain awards contain retirement provisions and therefore are amortized over the period through the date the employee first becomes eligible to retire and is no longer required to provide service to earn part or all of the award. The fair value of each award under the Assured Guaranty Ltd. Employee Stock Purchase Plan is estimated at the beginning of the offering period using the Black-Scholes option valuation model. The expense for Performance Retention Plan awards is recognized straight-line over the requisite service period, with the exception of retirement eligible employees. For retirement eligible employees, the expense is recognized immediately. Assured Guaranty Ltd. 2004 Long-Term Incentive Plan Under the Assured Guaranty Ltd. 2004 Long-Term Incentive Plan, as amended (the Incentive Plan), the number of AGL common shares that may be delivered under the Incentive Plan may not exceed 18,670,000 . In the event of certain transactions affecting AGL's common shares, the number or type of shares subject to the Incentive Plan, the number and type of shares subject to outstanding awards under the Incentive Plan, and the exercise price of awards under the Incentive Plan, may be adjusted. The Incentive Plan authorizes the grant of incentive stock options, non-qualified stock options, stock appreciation rights, and full value awards that are based on AGL's common shares. The grant of full value awards may be in return for a participant's previously performed services, or in return for the participant surrendering other compensation that may be due, or may be contingent on the achievement of performance or other objectives during a specified period, or may be subject to a risk of forfeiture or other restrictions that will lapse upon the achievement of one or more goals relating to completion of service by the participant, or achievement of performance or other objectives. Awards under the Incentive Plan may accelerate and become vested upon a change in control of AGL. The Incentive Plan is administered by the Compensation Committee of AGL's Board of Directors (the Board), except as otherwise determined by the Board. The Board may amend or terminate the Incentive Plan. As of December 31, 2019 , 9,311,090 common shares were available for grant under the Incentive Plan. Time Vested Stock Options Stock options are generally granted once a year with exercise prices equal to the closing price on the date of grant. To date, the Company has only issued non-qualified stock options. All stock options, except for performance stock options, granted to employees vest in equal annual installments over a three -year period and expire seven years or ten years from the date of grant. Stock options granted to directors vest over one year and expire in seven years or ten years from grant date. None of the Company's options, except for performance stock options, have a performance or market condition. Time Vested Stock Options Options for Common Shares Weighted Average Exercise Price Number of Exercisable Options Balance as of December 31, 2018 373,628 $ 18.77 373,628 Options granted — — Options exercised (283,277 ) 18.16 Options forfeited/expired — — Balance as of December 31, 2019 90,351 $ 20.68 90,351 As of December 31, 2019 , the aggregate intrinsic value and weighted average remaining contractual term of stock options outstanding were $2.6 million and 0.7 years , respectively. As of December 31, 2019 , the aggregate intrinsic value and weighted average remaining contractual term of exercisable stock options were $2.6 million and 0.7 years , respectively. No options were granted in 2019 , 2018 and 2017 . As of December 31, 2019 , there were no unexpensed outstanding non-vested options. The total intrinsic value of stock options exercised during the years ended December 31, 2019 , 2018 and 2017 was $8.2 million , $9.9 million and $6.6 million , respectively. During the years ended December 31, 2019 , 2018 and 2017 , $2.3 million , $2.4 million and $4.7 million , respectively, was received from the exercise of stock options. In order to satisfy stock option exercises, the Company issues new shares. Performance Stock Options The Company grants performance stock options under the Incentive Plan. These awards are non-qualified stock options with exercise prices equal to the closing price of an AGL common share on the applicable date of grant. These awards vest 35% , 50% or 100% , if the price of AGL's common shares using the highest 40 -day average share price reaches certain hurdles. If the share price is between the specified levels, the vesting level will be interpolated accordingly. These awards expire seven years from the date of grant. Performance Stock Options Options for Common Shares Weighted Average Exercise Price Number of Exercisable Options Balance as of December 31, 2018 27,552 $ 19.24 27,552 Options granted — — Options exercised (27,552 ) 19.24 Options forfeited/expired — — Balance as of December 31, 2019 — $ — — No options were granted in 2019 , 2018 and 2017 . The total intrinsic value of performance stock options exercised during the years ended December 31, 2019 , 2018 and 2017 was $0.7 million , $3.8 million and $0.7 million , respectively. During the years ended December 31, 2019 , 2018 and 2017 , $0.5 million , $2.7 million and $0.2 million , respectively, was received from the exercise of performance stock options. In order to satisfy stock option exercises, the Company issues new shares. The tax benefit from time vested and performance stock options exercised during 2019 was $0.9 million . Restricted Stock Awards Restricted stock awards are valued based on the closing price of the underlying shares at the date of grant. Restricted stock awards to employees generally vest in equal annual installments over a four -year period and restricted stock awards to outside director's vest in full in one year . Restricted stock awards to employees are amortized on a straight-line basis over the requisite service periods of the awards, and restricted stock awards to outside directors are amortized over one year , which are generally the vesting periods, with the exception of retirement‑eligible employees, discussed above. Restricted Stock Award Activity Nonvested Shares Number of Shares Weighted Average Grant Date Fair Value Per Share Nonvested at December 31, 2018 51,746 $ 35.56 Granted 48,241 45.98 Vested (51,746 ) 35.56 Forfeited — — Nonvested at December 31, 2019 48,241 $ 45.98 As of December 31, 2019 , the total unrecognized compensation cost related to outstanding nonvested restricted stock awards was $0.7 million , which the Company expects to recognize over the weighted‑average remaining service period of 0.3 years . The total fair value of shares vested during the years ended December 31, 2019 , 2018 and 2017 was $1.8 million , $1.9 million and $ 1.5 million , respectively. Restricted Stock Units Restricted stock units are valued based on the closing price of the underlying shares at the date of grant. Restricted stock units awarded to employees have vesting terms similar to those of the restricted stock awards and are delivered on the vesting date. The Company has granted restricted stock units to directors of the Company. Restricted Stock Unit Activity Nonvested Stock Units Number of Stock Units Weighted Average Grant Date Fair Value Per Share Nonvested at December 31, 2018 900,276 $ 33.83 Granted 464,500 44.40 Vested (375,981 ) 28.03 Forfeited (1,528 ) 40.90 Nonvested at December 31, 2019 987,267 $ 41.24 As of December 31, 2019 , the total unrecognized compensation cost related to outstanding nonvested restricted stock units was $25 million , which the Company expects to recognize over the weighted‑average remaining service period of 2.5 years . The total fair value of restricted stock units vested during the years ended December 31, 2019 , 2018 and 2017 was $11 million , $8 million and $7 million , respectively. Performance Restricted Stock Units The Company has granted performance restricted stock units under the Incentive Plan. These awards vest if AGL's common share price, total shareholder return (TSR) relative to the performance of a peer group and growth in core adjusted book value during the relevant three -year performance period reaches certain hurdles, with a minimum vesting percentage of zero , a target vesting percentage of 100% and a maximum vesting percentage of 200% , 250% and 200% , respectively. If the performance is between the specified levels, the vesting level will be interpolated accordingly. At the end of the performance cycle, participants are entitled to an amount equivalent to the accumulated dividends paid on common stock during the performance cycle for the number of shares earned. Performance Restricted Stock Unit Activity Performance Restricted Stock Units Number of Performance Share Units Weighted Average Grant Date Fair Value Per Share Nonvested at December 31, 2018 596,728 $ 39.42 Granted (1) 436,690 44.00 Vested (489,161 ) 12.66 Forfeited — — Nonvested at December 31, 2019 (2) 544,257 $ 47.23 ____________________ (1) Includes 244,581 performance restricted stock units that were granted prior to 2019 at a weighted average grant date fair value of $12.66 , but met performance hurdles and vested during 2019 . The weighted average grant date fair value per share excludes these shares. (2) Excludes 263,093 performance restricted stock units that have met performance hurdles and will be eligible for vesting after December 31, 2019 . As of December 31, 2019 , the total unrecognized compensation cost related to outstanding nonvested performance share units was $10 million , which the Company expects to recognize over the weighted‑average remaining service period of 1.8 years . The total value of performance restricted stock units vested during the years ended December 31, 2019 , 2018 and 2017 was based on grant date fair value and was $6 million , $6 million and $8 million , respectively. The Company used a Monte Carlo model to value its performance restricted stock units granted in 2018 and 2017 that contain a performance hurdle based on AGL's common share price. Monte Carlo Pricing Weighted Average Assumptions 2018 2017 Dividend yield 1.68 % 1.37 % Expected volatility 27.65 % 25.19 % Risk free interest rate 2.43 % 1.48 % Weighted average grant date fair value $ 45.64 $ 53.74 The expected dividend yield is based on the current expected annual dividend and share price on the grant date. The expected volatility is estimated at the date of grant based on an average of the 3 -year historical share price volatility and implied volatilities of certain at-the-money actively traded call options in the Company. The risk-free interest rate is the implied 3 -year yield currently available on U.S. Treasury zero-coupon issues at the date of grant. The expected life is based on the 18-month term of the performance period. For the 2019 awards, the grant-date fair value of the performance restricted stock units tied to relative TSR was calculated using a Monte Carlo simulation in order to determine the total return of the Company’s shares relative to the total return of approximately 200 financial companies in the Russell 2000 Index. The inputs to the simulation include the beginning prices of shares, historical volatilities, and dividend yields of all relevant companies as well as all possible pairwise correlation coefficients among the relevant companies. In addition, the risk-free return and discount for illiquidity are also included. The grant date fair value of these awards was $46.66 per share. For the 2019 awards, the grant-date fair value of the core adjusted book value performance restricted stock units was based on the grant date closing price. Employee Stock Purchase Plan The Company established the AGL Employee Stock Purchase Plan (Stock Purchase Plan) in accordance with Internal Revenue Code Section 423, and participation is available to all eligible employees. Maximum annual purchases by participants are limited to the number of whole shares that can be purchased by an amount equal to 10% of the participant's compensation or, if less, shares having a value of $25,000 . Participants may purchase shares at a purchase price equal to 85% of the lesser of the fair market value of the stock on the first day or the last day of the subscription period. The Company has reserved for issuance and purchases under the Stock Purchase Plan 850,000 Assured Guaranty Ltd. common shares. The fair value of each award under the Stock Purchase Plan is estimated at the beginning of each offering period using the Black‑Scholes option‑pricing model and the following assumptions: a) the expected dividend yield is based on the current expected annual dividend and share price on the grant date; b) the expected volatility is estimated at the date of grant based on the historical share price volatility, calculated on a daily basis; c) the risk-free rate for periods within the contractual life of the option is based on the U.S. Treasury yield curve in effect at the time of grant; and d) the expected life is based on the term of the offering period. Stock Purchase Plan Year Ended December 31, 2019 2018 2017 (dollars in millions) Proceeds from purchase of shares by employees $ 1.5 $ 1.2 $ 1.0 Number of shares issued by the Company 40,732 39,532 33,666 Recorded in share-based compensation, net of deferral $ 0.4 $ 0.3 $ 0.3 Share‑Based Compensation Expense The following table presents stock based compensation costs and the amount of such costs that are deferred as policy acquisition costs, pre-tax. Amortization of previously deferred stock compensation costs is not shown in the table below. Share‑Based Compensation Expense Summary Year Ended December 31, 2019 2018 2017 (in millions) Share‑based compensation expense $ 21 $ 19 $ 16 Share‑based compensation capitalized as DAC 1.1 0.8 0.6 Income tax benefit 3 3 2 Defined Contribution Plan The Company maintains a savings incentive plan, which is qualified under Section 401(a) of the Internal Revenue Code for U.S. employees. The savings incentive plan is available to eligible full-time employees upon hire. Eligible participants could contribute a percentage of their eligible compensation subject to U.S. Internal Revenue Service (IRS) limitations. Contributions were matched by the Company at a rate of 100% up to 6% of participant's eligible compensation, subject to IRS limitations. Any amounts over the IRS limits are contributed to and matched by the Company into a nonqualified supplemental executive retirement plan for employees eligible to participate in such nonqualified plan. The Company also made a core contribution of 6% of the participant's eligible compensation to the qualified plan, subject to IRS limitations, and the nonqualified supplemental executive retirement plan for eligible employees, regardless of whether the employee contributes to the plan(s). Employees become fully vested in Company contributions after one year of service, as defined in the plan. Plan eligibility is immediate upon hire. The Company also maintains similar non-qualified plans for non-U.S. employees. The Company recognized defined contribution expenses of $12 million , $12 million and $11 million for the years ended December 31, 2019 , 2018 and 2017 , respectively.</t>
  </si>
  <si>
    <t>Income Taxes</t>
  </si>
  <si>
    <t>Income Tax Disclosure [Abstract]</t>
  </si>
  <si>
    <t>Income Taxes Accounting Policy 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 Non-interest-bearing tax and loss bonds are purchased in the amount of the tax benefit that results from deducting statutory-basis contingency reserves as provided under Internal Revenue Code Section 832(e). The Company records the purchase of tax and loss bonds in deferred taxes. The Company recognizes tax benefits only if a tax position is “more likely than not” to prevail. The Company elected to account for tax associated with Global Intangible Low-Taxed Income (GILTI) as a current-period expense when incurred. Overview AGL and its Bermuda subsidiaries, AG Re, AGRO, and Cedar Personnel Ltd. (Bermuda Subsidiaries),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and U.K. subsidiaries are subject to income taxes imposed by U.S. and U.K. authorities, respectively, and file applicable tax returns. In addition, AGRO, a Bermuda domiciled company, has elected under Section 953(d) of the U.S. Internal Revenue Code (the Code) to be taxed as a U.S. domestic corporation. In November 2013, AGL became tax resident in the U.K. although it remains a Bermuda-based company and it's administrative and head office functions continue to be carried on in Bermuda. As a U.K. tax resident company, AGL is required to file a corporation tax return with Her Majesty’s Revenue &amp; Customs. AGL is subject to U.K. corporation tax in respect of its worldwide profits (both income and capital gains), subject to any applicable exemptions. The corporation tax rate was 19% for 2019. Assured Guaranty expects that the dividends AGL receives from its direct subsidiaries will be exempt from U.K. corporation tax due to the exemption in section 931D of the U.K. Corporation Tax Act 2009. In addition, any dividends paid by AGL to its shareholders should not be subject to any withholding tax in the U.K. Assured Guaranty does not expect any profits of non-U.K. resident members of the group to be taxed under the U.K. "controlled foreign companies" regime and has obtained a clearance from Her Majesty’s Revenue &amp; Customs confirming this on the basis of current facts. AGUS files a consolidated federal income tax return with all of its U.S. subsidiaries. AGE UK, the Company’s U.K. subsidiary, had previously elected under U.S. Internal Revenue Code Section 953(d) to be taxed as a U.S. company. In January 2017, AGE UK filed a request with the IRS to revoke the election, which was approved in May 2017. As a result of the revocation of the Section 953(d) election, AGE UK is no longer liable to pay future U.S. taxes beginning in 2017. On January 10, 2017, AGC purchased MBIA UK, a U.K. based insurance company. After the purchase, MBIA UK changed its name to AGLN and files its tax returns in the U.K. as a separate entity for the period prior to its merger with AGE UK. For additional information on the MBIA UK Acquisition, see Note 2, Business Combinations and Assumption of Insured Portfolio. Assured Guaranty Overseas US Holdings Inc. and its subsidiaries AGRO and AG Intermediary Inc. file their own consolidated federal income tax return. As a result of the BlueMountain Acquisition referred to in Note 2, the entities acquired will be included in the AGUS consolidated federal income tax return. Tax Assets (Liabilities) Deferred and Current Tax Assets (Liabilities) (1) As of As of (in millions) Deferred tax assets (liabilities) $ (17 ) $ 68 Current tax assets (liabilities) 47 22 ____________________ (1) Included in other assets or other liabilities on the consolidated balance sheets. Components of Net Deferred Tax Assets As of December 31, 2019 2018 (in millions) Deferred tax assets: Unearned premium reserves, net $ 76 $ 98 Investment basis differences 48 49 Foreign tax credit 36 36 Net operating loss 32 34 Deferred compensation 26 25 Alternative minimum tax credit 12 20 Other 24 35 Total deferred income tax assets 254 297 Deferred tax liabilities: Unrealized appreciation on investments 86 54 Public debt 44 50 Market discount 11 31 DAC 33 23 Unrealized gains on CCS 11 16 Loss and LAE reserve 29 7 Other 21 12 Total deferred income tax liabilities 235 193 Less: Valuation allowance 36 36 Net deferred income tax asset (liabilities) $ (17 ) $ 68 As of December 31, 2019 , the Company had alternative minimum tax credits of $12 million which, pursuant to the 2017 Tax Cuts and Jobs Act (Tax Act), are available as a credit to offset regular tax liability over the next two years with any excess refundable by 2021. As part of the acquisition of CIFG Holding Inc. (CIFGH, and together with its subsidiaries, CIFG), the Company acquired $189 million of net operating losses (NOL) which will begin to expire in 2033. The NOL has been limited under Internal Revenue Code Section 382 due to a change in control as a result of the acquisition. As of December 31, 2019 , the Company had $151 million of NOLs available to offset its future U.S. taxable income. Valuation Allowance The Company has $13 million of foreign tax credits (FTC) carryovers from previous acquisitions and $23 million of FTC due to the Tax Act for use against regular tax in future years. FTCs will begin to expire in 2020 and will fully expire by 2027. In analyzing the future realizability of FTCs, the Company notes limitations on future foreign source income due to overall foreign losses as negative evidence. After reviewing positive and negative evidence, the Company came to the conclusion that it is more likely than not that the FTC of $36 million will not be utilized, and therefore recorded a valuation allowance with respect to this tax attribute. The Company came to the conclusion that it is more likely than not that the remaining deferred tax assets will be fully realized after weighing all positive and negative evidence available as required under GAAP. The positive evidence that was considered included the cumulative income the Company has earned over the last three years , and the significant unearned premium income to be included in taxable income. The positive evidence outweighs any negative evidence that exists. As such, the Company believes that no valuation allowance is necessary in connection with the remaining deferred tax assets. The Company will continue to analyze the need for a valuation allowance on a quarterly basis. Provision for Income Taxes The effective tax rates reflect the proportion of income recognized by each of the Company’s operating subsidiaries, with U.S. subsidiaries taxed at the U.S. marginal corporate income tax rate of 21% in 2019 and 2018 and 35% in 2017, U.K. subsidiaries taxed at the U.K. marginal corporate tax rate of 19% , and no taxes for the Company’s Bermuda Subsidiaries unless subject to U.S. tax by election. In 2018, due to the Tax Act, controlled foreign corporations (CFCs) apply the local marginal corporate tax rate. In addition, the Tax Act creates a new requirement that a portion of the GILTI earned by CFCs must be included currently in the gross income of the CFCs' U.S. shareholder. For the periods between April 1, 2015 and March 31, 2017, the U.K. corporation tax rate was 20% .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Year Ended December 31, 2019 2018 2017 (in millions) Expected tax provision (benefit) $ 91 $ 97 $ 300 Tax-exempt interest (19 ) (23 ) (49 ) Bargain purchase gain — — (20 ) Change in liability for uncertain tax positions 1 (15 ) (26 ) Effect of provision to tax return filing adjustments (6 ) (1 ) (8 ) State tax 1 6 9 Taxes on reinsurance (5 ) 6 (4 ) Effect of adjustments to the provisional amounts as a result of 2017 Tax Cuts and Jobs Act — (4 ) 61 Foreign taxes 6 — 4 Other (6 ) (7 ) (6 ) Total provision (benefit) for income taxes $ 63 $ 59 $ 261 Effective tax rate 13.7 % 10.2 % 26.3 % The expected tax provision (benefit) is calculated as the sum of pretax income in each jurisdiction multiplied by the statutory tax rate of the jurisdiction by which it will be taxed. Where there is a pretax loss in one jurisdiction and pretax income in another, the total combined expected tax rate may be higher or lower than any of the individual statutory rates. The following tables present pretax income and revenue by jurisdiction. Pretax Income (Loss) by Tax Jurisdiction Year Ended December 31, 2019 2018 2017 (in millions) U.S. $ 440 $ 461 $ 873 Bermuda 33 121 145 U.K. and other (9 ) (2 ) (27 ) Total $ 464 $ 580 $ 991 Revenue by Tax Jurisdiction Year Ended December 31, 2019 2018 2017 (in millions) U.S. $ 779 $ 801 $ 1,543 Bermuda 146 177 216 U.K. and other 38 23 (20 ) Total $ 963 $ 1,001 $ 1,739 Pretax income by jurisdiction may be disproportionate to revenue by jurisdiction to the extent that insurance losses incurred are disproportionate. Effect of the 2017 Tax Cuts and Jobs Act On December 22, 2017, the Tax Act was signed into law. The Tax Act changed many items of U.S. corporate income taxation, including a reduction of the corporate income tax rate from 35% to 21% , implementation of a territorial tax system and imposition of a tax on deemed repatriated earnings of non-U.S. subsidiaries. At December 31, 2017, the Company had not completed accounting for the tax effects of the Tax Act; however, the Company made a reasonable estimate of the effects on the existing deferred tax balances and the one-time transition tax. The Company recognized a provisional income tax expense of $61 million , which was included as a component of income tax expense from continuing operations in 2017. During 2018, the Company recorded an adjustment to the provisional amount with a $4 million tax benefit as a component of income tax expense from continuing operations. As of December 31, 2018, the accounting for the income tax effects of the Tax Act have been completed and the total net impact resulting from the Tax Act is an expense of $57 million . The Tax Act includes provisions for GILTI wherein taxes are imposed on foreign income in excess of a deemed return on tangible assets of foreign corporations. The Tax Act also includes a Base Erosion Anti-abuse Tax provision, which taxes certain payments from a U.S. corporation to its foreign subsidiaries. Deferred Tax Assets and Liabilities The Company remeasured certain deferred tax assets and liabilities based on the rates at which they are expected to reverse in the future, which is generally 21% . The provisional amount recorded related to the remeasurement of the deferred tax balance was an income tax expense of $37 million . As a result of adjustments identified from filing the 2017 tax return, the total remeasurement of the deferred tax balance resulting from the Tax Act is an income tax expense of $34 million . Foreign Tax Effects The one-time transition tax is based on total post-1986 earnings and profits for which the Company had previously deferred U.S. income taxes. The Company recorded a provisional amount for its one-time transition tax liability on non-U.S. subsidiaries less realizable FTCs and a write off of deferred tax liabilities on unremitted earnings, resulting in an increase in income tax expense of $24 million . As a result of adjustments identified from filing the 2017 tax return, the total impact to the transition tax resulting from the Tax Act is an income tax expense of $23 million . The table below summarizes the impact of the Tax Act on the consolidated statements of operations. Summary of the Tax Act Effect (Benefit) Provision Year Ended December 31, 2018 2017 (in millions) Transition tax $ (1 ) $ 93 Foreign tax credit realized — (31 ) Write down of unremitted earnings — (38 ) Net impact of repatriation (1 ) 24 Write down of deferred tax asset due to tax rate change (3 ) 37 Net impact of Tax Act $ (4 ) $ 61 Uncertain Tax Positions The following table provides a reconciliation of the beginning and ending balances of the total liability for unrecognized tax positions. 2019 2018 2017 (in millions) Beginning of year $ 14 $ 28 $ 50 Effect of provision to tax return filing adjustments 5 1 8 Increase in unrecognized tax positions as a result of position taken during the current period — — 1 Decrease in unrecognized tax positions as a result of settlement of positions taken during the prior period — — (31 ) Reductions to unrecognized tax benefits as a result of the applicable statute of limitations (4 ) (15 ) — Balance as of December 31, $ 15 $ 14 $ 28 The Company's policy is to recognize interest related to uncertain tax positions in income tax expense and has accrued $1 million for full years 2019 , 2018 and 2017 . As of both December 31, 2019 and December 31, 2018 , the Company has accrued $2 million of interest. The total amount of reserves for unrecognized tax positions, including accrued interest, as of December 31, 2019 and December 31, 2018 that would affect the effective tax rate, if recognized, was $17 million and $16 million , respectively. Audits As of December 31, 2019 , AGUS had open tax years with the U.S. IRS for 2016 to present and is currently under audit for the 2016 tax year. It is expected that the audit will close in 2020 and, depending on the final outcome, reserves for uncertain tax positions may be released. In December 2016, the IRS issued a Revenue Agent Report for the 2009 - 2012 audit period, which did not identify any material adjustments that were not already accounted for in prior periods. In April 2017, the Company received a final letter from the IRS to close the audit with no additional findings or changes, and as a result the Company released previously recorded uncertain tax position reserves and accrued interest of approximately $37 million in the second quarter of 2017. The 2013 and 2014 tax years closed in 2018. The 2015 tax year closed in 2019. Assured Guaranty Overseas US Holdings Inc. has open tax years of 2016 forward but is not currently under audit with the IRS. The Company's U.K. subsidiaries are not currently under examination and have open tax years of 2017 forward. CIFGNA, which was acquired by AGC during 2016, is not currently under examination and has open tax years of 2016 to the date of acquisition.</t>
  </si>
  <si>
    <t>Insurance Company Regulatory Requirements</t>
  </si>
  <si>
    <t>Insurance Company Regulatory Requirements [Abstract]</t>
  </si>
  <si>
    <t>Insurance Company Regulatory Requirements The following table summarizes the equity and income amounts reported to local regulatory bodies in the U.S. and Bermuda for insurance subsidiaries within the group. The discussion that follows describes the basis of accounting and differences to GAAP. Insurance Regulatory Amounts Reported U.S. and Bermuda Policyholders' Surplus Net Income (Loss) As of December 31, Year Ended December 31, 2019 2018 2019 2018 2017 (in millions) U.S. statutory companies: AGM (1) (2) $ 2,691 $ 2,533 $ 312 $ 172 $ 152 AGC (1) (2) 1,775 1,793 226 (5 ) 219 MAC (2) 276 321 53 55 32 Bermuda statutory companies: AG Re 1,098 1,249 45 131 155 AGRO 410 383 12 10 10 ____________________ (1) Policyholders' surplus of AGM and AGC includes their indirect share of MAC. AGM and AGC own 60.7% and 39.3% , respectively, of the outstanding stock of Municipal Assurance Holdings Inc. (MAC Holdings), which owns 100% of the outstanding common stock of MAC. (2) As of December 31, 2019 , policyholders' surplus is net of contingency reserves of $869 million , $546 million and $192 million for AGM, AGC and MAC, respectively. As of December 31, 2018 , policyholders' surplus is net of contingency reserves of $913 million , $550 million and $200 million for AGM, AGC and MAC, respectively. Basis of Regulatory Financial Reporting United States Each of the Company's U.S. domiciled insurance companies' ability to pay dividends depends, among other things, upon its financial condition, results of operations, cash requirements, compliance with rating agency requirements, and is also subject to restrictions contained in the insurance laws and related regulations of its state of domicile and other states. Financial statements prepared in accordance with accounting practices prescribed or permitted by local insurance regulatory authorities differ in certain respects from GAAP. The Company's U.S. domiciled insurance companies prepare statutory financial statements in accordance with accounting practices prescribed or permitted by the National Association of Insurance Commissioners and their respective insurance departments. Prescribed statutory accounting practices are set forth in the National Association of Insurance Commissioners Accounting Practices and Procedures Manual. The Company has no permitted accounting practices on a statutory basis. GAAP differs in certain significant respects from U.S. insurance companies' statutory accounting practices prescribed or permitted by insurance regulatory authorities. The principal differences result from the statutory accounting practices listed below. • Upfront premiums are earned upon expiration of risk rather than earned over the expected period of coverage. Premium earnings are accelerated when transactions are economically defeased, rather than legally defeased. • Acquisition costs are charged to expense as incurred rather than over the period that related premiums are earned. • A contingency reserve is computed based on statutory requirements, whereas no such reserve is required under GAAP. • Certain assets designated as “non-admitted assets” are charged directly to statutory surplus, rather than reflected as assets under GAAP. • Investments in subsidiaries are carried on the balance sheet on the equity basis, to the extent admissible, rather than consolidated with the parent. • Admitted deferred tax assets are subject to an adjusted surplus threshold and subject to a limitation calculated in accordance with SAP. Under GAAP there is no non-admitted asset determination, rather a valuation allowance is recorded to reduce the deferred tax asset to an amount that is more likely than not to be realized. • Insured credit derivatives are accounted for as insurance contracts rather than as derivative contracts measured at fair value. • Bonds are generally carried at amortized cost rather than fair value. • Insured obligations of VIEs and refinancing vehicles’ debt, where the Company is deemed the primary beneficiary, are accounted for as insurance contracts. Under GAAP, such VIEs and refinancing vehicles are consolidated and any transactions with the Company are eliminated. • Surplus notes are recognized as surplus and each payment of principal and interest is recorded only upon approval of the insurance regulator rather than as liabilities with periodic accrual of interest. • Acquisitions are accounted for as either statutory purchases or statutory mergers, rather than under the purchase method under GAAP. • Losses are discounted at tax equivalent yields, and recorded when the loss is deemed probable and without consideration of the deferred premium revenue. Under GAAP, expected losses are discounted at the risk free rate at the end of each reporting period and are recorded only to the extent they exceed deferred premium revenue. • The present value of installment premiums and commissions are not recorded on the balance sheet as they are under GAAP. Bermuda AG Re, a Bermuda regulated Class 3B insurer, and AGRO, a Bermuda regulated Class 3A and Class C insurer, prepare their statutory financial statements in conformity with the accounting principles set forth in the Insurance Act 1978, amendments thereto and related regulations. As of December 31, 2016, the Bermuda Monetary Authority (the Authority) requires insurers to prepare statutory financial statements in accordance with the particular accounting principles adopted by the insurer (which, in the case of AG Re and AGRO, are U.S. GAAP), subject to certain adjustments. The principal difference relates to certain assets designated as “non-admitted assets” which are charged directly to statutory surplus rather than reflected as assets as they are under U.S. GAAP. United Kingdom AGE UK prepares its Solvency and Financial Condition Report and other required regulatory financial report based on Prudential Regulation Authority and Solvency II Regulations (Solvency II). AGE UK adopted the full framework required by Solvency II on January 1, 2016, which is the date they became effective. As of December 31, 2019 and December 31, 2018 , AGE UK's Own Funds were £684 million and £693 million , respectively. Dividend Restrictions and Capital Requirements United States Under New York insurance law, AGM and MAC may only pay dividends out of "earned surplus," which is the portion of the company's surplus that represents the net earnings, gains or profits (after deduction of all losses) that have not been distributed to shareholders as dividends, transferred to stated capital or capital surplus, or applied to other purposes permitted by law, but does not include unrealized appreciation of assets. AGM and MAC may each pay dividends without the prior approval of the New York Superintendent of Financial Services (New York Superintendent) that, together with all dividends declared or distributed by it during the preceding 12 months, do not exceed the lesser of 10% of its policyholders' surplus (as of its last annual or quarterly statement filed with the New York Superintendent) or 100% of its adjusted net investment income during that period. The maximum amount available during 2020 for AGM to distribute to AGMH as dividends without regulatory approval is estimated to be approximately $218 million . Of such $218 million , $72 million is estimated to be available for distribution in the first quarter of 2020 . In March 2019, MAC received approval from the New York State Department of Financial Services to dividend to MAC Holdings, which is owned by AGM and AGC, $100 million in 2019, an amount that exceeded the dividend capacity that was available for distribution without regulatory approval. MAC distributed a $100 million dividend to MAC Holdings in the second quarter of 2019. The maximum amount available during 2020 for MAC to distribute to MAC Holdings as dividends without regulatory approval is estimated to be approximately $21 million , none of which is available for distribution in the first quarter of 2020. Under Maryland's insurance law, AGC may, with prior notice to the Maryland Insurance Commissioner, pay an ordinary dividend that, together with all dividends paid in the prior 12 months, does not exceed the lesser of 10% of its policyholders' surplus (as of the prior December 31) or 100% of its adjusted net investment income during that period. The maximum amount available during 2020 for AGC to distribute as ordinary dividends is approximately $166 million . Of such $166 million , approximately $85 million is available for distribution in the first quarter of 2020 . Bermuda For AG Re, any distribution (including repurchase of shares) of any share capital, contributed surplus or other statutory capital that would reduce its total statutory capital by 15% or more of its total statutory capital as set out in its previous year's financial statements requires the prior approval of the Authority. Separately, dividends are paid out of an insurer's statutory surplus and cannot exceed that surplus. Furthermore, annual dividends cannot exceed 25% of total statutory capital and surplus as set out in its previous year's financial statements, which is $274 million , without AG Re certifying to the Authority that it will continue to meet required margins. Based on the foregoing limitations, in 2020 AG Re has the capacity to (i) make capital distributions in an aggregate amount up to $128 million without the prior approval of the Authority and (ii) declare and pay dividends in an aggregate amount up to approximately $274 million as of December 31, 2019 . Such dividend capacity is further limited by (i) the actual amount of AG Re’s unencumbered assets, which amount changes from time to time due in part to collateral posting requirements and which was approximately $264 million as of December 31, 2019 , and (ii) the amount of statutory surplus, which as of December 31, 2019 was $240 million . For AGRO, annual dividends cannot exceed $103 million , without AGRO certifying to the Authority that it will continue to meet required margins. Based on the foregoing limitations, in 2020 AGRO has the capacity to (i) make capital distributions in an aggregate amount up to $21 million without the prior approval of the Authority and (ii) declare and pay dividends in an aggregate amount up to approximately $103 million as of December 31, 2019 . Such dividend capacity is further limited by (i) the actual amount of AGRO’s unencumbered assets, which amount changes from time to time due in part to collateral posting requirements and which was approximately $383 million as of December 31, 2019 , and (ii) the amount of statutory surplus, which as of December 31, 2019 was $273 million . United Kingdom U.K. company law prohibits AGE 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udential Regulation Authority's capital requirements may in practice act as a restriction on dividends. Dividend Restrictions and Capital Requirements Distributions by Insurance Subsidiaries Year Ended December 31, 2019 2018 2017 (in millions) Dividends paid by AGC to AGUS $ 123 $ 133 $ 107 Dividends paid by AGM to AGMH 220 171 196 Dividends paid by AG Re to AGL 275 125 125 Dividends paid by MAC to MAC Holdings (1) 105 27 36 Repurchase of common stock by AGM from AGMH — — 101 Repurchase of common stock by AGC from AGUS 100 200 — Redemption of common stock by MAC from MAC Holdings (1) — — 250 ____________________ (1)</t>
  </si>
  <si>
    <t>Related Party Transactions</t>
  </si>
  <si>
    <t>Related Party Transactions [Abstract]</t>
  </si>
  <si>
    <t>Related Party Transactions From time to time, certain officers, directors, employees, their family members and related charitable foundations may make investments in various private funds, vehicles or accounts managed by the Company. These investments are available to those of the Company's employees whom the Company has determined to have a status that reasonably permits the Company to offer them these types of investments in compliance with applicable laws. Generally, these investments are not subject to the management fees and performance allocations or incentive fees charged to other investors. As of December 31, 2019, all noncontrolling interests in the consolidated balance sheets represent employees' ownership interests in consolidated Assured Investment Management funds. Andrew Feldstein, the Company’s Chief Investment Officer and Head of Asset Management, is among the Company’s employees who invest in various private funds, vehicles or accounts managed by the Company. See also Note 12, Asset Management Fees, for additional information. Two of the Company's investment portfolio managers, Wellington Management Company, LLP (Wellington) and BlackRock Financial Management, Inc. (BlackRock), each own more than 5% of the Company's common shares. In addition, the Company has a minority interest in Wasmer, Schroeder &amp; Company LLC, which is also one of the Company's investment portfolio managers. The investment management expense from transactions with these related parties was approximately $3.8 million in 2019 , $4.0 million in 2018 and $4.1 million in 2017 . In addition, the Company recognized $1.0 million and $1.2 million in 2019 and 2018, respectively, in income from its investment in Wasmer, Schroeder &amp; Company LLC, which is included in "equity in net earnings of investees" in the consolidated statements of operations. Accrued expenses from transactions with these related parties were $2 million as of both December 31, 2019 and December 31, 2018 . The Charles Schwab Corporation announced on February 24, 2020 that it had entered into an agreement to acquire Wasmer, Schroeder &amp; Company, LLC, and that, subject to customary closing conditions, it expects to close the transaction in mid-2020.</t>
  </si>
  <si>
    <t>Commitments and Contingencies</t>
  </si>
  <si>
    <t>Commitments and Contingencies Disclosure [Abstract]</t>
  </si>
  <si>
    <t>Commitments and Contingencies Leases The Company is party to various non-cancelable lease agreements, these leases include both operating and finance leases. The largest lease relates to approximately 103,500 square feet of office space in New York City, and expires in 2032. Subject to certain conditions, the Company has an option to renew this lease for an additional five years at a fair market rent. The Company also leases another 78,400 square feet of office space at a second location in New York City, and that lease expires in 2024. Additionally, the Company leases additional office space in several other locations, an apartment, and certain equipment. These leases expire at various dates through 2029. Accounting Policy Effective January 1, 2019, the Company adopted Topic 842, which required the establishment of a right-of-use (ROU) asset and a lease liability on the balance sheet for operating and finance leases. An ROU asset represents the Company's right to use an underlying asset for the lease term, and a lease liability represents the Company's obligation to make lease payments arising from the lease. Upon adoption, all of the Company’s leases were classified as operating leases; however, the Company made an accounting policy election not to apply the recognition requirements of Topic 842 to short-term leases with an initial term of 12 months or less. At the inception of a lease, the total payments under a lease agreement were discounted utilizing an incremental borrowing rate that represents the Company’s collateralized borrowing rate. Upon adoption, the incremental borrowing rate for each lease was determined based on the remaining lease term as of January 1, 2019. The Company does not include renewal options in calculating the lease liability. The Company elected the package of practical expedients, which permitted organizations not to reassess (i) whether any expired or existing contracts are or contain leases, (ii) the lease classification of expired or existing leases, and (iii) the initial direct costs for existing leases. The Company also elected the practical expedient to account for all lease components and their associated non-lease components (i.e., common area maintenance, real estate taxes, building insurance, etc.) as a single lease component and include all fixed payments in the measurement of ROU assets and lease liabilities. Upon adoption, the Company recognized lease liabilities of approximately $95 million (recorded in other liabilities), ROU assets of approximately $69 million (recorded in other assets), and derecognized existing deferred rent and lease incentive liabilities of approximately $26 million , which resulted in no cumulative-effect adjustment to retained earnings. Operating lease expense is recognized on a straight-line basis over the lease term and finance lease expense is comprised of the straight-line amortization of the lease asset and the accretion of interest expense under the effective interest method. Costs related to variable lease and non-lease components for the Company’s leases are expensed in the period incurred. The Company also subleases office space that is not used for its operations. Lease Assets and Liabilities As of December 31, 2019 Assets(1) Liabilities(2) Weighted Average Remaining Lease Term (in years) Weighted Average Discount Rate (in millions) Operating leases $ 100 $ 130 9.4 2.61 % Finance leases 2 2 1.8 1.74 % Total $ 102 $ 132 ____________________ (1) Recorded in other assets in the consolidated balance sheets. Finance lease assets are recorded net of accumulated amortization of $0.1 million as of December 31, 2019 . (2) Recorded in other liabilities in the consolidated balance sheets. Components of Lease Expense and Other Information Year Ended December 31, 2019 (in millions) Operating lease cost $ 10 Variable lease cost 2 Total lease cost (1) $ 12 Cash paid for amounts included in the measurement of lease liabilities (2) Operating cash flows from operating leases $ 11 ROU assets obtained in exchange for new operating lease liabilities (3) 37 ROU assets obtained in exchange for new finance lease liabilities (3) 2 ____________________ (1) Short-term lease costs, finance lease costs and sublease income are de minimis. Includes amortization on finance lease ROU assets and interest on finance lease liabilities. (2) Operating and financing cash flows from finance leases are de minimis. (3) Relates primarily to BlueMountain Acquisition. See Note 2, Business Combinations and Assumption of Insured Portfolio, for additional information. Rent expense was $9 million in 2018 and $9 million in 2017 . Future Minimum Rental Payments As of December 31, 2019 Year (in millions) Operating Leases Finance Leases 2020 $ 19 $ 1 2021 19 1 2022 19 — 2023 19 — 2024 11 — Thereafter 62 — Total lease payments (1) 149 2 Less: imputed interest 19 — Total lease liabilities $ 130 $ 2 ____________________ (1) Prior to the adoption of ASC 842, future lease payments under operating leases at December 31, 2018 were $9 million , $9 million , $8 million , $8 million , and $9 million for 2019 through 2023, respectively, and $72 million in aggregate for all years thereafter.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AGL's insurance subsidiaries are involved in litigation with third parties to recover losses paid in prior periods or prevent or reduce losses in the future. For example, the Company is involved in a number of legal actions in the Federal District Court for Puerto Rico to enforce or defend its rights with respect to the obligations it insures of Puerto Rico and various of its related authorities and public corporations. See "Exposure to Puerto Rico" section of Note 5, Outstanding Insurance Exposure, for a description of such actions. See "Recovery Litigation" section of Note 6, Expected Loss to be Paid, for a description of recovery litigation unrelated to Puerto Rico. Also in the ordinary course of their respective business, certain of AGL's investment management subsidiaries are involved in litigation with third parties regarding fees, appraisals, or portfolio companies. The impact, if any, of these and other proceedings on the amount of recoveries the Company receives and losses it pays in the future is uncertain, and the impact of any one or more of these proceedings during any quarter or year could be material to the Company's results of operations in that particular quarter or year. The Company also receives subpoenas duces tecum and interrogatories from regulators from time to time. Accounting Policy 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basis and updates its accruals, disclosures and estimates of reasonably possible loss based on such reviews. Litigation On November 28, 2011, Lehman Brothers International (Europe) (in administration) (LBIE) sued AG Financial Products Inc. (AGFP), an affiliate of AGC which in the past had provided credit protection to counterparties under CDS. AGC acts as the credit support provider of AGFP under these CDS. LBIE’s complaint, which was filed in the Supreme Court of the State of New York, asserted a claim for breach of the implied covenant of good faith and fair dealing based on AGFP's termination of nine credit derivative transactions between LBIE and AGFP and asserted claims for breach of contract and breach of the implied covenant of good faith and fair dealing based on AGFP's termination of 28 other credit derivative transactions between LBIE and AGFP and AGFP's calculation of the termination payment in connection with those 28 other credit derivative transactions. Following defaults by LBIE, AGFP properly terminated the transactions in question in compliance with the agreement between AGFP and LBIE, and calculated the termination payment properly. AGFP calculated that LBIE owes AGFP approximately $4 million for the claims which were dismissed and approximately $25 million in connection with the termination of the other credit derivative transactions, whereas LBIE asserted in the complaint that AGFP owes LBIE a termination payment of approximately $1.4 billion . AGFP filed a motion to dismiss the claims for breach of the implied covenant of good faith in LBIE's complaint, and on March 15, 2013, the court granted AGFP's motion to dismiss in respect of the count relating to the nine credit derivative transactions and narrowed LBIE's claim with respect to the 28 other credit derivative transactions. LBIE's administrators disclosed in an April 10, 2015 report to LBIE’s unsecured creditors that LBIE's valuation expert has calculated LBIE's claim for damages in aggregate for the 28 transactions to range between a minimum of approximately $200 million and a maximum of approximately $500 million</t>
  </si>
  <si>
    <t>Shareholders' Equity</t>
  </si>
  <si>
    <t>Equity [Abstract]</t>
  </si>
  <si>
    <t>Shareholders' Equity Share Issuances AGL has authorized share capital of $5 million divided into 500,000,000 shares with a par value $0.01 per share. Except as described below, AGL's common shares have no preemptive rights or other rights to subscribe for additional common shares, no rights of redemption, conversion or exchange and no sinking fund rights. In the event of liquidation, dissolution or winding-up, the holders of AGL's common shares are entitled to share equally, in proportion to the number of common shares held by such holder, in AGL's assets, if any remain after the payment of all its liabilities and the liquidation preference of any outstanding preferred shares. Under certain circumstances, AGL has the right to purchase all or a portion of the shares held by a shareholder at fair market value. All of the common shares are fully paid and non-assessable. Holders of AGL's common shares are entitled to receive dividends as lawfully may be declared from time to time by the Board. In general, and except as provided below, shareholders have one vote for each common share held by them and are entitled to vote with respect to their fully paid shares at all meetings of shareholders. However, if, and so long as, the common shares (and other of AGL's shares) of a shareholder are treated as "controlled shares" (as determined pursuant to section 958 of the Code) of any U.S. Person and such controlled shares constitute 9.5% or more of the votes conferred by AGL's issued and outstanding shares, the voting rights with respect to the controlled shares owned by such U.S. Person shall be limited, in the aggregate, to a voting power of less than 9.5% of the voting power of all issued and outstanding shares, under a formula specified in AGL's Bye-laws. The formula is applied repeatedly until there is no U.S. Person whose controlled shares constitute 9.5% or more of the voting power of all issued and outstanding shares and who generally would be required to recognize income with respect to AGL under the Code if AGL were a CFC as defined in the Code and if the ownership threshold under the Code were 9.5% (as defined in AGL's Bye-Laws as a 9.5% U.S. Shareholder). Subject to AGL's Bye-Laws and Bermuda law, AGL's Board has the power to issue any of AGL's unissued shares as it determines, including the issuance of any shares or class of shares with preferred, deferred or other special rights. Under AGL's Bye-Laws and subject to Bermuda law, if AGL's Board determines that any ownership of AGL's shares may result in adverse tax, legal or regulatory consequences to the Company, any of the Company's subsidiaries or any of its shareholders or indirect holders of shares or its Affiliates (other than such as AGL's Board considers de minimis), the Company has the option, but not the obligation, to require such shareholder to sell to AGL, or to a third party to whom AGL assigns the repurchase right, the minimum number of common shares necessary to avoid or cure any such adverse consequences at a price determined in the discretion of the Board to represent the shares' fair market value (as defined in AGL's Bye-Laws). In addition, AGL's Board may determine that shares held carry different voting rights when it deems it appropriate to do so to (i) avoid the existence of any 9.5% U.S. Shareholder; and (ii) avoid adverse tax, legal or regulatory consequences to AGL or any of its subsidiaries or any direct or indirect holder of shares or its affiliates. "Controlled shares" includes, among other things, all shares of AGL that such U.S. Person is deemed to own directly, indirectly or constructively (within the meaning of section 958 of the Code). Further, these provisions do not apply in the event one shareholder owns greater than 75% of the voting power of all issued and outstanding shares. Under these provisions, certain shareholders may have their voting rights limited to less than one vote per share, while other shareholders may have voting rights in excess of one vote per share. Moreover, these provisions could have the effect of reducing the votes of certain shareholders who would not otherwise be subject to the 9.5% limitation by virtue of their direct share ownership. AGL's Bye-laws provide that it will use its best efforts to notify shareholders of their voting interests prior to any vote to be taken by them. Share Repurchases Accounting Policy The Company records share repurchases as a reduction to common stock and additional paid-in capital. Once additional paid-in capital has been exhausted, share repurchases are recorded as a reduction to common stock and retained earnings. Share Repurchases As of February 27, 2020 , the Company was authorized to purchase $408 million of its common shares; including a $250 million authorization that was approved by the Board on February 26, 2020 .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The repurchase program may be modified, extended or terminated by the Board at any time. It does not have an expiration date. Share Repurchases Year Number of Shares Repurchased Total Payments (in millions) Average Price Paid Per Share 2017 12,669,643 $ 501 $ 39.57 2018 13,243,107 $ 500 $ 37.76 2019 11,163,929 $ 500 $ 44.79 2020 (through February 27, 2020 on a settlement date basis) 843,729 $ 40 $ 47.41 Deferred Compensation Certain executives of the Company elected to invest a portion of their AG US Group Services Inc. supplemental executive retirement plan (AGS SERP) accounts in the employer stock fund in the AGS SERP. Each unit in the employer stock fund represents the right to receive one AGL common share upon a distribution from the AGS SERP. Each unit equals the number of AGL common shares which could have been purchased with the value of the account deemed invested in the employer stock fund as of the date of such election. As of December 31, 2019 and 2018 , there were 74,309 and 74,309 units, respectively, in the AGS SERP. See Note 16, Employee Benefit Plans. Dividends Any determination to pay cash dividends is at the discretion of the Company's Board, and depends upon the Company's results of operations, cash flows from operating activities, its financial position, capital requirements, general business conditions, legal, tax, regulatory, rating agency and contractual restrictions on the payment of dividends, other potential uses for such funds, and any other factors the Company's Board deems relevant. For more information concerning regulatory constraints that affect the Company's ability to pay dividends, see Note 18, Insurance Company Regulatory Requirements. On February 26, 2020 , the Company declared a quarterly dividend of $0.20 per common share compared with $0.18 per common share paid in 2019 , an increase of 11% .</t>
  </si>
  <si>
    <t>Other Comprehensive Income</t>
  </si>
  <si>
    <t>Other Comprehensive Income The following tables present the changes in each component of AOCI and the effect of reclassifications out of AOCI on the respective line items in net income. Changes in Accumulated Other Comprehensive Income by Component Year Ended December 31, 2019 Net Unrealized Gains (Losses) on Investments with no OTTI Net Unrealized Gains (Losses) on Investments with OTTI Net Unrealized Gains (Losses) on FG VIEs’ Liabilities with Recourse due to ISCR Cumulative Translation Adjustment Cash Flow Hedge Total AOCI (in millions) Balance, December 31, 2018 $ 59 $ 94 $ (31 ) $ (37 ) $ 8 $ 93 Other comprehensive income (loss) before reclassifications 339 (62 ) (8 ) (1 ) — 268 Less: Amounts reclassified from AOCI to: Net realized investment gains (losses) 55 (32 ) — — — 23 Net investment income 1 15 — — — 16 Fair value gains (losses) on FG VIEs — — (15 ) — — (15 ) Interest expense — — — — 1 1 Total before tax 56 (17 ) (15 ) — 1 25 Tax (provision) benefit (10 ) 1 3 — — (6 ) Total amount reclassified from AOCI, net of tax 46 (16 ) (12 ) — 1 19 Net current period other comprehensive income (loss) 293 (46 ) 4 (1 ) (1 ) 249 Balance, December 31, 2019 $ 352 $ 48 $ (27 ) $ (38 ) $ 7 $ 342 Changes in Accumulated Other Comprehensive Income by Component Year Ended December 31, 2018 Net Unrealized Gains (Losses) on Investments with no OTTI Net Unrealized Gains (Losses) on Investments with OTTI Net Unrealized Gains (Losses) on FG VIEs’ Liabilities with Recourse due to ISCR Cumulative Translation Adjustment Cash Flow Hedge Total AOCI (in millions) Balance, December 31, 2017 $ 273 $ 120 — $ (29 ) $ 8 $ 372 Effect of adoption of ASU 2016-01 (1) 1 — (33 ) — — (32 ) Other comprehensive income (loss) before reclassifications (208 ) (58 ) (5 ) (8 ) — (279 ) Less: Amounts reclassified from AOCI to: Net realized investment gains (losses) 7 (38 ) — — — (31 ) Fair value gains (losses) on FG VIEs — — (9 ) — — (9 ) Interest expense — — — — — — Total before tax 7 (38 ) (9 ) — — (40 ) Tax (provision) benefit — 6 2 — — 8 Total amount reclassified from AOCI, net of tax 7 (32 ) (7 ) — — (32 ) Net current period other comprehensive income (loss) (215 ) (26 ) 2 (8 ) — (247 ) Balance, December 31, 2018 $ 59 $ 94 $ (31 ) $ (37 ) $ 8 $ 93 ____________________ (1) On January 1, 2018, the Company adopted ASU 2016-01, Financial Instruments - Overall (Subtopic 825-10) - Recognition and Measurement of Financial Assets and Financial Liabilities, resulting in a cumulative-effect reclassification of a $32 million loss, net of tax, from retained earnings to AOCI. Changes in Accumulated Other Comprehensive Income by Component Year Ended December 31, 2017 Net Unrealized Gains (Losses) on Investments with no OTTI Net Unrealized Gains (Losses) on Investments with OTTI Cumulative Translation Adjustment Cash Flow Total AOCI (in millions) Balance, December 31, 2016 $ 171 $ 10 $ (39 ) $ 7 $ 149 Reclassification of stranded tax effects 38 21 (5 ) 2 $ 56 Other comprehensive income (loss) before reclassifications 128 69 15 — 212 Less: Amounts reclassified from AOCI to: Net realized investment gains (losses) 71 (31 ) — — 40 Net investment income 27 1 — — 28 Interest expense — — — 1 1 Total before tax 98 (30 ) — 1 69 Tax (provision) benefit (34 ) 10 — — (24 ) Total amount reclassified from AOCI, net of tax 64 (20 ) — 1 45 Net current period other comprehensive income (loss) 64 89 15 (1 ) 167 Balance, December 31, 2017 $ 273 $ 120 $ (29 ) $ 8 $ 372</t>
  </si>
  <si>
    <t>Earnings Per Share</t>
  </si>
  <si>
    <t>Earnings Per Share [Abstract]</t>
  </si>
  <si>
    <t>Earnings Per Share Accounting Policy The Company computes EPS using a two-class method, which is an earnings allocation formula that determines EPS for (i) each class of common stock (the Company has a single class of common stock), and (ii) participating securities according to dividends declared (or accumulated) and participation rights in undistributed earnings. Restricted stock awards and share units under the AGS SERP are considered participating securities as they received non-forfeitable rights to dividends (or dividend equivalents) similar to common stock. Basic EPS is calculated by dividing net income (loss) available to common shareholders of Assured Guaranty by the weighted‑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Computation of Earnings Per Share Year Ended December 31, 2019 2018 2017 (in millions, except per share amounts) Basic EPS: Net income (loss) attributable to AGL $ 402 $ 521 730 Less: Distributed and undistributed income (loss) available to nonvested shareholders 1 1 1 Distributed and undistributed income (loss) available to common shareholders of AGL and subsidiaries, basic $ 401 $ 520 729 Basic shares 99.3 110.0 120.6 Basic EPS $ 4.04 $ 4.73 $ 6.05 Diluted EPS: Distributed and undistributed income (loss) available to common shareholders of AGL and subsidiaries, basic $ 401 $ 520 $ 729 Plus: Re-allocation of undistributed income (loss) available to nonvested shareholders of AGL and subsidiaries — — — Distributed and undistributed income (loss) available to common shareholders of AGL and subsidiaries, diluted $ 401 $ 520 $ 729 Basic shares 99.3 110.0 120.6 Dilutive securities: Options and restricted stock awards 0.9 1.3 1.7 Diluted shares 100.2 111.3 122.3 Diluted EPS $ 4.00 $ 4.68 $ 5.96 Potentially dilutive securities excluded from computation of EPS because of antidilutive effect — 0.1 0.1</t>
  </si>
  <si>
    <t>Quarterly Financial Information (Unaudited)</t>
  </si>
  <si>
    <t>Quarterly Financial Information Disclosure [Abstract]</t>
  </si>
  <si>
    <t>Quarterly Financial Information (Unaudited) A summary of selected quarterly information follows: 2019 First Quarter Second Quarter Third Quarter Fourth Quarter Full Year (dollars in millions, except per share data) Revenues Net earned premiums $ 118 $ 112 $ 123 $ 123 $ 476 Net investment income 98 110 88 82 378 Asset management fees — — — 22 22 Net realized investment gains (losses) (12 ) 8 16 10 22 Net change in fair value of credit derivatives (22 ) (8 ) 5 19 (6 ) Fair value gains (losses) on FG VIEs 5 33 4 — 42 Foreign exchange gains (losses) on remeasurement 11 (14 ) (21 ) 48 24 Commutation gains — 1 — — 1 Other income (loss) (3 ) 24 (9 ) (8 ) 4 Expenses Loss and LAE 46 (1 ) 30 18 93 Interest expense 23 22 22 22 89 Amortization of DAC 6 4 3 5 18 Employee compensation and benefit expenses 41 39 38 60 178 Other operating expenses 23 21 27 54 125 Income (loss) before income taxes and equity in net earnings of investees 56 181 86 137 460 Equity in net earnings of investees 2 1 — 1 4 Income (loss) before income taxes 58 182 86 138 464 Provision (benefit) for income taxes 4 40 17 2 63 Net income (loss) 54 142 69 136 401 Less: Redeemable noncontrolling interests — — — (1 ) (1 ) Net income (loss) attributable to AGL 54 142 69 137 402 Earnings (loss) per share(1): Basic $ 0.52 $ 1.40 $ 0.71 $ 1.43 $ 4.04 Diluted $ 0.52 $ 1.39 $ 0.70 $ 1.42 $ 4.00 2018 First Quarter Second Quarter Third Quarter Fourth Quarter Full Year (dollars in millions, except per share data) Revenues Net earned premiums $ 145 $ 136 $ 142 $ 125 $ 548 Net investment income 100 98 99 98 395 Net realized investment gains (losses) (5 ) (2 ) (7 ) (18 ) (32 ) Net change in fair value of credit derivatives 34 48 21 9 112 Fair value gains (losses) on FG VIEs 4 2 5 3 14 Foreign exchange gains (losses) on remeasurement 22 (36 ) (8 ) (15 ) (37 ) Commutation gains 1 (18 ) 1 — (16 ) Other income (loss) (8 ) (8 ) 22 11 17 Expenses Loss and LAE (18 ) 44 17 21 64 Interest expense 24 24 23 23 94 Amortization of DAC 5 4 3 4 16 Employee compensation and benefit expenses 40 36 36 40 152 Other operating expenses 25 26 20 25 96 Income (loss) before income taxes and equity in net earnings of investees 217 86 176 100 579 Equity in net earnings of investees — 1 (1 ) 1 1 Income (loss) before income taxes 217 87 175 101 580 Provision (benefit) for income taxes 20 12 14 13 59 Net income (loss) 197 75 161 88 521 Less: Noncontrolling interests — — — — — Net income (loss) attributable to AGL 197 75 161 88 521 Earnings (loss) per share(1): Basic $ 1.71 $ 0.67 $ 1.48 $ 0.84 $ 4.73 Diluted $ 1.68 $ 0.67 $ 1.47 $ 0.83 $ 4.68 ____________________ (1) Per share amounts for the quarters and the full years have each been calculated separately. Accordingly, quarterly amounts may not sum up to the annual amounts because of differences in the average common shares outstanding during each period and, with regard to diluted per share amounts only, because of the inclusion of the effect of potentially dilutive securities only in the periods in which such effect would have been dilutive.</t>
  </si>
  <si>
    <t>Subsidiary Information</t>
  </si>
  <si>
    <t>Condensed Financial Information Disclosure [Abstract]</t>
  </si>
  <si>
    <t>Subsidiary Information The following tables present the condensed consolidating financial information for AGUS and AGMH, 100%-owned subsidiaries of AGL, which have issued publicly traded debt securities that are fully and unconditionally guaranteed by AGL. The information for AGL, AGUS and AGMH presents their subsidiaries on the equity method of accounting. CONDENSED CONSOLIDATING BALANCE SHEET AS OF DECEMBER 31, 2019 (in millions) Assured Guaranty Ltd. (Parent) AGUS (Issuer) (1) AGMH (Issuer) Other Entities Consolidating Adjustments Assured Guaranty Ltd. (Consolidated) Assets Total investment portfolio and cash $ 135 $ 364 $ 15 $ 10,408 $ (513 ) $ 10,409 Investment in subsidiaries 6,450 6,224 4,258 383 (17,315 ) — Premiums receivable, net of commissions payable — — — 1,502 (216 ) 1,286 Deferred acquisition costs — — — 145 (34 ) 111 Intercompany loan receivable — — — 290 (290 ) — FG VIEs’ assets, at fair value — — — 442 — 442 Assets of consolidated investment vehicles — — — 595 (23 ) 572 Dividends receivable from affiliate 40 10 — — (50 ) — Goodwill and other intangible assets — — — 216 — 216 Other 31 32 27 2,769 (1,569 ) 1,290 Total assets $ 6,656 $ 6,630 $ 4,300 $ 16,750 $ (20,010 ) $ 14,326 Liabilities and shareholders' equity Unearned premium reserves $ — $ — $ — $ 4,584 $ (848 ) $ 3,736 Loss and LAE reserve — — — 1,316 (266 ) 1,050 Long-term debt — 844 476 4 (89 ) 1,235 Intercompany loans payable — 290 — 300 (590 ) — Credit derivative liabilities — — — 225 (34 ) 191 FG VIEs’ liabilities, at fair value — — — 469 — 469 Liabilities of consolidated investment vehicles — — — 505 (23 ) 482 Dividends payable to affiliate — 40 10 — (50 ) — Other 17 69 66 1,010 (651 ) 511 Total liabilities 17 1,243 552 8,413 (2,551 ) 7,674 Redeemable noncontrolling interests in consolidated investment vehicles — — — — 7 7 Total shareholders' equity attributable to AGL 6,639 5,387 3,748 7,954 (17,089 ) 6,639 Nonredeemable noncontrolling interests — — — 383 (377 ) 6 Total shareholders' equity 6,639 5,387 3,748 8,337 (17,466 ) 6,645 Total liabilities, redeemable noncontrolling interests and shareholders' equity $ 6,656 $ 6,630 $ 4,300 $ 16,750 $ (20,010 ) $ 14,326 ____________________ (1) The fair value of the AGMH debt purchased by AGUS, and recorded in the AGUS investment portfolio, was $136 million . CONDENSED CONSOLIDATING BALANCE SHEET AS OF DECEMBER 31, 2018 (in millions) Assured Guaranty Ltd. (Parent) AGUS (Issuer) (1) AGMH (Issuer) Other Entities Consolidating Adjustments Assured Guaranty Ltd. (Consolidated) Assets Total investment portfolio and cash $ 45 $ 334 $ 23 $ 11,000 $ (425 ) $ 10,977 Investment in subsidiaries 6,440 5,835 3,991 226 (16,492 ) — Premiums receivable, net of commissions payable — — — 1,071 (167 ) 904 Deferred acquisition costs — — — 143 (38 ) 105 Deferred tax asset, net — — — 162 (94 ) 68 Intercompany loan receivable — — — 50 (50 ) — FG VIEs’ assets, at fair value — — — 569 — 569 Dividends receivable from affiliate 60 — — — (60 ) — Other 29 66 24 2,437 (1,576 ) 980 Total assets $ 6,574 $ 6,235 $ 4,038 $ 15,658 $ (18,902 ) $ 13,603 Liabilities and shareholders' equity Unearned premium reserves $ — $ — $ — $ 4,452 $ (940 ) $ 3,512 Loss and LAE reserve — — — 1,467 (290 ) 1,177 Long-term debt — 844 468 5 (84 ) 1,233 Intercompany loans payable — 50 — 300 (350 ) — Credit derivative liabilities — — — 236 (27 ) 209 Deferred tax liabilities, net — 49 50 — (99 ) — FG VIEs’ liabilities, at fair value — — — 619 — 619 Dividends payable to affiliate — 60 — — (60 ) — Other 19 3 17 763 (504 ) 298 Total liabilities 19 1,006 535 7,842 (2,354 ) 7,048 Redeemable noncontrolling interests in consolidated investment vehicles — — — — — — Total shareholders' equity attributable to AGL 6,555 5,229 3,503 7,590 (16,322 ) 6,555 Noncontrolling interests — — — 226 (226 ) — Total shareholders' equity 6,555 5,229 3,503 7,816 (16,548 ) 6,555 Total liabilities, redeemable noncontrolling interests and shareholders' equity $ 6,574 $ 6,235 $ 4,038 $ 15,658 $ (18,902 ) $ 13,603 ____________________ (1) The fair value of the AGMH debt purchased by AGUS, and recorded in the AGUS investment portfolio, was $125 million . CONDENSED CONSOLIDATING STATEMENT OF OPERATIONS AND COMPREHENSIVE INCOME FOR THE YEAR ENDED DECEMBER 31, 2019 (in millions) Assured Guaranty Ltd. (Parent) AGUS (Issuer) AGMH (Issuer) Other Entities Consolidating Adjustments Assured Guaranty Ltd. (Consolidated) Revenues Net earned premiums $ — $ — $ — $ 486 $ (10 ) $ 476 Net investment income — 11 1 388 (22 ) 378 Asset management fees — — — 22 — 22 Net realized investment gains (losses) — — — 22 — 22 Net change in fair value of credit derivatives — — — (6 ) — (6 ) Other — — — 78 (7 ) 71 Total revenues — 11 1 990 (39 ) 963 Expenses Loss and LAE — — — 98 (5 ) 93 Interest expense — 51 54 11 (27 ) 89 Amortization of deferred acquisition costs — — — 22 (4 ) 18 Other operating expenses 31 10 — 266 (4 ) 303 Total expenses 31 61 54 397 (40 ) 503 Equity in net earnings of investees — — — 2 2 4 Income (loss) before income taxes and equity in net earnings of subsidiaries (31 ) (50 ) (53 ) 595 3 464 Total (provision) benefit for income taxes — 10 11 (84 ) — (63 ) Equity in net earnings of subsidiaries 433 422 327 18 (1,200 ) — Net income (loss) 402 382 285 529 (1,197 ) 401 Less: noncontrolling interests — — — 18 (19 ) (1 ) Net income (loss) attributable to AGL $ 402 $ 382 $ 285 $ 511 $ (1,178 ) $ 402 Comprehensive income (loss) $ 651 $ 553 $ 440 $ 781 $ (1,775 ) $ 650 CONDENSED CONSOLIDATING STATEMENT OF OPERATIONS AND COMPREHENSIVE INCOME FOR THE YEAR ENDED DECEMBER 31, 2018 (in millions) Assured Guaranty Ltd. (Parent) AGUS (Issuer) AGMH (Issuer) Other Entities Consolidating Adjustments Assured Guaranty Ltd. (Consolidated) Revenues Net earned premiums $ — $ — $ — $ 563 $ (15 ) $ 548 Net investment income 1 9 1 398 (14 ) 395 Net realized investment gains (losses) — — — (32 ) — (32 ) Net change in fair value of credit derivatives — — — 112 — 112 Other 12 — — 192 (226 ) (22 ) Total revenues 13 9 1 1,233 (255 ) 1,001 Expenses Loss and LAE — — — 70 (6 ) 64 Interest expense — 49 54 10 (19 ) 94 Amortization of deferred acquisition costs — — — 21 (5 ) 16 Other operating expenses 41 10 — 394 (197 ) 248 Total expenses 41 59 54 495 (227 ) 422 Equity in net earnings of investees — — — 1 — 1 Income (loss) before income taxes and equity in net earnings of subsidiaries (28 ) (50 ) (53 ) 739 (28 ) 580 Total (provision) benefit for income taxes — 52 11 (123 ) 1 (59 ) Equity in net earnings of subsidiaries 549 412 277 24 (1,262 ) — Net income (loss) 521 414 235 640 (1,289 ) 521 Less: noncontrolling interests — — — 24 (24 ) — Net income (loss) attributable to AGL $ 521 $ 414 $ 235 $ 616 $ (1,265 ) $ 521 Comprehensive income (loss) $ 274 $ 218 $ 107 $ 395 $ (720 ) $ 274 CONDENSED CONSOLIDATING STATEMENT OF OPERATIONS AND COMPREHENSIVE INCOME FOR THE YEAR ENDED DECEMBER 31, 2017 (in millions) Assured Guaranty Ltd. (Parent) AGUS (Issuer) AGMH (Issuer) Other Entities Consolidating Adjustments Assured Guaranty Ltd. (Consolidated) Revenues Net earned premiums $ — $ — $ — $ 728 $ (38 ) $ 690 Net investment income — 2 — 426 (11 ) 417 Net realized investment gains (losses) — — — 45 (5 ) 40 Net change in fair value of credit derivatives — — — 111 — 111 Bargain purchase gain and settlement of pre-existing relationships — — — 58 — 58 Other 10 — — 609 (196 ) 423 Total revenues 10 2 — 1,977 (250 ) 1,739 Expenses Loss and LAE — — — 327 61 388 Interest expense — 47 54 11 (15 ) 97 Amortization of deferred acquisition costs — — — 26 (7 ) 19 Other operating expenses 38 12 1 394 (201 ) 244 Total expenses 38 59 55 758 (162 ) 748 Equity in net earnings of investees — — — — — — Income (loss) before income taxes and equity in net earnings of subsidiaries (28 ) (57 ) (55 ) 1,219 (88 ) 991 Total (provision) benefit for income taxes — 17 54 (359 ) 27 (261 ) Equity in net earnings of subsidiaries 758 636 395 32 (1,821 ) — Net income (loss) 730 596 394 892 (1,882 ) 730 Less: noncontrolling interests — — — 32 (32 ) — Net income (loss) attributable to AGL $ 730 $ 596 $ 394 $ 860 $ (1,850 ) $ 730 Comprehensive income (loss) $ 897 $ 754 $ 482 $ 1,084 $ (2,320 ) $ 897 CONDENSED CONSOLIDATING STATEMENT OF CASH FLOWS FOR THE YEAR ENDED DECEMBER 31, 2019 (in millions) Assured Guaranty Ltd. (Parent) AGUS (Issuer) AGMH (Issuer) Other Entities Consolidating Adjustments Assured Guaranty Ltd. (Consolidated) Net cash flows provided by (used in) operating activities $ 679 $ 190 $ 172 $ (287 ) $ (1,263 ) $ (509 ) Cash flows from investing activities Fixed-maturity securities: Purchases — (3 ) — (873 ) 3 (873 ) Sales — — — 1,805 — 1,805 Maturities and paydowns — 11 8 762 — 781 Short-term investments with maturities of over three months: Purchases — — — (229 ) — (229 ) Sales — — — 2 — 2 Maturities and paydowns — 12 — 304 — 316 Net sales (purchases) of short-term investments with maturities of less than three months (90 ) (44 ) 4 (493 ) — (623 ) Net proceeds from paydowns on FG VIEs’ assets — — — 139 — 139 Net proceeds from sales of FG VIEs’ assets — — — 51 — 51 Repayment of intercompany loans — — — 10 (10 ) — Issuance of intercompany loans — — — (250 ) 250 — Investment in subsidiaries — 65 5 (175 ) 105 — Return of capital from subsidiaries — 100 — 10 (110 ) — BlueMountain Acquisition, net of cash acquired — (157 ) — 12 — (145 ) Other — — — (55 ) — (55 ) Net cash flows provided by (used in) investing activities (90 ) (16 ) 17 1,020 238 1,169 Cash flows from financing activities Return of capital — — — (10 ) 10 — Capital contribution — — — 105 (105 ) — Dividends paid (74 ) (414 ) (186 ) (649 ) 1,249 (74 ) Repurchases of common stock (500 ) — — (100 ) 100 (500 ) Net paydowns of FG VIEs’ liabilities — — — (181 ) — (181 ) Paydown of long-term debt — — — (1 ) (3 ) (4 ) Repayment of intercompany loans — (10 ) — — 10 — Issuance of intercompany loans — 250 — — (250 ) — Proceeds from issuance of CLO obligations — — — 482 — 482 Repayment of warehouse loans and equity — — — (306 ) — (306 ) Contributions from noncontrolling interests to investment vehicles — — — — 18 18 Distributions to redeemable noncontrolling interests from investment vehicles — — — — (4 ) (4 ) Other (15 ) — — — — (15 ) Net cash flows provided by (used in) financing activities (589 ) (174 ) (186 ) (660 ) 1,025 (584 ) Effect of exchange rate changes — — — 3 — 3 Increase (decrease) in cash and restricted cash — — 3 76 — 79 Cash and restricted cash at beginning of period — 1 — 103 — 104 Cash and restricted cash at end of period $ — $ 1 $ 3 $ 179 $ — $ 183 CONDENSED CONSOLIDATING STATEMENT OF CASH FLOWS FOR THE YEAR ENDED DECEMBER 31, 2018 (in millions) Assured Guaranty Ltd. (Parent) AGUS (Issuer) AGMH (Issuer) Other Entities Consolidating Adjustments Assured Guaranty Ltd. (Consolidated) Net cash flows provided by (used in) operating activities $ 587 $ 308 $ 183 $ 517 $ (1,133 ) $ 462 Cash flows from investing activities Fixed-maturity securities: Purchases — (104 ) (12 ) (1,865 ) 100 (1,881 ) Sales — 104 8 1,068 — 1,180 Maturities and paydowns — 28 — 934 — 962 Short-term investments with maturities of over three months: Purchases — (34 ) — (209 ) — (243 ) Sales — 22 — 1 — 23 Maturities and paydowns — — — 207 — 207 Net sales (purchases) of short-term investments with maturities of less than three months (9 ) (50 ) 7 (32 ) — (84 ) Net proceeds from paydowns on FG VIEs’ assets — — — 116 — 116 Investment in subsidiaries — (9 ) (1 ) (1 ) 11 — Repayment of intercompany loans — — — 10 (10 ) — Return of capital from subsidiaries — 200 — — (200 ) — Other — (15 ) — 32 — 17 Net cash flows provided by (used in) investing activities (9 ) 142 2 261 (99 ) 297 Cash flows from financing activities Capital contribution — — — 11 (11 ) — Dividends paid (71 ) (472 ) (187 ) (474 ) 1,133 (71 ) Repurchases of common stock (500 ) — — (200 ) 200 (500 ) Net paydowns of FG VIEs’ liabilities — — — (116 ) — (116 ) Paydown of long-term debt — — — (1 ) (100 ) (101 ) Repayment of intercompany loans — (10 ) — — 10 — Other (7 ) — — — — (7 ) Net cash flows provided by (used in) financing activities (578 ) (482 ) (187 ) (780 ) 1,232 (795 ) Effect of exchange rate changes — — — (4 ) — (4 ) Increase (decrease) in cash and restricted cash — (32 ) (2 ) (6 ) — (40 ) Cash and restricted cash at beginning of period — 33 2 109 — 144 Cash and restricted cash at end of period $ — $ 1 $ — $ 103 $ — $ 104 CONDENSED CONSOLIDATING STATEMENT OF CASH FLOWS FOR THE YEAR ENDED DECEMBER 31, 2017 (in millions) Assured Guaranty Ltd. (Parent) AGUS (Issuer) AGMH (Issuer) Other Entities Consolidating Adjustments Assured Guaranty Ltd. (Consolidated) Net cash flows provided by (used in) operating activities $ 579 $ 442 $ 158 $ 477 $ (1,223 ) $ 433 Cash flows from investing activities Fixed-maturity securities: Purchases — (158 ) (17 ) (2,404 ) 27 (2,552 ) Sales — 112 21 1,568 — 1,701 Maturities and paydowns — 13 — 808 — 821 Short-term investments with maturities of over three months: Purchases — (26 ) (5 ) (224 ) — (255 ) Sales — 1 5 96 — 102 Maturities and paydowns — 30 — 161 — 191 Net sales (purchases) of short-term investments with maturities of less than three months — 126 (8 ) (82 ) — 36 Net proceeds from paydowns on FG VIEs’ assets — — — 147 — 147 Investment in subsidiaries — (28 ) — (139 ) 167 — Repayment of intercompany loans — — — 10 (10 ) — Proceeds from sale of subsidiaries — — — 139 (139 ) — Return of capital from subsidiaries — — 101 70 (171 ) — Acquisition of MBIA UK, net of cash acquired — — — 95 — 95 Other — — — 59 — 59 Net cash flows provided by (used in) investing activities — 70 97 304 (126 ) 345 Cash flows from financing activities Return of capital — — — (70 ) 70 — Capital contribution — — 25 3 (28 ) — Dividends paid (70 ) (470 ) (278 ) (475 ) 1,223 (70 ) Repurchases of common stock (501 ) — — (101 ) 101 (501 ) Net paydowns of FG VIEs’ liabilities — — — (157 ) — (157 ) Paydown of long-term debt — — — (3 ) (27 ) (30 ) Repayment of intercompany loans — (10 ) — — 10 — Other (8 ) — — — — (8 ) Net cash flows provided by (used in) financing activities (579 ) (480 ) (253 ) (803 ) 1,349 (766 ) Effect of exchange rate changes — — — 5 — 5 Increase (decrease) in cash and restricted cash — 32 2 (17 ) — 17 Cash and restricted cash at beginning of period — 1 — 126 — 127 Cash and restricted cash at end of period $ — $ 33 $ 2 $ 109 $ — $ 144</t>
  </si>
  <si>
    <t>Business and Basis of Presentation (Policies)</t>
  </si>
  <si>
    <t>Basis of Presentation</t>
  </si>
  <si>
    <t>Basis of Presentation The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and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presentation of equity in net earnings of investees was changed in 2019 to reflect amounts previously reported in net investment income and other income to a separate line item on the consolidated statements of operations. Certain prior year balances have been reclassified to conform to the current year's presentation.</t>
  </si>
  <si>
    <t>Consolidation</t>
  </si>
  <si>
    <t xml:space="preserve">The consolidated financial statements include the accounts of AGL, its direct and indirect subsidiaries and its consolidated VIEs. Intercompany accounts and transactions between and among all consolidated entities have been eliminated. </t>
  </si>
  <si>
    <t>Significant Accounting Policies</t>
  </si>
  <si>
    <t xml:space="preserve">Significant Accounting Policies The Company revalues assets, liabilities, revenue and expenses denominated in non-U.S. currencies into U.S. dollars using applicable exchange rates. Gains and losses relating to transactions in foreign denominations in those subsidiaries where the functional currency is the U.S. dollar are reported in the consolidated statement of operations. Gains and losses relating to translating foreign functional currency financial statements for U.S. GAAP reporting are recorded in other comprehensive income (loss) (OCI). Other accounting policies are included in the following notes. Accounting Policies Business Combinations Note 2 Segments Note 4 Expected loss to be paid (insurance, credit derivatives and financial guaranty (FG) VIEs contracts) Note 6 Contracts accounted for as insurance (premium revenue recognition, loss and loss adjustment expense and policy acquisition cost) Note 7 and 8 Fair value measurement Note 9 Investments and cash Note 10 Credit derivatives Note 11 Management fees Note 12 Goodwill and other intangible assets Note 13 Variable interest entities Note 14 Long term debt Note 15 Stock based compensation Note 16 Income taxes Note 17 Leases Note 20 Share repurchases Note 21 Earnings per share Note 23 Accounting Policies The Company's business combinations are accounted for under the acquisition method of accounting which requires that the assets and liabilities of the acquired entities be recorded at fair value. The Company exercised significant judgment to determine the fair value of the assets it acquired and liabilities it assumed in each of the acquisitions. The most significant of these determinations related to the valuation of the acquired financial guaranty insurance contracts and investment management contracts. Contractual premium for financial guaranty insurance contracts charged by acquired legacy financial guarantors were generally less than their fair value, which is based on the premium a market participant of similar credit quality would demand to acquire those contracts at the date of acquisition. Accordingly, a significant amount of the purchase price was allocated to below-investment grade (BIG) transactions. The excess of the fair value of net assets acquired over the consideration transferred was recorded as a bargain purchase gain in the statement of operations. In addition, the Company and the acquired legacy financial guarantor had pre-existing reinsurance relationships, which were effectively settled at fair value on their respective acquisition dates. The gain or loss on settlement of these pre-existing reinsurance relationships represents the net difference between the historical assumed or ceded balances that were recorded by the Company and the fair value of ceded or assumed balances acquired and was also recorded in the statement of operations. While the fair value of the Company's stand-ready obligation on the date of acquisition is recorded in unearned premium reserve, thereafter, loss reserves and loss and loss adjustment expenses (LAE) are recorded in accordance with the Company's accounting policy for insurance contracts. BlueMountain's finite-lived intangible assets consist mainly of investment management and CLO contracts and its CLO distribution network, which were recorded at fair value on the date of acquisition. The fair value of the contracts and CLO distribution network were determined using the multi-period excess earnings method and the replacement cost method, respectively. The excess of the purchase price over fair value of the net assets of the acquired BlueMountain subsidiaries was recorded as goodwill. </t>
  </si>
  <si>
    <t>Foreign Currency Transactions and Translations</t>
  </si>
  <si>
    <t xml:space="preserve">The Company revalues assets, liabilities, revenue and expenses denominated in non-U.S. currencies into U.S. dollars using applicable exchange rates. Gains and losses relating to transactions in foreign denominations in those subsidiaries where the functional currency is the U.S. dollar are reported in the consolidated statement of operations. Gains and losses relating to translating foreign functional currency financial statements for U.S. GAAP reporting are recorded in other comprehensive income (loss) (OCI). </t>
  </si>
  <si>
    <t>Adopted Accounting Standards</t>
  </si>
  <si>
    <t>Adopted Accounting Standards Leases In February 2016, the Financial Accounting Standards Board (FASB) issued Accounting Standards Update (ASU) 2016-02, Leases (Topic 842) . The Company adopted Topic 842 on January 1, 2019 using the optional transition method that allows the Company to initially apply the new requirements at the effective date, with no revision to prior periods. See Note 20, Commitments and Contingencies, for additional information. Premium Amortization on Purchased Callable Debt Securities In March 2017, the FASB issued ASU 2017-08, Receivables-Nonrefundable Fees and Other Costs (Topic 310-20) - Premium Amortization on Purchased Callable Debt Securities . This ASU shortened the amortization period for the premium on certain purchased callable debt securities to the earliest call date. This ASU was adopted on January 1, 2019, with no effect on the Company's consolidated financial statements. Future Application of Accounting Standards Credit Losses on Financial Instruments In June 2016, the FASB issued ASU 2016-13, Financial Instruments - Credit Losses (Topic 326): Measurement of Credit Losses on Financial Instruments . The ASU provides a new current expected credit loss model to account for credit losses on certain financial assets (e.g., reinsurance recoverables, premium receivables, and held-to-maturity debt securities) and off-balance sheet exposures (e.g., loan commitments). That model requires an entity to estimate lifetime credit losses related to certain financial assets, based on relevant historical information, adjusted for current conditions and reasonable and supportable forecasts that could affect the collectability of the reported amount. The ASU also makes targeted amendments to the current impairment model for available-for-sale debt securities, which includes requiring the recognition of an allowance rather than a direct write-down of the investment, which may be reversed in the event that the credit of an issuer improves. In addition, the ASU eliminates the existing guidance for purchased credit impaired assets and introduces a new model for purchased financial assets with credit deterioration, such as certain of the Company's loss mitigation securities, which requires the recognition of an initial allowance for credit losses. Under the new guidance, the amortized cost would be the purchase price plus the allowance at the acquisition date. The ASU is effective for fiscal years, and interim periods within those fiscal years, beginning after December 15, 2019. For reinsurance recoverables, premiums receivable and debt instruments such as loans and held to maturity securities, entities will be required to record a cumulative-effect adjustment to the statement of financial position as of the beginning of the first reporting period in which the guidance is adopted. The changes to the impairment model for available-for-sale securities are to be applied using a modified retrospective approach, and purchased financial assets with credit deterioration are to be applied prospectively. The Company is adopting this ASU, including certain amendments, effective January 1, 2020. ASU 2016-13 will not have a material effect on shareholders' equity at the date of adoption.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DAC), and • improve the effectiveness of the required disclosures. This ASU does not affect the Company’s financial guaranty insurance contracts, but may affect its accounting for certain specialty (non-financial guaranty) contracts. In October 2019, the FASB affirmed its decision to defer the effective date of the ASU to January 1, 2022. The Company does not plan to adopt this ASU until January 1, 2022, and does not expect this ASU to have a material effect on its consolidated financial statements. Simplification of the Accounting for Income Taxes In December 2019, the FASB issued ASU 2019-12, Income Taxes (Topic 740): Simplifying the Accounting for Income Taxes. The amendments in this ASU simplify the accounting for income taxes by removing certain exceptions and clarifying certain requirements regarding franchise taxes, goodwill, consolidated tax expenses and annual effective tax rate calculations. The ASU is effective for interim and annual periods beginning after December 15, 2020, with early adoption permitted. The Company is currently assessing the impact of this ASU on its consolidated financial statements.</t>
  </si>
  <si>
    <t>Debt</t>
  </si>
  <si>
    <t xml:space="preserve">Long-term debt is recorded at principal amounts net of any unamortized original issue discount or premium and unamortized acquisition date fair value adjustment for AGM and AGMH debt. Discounts and acquisition date fair value adjustments are accreted into interest expense over the life of the applicable debt. </t>
  </si>
  <si>
    <t>Insurance Premiums Revenue Recognition Policy</t>
  </si>
  <si>
    <t>Accounting for financial guaranty contracts that meet the scope exception under derivative accounting guidance are subject to industry specific guidance for financial guaranty insurance. The accounting for contracts that fall under the financial guaranty insurance definition are consistent whether contracts are written on a direct basis, assumed from another financial guarantor under a reinsurance treaty, ceded to another insurer under a reinsurance treaty, or acquired in a business combination. Premiums receivable represent the present value of contractual or expected future premium collections discounted using risk free rates. Unearned premium reserve represents deferred premium revenue, less claim payments made and recoveries received that have not yet been recognized in the statement of operations (contra-paid). The following discussion relates to the deferred premium revenue component of the unearned premium reserve, while the contra-paid is discussed below under "Financial Guaranty Insurance Loss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the present value (discounted at risk free rates) of either (1) contractual premiums due or (2) in cases where the underlying collateral is composed of homogeneous pools of assets, the expected premiums to be collected over the life of the contract. To be considered a homogeneous pool of assets, prepayments must be contractually allowable, the amount of prepayments must be probable, and the timing and amount of prepayments must be reasonably estimable. Installment premiums typically relate to structured finance and infrastructur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and not the actual cash flows under the insurance contract. The amount of deferred premium revenue may differ significantly from cash collections primarily due to fair value adjustments recorded in connection with a business combination. • For premiums received in a reinsurance transaction, the cash received is allocated to individual policies in the assumed portfolio and recorded as unearned premium reserve. When the Company adjusts prepayment assumptions or expected premium collections, an adjustment is recorded to the deferred premium revenue, with a corresponding adjustment to the premium receivable. Premiums receivable are discounted at the risk-free rate at inception and such discount rate is updated only when changes to prepayment assumptions are made that change the expected date of final maturity.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ar amount outstanding. Accordingly, the proportionate share of premium revenue recognized in a given reporting period is a constant rate calculated based on the relationship between the insured par amounts outstanding in the reporting period compared with the sum of each of the insured principal amounts outstanding for all periods. When an insured financial obligation is retired before its maturity, the financial guaranty insurance contract is extinguished. Any nonrefundable deferred premium revenue related to that contract is accelerated and recognized as premium revenue. When a premium receivable balance is deemed uncollectible, it is written off to bad debt expense. For assumed reinsurance contracts, net earned premiums reported in the consolidated statements of operations are calculated based upon data received from ceding companies; however, some ceding companies report premium data between 30 and 90 days after the end of the reporting period. The Company estimates net earned premiums for the lag period. Differences between such estimates and actual amounts are recorded in the period in which the actual amounts are determined. When installment premiums are related to assumed reinsurance contracts, the Company assesses the credit quality and liquidity of the ceding companies and the impact of any potential regulatory constraints to determine the collectability of such amounts.</t>
  </si>
  <si>
    <t>Revenue from Contract with Customer</t>
  </si>
  <si>
    <t xml:space="preserve">Accounting Policy In connection with the BlueMountain Acquisition, the FASB's new revenue recognition guidance, Topic 606 Revenue from Contracts with Customers </t>
  </si>
  <si>
    <t>Policy Acquisition Costs</t>
  </si>
  <si>
    <t xml:space="preserve">Policy acquisition costs that are directly related and essential to successful insurance contract acquisition, as well as ceding commission income and expense on ceded and assumed reinsurance contracts, are deferred and reported net. Capitalized policy acquisition costs include the cost of underwriting personnel attributable to successful underwriting efforts. Management uses its judgment in determining the type and amount of costs to be deferred. The Company conducts an annual study to determine deferral rates. Ceding commission expense on assumed reinsurance contracts and ceding commission income on ceded reinsurance contracts that are associated with premiums received in installments are calculated at their contractually defined commission rates, discounted consistent with premiums receivable for all future periods, and included in DAC, with a corresponding offset to net premiums receivable or reinsurance balances payable. DAC is amortized in proportion to net earned premiums. Amortization of deferred policy acquisition costs includes the accretion of discount on ceding commission receivable and payable. When an insured obligation is retired early, the remaining related DAC is recognized at that time. Costs incurred for soliciting potential customers, market research, training, administration, unsuccessful acquisition efforts, and product development as well as all overhead type costs are charged to expense as incurred. Expected losses and LAE, investment income, and the remaining costs of servicing the insured or reinsured business, are considered in determining the recoverability of DAC. </t>
  </si>
  <si>
    <t>Fair Value of Financial Instruments</t>
  </si>
  <si>
    <t>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2019 ,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si>
  <si>
    <t>Salvage and Subrogation Recoverable</t>
  </si>
  <si>
    <t>Salvage and Subrogation Recoverable When the Company becomes entitled to the cash flow from the underlying collateral of an insured exposure under salvage and subrogation rights as a result of a claim payment or estimated future claim payment, it reduces the expected loss to be paid on the contract. Such reduction in expected loss to be paid can result in one of the following: • a reduction in the corresponding loss and LAE reserve with a benefit to the income statement, • no entry recorded, if “total loss” is not in excess of deferred premium revenue, or • the recording of a salvage asset with a benefit to the income statement if the transaction is in a net recovery position at the reporting date. The ceded component of salvage and subrogation recoverable is recorded in the line item other liabilities.</t>
  </si>
  <si>
    <t>Accounting Models</t>
  </si>
  <si>
    <t>Expected Loss to be Expensed Expected loss to be expensed represents past or expected future net claim payments that have not yet been expensed. Such amounts will be expensed in future periods as deferred premium revenue amortizes into income on financial guaranty insurance policies. Expected loss to be expensed is the Company's projection of incurred losses that will be recognized in future periods, excluding accretion of discount.</t>
  </si>
  <si>
    <t>Credit Derivatives</t>
  </si>
  <si>
    <t>Credit derivatives are recorded at fair value. Changes in fair value are recorded in “net change in fair value of credit derivatives” on the consolidated statement of operations. The fair value of credit derivatives is reflected as either net assets or net liabilities determined on a contract by contract basis in the Company's consolidated balance sheets. See Note 9, Fair Value Measurement, for a discussion on the fair value methodology for credit derivatives.</t>
  </si>
  <si>
    <t>Goodwill and Intangible Assets, Policy</t>
  </si>
  <si>
    <t>Goodwill is attributable to the BlueMountain Acquisition in the Asset Management segment and represents the excess cost over identifiable net assets of an acquired business. The Company tests goodwill annually for impairment or more frequently if circumstances indicate an impairment may have occurred. The goodwill impairment analysis is performed at the reporting unit level which is equal to the Company's operating segment level. If, after assessing qualitative factors, the Company believes that it is more likely than not that the fair value of the reporting unit is less than its carrying amount, the Company will evaluate impairment quantitatively to determine and record the amount of goodwill impairment as the excess of the carrying amount of the reporting unit over its fair value.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The Company's finite-lived intangible assets consist primarily of contractual rights to earn future asset management fees from the acquired management and CLO contracts as well as a CLO distribution network. Such finite-lived intangible assets are recorded at fair value on the date of acquisition and amortized over their estimated useful live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being evaluated with its carrying amount. If an impairment is determined to exist by management, the Company accelerates amortization expense so that the carrying amount represents fair value. The Company's indefinite-lived intangible assets consist of the value of insurance licenses acquired in prior business combinations. The Company assesses indefinite-lived intangible assets for impairment annually or more frequently if circumstances indicate an impairment may have occurred. If a qualitative assessment reveals that it is more-likely-than-not that the asset is impaired, the Company calculates an updated fair value.</t>
  </si>
  <si>
    <t>Consolidation, Variable Interest Entity</t>
  </si>
  <si>
    <t>As part of the terms of its financial guaranty contracts, the Company, under its insurance contract, obtains certain protective rights with respect to the VIE that give the Company additional controls over a VIE. These protective rights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VIE is deconsolidated. The FG VIEs’ liabilities that are insured by the Company are considered to be with recourse, because the Company guarantees the payment of principal and interest regardless of the performance of the related FG VIEs’ assets. FG VIEs’ liabilities that are not insured by the Company are considered to be without recourse, because the payment of principal and interest of these liabilities is wholly dependent on the performance of the FG VIEs’ assets. The Company has limited contractual rights to obtain the financial records of its consolidated FG VIEs. The FG VIEs do not prepare separate GAAP financial statements; therefore, the Company compiles GAAP financial information for them based on trustee reports prepared by and received from third parties. Such trustee reports are not available to the Company until approximately 30 days after the end of any given period. The time required to perform adequate reconciliations and analyses of the information in these trustee reports results in a one quarter lag in reporting the FG VIEs’ activities. The Company records the fair value of FG VIEs’ assets and liabilities based on modeled prices. The Company updates the model assumptions each reporting period for the most recent available information, which incorporates the impact of material events that may have occurred since the quarter lag date. The net change in the fair value of consolidated FG VIEs’ assets and liabilities is recorded in "fair value gains (losses) on FG VIEs" in the consolidated statements of operations, except for change in fair value of FG VIEs’ liabilities with recourse caused by changes in ISCR which is now separately presented in OCI, effective January 1, 2018. The inception to date change in fair value of the FG VIEs’ liabilities with recourse attributable to the ISCR is calculated by holding all current period assumptions constant for each security and isolating the effect of the change in the Company’s CDS spread from the most recent date of consolidation to the current period. In general, if the Company’s CDS spread tightens, more value will be assigned to the Company’s credit; however, if the Company’s CDS widens, less value is assigned to the Company’s credit. Interest income and interest expense are derived from the trustee reports and also included in "fair value gains (losses) on FG VIEs." The Company has elected the fair value option for assets and liabilities classified as FG VIEs’ assets and liabilities because the carrying amount transition method was not practical.</t>
  </si>
  <si>
    <t>The vast majority of the Company's investment portfolio consists of fixed-maturity and short-term investments, classified as available-for-sale at the time of purchase (approximately 98.8% based on fair value as of December 31, 2019 ), and therefore carried at fair value. Changes in fair value for other-than-temporarily-impaired securities are bifurcated between credit losses and non-credit changes in fair value. The credit loss on other-than-temporarily-impaired securities is recorded in the statement of operations and the non-credit component of the change in fair value of securities is recorded in OCI. For securities in an unrealized loss position where the Company has the intent to sell or it is more-likely-than-not that it will be required to sell the security before recovery, the entire impairment loss (i.e., the difference between the security's fair value and its amortized cost) is recorded in the consolidated statements of operations. Credit losses reduce the amortized cost of impaired securities. The amortized cost basis is adjusted for accretion and amortization (using the effective interest method) with a corresponding entry recorded in net investment income. Realized gains and losses on sales of investments are determined using the specific identification method. Realized loss includes amounts recorded for other-than-temporary impairments (OTTI) on debt securities and the declines in fair value of securities for which the Company has the intent to sell the security or inability to hold until recovery of amortized cost. For mortgage‑backed securities, other than loss mitigation securities, and any other holdings for which there is prepayment risk, prepayment assumptions are evaluated and revised as necessary. Any necessary adjustments due to changes in effective yields and maturities are recognized in net investment income using the retrospective method. Loss mitigation securities are generally purchased at a discount and are accounted for based on their underlying investment type, excluding the effects of the Company’s insurance. Interest income on loss mitigation securities is recognized on a level yield basis over the remaining life of the security. Short-term investments, which are those investments with a maturity of less than one year at time of purchase, are carried at fair value and include amounts deposited in money market funds.</t>
  </si>
  <si>
    <t>Income Tax</t>
  </si>
  <si>
    <t>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 Non-interest-bearing tax and loss bonds are purchased in the amount of the tax benefit that results from deducting statutory-basis contingency reserves as provided under Internal Revenue Code Section 832(e). The Company records the purchase of tax and loss bonds in deferred taxes. The Company recognizes tax benefits only if a tax position is “more likely than not” to prevail.</t>
  </si>
  <si>
    <t>Reinsurance Accounting</t>
  </si>
  <si>
    <t>For business assumed and ceded, the accounting model of the underlying direct financial guaranty contract dictates the accounting model used for the reinsurance contract (except for those eliminated as FG VIEs). For any assumed or ceded financial guaranty insurance premiums and losses, the accounting models described in Note 7, Contracts Accounted for as Insurance, are followed. For any assumed or ceded credit derivative contracts, the accounting model in Note 11, Contracts Accounted for as Credit Derivatives, is followed</t>
  </si>
  <si>
    <t>Share-based Compensation</t>
  </si>
  <si>
    <t>Share-based compensation expense is based on the grant date fair value using the grant date closing price, the lattice, Monte Carlo or Black-Scholes-Merton (Black-Scholes) pricing models. The Company amortizes the fair value of share-based awards on a straight-line basis over the requisite service periods of the awards, which are generally the vesting periods, with the exception of retirement‑eligible employees. For retirement-eligible employees, certain awards contain retirement provisions and therefore are amortized over the period through the date the employee first becomes eligible to retire and is no longer required to provide service to earn part or all of the award. The fair value of each award under the Assured Guaranty Ltd. Employee Stock Purchase Plan is estimated at the beginning of the offering period using the Black-Scholes option valuation model. The expense for Performance Retention Plan awards is recognized straight-line over the requisite service period, with the exception of retirement eligible employees. For retirement eligible employees, the expense is recognized immediately.</t>
  </si>
  <si>
    <t>Compensation Related Costs</t>
  </si>
  <si>
    <t>Cash and Cash Equivalents</t>
  </si>
  <si>
    <t>Cash consists of cash on hand and demand deposits. As a result of the lag in reporting FG VIEs, cash and short-term investments do not reflect cash outflow to the holders of the debt issued by the FG VIEs for claim payments made by the Company's insurance subsidiaries to the consolidated FG VIEs until the subsequent reporting period.</t>
  </si>
  <si>
    <t>Loss and Loss Adjustment Expense Reserve</t>
  </si>
  <si>
    <t>Loss and LAE Reserve Loss and LAE reserve reported on the balance sheet relates only to direct and assumed reinsurance contracts that are accounted for as insurance, substantially all of which are financial guaranty insurance contracts. The corresponding reserve ceded to reinsurers is reported as reinsurance recoverable on unpaid losses and reported in other assets. As discussed in Note 9, Fair Value Measurement, contracts that meet the definition of a derivative, as well as consolidated FG VIEs’ assets and liabilities, are recorded separately at fair value. Any expected losses related to consolidated FG VIEs are eliminated upon consolidation. Any expected losses on credit derivatives are reflected in the fair value of credit derivatives. Under financial guaranty insurance accounting, the sum of unearned premium reserve and loss and LAE reserve represents the Company's stand‑ready obligation. Unearned premium reserve is deferred premium revenue, less claim payments and recoveries received that have not yet been recognized in the statement of operations (contra-paid). At contract inception, the entire stand-ready obligation is represented by unearned premium reserve. A loss and LAE reserve for an insurance contract is recorded only to the extent, and for the amount, that expected loss to be paid plus contra-paid (“total losses”) exceed the deferred premium revenue, on a contract by contract basis. As a result, the Company has expected loss to be paid that has not yet been expensed. Such amounts will be recognized in future periods as deferred premium revenue amortizes into income. When a claim or LAE payment is made on a contract, it first reduces any recorded loss and LAE reserve. To the extent there is no loss and LAE reserve on a contract, then such claim payment is recorded as “contra-paid,” which reduces the unearned premium reserve. The contra-paid is recognized in the line item “loss and LAE” in the consolidated statement of operations when and for the amount that total losses exceed the remaining deferred premium revenue on the insurance contract. Loss and LAE in the consolidated statement of operations is presented net of cessions to reinsurers.</t>
  </si>
  <si>
    <t xml:space="preserve">Accounting Policy 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basis and updates its accruals, disclosures and estimates of reasonably possible loss based on such reviews. </t>
  </si>
  <si>
    <t xml:space="preserve">The Company computes EPS using a two-class method, which is an earnings allocation formula that determines EPS for (i) each class of common stock (the Company has a single class of common stock), and (ii) participating securities according to dividends declared (or accumulated) and participation rights in undistributed earnings. Restricted stock awards and share units under the AGS SERP are considered participating securities as they received non-forfeitable rights to dividends (or dividend equivalents) similar to common stock. Basic EPS is calculated by dividing net income (loss) available to common shareholders of Assured Guaranty by the weighted‑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t>
  </si>
  <si>
    <t>Business Combinations and Assumption of Insured Portfolio (Tables)</t>
  </si>
  <si>
    <t>Business Acquisition [Line Items]</t>
  </si>
  <si>
    <t>Effects of Reinsurance on Statement of Operations</t>
  </si>
  <si>
    <t xml:space="preserve"> Commutation Assumption Total (in millions) Cash $ 20 $ 343 $ 363 Premiums receivable/payable, net of commissions $ 16 $ 45 $ 61 Unearned premium reserve, net (56 ) (319 ) (375 ) Credit derivative liability, net — (68 ) (68 ) Other 2 (1 ) 1 Impact to net assets (liabilities), excluding cash $ (38 ) $ (343 ) $ (381 ) Commutation loss $ 18 $ — $ 18 Effect of Reinsurance on Statement of Operations Year Ended December 31, 2019 2018 2017 (in millions) Premiums Written: Direct $ 663 $ 288 $ 297 Assumed 14 324 10 Ceded (1) 10 14 18 Net $ 687 $ 626 $ 325 Premiums Earned: Direct $ 429 $ 509 $ 693 Assumed 54 51 27 Ceded (7 ) (12 ) (30 ) Net $ 476 $ 548 $ 690 Loss and LAE: Direct $ 101 $ 68 $ 404 Assumed 2 (1 ) 11 Ceded (10 ) (3 ) (27 ) Net $ 93 $ 64 $ 388 ____________________ (1) Positive ceded premiums written were due to commutations and changes in expected debt service schedules.</t>
  </si>
  <si>
    <t>BlueMountain Capital Management, LLC [Member]</t>
  </si>
  <si>
    <t>Schedule of fair values of assets and liabilities acquired from acquisition</t>
  </si>
  <si>
    <t>The following table shows the net effect of the BlueMountain Acquisition on October 1, 2019. Net Effect of BlueMountain Acquisition (in millions) Cash purchase price $ 157 Identifiable assets acquired: Investment portfolio 3 Cash 12 Intangible assets (1) 79 Other assets (2) 59 Total assets 153 Liabilities assumed: Compensation payable (3) 61 Other liabilities 52 Total liabilities 113 Net assets of BlueMountain 40 Goodwill recognized from BlueMountain Acquisition (1) $ 117 _____________________ (1) Presented in goodwill and other intangible assets on the consolidated balance sheets. (2) This includes a $5 million reduction of the right-of-use asset for unfavorable lease terms relative to market terms for leases acquired from BlueMountain.</t>
  </si>
  <si>
    <t>Schedule of unaudited pro forma results of operations</t>
  </si>
  <si>
    <t>Unaudited Pro Forma Results of Operations (1) Year Ended Year Ended (dollars in millions) Pro forma revenues $ 1,079 $ 1,210 Pro forma net income 358 436 Pro forma earnings per share (EPS): Basic 3.60 3.96 Diluted 3.57 3.92 _____________________ (1) Pro forma adjustments were made for transaction expenses, amortization of intangible assets and income tax impact related to the BlueMountain Acquisition as if the companies had been combined as of January 1, 2018.</t>
  </si>
  <si>
    <t>Schedule of Indefinite-lived Intangible Assets Acquired as Part of Business Combination</t>
  </si>
  <si>
    <t xml:space="preserve">The following table presents details of the identified intangible assets acquired: Finite-Lived Intangible Assets Acquired Fair Value Estimated Weighted Average Useful Life (in millions) CLO contracts $ 42 9.0 years Investment management contracts 24 4.8 years CLO distribution network 9 5.0 years Trade name 3 10.0 years Favorable sublease 1 4.4 years Total finite-lived intangible assets, net $ 79 </t>
  </si>
  <si>
    <t>MBIA UK [Member]</t>
  </si>
  <si>
    <t xml:space="preserve">The following table shows the net effect of the MBIA UK Acquisition on January 10, 2017, including the effects of the settlement of pre-existing relationships. Fair Value of Net Assets Acquired, before Settlement of Pre-existing Relationships Net effect of Settlement of Pre-existing Relationships Net Effect of MBIA UK Acquisition (in millions) Purchase price (1) $ 334 $ — $ 334 Identifiable assets acquired: Investments 459 — 459 Cash 72 — 72 Premiums receivable, net of commissions payable 274 (4 ) 270 Other assets 16 (6 ) 10 Total assets 821 (10 ) 811 Liabilities assumed: Unearned premium reserves 389 (6 ) 383 Current tax payable 25 — 25 Other liabilities 4 (5 ) (1 ) Total liabilities 418 (11 ) 407 Net assets of MBIA UK 403 1 404 Cash acquired from MBIA Holdings 23 — 23 Deferred tax liability (36 ) — (36 ) Net asset effect of MBIA UK Acquisition 390 1 391 Bargain purchase gain and settlement of pre-existing relationships resulting from MBIA UK Acquisition, after-tax 56 1 57 Deferred tax — 1 1 Bargain purchase gain and settlement of pre-existing relationships resulting from MBIA UK Acquisition, pre-tax $ 56 $ 2 $ 58 _____________________ (1) The purchase price of $334 million was allocated as follows: (1) $329 million for the purchase of net assets of $385 million , and (2) the settlement of pre-existing relationships between MBIA UK and Assured Guaranty at a fair value of $5 million </t>
  </si>
  <si>
    <t>Ratings (Tables)</t>
  </si>
  <si>
    <t>Schedule of Credit Quality Indicators</t>
  </si>
  <si>
    <t>The financial strength ratings (or similar ratings) for AGL’s insurance subsidiaries, along with the date of the most recent rating action (or confirmation) by the rating agency, are shown in the table below. Ratings are subject to continuous rating agency review and revision or withdrawal at any time. In addition, the Company periodically assesses the value of each rating assigned to each of its companies, and as a result of such assessment may request that a rating agency add or drop a rating from certain of its companies. S&amp;P Global Ratings, a division of Standard &amp; Poor’s Financial Services LLC Kroll Bond Rating Agency Moody’s Investors Service, Inc. A.M. Best Company, Inc. AGM AA (stable) (11/7/19) AA+ (stable) (12/19/19) A2 (stable) (8/13/19) — AGC AA (stable) (11/7/19) AA (stable) (11/22/19) (1) — MAC AA (stable) (11/7/19) AA+ (stable) (7/12/19) — — AG Re AA (stable) (11/7/19) — — — AGRO AA (stable) (11/7/19) — — A+ (stable) (7/12/19) AGE UK AA (stable) (11/7/19) AA+ (stable) (12/19/19) A2 (stable) (8/13/19) — AGE SA AA (stable) (1/29/20) AA+ (stable) (1/21/20) — — ___________________ (1) AGC requested that Moody’s Investors Service, Inc. (Moody's) withdraw its financial strength ratings of AGC in January 2017, but Moody's denied that request. Moody’s continues to rate AGC A3 (stable).</t>
  </si>
  <si>
    <t>Segment Information (Tables)</t>
  </si>
  <si>
    <t>Schedule of Segment Reporting Information, by Segment</t>
  </si>
  <si>
    <t>The following table reconciles the Company's total GAAP revenues to segment revenues: Reconciliation of Total GAAP Revenues to Segment Revenues Year Ended December 31, 2019 2018 2017 (in millions) Total GAAP revenues $ 963 $ 1,001 $ 1,739 Less: Realized gains (losses) on investments 22 (32 ) 40 Less: Non-credit impairment unrealized fair value gains (losses) on credit derivatives (10 ) 101 43 Less: Fair value gains (losses) on CCS (22 ) 14 (2 ) Less: Foreign exchange gains (losses) on remeasurement of premiums receivable and loss and LAE reserves 22 (32 ) 57 Plus: Credit derivative impairment (recoveries) (1) 13 9 (43 ) Total segment revenues $ 964 $ 959 $ 1,558 _____________________ (1) Credit derivative impairment (recoveries) are included in "Net change in fair value of credit derivatives" in the Company's consolidated statements of operations. The following table reconciles the Company's total GAAP expenses to segment expenses: Reconciliation of Total GAAP Expenses to Segment Expenses Year Ended December 31, 2019 2018 2017 (in millions) Total GAAP expenses $ 503 $ 422 $ 748 Plus: Credit derivative impairment (recoveries) (1) 13 9 (43 ) Total segment expenses $ 516 $ 431 $ 705 _____________________ (1) Credit derivative impairment (recoveries) are included in "Net change in fair value of credit derivatives" in the Company's consolidated statements of operations. The following tables present the Company's operations by operating segment. The information for prior years has been conformed to the new segment presentation. Segment Information (1) Year Ended December 31, 2019 Insurance Asset Management Corporate Other Total (in millions) Net investment income $ 383 $ — $ 4 $ (9 ) $ 378 Interest expense — — 94 (5 ) 89 Non-cash compensation and operating expenses (1) 39 3 6 — 48 Intersegment revenues $ 5 $ — $ — $ (5 ) $ — Third-party revenues 912 22 3 27 964 Total revenues 917 22 3 22 964 Total expenses 324 34 133 25 516 Income (loss) before income taxes and equity in net earnings of investees 593 (12 ) (130 ) (3 ) 448 Equity in net earnings of investees 2 — — 2 4 Adjusted operating income (loss) before income taxes 595 (12 ) (130 ) (1 ) 452 Provision (benefit) for income taxes 83 (2 ) (19 ) — 62 Noncontrolling interests — — — (1 ) (1 ) Adjusted operating income (loss) 512 (10 ) (111 ) — 391 Reconciling items from adjusted operating income (loss) to net income (loss) attributable to AGL: Plus pre-tax adjustments: Realized gains (losses) on investments 22 Non-credit impairment unrealized fair value gains (losses) on credit derivatives (10 ) Fair value gains (losses) on CCS (22 ) Foreign exchange gains (losses) on remeasurement of premiums receivable and loss and LAE reserves 22 Total pre-tax adjustments 12 Plus tax effect on pre-tax adjustments (1 ) Net income (loss) attributable to AGL $ 402 Year Ended December 31, 2018 Insurance Asset Management Corporate Other Total (in millions) Net investment income $ 396 $ — $ 6 $ (7 ) $ 395 Interest expense — — 97 (3 ) 94 Non-cash compensation and operating expenses (1) 35 — 6 — 41 Intersegment revenues $ 3 $ — $ — $ (3 ) $ — Third-party revenues 989 — (28 ) (2 ) 959 Total revenues 992 — (28 ) (5 ) 959 Total expenses 302 — 129 — 431 Income (loss) before income taxes and equity in net earnings of investees 690 — (157 ) (5 ) 528 Equity in net earnings of investees 1 — — — 1 Adjusted operating income (loss) before income taxes 691 — (157 ) (5 ) 529 Provision (benefit) for income taxes 109 — (61 ) (1 ) 47 Noncontrolling interests — — — — — Adjusted operating income (loss) 582 — (96 ) (4 ) 482 Reconciling items from adjusted operating income (loss) to net income (loss) attributable to AGL: Plus pre-tax adjustments: Realized gains (losses) on investments (32 ) Non-credit impairment unrealized fair value gains (losses) on credit derivatives 101 Fair value gains (losses) on CCS 14 Foreign exchange gains (losses) on remeasurement of premiums receivable and loss and LAE reserves (32 ) Total pre-tax adjustments 51 Plus tax effect on pre-tax adjustments (12 ) Net income (loss) attributable to AGL $ 521 Year Ended December 31, 2017 Insurance Asset Management Corporate Other Total (in millions) Net investment income $ 423 $ — $ 2 $ (8 ) $ 417 Interest expense — — 100 (3 ) 97 Non-cash compensation and operating expenses (1) 36 — 5 — 41 Intersegment revenues $ 3 $ — $ — $ (3 ) $ — Third-party revenues 1,556 — (8 ) 10 1,558 Total revenues 1,559 — (8 ) 7 1,558 Total expenses 586 — 129 (10 ) 705 Income (loss) before income taxes and equity in net earnings of investees 973 — (137 ) 17 853 Equity in net earnings of investees — — — — — Adjusted operating income (loss) before income taxes 973 — (137 ) 17 853 Provision (benefit) for income taxes 241 — (54 ) 5 192 Noncontrolling interests — — — — — Adjusted operating income (loss) 732 — (83 ) 12 661 Reconciling items from adjusted operating income (loss) to net income (loss) attributable to AGL: Plus pre-tax adjustments: Realized gains (losses) on investments 40 Non-credit impairment unrealized fair value gains (losses) on credit derivatives 43 Fair value gains (losses) on CCS (2 ) Foreign exchange gains (losses) on remeasurement of premiums receivable and loss and LAE reserves 57 Total pre-tax adjustments 138 Plus tax effect on pre-tax adjustments (69 ) Net income (loss) attributable to AGL $ 730</t>
  </si>
  <si>
    <t>Revenue from External Customers by Geographic Areas</t>
  </si>
  <si>
    <t>Revenue by Country of Domicile Year Ended December 31, 2019 2018 2017 (in millions) U.S. $ 761 $ 732 $ 1,193 Bermuda 161 203 224 U.K. and other 42 24 141 Total $ 964 $ 959 $ 1,558 The following table reconciles the Company's total GAAP revenues to segment revenues:</t>
  </si>
  <si>
    <t>Outstanding Insurance Exposure (Tables)</t>
  </si>
  <si>
    <t>Schedule of Insured Financial Obligations [Line Items]</t>
  </si>
  <si>
    <t>Debt Service Outstanding</t>
  </si>
  <si>
    <t>Financial Guaranty Portfolio Debt Service Outstanding Gross Debt Service Outstanding Net Debt Service Outstanding As of December 31, 2019 As of December 31, 2018 As of December 31, 2019 As of December 31, 2018 (in millions) Public finance $ 363,497 $ 361,511 $ 362,361 $ 358,438 Structured finance 12,279 13,569 11,769 13,148 Total financial guaranty $ 375,776 $ 375,080 $ 374,130 $ 371,586</t>
  </si>
  <si>
    <t>Financial Guaranty Portfolio by Internal Rating</t>
  </si>
  <si>
    <t>Financial Guaranty Portfolio by Internal Rating As of December 31, 2019 Public Finance Public Finance Non-U.S. Structured Finance U.S Structured Finance Non-U.S Total Rating Net Par % Net Par Outstanding % Net Par Outstanding % Net Par Outstanding % Net Par Outstanding % (dollars in millions) AAA $ 381 0.2 % $ 2,541 5.0 % $ 1,258 13.5 % $ 181 23.8 % $ 4,361 1.8 % AA 19,847 11.3 5,142 10.0 4,010 43.1 38 5.0 29,037 12.3 A 94,488 53.9 15,627 30.4 1,030 11.1 184 24.2 111,329 47.0 BBB 55,000 31.3 27,051 52.8 1,206 13.0 317 41.6 83,574 35.3 BIG 5,771 3.3 898 1.8 1,796 19.3 41 5.4 8,506 3.6 Total net par outstanding $ 175,487 100.0 % $ 51,259 100.0 % $ 9,300 100.0 % $ 761 100.0 % $ 236,807 100.0 % Financial Guaranty Portfolio by Internal Rating As of December 31, 2018 Public Finance U.S. Public Finance Non-U.S. Structured Finance U.S Structured Finance Non-U.S Total Rating Category Net Par Outstanding % Net Par Outstanding % Net Par Outstanding % Net Par Outstanding % Net Par Outstanding % (dollars in millions) AAA $ 413 0.2 % $ 2,399 5.4 % $ 1,533 15.4 % $ 273 22.9 % $ 4,618 1.9 % AA 21,646 11.6 1,711 3.9 3,599 36.2 65 5.4 27,021 11.2 A 105,180 56.4 13,013 29.5 1,016 10.2 206 17.3 119,415 49.4 BBB 52,935 28.4 25,939 58.8 1,164 11.7 550 46.1 80,588 33.3 BIG 6,388 3.4 1,041 2.4 2,632 26.5 99 8.3 10,160 4.2 Total net par outstanding $ 186,562 100.0 % $ 44,103 100.0 % $ 9,944 100.0 % $ 1,193 100.0 % $ 241,802 100.0 %</t>
  </si>
  <si>
    <t>Financial Guaranty Portfolio by Asset Class</t>
  </si>
  <si>
    <t>The following tables present gross and net par outstanding for the financial guaranty portfolio. Financial Guaranty Portfolio Gross Par Outstanding As of As of (in millions) U.S. public finance $ 176,047 $ 187,919 Non-U.S. public finance 51,538 44,714 U.S. structured finance 9,800 10,352 Non-U.S. structured finance 771 1,206 Total gross par outstanding $ 238,156 $ 244,191</t>
  </si>
  <si>
    <t>Expected Amortization of Net Par Outstanding</t>
  </si>
  <si>
    <t>Financial Guaranty Portfolio Expected Amortization of Net Par Outstanding As of December 31, 2019 Public Finance Structured Finance Total (in millions) 0 to 5 years $ 55,219 $ 4,161 $ 59,380 5 to 10 years 48,500 1,852 50,352 10 to 15 years 42,901 1,917 44,818 15 to 20 years 33,820 1,698 35,518 20 years and above 46,306 433 46,739 Total net par outstanding $ 226,746 $ 10,061 $ 236,807</t>
  </si>
  <si>
    <t>Components of BIG Net Par Outstanding (Insurance and Credit Derivative Form)</t>
  </si>
  <si>
    <t xml:space="preserve"> Financial Guaranty Portfolio Components of BIG Net Par Outstanding As of December 31, 2019 BIG Net Par Outstanding Net Par BIG 1 BIG 2 BIG 3 Total BIG Outstanding (in millions) Public finance: U.S. public finance $ 1,582 $ 430 $ 3,759 $ 5,771 $ 175,487 Non-U.S. public finance 854 — 44 898 51,259 Public finance 2,436 430 3,803 6,669 226,746 Structured finance: U.S. RMBS 162 74 1,382 1,618 3,546 Life insurance transactions — — 40 40 1,771 Other structured finance 69 62 48 179 4,744 Structured finance 231 136 1,470 1,837 10,061 Total $ 2,667 $ 566 $ 5,273 $ 8,506 $ 236,807 Financial Guaranty Portfolio Components of BIG Net Par Outstanding As of December 31, 2018 BIG Net Par Outstanding Net Par BIG 1 BIG 2 BIG 3 Total BIG Outstanding (in millions) Public finance: U.S. public finance $ 1,767 $ 399 $ 4,222 $ 6,388 $ 186,562 Non-U.S. public finance 796 245 — 1,041 44,103 Public finance 2,563 644 4,222 7,429 230,665 Structured finance: U.S. RMBS 368 214 1,805 2,387 4,270 Life insurance transactions — — 85 85 1,184 Other structured finance 127 79 53 259 5,683 Structured finance 495 293 1,943 2,731 11,137 Total $ 3,058 $ 937 $ 6,165 $ 10,160 $ 241,802</t>
  </si>
  <si>
    <t>BIG Net Par Outstanding and Number of Risks</t>
  </si>
  <si>
    <t>Financial Guaranty Portfolio BIG Net Par Outstanding and Number of Risks As of December 31, 2019 Net Par Outstanding Number of Risks(2) Description Financial Guaranty Insurance(1) Credit Derivative Total Financial Guaranty Insurance(1) Credit Derivative Total (dollars in millions) BIG: Category 1 $ 2,600 $ 67 $ 2,667 121 6 127 Category 2 561 5 566 24 1 25 Category 3 5,216 57 5,273 131 7 138 Total BIG $ 8,377 $ 129 $ 8,506 276 14 290 Financial Guaranty Portfolio BIG Net Par Outstanding and Number of Risks As of December 31, 2018 Net Par Outstanding Number of Risks(2) Description Financial Guaranty Insurance(1) Credit Derivative Total Financial Guaranty Insurance(1) Credit Derivative Total (dollars in millions) BIG: Category 1 $ 2,981 $ 77 $ 3,058 128 6 134 Category 2 932 5 937 39 1 40 Category 3 6,090 75 6,165 145 8 153 Total BIG $ 10,003 $ 157 $ 10,160 312 15 327 _____________________ (1) Includes VIEs. (2) A risk represents the aggregate of the financial guaranty policies that share the same revenue source for purposes of making debt service payments. Financial Guaranty Insurance BIG Transaction Loss Summary As of December 31, 2019 BIG Categories BIG 1 BIG 2 BIG 3 Total BIG, Net Effect of Consolidating FG VIEs Total Gross Ceded Gross Ceded Gross Ceded (dollars in millions) Number of risks (1) 121 (6 ) 24 — 131 (7 ) 276 — 276 Remaining weighted-average contract period (in years) 8.0 5.2 17.0 — 9.7 8.3 9.7 — 9.7 Outstanding exposure: Par $ 2,654 $ (54 ) $ 561 $ — $ 5,386 $ (170 ) $ 8,377 $ — $ 8,377 Interest 1,149 (15 ) 481 — 2,507 (73 ) 4,049 — 4,049 Total (2) $ 3,803 $ (69 ) $ 1,042 $ — $ 7,893 $ (243 ) $ 12,426 $ — $ 12,426 Expected cash outflows (inflows) $ 135 $ (3 ) $ 84 $ — $ 4,185 $ (132 ) $ 4,269 $ (264 ) $ 4,005 Potential recoveries (3) (598 ) 21 (10 ) — (2,926 ) 107 $ (3,406 ) 189 (3,217 ) Subtotal (463 ) 18 74 — 1,259 (25 ) 863 (75 ) 788 Discount 54 (1 ) (21 ) — (151 ) (3 ) (122 ) 17 (105 ) Present value of expected cash flows $ (409 ) $ 17 $ 53 $ — $ 1,108 $ (28 ) $ 741 $ (58 ) $ 683 Deferred premium revenue $ 142 $ (1 ) $ 34 $ — $ 480 $ (4 ) $ 651 $ (48 ) $ 603 Reserves (salvage) $ (441 ) $ 17 $ 35 $ — $ 742 $ (25 ) $ 328 $ (33 ) $ 295 Financial Guaranty Insurance BIG Transaction Loss Summary As of December 31, 2018 BIG Categories BIG 1 BIG 2 BIG 3 Total BIG, Net Effect of Consolidating FG VIEs Total Gross Ceded Gross Ceded Gross Ceded (dollars in millions) Number of risks (1) 128 (8 ) 39 (1 ) 145 (7 ) 312 — 312 Remaining weighted-average contract period (in years) 7.9 6.5 13.2 2.1 10.1 9.1 9.8 — 9.8 Outstanding exposure: Par $ 3,052 $ (71 ) $ 938 $ (6 ) $ 6,249 $ (159 ) $ 10,003 $ — $ 10,003 Interest 1,319 (29 ) 592 (1 ) 3,140 (72 ) 4,949 — 4,949 Total (2) $ 4,371 $ (100 ) $ 1,530 $ (7 ) $ 9,389 $ (231 ) $ 14,952 $ — $ 14,952 Expected cash outflows (inflows) $ 98 $ (5 ) $ 264 $ (1 ) $ 4,029 $ (80 ) $ 4,305 $ (290 ) $ 4,015 Potential recoveries (3) (465 ) 23 (81 ) — (2,542 ) 55 (3,010 ) 192 (2,818 ) Subtotal (367 ) 18 183 (1 ) 1,487 (25 ) 1,295 (98 ) 1,197 Discount 83 (5 ) (53 ) — (134 ) (2 ) (111 ) 23 (88 ) Present value of expected cash flows $ (284 ) $ 13 $ 130 $ (1 ) $ 1,353 $ (27 ) $ 1,184 $ (75 ) $ 1,109 Deferred premium revenue $ 125 $ (4 ) $ 151 $ — $ 518 $ (2 ) $ 788 $ (64 ) $ 724 Reserves (salvage) $ (311 ) $ 15 $ 48 $ (1 ) $ 993 $ (24 ) $ 720 $ (47 ) $ 673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amounts related to FG VIEs. (3) Represents expected inflows for future payments by obligors pursuant to restructuring agreements, settlements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t>
  </si>
  <si>
    <t>Schedule of Geographic Exposure of Net Par Outstanding</t>
  </si>
  <si>
    <t>Financial Guaranty Portfolio Geographic Distribution of Net Par Outstanding As of December 31, 2019 Number of Risks Net Par Outstanding Percent of Total Net Par Outstanding (dollars in millions) U.S.: U.S. Public finance: California 1,318 $ 33,368 14.1 % Pennsylvania 665 15,895 6.7 Texas 1,090 14,860 6.3 New York 749 14,682 6.2 Illinois 602 13,977 5.9 New Jersey 337 10,504 4.4 Florida 266 7,107 3.0 Michigan 305 5,345 2.3 Puerto Rico 17 4,270 1.8 Louisiana 162 4,167 1.8 Other 2,529 51,312 21.7 Total U.S. public finance 8,040 175,487 74.2 U.S. Structured finance (multiple states) 450 9,300 3.9 Total U.S. 8,490 184,787 78.1 Non-U.S.: United Kingdom 288 38,450 16.2 France 7 3,130 1.3 Canada 8 2,495 1.1 Australia 11 2,112 0.9 Austria 3 1,250 0.5 Other 42 4,583 1.9 Total non-U.S. 359 52,020 21.9 Total 8,849 $ 236,807 100.0 %</t>
  </si>
  <si>
    <t>Schedule of Non-Financial Guaranty Exposure</t>
  </si>
  <si>
    <t xml:space="preserve"> Insurance and Reinsurance Exposure Gross Exposure Net Exposure As of December 31, 2019 As of December 31, 2018 As of December 31, 2019 As of December 31, 2018 (in millions) Life insurance transactions (1) $ 1,046 $ 880 $ 898 $ 763 Aircraft residual value insurance policies 398 340 243 218 ____________________ (1) The life insurance transactions net exposure is projected to increase to approximately $1.0 billion by December 31, 2023 .</t>
  </si>
  <si>
    <t>Puerto Rico [Member]</t>
  </si>
  <si>
    <t>Amortization Schedule of Puerto Rico Net Par Outstanding and Net Debt Service Outstanding As of December 31, 2019 Scheduled Net Par Amortization Scheduled Net Debt Service Amortization (in millions) 2020 (January 1 - March 31) $ — $ 106 2020 (April 1 - June 30) — 3 2020 (July 1 - September 30) 286 392 2020 (October 1 - December 31) — 3 Subtotal 2020 286 504 2021 149 351 2022 139 332 2023 205 392 2024 222 398 2025-2029 1,158 1,862 2030-2034 1,021 1,484 2035-2039 740 917 2040-2044 104 179 2045-2047 246 272 Total $ 4,270 $ 6,691</t>
  </si>
  <si>
    <t>Schedule of General Obligation Bonds</t>
  </si>
  <si>
    <t>General Obligation Bonds Assured Guaranty Assured Guaranty Assured Guaranty Base Recovery as a % of Pre-Petition Claims (in millions) (percent) Vintage GO $ 669 $ 383 $ 147 74.9 % 2011 GO (Series D, E and PIB) 5 6 1 73.8 2011 GO (Series C) 210 — 42 70.4 2012 GO 369 — 63 69.9 2014 GO — — — 65.4 PBA Bonds Assured Guaranty Assured Guaranty Assured Guaranty Base Recovery as % of Pre-Petition Claims (in millions) (percent) Vintage PBA $ 140 $ 32 $ 24 77.6 % 2011 PBA — — — 76.8 2012 PBA — — — 72.2</t>
  </si>
  <si>
    <t>Gross Par and Gross Debt Service Outstanding</t>
  </si>
  <si>
    <t>Puerto Rico Gross Par and Gross Debt Service Outstanding Gross Par Outstanding Gross Debt Service Outstanding December 31, December 31, December 31, December 31, (in millions) Exposure to Puerto Rico $ 4,458 $ 4,971 $ 6,956 $ 8,035</t>
  </si>
  <si>
    <t>Puerto Rico Net Par Outstanding As of As of (in millions) Commonwealth Constitutionally Guaranteed Commonwealth of Puerto Rico - General Obligation Bonds (1) $ 1,253 $ 1,340 PBA 140 142 Public Corporations - Certain Revenues Potentially Subject to Clawback PRHTA (Transportation revenue) (1) 811 844 PRHTA (Highways revenue) (1) 454 475 PRCCDA 152 152 PRIFA 16 16 Other Public Corporations PREPA (1) 822 848 PRASA 373 373 MFA 248 303 COFINA — 273 U of PR 1 1 Total net exposure to Puerto Rico $ 4,270 $ 4,767 ____________________ (1) As of the date of this filing, the Oversight Board has certified a filing under Title III of PROMESA for these exposures.</t>
  </si>
  <si>
    <t>Expected Loss to be Paid (Tables)</t>
  </si>
  <si>
    <t>Schedule Of Net Expected Losses To Be Paid (Recovered) And Net Economic Development (Benefit) Loss</t>
  </si>
  <si>
    <t>Net Economic Loss Development (Benefit) U.S. RMBS Year Ended December 31, 2019 2018 (in millions) First lien U.S. RMBS $ (77 ) $ 16 Second lien U.S. RMBS (157 ) (85 )</t>
  </si>
  <si>
    <t>Net Expected Loss to be Paid After Net Expected Recoveries for Breaches of R&amp;W Roll Forward</t>
  </si>
  <si>
    <t>Net Expected Loss to be Paid Roll Forward Year Ended December 31, 2019 2018 (in millions) Net expected loss to be paid, beginning of period $ 1,183 $ 1,303 Net expected loss to be paid on the SGI portfolio as of June 1, 2018 (see Note 2) — 131 Economic loss development (benefit) due to: Accretion of discount 22 36 Changes in discount rates (11 ) (17 ) Changes in timing and assumptions (12 ) (24 ) Total economic loss development (benefit) (1 ) (5 ) Net (paid) recovered losses (445 ) (246 ) Net expected loss to be paid, end of period $ 737 $ 1,183 Net Expected Loss to be Paid Roll Forward by Sector Year Ended December 31, 2019 Net Expected Economic Loss Development / (Benefit) (Paid) Recovered Losses (1) Net Expected (in millions) Public finance: U.S. public finance $ 832 $ 224 $ (525 ) $ 531 Non-U.S. public finance 32 (9 ) — 23 Public finance 864 215 (525 ) 554 Structured finance: U.S. RMBS 293 (234 ) 87 146 Other structured finance 26 18 (7 ) 37 Structured finance 319 (216 ) 80 183 Total $ 1,183 $ (1 ) $ (445 ) $ 737 Year Ended December 31, 2018 Net Expected Net Expected Economic Loss Development / (Benefit) (Paid) Recovered Losses (1) Net Expected (in millions) Public finance: U.S. public finance $ 1,157 $ — $ 70 $ (395 ) $ 832 Non-U.S. public finance 46 1 (14 ) (1 ) 32 Public finance 1,203 1 56 (396 ) 864 Structured finance: U.S. RMBS 73 130 (69 ) 159 293 Other structured finance 27 — 8 (9 ) 26 Structured finance 100 130 (61 ) 150 319 Total $ 1,303 $ 131 $ (5 ) $ (246 ) $ 1,183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amounts for 2019 are net of the COFINA Exchange Senior Bonds and cash that were received pursuant to the COFINA Plan of Adjustment. See Note 5, Outstanding Insurance Exposure, for additional information. The tables above include (1) LAE paid of $35 million and $28 million for the years ended December 31, 2019 and 2018 , respectively, and (2) expected LAE to be paid of $33 million as of December 31, 2019 and $31 million as of December 31, 2018</t>
  </si>
  <si>
    <t>Net Expected Loss to be Paid By Accounting Model</t>
  </si>
  <si>
    <t>Net Expected Loss to be Paid (Recovered) and Net Economic Loss Development (Benefit) By Accounting Model Net Expected Loss to be Paid (Recovered) Net Economic Loss Development (Benefit) As of December 31, Year Ended December 31, 2019 2018 2019 2018 (in millions) Insurance $ 683 $ 1,110 $ 14 $ (9 ) FG VIEs (See Note 14) 58 75 (29 ) (13 ) Credit derivatives (See Note 11) (4 ) (2 ) 14 17 Total $ 737 $ 1,183 $ (1 ) $ (5 )</t>
  </si>
  <si>
    <t>Schedule of Net Economic Loss Development</t>
  </si>
  <si>
    <t>Liquidation Rates and Key Assumptions in Base Case Expected Loss Estimates First Lien RMBS</t>
  </si>
  <si>
    <t xml:space="preserve">First Lien Liquidation Rates As of December 31, 2019 2018 2017 Delinquent/Modified in the Previous 12 Months Alt-A and Prime 20% 20% 20% Option ARM 20 20 20 Subprime 20 20 20 30 – 59 Days Delinquent Alt-A and Prime 30 30 30 Option ARM 35 35 35 Subprime 35 40 40 60 – 89 Days Delinquent Alt-A and Prime 40 40 40 Option ARM 45 45 50 Subprime 45 45 50 90+ Days Delinquent Alt-A and Prime 55 50 55 Option ARM 55 55 60 Subprime 50 50 55 Bankruptcy Alt-A and Prime 45 45 45 Option ARM 50 50 50 Subprime 40 40 40 Foreclosure Alt-A and Prime 65 60 65 Option ARM 65 65 70 Subprime 60 60 65 Real Estate Owned All 100 100 100 Key Assumptions in Base Case Expected Loss Estimates First Lien RMBS As of As of As of Range Weighted Average Range Weighted Average Range Weighted Average Alt-A First Lien Plateau CDR 0.3 % – 8.4% 4.1% 1.2 % – 11.4% 4.6% 1.3 % – 9.8% 5.2% Final CDR 0.0 % – 0.4% 0.2% 0.1 % – 0.6% 0.2% 0.1 % – 0.5% 0.3% Initial loss severity: 2005 and prior 60% 60% 60% 2006 70% 70% 80% 2007+ 70% 70% 70% Option ARM Plateau CDR 1.8 % – 8.4% 5.4% 1.8 % – 8.3% 5.6% 2.5 % – 7.0% 5.9% Final CDR 0.1 % – 0.4% 0.3% 0.1 % – 0.4% 0.3% 0.1 % – 0.3% 0.3% Initial loss severity: 2005 and prior 60% 60% 60% 2006 60% 60% 70% 2007+ 70% 70% 75% Subprime Plateau CDR 1.6 % – 18.1% 5.6% 1.8 % – 23.2% 6.2% 3.5 % – 13.1% 7.8% Final CDR 0.1 % – 0.9% 0.3% 0.1 % – 1.2% 0.3% 0.2 % – 0.7% 0.4% Initial loss severity: 2005 and prior 75% 80% 80% 2006 75% 75% 90% 2007+ 75% 95% 95% </t>
  </si>
  <si>
    <t>Key Assumptions in Base Case Expected Loss Estimates Second Lien RMBS</t>
  </si>
  <si>
    <t>Key Assumptions in Base Case Expected Loss Estimates HELOCs As of As of As of Range Weighted Average Range Weighted Average Range Weighted Average Plateau CDR 5.9 % – 24.6% 9.5% 4.6 % – 26.8% 10.1% 2.7 % – 19.9% 11.4% Final CDR trended down to 2.5 % – 3.2% 2.5% 2.5 % – 3.2% 2.5% 2.5 % – 3.2% 2.5% Liquidation rates: Delinquent/Modified in the Previous 12 Months 20% 20% 20% 30 – 59 Days Delinquent 30 35 45 60 – 89 Days Delinquent 45 50 60 90+ Days Delinquent 65 70 75 Bankruptcy 55 55 55 Foreclosure 55 65 70 Real Estate Owned 100 100 100 Loss severity (1) 98% 98% 98% ___________________ (1) Loss severities on future defaults.</t>
  </si>
  <si>
    <t>Contracts Accounted for as Insurance (Tables)</t>
  </si>
  <si>
    <t>Net Earned Premiums</t>
  </si>
  <si>
    <t>Net Earned Premiums Year Ended December 31, 2019 2018 2017 (in millions) Financial guaranty: Scheduled net earned premiums $ 331 $ 367 $ 385 Accelerations from refundings and terminations 122 159 286 Accretion of discount on net premiums receivable 17 18 17 Financial guaranty insurance net earned premiums 470 544 688 Specialty net earned premiums 6 4 2 Net earned premiums (1) $ 476 $ 548 $ 690 ___________________ (1) Excludes $18 million , $12 million and $15 million for the years ended December 31, 2019 , 2018 and 2017 , respectively, related to consolidated FG VIEs.</t>
  </si>
  <si>
    <t>Gross Premium Receivable, Net of Commissions on Assumed Business Roll Forward</t>
  </si>
  <si>
    <t>Expected Collections of Financial Guaranty Insurance Gross Premiums Receivable, Net of Commissions on Assumed Business (Undiscounted) As of December 31, 2019 (in millions) 2020 (January 1 - March 31) $ 35 2020 (April 1 - June 30) 47 2020 (July 1 - September 30) 30 2020 (October 1 - December 31) 18 2021 92 2022 94 2023 82 2024 82 2025-2029 343 2030-2034 240 2035-2039 151 After 2039 352 Total (1) $ 1,566 ____________________ (1) Excludes expected cash collections on consolidated FG VIEs of $9 million . Gross Premium Receivable, Net of Commissions on Assumed Business Roll Forward Year Ended December 31, 2019 2018 2017 (in millions) Beginning of year $ 904 $ 915 $ 576 Less: Specialty insurance premium receivable 1 1 — Financial guaranty insurance premiums receivable 903 914 576 Premiums receivable from acquisitions (see Note 2) — — 270 Gross written premiums on new business, net of commissions (1) 689 610 301 Gross premiums received, net of commissions (318 ) (577 ) (301 ) Adjustments: Changes in the expected term (21 ) (8 ) (8 ) Accretion of discount, net of commissions on assumed business 10 9 12 Foreign exchange translation and remeasurement (2) 21 (35 ) 64 Cancellation of assumed reinsurance — (10 ) — Financial guaranty insurance premium receivable (3) 1,284 903 914 Specialty insurance premium receivable 2 1 1 December 31, $ 1,286 $ 904 $ 915 ____________________ (1) For transactions where one of the Company's financial guaranty contracts is replaced by another of the Company's insurance subsidiary's contracts, gross written premium in this table represents only the incremental amount in excess of the original gross written premiums. The year ended December 31, 2018 included $330 million of gross written premiums assumed from SGI on June 1, 2018, when the Company closed an SGI Transaction. See Note 2, Business Combinations and Assumption of Insured Portfolio. (2) Includes foreign exchange gain (loss) on remeasurement recorded in the consolidated statements of operations of $21 million in 2019 , $(33) million in 2018 , $61 million in 2017 . The remaining foreign exchange translation in 2018 and 2017 was recorded in OCI prior to the Combination, some of which had functional currencies other than the U.S. dollar (3) Excludes $7 million , $9 million and $10 million as of December 31, 2019 , 2018 and 2017 , respectively, related to consolidated FG VIEs.</t>
  </si>
  <si>
    <t>Schedule of Net Earned Premiums</t>
  </si>
  <si>
    <t>Scheduled Financial Guaranty Insurance Net Earned Premiums As of December 31, 2019 (in millions) 2020 (January 1 - March 31) $ 80 2020 (April 1 - June 30) 79 2020 (July 1 - September 30) 77 2020 (October 1 - December 31) 75 Subtotal 2020 311 2021 284 2022 263 2023 245 2024 227 2025-2029 909 2030-2034 634 2035-2039 368 After 2039 494 Net deferred premium revenue (1) 3,735 Future accretion 281 Total future net earned premiums $ 4,016 ____________________ (1) Excludes net earned premiums on consolidated FG VIEs of $47 million .</t>
  </si>
  <si>
    <t>Selected Information for Policies Paid in Installments</t>
  </si>
  <si>
    <t>Selected Information for Financial Guaranty Insurance Policies with Premiums Paid in Installments As of As of (dollars in millions) Premiums receivable, net of commission payable $ 1,284 $ 903 Gross deferred premium revenue 1,637 1,313 Weighted-average risk-free rate used to discount premiums 1.7 % 2.3 % Weighted-average period of premiums receivable (in years) 13.3 9.1</t>
  </si>
  <si>
    <t>Rollforward of Deferred Acquisition Costs</t>
  </si>
  <si>
    <t>Rollforward of Deferred Acquisition Costs Year Ended December 31, 2019 2018 2017 (in millions) Beginning of year $ 105 $ 101 $ 106 DAC adjustments from acquisitions (see Note 2) — — (2 ) Costs deferred during the period 23 19 16 Costs amortized during the period (17 ) (15 ) (19 ) December 31, $ 111 $ 105 $ 101</t>
  </si>
  <si>
    <t>Loss and LAE Reserve and Salvage and Subrogation Recoverable Net of Reinsurance Insurance Contracts</t>
  </si>
  <si>
    <t>Net Reserve (Salvage) As of As of (in millions) Public finance: U.S. public finance $ 328 $ 612 Non-U.S. public finance 5 14 Public finance 333 626 Structured finance: U.S. RMBS (1) (78 ) 21 Other structured finance 40 30 Structured finance (38 ) 51 Subtotal 295 677 Other payable (recoverable) — (3 ) Total $ 295 $ 674 ____________________ (1) Excludes net reserves of $33 million and $47 million as of December 31, 2019 and December 31, 2018 , respectively, related to consolidated FG VIEs.</t>
  </si>
  <si>
    <t>Components of Net Reserves (Salvage) Insurance Contracts</t>
  </si>
  <si>
    <t>Components of Net Reserves (Salvage) As of As of (in millions) Loss and LAE reserve $ 1,050 $ 1,177 Reinsurance recoverable on unpaid losses (1) (38 ) (34 ) Loss and LAE reserve, net 1,012 1,143 Salvage and subrogation recoverable (747 ) (490 ) Salvage and subrogation reinsurance payable (2) 30 24 Other payable (recoverable) (1) — (3 ) Salvage and subrogation recoverable, net and other recoverable (717 ) (469 ) Net reserves (salvage) $ 295 $ 674 ____________________ (1) Recorded as a component of other assets in the consolidated balance sheets. (2) Recorded as a component of other liabilities in the consolidated balance sheets.</t>
  </si>
  <si>
    <t>Reconciliation of Net Expected Loss to be Paid and Net Expected Loss to be Expensed Financial Guaranty Insurance Contracts</t>
  </si>
  <si>
    <t>Reconciliation of Net Expected Loss to be Paid and Net Expected Loss to be Expensed Financial Guaranty Insurance Contracts As of (in millions) Net expected loss to be paid - financial guaranty insurance $ 683 Contra-paid, net 51 Salvage and subrogation recoverable, net, and other recoverable 717 Loss and LAE reserve - financial guaranty insurance contracts, net of reinsurance (1,012 ) Net expected loss to be expensed (present value) (1) $ 439 ____________________ (1) Excludes $33 million as of December 31, 2019 related to consolidated FG VIEs.</t>
  </si>
  <si>
    <t>Net Expected Loss to be Expensed Insurance Contracts</t>
  </si>
  <si>
    <t xml:space="preserve">Net Expected Loss to be Expensed Financial Guaranty Insurance Contracts As of (in millions) 2020 (January 1 - March 31) $ 9 2020 (April 1 - June 30) 9 2020 (July 1 - September 30) 9 2020 (October 1 - December 31) 9 Subtotal 2020 36 2021 35 2022 34 2023 32 2024 33 2025-2029 138 2030-2034 91 2035-2039 32 After 2039 8 Net expected loss to be expensed 439 Future accretion 105 Total expected future loss and LAE $ 544 </t>
  </si>
  <si>
    <t>Loss and LAE Reported on the Consolidated Statements of Operations</t>
  </si>
  <si>
    <t>Loss and LAE Reported on the Consolidated Statements of Operations Loss (Benefit) Year Ended December 31, 2019 2018 2017 (in millions) Public finance: U.S. public finance $ 247 $ 90 $ 553 Non-U.S. public finance (7 ) (7 ) (4 ) Public finance 240 83 549 Structured finance: U.S. RMBS (1) (154 ) (15 ) (113 ) Other structured finance 7 (4 ) (48 ) Structured finance (147 ) (19 ) (161 ) Loss and LAE $ 93 $ 64 $ 388 ____________________ (1) Excludes a benefit of $20 million , a benefit of $3 million and a loss of $7 million for the years ended December 31, 2019 , 2018 and 2017 , respectively, related to consolidated FG VIEs.</t>
  </si>
  <si>
    <t>Fair Value Measurement (Tables)</t>
  </si>
  <si>
    <t>Fair Value Hierarchy of Financial Instruments Carried at Fair Value</t>
  </si>
  <si>
    <t xml:space="preserve">air Value Hierarchy of Financial Instruments Carried at Fair Value As of December 31, 2019 Fair Value Hierarchy Fair Value Level 1 Level 2 Level 3 (in millions) Assets: Investment portfolio, available-for-sale: Fixed-maturity securities Obligations of state and political subdivisions $ 4,340 $ — $ 4,233 $ 107 U.S. government and agencies 147 — 147 — Corporate securities 2,221 — 2,180 41 Mortgage-backed securities: RMBS 775 — 467 308 Commercial mortgage-backed securities (CMBS) 419 — 419 — Asset-backed securities 720 — 62 658 Non-U.S. government securities 232 — 232 — Total fixed-maturity securities 8,854 — 7,740 1,114 Short-term investments 1,268 1,061 207 — Other invested assets (1) 6 — — 6 FG VIEs’ assets, at fair value 442 — — 442 Assets of consolidated investment vehicles 558 — 494 64 Other assets 135 32 45 58 Total assets carried at fair value $ 11,263 $ 1,093 $ 8,486 $ 1,684 Liabilities: Credit derivative liabilities $ 191 $ — $ — $ 191 FG VIEs’ liabilities with recourse, at fair value 367 — — 367 FG VIEs’ liabilities without recourse, at fair value 102 — — 102 Liabilities of consolidated investment vehicles 481 — — 481 Total liabilities carried at fair value $ 1,141 $ — $ — $ 1,141 Fair Value Hierarchy of Financial Instruments Carried at Fair Value As of December 31, 2018 Fair Value Hierarchy Fair Value Level 1 Level 2 Level 3 (in millions) Assets: Investment portfolio, available-for-sale: Fixed-maturity securities Obligations of state and political subdivisions $ 4,911 $ — $ 4,812 $ 99 U.S. government and agencies 175 — 175 — Corporate securities 2,136 — 2,080 56 Mortgage-backed securities: RMBS 982 — 673 309 CMBS 539 — 539 — Asset-backed securities 1,068 — 121 947 Non-U.S. government securities 278 — 278 — Total fixed-maturity securities 10,089 — 8,678 1,411 Short-term investments 729 429 300 — Other invested assets (1) 7 — — 7 FG VIEs’ assets, at fair value 569 — — 569 Other assets 139 25 38 76 Total assets carried at fair value $ 11,533 $ 454 $ 9,016 $ 2,063 Liabilities: Credit derivative liabilities $ 209 $ — $ — $ 209 FG VIEs’ liabilities with recourse, at fair value 517 — — 517 FG VIEs’ liabilities without recourse, at fair value 102 — — 102 Total liabilities carried at fair value $ 828 $ — $ — $ 828 ____________________ (1) Includes Level 3 mortgage loans that are recorded at fair value on a non-recurring basis. </t>
  </si>
  <si>
    <t>Fair Value Assets Measured on Recurring Basis</t>
  </si>
  <si>
    <t>he tables below present a roll forward of the Company’s Level 3 financial instruments carried at fair value on a recurring basis during the years ended December 31, 2019 and 2018 . Rollforward of Level 3 Assets At Fair Value on a Recurring Basis Year Ended December 31, 2019 Fixed-Maturity Securities Obligations Corporate Securities RMBS Asset- FG VIEs’ Assets of Consolidated Investment Vehicles Other (in millions) Fair value as of December 31, 2018 $ 99 $ 56 $ 309 $ 947 $ 569 $ — $ 77 Total pretax realized and unrealized gains/(losses) recorded in: Net income (loss) 6 (1 ) (8 ) (1 ) 17 (1 ) 58 (1 ) 68 (2 ) — (4 ) (22 ) (3 ) Other comprehensive income (loss) (1 ) (7 ) 25 (91 ) — — — Purchases 6 — 11 20 — 64 — Sales — — — (29 ) (51 ) — — Settlements (3 ) — (54 ) (248 ) (139 ) — — VIE consolidations — — — — 6 — — VIE deconsolidations — — — — (11 ) — — Transfers into Level 3 — — — 1 — — — Fair value as of $ 107 $ 41 $ 308 $ 658 $ 442 $ 64 $ 55 Change in unrealized gains/(losses) included in earnings related to financial instruments held as of $ 77 (2 ) $ — (4 ) $ (22 ) (3 ) Change in unrealized gains/(losses) included in OCI related to financial instruments held as of $ — $ (7 ) $ 25 $ 15 Rollforward of Level 3 Liabilities At Fair Value on a Recurring Basis Year Ended December 31, 2019 FG VIEs’ Liabilities, at Fair Value Credit With Recourse Without Recourse Liabilities of Consolidated Investment Vehicles (in millions) Fair value as of December 31, 2018 $ (207 ) $ (517 ) $ (102 ) $ — Total pretax realized and unrealized gains/(losses) recorded in: Net income (loss) (6 ) (6 ) (32 ) (2 ) (9 ) (2 ) (9 ) (4 ) Other comprehensive income (loss) — 5 — — Issuances — — — (472 ) Settlements 28 173 8 — VIE consolidations — (5 ) (1 ) — VIE deconsolidations — 9 2 — Fair value as of December 31, 2019 $ (185 ) $ (367 ) $ (102 ) $ (481 ) Change in unrealized gains/(losses) included in earnings related to financial instruments held as of December 31, 2019 $ 3 (6 ) $ (31 ) (2 ) $ (17 ) (2 ) $ (9 ) (4 ) Change in unrealized gains/(losses) included in OCI related to financial instruments held as of December 31, 2019 $ 5 Rollforward of Level 3 Assets and Liabilities At Fair Value on a Recurring Basis Year Ended December 31, 2018 Fixed-Maturity Securities FG VIEs’ Liabilities, at Fair Value Obligations Corporate Securities RMBS Asset- FG VIEs’ Other Credit With Recourse Without Recourse (in millions) Fair value as of $ 76 $ 67 $ 334 $ 787 $ 700 $ 64 $ (269 ) $ (627 ) $ (130 ) Total pretax realized and unrealized gains/(losses) recorded in: Net income (loss) 3 (1 ) (14 ) (1 ) 21 (1 ) 57 (1 ) 2 (2 ) 14 (3 ) 112 (6 ) (1 ) (2 ) 4 (2 ) Other comprehensive income (loss) 18 3 (17 ) (40 ) — — — 2 — Purchases 4 — 35 189 — — — — — Issuances — — — — — — (68 ) (8 ) — — Settlements (2 ) — (64 ) (46 ) (116 ) (1 ) 18 108 8 FG VIE deconsolidations — — — — (17 ) — — 1 16 Fair value as of $ 99 $ 56 $ 309 $ 947 $ 569 $ 77 $ (207 ) $ (517 ) $ (102 ) Change in unrealized gains/(losses) included in earnings related to financial instruments held as of December 31, 2018 $ 13 (2 ) $ 14 (3 ) $ 122 (6 ) $ 1 (2 ) $ 3 (2 ) Change in unrealized gains/(losses) included in OCI related to financial instruments held as of December 31, 2018 $ 18 $ 3 $ (14 ) $ (38 ) $ — $ 2 ____________________ (1) Included in net realized investment gains (losses) and net investment income. (2) Included in fair value gains (losses) on FG VIEs. (3) Recorded in net investment income and other income. (4) Recorded in other income. (5) Represents the net position of credit derivatives. Credit derivative assets (recorded in other assets) and credit derivative liabilities (presented as a separate line item) are shown as either assets or liabilities in the consolidated balance sheet based on net exposure by counterparty. (6) Reported in net change in fair value of credit derivatives. (7) Includes CCS and other invested assets. (8) Relates to SGI Transaction. See Note 2, Business Combinations and Assumption of Insured Portfolio.</t>
  </si>
  <si>
    <t>Fair Value, Liabilities Measured on Recurring Basis</t>
  </si>
  <si>
    <t>The tables below present a roll forward of the Company’s Level 3 financial instruments carried at fair value on a recurring basis during the years ended December 31, 2019 and 2018 . Rollforward of Level 3 Assets At Fair Value on a Recurring Basis Year Ended December 31, 2019 Fixed-Maturity Securities Obligations Corporate Securities RMBS Asset- FG VIEs’ Assets of Consolidated Investment Vehicles Other (in millions) Fair value as of December 31, 2018 $ 99 $ 56 $ 309 $ 947 $ 569 $ — $ 77 Total pretax realized and unrealized gains/(losses) recorded in: Net income (loss) 6 (1 ) (8 ) (1 ) 17 (1 ) 58 (1 ) 68 (2 ) — (4 ) (22 ) (3 ) Other comprehensive income (loss) (1 ) (7 ) 25 (91 ) — — — Purchases 6 — 11 20 — 64 — Sales — — — (29 ) (51 ) — — Settlements (3 ) — (54 ) (248 ) (139 ) — — VIE consolidations — — — — 6 — — VIE deconsolidations — — — — (11 ) — — Transfers into Level 3 — — — 1 — — — Fair value as of $ 107 $ 41 $ 308 $ 658 $ 442 $ 64 $ 55 Change in unrealized gains/(losses) included in earnings related to financial instruments held as of $ 77 (2 ) $ — (4 ) $ (22 ) (3 ) Change in unrealized gains/(losses) included in OCI related to financial instruments held as of $ — $ (7 ) $ 25 $ 15 Rollforward of Level 3 Liabilities At Fair Value on a Recurring Basis Year Ended December 31, 2019 FG VIEs’ Liabilities, at Fair Value Credit With Recourse Without Recourse Liabilities of Consolidated Investment Vehicles (in millions) Fair value as of December 31, 2018 $ (207 ) $ (517 ) $ (102 ) $ — Total pretax realized and unrealized gains/(losses) recorded in: Net income (loss) (6 ) (6 ) (32 ) (2 ) (9 ) (2 ) (9 ) (4 ) Other comprehensive income (loss) — 5 — — Issuances — — — (472 ) Settlements 28 173 8 — VIE consolidations — (5 ) (1 ) — VIE deconsolidations — 9 2 — Fair value as of December 31, 2019 $ (185 ) $ (367 ) $ (102 ) $ (481 ) Change in unrealized gains/(losses) included in earnings related to financial instruments held as of December 31, 2019 $ 3 (6 ) $ (31 ) (2 ) $ (17 ) (2 ) $ (9 ) (4 ) Change in unrealized gains/(losses) included in OCI related to financial instruments held as of December 31, 2019 $ 5 Rollforward of Level 3 Assets and Liabilities At Fair Value on a Recurring Basis Year Ended December 31, 2018 Fixed-Maturity Securities FG VIEs’ Liabilities, at Fair Value Obligations Corporate Securities RMBS Asset- FG VIEs’ Other Credit With Recourse Without Recourse (in millions) Fair value as of $ 76 $ 67 $ 334 $ 787 $ 700 $ 64 $ (269 ) $ (627 ) $ (130 ) Total pretax realized and unrealized gains/(losses) recorded in: Net income (loss) 3 (1 ) (14 ) (1 ) 21 (1 ) 57 (1 ) 2 (2 ) 14 (3 ) 112 (6 ) (1 ) (2 ) 4 (2 ) Other comprehensive income (loss) 18 3 (17 ) (40 ) — — — 2 — Purchases 4 — 35 189 — — — — — Issuances — — — — — — (68 ) (8 ) — — Settlements (2 ) — (64 ) (46 ) (116 ) (1 ) 18 108 8 FG VIE deconsolidations — — — — (17 ) — — 1 16 Fair value as of $ 99 $ 56 $ 309 $ 947 $ 569 $ 77 $ (207 ) $ (517 ) $ (102 ) Change in unrealized gains/(losses) included in earnings related to financial instruments held as of December 31, 2018 $ 13 (2 ) $ 14 (3 ) $ 122 (6 ) $ 1 (2 ) $ 3 (2 ) Change in unrealized gains/(losses) included in OCI related to financial instruments held as of December 31, 2018 $ 18 $ 3 $ (14 ) $ (38 ) $ — $ 2 ____________________ (1) Included in net realized investment gains (losses) and net investment income. (2) Included in fair value gains (losses) on FG VIEs. (3) Recorded in net investment income and other income. (4) Recorded in other income. (5) Represents the net position of credit derivatives. Credit derivative assets (recorded in other assets) and credit derivative liabilities (presented as a separate line item) are shown as either assets or liabilities in the consolidated balance sheet based on net exposure by counterparty. (6) Reported in net change in fair value of credit derivatives. (7) Includes CCS and other invested assets. (8) Relates to SGI Transaction. See Note 2, Business Combinations and Assumption of Insured Portfolio.</t>
  </si>
  <si>
    <t>Schedule of Quantitative Information About Level 3 Liabilities, Fair Value Measurements</t>
  </si>
  <si>
    <t xml:space="preserve">Quantitative Information about Level 3 Fair Value Inputs At December 31, 2019 Financial Instrument Description Fair Value at Significant Unobservable Inputs Range Weighted Average as a Percentage of Current Par Outstanding Assets (2): Fixed-maturity securities (1): Obligations of state and political subdivisions $ 107 Yield 4.5 % - 31.1% 8.5% Corporate securities 41 Yield 35.9% RMBS 308 CPR 2.0 % - 15.0% 6.3% CDR 1.5 % - 7.0% 4.9% Loss severity 40.0 % - 125.0% 78.8% Yield 3.7 % - 6.1% 4.8% Asset-backed securities: Life insurance transactions 350 Yield 5.8% CLOs/Trust preferred securities (TruPS) 256 Yield 2.5 % - 4.1% 2.9% Others 52 Yield 2.3 % - 9.4% 9.3% FG VIEs’ assets, at fair value (1) 442 CPR 0.1 % - 18.6% 8.6% CDR 1.2 % - 24.7% 4.9% Loss severity 40.0 % - 100.0% 76.1% Yield 3.0 % - 8.4% 5.2% Assets of consolidated investment vehicles (3) 64 Discount rate 16.0 % - 28.0% 21% Market multiple - enterprise/revenue value 0.5x - 6.7x Yield 12.5% Other assets (1) 52 Implied Yield 5.1 % - 5.8% 5.5% Term (years) 10 years Financial Instrument Description(1) Fair Value at Significant Unobservable Inputs Range Weighted Average as a Percentage of Current Par Outstanding Liabilities: Credit derivative liabilities, net $ (185 ) Year 1 loss estimates 0.0 % - 46.0% 1.3% Hedge cost (in basis points (bps)) 5.0 - 31.0 11.0 Bank profit (in bps) 51.0 - 212.0 76.0 Internal floor (in bps) 30.0 Internal credit rating AAA - CCC AA- FG VIEs’ liabilities, at fair value (469 ) CPR 0.1 % - 18.6% 8.6% CDR 1.2 % - 24.7% 4.9% Loss severity 40.0 % - 100.0% 76.1% Yield 2.7 % - 8.4% 4.2% Liabilities of consolidated investment vehicles: CLO obligations (481 ) Yield 10.0% ____________________ (1) Discounted cash flow is used as the primary valuation technique. (2) Excludes several investments recorded in other invested assets with fair value of $6 million . (3) The primary inputs to the valuation are recent market transaction prices, supported by market multiples and yields/discount rates. Quantitative Information about Level 3 Fair Value Inputs At December 31, 2018 Financial Instrument Description(1) Fair Value at Significant Unobservable Inputs Range Weighted Average as a Percentage of Current Par Outstanding Assets (liabilities) (2): Fixed-maturity securities : Obligations of state and political subdivisions $ 99 Yield 4.5 % - 32.7% 12.0% Corporate securities 56 Yield 29.5% RMBS 309 CPR 3.4 % - 19.4% 6.2% CDR 1.5 % - 6.9% 5.2% Loss severity 40.0 % - 125.0% 82.7% Yield 5.3 % - 8.1% 6.3% Asset-backed securities: Life insurance transactions 620 Yield 6.5 % - 7.1% 6.8% CLOs/TruPS 274 Yield 3.8 % - 4.7% 4.3% Others 53 Yield 11.5% FG VIEs’ assets, at fair value 569 CPR 0.9 % - 18.1% 9.3% CDR 1.3 % - 23.7% 5.1% Loss severity 60.0 % - 100.0% 79.8% Yield 5.0 % - 10.2% 7.1% Other assets 74 Implied Yield 6.6 % - 7.2% 6.9% Term (years) 10 years Credit derivative liabilities, net (207 ) Year 1 loss estimates 0.0 % - 66.0% 2.2% Hedge cost (in bps) 5.5 - 82.5 23.3 Bank profit (in bps) 7.2 - 509.9 77.3 Internal floor (in bps) 8.8 - 30.0 19.0 Internal credit rating AAA - CCC AA- FG VIEs’ liabilities, at fair value (619 ) CPR 0.9 % - 18.1% 9.3% CDR 1.3 % - 23.7% 5.1% Loss severity 60.0 % - 100.0% 79.8% Yield 5.0 % - 10.2% 5.6% ____________________ (1) Discounted cash flow is used as the primary valuation technique for all financial instruments listed in this table. (2) Excludes several investments recorded in other invested assets with fair value of $7 million . </t>
  </si>
  <si>
    <t xml:space="preserve">Fair Value of Financial Instruments Not Carried at Fair Value As of As of Carrying Amount Estimated Fair Value Carrying Amount Estimated Fair Value (in millions) Assets (liabilities): Other invested assets $ 1 $ 2 $ 1 $ 2 Other assets (1) 97 97 130 130 Financial guaranty insurance contracts (2) (2,714 ) (4,013 ) (3,240 ) (5,932 ) Long-term debt (1,235 ) (1,573 ) (1,233 ) (1,496 ) Other liabilities (1) (14 ) (14 ) (12 ) (12 ) ____________________ (1) The Company's other assets and other liabilities consist predominantly of: accrued interest, management fees receivables, receivables for securities sold and payables for securities purchased, for which the carrying value approximates fair value, and a promissory note receivable. (2) Carrying amount includes the assets and liabilities related to financial guaranty insurance contract premiums, losses, and salvage and subrogation and other recoverables net of reinsurance. </t>
  </si>
  <si>
    <t>Reinsurance (Tables)</t>
  </si>
  <si>
    <t>Ceded Reinsurance</t>
  </si>
  <si>
    <t>Ceded Reinsurance (1) As of December 31, 2019 2018 (in millions) Ceded premium payable, net of commissions $ 20 $ 26 Ceded expected loss to be recovered (paid) 11 14 Financial guaranty ceded par outstanding (2) 1,349 2,389 Specialty ceded exposure (see Note 5) 303 239 ____________________ (1) The total collateral posted by all non-affiliated reinsurers required to post, or that had agreed to post, collateral as of December 31, 2019 and December 31, 2018 was approximately $68 million and $80 million , respectively. Such collateral is posted (i) in the case of certain reinsurers not authorized or "accredited" in the U.S., in order for the Company to receive credit for the liabilities ceded to such reinsurers in statutory financial statements, and (ii) in the case of certain reinsurers authorized in the U.S., on terms negotiated with the Company. (2) Of the total par ceded to unrated or BIG rated reinsurers, $224 million and $236 million is rated BIG as of December 31, 2019 and December 31, 2018 , respectively.</t>
  </si>
  <si>
    <t>Net Effect of Commutations and Cancellations of Assumed Reinsurance Contracts</t>
  </si>
  <si>
    <t>Commutations of Ceded Reinsurance Contracts Year Ended December 31, 2019 2018 2017 (in millions) Increase in net unearned premium reserve $ 15 $ 64 $ 82 Increase in net par outstanding 1,069 1,457 5,107 Commutation gains (losses) 1 (16 ) 328</t>
  </si>
  <si>
    <t>Investments and Cash (Tables)</t>
  </si>
  <si>
    <t>Net Investment Income</t>
  </si>
  <si>
    <t>Net Investment Income Year Ended December 31, 2019 2018 2017 (in millions) Income from securities managed by third parties $ 273 $ 297 $ 298 Income from internally managed securities (1) 114 107 128 Gross investment income 387 404 426 Investment expenses (9 ) (9 ) (9 ) Net investment income $ 378 $ 395 $ 417 ____________________ (1)</t>
  </si>
  <si>
    <t>Net Realized Investment Gains (Losses)</t>
  </si>
  <si>
    <t>Net Realized Investment Gains (Losses) Year Ended December 31, 2019 2018 2017 (in millions) Gross realized gains on available-for-sale securities (1) $ 63 $ 20 $ 95 Gross realized losses on available-for-sale securities (5 ) (12 ) (12 ) Net realized gains (losses) on other invested assets (1 ) (1 ) — OTTI: Total OTTI (29 ) (35 ) (33 ) Less: portion of OTTI recognized in OCI 6 4 10 Net OTTI recognized in net income (loss) (2) (35 ) (39 ) (43 ) Net realized investment gains (losses) (3) $ 22 $ (32 ) $ 40 ____________________ (1) Year ended December 31, 2017 included a gain on Zohar II Notes used as consideration for the MBIA UK Acquisition. See Note 2, Business Combinations and Assumption of Insured Portfolio. (2) Net OTTI recognized in net income for 2019, 2018 and 2017 was attributable to securities purchased for loss mitigation and other risk management purposes and change in foreign exchange rates. (3) Includes foreign currency gains (losses) of $(15) million , $1 million and $18 million for 2019 , 2018 and 2017 , respectively.</t>
  </si>
  <si>
    <t>Roll Forward of Credit Losses in the Investment Portfolio</t>
  </si>
  <si>
    <t>Roll Forward of Credit Losses in the Investment Portfolio Year Ended December 31, 2019 2018 2017 (in millions) Balance, beginning of period $ 185 $ 162 $ 134 Additions for credit losses on securities for which an OTTI was not previously recognized — — 13 Reductions for securities sold and other settlements (15 ) — (4 ) Additions for credit losses on securities for which an OTTI was previously recognized 16 23 19 Balance, end of period $ 186 $ 185 $ 162</t>
  </si>
  <si>
    <t>Marketable Securities</t>
  </si>
  <si>
    <t>Investment Portfolio Carrying Value As of December 31, 2019 2018 (in millions) Fixed-maturity securities (1): Externally managed $ 7,978 $ 8,909 Internally managed 876 1,180 Short-term investments 1,268 729 Other invested assets-internally managed Equity method investments 111 47 Other 7 8 Total $ 10,240 $ 10,873 ____________________ (1) 8.6% and 10.8% of fixed-maturity securities are rated BIG as of December 31, 2019 and December 31, 2018 , respectively.</t>
  </si>
  <si>
    <t>Fixed Maturity Securities and Short Term Investments by Security Type</t>
  </si>
  <si>
    <t>Fixed-Maturity Securities and Short-Term Investments by Security Type As of December 31, 2019 Security Type Percent of Total(1) Amortized Cost Gross Unrealized Gains Gross Unrealized Losses Estimated Fair Value AOCI (2) Weighted Average Credit Rating (3) (dollars in millions) Fixed-maturity securities: Obligations of state and political subdivisions 42 % $ 4,036 $ 305 $ (1 ) $ 4,340 $ 40 AA- U.S. government and agencies 1 137 10 — 147 — AA+ Corporate securities 23 2,137 103 (19 ) 2,221 (8 ) A Mortgage-backed securities(4): — RMBS 8 745 37 (7 ) 775 8 A- CMBS 4 402 17 — 419 — AAA Asset-backed securities 7 684 38 (2 ) 720 16 BB+ Non-U.S. government securities 2 230 7 (5 ) 232 3 AA Total fixed-maturity securities 87 8,371 517 (34 ) 8,854 59 A+ Short-term investments 13 1,268 — — 1,268 — AAA Total investment portfolio 100 % $ 9,639 $ 517 $ (34 ) $ 10,122 $ 59 AA- Fixed-Maturity Securities and Short-Term Investments by Security Type As of December 31, 2018 Security Type Percent of Total(1) Amortized Cost Gross Unrealized Gains Gross Unrealized Losses Estimated Fair Value AOCI Weighted Average Credit Rating (3) (dollars in millions) Fixed-maturity securities: Obligations of state and political subdivisions 45 % $ 4,761 $ 168 $ (18 ) $ 4,911 $ 40 AA- U.S. government and agencies 2 167 9 (1 ) 175 — AA+ Corporate securities 20 2,175 13 (52 ) 2,136 (4 ) A Mortgage-backed securities(4): RMBS 9 999 17 (34 ) 982 (15 ) A- CMBS 5 542 4 (7 ) 539 — AAA Asset-backed securities 9 942 131 (5 ) 1,068 97 BB Non-U.S. government securities 3 298 2 (22 ) 278 — AA Total fixed-maturity securities 93 9,884 344 (139 ) 10,089 118 A+ Short-term investments 7 729 — — 729 — AAA Total investment portfolio 100 % $ 10,613 $ 344 $ (139 ) $ 10,818 $ 118 A+ ____________________ (1) Based on amortized cost. (2) Accumulated OCI (AOCI). (3) Ratings represent the lower of the Moody’s and S&amp;P classifications, except for bonds purchased for loss mitigation or risk management strategies, which use internal ratings classifications. The Company’s portfolio primarily consists of high-quality, liquid instruments. (4) U.S. government-agency obligations were approximately 42% of mortgage backed securities as of December 31, 2019 and 48% as of December 31, 2018</t>
  </si>
  <si>
    <t>Fair Value of Available-for-Sale Municipal Bond Portfolio by State</t>
  </si>
  <si>
    <t>Fair Value of Available-for-Sale Portfolio of Obligations of State and Political Subdivisions As of December 31, 2019 (1) State State General Obligation Local General Obligation Revenue Bonds Total Fair Value Amortized Cost Average Credit Rating (in millions) California 68 70 380 $ 518 457 A New York $ 6 $ 46 $ 408 $ 460 $ 431 AA Texas 23 122 287 432 404 AA Washington 52 69 181 302 284 AA Florida 8 3 233 244 229 A+ Illinois 18 53 125 196 182 A Massachusetts 71 — 115 186 171 AA Pennsylvania 38 4 95 137 128 A+ Georgia 11 10 92 113 104 AA- District of Columbia 30 — 69 99 94 AA All others 71 172 915 1,158 1,080 AA- Total $ 396 $ 549 $ 2,900 $ 3,845 $ 3,564 AA- Fair Value of Available-for-Sale Portfolio of Obligations of State and Political Subdivisions As of December 31, 2018 (1) State State General Obligation Local General Obligation Revenue Bonds Total Fair Value Amortized Cost Average Credit Rating (in millions) New York $ 5 $ 49 $ 492 $ 546 $ 536 AA Texas 19 170 344 533 520 AA California 63 77 378 518 482 A Washington 80 81 193 354 349 AA Florida 8 13 220 241 236 A+ Massachusetts 75 — 144 219 211 AA Illinois 16 55 127 198 192 A Pennsylvania 35 5 98 138 136 A+ District of Columbia 41 — 92 133 131 AA Georgia 10 10 94 114 110 AA- All others 96 210 1,103 1,409 1,369 AA- Total $ 448 $ 670 $ 3,285 $ 4,403 $ 4,272 AA- ____________________ (1) Excludes $495 million and $508 million as of December 31, 2019 and 2018 , respectively, of pre-refunded bonds, at fair value. The credit ratings are based on the underlying ratings and do not include any benefit from bond insurance.</t>
  </si>
  <si>
    <t>Revenue Sources</t>
  </si>
  <si>
    <t>Revenue Bonds Sources of Funds As of December 31, 2019 As of December 31, 2018 Type Fair Value Amortized Cost Fair Value Amortized Cost (in millions) Transportation $ 916 $ 835 $ 967 $ 925 Higher education 488 456 557 543 Water and sewer 453 422 580 566 Tax backed 426 397 471 458 Healthcare 236 220 278 270 Municipal utilities 234 212 287 267 All others 147 137 145 143 Total $ 2,900 $ 2,679 $ 3,285 $ 3,172</t>
  </si>
  <si>
    <t>Fixed Maturity Securities Gross Unrealized Loss by Length of Time</t>
  </si>
  <si>
    <t xml:space="preserve">Fixed-Maturity Securities Gross Unrealized Loss by Length of Time As of December 31, 2019 Less than 12 months 12 months or more Total Fair Value Unrealized Loss Fair Value Unrealized Loss Fair Value Unrealized Loss (dollars in millions) Obligations of state and political subdivisions $ 45 $ (1 ) $ — $ — $ 45 $ (1 ) U.S. government and agencies 5 — 5 — 10 — Corporate securities 61 — 119 (19 ) 180 (19 ) Mortgage-backed securities: RMBS 10 — 75 (7 ) 85 (7 ) CMBS — — 4 — 4 — Asset-backed securities 24 — 183 (2 ) 207 (2 ) Non-U.S. government securities — — 56 (5 ) 56 (5 ) Total $ 145 $ (1 ) $ 442 $ (33 ) $ 587 $ (34 ) Number of securities 57 119 176 Number of securities with OTTI 1 7 8 Fixed-Maturity Securities Gross Unrealized Loss by Length of Time As of December 31, 2018 Less than 12 months 12 months or more Total Fair Value Unrealized Loss Fair Value Unrealized Loss Fair Value Unrealized Loss (dollars in millions) Obligations of state and political subdivisions $ 195 $ (4 ) $ 658 $ (14 ) $ 853 $ (18 ) U.S. government and agencies 11 — 24 (1 ) 35 (1 ) Corporate securities 836 (19 ) 522 (33 ) 1,358 (52 ) Mortgage-backed securities: RMBS 85 (2 ) 447 (32 ) 532 (34 ) CMBS 111 (1 ) 164 (6 ) 275 (7 ) Asset-backed securities 322 (4 ) 38 (1 ) 360 (5 ) Non-U.S. government securities 83 (4 ) 99 (18 ) 182 (22 ) Total $ 1,643 $ (34 ) $ 1,952 $ (105 ) $ 3,595 $ (139 ) Number of securities (1) 417 608 997 Number of securities with OTTI (1) 22 22 42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
  </si>
  <si>
    <t>Distribution of Fixed Maturity Securities by Contractual Maturity</t>
  </si>
  <si>
    <t>Distribution of Fixed-Maturity Securities by Contractual Maturity As of December 31, 2019 Amortized Cost Estimated Fair Value (in millions) Due within one year $ 326 $ 334 Due after one year through five years 1,538 1,591 Due after five years through 10 years 2,022 2,128 Due after 10 years 3,338 3,607 Mortgage-backed securities: RMBS 745 775 CMBS 402 419 Total $ 8,371 $ 8,854</t>
  </si>
  <si>
    <t>Contracts Accounted for as Credit Derivatives (Tables)</t>
  </si>
  <si>
    <t>Credit Derivatives Subordination and Ratings and Net Par Outstanding by Internal Rating</t>
  </si>
  <si>
    <t>Credit Derivatives (1) As of December 31, 2019 As of December 31, 2018 (2) Net Par Outstanding Net Fair Value Asset (Liability) Net Par Outstanding Net Fair Value Asset (Liability) (in millions) U.S public finance $ 1,942 $ (83 ) $ 1,783 $ (65 ) Non-U.S public finance 2,676 (39 ) 2,807 (51 ) U.S structured finance 1,206 (58 ) 1,465 (85 ) Non-U.S structured finance 132 (5 ) 127 (6 ) Total $ 5,956 $ (185 ) $ 6,182 $ (207 ) ____________________ (1) Expected recoveries were $4 million as of December 31, 2019 and $2 million as of December 31, 2018 . (2) Prior year presentation has been conformed to the current year's presentation. Distribution of Credit Derivative Net Par Outstanding by Internal Rating As of December 31, 2019 As of December 31, 2018 Ratings Net Par Outstanding % of Total Net Par Outstanding % of Total (dollars in millions) AAA $ 1,730 29.0 % $ 1,813 29.4 % AA 1,695 28.5 1,690 27.3 A 1,110 18.6 1,171 18.9 BBB 1,292 21.7 1,351 21.9 BIG (1) 129 2.2 157 2.5 Credit derivative net par outstanding $ 5,956 100.0 % $ 6,182 100.0 % ____________________ (1) All BIG credit derivatives are U.S. RMBS transactions.</t>
  </si>
  <si>
    <t>Net Change in Fair Value of Credit Derivatives</t>
  </si>
  <si>
    <t>Net Change in Fair Value of Credit Derivative Gains (Losses) Year Ended December 31, 2019 2018 2017 (in millions) Realized gains on credit derivatives $ 8 $ 9 $ 17 Net credit derivative losses (paid and payable) recovered and recoverable and other settlements (35 ) (25 ) (27 ) Realized gains (losses) and other settlements (27 ) (16 ) (10 ) Net unrealized gains (losses) 21 128 121 Net change in fair value of credit derivatives $ (6 ) $ 112 $ 111</t>
  </si>
  <si>
    <t>CDS Spread on AGC and AGM</t>
  </si>
  <si>
    <t>CDS Spread on AGC (in bps) As of As of As of Five-year CDS spread 41 110 163 One-year CDS spread 9 22 70</t>
  </si>
  <si>
    <t>Fair Value of Credit Derivatives and Effect of AGC and AGM Credit Spreads</t>
  </si>
  <si>
    <t>Fair Value of Credit Derivative Assets (Liabilities) and Effect of AGC Credit Spread As of As of (in millions) Fair value of credit derivatives before effect of AGC credit spread $ (261 ) $ (407 ) Plus: Effect of AGC credit spread 76 200 Net fair value of credit derivatives $ (185 ) $ (207 )</t>
  </si>
  <si>
    <t>Asset Management Fees (Tables)</t>
  </si>
  <si>
    <t>Disaggregation of Revenue</t>
  </si>
  <si>
    <t>The following table presents the sources of asset management fees since the BlueMountain Acquisition Date: Asset Management Fees Year Ended (in millions) Management fees: CLOs (1) $ 3 Opportunity funds 2 Wind-down funds 13 Total management fees 18 Performance fees 4 Total asset management fees $ 22 _____________________ (1) Gross management fees from CLOs, before rebates were $11 million .</t>
  </si>
  <si>
    <t>Goodwill and Other Intangible Assets (Tables)</t>
  </si>
  <si>
    <t>Schedule of Indefinite-Lived Intangible Assets</t>
  </si>
  <si>
    <t>The following table summarizes the carrying value for the Company's goodwill and other intangible assets: Goodwill and Other Intangible Assets Weighted Average Amortization Period as of As of December 31 December 31, 2019 2019 2018 (in millions) Goodwill (1) $ 117 $ — Finite-lived intangible assets: CLO contracts 8.8 years 42 — Investment management contracts 4.5 years 24 — CLO distribution network 4.8 years 9 — Trade name 9.8 years 3 — Favorable sublease 4.2 years 1 — Lease-related intangibles 7.0 years 3 3 Finite-lived intangible assets, gross 7.0 years 82 3 Accumulated amortization (5 ) (1 ) Finite-lived intangible assets, net 77 2 Licenses (indefinite-lived) 22 22 Total goodwill and other intangible assets $ 216 $ 24 _____________________ (1) Includes goodwill allocated to the European subsidiaries of BlueMountain. The balance changes due to foreign currency translation. The amount of goodwill deductible for tax purposes was approximately $115 million</t>
  </si>
  <si>
    <t>Schedule of Finite-Lived Intangible Assets, Future Amortization Expense</t>
  </si>
  <si>
    <t>As of December 31, 2019 , future annual amortization of finite-lived intangible assets for the years 2020 through 2024 and thereafter is estimated to be: Estimated Future Amortization Expense for Finite-Lived Intangible Assets As of December 31, 2019 Year (in millions) 2020 $ 13 2021 12 2022 11 2023 11 2024 10 Thereafter 20 Total $ 77</t>
  </si>
  <si>
    <t>Variable Interest Entities (Tables)</t>
  </si>
  <si>
    <t>Schedule of Variable Interest Entities</t>
  </si>
  <si>
    <t>Effect of Consolidating VIEs on the Consolidated Balance Sheets Increase (Decrease) As of As of (in millions) Assets Investment portfolio: Fixed maturity securities and short-term investments $ (39 ) $ (38 ) Equity method investments (1) (77 ) — Total investments (116 ) (38 ) Premiums receivable, net of commissions payable (7 ) (9 ) Salvage and subrogation recoverable (8 ) (1 ) FG VIEs’ assets, at fair value 442 569 Assets of consolidated investment vehicles (1) 572 — Total assets $ 883 $ 521 Liabilities and shareholders’ equity Unearned premium reserve $ (39 ) $ (51 ) Loss and LAE reserve (41 ) (48 ) FG VIEs’ liabilities with recourse, at fair value 367 517 FG VIEs’ liabilities without recourse, at fair value 102 102 Liabilities of consolidated investment vehicles (1) 482 — Total liabilities 871 520 Redeemable noncontrolling interests in consolidated investment vehicles (1) 7 — Retained earnings 34 34 Accumulated other comprehensive income (35 ) (33 ) Total shareholders’ equity attributable to Assured Guaranty Ltd. (1 ) 1 Nonredeemable noncontrolling interests (1) 6 — Total shareholders’ equity 5 1 Total liabilities, redeemable noncontrolling interests and shareholders’ equity $ 883 $ 521 ____________________ (1) These line items represent the components of the effect of consolidating Assured Investment Management investment vehicles. Effect of Consolidating VIEs on the Consolidated Statements of Operations Increase (Decrease) Year Ended December 31, 2019 2018 2017 (in millions) Net earned premiums $ (18 ) $ (12 ) $ (15 ) Net investment income (4 ) (4 ) (5 ) Fair value gains (losses) on FG VIEs (1) 42 14 30 Other income (loss) (2) (3 ) — — Loss and LAE (20 ) (3 ) 7 Equity in net earnings of investees 2 — — Effect on income before tax (1 ) (5 ) 17 Less: Tax provision (benefit) — (1 ) 6 Effect on net income (loss) (1 ) (4 ) 11 Effect on redeemable noncontrolling interests (1 ) — — Effect on net income (loss) attributable to AGL $ — $ (4 ) $ 11 ____________________ (1) See consolidated statements of comprehensive income and Note 22, Other Comprehensive Income, for information on changes in fair value of the FG VIEs’ liabilities with recourse that are attributable to changes in the Company's own credit risk. (2) Represents change in fair value of consolidated investment vehicles. Consolidated FG VIEs By Type of Collateral As of December 31, 2019 As of December 31, 2018 Assets Liabilities Assets Liabilities (in millions) With recourse: U.S. RMBS first lien $ 270 $ 297 $ 299 $ 326 U.S. RMBS second lien 70 70 115 137 Manufactured housing — — 53 54 Total with recourse 340 367 467 517 Without recourse 102 102 102 102 Total $ 442 $ 469 $ 569 $ 619 Number of FG VIEs Consolidated Year Ended December 31, 2019 2018 2017 Beginning of year 31 32 32 Consolidated 1 — 2 Deconsolidated (3 ) (1 ) (2 ) Matured (2 ) — — December 31 27 31 32 Assets and Liabilities of Consolidated Investment Vehicles As of (in millions) Assets: Cash and restricted cash (1) $ 14 Corporate loans of CFE, at fair value 494 Corporate loans, at fair value 47 Other assets (2) 17 Total assets $ 572 Liabilities: CLO obligations of CFE, at fair value (3) $ 481 Other liabilities 1 Total liabilities $ 482 ____________________ (1) Cash held by consolidated investment vehicles are not available to fund the general liquidity needs of the Company. (2) Includes investment in affiliates of $9 million . (3) The weighted average maturity and weighted average interest rate of CLO obligations were 12.8 years and 3.8% , respectively. CLO obligations will mature in 2032. As of As of (in millions) Excess of unpaid principal over fair value of: FG VIEs' assets $ 279 $ 350 FG VIEs' liabilities with recourse 21 48 FG VIEs' liabilities without recourse 19 28 Unpaid principal balance for FG VIEs’ assets that were 90 days or more past due 52 71 Unpaid principal for FG VIEs’ liabilities with recourse (1) 388 565 ____________________ (1) FG VIEs’ liabilities with recourse will mature at various dates ranging from 2019 to 2038 .</t>
  </si>
  <si>
    <t>Redeemable Noncontrolling Interest</t>
  </si>
  <si>
    <t>Redeemable Noncontrolling Interests in Consolidated Investment Vehicles Year Ended December 31, 2019 (in millions) Beginning balance $ — Contributions to investment vehicles 12 Distributions from investment vehicles (4 ) Net loss (1 ) December 31, $ 7</t>
  </si>
  <si>
    <t>Long-Term Debt and Credit Facilities (Tables)</t>
  </si>
  <si>
    <t>Principal and Carrying Amounts of Debt</t>
  </si>
  <si>
    <t>The principal and carrying values of the Company’s debt are presented in the table below. Principal and Carrying Amounts of Debt As of December 31, 2019 As of December 31, 2018 Principal Carrying Value Principal Carrying Value (in millions) AGUS: 7% Senior Notes (1) $ 200 $ 197 $ 200 $ 197 5% Senior Notes (1) 500 497 500 497 Series A Enhanced Junior Subordinated Debentures (2) 150 150 150 150 AGUS long-term debt 850 844 850 844 Intercompany loans payable 290 290 50 50 Total AGUS 1,140 1,134 900 894 AGMH (3): 6 7 / 8 % QUIBS (1) 100 70 100 70 6.25% Notes (1) 230 144 230 143 5.6% Notes (1) 100 58 100 57 Junior Subordinated Debentures (2) 300 204 300 198 Total AGMH 730 476 730 468 AGM (3): AGM Notes Payable 4 4 5 5 Total AGM 4 4 5 5 AGMH's debt purchased by AGUS (131 ) (89 ) (128 ) (84 ) Elimination of intercompany loans payable (290 ) (290 ) (50 ) (50 ) Total $ 1,453 $ 1,235 $ 1,457 $ 1,233 ____________________ (1) AGL fully and unconditionally guarantees these obligations. (2) Guaranteed by AGL on a junior subordinated basis. (3) Carrying amounts are different than principal amounts primarily due to fair value adjustments at the date of the AGMH acquisition, which are accreted or amortized into interest expense over the remaining terms of these obligations. The following table presents the principal amounts of AGMH's outstanding Junior Subordinated Debentures that AGUS purchased and the loss on extinguishment of debt recognized by the Company. The Company may choose to make additional purchases of this or other Company debt in the future. AGUS's Purchase of AGMH's Junior Subordinated Debentures Year Ended December 31, 2019 2018 2017 (in millions) Principal amount repurchased $ 3 $ 100 $ 28 Loss on extinguishment of debt (1) 1 34 9 ____________________ (1) Included in other income in the consolidated statements of operations. The loss represents the difference between the amount paid to purchase AGMH's debt and the carrying value of the debt, which includes the unamortized fair value adjustments that were recorded upon the acquisition of AGMH in 2009.</t>
  </si>
  <si>
    <t>Expected Maturity Schedule of Debt</t>
  </si>
  <si>
    <t>Expected Maturity Schedule of Debt As of December 31, 2019 AGUS AGMH (1) AGM Eliminations (2) Total (in millions) 2020 $ — $ — $ 2 $ — $ 2 2021 — — — — — 2022 — — — — — 2023 40 — — (40 ) — 2024 500 — — — 500 2025-2044 450 — 2 (250 ) 202 2045-2064 — — — — — 2065-2084 150 300 — (131 ) 319 Thereafter — 430 — — 430 Total $ 1,140 $ 730 $ 4 $ (421 ) $ 1,453 ____________________ (1) Includes AGMH's debt purchased by AGUS of $131 million . (2) Includes eliminations of intercompany loans payable and AGMH's debt purchased by AGUS.</t>
  </si>
  <si>
    <t>Schedule of Interest Expense</t>
  </si>
  <si>
    <t>Interest Expense Year Ended December 31, 2019 2018 2017 (in millions) AGUS: 7% Senior Notes $ 13 $ 13 $ 13 5% Senior Notes 26 26 26 Series A Enhanced Junior Subordinated Debentures 7 7 5 AGUS long-term debt 46 46 44 Intercompany loans payable 5 3 3 Total AGUS 51 49 47 AGMH: 6 7 / 8 % QUIBS 7 7 7 6.25% Notes 16 15 16 5.6% Notes 6 6 6 Junior Subordinated Debentures 25 25 25 Total AGMH 54 53 54 AGMH's debt purchased by AGUS (11 ) (5 ) (1 ) Elimination of intercompany loans payable (5 ) (3 ) (3 ) Total $ 89 $ 94 $ 97</t>
  </si>
  <si>
    <t>Employee Benefit Plans (Tables)</t>
  </si>
  <si>
    <t>Employee benefit plans [Line Items]</t>
  </si>
  <si>
    <t>Restricted Stock Award Activity</t>
  </si>
  <si>
    <t>Restricted Stock Award Activity Nonvested Shares Number of Shares Weighted Average Grant Date Fair Value Per Share Nonvested at December 31, 2018 51,746 $ 35.56 Granted 48,241 45.98 Vested (51,746 ) 35.56 Forfeited — — Nonvested at December 31, 2019 48,241 $ 45.98</t>
  </si>
  <si>
    <t>Schedule of Weighted Average Assumptions Used</t>
  </si>
  <si>
    <t>Monte Carlo Pricing Weighted Average Assumptions 2018 2017 Dividend yield 1.68 % 1.37 % Expected volatility 27.65 % 25.19 % Risk free interest rate 2.43 % 1.48 % Weighted average grant date fair value $ 45.64 $ 53.74</t>
  </si>
  <si>
    <t>Stock Purchase Plan</t>
  </si>
  <si>
    <t>Stock Purchase Plan Year Ended December 31, 2019 2018 2017 (dollars in millions) Proceeds from purchase of shares by employees $ 1.5 $ 1.2 $ 1.0 Number of shares issued by the Company 40,732 39,532 33,666 Recorded in share-based compensation, net of deferral $ 0.4 $ 0.3 $ 0.3</t>
  </si>
  <si>
    <t>Share-Based Compensation Expense Summary</t>
  </si>
  <si>
    <t>Share‑Based Compensation Expense Summary Year Ended December 31, 2019 2018 2017 (in millions) Share‑based compensation expense $ 21 $ 19 $ 16 Share‑based compensation capitalized as DAC 1.1 0.8 0.6 Income tax benefit 3 3 2</t>
  </si>
  <si>
    <t>Stock Options [Member]</t>
  </si>
  <si>
    <t>Schedule of Stock Options</t>
  </si>
  <si>
    <t>Time Vested Stock Options Options for Common Shares Weighted Average Exercise Price Number of Exercisable Options Balance as of December 31, 2018 373,628 $ 18.77 373,628 Options granted — — Options exercised (283,277 ) 18.16 Options forfeited/expired — — Balance as of December 31, 2019 90,351 $ 20.68 90,351</t>
  </si>
  <si>
    <t>Performance Stock Options [Member]</t>
  </si>
  <si>
    <t>Performance Stock Options Options for Common Shares Weighted Average Exercise Price Number of Exercisable Options Balance as of December 31, 2018 27,552 $ 19.24 27,552 Options granted — — Options exercised (27,552 ) 19.24 Options forfeited/expired — — Balance as of December 31, 2019 — $ — —</t>
  </si>
  <si>
    <t>Restricted Stock Units (RSUs) [Member]</t>
  </si>
  <si>
    <t>Restricted Stock Unit Activity (Excluding Dividend Equivalents)</t>
  </si>
  <si>
    <t>Restricted Stock Unit Activity Nonvested Stock Units Number of Stock Units Weighted Average Grant Date Fair Value Per Share Nonvested at December 31, 2018 900,276 $ 33.83 Granted 464,500 44.40 Vested (375,981 ) 28.03 Forfeited (1,528 ) 40.90 Nonvested at December 31, 2019 987,267 $ 41.24</t>
  </si>
  <si>
    <t>Performance Restricted Stock Units [Member]</t>
  </si>
  <si>
    <t xml:space="preserve">Performance Restricted Stock Unit Activity Performance Restricted Stock Units Number of Performance Share Units Weighted Average Grant Date Fair Value Per Share Nonvested at December 31, 2018 596,728 $ 39.42 Granted (1) 436,690 44.00 Vested (489,161 ) 12.66 Forfeited — — Nonvested at December 31, 2019 (2) 544,257 $ 47.23 ____________________ (1) Includes 244,581 performance restricted stock units that were granted prior to 2019 at a weighted average grant date fair value of $12.66 , but met performance hurdles and vested during 2019 . The weighted average grant date fair value per share excludes these shares. (2) Excludes 263,093 performance restricted stock units that have met performance hurdles and will be eligible for vesting after December 31, 2019 . </t>
  </si>
  <si>
    <t>Income Taxes (Tables)</t>
  </si>
  <si>
    <t>Schedule of Deferred Tax Assets and Liabilities</t>
  </si>
  <si>
    <t>Components of Net Deferred Tax Assets As of December 31, 2019 2018 (in millions) Deferred tax assets: Unearned premium reserves, net $ 76 $ 98 Investment basis differences 48 49 Foreign tax credit 36 36 Net operating loss 32 34 Deferred compensation 26 25 Alternative minimum tax credit 12 20 Other 24 35 Total deferred income tax assets 254 297 Deferred tax liabilities: Unrealized appreciation on investments 86 54 Public debt 44 50 Market discount 11 31 DAC 33 23 Unrealized gains on CCS 11 16 Loss and LAE reserve 29 7 Other 21 12 Total deferred income tax liabilities 235 193 Less: Valuation allowance 36 36 Net deferred income tax asset (liabilities) $ (17 ) $ 68 Deferred and Current Tax Assets (Liabilities) (1) As of As of (in millions) Deferred tax assets (liabilities) $ (17 ) $ 68 Current tax assets (liabilities) 47 22 ____________________ (1) Included in other assets or other liabilities on the consolidated balance sheets.</t>
  </si>
  <si>
    <t>Schedule of Impact of Tax Cuts and Jobs Act of 2017</t>
  </si>
  <si>
    <t>The table below summarizes the impact of the Tax Act on the consolidated statements of operations. Summary of the Tax Act Effect (Benefit) Provision Year Ended December 31, 2018 2017 (in millions) Transition tax $ (1 ) $ 93 Foreign tax credit realized — (31 ) Write down of unremitted earnings — (38 ) Net impact of repatriation (1 ) 24 Write down of deferred tax asset due to tax rate change (3 ) 37 Net impact of Tax Act $ (4 ) $ 61</t>
  </si>
  <si>
    <t>Effective Tax Rate Reconciliation</t>
  </si>
  <si>
    <t>A reconciliation of the difference between the provision for income taxes and the expected tax provision at statutory rates in taxable jurisdictions is presented below. Effective Tax Rate Reconciliation Year Ended December 31, 2019 2018 2017 (in millions) Expected tax provision (benefit) $ 91 $ 97 $ 300 Tax-exempt interest (19 ) (23 ) (49 ) Bargain purchase gain — — (20 ) Change in liability for uncertain tax positions 1 (15 ) (26 ) Effect of provision to tax return filing adjustments (6 ) (1 ) (8 ) State tax 1 6 9 Taxes on reinsurance (5 ) 6 (4 ) Effect of adjustments to the provisional amounts as a result of 2017 Tax Cuts and Jobs Act — (4 ) 61 Foreign taxes 6 — 4 Other (6 ) (7 ) (6 ) Total provision (benefit) for income taxes $ 63 $ 59 $ 261 Effective tax rate 13.7 % 10.2 % 26.3 %</t>
  </si>
  <si>
    <t>Pretax Income (Loss) by Tax Jurisdiction</t>
  </si>
  <si>
    <t>Pretax Income (Loss) by Tax Jurisdiction Year Ended December 31, 2019 2018 2017 (in millions) U.S. $ 440 $ 461 $ 873 Bermuda 33 121 145 U.K. and other (9 ) (2 ) (27 ) Total $ 464 $ 580 $ 991</t>
  </si>
  <si>
    <t>Revenue by Tax Jurisdiction</t>
  </si>
  <si>
    <t>Revenue by Tax Jurisdiction Year Ended December 31, 2019 2018 2017 (in millions) U.S. $ 779 $ 801 $ 1,543 Bermuda 146 177 216 U.K. and other 38 23 (20 ) Total $ 963 $ 1,001 $ 1,739</t>
  </si>
  <si>
    <t>Reconciliation of Uncertain Tax Positions</t>
  </si>
  <si>
    <t>The following table provides a reconciliation of the beginning and ending balances of the total liability for unrecognized tax positions. 2019 2018 2017 (in millions) Beginning of year $ 14 $ 28 $ 50 Effect of provision to tax return filing adjustments 5 1 8 Increase in unrecognized tax positions as a result of position taken during the current period — — 1 Decrease in unrecognized tax positions as a result of settlement of positions taken during the prior period — — (31 ) Reductions to unrecognized tax benefits as a result of the applicable statute of limitations (4 ) (15 ) — Balance as of December 31, $ 15 $ 14 $ 28</t>
  </si>
  <si>
    <t>Insurance Company Regulatory Requirements (Tables)</t>
  </si>
  <si>
    <t>Schedule of Statutory Capital and Surplus and Net Income</t>
  </si>
  <si>
    <t xml:space="preserve">Insurance Regulatory Amounts Reported U.S. and Bermuda Policyholders' Surplus Net Income (Loss) As of December 31, Year Ended December 31, 2019 2018 2019 2018 2017 (in millions) U.S. statutory companies: AGM (1) (2) $ 2,691 $ 2,533 $ 312 $ 172 $ 152 AGC (1) (2) 1,775 1,793 226 (5 ) 219 MAC (2) 276 321 53 55 32 Bermuda statutory companies: AG Re 1,098 1,249 45 131 155 AGRO 410 383 12 10 10 ____________________ (1) Policyholders' surplus of AGM and AGC includes their indirect share of MAC. AGM and AGC own 60.7% and 39.3% , respectively, of the outstanding stock of Municipal Assurance Holdings Inc. (MAC Holdings), which owns 100% of the outstanding common stock of MAC. (2) As of December 31, 2019 , policyholders' surplus is net of contingency reserves of $869 million , $546 million and $192 million for AGM, AGC and MAC, respectively. As of December 31, 2018 , policyholders' surplus is net of contingency reserves of $913 million , $550 million and $200 million for AGM, AGC and MAC, respectively. </t>
  </si>
  <si>
    <t>Schedule of Dividends Paid by Insurance Company Subsidiaries</t>
  </si>
  <si>
    <t xml:space="preserve">Dividend Restrictions and Capital Requirements Distributions by Insurance Subsidiaries Year Ended December 31, 2019 2018 2017 (in millions) Dividends paid by AGC to AGUS $ 123 $ 133 $ 107 Dividends paid by AGM to AGMH 220 171 196 Dividends paid by AG Re to AGL 275 125 125 Dividends paid by MAC to MAC Holdings (1) 105 27 36 Repurchase of common stock by AGM from AGMH — — 101 Repurchase of common stock by AGC from AGUS 100 200 — Redemption of common stock by MAC from MAC Holdings (1) — — 250 ____________________ (1) MAC Holdings distributed nearly the entire amounts to AGM and AGC, in proportion to their ownership percentages. </t>
  </si>
  <si>
    <t>Commitments and Contingencies (Tables)</t>
  </si>
  <si>
    <t>Lease, Cost</t>
  </si>
  <si>
    <t xml:space="preserve"> Year Ended December 31, 2019 (in millions) Operating lease cost $ 10 Variable lease cost 2 Total lease cost (1) $ 12 Cash paid for amounts included in the measurement of lease liabilities (2) Operating cash flows from operating leases $ 11 ROU assets obtained in exchange for new operating lease liabilities (3) 37 ROU assets obtained in exchange for new finance lease liabilities (3) 2 ____________________ (1) Lease Assets and Liabilities As of December 31, 2019 Assets(1) Liabilities(2) Weighted Average Remaining Lease Term (in years) Weighted Average Discount Rate (in millions) Operating leases $ 100 $ 130 9.4 2.61 % Finance leases 2 2 1.8 1.74 % Total $ 102 $ 132 ____________________ (1) Recorded in other assets in the consolidated balance sheets. Finance lease assets are recorded net of accumulated amortization of $0.1 million as of December 31, 2019 . (2) Recorded in other liabilities in the consolidated balance sheets.</t>
  </si>
  <si>
    <t>Future Minimum Rental Payments</t>
  </si>
  <si>
    <t>Future Minimum Rental Payments As of December 31, 2019 Year (in millions) Operating Leases Finance Leases 2020 $ 19 $ 1 2021 19 1 2022 19 — 2023 19 — 2024 11 — Thereafter 62 — Total lease payments (1) 149 2 Less: imputed interest 19 — Total lease liabilities $ 130 $ 2 ____________________ (1) Prior to the adoption of ASC 842, future lease payments under operating leases at December 31, 2018 were $9 million , $9 million , $8 million , $8 million , and $9 million for 2019 through 2023, respectively, and $72 million in aggregate for all years thereafter.</t>
  </si>
  <si>
    <t>Shareholders' Equity (Tables)</t>
  </si>
  <si>
    <t>Schedule of Share Repurchases</t>
  </si>
  <si>
    <t>Share Repurchases Year Number of Shares Repurchased Total Payments (in millions) Average Price Paid Per Share 2017 12,669,643 $ 501 $ 39.57 2018 13,243,107 $ 500 $ 37.76 2019 11,163,929 $ 500 $ 44.79 2020 (through February 27, 2020 on a settlement date basis) 843,729 $ 40 $ 47.41</t>
  </si>
  <si>
    <t>Other Comprehensive Income (Tables)</t>
  </si>
  <si>
    <t>Changes in Accumulated Other Comprehensive Income by Component</t>
  </si>
  <si>
    <t>The following tables present the changes in each component of AOCI and the effect of reclassifications out of AOCI on the respective line items in net income. Changes in Accumulated Other Comprehensive Income by Component Year Ended December 31, 2019 Net Unrealized Gains (Losses) on Investments with no OTTI Net Unrealized Gains (Losses) on Investments with OTTI Net Unrealized Gains (Losses) on FG VIEs’ Liabilities with Recourse due to ISCR Cumulative Translation Adjustment Cash Flow Hedge Total AOCI (in millions) Balance, December 31, 2018 $ 59 $ 94 $ (31 ) $ (37 ) $ 8 $ 93 Other comprehensive income (loss) before reclassifications 339 (62 ) (8 ) (1 ) — 268 Less: Amounts reclassified from AOCI to: Net realized investment gains (losses) 55 (32 ) — — — 23 Net investment income 1 15 — — — 16 Fair value gains (losses) on FG VIEs — — (15 ) — — (15 ) Interest expense — — — — 1 1 Total before tax 56 (17 ) (15 ) — 1 25 Tax (provision) benefit (10 ) 1 3 — — (6 ) Total amount reclassified from AOCI, net of tax 46 (16 ) (12 ) — 1 19 Net current period other comprehensive income (loss) 293 (46 ) 4 (1 ) (1 ) 249 Balance, December 31, 2019 $ 352 $ 48 $ (27 ) $ (38 ) $ 7 $ 342 Changes in Accumulated Other Comprehensive Income by Component Year Ended December 31, 2018 Net Unrealized Gains (Losses) on Investments with no OTTI Net Unrealized Gains (Losses) on Investments with OTTI Net Unrealized Gains (Losses) on FG VIEs’ Liabilities with Recourse due to ISCR Cumulative Translation Adjustment Cash Flow Hedge Total AOCI (in millions) Balance, December 31, 2017 $ 273 $ 120 — $ (29 ) $ 8 $ 372 Effect of adoption of ASU 2016-01 (1) 1 — (33 ) — — (32 ) Other comprehensive income (loss) before reclassifications (208 ) (58 ) (5 ) (8 ) — (279 ) Less: Amounts reclassified from AOCI to: Net realized investment gains (losses) 7 (38 ) — — — (31 ) Fair value gains (losses) on FG VIEs — — (9 ) — — (9 ) Interest expense — — — — — — Total before tax 7 (38 ) (9 ) — — (40 ) Tax (provision) benefit — 6 2 — — 8 Total amount reclassified from AOCI, net of tax 7 (32 ) (7 ) — — (32 ) Net current period other comprehensive income (loss) (215 ) (26 ) 2 (8 ) — (247 ) Balance, December 31, 2018 $ 59 $ 94 $ (31 ) $ (37 ) $ 8 $ 93 ____________________ (1) On January 1, 2018, the Company adopted ASU 2016-01, Financial Instruments - Overall (Subtopic 825-10) - Recognition and Measurement of Financial Assets and Financial Liabilities, resulting in a cumulative-effect reclassification of a $32 million loss, net of tax, from retained earnings to AOCI. Changes in Accumulated Other Comprehensive Income by Component Year Ended December 31, 2017 Net Unrealized Gains (Losses) on Investments with no OTTI Net Unrealized Gains (Losses) on Investments with OTTI Cumulative Translation Adjustment Cash Flow Total AOCI (in millions) Balance, December 31, 2016 $ 171 $ 10 $ (39 ) $ 7 $ 149 Reclassification of stranded tax effects 38 21 (5 ) 2 $ 56 Other comprehensive income (loss) before reclassifications 128 69 15 — 212 Less: Amounts reclassified from AOCI to: Net realized investment gains (losses) 71 (31 ) — — 40 Net investment income 27 1 — — 28 Interest expense — — — 1 1 Total before tax 98 (30 ) — 1 69 Tax (provision) benefit (34 ) 10 — — (24 ) Total amount reclassified from AOCI, net of tax 64 (20 ) — 1 45 Net current period other comprehensive income (loss) 64 89 15 (1 ) 167 Balance, December 31, 2017 $ 273 $ 120 $ (29 ) $ 8 $ 372</t>
  </si>
  <si>
    <t>Earnings Per Share (Tables)</t>
  </si>
  <si>
    <t>Schedule of computation of basic and diluted earnings per share</t>
  </si>
  <si>
    <t>Computation of Earnings Per Share Year Ended December 31, 2019 2018 2017 (in millions, except per share amounts) Basic EPS: Net income (loss) attributable to AGL $ 402 $ 521 730 Less: Distributed and undistributed income (loss) available to nonvested shareholders 1 1 1 Distributed and undistributed income (loss) available to common shareholders of AGL and subsidiaries, basic $ 401 $ 520 729 Basic shares 99.3 110.0 120.6 Basic EPS $ 4.04 $ 4.73 $ 6.05 Diluted EPS: Distributed and undistributed income (loss) available to common shareholders of AGL and subsidiaries, basic $ 401 $ 520 $ 729 Plus: Re-allocation of undistributed income (loss) available to nonvested shareholders of AGL and subsidiaries — — — Distributed and undistributed income (loss) available to common shareholders of AGL and subsidiaries, diluted $ 401 $ 520 $ 729 Basic shares 99.3 110.0 120.6 Dilutive securities: Options and restricted stock awards 0.9 1.3 1.7 Diluted shares 100.2 111.3 122.3 Diluted EPS $ 4.00 $ 4.68 $ 5.96 Potentially dilutive securities excluded from computation of EPS because of antidilutive effect — 0.1 0.1</t>
  </si>
  <si>
    <t>Schedule of antidilutive securities excluded from computation of earnings per share</t>
  </si>
  <si>
    <t>Quarterly Financial Information (Unaudited) (Tables)</t>
  </si>
  <si>
    <t>Selected Quarterly Information</t>
  </si>
  <si>
    <t>A summary of selected quarterly information follows: 2019 First Quarter Second Quarter Third Quarter Fourth Quarter Full Year (dollars in millions, except per share data) Revenues Net earned premiums $ 118 $ 112 $ 123 $ 123 $ 476 Net investment income 98 110 88 82 378 Asset management fees — — — 22 22 Net realized investment gains (losses) (12 ) 8 16 10 22 Net change in fair value of credit derivatives (22 ) (8 ) 5 19 (6 ) Fair value gains (losses) on FG VIEs 5 33 4 — 42 Foreign exchange gains (losses) on remeasurement 11 (14 ) (21 ) 48 24 Commutation gains — 1 — — 1 Other income (loss) (3 ) 24 (9 ) (8 ) 4 Expenses Loss and LAE 46 (1 ) 30 18 93 Interest expense 23 22 22 22 89 Amortization of DAC 6 4 3 5 18 Employee compensation and benefit expenses 41 39 38 60 178 Other operating expenses 23 21 27 54 125 Income (loss) before income taxes and equity in net earnings of investees 56 181 86 137 460 Equity in net earnings of investees 2 1 — 1 4 Income (loss) before income taxes 58 182 86 138 464 Provision (benefit) for income taxes 4 40 17 2 63 Net income (loss) 54 142 69 136 401 Less: Redeemable noncontrolling interests — — — (1 ) (1 ) Net income (loss) attributable to AGL 54 142 69 137 402 Earnings (loss) per share(1): Basic $ 0.52 $ 1.40 $ 0.71 $ 1.43 $ 4.04 Diluted $ 0.52 $ 1.39 $ 0.70 $ 1.42 $ 4.00 2018 First Quarter Second Quarter Third Quarter Fourth Quarter Full Year (dollars in millions, except per share data) Revenues Net earned premiums $ 145 $ 136 $ 142 $ 125 $ 548 Net investment income 100 98 99 98 395 Net realized investment gains (losses) (5 ) (2 ) (7 ) (18 ) (32 ) Net change in fair value of credit derivatives 34 48 21 9 112 Fair value gains (losses) on FG VIEs 4 2 5 3 14 Foreign exchange gains (losses) on remeasurement 22 (36 ) (8 ) (15 ) (37 ) Commutation gains 1 (18 ) 1 — (16 ) Other income (loss) (8 ) (8 ) 22 11 17 Expenses Loss and LAE (18 ) 44 17 21 64 Interest expense 24 24 23 23 94 Amortization of DAC 5 4 3 4 16 Employee compensation and benefit expenses 40 36 36 40 152 Other operating expenses 25 26 20 25 96 Income (loss) before income taxes and equity in net earnings of investees 217 86 176 100 579 Equity in net earnings of investees — 1 (1 ) 1 1 Income (loss) before income taxes 217 87 175 101 580 Provision (benefit) for income taxes 20 12 14 13 59 Net income (loss) 197 75 161 88 521 Less: Noncontrolling interests — — — — — Net income (loss) attributable to AGL 197 75 161 88 521 Earnings (loss) per share(1): Basic $ 1.71 $ 0.67 $ 1.48 $ 0.84 $ 4.73 Diluted $ 1.68 $ 0.67 $ 1.47 $ 0.83 $ 4.68 ____________________ (1) Per share amounts for the quarters and the full years have each been calculated separately. Accordingly, quarterly amounts may not sum up to the annual amounts because of differences in the average common shares outstanding during each period and, with regard to diluted per share amounts only, because of the inclusion of the effect of potentially dilutive securities only in the periods in which such effect would have been dilutive.</t>
  </si>
  <si>
    <t>Subsidiary Information (Tables)</t>
  </si>
  <si>
    <t>Condensed Consolidating Balance Sheet</t>
  </si>
  <si>
    <t xml:space="preserve">CONDENSED CONSOLIDATING BALANCE SHEET AS OF DECEMBER 31, 2019 (in millions) Assured Guaranty Ltd. (Parent) AGUS (Issuer) (1) AGMH (Issuer) Other Entities Consolidating Adjustments Assured Guaranty Ltd. (Consolidated) Assets Total investment portfolio and cash $ 135 $ 364 $ 15 $ 10,408 $ (513 ) $ 10,409 Investment in subsidiaries 6,450 6,224 4,258 383 (17,315 ) — Premiums receivable, net of commissions payable — — — 1,502 (216 ) 1,286 Deferred acquisition costs — — — 145 (34 ) 111 Intercompany loan receivable — — — 290 (290 ) — FG VIEs’ assets, at fair value — — — 442 — 442 Assets of consolidated investment vehicles — — — 595 (23 ) 572 Dividends receivable from affiliate 40 10 — — (50 ) — Goodwill and other intangible assets — — — 216 — 216 Other 31 32 27 2,769 (1,569 ) 1,290 Total assets $ 6,656 $ 6,630 $ 4,300 $ 16,750 $ (20,010 ) $ 14,326 Liabilities and shareholders' equity Unearned premium reserves $ — $ — $ — $ 4,584 $ (848 ) $ 3,736 Loss and LAE reserve — — — 1,316 (266 ) 1,050 Long-term debt — 844 476 4 (89 ) 1,235 Intercompany loans payable — 290 — 300 (590 ) — Credit derivative liabilities — — — 225 (34 ) 191 FG VIEs’ liabilities, at fair value — — — 469 — 469 Liabilities of consolidated investment vehicles — — — 505 (23 ) 482 Dividends payable to affiliate — 40 10 — (50 ) — Other 17 69 66 1,010 (651 ) 511 Total liabilities 17 1,243 552 8,413 (2,551 ) 7,674 Redeemable noncontrolling interests in consolidated investment vehicles — — — — 7 7 Total shareholders' equity attributable to AGL 6,639 5,387 3,748 7,954 (17,089 ) 6,639 Nonredeemable noncontrolling interests — — — 383 (377 ) 6 Total shareholders' equity 6,639 5,387 3,748 8,337 (17,466 ) 6,645 Total liabilities, redeemable noncontrolling interests and shareholders' equity $ 6,656 $ 6,630 $ 4,300 $ 16,750 $ (20,010 ) $ 14,326 ____________________ (1) The fair value of the AGMH debt purchased by AGUS, and recorded in the AGUS investment portfolio, was $136 million . CONDENSED CONSOLIDATING BALANCE SHEET AS OF DECEMBER 31, 2018 (in millions) Assured Guaranty Ltd. (Parent) AGUS (Issuer) (1) AGMH (Issuer) Other Entities Consolidating Adjustments Assured Guaranty Ltd. (Consolidated) Assets Total investment portfolio and cash $ 45 $ 334 $ 23 $ 11,000 $ (425 ) $ 10,977 Investment in subsidiaries 6,440 5,835 3,991 226 (16,492 ) — Premiums receivable, net of commissions payable — — — 1,071 (167 ) 904 Deferred acquisition costs — — — 143 (38 ) 105 Deferred tax asset, net — — — 162 (94 ) 68 Intercompany loan receivable — — — 50 (50 ) — FG VIEs’ assets, at fair value — — — 569 — 569 Dividends receivable from affiliate 60 — — — (60 ) — Other 29 66 24 2,437 (1,576 ) 980 Total assets $ 6,574 $ 6,235 $ 4,038 $ 15,658 $ (18,902 ) $ 13,603 Liabilities and shareholders' equity Unearned premium reserves $ — $ — $ — $ 4,452 $ (940 ) $ 3,512 Loss and LAE reserve — — — 1,467 (290 ) 1,177 Long-term debt — 844 468 5 (84 ) 1,233 Intercompany loans payable — 50 — 300 (350 ) — Credit derivative liabilities — — — 236 (27 ) 209 Deferred tax liabilities, net — 49 50 — (99 ) — FG VIEs’ liabilities, at fair value — — — 619 — 619 Dividends payable to affiliate — 60 — — (60 ) — Other 19 3 17 763 (504 ) 298 Total liabilities 19 1,006 535 7,842 (2,354 ) 7,048 Redeemable noncontrolling interests in consolidated investment vehicles — — — — — — Total shareholders' equity attributable to AGL 6,555 5,229 3,503 7,590 (16,322 ) 6,555 Noncontrolling interests — — — 226 (226 ) — Total shareholders' equity 6,555 5,229 3,503 7,816 (16,548 ) 6,555 Total liabilities, redeemable noncontrolling interests and shareholders' equity $ 6,574 $ 6,235 $ 4,038 $ 15,658 $ (18,902 ) $ 13,603 ____________________ (1) The fair value of the AGMH debt purchased by AGUS, and recorded in the AGUS investment portfolio, was $125 million . </t>
  </si>
  <si>
    <t>Condensed Consolidating Statement of Operations and Comprehensive Income</t>
  </si>
  <si>
    <t>CONDENSED CONSOLIDATING STATEMENT OF OPERATIONS AND COMPREHENSIVE INCOME FOR THE YEAR ENDED DECEMBER 31, 2019 (in millions) Assured Guaranty Ltd. (Parent) AGUS (Issuer) AGMH (Issuer) Other Entities Consolidating Adjustments Assured Guaranty Ltd. (Consolidated) Revenues Net earned premiums $ — $ — $ — $ 486 $ (10 ) $ 476 Net investment income — 11 1 388 (22 ) 378 Asset management fees — — — 22 — 22 Net realized investment gains (losses) — — — 22 — 22 Net change in fair value of credit derivatives — — — (6 ) — (6 ) Other — — — 78 (7 ) 71 Total revenues — 11 1 990 (39 ) 963 Expenses Loss and LAE — — — 98 (5 ) 93 Interest expense — 51 54 11 (27 ) 89 Amortization of deferred acquisition costs — — — 22 (4 ) 18 Other operating expenses 31 10 — 266 (4 ) 303 Total expenses 31 61 54 397 (40 ) 503 Equity in net earnings of investees — — — 2 2 4 Income (loss) before income taxes and equity in net earnings of subsidiaries (31 ) (50 ) (53 ) 595 3 464 Total (provision) benefit for income taxes — 10 11 (84 ) — (63 ) Equity in net earnings of subsidiaries 433 422 327 18 (1,200 ) — Net income (loss) 402 382 285 529 (1,197 ) 401 Less: noncontrolling interests — — — 18 (19 ) (1 ) Net income (loss) attributable to AGL $ 402 $ 382 $ 285 $ 511 $ (1,178 ) $ 402 Comprehensive income (loss) $ 651 $ 553 $ 440 $ 781 $ (1,775 ) $ 650 CONDENSED CONSOLIDATING STATEMENT OF OPERATIONS AND COMPREHENSIVE INCOME FOR THE YEAR ENDED DECEMBER 31, 2018 (in millions) Assured Guaranty Ltd. (Parent) AGUS (Issuer) AGMH (Issuer) Other Entities Consolidating Adjustments Assured Guaranty Ltd. (Consolidated) Revenues Net earned premiums $ — $ — $ — $ 563 $ (15 ) $ 548 Net investment income 1 9 1 398 (14 ) 395 Net realized investment gains (losses) — — — (32 ) — (32 ) Net change in fair value of credit derivatives — — — 112 — 112 Other 12 — — 192 (226 ) (22 ) Total revenues 13 9 1 1,233 (255 ) 1,001 Expenses Loss and LAE — — — 70 (6 ) 64 Interest expense — 49 54 10 (19 ) 94 Amortization of deferred acquisition costs — — — 21 (5 ) 16 Other operating expenses 41 10 — 394 (197 ) 248 Total expenses 41 59 54 495 (227 ) 422 Equity in net earnings of investees — — — 1 — 1 Income (loss) before income taxes and equity in net earnings of subsidiaries (28 ) (50 ) (53 ) 739 (28 ) 580 Total (provision) benefit for income taxes — 52 11 (123 ) 1 (59 ) Equity in net earnings of subsidiaries 549 412 277 24 (1,262 ) — Net income (loss) 521 414 235 640 (1,289 ) 521 Less: noncontrolling interests — — — 24 (24 ) — Net income (loss) attributable to AGL $ 521 $ 414 $ 235 $ 616 $ (1,265 ) $ 521 Comprehensive income (loss) $ 274 $ 218 $ 107 $ 395 $ (720 ) $ 274 CONDENSED CONSOLIDATING STATEMENT OF OPERATIONS AND COMPREHENSIVE INCOME FOR THE YEAR ENDED DECEMBER 31, 2017 (in millions) Assured Guaranty Ltd. (Parent) AGUS (Issuer) AGMH (Issuer) Other Entities Consolidating Adjustments Assured Guaranty Ltd. (Consolidated) Revenues Net earned premiums $ — $ — $ — $ 728 $ (38 ) $ 690 Net investment income — 2 — 426 (11 ) 417 Net realized investment gains (losses) — — — 45 (5 ) 40 Net change in fair value of credit derivatives — — — 111 — 111 Bargain purchase gain and settlement of pre-existing relationships — — — 58 — 58 Other 10 — — 609 (196 ) 423 Total revenues 10 2 — 1,977 (250 ) 1,739 Expenses Loss and LAE — — — 327 61 388 Interest expense — 47 54 11 (15 ) 97 Amortization of deferred acquisition costs — — — 26 (7 ) 19 Other operating expenses 38 12 1 394 (201 ) 244 Total expenses 38 59 55 758 (162 ) 748 Equity in net earnings of investees — — — — — — Income (loss) before income taxes and equity in net earnings of subsidiaries (28 ) (57 ) (55 ) 1,219 (88 ) 991 Total (provision) benefit for income taxes — 17 54 (359 ) 27 (261 ) Equity in net earnings of subsidiaries 758 636 395 32 (1,821 ) — Net income (loss) 730 596 394 892 (1,882 ) 730 Less: noncontrolling interests — — — 32 (32 ) — Net income (loss) attributable to AGL $ 730 $ 596 $ 394 $ 860 $ (1,850 ) $ 730 Comprehensive income (loss) $ 897 $ 754 $ 482 $ 1,084 $ (2,320 ) $ 897</t>
  </si>
  <si>
    <t>Condensed Consolidating Statement of Cash Flows</t>
  </si>
  <si>
    <t>CONDENSED CONSOLIDATING STATEMENT OF CASH FLOWS FOR THE YEAR ENDED DECEMBER 31, 2019 (in millions) Assured Guaranty Ltd. (Parent) AGUS (Issuer) AGMH (Issuer) Other Entities Consolidating Adjustments Assured Guaranty Ltd. (Consolidated) Net cash flows provided by (used in) operating activities $ 679 $ 190 $ 172 $ (287 ) $ (1,263 ) $ (509 ) Cash flows from investing activities Fixed-maturity securities: Purchases — (3 ) — (873 ) 3 (873 ) Sales — — — 1,805 — 1,805 Maturities and paydowns — 11 8 762 — 781 Short-term investments with maturities of over three months: Purchases — — — (229 ) — (229 ) Sales — — — 2 — 2 Maturities and paydowns — 12 — 304 — 316 Net sales (purchases) of short-term investments with maturities of less than three months (90 ) (44 ) 4 (493 ) — (623 ) Net proceeds from paydowns on FG VIEs’ assets — — — 139 — 139 Net proceeds from sales of FG VIEs’ assets — — — 51 — 51 Repayment of intercompany loans — — — 10 (10 ) — Issuance of intercompany loans — — — (250 ) 250 — Investment in subsidiaries — 65 5 (175 ) 105 — Return of capital from subsidiaries — 100 — 10 (110 ) — BlueMountain Acquisition, net of cash acquired — (157 ) — 12 — (145 ) Other — — — (55 ) — (55 ) Net cash flows provided by (used in) investing activities (90 ) (16 ) 17 1,020 238 1,169 Cash flows from financing activities Return of capital — — — (10 ) 10 — Capital contribution — — — 105 (105 ) — Dividends paid (74 ) (414 ) (186 ) (649 ) 1,249 (74 ) Repurchases of common stock (500 ) — — (100 ) 100 (500 ) Net paydowns of FG VIEs’ liabilities — — — (181 ) — (181 ) Paydown of long-term debt — — — (1 ) (3 ) (4 ) Repayment of intercompany loans — (10 ) — — 10 — Issuance of intercompany loans — 250 — — (250 ) — Proceeds from issuance of CLO obligations — — — 482 — 482 Repayment of warehouse loans and equity — — — (306 ) — (306 ) Contributions from noncontrolling interests to investment vehicles — — — — 18 18 Distributions to redeemable noncontrolling interests from investment vehicles — — — — (4 ) (4 ) Other (15 ) — — — — (15 ) Net cash flows provided by (used in) financing activities (589 ) (174 ) (186 ) (660 ) 1,025 (584 ) Effect of exchange rate changes — — — 3 — 3 Increase (decrease) in cash and restricted cash — — 3 76 — 79 Cash and restricted cash at beginning of period — 1 — 103 — 104 Cash and restricted cash at end of period $ — $ 1 $ 3 $ 179 $ — $ 183 CONDENSED CONSOLIDATING STATEMENT OF CASH FLOWS FOR THE YEAR ENDED DECEMBER 31, 2018 (in millions) Assured Guaranty Ltd. (Parent) AGUS (Issuer) AGMH (Issuer) Other Entities Consolidating Adjustments Assured Guaranty Ltd. (Consolidated) Net cash flows provided by (used in) operating activities $ 587 $ 308 $ 183 $ 517 $ (1,133 ) $ 462 Cash flows from investing activities Fixed-maturity securities: Purchases — (104 ) (12 ) (1,865 ) 100 (1,881 ) Sales — 104 8 1,068 — 1,180 Maturities and paydowns — 28 — 934 — 962 Short-term investments with maturities of over three months: Purchases — (34 ) — (209 ) — (243 ) Sales — 22 — 1 — 23 Maturities and paydowns — — — 207 — 207 Net sales (purchases) of short-term investments with maturities of less than three months (9 ) (50 ) 7 (32 ) — (84 ) Net proceeds from paydowns on FG VIEs’ assets — — — 116 — 116 Investment in subsidiaries — (9 ) (1 ) (1 ) 11 — Repayment of intercompany loans — — — 10 (10 ) — Return of capital from subsidiaries — 200 — — (200 ) — Other — (15 ) — 32 — 17 Net cash flows provided by (used in) investing activities (9 ) 142 2 261 (99 ) 297 Cash flows from financing activities Capital contribution — — — 11 (11 ) — Dividends paid (71 ) (472 ) (187 ) (474 ) 1,133 (71 ) Repurchases of common stock (500 ) — — (200 ) 200 (500 ) Net paydowns of FG VIEs’ liabilities — — — (116 ) — (116 ) Paydown of long-term debt — — — (1 ) (100 ) (101 ) Repayment of intercompany loans — (10 ) — — 10 — Other (7 ) — — — — (7 ) Net cash flows provided by (used in) financing activities (578 ) (482 ) (187 ) (780 ) 1,232 (795 ) Effect of exchange rate changes — — — (4 ) — (4 ) Increase (decrease) in cash and restricted cash — (32 ) (2 ) (6 ) — (40 ) Cash and restricted cash at beginning of period — 33 2 109 — 144 Cash and restricted cash at end of period $ — $ 1 $ — $ 103 $ — $ 104 CONDENSED CONSOLIDATING STATEMENT OF CASH FLOWS FOR THE YEAR ENDED DECEMBER 31, 2017 (in millions) Assured Guaranty Ltd. (Parent) AGUS (Issuer) AGMH (Issuer) Other Entities Consolidating Adjustments Assured Guaranty Ltd. (Consolidated) Net cash flows provided by (used in) operating activities $ 579 $ 442 $ 158 $ 477 $ (1,223 ) $ 433 Cash flows from investing activities Fixed-maturity securities: Purchases — (158 ) (17 ) (2,404 ) 27 (2,552 ) Sales — 112 21 1,568 — 1,701 Maturities and paydowns — 13 — 808 — 821 Short-term investments with maturities of over three months: Purchases — (26 ) (5 ) (224 ) — (255 ) Sales — 1 5 96 — 102 Maturities and paydowns — 30 — 161 — 191 Net sales (purchases) of short-term investments with maturities of less than three months — 126 (8 ) (82 ) — 36 Net proceeds from paydowns on FG VIEs’ assets — — — 147 — 147 Investment in subsidiaries — (28 ) — (139 ) 167 — Repayment of intercompany loans — — — 10 (10 ) — Proceeds from sale of subsidiaries — — — 139 (139 ) — Return of capital from subsidiaries — — 101 70 (171 ) — Acquisition of MBIA UK, net of cash acquired — — — 95 — 95 Other — — — 59 — 59 Net cash flows provided by (used in) investing activities — 70 97 304 (126 ) 345 Cash flows from financing activities Return of capital — — — (70 ) 70 — Capital contribution — — 25 3 (28 ) — Dividends paid (70 ) (470 ) (278 ) (475 ) 1,223 (70 ) Repurchases of common stock (501 ) — — (101 ) 101 (501 ) Net paydowns of FG VIEs’ liabilities — — — (157 ) — (157 ) Paydown of long-term debt — — — (3 ) (27 ) (30 ) Repayment of intercompany loans — (10 ) — — 10 — Other (8 ) — — — — (8 ) Net cash flows provided by (used in) financing activities (579 ) (480 ) (253 ) (803 ) 1,349 (766 ) Effect of exchange rate changes — — — 5 — 5 Increase (decrease) in cash and restricted cash — 32 2 (17 ) — 17 Cash and restricted cash at beginning of period — 1 — 126 — 127 Cash and restricted cash at end of period $ — $ 33 $ 2 $ 109 $ — $ 144</t>
  </si>
  <si>
    <t>Business and Basis of Presentation (Details)</t>
  </si>
  <si>
    <t>Dec. 31, 2019Company</t>
  </si>
  <si>
    <t>Number of holding companies having outstanding public debt</t>
  </si>
  <si>
    <t>Business Combinations and Assumption of Insured Portfolio - Narrative (Details)</t>
  </si>
  <si>
    <t>Oct. 01, 2019USD ($)</t>
  </si>
  <si>
    <t>Jun. 01, 2018USD ($)</t>
  </si>
  <si>
    <t>Jan. 10, 2017USD ($)</t>
  </si>
  <si>
    <t>Feb. 28, 2020USD ($)</t>
  </si>
  <si>
    <t>Dec. 31, 2019USD ($)</t>
  </si>
  <si>
    <t>Dec. 31, 2018USD ($)</t>
  </si>
  <si>
    <t>Dec. 31, 2017USD ($)</t>
  </si>
  <si>
    <t>Dec. 31, 2019USD ($)Company</t>
  </si>
  <si>
    <t>Principal</t>
  </si>
  <si>
    <t>Acquisition, net of cash acquired</t>
  </si>
  <si>
    <t>Net par amount outstanding</t>
  </si>
  <si>
    <t>Net Par Outstanding</t>
  </si>
  <si>
    <t>Gross written premiums on new business, net of commissions</t>
  </si>
  <si>
    <t>Financial Guarantee Insurance Contracts, Premium Receivable, Proceeds from Premiums Received</t>
  </si>
  <si>
    <t>Fair value of credit derivative asset (liability), net</t>
  </si>
  <si>
    <t>Net expected loss to be paid</t>
  </si>
  <si>
    <t>Number of business acquired | Company</t>
  </si>
  <si>
    <t>Cash purchase price</t>
  </si>
  <si>
    <t>Other payments to acquire businesses</t>
  </si>
  <si>
    <t>Revenue</t>
  </si>
  <si>
    <t>Acquisition cost expensed</t>
  </si>
  <si>
    <t>Acquisition related costs</t>
  </si>
  <si>
    <t>Reinsurance of SGI Insured Portfolio [Member]</t>
  </si>
  <si>
    <t>Subsidiaries [Member] | MBIA UK [Member]</t>
  </si>
  <si>
    <t>Cash acquired from acquisition</t>
  </si>
  <si>
    <t>Bond exchanged amount</t>
  </si>
  <si>
    <t>Gross Par Outstanding, Fair Value</t>
  </si>
  <si>
    <t>AGM, AGC and MAC [Member] | BlueMountain Capital Management, LLC [Member]</t>
  </si>
  <si>
    <t>Debt Instrument, term</t>
  </si>
  <si>
    <t>10 years</t>
  </si>
  <si>
    <t>Interest rate of debt (as a percent)</t>
  </si>
  <si>
    <t>3.50%</t>
  </si>
  <si>
    <t>Reinsurance of SGI Insured Portfolio [Member] | AGC [Member]</t>
  </si>
  <si>
    <t>Reinsurance Retention Policy Quota Share Basis Percent</t>
  </si>
  <si>
    <t>100.00%</t>
  </si>
  <si>
    <t>Professional Fees</t>
  </si>
  <si>
    <t>United States [Member]</t>
  </si>
  <si>
    <t>United States [Member] | Syncora Guarantee Inc [Member] | Reinsurance of SGI Insured Portfolio [Member]</t>
  </si>
  <si>
    <t>Insurance Contracts Assumed [Member] | Reinsurance of SGI Insured Portfolio [Member] | AGC [Member]</t>
  </si>
  <si>
    <t>Subsequent Event [Member] | BlueMountain Capital Management, LLC [Member]</t>
  </si>
  <si>
    <t>Business Combinations and Assumption of Insured Portfolio - Schedule of Recognized Identifiable Assets Acquired and Liabilities Assumed (Details) - USD ($) $ in Millions</t>
  </si>
  <si>
    <t>Oct. 01, 2019</t>
  </si>
  <si>
    <t>Liabilities assumed:</t>
  </si>
  <si>
    <t>Goodwill recognized from BlueMountain acquisition</t>
  </si>
  <si>
    <t>Identifiable assets acquired:</t>
  </si>
  <si>
    <t>Investments</t>
  </si>
  <si>
    <t>Intangible assets</t>
  </si>
  <si>
    <t>Other assets</t>
  </si>
  <si>
    <t>Compensation payables</t>
  </si>
  <si>
    <t>Net assets of acquisition</t>
  </si>
  <si>
    <t>Reduction in right-of-use assets for unfavorable lease terms</t>
  </si>
  <si>
    <t>Business Combinations and Assumption of Insured Portfolio - Schedule of Intangible Assets Acquired (Details) - BlueMountain Capital Management, LLC [Member] - USD ($) $ in Millions</t>
  </si>
  <si>
    <t>Finite-lived intangible assets acquired</t>
  </si>
  <si>
    <t>CLO contracts [Member]</t>
  </si>
  <si>
    <t>Weighted average useful life</t>
  </si>
  <si>
    <t>9 years</t>
  </si>
  <si>
    <t>Investment management contracts</t>
  </si>
  <si>
    <t>4 years 9 months 18 days</t>
  </si>
  <si>
    <t>CLO distribution network [Member]</t>
  </si>
  <si>
    <t>5 years</t>
  </si>
  <si>
    <t>Trade Names [Member]</t>
  </si>
  <si>
    <t>Favorable Sublease [Member]</t>
  </si>
  <si>
    <t>4 years 4 months 24 days</t>
  </si>
  <si>
    <t>Business Combinations and Assumption of Insured Portfolio - Pro Forma Information (Details) - BlueMountain Capital Management, LLC [Member] - USD ($) $ / shares in Units, $ in Millions</t>
  </si>
  <si>
    <t>Pro forma revenues</t>
  </si>
  <si>
    <t>Pro forma net income</t>
  </si>
  <si>
    <t>Pro forma earnings per share:</t>
  </si>
  <si>
    <t>Business Combinations and Assumption of Insured Portfolio - Assets and Liabilities Assumed (Details) - MBIA UK [Member] $ in Millions</t>
  </si>
  <si>
    <t>Premiums receivable, net of commissions payable, fair value of net assets acquired, before settlement of pre-existing relationships</t>
  </si>
  <si>
    <t>Premiums receivable, net of commissions payable, net of settlement of pre-existing relationships</t>
  </si>
  <si>
    <t>Premiums receivable, net of commissions payable, net effect of MBIA UK Acquisition</t>
  </si>
  <si>
    <t>Other assets, net of settlement of pre-existing relationships</t>
  </si>
  <si>
    <t>Other assets, Net effect of MBIA UK Acquisition</t>
  </si>
  <si>
    <t>Total assets, net of settlement of pre-existing relationships</t>
  </si>
  <si>
    <t>Total assets, Net effect of MBIA UK Acquisition</t>
  </si>
  <si>
    <t>Unearned premium reserves, fair value of net assets acquired, before settlement of pre-existing relationships</t>
  </si>
  <si>
    <t>Unearned premium reserves, net of settlement of pre-existing relationships</t>
  </si>
  <si>
    <t>Unearned premium reserves, Net effect of MBIA UK Acquisition</t>
  </si>
  <si>
    <t>Current tax payable, fair value of net assets acquired, before settlement of pre-existing relationships</t>
  </si>
  <si>
    <t>Current tax payable, net of settlement of pre-existing relationships</t>
  </si>
  <si>
    <t>Current tax payable, Net effect of MBIA UK Acquisition</t>
  </si>
  <si>
    <t>Other liabilities, fair value of net assets acquired, before settlement of pre-existing relationships</t>
  </si>
  <si>
    <t>Other liabilities, net of settlement of pre-existing relationships</t>
  </si>
  <si>
    <t>Other liabilities, Net effect of MBIA UK Acquisition</t>
  </si>
  <si>
    <t>Total liabilities, net of settlement of pre-existing relationships</t>
  </si>
  <si>
    <t>Total liabilities, Net effect of MBIA UK Acquisition</t>
  </si>
  <si>
    <t>Net assets of MBIA UK, fair value of net assets acquired, before settlement of pre-existing relationships</t>
  </si>
  <si>
    <t>Net assets of MBIA UK, net of settlement of pre-existing relationships</t>
  </si>
  <si>
    <t>Net assets of MBIA UK, Net effect of MBIA UK Acquisition</t>
  </si>
  <si>
    <t>Cash acquired from MBIA Holdings, fair value of net assets acquired, before settlement of pre-existing relationships</t>
  </si>
  <si>
    <t>Cash acquired from MBIA Holdings, net of settlement of pre-existing relationships</t>
  </si>
  <si>
    <t>Cash acquired from MBIA Holdings, Net effect of MBIA UK Acquisition</t>
  </si>
  <si>
    <t>Deferred tax liability, fair value of net assets acquired, before settlement of pre-existing relationships</t>
  </si>
  <si>
    <t>Deferred tax liability, net of settlement of pre-existing relationships</t>
  </si>
  <si>
    <t>Deferred tax liability, Net effect of MBIA UK Acquisition</t>
  </si>
  <si>
    <t>Net assets effect of MBIA UK Acquisition, net of settlement of pre-existing relationships</t>
  </si>
  <si>
    <t>Net asset effect of MBIA UK Acquisition, Net effect of MBIA UK Acquisition</t>
  </si>
  <si>
    <t>Bargain purchase gain and settlement of pre-existing relationships resulting from MBIA UK Acquisition, after tax, fair value of net assets acquired, before settlement of pre-existing relationships</t>
  </si>
  <si>
    <t>Bargain purchase gain and settlement of pre-existing relationships resulting from MBIA UK Acquisition, after-tax, net of settlement of pre-existing relationships</t>
  </si>
  <si>
    <t>Bargain purchase gain and settlement of pre-existing relationships resulting from MBIA UK Acquisition, after-tax, Net effect of MBIA UK Acquisition</t>
  </si>
  <si>
    <t>Deferred tax, net of settlement of pre-existing relationships</t>
  </si>
  <si>
    <t>Deferred tax, Net effect of MBIA UK Acquisition</t>
  </si>
  <si>
    <t>Bargain purchase gain and settlement of pre-existing relationships resulting from MBIA UK Acquisitions, pre-tax, fair value of net assets acquired, before settlement of pre-existing relationships</t>
  </si>
  <si>
    <t>Bargain purchase gain and settlement of pre-existing relationships resulting from MBIA UK Acquisition, pre-tax, net of settlement of pre-existing relationships</t>
  </si>
  <si>
    <t>Bargain purchase gain and settlement of pre-existing relationships resulting from MBIA UK Acquisition, pre-tax, Net effect of MBIA UK Acquisition</t>
  </si>
  <si>
    <t>Assumed assets including pre-existing relationship</t>
  </si>
  <si>
    <t>Settlement of pre-existing relationship</t>
  </si>
  <si>
    <t>Business Combinations and Assumption of Insured Portfolio - Schedule of Effects of SGI Transaction (Details) - USD ($) $ in Millions</t>
  </si>
  <si>
    <t>Jun. 01, 2018</t>
  </si>
  <si>
    <t>Sep. 30, 2019</t>
  </si>
  <si>
    <t>Jun. 30, 2019</t>
  </si>
  <si>
    <t>Mar. 31, 2019</t>
  </si>
  <si>
    <t>Sep. 30, 2018</t>
  </si>
  <si>
    <t>Jun. 30, 2018</t>
  </si>
  <si>
    <t>Mar. 31, 2018</t>
  </si>
  <si>
    <t>Premiums receivable/payable, net of commissions</t>
  </si>
  <si>
    <t>Unearned premium reserve, net</t>
  </si>
  <si>
    <t>Credit derivative liability, net</t>
  </si>
  <si>
    <t>Impact to net assets (liabilities), excluding cash</t>
  </si>
  <si>
    <t>Commutation loss</t>
  </si>
  <si>
    <t>Reinsurance of SGI Insured Portfolio [Member] | Commutation [Member] | AGC [Member]</t>
  </si>
  <si>
    <t>Reinsurance of SGI Insured Portfolio [Member] | Insurance Contracts Assumed [Member] | AGC [Member]</t>
  </si>
  <si>
    <t>Segment Information - Segment Information (Details) $ in Millions</t>
  </si>
  <si>
    <t>3 Months Ended</t>
  </si>
  <si>
    <t>9 Months Ended</t>
  </si>
  <si>
    <t>Dec. 31, 2019USD ($)segment</t>
  </si>
  <si>
    <t>Sep. 30, 2019USD ($)</t>
  </si>
  <si>
    <t>Jun. 30, 2019USD ($)</t>
  </si>
  <si>
    <t>Mar. 31, 2019USD ($)</t>
  </si>
  <si>
    <t>Sep. 30, 2018USD ($)</t>
  </si>
  <si>
    <t>Jun. 30, 2018USD ($)</t>
  </si>
  <si>
    <t>Mar. 31, 2018USD ($)</t>
  </si>
  <si>
    <t>Sep. 30, 2019segment</t>
  </si>
  <si>
    <t>Segment Reporting Information [Line Items]</t>
  </si>
  <si>
    <t>Number of reportable segments | segment</t>
  </si>
  <si>
    <t>Non-cash compensation and operating expenses</t>
  </si>
  <si>
    <t>Revenue, ancluding adjustments</t>
  </si>
  <si>
    <t>Adjusted operating income (loss) before income taxes</t>
  </si>
  <si>
    <t>Less: noncontrolling interests</t>
  </si>
  <si>
    <t>Adjusted Income (Loss) Attributable to Parent</t>
  </si>
  <si>
    <t>Unrealized Gain (Loss) on Derivatives and Commodity Contracts</t>
  </si>
  <si>
    <t>Fair value gains (losses) on CSS</t>
  </si>
  <si>
    <t>Less: Foreign exchange gains (losses) on remeasurement of premiums receivable and loss and LAE reserves</t>
  </si>
  <si>
    <t>Pre-tax Adjustments to Operating Income</t>
  </si>
  <si>
    <t>Pre-tax Adjustments to Operating Income, Tax</t>
  </si>
  <si>
    <t>Bermuda [Member]</t>
  </si>
  <si>
    <t>United Kingdom and Other [Member]</t>
  </si>
  <si>
    <t>Corporate, Non-Segment [Member]</t>
  </si>
  <si>
    <t>Segment Reconciling Items [Member]</t>
  </si>
  <si>
    <t>Intersegment Eliminations [Member]</t>
  </si>
  <si>
    <t>Insurance Segment [Member] | Operating Segments [Member]</t>
  </si>
  <si>
    <t>Insurance Segment [Member] | Intersegment Eliminations [Member]</t>
  </si>
  <si>
    <t>Asset Management [Member] | Operating Segments [Member]</t>
  </si>
  <si>
    <t>Segment Information - Reconciliation of Total GAAP Revenues to Segment Revenues (Details) - USD ($) $ in Millions</t>
  </si>
  <si>
    <t>Total GAAP revenues</t>
  </si>
  <si>
    <t>Less: Realized gains (losses) on investments</t>
  </si>
  <si>
    <t>Less: Non-credit impairment unrealized fair value gains (losses) on credit derivatives</t>
  </si>
  <si>
    <t>Plus: Credit derivative losses</t>
  </si>
  <si>
    <t>Total segment revenues</t>
  </si>
  <si>
    <t>Operating Segments [Member]</t>
  </si>
  <si>
    <t>Less: Fair value gains (losses) on CCS</t>
  </si>
  <si>
    <t>Segment Information - Reconciliation of Total GAAP Expenses to Segment Expense (Details) - USD ($) $ in Millions</t>
  </si>
  <si>
    <t>Outstanding Insurance Exposure - Debt Service Outstanding (Details) - USD ($) $ in Millions</t>
  </si>
  <si>
    <t>Gross Debt Service Outstanding</t>
  </si>
  <si>
    <t>Net debt service outstanding</t>
  </si>
  <si>
    <t>Public Finance [Member]</t>
  </si>
  <si>
    <t>Structured Finance [Member]</t>
  </si>
  <si>
    <t>Outstanding Insurance Exposure - Financial Guaranty Portfolio by Internal Rating (Details) - USD ($) $ in Millions</t>
  </si>
  <si>
    <t>% of total net par outstanding</t>
  </si>
  <si>
    <t>Non United States [Member]</t>
  </si>
  <si>
    <t>AAA [Member]</t>
  </si>
  <si>
    <t>1.80%</t>
  </si>
  <si>
    <t>1.90%</t>
  </si>
  <si>
    <t>AA [Member]</t>
  </si>
  <si>
    <t>12.30%</t>
  </si>
  <si>
    <t>11.20%</t>
  </si>
  <si>
    <t>A [Member]</t>
  </si>
  <si>
    <t>47.00%</t>
  </si>
  <si>
    <t>49.40%</t>
  </si>
  <si>
    <t>BBB [Member]</t>
  </si>
  <si>
    <t>35.30%</t>
  </si>
  <si>
    <t>33.30%</t>
  </si>
  <si>
    <t>BIG [Member]</t>
  </si>
  <si>
    <t>3.60%</t>
  </si>
  <si>
    <t>4.20%</t>
  </si>
  <si>
    <t>Public Finance [Member] | United States [Member]</t>
  </si>
  <si>
    <t>Public Finance [Member] | Non United States [Member]</t>
  </si>
  <si>
    <t>Public Finance [Member] | AAA [Member] | United States [Member]</t>
  </si>
  <si>
    <t>0.20%</t>
  </si>
  <si>
    <t>Public Finance [Member] | AAA [Member] | Non United States [Member]</t>
  </si>
  <si>
    <t>5.00%</t>
  </si>
  <si>
    <t>5.40%</t>
  </si>
  <si>
    <t>Public Finance [Member] | AA [Member] | United States [Member]</t>
  </si>
  <si>
    <t>11.30%</t>
  </si>
  <si>
    <t>11.60%</t>
  </si>
  <si>
    <t>Public Finance [Member] | AA [Member] | Non United States [Member]</t>
  </si>
  <si>
    <t>10.00%</t>
  </si>
  <si>
    <t>3.90%</t>
  </si>
  <si>
    <t>Public Finance [Member] | A [Member] | United States [Member]</t>
  </si>
  <si>
    <t>53.90%</t>
  </si>
  <si>
    <t>56.40%</t>
  </si>
  <si>
    <t>Public Finance [Member] | A [Member] | Non United States [Member]</t>
  </si>
  <si>
    <t>30.40%</t>
  </si>
  <si>
    <t>29.50%</t>
  </si>
  <si>
    <t>Public Finance [Member] | BBB [Member] | United States [Member]</t>
  </si>
  <si>
    <t>31.30%</t>
  </si>
  <si>
    <t>28.40%</t>
  </si>
  <si>
    <t>Public Finance [Member] | BBB [Member] | Non United States [Member]</t>
  </si>
  <si>
    <t>52.80%</t>
  </si>
  <si>
    <t>58.80%</t>
  </si>
  <si>
    <t>Public Finance [Member] | BIG [Member]</t>
  </si>
  <si>
    <t>Public Finance [Member] | BIG [Member] | United States [Member]</t>
  </si>
  <si>
    <t>3.30%</t>
  </si>
  <si>
    <t>3.40%</t>
  </si>
  <si>
    <t>Public Finance [Member] | BIG [Member] | Non United States [Member]</t>
  </si>
  <si>
    <t>2.40%</t>
  </si>
  <si>
    <t>Structured Finance [Member] | United States [Member]</t>
  </si>
  <si>
    <t>Structured Finance [Member] | Non United States [Member]</t>
  </si>
  <si>
    <t>Structured Finance [Member] | AAA [Member] | United States [Member]</t>
  </si>
  <si>
    <t>13.50%</t>
  </si>
  <si>
    <t>15.40%</t>
  </si>
  <si>
    <t>Structured Finance [Member] | AAA [Member] | Non United States [Member]</t>
  </si>
  <si>
    <t>23.80%</t>
  </si>
  <si>
    <t>22.90%</t>
  </si>
  <si>
    <t>Structured Finance [Member] | AA [Member] | United States [Member]</t>
  </si>
  <si>
    <t>43.10%</t>
  </si>
  <si>
    <t>36.20%</t>
  </si>
  <si>
    <t>Structured Finance [Member] | AA [Member] | Non United States [Member]</t>
  </si>
  <si>
    <t>Structured Finance [Member] | A [Member] | United States [Member]</t>
  </si>
  <si>
    <t>11.10%</t>
  </si>
  <si>
    <t>10.20%</t>
  </si>
  <si>
    <t>Structured Finance [Member] | A [Member] | Non United States [Member]</t>
  </si>
  <si>
    <t>24.20%</t>
  </si>
  <si>
    <t>17.30%</t>
  </si>
  <si>
    <t>Structured Finance [Member] | BBB [Member] | United States [Member]</t>
  </si>
  <si>
    <t>13.00%</t>
  </si>
  <si>
    <t>11.70%</t>
  </si>
  <si>
    <t>Structured Finance [Member] | BBB [Member] | Non United States [Member]</t>
  </si>
  <si>
    <t>41.60%</t>
  </si>
  <si>
    <t>46.10%</t>
  </si>
  <si>
    <t>Structured Finance [Member] | BIG [Member]</t>
  </si>
  <si>
    <t>Structured Finance [Member] | BIG [Member] | United States [Member]</t>
  </si>
  <si>
    <t>19.30%</t>
  </si>
  <si>
    <t>26.50%</t>
  </si>
  <si>
    <t>Structured Finance [Member] | BIG [Member] | Non United States [Member]</t>
  </si>
  <si>
    <t>8.30%</t>
  </si>
  <si>
    <t>Outstanding Insurance Exposure - Financial Guaranty Portfolio by Asset Class (Details) - USD ($) $ in Millions</t>
  </si>
  <si>
    <t>Gross Par Outstanding</t>
  </si>
  <si>
    <t>United States [Member] | Public Finance [Member]</t>
  </si>
  <si>
    <t>United States [Member] | Public Finance [Member] | General obligation [Member]</t>
  </si>
  <si>
    <t>United States [Member] | Public Finance [Member] | Tax backed [Member]</t>
  </si>
  <si>
    <t>United States [Member] | Public Finance [Member] | Municipal utilities [Member]</t>
  </si>
  <si>
    <t>United States [Member] | Public Finance [Member] | Transportation [Member]</t>
  </si>
  <si>
    <t>United States [Member] | Public Finance [Member] | Health Care [Member]</t>
  </si>
  <si>
    <t>United States [Member] | Public Finance [Member] | Higher education [Member]</t>
  </si>
  <si>
    <t>United States [Member] | Public Finance [Member] | Infrastructure finance [Member]</t>
  </si>
  <si>
    <t>United States [Member] | Public Finance [Member] | Housing [Member]</t>
  </si>
  <si>
    <t>United States [Member] | Public Finance [Member] | Investor-owned utilities [Member]</t>
  </si>
  <si>
    <t>United States [Member] | Public Finance [Member] | Renewable Energy [Member]</t>
  </si>
  <si>
    <t>United States [Member] | Public Finance [Member] | Other public/structured finance [Member]</t>
  </si>
  <si>
    <t>United States [Member] | Structured Finance [Member]</t>
  </si>
  <si>
    <t>United States [Member] | Structured Finance [Member] | Other public/structured finance [Member]</t>
  </si>
  <si>
    <t>United States [Member] | Structured Finance [Member] | Residential Mortgage-Backed Securities (RMBS) [Member]</t>
  </si>
  <si>
    <t>United States [Member] | Structured Finance [Member] | Life Insurance Transactions [Member]</t>
  </si>
  <si>
    <t>United States [Member] | Structured Finance [Member] | Financial product [Member]</t>
  </si>
  <si>
    <t>United States [Member] | Structured Finance [Member] | Consumer receivables [Member]</t>
  </si>
  <si>
    <t>United States [Member] | Structured Finance [Member] | Pooled corporate obligations [Member]</t>
  </si>
  <si>
    <t>Non United States [Member] | Public Finance [Member]</t>
  </si>
  <si>
    <t>Non United States [Member] | Public Finance [Member] | Infrastructure finance [Member]</t>
  </si>
  <si>
    <t>Non United States [Member] | Public Finance [Member] | Renewable Energy [Member]</t>
  </si>
  <si>
    <t>Non United States [Member] | Public Finance [Member] | Regulated utilities [Member]</t>
  </si>
  <si>
    <t>Non United States [Member] | Public Finance [Member] | Sovereign and Sub Sovereign [Member]</t>
  </si>
  <si>
    <t>Non United States [Member] | Public Finance [Member] | Pooled Infrastructure Transactions [Member]</t>
  </si>
  <si>
    <t>Non United States [Member] | Structured Finance [Member]</t>
  </si>
  <si>
    <t>Non United States [Member] | Structured Finance [Member] | Other public/structured finance [Member]</t>
  </si>
  <si>
    <t>Non United States [Member] | Structured Finance [Member] | Residential Mortgage-Backed Securities (RMBS) [Member]</t>
  </si>
  <si>
    <t>Non United States [Member] | Structured Finance [Member] | Pooled corporate obligations [Member]</t>
  </si>
  <si>
    <t>Outstanding Insurance Exposure - Expected Amortization of Net Par Outstanding (Details) - USD ($) $ in Millions</t>
  </si>
  <si>
    <t>Expected Amortization of Net Par Outstanding [Abstract]</t>
  </si>
  <si>
    <t>0 to 5 years</t>
  </si>
  <si>
    <t>5 to 10 years</t>
  </si>
  <si>
    <t>10 to 15 years</t>
  </si>
  <si>
    <t>15 to 20 years</t>
  </si>
  <si>
    <t>20 years and above</t>
  </si>
  <si>
    <t>Net Par Outstanding, Total</t>
  </si>
  <si>
    <t>Outstanding Insurance Exposure - Components of BIG Net Par Outstanding (Details) - USD ($) $ in Millions</t>
  </si>
  <si>
    <t>Triple-X Life Insurance Transaction [Member]</t>
  </si>
  <si>
    <t>Other structured finance [Member]</t>
  </si>
  <si>
    <t>United States [Member] | Residential Mortgage-Backed Securities (RMBS) [Member]</t>
  </si>
  <si>
    <t>BIG [Member] | Public Finance [Member]</t>
  </si>
  <si>
    <t>BIG [Member] | Triple-X Life Insurance Transaction [Member]</t>
  </si>
  <si>
    <t>BIG [Member] | Other structured finance [Member]</t>
  </si>
  <si>
    <t>BIG [Member] | Structured Finance [Member]</t>
  </si>
  <si>
    <t>BIG [Member] | United States [Member] | Public Finance [Member]</t>
  </si>
  <si>
    <t>BIG [Member] | United States [Member] | Residential Mortgage-Backed Securities (RMBS) [Member]</t>
  </si>
  <si>
    <t>BIG [Member] | United States [Member] | Structured Finance [Member]</t>
  </si>
  <si>
    <t>BIG [Member] | Non United States [Member] | Public Finance [Member]</t>
  </si>
  <si>
    <t>BIG [Member] | Non United States [Member] | Structured Finance [Member]</t>
  </si>
  <si>
    <t>BIG [Member] | BIG 1 [Member]</t>
  </si>
  <si>
    <t>BIG [Member] | BIG 1 [Member] | Public Finance [Member]</t>
  </si>
  <si>
    <t>BIG [Member] | BIG 1 [Member] | Triple-X Life Insurance Transaction [Member]</t>
  </si>
  <si>
    <t>BIG [Member] | BIG 1 [Member] | Other structured finance [Member]</t>
  </si>
  <si>
    <t>BIG [Member] | BIG 1 [Member] | Structured Finance [Member]</t>
  </si>
  <si>
    <t>BIG [Member] | BIG 1 [Member] | United States [Member] | Public Finance [Member]</t>
  </si>
  <si>
    <t>BIG [Member] | BIG 1 [Member] | United States [Member] | Residential Mortgage-Backed Securities (RMBS) [Member]</t>
  </si>
  <si>
    <t>BIG [Member] | BIG 1 [Member] | Non United States [Member] | Public Finance [Member]</t>
  </si>
  <si>
    <t>BIG [Member] | BIG 2 [Member]</t>
  </si>
  <si>
    <t>BIG [Member] | BIG 2 [Member] | Public Finance [Member]</t>
  </si>
  <si>
    <t>BIG [Member] | BIG 2 [Member] | Triple-X Life Insurance Transaction [Member]</t>
  </si>
  <si>
    <t>BIG [Member] | BIG 2 [Member] | Other structured finance [Member]</t>
  </si>
  <si>
    <t>BIG [Member] | BIG 2 [Member] | Structured Finance [Member]</t>
  </si>
  <si>
    <t>BIG [Member] | BIG 2 [Member] | United States [Member] | Public Finance [Member]</t>
  </si>
  <si>
    <t>BIG [Member] | BIG 2 [Member] | United States [Member] | Residential Mortgage-Backed Securities (RMBS) [Member]</t>
  </si>
  <si>
    <t>BIG [Member] | BIG 2 [Member] | Non United States [Member] | Public Finance [Member]</t>
  </si>
  <si>
    <t>BIG [Member] | BIG 3 [Member]</t>
  </si>
  <si>
    <t>BIG [Member] | BIG 3 [Member] | Public Finance [Member]</t>
  </si>
  <si>
    <t>BIG [Member] | BIG 3 [Member] | Triple-X Life Insurance Transaction [Member]</t>
  </si>
  <si>
    <t>BIG [Member] | BIG 3 [Member] | Other structured finance [Member]</t>
  </si>
  <si>
    <t>BIG [Member] | BIG 3 [Member] | Structured Finance [Member]</t>
  </si>
  <si>
    <t>BIG [Member] | BIG 3 [Member] | United States [Member] | Public Finance [Member]</t>
  </si>
  <si>
    <t>BIG [Member] | BIG 3 [Member] | United States [Member] | Residential Mortgage-Backed Securities (RMBS) [Member]</t>
  </si>
  <si>
    <t>BIG [Member] | BIG 3 [Member] | Non United States [Member] | Public Finance [Member]</t>
  </si>
  <si>
    <t>Outstanding Insurance Exposure - BIG Net Par Outstanding (Details) $ in Millions</t>
  </si>
  <si>
    <t>Dec. 31, 2019USD ($)risk</t>
  </si>
  <si>
    <t>Dec. 31, 2018USD ($)risk</t>
  </si>
  <si>
    <t>Net Par Outstanding, Credit Derivative</t>
  </si>
  <si>
    <t>Number of Risks | risk</t>
  </si>
  <si>
    <t>Net Par Outstanding, Financial Guaranty Insurance</t>
  </si>
  <si>
    <t>Number of Risks, Financial Guaranty Insurance | risk</t>
  </si>
  <si>
    <t>Number of Risks, Credit Derivative | risk</t>
  </si>
  <si>
    <t>Outstanding Insurance Exposure - Geographic Distribution of Net Par Outstanding (Details) $ in Millions</t>
  </si>
  <si>
    <t>Percent of Total Net Par Outstanding</t>
  </si>
  <si>
    <t>78.10%</t>
  </si>
  <si>
    <t>21.90%</t>
  </si>
  <si>
    <t>United Kingdom [Member]</t>
  </si>
  <si>
    <t>16.20%</t>
  </si>
  <si>
    <t>France [Member]</t>
  </si>
  <si>
    <t>1.30%</t>
  </si>
  <si>
    <t>Canada [Member]</t>
  </si>
  <si>
    <t>1.10%</t>
  </si>
  <si>
    <t>Australia [Member]</t>
  </si>
  <si>
    <t>0.90%</t>
  </si>
  <si>
    <t>Austria [Member]</t>
  </si>
  <si>
    <t>0.50%</t>
  </si>
  <si>
    <t>Other [Member]</t>
  </si>
  <si>
    <t>74.20%</t>
  </si>
  <si>
    <t>Public Finance [Member] | California [Member]</t>
  </si>
  <si>
    <t>14.10%</t>
  </si>
  <si>
    <t>Public Finance [Member] | Pennsylvania [Member]</t>
  </si>
  <si>
    <t>6.70%</t>
  </si>
  <si>
    <t>Public Finance [Member] | Texas [Member]</t>
  </si>
  <si>
    <t>6.30%</t>
  </si>
  <si>
    <t>Public Finance [Member] | New York [Member]</t>
  </si>
  <si>
    <t>6.20%</t>
  </si>
  <si>
    <t>Public Finance [Member] | Illinois [Member]</t>
  </si>
  <si>
    <t>5.90%</t>
  </si>
  <si>
    <t>Public Finance [Member] | New Jersey [Member]</t>
  </si>
  <si>
    <t>4.40%</t>
  </si>
  <si>
    <t>Public Finance [Member] | Florida [Member]</t>
  </si>
  <si>
    <t>3.00%</t>
  </si>
  <si>
    <t>Public Finance [Member] | Michigan [Member]</t>
  </si>
  <si>
    <t>2.30%</t>
  </si>
  <si>
    <t>Public Finance [Member] | Puerto Rico [Member]</t>
  </si>
  <si>
    <t>Public Finance [Member] | Louisiana [Member]</t>
  </si>
  <si>
    <t>Public Finance [Member] | Other [Member]</t>
  </si>
  <si>
    <t>21.70%</t>
  </si>
  <si>
    <t>Outstanding Insurance Exposure - Schedule of General Obligation and PBA Bonds Activity (Details) - USD ($) $ in Millions</t>
  </si>
  <si>
    <t>Vintage GO [Member]</t>
  </si>
  <si>
    <t>Total net principal claims paid</t>
  </si>
  <si>
    <t>Total net interest claims paid</t>
  </si>
  <si>
    <t>Base recovery as percent of pre-petition claims</t>
  </si>
  <si>
    <t>74.90%</t>
  </si>
  <si>
    <t>2011 GO (Series D, E and PIB) [Member]</t>
  </si>
  <si>
    <t>73.80%</t>
  </si>
  <si>
    <t>2011 Go (Series C) [Member]</t>
  </si>
  <si>
    <t>70.40%</t>
  </si>
  <si>
    <t>2012 GO [Member]</t>
  </si>
  <si>
    <t>69.90%</t>
  </si>
  <si>
    <t>2014 GO [Member]</t>
  </si>
  <si>
    <t>65.40%</t>
  </si>
  <si>
    <t>Vintage PBA [Member]</t>
  </si>
  <si>
    <t>77.60%</t>
  </si>
  <si>
    <t>2011 PBA [Member]</t>
  </si>
  <si>
    <t>76.80%</t>
  </si>
  <si>
    <t>2012 PBA [Member]</t>
  </si>
  <si>
    <t>72.20%</t>
  </si>
  <si>
    <t>Outstanding Insurance Exposure - Puerto Rico Gross Par and Gross Debt Service Outstanding (Details) - USD ($) $ in Millions</t>
  </si>
  <si>
    <t>Outstanding Insurance Exposure - Puerto Rico Net Par Outstanding (Details) - USD ($) $ in Millions</t>
  </si>
  <si>
    <t>Jun. 05, 2019</t>
  </si>
  <si>
    <t>May 09, 2019</t>
  </si>
  <si>
    <t>Feb. 12, 2019</t>
  </si>
  <si>
    <t>Increase (decrease) in net par outstanding</t>
  </si>
  <si>
    <t>Commonwealth of Puerto Rico - General Obligation Bonds [Member]</t>
  </si>
  <si>
    <t>Commonwealth debt service, period</t>
  </si>
  <si>
    <t>6 years</t>
  </si>
  <si>
    <t>PRHTA (Transportation revenue) [Member]</t>
  </si>
  <si>
    <t>Constitutionally Guaranteed [Member] | Puerto Rico [Member] | Commonwealth of Puerto Rico - General Obligation Bonds [Member]</t>
  </si>
  <si>
    <t>Constitutionally Guaranteed [Member] | Puerto Rico [Member] | Puerto Rico Public Buildings Authority [Member]</t>
  </si>
  <si>
    <t>Public Corporations - Certain Revenues Potentially Subject to Clawback [Member] | Puerto Rico [Member] | PRHTA (Transportation revenue) [Member]</t>
  </si>
  <si>
    <t>Public Corporations - Certain Revenues Potentially Subject to Clawback [Member] | Puerto Rico [Member] | PRHTA (Highway revenue) [Member]</t>
  </si>
  <si>
    <t>Public Corporations - Certain Revenues Potentially Subject to Clawback [Member] | Puerto Rico [Member] | PRCCDA [Member]</t>
  </si>
  <si>
    <t>Public Corporations - Certain Revenues Potentially Subject to Clawback [Member] | Puerto Rico [Member] | PRIFA [Member]</t>
  </si>
  <si>
    <t>Other Public Corporations [Member] | Puerto Rico [Member] | PREPA [Member]</t>
  </si>
  <si>
    <t>Other Public Corporations [Member] | Puerto Rico [Member] | PRASA [Member]</t>
  </si>
  <si>
    <t>Other Public Corporations [Member] | Puerto Rico [Member] | MFA [Member]</t>
  </si>
  <si>
    <t>Other Public Corporations [Member] | Puerto Rico [Member] | COFINA [Member]</t>
  </si>
  <si>
    <t>Other Public Corporations [Member] | Puerto Rico [Member] | U of PR [Member]</t>
  </si>
  <si>
    <t>Outstanding Insurance Exposure - Amortization Schedule of Puerto Rico BIG Net Par Outstanding and BIG Net Debt Service Outstanding (Details) - USD ($) $ in Millions</t>
  </si>
  <si>
    <t>Estimated BIG Net Par Amortization [Abstract]</t>
  </si>
  <si>
    <t>Estimated BIG Net Debt Service Amortization [Abstract]</t>
  </si>
  <si>
    <t>2020 (January 1 - March 31)</t>
  </si>
  <si>
    <t>2020 (April 1 - June 30)</t>
  </si>
  <si>
    <t>2020 (July 1 - September 30)</t>
  </si>
  <si>
    <t>2020 (October 1 - December 31)</t>
  </si>
  <si>
    <t>Subtotal 2020</t>
  </si>
  <si>
    <t>2021</t>
  </si>
  <si>
    <t>2022</t>
  </si>
  <si>
    <t>2023</t>
  </si>
  <si>
    <t>2024</t>
  </si>
  <si>
    <t>2025-2029</t>
  </si>
  <si>
    <t>2030-2034</t>
  </si>
  <si>
    <t>2035-2039</t>
  </si>
  <si>
    <t>2040-2044</t>
  </si>
  <si>
    <t>2045-2047</t>
  </si>
  <si>
    <t>Outstanding Insurance Exposure - Narrative (Details)</t>
  </si>
  <si>
    <t>Jun. 27, 2019</t>
  </si>
  <si>
    <t>May 09, 2019USD ($)</t>
  </si>
  <si>
    <t>Feb. 12, 2019USD ($)</t>
  </si>
  <si>
    <t>Feb. 28, 2020EarthquakeRichter_Magnitude</t>
  </si>
  <si>
    <t>Feb. 09, 2020USD ($)</t>
  </si>
  <si>
    <t>Sep. 27, 2019USD ($)</t>
  </si>
  <si>
    <t>Jan. 14, 2019USD ($)</t>
  </si>
  <si>
    <t>Second-to pay insured par outstanding</t>
  </si>
  <si>
    <t>Maximum period of liquidity claims (in years)</t>
  </si>
  <si>
    <t>1 year</t>
  </si>
  <si>
    <t>Loss mitigation securities held in investment portfolios excluding from net par</t>
  </si>
  <si>
    <t>Puerto Rico [Member] | Public Finance [Member]</t>
  </si>
  <si>
    <t>Puerto Rico [Member] | BIG [Member]</t>
  </si>
  <si>
    <t>VIRGIN ISLANDS, US</t>
  </si>
  <si>
    <t>VIRGIN ISLANDS, US | BIG [Member]</t>
  </si>
  <si>
    <t>VIRGIN ISLANDS, US | Internal Investment Grade [Member]</t>
  </si>
  <si>
    <t>Commitment to Provide Guarantees [Member] | Structured Finance [Member]</t>
  </si>
  <si>
    <t>Outstanding commitments to provide guaranties</t>
  </si>
  <si>
    <t>Commitment to Provide Guarantees [Member] | Public Finance [Member]</t>
  </si>
  <si>
    <t>Minimum [Member]</t>
  </si>
  <si>
    <t>Probability of paying more claims than being reimbursed (as a percent)</t>
  </si>
  <si>
    <t>50.00%</t>
  </si>
  <si>
    <t>PRHTA (Highway revenue) [Member] | Puerto Rico [Member]</t>
  </si>
  <si>
    <t>Insured financial obligations, secured by pledges</t>
  </si>
  <si>
    <t>Constitutionally Guaranteed [Member] | Commonwealth of Puerto Rico - General Obligation Bonds [Member] | Puerto Rico [Member]</t>
  </si>
  <si>
    <t>Fiscal plan budget surplus</t>
  </si>
  <si>
    <t>Litigation amount</t>
  </si>
  <si>
    <t>Constitutionally Guaranteed [Member] | Commonwealth of Puerto Rico - General Obligation Bonds [Member] | General Obligations Bonds Issues On or After March 2012 [Member] | Puerto Rico [Member]</t>
  </si>
  <si>
    <t>Constitutionally Guaranteed [Member] | Commonwealth of Puerto Rico - General Obligation Bonds [Member] | General Obligations Bonds Issued in or after 2011 [Member] | Puerto Rico [Member]</t>
  </si>
  <si>
    <t>Constitutionally Guaranteed [Member] | PREPA [Member] | Puerto Rico [Member]</t>
  </si>
  <si>
    <t>New securitization percent of par</t>
  </si>
  <si>
    <t>67.00%</t>
  </si>
  <si>
    <t>Constitutionally Guaranteed [Member] | Puerto Rico Public Buildings Authority [Member] | Puerto Rico [Member]</t>
  </si>
  <si>
    <t>Pension Obligations [Member] | Commonwealth of Puerto Rico - General Obligation Bonds [Member] | Puerto Rico [Member]</t>
  </si>
  <si>
    <t>Public Corporations - Certain Revenues Potentially Subject to Clawback [Member] | PRHTA (Transportation revenue) [Member] | Puerto Rico [Member]</t>
  </si>
  <si>
    <t>Public Corporations - Certain Revenues Potentially Subject to Clawback [Member] | PRHTA (Highway revenue) [Member] | Puerto Rico [Member]</t>
  </si>
  <si>
    <t>Public Corporations - Certain Revenues Potentially Subject to Clawback [Member] | PRCCDA [Member] | Puerto Rico [Member]</t>
  </si>
  <si>
    <t>Public Corporations - Certain Revenues Potentially Subject to Clawback [Member] | PRIFA [Member] | Puerto Rico [Member]</t>
  </si>
  <si>
    <t>Other Public Corporations [Member] | PREPA [Member] | Puerto Rico [Member]</t>
  </si>
  <si>
    <t>Other Public Corporations [Member] | Puerto Rico Municipal Finance Authority [Member] | Puerto Rico [Member]</t>
  </si>
  <si>
    <t>Other Public Corporations [Member] | PRASA [Member] | Puerto Rico [Member]</t>
  </si>
  <si>
    <t>Minimum forbearance, period</t>
  </si>
  <si>
    <t>3 years</t>
  </si>
  <si>
    <t>40 years</t>
  </si>
  <si>
    <t>Non-interest accrual period</t>
  </si>
  <si>
    <t>Other Public Corporations [Member] | COFINA [Member] | Puerto Rico [Member]</t>
  </si>
  <si>
    <t>Other Public Corporations [Member] | U of PR [Member] | Puerto Rico [Member]</t>
  </si>
  <si>
    <t>Subsequent Event [Member] | Minimum [Member]</t>
  </si>
  <si>
    <t>Number of earthquakes | Earthquake</t>
  </si>
  <si>
    <t>Number of earthquake, Richter magnitude scale | Richter_Magnitude</t>
  </si>
  <si>
    <t>Subsequent Event [Member] | Constitutionally Guaranteed [Member] | Commonwealth of Puerto Rico - General Obligation Bonds [Member] | Puerto Rico [Member]</t>
  </si>
  <si>
    <t>Outstanding principal amount, net</t>
  </si>
  <si>
    <t>Closed Lien Senior Bonds [Member] | COFINA [Member] | Puerto Rico [Member]</t>
  </si>
  <si>
    <t>Financial guaranty insurance, plan of adjustment, closed lien senior bonds received</t>
  </si>
  <si>
    <t>Subordinated Bonds [Member] | Constitutionally Guaranteed [Member] | COFINA [Member] | Puerto Rico [Member]</t>
  </si>
  <si>
    <t>Expected repayments of debt, percent</t>
  </si>
  <si>
    <t>60.00%</t>
  </si>
  <si>
    <t>COFINA Exchange Senior Bonds [Member] | Puerto Rico [Member]</t>
  </si>
  <si>
    <t>Plan of adjustment, closed lien senior bonds received, fair value</t>
  </si>
  <si>
    <t>External Credit Rating, Non Investment Grade [Member] | Below Investment Grade, Rating Withdrawn Or Not Rated Reinsurer [Member]</t>
  </si>
  <si>
    <t>Outstanding Insurance Exposure - Schedule of Non-Financial Guaranty Exposure (Details) - USD ($) $ in Millions</t>
  </si>
  <si>
    <t>Life Insurance Transactions [Member]</t>
  </si>
  <si>
    <t>Gross Exposure</t>
  </si>
  <si>
    <t>Aircraft residual value insurance policies [Member]</t>
  </si>
  <si>
    <t>Maximum [Member] | Life Insurance Transactions [Member]</t>
  </si>
  <si>
    <t>Expected Loss to be Paid - Net Expected Loss to be Paid After Recoveries for Breaches of R&amp;W (Details) - USD ($) $ in Millions</t>
  </si>
  <si>
    <t>Present Value of Net Expected Loss and Loss Adjustment Expenses to be Paid [Roll Forward]</t>
  </si>
  <si>
    <t>Beginning of Period, Net Expected Loss To Be Paid After Recoveries of R&amp;W</t>
  </si>
  <si>
    <t>Accretion of discount</t>
  </si>
  <si>
    <t>Changes in discount rates</t>
  </si>
  <si>
    <t>Changes in timing and assumptions</t>
  </si>
  <si>
    <t>Total economic loss development (benefit)</t>
  </si>
  <si>
    <t>Net (paid) recovered losses</t>
  </si>
  <si>
    <t>End of Period, Net Expected Loss To Be Paid After Recoveries of R&amp;W</t>
  </si>
  <si>
    <t>Period after the end of the reporting period within which the ceded paid losses are typically settled (in days)</t>
  </si>
  <si>
    <t>45 days</t>
  </si>
  <si>
    <t>Loss and LAE Reserve paid</t>
  </si>
  <si>
    <t>Expected LAE to be paid</t>
  </si>
  <si>
    <t>Residential Mortgage-Backed Securities (RMBS) [Member] | United States [Member]</t>
  </si>
  <si>
    <t>Expected Loss to be Paid - Net Expected Loss to be Paid (Recovered) and Net Economic Loss Development (Benefit) by Accounting Model (Details) - USD ($) $ in Millions</t>
  </si>
  <si>
    <t>Schedule of Expected Losses to be Paid [Line Items]</t>
  </si>
  <si>
    <t>Net Expected Loss to be Paid (Recovered)</t>
  </si>
  <si>
    <t>Net Economic Loss Development (Benefit)</t>
  </si>
  <si>
    <t>Financial Guarantee Accounted for as Insurance Contracts [Member]</t>
  </si>
  <si>
    <t>Financial Guarantee Variable Interest Entities And Other [Member]</t>
  </si>
  <si>
    <t>Financial Guarantee Accounted for as Credit Derivatives [Member]</t>
  </si>
  <si>
    <t>First Lien [Member] | United States [Member] | Residential Mortgage-Backed Securities (RMBS) [Member]</t>
  </si>
  <si>
    <t>Second Lien [Member] | United States [Member] | Residential Mortgage-Backed Securities (RMBS) [Member]</t>
  </si>
  <si>
    <t>Expected Loss to be Paid - Liquidation Rates and Key Assumptions in Base Case Expected Loss First Lien RMBS (Details)</t>
  </si>
  <si>
    <t>Financing Receivable, Delinquent/Modified in Previous 12 Months [Member] | Alt-A and Prime [Member]</t>
  </si>
  <si>
    <t>Liquidation Rate</t>
  </si>
  <si>
    <t>20.00%</t>
  </si>
  <si>
    <t>Financing Receivable, Delinquent/Modified in Previous 12 Months [Member] | Option ARM [Member]</t>
  </si>
  <si>
    <t>Financing Receivable, Delinquent/Modified in Previous 12 Months [Member] | Subprime [Member]</t>
  </si>
  <si>
    <t>Financial Asset, 30 to 59 Days Past Due [Member] | Alt-A and Prime [Member]</t>
  </si>
  <si>
    <t>30.00%</t>
  </si>
  <si>
    <t>Financial Asset, 30 to 59 Days Past Due [Member] | Option ARM [Member]</t>
  </si>
  <si>
    <t>35.00%</t>
  </si>
  <si>
    <t>Financial Asset, 30 to 59 Days Past Due [Member] | Subprime [Member]</t>
  </si>
  <si>
    <t>40.00%</t>
  </si>
  <si>
    <t>Financial Asset, 60 to 89 Days Past Due [Member] | Alt-A and Prime [Member]</t>
  </si>
  <si>
    <t>Financial Asset, 60 to 89 Days Past Due [Member] | Option ARM [Member]</t>
  </si>
  <si>
    <t>45.00%</t>
  </si>
  <si>
    <t>Financial Asset, 60 to 89 Days Past Due [Member] | Subprime [Member]</t>
  </si>
  <si>
    <t>Financial Asset, Equal to or Greater than 90 Days Past Due [Member] | Alt-A and Prime [Member]</t>
  </si>
  <si>
    <t>55.00%</t>
  </si>
  <si>
    <t>Financial Asset, Equal to or Greater than 90 Days Past Due [Member] | Option ARM [Member]</t>
  </si>
  <si>
    <t>Financial Asset, Equal to or Greater than 90 Days Past Due [Member] | Subprime [Member]</t>
  </si>
  <si>
    <t>Financing Receivables, Bankruptcy [Member] | Alt-A and Prime [Member]</t>
  </si>
  <si>
    <t>Financing Receivables, Bankruptcy [Member] | Option ARM [Member]</t>
  </si>
  <si>
    <t>Financing Receivables, Bankruptcy [Member] | Subprime [Member]</t>
  </si>
  <si>
    <t>Financing Receivable, Foreclosure [Member] | Alt-A and Prime [Member]</t>
  </si>
  <si>
    <t>65.00%</t>
  </si>
  <si>
    <t>Financing Receivable, Foreclosure [Member] | Option ARM [Member]</t>
  </si>
  <si>
    <t>70.00%</t>
  </si>
  <si>
    <t>Financing Receivable, Foreclosure [Member] | Subprime [Member]</t>
  </si>
  <si>
    <t>Financing Receivable, Real Estate Owned [Member]</t>
  </si>
  <si>
    <t>United States [Member] | Alt-A [Member] | 2005 and prior [Member] | Residential Mortgage-Backed Securities (RMBS) [Member]</t>
  </si>
  <si>
    <t>Initial loss severity</t>
  </si>
  <si>
    <t>United States [Member] | Alt-A [Member] | 2006 [Member] | Residential Mortgage-Backed Securities (RMBS) [Member]</t>
  </si>
  <si>
    <t>80.00%</t>
  </si>
  <si>
    <t>United States [Member] | Alt-A [Member] | 2007 [Member] | Residential Mortgage-Backed Securities (RMBS) [Member]</t>
  </si>
  <si>
    <t>United States [Member] | Alt-A [Member] | Minimum [Member] | Residential Mortgage-Backed Securities (RMBS) [Member]</t>
  </si>
  <si>
    <t>Plateau CDR</t>
  </si>
  <si>
    <t>0.30%</t>
  </si>
  <si>
    <t>1.20%</t>
  </si>
  <si>
    <t>Final CDR</t>
  </si>
  <si>
    <t>0.00%</t>
  </si>
  <si>
    <t>0.10%</t>
  </si>
  <si>
    <t>United States [Member] | Alt-A [Member] | Maximum [Member] | Residential Mortgage-Backed Securities (RMBS) [Member]</t>
  </si>
  <si>
    <t>8.40%</t>
  </si>
  <si>
    <t>11.40%</t>
  </si>
  <si>
    <t>9.80%</t>
  </si>
  <si>
    <t>0.40%</t>
  </si>
  <si>
    <t>0.60%</t>
  </si>
  <si>
    <t>United States [Member] | Alt-A [Member] | Weighted Average [Member] | Residential Mortgage-Backed Securities (RMBS) [Member]</t>
  </si>
  <si>
    <t>4.10%</t>
  </si>
  <si>
    <t>4.60%</t>
  </si>
  <si>
    <t>5.20%</t>
  </si>
  <si>
    <t>United States [Member] | Option ARM [Member] | 2005 and prior [Member] | Residential Mortgage-Backed Securities (RMBS) [Member]</t>
  </si>
  <si>
    <t>United States [Member] | Option ARM [Member] | 2006 [Member] | Residential Mortgage-Backed Securities (RMBS) [Member]</t>
  </si>
  <si>
    <t>United States [Member] | Option ARM [Member] | 2007 [Member] | Residential Mortgage-Backed Securities (RMBS) [Member]</t>
  </si>
  <si>
    <t>75.00%</t>
  </si>
  <si>
    <t>United States [Member] | Option ARM [Member] | Minimum [Member] | Residential Mortgage-Backed Securities (RMBS) [Member]</t>
  </si>
  <si>
    <t>2.50%</t>
  </si>
  <si>
    <t>United States [Member] | Option ARM [Member] | Maximum [Member] | Residential Mortgage-Backed Securities (RMBS) [Member]</t>
  </si>
  <si>
    <t>7.00%</t>
  </si>
  <si>
    <t>United States [Member] | Option ARM [Member] | Weighted Average [Member] | Residential Mortgage-Backed Securities (RMBS) [Member]</t>
  </si>
  <si>
    <t>5.60%</t>
  </si>
  <si>
    <t>United States [Member] | Subprime [Member] | 2005 and prior [Member] | Residential Mortgage-Backed Securities (RMBS) [Member]</t>
  </si>
  <si>
    <t>United States [Member] | Subprime [Member] | 2006 [Member] | Residential Mortgage-Backed Securities (RMBS) [Member]</t>
  </si>
  <si>
    <t>90.00%</t>
  </si>
  <si>
    <t>United States [Member] | Subprime [Member] | 2007 [Member] | Residential Mortgage-Backed Securities (RMBS) [Member]</t>
  </si>
  <si>
    <t>95.00%</t>
  </si>
  <si>
    <t>United States [Member] | Subprime [Member] | Minimum [Member] | Residential Mortgage-Backed Securities (RMBS) [Member]</t>
  </si>
  <si>
    <t>1.60%</t>
  </si>
  <si>
    <t>United States [Member] | Subprime [Member] | Maximum [Member] | Residential Mortgage-Backed Securities (RMBS) [Member]</t>
  </si>
  <si>
    <t>18.10%</t>
  </si>
  <si>
    <t>23.20%</t>
  </si>
  <si>
    <t>13.10%</t>
  </si>
  <si>
    <t>0.70%</t>
  </si>
  <si>
    <t>United States [Member] | Subprime [Member] | Weighted Average [Member] | Residential Mortgage-Backed Securities (RMBS) [Member]</t>
  </si>
  <si>
    <t>7.80%</t>
  </si>
  <si>
    <t>Expected Loss to be Paid - Key Assumptions in Base Case Expected Loss  (Details) - Residential Mortgage-Backed Securities (RMBS) [Member] - United States [Member] - Home equity lines of credit (HELOCs) [Member]</t>
  </si>
  <si>
    <t>Loss severity</t>
  </si>
  <si>
    <t>98.00%</t>
  </si>
  <si>
    <t>2.70%</t>
  </si>
  <si>
    <t>Final CDR trended down to</t>
  </si>
  <si>
    <t>Maximum [Member]</t>
  </si>
  <si>
    <t>24.60%</t>
  </si>
  <si>
    <t>26.80%</t>
  </si>
  <si>
    <t>19.90%</t>
  </si>
  <si>
    <t>3.20%</t>
  </si>
  <si>
    <t>Weighted Average [Member]</t>
  </si>
  <si>
    <t>9.50%</t>
  </si>
  <si>
    <t>10.10%</t>
  </si>
  <si>
    <t>Financing Receivable, Modified in Previous 12 Months [Member]</t>
  </si>
  <si>
    <t>Insured Financial Obligations, Projected Loss Assumptions, Liquidation Rate</t>
  </si>
  <si>
    <t>Financial Asset, 30 to 59 Days Past Due [Member]</t>
  </si>
  <si>
    <t>Financial Asset, 60 to 89 Days Past Due [Member]</t>
  </si>
  <si>
    <t>Financial Asset, Equal to or Greater than 90 Days Past Due [Member]</t>
  </si>
  <si>
    <t>Financing Receivables, Bankruptcy [Member]</t>
  </si>
  <si>
    <t>Financing Receivable, Foreclosure [Member]</t>
  </si>
  <si>
    <t>Expected Loss to be Paid - Narrative (Details) $ in Millions</t>
  </si>
  <si>
    <t>Dec. 31, 2019USD ($)CurvePayment</t>
  </si>
  <si>
    <t>Dec. 31, 2018USD ($)scenario</t>
  </si>
  <si>
    <t>Nov. 26, 2012USD ($)</t>
  </si>
  <si>
    <t>Period of insured credit performance of guaranteed obligations (in some cases over)</t>
  </si>
  <si>
    <t>30 years</t>
  </si>
  <si>
    <t>Discount factor (as a percent)</t>
  </si>
  <si>
    <t>1.94%</t>
  </si>
  <si>
    <t>2.74%</t>
  </si>
  <si>
    <t>Liability for unpaid claims and claims adjustment expense, net largest single loss</t>
  </si>
  <si>
    <t>Liquidation rate review period</t>
  </si>
  <si>
    <t>12 months</t>
  </si>
  <si>
    <t>Loss Recovery Assumption of Charged-Off Loans, Estimated Future Recoveries, Percent</t>
  </si>
  <si>
    <t>Additional Loss Recovery Assumption, Recovery Period</t>
  </si>
  <si>
    <t>Loss Recovery Assumption, Additional Increase in Recovery Projection, Percent</t>
  </si>
  <si>
    <t>Loss Recovery Assumption, Additional Increase in Recovery Projection, Economic Benefit</t>
  </si>
  <si>
    <t>Loss Recovery Assumption, Additional Decrease in Recovery Projection, Percent</t>
  </si>
  <si>
    <t>Loss Recovery Assumption, Additional Decrease in Recovery Projection, Economic Loss</t>
  </si>
  <si>
    <t>Risk free discount rate</t>
  </si>
  <si>
    <t>2.45%</t>
  </si>
  <si>
    <t>3.06%</t>
  </si>
  <si>
    <t>Percent of total non-U.S. net expected losses to paid</t>
  </si>
  <si>
    <t>Maximum number of payments behind to be considered performing borrower | Payment</t>
  </si>
  <si>
    <t>Expected future recoverable (payable) for breached representations and warranties</t>
  </si>
  <si>
    <t>Residential Mortgage-Backed Securities (RMBS) [Member] | United States [Member] | Minimum [Member] | Home equity lines of credit (HELOCs) [Member]</t>
  </si>
  <si>
    <t>Final CPR</t>
  </si>
  <si>
    <t>Home equity lines of credit (HELOCs) [Member] | United States [Member]</t>
  </si>
  <si>
    <t>Initial period for which borrower can pay only interest payments</t>
  </si>
  <si>
    <t>Loan Modification, Extended Period for Which Borrower Can Pay Only Interest Payments</t>
  </si>
  <si>
    <t>Net expected credit for estimated future recoveries of claims paid</t>
  </si>
  <si>
    <t>Public Finance [Member] | Non United States [Member] | Sovereign and Sub Sovereign [Member]</t>
  </si>
  <si>
    <t>Public Finance Stockton General Fund [Member]</t>
  </si>
  <si>
    <t>BIG [Member] | Puerto Rico [Member]</t>
  </si>
  <si>
    <t>BIG [Member] | Residential Mortgage-Backed Securities (RMBS) [Member] | United States [Member]</t>
  </si>
  <si>
    <t>BIG [Member] | Life Insurance Transactions [Member]</t>
  </si>
  <si>
    <t>BIG [Member] | Student Loan [Member]</t>
  </si>
  <si>
    <t>BIG [Member] | Public Finance [Member] | United States [Member]</t>
  </si>
  <si>
    <t>BIG [Member] | Public Finance [Member] | Non United States [Member]</t>
  </si>
  <si>
    <t>First Lien [Member] | Residential Mortgage-Backed Securities (RMBS) [Member] | United States [Member]</t>
  </si>
  <si>
    <t>Guarantor Obligations, Projected Loss Assumption, Final Conditional Prepayment Rates, Final Rate, Term</t>
  </si>
  <si>
    <t>Number of delinquent payments | Payment</t>
  </si>
  <si>
    <t>Projected loss assumptions, CDR, plateau rate, projection period</t>
  </si>
  <si>
    <t>36 months</t>
  </si>
  <si>
    <t>Intermediate conditional default rate (as a percent)</t>
  </si>
  <si>
    <t>Projected loss assumptions, number of scenarios considered | scenario</t>
  </si>
  <si>
    <t>First Lien [Member] | Base Scenario [Member] | Residential Mortgage-Backed Securities (RMBS) [Member] | United States [Member]</t>
  </si>
  <si>
    <t>Period from plateau to intermediate conditional default rate (in months)</t>
  </si>
  <si>
    <t>Intermediate conditional default rate as a percentage of plateau conditional default rate</t>
  </si>
  <si>
    <t>Period of constant intermediate conditional default rate (in months)</t>
  </si>
  <si>
    <t>Final conditional default rate as a percentage of plateau conditional default rate</t>
  </si>
  <si>
    <t>Projected loss assumptions, Final CDR, Period for voluntary prepayments to continue</t>
  </si>
  <si>
    <t>3 years 6 months</t>
  </si>
  <si>
    <t>Period for which estimated defaults are attributed to loans currently delinquent or in foreclosure</t>
  </si>
  <si>
    <t>Projected loss assumptions, loss severity, subsequent period</t>
  </si>
  <si>
    <t>18 months</t>
  </si>
  <si>
    <t>Estimated loss severity rate, one through six months (as a percent)</t>
  </si>
  <si>
    <t>Loss severity (as a percent)</t>
  </si>
  <si>
    <t>Projected loss assumptions, period to reach final loss severity rate</t>
  </si>
  <si>
    <t>2 years 6 months</t>
  </si>
  <si>
    <t>First Lien [Member] | More Stressful Environment [Member] | Residential Mortgage-Backed Securities (RMBS) [Member] | United States [Member]</t>
  </si>
  <si>
    <t>15 months</t>
  </si>
  <si>
    <t>Projected loss assumptions, increase (decrease) in expected loss to be paid, net</t>
  </si>
  <si>
    <t>First Lien [Member] | Least Stressful Environment [Member] | Residential Mortgage-Backed Securities (RMBS) [Member] | United States [Member]</t>
  </si>
  <si>
    <t>30 months</t>
  </si>
  <si>
    <t>9 months</t>
  </si>
  <si>
    <t>Decrease in the plateau period used to calculate potential change in loss estimate (in months)</t>
  </si>
  <si>
    <t>6 months</t>
  </si>
  <si>
    <t>Second Lien [Member] | Residential Mortgage-Backed Securities (RMBS) [Member] | United States [Member]</t>
  </si>
  <si>
    <t>28 months</t>
  </si>
  <si>
    <t>Period of loan default estimate</t>
  </si>
  <si>
    <t>Number of preceding months average liquidation rates used to estimate loan default rate</t>
  </si>
  <si>
    <t>Monthly delinquency, threshold period</t>
  </si>
  <si>
    <t>Period of consistent CDR</t>
  </si>
  <si>
    <t>Stress period (in months)</t>
  </si>
  <si>
    <t>34 months</t>
  </si>
  <si>
    <t>Loss recovery assumption</t>
  </si>
  <si>
    <t>2.00%</t>
  </si>
  <si>
    <t>15.00%</t>
  </si>
  <si>
    <t>Number of conditional default rate curves modeled in estimating losses | Curve</t>
  </si>
  <si>
    <t>Second Lien [Member] | Base Scenario [Member] | Residential Mortgage-Backed Securities (RMBS) [Member] | United States [Member]</t>
  </si>
  <si>
    <t>Current conditional prepayment rate used in alternate scenario for loss estimate (as a percent)</t>
  </si>
  <si>
    <t>Period of constant conditional default rate (in months)</t>
  </si>
  <si>
    <t>Second Lien [Member] | Base Scenario One [Member] | Residential Mortgage-Backed Securities (RMBS) [Member] | United States [Member]</t>
  </si>
  <si>
    <t>8 months</t>
  </si>
  <si>
    <t>31 months</t>
  </si>
  <si>
    <t>39 months</t>
  </si>
  <si>
    <t>Increase in conditional default rate ramp down period</t>
  </si>
  <si>
    <t>3 months</t>
  </si>
  <si>
    <t>Second Lien [Member] | Base Scenario One [Member] | Residential Mortgage-Backed Securities (RMBS) [Member] | United States [Member] | Home equity lines of credit (HELOCs) [Member]</t>
  </si>
  <si>
    <t>Change in estimate for increased conditional default rate plateau period</t>
  </si>
  <si>
    <t>Second Lien [Member] | Based Scenario Two [Member] | Residential Mortgage-Backed Securities (RMBS) [Member] | United States [Member]</t>
  </si>
  <si>
    <t>29 months</t>
  </si>
  <si>
    <t>4 months</t>
  </si>
  <si>
    <t>Ultimate prepayment rate</t>
  </si>
  <si>
    <t>Decreased conditional default rate ramp down period</t>
  </si>
  <si>
    <t>25 months</t>
  </si>
  <si>
    <t>Second Lien [Member] | Based Scenario Two [Member] | Residential Mortgage-Backed Securities (RMBS) [Member] | United States [Member] | Home equity lines of credit (HELOCs) [Member]</t>
  </si>
  <si>
    <t>Change in estimate for decreased conditional default rate ramp down period</t>
  </si>
  <si>
    <t>Southern District of Mississippi Vs Madison County, Mississippi [Member] | Parkway East [Member] | Public Finance [Member]</t>
  </si>
  <si>
    <t>ACA 2005-2 Collateralized Debt Obligations [Member] | Credit Default Swap [Member] | CIFG Holding Inc. [Member] | CIFG Holdings Inc. vs JP Morgan Securities LLC [Member] | Financial Guarantee Accounted for as Credit Derivatives [Member] | Residential Mortgage-Backed Securities (RMBS) [Member]</t>
  </si>
  <si>
    <t>Libertas II Collateralized Debt Obligations [Member] | Credit Default Swap [Member] | CIFG Holding Inc. [Member] | CIFG Holdings Inc. vs JP Morgan Securities LLC [Member] | Financial Guarantee Accounted for as Credit Derivatives [Member] | Residential Mortgage-Backed Securities (RMBS) [Member]</t>
  </si>
  <si>
    <t>Contracts Accounted for as Insurance - Narrative (Details) - USD ($) $ in Millions</t>
  </si>
  <si>
    <t>Guarantor Obligations [Line Items]</t>
  </si>
  <si>
    <t>Reserve for Losses and Loss Adjustment Expenses, Net of Reinsurance and Salvage and Subrogation Recoveries</t>
  </si>
  <si>
    <t>Weighted average risk-free rates for U.S. dollar denominated financial guaranty insurance obligations</t>
  </si>
  <si>
    <t>Variable Rate Demand Obligation [Member]</t>
  </si>
  <si>
    <t>Bonds held by bank, minimum installment payment period</t>
  </si>
  <si>
    <t>Financial Guarantee Insurance Contracts, Claim Liability, Risk Free Discount Rate</t>
  </si>
  <si>
    <t>Minimum [Member] | Variable Rate Demand Obligation [Member]</t>
  </si>
  <si>
    <t>Bank bond rate (as a percent)</t>
  </si>
  <si>
    <t>Threshold period of bonds held by bank for right of accelerated repayment (in days)</t>
  </si>
  <si>
    <t>90 days</t>
  </si>
  <si>
    <t>Maximum [Member] | Variable Rate Demand Obligation [Member]</t>
  </si>
  <si>
    <t>Bank bond capped rate (as a percent)</t>
  </si>
  <si>
    <t>25.00%</t>
  </si>
  <si>
    <t>180 days</t>
  </si>
  <si>
    <t>Termination of Swap Obligation due to Further Rating Downgrade [Member] | Maximum [Member] | AGM [Member]</t>
  </si>
  <si>
    <t>Increase in losses as a result of an adverse outcome, minimum</t>
  </si>
  <si>
    <t>Variable Rate Demand Obligation [Member] | AGM and AGC [Member]</t>
  </si>
  <si>
    <t>Internal Credit, B Minus Rating [Member] | Variable Rate Demand Obligation [Member] | AGM and AGC [Member]</t>
  </si>
  <si>
    <t>Foreign Currency Concentration Risk [Member] | Premiums Receivable [Member]</t>
  </si>
  <si>
    <t>Percentage of installment premiums denominated in currencies other than the U.S. dollar</t>
  </si>
  <si>
    <t>78.00%</t>
  </si>
  <si>
    <t>72.00%</t>
  </si>
  <si>
    <t>Variable Interest Entity, Primary Beneficiary [Member]</t>
  </si>
  <si>
    <t>Contracts Accounted for as Insurance - Net Earned Premiums (Details) - USD ($) $ in Millions</t>
  </si>
  <si>
    <t>Financial Guarantee Insurance Premiums [Line Items]</t>
  </si>
  <si>
    <t>Scheduled net earned premiums</t>
  </si>
  <si>
    <t>Accelerations from refundings and terminations</t>
  </si>
  <si>
    <t>Accretion of discount on net premiums receivable</t>
  </si>
  <si>
    <t>Financial guaranty insurance net earned premiums</t>
  </si>
  <si>
    <t>Specialty net earned premiums</t>
  </si>
  <si>
    <t>Contracts Accounted for as Insurance - Gross Premium Receivable Net of Commissions on Assumed Business Roll Forward (Details) - USD ($) $ in Millions</t>
  </si>
  <si>
    <t>Dec. 31, 2016</t>
  </si>
  <si>
    <t>Gross Premium Receivable Net of Ceding Commissions [Roll Forward]</t>
  </si>
  <si>
    <t>Beginning of period</t>
  </si>
  <si>
    <t>Less: Specialty insurance premium receivable</t>
  </si>
  <si>
    <t>Financial guaranty insurance premiums receivable</t>
  </si>
  <si>
    <t>Premiums receivable from acquisitions (see Note 2)</t>
  </si>
  <si>
    <t>Gross written premiums on new business, net of commissions (1)</t>
  </si>
  <si>
    <t>Gross premiums received, net of commissions</t>
  </si>
  <si>
    <t>Adjustments:</t>
  </si>
  <si>
    <t>Changes in the expected term</t>
  </si>
  <si>
    <t>Accretion of discount, net of commissions on assumed business</t>
  </si>
  <si>
    <t>Foreign exchange translation and remeasurement</t>
  </si>
  <si>
    <t>Cancellation of assumed reinsurance</t>
  </si>
  <si>
    <t>End of period</t>
  </si>
  <si>
    <t>Foreign Currency Gain (Loss) [Member]</t>
  </si>
  <si>
    <t>Contracts Accounted for as Insurance - Expected Collections of Gross Premiums Receivable Net of Commissions on Assumed Business (Details) $ in Millions</t>
  </si>
  <si>
    <t>Consolidated Entity Excluding Variable Interest Entities (VIE) [Member]</t>
  </si>
  <si>
    <t>After 2039</t>
  </si>
  <si>
    <t>Cash collections on FG VIEs</t>
  </si>
  <si>
    <t>Contracts Accounted for as Insurance - Scheduled Net Earned Premiums Insurance Contracts (Details) $ in Millions</t>
  </si>
  <si>
    <t>Financial Guarantee Insurance Product Line [Member]</t>
  </si>
  <si>
    <t>Net deferred premium revenue</t>
  </si>
  <si>
    <t>Future accretion</t>
  </si>
  <si>
    <t>Total future net earned premiums</t>
  </si>
  <si>
    <t>Contracts Accounted for as Insurance - Selected Information for Policies Paid In Installments (Details) - USD ($) $ in Millions</t>
  </si>
  <si>
    <t>Premiums receivable, net of commission payable</t>
  </si>
  <si>
    <t>Financial Guarantee Policies Paid in Installments [Member]</t>
  </si>
  <si>
    <t>Gross deferred premium revenue</t>
  </si>
  <si>
    <t>Weighted-average risk-free rate used to discount premiums (as a percent)</t>
  </si>
  <si>
    <t>1.70%</t>
  </si>
  <si>
    <t>Weighted-average period of premiums receivable (in years)</t>
  </si>
  <si>
    <t>13 years 3 months 18 days</t>
  </si>
  <si>
    <t>9 years 1 month 6 days</t>
  </si>
  <si>
    <t>Contracts Accounted for as Insurance - Deferred Acquisition Costs (Details) - USD ($) $ in Millions</t>
  </si>
  <si>
    <t>Movement Analysis of Deferred Policy Acquisition Costs [Roll Forward]</t>
  </si>
  <si>
    <t>DAC adjustments related to Radian Asset Acquisition on April 1, 2015</t>
  </si>
  <si>
    <t>Costs deferred during the period:</t>
  </si>
  <si>
    <t>Costs deferred during the period</t>
  </si>
  <si>
    <t>Costs amortized during the period</t>
  </si>
  <si>
    <t>Contracts Accounted for as Insurance - Loss and LAE Reserve and Salvage and Subrogation Recoverable Net of Reinsurance (Details) - USD ($) $ in Millions</t>
  </si>
  <si>
    <t>Liability for Claims and Claims Adjustment Expense Including Salvage and Subrogation Recoverable [Line Items]</t>
  </si>
  <si>
    <t>Public Finance [Member] | Financial Guarantee Insurance And Other Product Line [Member] | Consolidated Entity Excluding Variable Interest Entities (VIE) [Member]</t>
  </si>
  <si>
    <t>Other structured finance [Member] | Financial Guarantee Insurance And Other Product Line [Member] | Consolidated Entity Excluding Variable Interest Entities (VIE) [Member]</t>
  </si>
  <si>
    <t>Structured Finance [Member] | Financial Guarantee Insurance And Other Product Line [Member] | Consolidated Entity Excluding Variable Interest Entities (VIE) [Member]</t>
  </si>
  <si>
    <t>Financial Guarantee [Member] | Financial Guarantee Insurance And Other Product Line [Member] | Consolidated Entity Excluding Variable Interest Entities (VIE) [Member]</t>
  </si>
  <si>
    <t>Other [Member] | Financial Guarantee Insurance And Other Product Line [Member] | Consolidated Entity Excluding Variable Interest Entities (VIE) [Member]</t>
  </si>
  <si>
    <t>United States [Member] | Public Finance [Member] | Financial Guarantee Insurance And Other Product Line [Member] | Consolidated Entity Excluding Variable Interest Entities (VIE) [Member]</t>
  </si>
  <si>
    <t>United States [Member] | Residential Mortgage-Backed Securities (RMBS) [Member] | Financial Guarantee Insurance And Other Product Line [Member] | Consolidated Entity Excluding Variable Interest Entities (VIE) [Member]</t>
  </si>
  <si>
    <t>Non United States [Member] | Public Finance [Member] | Financial Guarantee Insurance And Other Product Line [Member] | Consolidated Entity Excluding Variable Interest Entities (VIE) [Member]</t>
  </si>
  <si>
    <t>Contracts Accounted for as Insurance - Components of Net Reserves (Salvage) Insurance Contracts (Details) - USD ($) $ in Millions</t>
  </si>
  <si>
    <t>Loss and LAE reserve</t>
  </si>
  <si>
    <t>Reinsurance recoverable on unpaid losses</t>
  </si>
  <si>
    <t>Loss and LAE reserve, net</t>
  </si>
  <si>
    <t>Salvage and subrogation payable</t>
  </si>
  <si>
    <t>Other payable (recoverable)</t>
  </si>
  <si>
    <t>Salvage and subrogation recoverable, net and other recoverable</t>
  </si>
  <si>
    <t>Net reserves (salvage)</t>
  </si>
  <si>
    <t>Contracts Accounted for as Insurance - Reconciliation of Net Expected Loss to be Paid and Expensed (Details) - USD ($) $ in Millions</t>
  </si>
  <si>
    <t>Net expected loss to be paid (recovered) after recoveries for R&amp;W</t>
  </si>
  <si>
    <t>Loss and LAE reserve - financial guaranty insurance contracts, net of reinsurance</t>
  </si>
  <si>
    <t>Net expected loss to be expensed (present value)</t>
  </si>
  <si>
    <t>Financial Guarantee Insurance And Other Product Line [Member]</t>
  </si>
  <si>
    <t>Contra-paid, net</t>
  </si>
  <si>
    <t>Salvage and subrogation recoverable, net, and other recoverable</t>
  </si>
  <si>
    <t>Contracts Accounted for as Insurance - Net Expected Loss to be Expensed Insurance Contracts (Details) $ in Millions</t>
  </si>
  <si>
    <t>Net expected loss to be expensed</t>
  </si>
  <si>
    <t>Total expected future loss and LAE</t>
  </si>
  <si>
    <t>Contracts Accounted for as Insurance - Loss and LAE Reported on the Statements of Operations (Details) - USD ($) $ in Millions</t>
  </si>
  <si>
    <t>Loss and LAE</t>
  </si>
  <si>
    <t>Public Finance [Member] | Financial Guarantee Insurance And Other Product Line [Member] | Consolidated Entity Excluding Variable Interest Entities (VIE) [Member] | United States [Member]</t>
  </si>
  <si>
    <t>Public Finance [Member] | Financial Guarantee Insurance And Other Product Line [Member] | Consolidated Entity Excluding Variable Interest Entities (VIE) [Member] | Non United States [Member]</t>
  </si>
  <si>
    <t>Residential Mortgage-Backed Securities (RMBS) [Member] | Financial Guarantee Insurance And Other Product Line [Member] | Consolidated Entity Excluding Variable Interest Entities (VIE) [Member] | United States [Member]</t>
  </si>
  <si>
    <t>Contracts Accounted for as Insurance - BIG Transaction Loss Summary (Details) $ in Millions</t>
  </si>
  <si>
    <t>Discount</t>
  </si>
  <si>
    <t>Reserves (salvage)</t>
  </si>
  <si>
    <t>Number of risks</t>
  </si>
  <si>
    <t>Total (in contracts) | risk</t>
  </si>
  <si>
    <t>Remaining weighted average contract period</t>
  </si>
  <si>
    <t>Total (in years)</t>
  </si>
  <si>
    <t>9 years 8 months 12 days</t>
  </si>
  <si>
    <t>9 years 9 months 18 days</t>
  </si>
  <si>
    <t>Par</t>
  </si>
  <si>
    <t>Interest</t>
  </si>
  <si>
    <t>Total net outstanding exposure</t>
  </si>
  <si>
    <t>Expected cash outflows (inflows)</t>
  </si>
  <si>
    <t>Potential recoveries</t>
  </si>
  <si>
    <t>Total, Undiscounted R&amp;W</t>
  </si>
  <si>
    <t>Total, Other</t>
  </si>
  <si>
    <t>Subtotal</t>
  </si>
  <si>
    <t>Present value of expected cash flows</t>
  </si>
  <si>
    <t>Deferred premium revenue</t>
  </si>
  <si>
    <t>BIG [Member] | Variable Interest Entity, Primary Beneficiary [Member]</t>
  </si>
  <si>
    <t>BIG [Member] | Consolidated Entity Excluding Variable Interest Entities (VIE) [Member]</t>
  </si>
  <si>
    <t>BIG [Member] | Consolidated Entity Excluding Variable Interest Entities (VIE) [Member] | BIG 1 [Member]</t>
  </si>
  <si>
    <t>Ceded (in contracts) | risk</t>
  </si>
  <si>
    <t>Gross (in years)</t>
  </si>
  <si>
    <t>8 years</t>
  </si>
  <si>
    <t>7 years 10 months 24 days</t>
  </si>
  <si>
    <t>Ceded (in years)</t>
  </si>
  <si>
    <t>5 years 2 months 12 days</t>
  </si>
  <si>
    <t>6 years 6 months</t>
  </si>
  <si>
    <t>Gross</t>
  </si>
  <si>
    <t>Ceded</t>
  </si>
  <si>
    <t>Gross, Undiscounted R&amp;W</t>
  </si>
  <si>
    <t>Ceded, Undiscounted R&amp;W</t>
  </si>
  <si>
    <t>Gross, Other</t>
  </si>
  <si>
    <t>Ceded, Other</t>
  </si>
  <si>
    <t>BIG [Member] | Consolidated Entity Excluding Variable Interest Entities (VIE) [Member] | BIG 2 [Member]</t>
  </si>
  <si>
    <t>17 years</t>
  </si>
  <si>
    <t>13 years 2 months 12 days</t>
  </si>
  <si>
    <t>2 years 1 month 6 days</t>
  </si>
  <si>
    <t>BIG [Member] | Consolidated Entity Excluding Variable Interest Entities (VIE) [Member] | BIG 3 [Member]</t>
  </si>
  <si>
    <t>10 years 1 month 6 days</t>
  </si>
  <si>
    <t>8 years 3 months 18 days</t>
  </si>
  <si>
    <t>Fair Value Measurement - Narrative (Details) $ in Millions</t>
  </si>
  <si>
    <t>Dec. 31, 2019USD ($)Consolidated_Collateralized_Loan_obligationsConsolidated_Investment_Management_FundsSecurity</t>
  </si>
  <si>
    <t>Fair Value Measurement Inputs and Valuation Techniques [Line Items]</t>
  </si>
  <si>
    <t>Other invested assets, fair value</t>
  </si>
  <si>
    <t>Percentage of CDS contracts which are fair valued using minimum premium (de minimis for 2019)</t>
  </si>
  <si>
    <t>17.00%</t>
  </si>
  <si>
    <t>Number of consolidated investment managed CLO | Consolidated_Collateralized_Loan_obligations</t>
  </si>
  <si>
    <t>Number of Consolidated Investment Managed Funds | Consolidated_Investment_Management_Funds</t>
  </si>
  <si>
    <t>Recurring [Member] | Level 3 [Member]</t>
  </si>
  <si>
    <t>Number of fixed maturity securities valued using model processes | Security</t>
  </si>
  <si>
    <t>Fixed maturity securities</t>
  </si>
  <si>
    <t>Discount rate [Member] | Credit Default Swap [Member] | Recurring [Member] | Level 3 [Member] | Minimum [Member]</t>
  </si>
  <si>
    <t>Conditional prepayment rate (as a percent)</t>
  </si>
  <si>
    <t>1.69%</t>
  </si>
  <si>
    <t>2.47%</t>
  </si>
  <si>
    <t>Discount rate [Member] | Credit Default Swap [Member] | Recurring [Member] | Level 3 [Member] | Maximum [Member]</t>
  </si>
  <si>
    <t>2.08%</t>
  </si>
  <si>
    <t>2.89%</t>
  </si>
  <si>
    <t>Committed Capital Securities [Member]</t>
  </si>
  <si>
    <t>Fair value gains (losses) on FG VIEs</t>
  </si>
  <si>
    <t>Reinsurance - Effect of Reinsurance on Statement of Operations (Details) - USD ($) $ in Millions</t>
  </si>
  <si>
    <t>Premiums Written:</t>
  </si>
  <si>
    <t>Direct</t>
  </si>
  <si>
    <t>Assumed</t>
  </si>
  <si>
    <t>Net</t>
  </si>
  <si>
    <t>Premiums Earned:</t>
  </si>
  <si>
    <t>Loss and LAE:</t>
  </si>
  <si>
    <t>Fair Value Measurement - Financial Instruments Carried at Fair Value (Details) - USD ($) $ in Millions</t>
  </si>
  <si>
    <t>Assets:</t>
  </si>
  <si>
    <t>Fixed-maturity securities</t>
  </si>
  <si>
    <t>Liabilities:</t>
  </si>
  <si>
    <t>Credit derivative liabilities</t>
  </si>
  <si>
    <t>Recurring [Member]</t>
  </si>
  <si>
    <t>FG VIEs’ assets, at fair value</t>
  </si>
  <si>
    <t>Total assets carried at fair value</t>
  </si>
  <si>
    <t>FG VIEs’ liabilities with recourse, at fair value</t>
  </si>
  <si>
    <t>FG VIEs’ liabilities without recourse, at fair value</t>
  </si>
  <si>
    <t>Total liabilities carried at fair value</t>
  </si>
  <si>
    <t>Recurring [Member] | Level 1 [Member]</t>
  </si>
  <si>
    <t>Recurring [Member] | Level 2 [Member]</t>
  </si>
  <si>
    <t>Fixed Maturities [Member] | Obligations of state and political subdivisions [Member]</t>
  </si>
  <si>
    <t>Fixed Maturities [Member] | US Treasury and Government [Member]</t>
  </si>
  <si>
    <t>Fixed Maturities [Member] | Corporate securities [Member]</t>
  </si>
  <si>
    <t>Fixed Maturities [Member] | Residential Mortgage-Backed Securities (RMBS) [Member]</t>
  </si>
  <si>
    <t>Fixed Maturities [Member] | Commercial Mortgage Backed Securities (CMBS) [Member]</t>
  </si>
  <si>
    <t>Fixed Maturities [Member] | Asset-backed Securities [Member]</t>
  </si>
  <si>
    <t>Fixed Maturities [Member] | Foreign government securities [Member]</t>
  </si>
  <si>
    <t>Fixed Maturities [Member] | Recurring [Member]</t>
  </si>
  <si>
    <t>Fixed Maturities [Member] | Recurring [Member] | Obligations of state and political subdivisions [Member]</t>
  </si>
  <si>
    <t>Fixed Maturities [Member] | Recurring [Member] | US Treasury and Government [Member]</t>
  </si>
  <si>
    <t>Fixed Maturities [Member] | Recurring [Member] | Corporate securities [Member]</t>
  </si>
  <si>
    <t>Fixed Maturities [Member] | Recurring [Member] | Residential Mortgage-Backed Securities (RMBS) [Member]</t>
  </si>
  <si>
    <t>Fixed Maturities [Member] | Recurring [Member] | Commercial Mortgage Backed Securities (CMBS) [Member]</t>
  </si>
  <si>
    <t>Fixed Maturities [Member] | Recurring [Member] | Asset-backed Securities [Member]</t>
  </si>
  <si>
    <t>Fixed Maturities [Member] | Recurring [Member] | Foreign government securities [Member]</t>
  </si>
  <si>
    <t>Fixed Maturities [Member] | Recurring [Member] | Level 1 [Member]</t>
  </si>
  <si>
    <t>Fixed Maturities [Member] | Recurring [Member] | Level 1 [Member] | Obligations of state and political subdivisions [Member]</t>
  </si>
  <si>
    <t>Fixed Maturities [Member] | Recurring [Member] | Level 1 [Member] | US Treasury and Government [Member]</t>
  </si>
  <si>
    <t>Fixed Maturities [Member] | Recurring [Member] | Level 1 [Member] | Corporate securities [Member]</t>
  </si>
  <si>
    <t>Fixed Maturities [Member] | Recurring [Member] | Level 1 [Member] | Residential Mortgage-Backed Securities (RMBS) [Member]</t>
  </si>
  <si>
    <t>Fixed Maturities [Member] | Recurring [Member] | Level 1 [Member] | Commercial Mortgage Backed Securities (CMBS) [Member]</t>
  </si>
  <si>
    <t>Fixed Maturities [Member] | Recurring [Member] | Level 1 [Member] | Asset-backed Securities [Member]</t>
  </si>
  <si>
    <t>Fixed Maturities [Member] | Recurring [Member] | Level 1 [Member] | Foreign government securities [Member]</t>
  </si>
  <si>
    <t>Fixed Maturities [Member] | Recurring [Member] | Level 2 [Member]</t>
  </si>
  <si>
    <t>Fixed Maturities [Member] | Recurring [Member] | Level 2 [Member] | Obligations of state and political subdivisions [Member]</t>
  </si>
  <si>
    <t>Fixed Maturities [Member] | Recurring [Member] | Level 2 [Member] | US Treasury and Government [Member]</t>
  </si>
  <si>
    <t>Fixed Maturities [Member] | Recurring [Member] | Level 2 [Member] | Corporate securities [Member]</t>
  </si>
  <si>
    <t>Fixed Maturities [Member] | Recurring [Member] | Level 2 [Member] | Residential Mortgage-Backed Securities (RMBS) [Member]</t>
  </si>
  <si>
    <t>Fixed Maturities [Member] | Recurring [Member] | Level 2 [Member] | Commercial Mortgage Backed Securities (CMBS) [Member]</t>
  </si>
  <si>
    <t>Fixed Maturities [Member] | Recurring [Member] | Level 2 [Member] | Asset-backed Securities [Member]</t>
  </si>
  <si>
    <t>Fixed Maturities [Member] | Recurring [Member] | Level 2 [Member] | Foreign government securities [Member]</t>
  </si>
  <si>
    <t>Fixed Maturities [Member] | Recurring [Member] | Level 3 [Member]</t>
  </si>
  <si>
    <t>Fixed Maturities [Member] | Recurring [Member] | Level 3 [Member] | Obligations of state and political subdivisions [Member]</t>
  </si>
  <si>
    <t>Fixed Maturities [Member] | Recurring [Member] | Level 3 [Member] | US Treasury and Government [Member]</t>
  </si>
  <si>
    <t>Fixed Maturities [Member] | Recurring [Member] | Level 3 [Member] | Corporate securities [Member]</t>
  </si>
  <si>
    <t>Fixed Maturities [Member] | Recurring [Member] | Level 3 [Member] | Residential Mortgage-Backed Securities (RMBS) [Member]</t>
  </si>
  <si>
    <t>Fixed Maturities [Member] | Recurring [Member] | Level 3 [Member] | Commercial Mortgage Backed Securities (CMBS) [Member]</t>
  </si>
  <si>
    <t>Fixed Maturities [Member] | Recurring [Member] | Level 3 [Member] | Asset-backed Securities [Member]</t>
  </si>
  <si>
    <t>Fixed Maturities [Member] | Recurring [Member] | Level 3 [Member] | Foreign government securities [Member]</t>
  </si>
  <si>
    <t>Short-term Investments [Member]</t>
  </si>
  <si>
    <t>Short-term Investments [Member] | Recurring [Member]</t>
  </si>
  <si>
    <t>Short-term Investments [Member] | Recurring [Member] | Level 1 [Member]</t>
  </si>
  <si>
    <t>Short-term Investments [Member] | Recurring [Member] | Level 2 [Member]</t>
  </si>
  <si>
    <t>Short-term Investments [Member] | Recurring [Member] | Level 3 [Member]</t>
  </si>
  <si>
    <t>Reinsurance - Ceded Reinsurance (Details) - USD ($) $ in Millions</t>
  </si>
  <si>
    <t>Due (To) From [Abstract]</t>
  </si>
  <si>
    <t>Ceded premium payable, net of commissions</t>
  </si>
  <si>
    <t>Ceded expected loss to be recovered (paid)</t>
  </si>
  <si>
    <t>Financial Guaranty [Abstract]</t>
  </si>
  <si>
    <t>Financial guaranty Ceded par outstanding</t>
  </si>
  <si>
    <t>Non-Financial Guaranty Exposure [Abstract]</t>
  </si>
  <si>
    <t>Specialty ceded exposure (see Note 5)</t>
  </si>
  <si>
    <t>Non-affiliated Reinsurers [Member]</t>
  </si>
  <si>
    <t>Collateral posted by non-affiliated reinsurers</t>
  </si>
  <si>
    <t>Below Investment Grade, Rating Withdrawn Or Not Rated Reinsurer [Member] | External Credit Rating, Non Investment Grade [Member]</t>
  </si>
  <si>
    <t>Ceded par outstanding</t>
  </si>
  <si>
    <t>- Fair Value Level 3 Rollforward Recurring Basis (Details) - USD ($) $ in Millions</t>
  </si>
  <si>
    <t>FG VIEs' assets, at fair value [Member]</t>
  </si>
  <si>
    <t>Fair Value Level 3 Rollforward</t>
  </si>
  <si>
    <t>Fair value at beginning of period</t>
  </si>
  <si>
    <t>Total pretax realized and unrealized gains/(losses) recorded in:</t>
  </si>
  <si>
    <t>Settlements</t>
  </si>
  <si>
    <t>VIE consolidations</t>
  </si>
  <si>
    <t>VIE deconsolidations</t>
  </si>
  <si>
    <t>Transfers into Level 3</t>
  </si>
  <si>
    <t>Fair value at end of period</t>
  </si>
  <si>
    <t>Change in unrealized gains/(losses) related to financial instruments held, Included in OCI</t>
  </si>
  <si>
    <t>Assets of consolidated investment vehicles [Member]</t>
  </si>
  <si>
    <t>Obligations of state and political subdivisions [Member] | Fixed Maturities [Member]</t>
  </si>
  <si>
    <t>Corporate securities [Member] | Fixed Maturities [Member]</t>
  </si>
  <si>
    <t>Residential Mortgage-Backed Securities (RMBS) [Member] | Fixed Maturities [Member]</t>
  </si>
  <si>
    <t>Asset-backed Securities [Member] | Fixed Maturities [Member]</t>
  </si>
  <si>
    <t>Other Comprehensive Income (Loss) [Member] | Other [Member]</t>
  </si>
  <si>
    <t>Other Comprehensive Income (Loss) [Member] | Obligations of state and political subdivisions [Member] | Fixed Maturities [Member]</t>
  </si>
  <si>
    <t>Other Comprehensive Income (Loss) [Member] | Corporate securities [Member] | Fixed Maturities [Member]</t>
  </si>
  <si>
    <t>Other Comprehensive Income (Loss) [Member] | Residential Mortgage-Backed Securities (RMBS) [Member] | Fixed Maturities [Member]</t>
  </si>
  <si>
    <t>Other Comprehensive Income (Loss) [Member] | Asset-backed Securities [Member] | Fixed Maturities [Member]</t>
  </si>
  <si>
    <t>FG VIEs' liabilities with recourse, at fair value [Member]</t>
  </si>
  <si>
    <t>Fair Value, Liabilities Measured on Recurring Basis, Unobservable Input Reconciliation, Calculation [Roll Forward]</t>
  </si>
  <si>
    <t>Issuances</t>
  </si>
  <si>
    <t>Change in unrealized gains/(losses) related to financial instruments held</t>
  </si>
  <si>
    <t>FG VIEs' liabilities with recourse, at fair value [Member] | Other Comprehensive Income (Loss) [Member]</t>
  </si>
  <si>
    <t>VIEs' liabilities without recourse, at fair value [Member]</t>
  </si>
  <si>
    <t>Liabilities of consolidated investment vehicles [Member]</t>
  </si>
  <si>
    <t>Credit Risk Contract [Member]</t>
  </si>
  <si>
    <t>Fair Value, Net Derivative Asset (Liability) Measured on Recurring Basis, Unobservable Input Reconciliation [Roll Forward]</t>
  </si>
  <si>
    <t>Fair Value, Net Derivative Asset (Liability), Recurring Basis, Still Held, Unrealized Gain (Loss)</t>
  </si>
  <si>
    <t>Reinsurance - Net Effect of Commutations of Ceded and Cancellations of Assumed Reinsurance Contracts (Details) - USD ($) $ in Millions</t>
  </si>
  <si>
    <t>Increase (decrease) in net unearned premium reserve</t>
  </si>
  <si>
    <t>- Quantitative Information - Assets (Details) - Valuation, Income Approach [Member] - Level 3 [Member] - USD ($) $ in Millions</t>
  </si>
  <si>
    <t>Yield (as a percent)</t>
  </si>
  <si>
    <t>12.50%</t>
  </si>
  <si>
    <t>Obligations of state and political subdivisions [Member]</t>
  </si>
  <si>
    <t>Asset, fair value</t>
  </si>
  <si>
    <t>Obligations of state and political subdivisions [Member] | Minimum [Member]</t>
  </si>
  <si>
    <t>4.50%</t>
  </si>
  <si>
    <t>Obligations of state and political subdivisions [Member] | Maximum [Member]</t>
  </si>
  <si>
    <t>31.10%</t>
  </si>
  <si>
    <t>32.70%</t>
  </si>
  <si>
    <t>Obligations of state and political subdivisions [Member] | Weighted Average [Member]</t>
  </si>
  <si>
    <t>8.50%</t>
  </si>
  <si>
    <t>12.00%</t>
  </si>
  <si>
    <t>Corporate securities [Member]</t>
  </si>
  <si>
    <t>35.90%</t>
  </si>
  <si>
    <t>Residential Mortgage-Backed Securities (RMBS) [Member]</t>
  </si>
  <si>
    <t>Residential Mortgage-Backed Securities (RMBS) [Member] | Minimum [Member]</t>
  </si>
  <si>
    <t>3.70%</t>
  </si>
  <si>
    <t>5.30%</t>
  </si>
  <si>
    <t>Residential Mortgage-Backed Securities (RMBS) [Member] | Maximum [Member]</t>
  </si>
  <si>
    <t>6.10%</t>
  </si>
  <si>
    <t>8.10%</t>
  </si>
  <si>
    <t>Residential Mortgage-Backed Securities (RMBS) [Member] | Weighted Average [Member]</t>
  </si>
  <si>
    <t>4.80%</t>
  </si>
  <si>
    <t>5.80%</t>
  </si>
  <si>
    <t>Triple-X Life Insurance Transaction [Member] | Minimum [Member]</t>
  </si>
  <si>
    <t>6.50%</t>
  </si>
  <si>
    <t>Triple-X Life Insurance Transaction [Member] | Maximum [Member]</t>
  </si>
  <si>
    <t>7.10%</t>
  </si>
  <si>
    <t>Triple-X Life Insurance Transaction [Member] | Weighted Average [Member]</t>
  </si>
  <si>
    <t>6.80%</t>
  </si>
  <si>
    <t>Collateralized Loan Obligations And TruPS [Member]</t>
  </si>
  <si>
    <t>Collateralized Loan Obligations And TruPS [Member] | Minimum [Member]</t>
  </si>
  <si>
    <t>3.80%</t>
  </si>
  <si>
    <t>Collateralized Loan Obligations And TruPS [Member] | Maximum [Member]</t>
  </si>
  <si>
    <t>4.70%</t>
  </si>
  <si>
    <t>Collateralized Loan Obligations And TruPS [Member] | Weighted Average [Member]</t>
  </si>
  <si>
    <t>2.90%</t>
  </si>
  <si>
    <t>4.30%</t>
  </si>
  <si>
    <t>Other Asset Backed Securities [Member]</t>
  </si>
  <si>
    <t>11.50%</t>
  </si>
  <si>
    <t>Other Asset Backed Securities [Member] | Minimum [Member]</t>
  </si>
  <si>
    <t>Other Asset Backed Securities [Member] | Maximum [Member]</t>
  </si>
  <si>
    <t>9.40%</t>
  </si>
  <si>
    <t>Other Asset Backed Securities [Member] | Weighted Average [Member]</t>
  </si>
  <si>
    <t>9.30%</t>
  </si>
  <si>
    <t>Financial Guarantee Variable Interest Entities [Member]</t>
  </si>
  <si>
    <t>Financial Guarantee Variable Interest Entities [Member] | Minimum [Member]</t>
  </si>
  <si>
    <t>Financial Guarantee Variable Interest Entities [Member] | Maximum [Member]</t>
  </si>
  <si>
    <t>Financial Guarantee Variable Interest Entities [Member] | Weighted Average [Member]</t>
  </si>
  <si>
    <t>Other assets [Member]</t>
  </si>
  <si>
    <t>Fair Value Inputs Term</t>
  </si>
  <si>
    <t>Other assets [Member] | Minimum [Member]</t>
  </si>
  <si>
    <t>5.10%</t>
  </si>
  <si>
    <t>6.60%</t>
  </si>
  <si>
    <t>Other assets [Member] | Maximum [Member]</t>
  </si>
  <si>
    <t>7.20%</t>
  </si>
  <si>
    <t>Other assets [Member] | Weighted Average [Member]</t>
  </si>
  <si>
    <t>5.50%</t>
  </si>
  <si>
    <t>6.90%</t>
  </si>
  <si>
    <t>Other invested assets [Member]</t>
  </si>
  <si>
    <t>Prepayment rate [Member] | Residential Mortgage-Backed Securities (RMBS) [Member] | Minimum [Member]</t>
  </si>
  <si>
    <t>Prepayment rate [Member] | Residential Mortgage-Backed Securities (RMBS) [Member] | Maximum [Member]</t>
  </si>
  <si>
    <t>19.40%</t>
  </si>
  <si>
    <t>Prepayment rate [Member] | Residential Mortgage-Backed Securities (RMBS) [Member] | Weighted Average [Member]</t>
  </si>
  <si>
    <t>Prepayment rate [Member] | Financial Guarantee Variable Interest Entities [Member] | Minimum [Member]</t>
  </si>
  <si>
    <t>Prepayment rate [Member] | Financial Guarantee Variable Interest Entities [Member] | Maximum [Member]</t>
  </si>
  <si>
    <t>18.60%</t>
  </si>
  <si>
    <t>Prepayment rate [Member] | Financial Guarantee Variable Interest Entities [Member] | Weighted Average [Member]</t>
  </si>
  <si>
    <t>8.60%</t>
  </si>
  <si>
    <t>Default rate [Member] | Residential Mortgage-Backed Securities (RMBS) [Member] | Minimum [Member]</t>
  </si>
  <si>
    <t>1.50%</t>
  </si>
  <si>
    <t>Default rate [Member] | Residential Mortgage-Backed Securities (RMBS) [Member] | Maximum [Member]</t>
  </si>
  <si>
    <t>Default rate [Member] | Residential Mortgage-Backed Securities (RMBS) [Member] | Weighted Average [Member]</t>
  </si>
  <si>
    <t>4.90%</t>
  </si>
  <si>
    <t>Default rate [Member] | Financial Guarantee Variable Interest Entities [Member] | Minimum [Member]</t>
  </si>
  <si>
    <t>Default rate [Member] | Financial Guarantee Variable Interest Entities [Member] | Maximum [Member]</t>
  </si>
  <si>
    <t>24.70%</t>
  </si>
  <si>
    <t>23.70%</t>
  </si>
  <si>
    <t>Default rate [Member] | Financial Guarantee Variable Interest Entities [Member] | Weighted Average [Member]</t>
  </si>
  <si>
    <t>Loss severity [Member] | Residential Mortgage-Backed Securities (RMBS) [Member] | Minimum [Member]</t>
  </si>
  <si>
    <t>Loss severity [Member] | Residential Mortgage-Backed Securities (RMBS) [Member] | Maximum [Member]</t>
  </si>
  <si>
    <t>125.00%</t>
  </si>
  <si>
    <t>Loss severity [Member] | Residential Mortgage-Backed Securities (RMBS) [Member] | Weighted Average [Member]</t>
  </si>
  <si>
    <t>78.80%</t>
  </si>
  <si>
    <t>82.70%</t>
  </si>
  <si>
    <t>Loss severity [Member] | Financial Guarantee Variable Interest Entities [Member] | Minimum [Member]</t>
  </si>
  <si>
    <t>Loss severity [Member] | Financial Guarantee Variable Interest Entities [Member] | Maximum [Member]</t>
  </si>
  <si>
    <t>Loss severity [Member] | Financial Guarantee Variable Interest Entities [Member] | Weighted Average [Member]</t>
  </si>
  <si>
    <t>76.10%</t>
  </si>
  <si>
    <t>79.80%</t>
  </si>
  <si>
    <t>Discount rate [Member] | Assets of consolidated investment vehicles [Member]</t>
  </si>
  <si>
    <t>Discount rate [Member] | Assets of consolidated investment vehicles [Member] | Minimum [Member]</t>
  </si>
  <si>
    <t>16.00%</t>
  </si>
  <si>
    <t>Discount rate [Member] | Assets of consolidated investment vehicles [Member] | Maximum [Member]</t>
  </si>
  <si>
    <t>28.00%</t>
  </si>
  <si>
    <t>Discount rate [Member] | Assets of consolidated investment vehicles [Member] | Weighted Average [Member]</t>
  </si>
  <si>
    <t>21.00%</t>
  </si>
  <si>
    <t>Financial Guarantee Variable Interest Entities [Member] | Prepayment rate [Member] | Minimum [Member]</t>
  </si>
  <si>
    <t>Financial Guarantee Variable Interest Entities [Member] | Prepayment rate [Member] | Maximum [Member]</t>
  </si>
  <si>
    <t>Financial Guarantee Variable Interest Entities [Member] | Prepayment rate [Member] | Weighted Average [Member]</t>
  </si>
  <si>
    <t>Financial Guarantee Variable Interest Entities [Member] | Default rate [Member] | Minimum [Member]</t>
  </si>
  <si>
    <t>Financial Guarantee Variable Interest Entities [Member] | Default rate [Member] | Maximum [Member]</t>
  </si>
  <si>
    <t>Financial Guarantee Variable Interest Entities [Member] | Default rate [Member] | Weighted Average [Member]</t>
  </si>
  <si>
    <t>Financial Guarantee Variable Interest Entities [Member] | Loss severity [Member] | Minimum [Member]</t>
  </si>
  <si>
    <t>Financial Guarantee Variable Interest Entities [Member] | Loss severity [Member] | Maximum [Member]</t>
  </si>
  <si>
    <t>Financial Guarantee Variable Interest Entities [Member] | Loss severity [Member] | Weighted Average [Member]</t>
  </si>
  <si>
    <t>Reinsurance - Narrative (Details) - USD ($)</t>
  </si>
  <si>
    <t>24 Months Ended</t>
  </si>
  <si>
    <t>Jan. 01, 2018</t>
  </si>
  <si>
    <t>Assured Guaranty Re [Member]</t>
  </si>
  <si>
    <t>Ceded Credit Risk [Line Items]</t>
  </si>
  <si>
    <t>Amounts could be required to pay if third party exercised right to recapture business</t>
  </si>
  <si>
    <t>AGC [Member]</t>
  </si>
  <si>
    <t>Excess of Loss Reinsurance Facility [Member] | AGM, AGC and MAC [Member]</t>
  </si>
  <si>
    <t>Amount of losses covered under the facility</t>
  </si>
  <si>
    <t>Reinsurance retention policy, excess retention, amount reinsured</t>
  </si>
  <si>
    <t>Premiums paid during the period</t>
  </si>
  <si>
    <t>Standard &amp; Poor's, A Rating [Member] | Uncollateralized [Member]</t>
  </si>
  <si>
    <t>Guaranty Liabilities</t>
  </si>
  <si>
    <t>AM Best, A- Rating [Member] | Uncollateralized [Member]</t>
  </si>
  <si>
    <t>- Quantitative Information - Liabilities (Details) - USD ($) $ in Millions</t>
  </si>
  <si>
    <t>Valuation, Income Approach [Member] | Credit derivative liabilities, net [Member] | Minimum [Member]</t>
  </si>
  <si>
    <t>Fair Value Inputs Hedge Cost</t>
  </si>
  <si>
    <t>0.05%</t>
  </si>
  <si>
    <t>0.055%</t>
  </si>
  <si>
    <t>Fair Value Inputs Bank Profit</t>
  </si>
  <si>
    <t>0.51%</t>
  </si>
  <si>
    <t>0.072%</t>
  </si>
  <si>
    <t>Fair Value Inputs Internal Floor</t>
  </si>
  <si>
    <t>0.088%</t>
  </si>
  <si>
    <t>Valuation, Income Approach [Member] | Credit derivative liabilities, net [Member] | Maximum [Member]</t>
  </si>
  <si>
    <t>0.31%</t>
  </si>
  <si>
    <t>0.825%</t>
  </si>
  <si>
    <t>2.12%</t>
  </si>
  <si>
    <t>5.099%</t>
  </si>
  <si>
    <t>Valuation, Income Approach [Member] | Credit derivative liabilities, net [Member] | Weighted Average [Member]</t>
  </si>
  <si>
    <t>0.11%</t>
  </si>
  <si>
    <t>0.233%</t>
  </si>
  <si>
    <t>0.76%</t>
  </si>
  <si>
    <t>0.773%</t>
  </si>
  <si>
    <t>0.19%</t>
  </si>
  <si>
    <t>Level 3 [Member] | Valuation, Income Approach [Member] | Credit derivative liabilities, net [Member]</t>
  </si>
  <si>
    <t>Level 3 [Member] | Valuation, Income Approach [Member] | Credit derivative liabilities, net [Member] | Minimum [Member]</t>
  </si>
  <si>
    <t>Year 1 loss estimates (as a percent)</t>
  </si>
  <si>
    <t>Level 3 [Member] | Valuation, Income Approach [Member] | Credit derivative liabilities, net [Member] | Maximum [Member]</t>
  </si>
  <si>
    <t>46.00%</t>
  </si>
  <si>
    <t>66.00%</t>
  </si>
  <si>
    <t>Level 3 [Member] | Valuation, Income Approach [Member] | Credit derivative liabilities, net [Member] | Weighted Average [Member]</t>
  </si>
  <si>
    <t>2.20%</t>
  </si>
  <si>
    <t>Level 3 [Member] | Valuation, Income Approach [Member] | Financial Guarantee Variable Interest Entities [Member]</t>
  </si>
  <si>
    <t>Level 3 [Member] | Valuation, Income Approach [Member] | Financial Guarantee Variable Interest Entities [Member] | Minimum [Member]</t>
  </si>
  <si>
    <t>Level 3 [Member] | Valuation, Income Approach [Member] | Financial Guarantee Variable Interest Entities [Member] | Maximum [Member]</t>
  </si>
  <si>
    <t>Level 3 [Member] | Valuation, Income Approach [Member] | Financial Guarantee Variable Interest Entities [Member] | Weighted Average [Member]</t>
  </si>
  <si>
    <t>Level 3 [Member] | Valuation, Income Approach [Member] | CLO contracts [Member]</t>
  </si>
  <si>
    <t>Prepayment rate [Member] | Level 3 [Member] | Valuation, Income Approach [Member] | Financial Guarantee Variable Interest Entities [Member] | Minimum [Member]</t>
  </si>
  <si>
    <t>Prepayment rate [Member] | Level 3 [Member] | Valuation, Income Approach [Member] | Financial Guarantee Variable Interest Entities [Member] | Maximum [Member]</t>
  </si>
  <si>
    <t>Prepayment rate [Member] | Level 3 [Member] | Valuation, Income Approach [Member] | Financial Guarantee Variable Interest Entities [Member] | Weighted Average [Member]</t>
  </si>
  <si>
    <t>Default rate [Member] | Level 3 [Member] | Valuation, Income Approach [Member] | Financial Guarantee Variable Interest Entities [Member] | Minimum [Member]</t>
  </si>
  <si>
    <t>Default rate [Member] | Level 3 [Member] | Valuation, Income Approach [Member] | Financial Guarantee Variable Interest Entities [Member] | Maximum [Member]</t>
  </si>
  <si>
    <t>Default rate [Member] | Level 3 [Member] | Valuation, Income Approach [Member] | Financial Guarantee Variable Interest Entities [Member] | Weighted Average [Member]</t>
  </si>
  <si>
    <t>Loss severity [Member] | Level 3 [Member] | Valuation, Income Approach [Member] | Financial Guarantee Variable Interest Entities [Member] | Minimum [Member]</t>
  </si>
  <si>
    <t>Loss severity [Member] | Level 3 [Member] | Valuation, Income Approach [Member] | Financial Guarantee Variable Interest Entities [Member] | Maximum [Member]</t>
  </si>
  <si>
    <t>Loss severity [Member] | Level 3 [Member] | Valuation, Income Approach [Member] | Financial Guarantee Variable Interest Entities [Member] | Weighted Average [Member]</t>
  </si>
  <si>
    <t>Assets of consolidated investment vehicles [Member] | Level 3 [Member] | Valuation, Income Approach [Member]</t>
  </si>
  <si>
    <t>Assets of consolidated investment vehicles [Member] | Discount rate [Member] | Level 3 [Member] | Valuation, Income Approach [Member] | Minimum [Member]</t>
  </si>
  <si>
    <t>Assets of consolidated investment vehicles [Member] | Discount rate [Member] | Level 3 [Member] | Valuation, Income Approach [Member] | Maximum [Member]</t>
  </si>
  <si>
    <t>Assets of consolidated investment vehicles [Member] | Discount rate [Member] | Level 3 [Member] | Valuation, Income Approach [Member] | Weighted Average [Member]</t>
  </si>
  <si>
    <t>Assets of consolidated investment vehicles [Member] | Multiple enterprise/revenue value [Member] | Level 3 [Member] | Valuation, Income Approach [Member] | Minimum [Member]</t>
  </si>
  <si>
    <t>Assets of consolidated investment vehicles [Member] | Multiple enterprise/revenue value [Member] | Level 3 [Member] | Valuation, Income Approach [Member] | Maximum [Member]</t>
  </si>
  <si>
    <t>670.00%</t>
  </si>
  <si>
    <t>Fair Value Measurement - Fair Value of Financial Instruments (Details) - USD ($) $ in Millions</t>
  </si>
  <si>
    <t>Assets (liabilities):</t>
  </si>
  <si>
    <t>Carrying Amount [Member]</t>
  </si>
  <si>
    <t>Financial guaranty insurance contracts</t>
  </si>
  <si>
    <t>Estimated Fair Value [Member]</t>
  </si>
  <si>
    <t>Investments and Cash - Net Investment Income (Details) - USD ($) $ in Millions</t>
  </si>
  <si>
    <t>Gross investment income</t>
  </si>
  <si>
    <t>Investment expenses</t>
  </si>
  <si>
    <t>Income from fixed-maturity securities managed by third parties [Member]</t>
  </si>
  <si>
    <t>Income from internally managed securities [Member]</t>
  </si>
  <si>
    <t>Investments and Cash - Net Realized Investment Gains (Losses) (Details) - USD ($) $ in Millions</t>
  </si>
  <si>
    <t>Gross realized gains on available-for-sale securities</t>
  </si>
  <si>
    <t>Gross realized losses on available-for-sale securities</t>
  </si>
  <si>
    <t>Net realized gains (losses) on other invested assets</t>
  </si>
  <si>
    <t>Other Than Temporary Impairment Losses</t>
  </si>
  <si>
    <t>Other Than Temporary Impairment, Investments, Recognized in Other Comprehensive Income</t>
  </si>
  <si>
    <t>OTTI</t>
  </si>
  <si>
    <t>Foreign currency gain (losses)</t>
  </si>
  <si>
    <t>Investments and Cash - Roll Forward of Credit Losses in the Investment Portfolio (Details) - USD ($) $ in Millions</t>
  </si>
  <si>
    <t>Credit losses, beginning of period</t>
  </si>
  <si>
    <t>Additions for credit losses on securities for which an OTTI was not previously recognized</t>
  </si>
  <si>
    <t>Reductions for securities sold and other settlements</t>
  </si>
  <si>
    <t>Additions for credit losses on securities for which an OTTI was previously recognized</t>
  </si>
  <si>
    <t>Credit losses, end of period</t>
  </si>
  <si>
    <t>Investments and Cash - Investment Portfolio Carrying Value (Details) - USD ($) $ in Millions</t>
  </si>
  <si>
    <t>Schedule of Cost-method Investments [Line Items]</t>
  </si>
  <si>
    <t>Fixed-maturity securities rated as BIG</t>
  </si>
  <si>
    <t>10.80%</t>
  </si>
  <si>
    <t>Externally Managed [Member]</t>
  </si>
  <si>
    <t>Internally Managed [Member]</t>
  </si>
  <si>
    <t>Equity Method Investments, Internally Managed [Member]</t>
  </si>
  <si>
    <t>Other Investments [Member]</t>
  </si>
  <si>
    <t>Investments and Cash - Fixed Maturity Securities and Short Term Investments (Details) - USD ($) $ in Millions</t>
  </si>
  <si>
    <t>Percent of Total</t>
  </si>
  <si>
    <t>Amortized Cost</t>
  </si>
  <si>
    <t>Gross Unrealized Gains</t>
  </si>
  <si>
    <t>Gross Unrealized Losses</t>
  </si>
  <si>
    <t>AOCI Pre-tax Gain (Loss) on Securities with OTTI</t>
  </si>
  <si>
    <t>Mortgage backed securities consisting of government-agency obligations, percent</t>
  </si>
  <si>
    <t>42.00%</t>
  </si>
  <si>
    <t>48.00%</t>
  </si>
  <si>
    <t>87.00%</t>
  </si>
  <si>
    <t>93.00%</t>
  </si>
  <si>
    <t>US Treasury and Government [Member] | Fixed Maturities [Member]</t>
  </si>
  <si>
    <t>1.00%</t>
  </si>
  <si>
    <t>23.00%</t>
  </si>
  <si>
    <t>8.00%</t>
  </si>
  <si>
    <t>9.00%</t>
  </si>
  <si>
    <t>Commercial Mortgage Backed Securities (CMBS) [Member] | Fixed Maturities [Member]</t>
  </si>
  <si>
    <t>4.00%</t>
  </si>
  <si>
    <t>Foreign government securities [Member] | Fixed Maturities [Member]</t>
  </si>
  <si>
    <t>Investments and Cash - Fair Value of Available-for-Sale Municipal Bond Portfolio by State and Revenue Sources (Details) - USD ($) $ in Millions</t>
  </si>
  <si>
    <t>Revenue Bonds [Member]</t>
  </si>
  <si>
    <t>Debt Securities, Available-for-sale [Line Items]</t>
  </si>
  <si>
    <t>Fixed Maturities [Member] | State General Obligation [Member]</t>
  </si>
  <si>
    <t>Fixed Maturities [Member] | State General Obligation [Member] | New York [Member]</t>
  </si>
  <si>
    <t>Fixed Maturities [Member] | State General Obligation [Member] | Texas [Member]</t>
  </si>
  <si>
    <t>Fixed Maturities [Member] | State General Obligation [Member] | California [Member]</t>
  </si>
  <si>
    <t>Fixed Maturities [Member] | State General Obligation [Member] | Washington [Member]</t>
  </si>
  <si>
    <t>Fixed Maturities [Member] | State General Obligation [Member] | Florida [Member]</t>
  </si>
  <si>
    <t>Fixed Maturities [Member] | State General Obligation [Member] | Massachusetts [Member]</t>
  </si>
  <si>
    <t>Fixed Maturities [Member] | State General Obligation [Member] | Illinois [Member]</t>
  </si>
  <si>
    <t>Fixed Maturities [Member] | State General Obligation [Member] | Pennsylvania [Member]</t>
  </si>
  <si>
    <t>Fixed Maturities [Member] | State General Obligation [Member] | District of Columbia [Member]</t>
  </si>
  <si>
    <t>Fixed Maturities [Member] | State General Obligation [Member] | Georgia [Member]</t>
  </si>
  <si>
    <t>Fixed Maturities [Member] | State General Obligation [Member] | All others [Member]</t>
  </si>
  <si>
    <t>Fixed Maturities [Member] | Local General Obligation [Member]</t>
  </si>
  <si>
    <t>Fixed Maturities [Member] | Local General Obligation [Member] | New York [Member]</t>
  </si>
  <si>
    <t>Fixed Maturities [Member] | Local General Obligation [Member] | Texas [Member]</t>
  </si>
  <si>
    <t>Fixed Maturities [Member] | Local General Obligation [Member] | California [Member]</t>
  </si>
  <si>
    <t>Fixed Maturities [Member] | Local General Obligation [Member] | Washington [Member]</t>
  </si>
  <si>
    <t>Fixed Maturities [Member] | Local General Obligation [Member] | Florida [Member]</t>
  </si>
  <si>
    <t>Fixed Maturities [Member] | Local General Obligation [Member] | Massachusetts [Member]</t>
  </si>
  <si>
    <t>Fixed Maturities [Member] | Local General Obligation [Member] | Illinois [Member]</t>
  </si>
  <si>
    <t>Fixed Maturities [Member] | Local General Obligation [Member] | Pennsylvania [Member]</t>
  </si>
  <si>
    <t>Fixed Maturities [Member] | Local General Obligation [Member] | District of Columbia [Member]</t>
  </si>
  <si>
    <t>Fixed Maturities [Member] | Local General Obligation [Member] | Georgia [Member]</t>
  </si>
  <si>
    <t>Fixed Maturities [Member] | Local General Obligation [Member] | All others [Member]</t>
  </si>
  <si>
    <t>Fixed Maturities [Member] | Revenue Bonds [Member]</t>
  </si>
  <si>
    <t>Fixed Maturities [Member] | Revenue Bonds [Member] | New York [Member]</t>
  </si>
  <si>
    <t>Fixed Maturities [Member] | Revenue Bonds [Member] | Texas [Member]</t>
  </si>
  <si>
    <t>Fixed Maturities [Member] | Revenue Bonds [Member] | California [Member]</t>
  </si>
  <si>
    <t>Fixed Maturities [Member] | Revenue Bonds [Member] | Washington [Member]</t>
  </si>
  <si>
    <t>Fixed Maturities [Member] | Revenue Bonds [Member] | Florida [Member]</t>
  </si>
  <si>
    <t>Fixed Maturities [Member] | Revenue Bonds [Member] | Massachusetts [Member]</t>
  </si>
  <si>
    <t>Fixed Maturities [Member] | Revenue Bonds [Member] | Illinois [Member]</t>
  </si>
  <si>
    <t>Fixed Maturities [Member] | Revenue Bonds [Member] | Pennsylvania [Member]</t>
  </si>
  <si>
    <t>Fixed Maturities [Member] | Revenue Bonds [Member] | District of Columbia [Member]</t>
  </si>
  <si>
    <t>Fixed Maturities [Member] | Revenue Bonds [Member] | Georgia [Member]</t>
  </si>
  <si>
    <t>Fixed Maturities [Member] | Revenue Bonds [Member] | All others [Member]</t>
  </si>
  <si>
    <t>Fixed Maturities [Member] | Transportation [Member]</t>
  </si>
  <si>
    <t>Fixed Maturities [Member] | Tax backed [Member]</t>
  </si>
  <si>
    <t>Fixed Maturities [Member] | Higher education [Member]</t>
  </si>
  <si>
    <t>Fixed Maturities [Member] | Water and Sewer [Member]</t>
  </si>
  <si>
    <t>Fixed Maturities [Member] | Health Care [Member]</t>
  </si>
  <si>
    <t>Fixed Maturities [Member] | Municipal utilities [Member]</t>
  </si>
  <si>
    <t>Fixed Maturities [Member] | All Others [Member]</t>
  </si>
  <si>
    <t>Fixed Maturities [Member] | Obligations of state and political subdivisions [Member] | New York [Member]</t>
  </si>
  <si>
    <t>Fixed Maturities [Member] | Obligations of state and political subdivisions [Member] | Texas [Member]</t>
  </si>
  <si>
    <t>Fixed Maturities [Member] | Obligations of state and political subdivisions [Member] | California [Member]</t>
  </si>
  <si>
    <t>Fixed Maturities [Member] | Obligations of state and political subdivisions [Member] | Washington [Member]</t>
  </si>
  <si>
    <t>Fixed Maturities [Member] | Obligations of state and political subdivisions [Member] | Florida [Member]</t>
  </si>
  <si>
    <t>Fixed Maturities [Member] | Obligations of state and political subdivisions [Member] | Massachusetts [Member]</t>
  </si>
  <si>
    <t>Fixed Maturities [Member] | Obligations of state and political subdivisions [Member] | Illinois [Member]</t>
  </si>
  <si>
    <t>Fixed Maturities [Member] | Obligations of state and political subdivisions [Member] | Pennsylvania [Member]</t>
  </si>
  <si>
    <t>Fixed Maturities [Member] | Obligations of state and political subdivisions [Member] | District of Columbia [Member]</t>
  </si>
  <si>
    <t>Fixed Maturities [Member] | Obligations of state and political subdivisions [Member] | Georgia [Member]</t>
  </si>
  <si>
    <t>Fixed Maturities [Member] | Obligations of state and political subdivisions [Member] | All others [Member]</t>
  </si>
  <si>
    <t>Investments and Cash - Gross Unrealized Loss by Length of Time (Details) $ in Millions</t>
  </si>
  <si>
    <t>Dec. 31, 2019USD ($)Security</t>
  </si>
  <si>
    <t>Dec. 31, 2018USD ($)Security</t>
  </si>
  <si>
    <t>Less than 12 months</t>
  </si>
  <si>
    <t>Fair value</t>
  </si>
  <si>
    <t>Unrealized loss</t>
  </si>
  <si>
    <t>12 months or more</t>
  </si>
  <si>
    <t>Fair Value</t>
  </si>
  <si>
    <t>Number of securities</t>
  </si>
  <si>
    <t>Less than 12 months (in securities) | Security</t>
  </si>
  <si>
    <t>12 months or more (in securities) | Security</t>
  </si>
  <si>
    <t>Total (in securities) | Security</t>
  </si>
  <si>
    <t>Number of securities with OTTI</t>
  </si>
  <si>
    <t>US Treasury and Government [Member]</t>
  </si>
  <si>
    <t>Commercial Mortgage Backed Securities (CMBS) [Member]</t>
  </si>
  <si>
    <t>Asset-backed Securities [Member]</t>
  </si>
  <si>
    <t>Foreign government securities [Member]</t>
  </si>
  <si>
    <t>Investments and Cash - Distribution of Fixed-Maturity Securities by Contractual Maturity (Details) - USD ($) $ in Millions</t>
  </si>
  <si>
    <t>Estimated Fair Value</t>
  </si>
  <si>
    <t>Estimated fair value</t>
  </si>
  <si>
    <t>Due within one year</t>
  </si>
  <si>
    <t>Due after one year through five years</t>
  </si>
  <si>
    <t>Due after five years through 10 years</t>
  </si>
  <si>
    <t>Due after 10 years</t>
  </si>
  <si>
    <t>Investments and Cash - Narrative (Details)</t>
  </si>
  <si>
    <t>1 Months Ended</t>
  </si>
  <si>
    <t>Feb. 28, 2017USD ($)</t>
  </si>
  <si>
    <t>Dec. 31, 2019USD ($)SecuritymanagerInvestment_Funds</t>
  </si>
  <si>
    <t>Jan. 01, 2018USD ($)</t>
  </si>
  <si>
    <t>Investment [Line Items]</t>
  </si>
  <si>
    <t>Number of investment portfolio managers | manager</t>
  </si>
  <si>
    <t>Percentage of decline in market value of security below amortized cost, considered for assessing impairment of investments</t>
  </si>
  <si>
    <t>Continuous period of decline in market value below amortized costs considered for assessing impairment of investments</t>
  </si>
  <si>
    <t>Continuous period of decline in market value of security, considered for assessing impairment of investments</t>
  </si>
  <si>
    <t>Accrued investment income</t>
  </si>
  <si>
    <t>Number of securities with unrealized losses greater than 10% of book value for 12 months or more | Security</t>
  </si>
  <si>
    <t>Total unrealized losses for securities having losses greater than 10% of book value for 12 months or more</t>
  </si>
  <si>
    <t>Assets held-in-trust</t>
  </si>
  <si>
    <t>Investments that were non-income producing during period</t>
  </si>
  <si>
    <t>Gain (Loss) on Sale of Investments</t>
  </si>
  <si>
    <t>Investments [Member] | Available-for-sale Securities [Member]</t>
  </si>
  <si>
    <t>98.80%</t>
  </si>
  <si>
    <t>Assured Guaranty Subsidiaries [Member]</t>
  </si>
  <si>
    <t>Other Income [Member]</t>
  </si>
  <si>
    <t>Equity securities, realized gain (loss)</t>
  </si>
  <si>
    <t>Accounting Standards Update 2016-01 [Member]</t>
  </si>
  <si>
    <t>Effect of adoption of ASU 2016-01</t>
  </si>
  <si>
    <t>Future Equity Investments [Member]</t>
  </si>
  <si>
    <t>Purchase commitment, remaining minimum amount committed</t>
  </si>
  <si>
    <t>Future Equity Investments [Member] | Assured Guaranty Subsidiaries [Member] | Assured IM Funds [Member]</t>
  </si>
  <si>
    <t>Future Equity Investments [Member] | Maximum [Member]</t>
  </si>
  <si>
    <t>Long-term purchase commitment, amount</t>
  </si>
  <si>
    <t>Future Equity Investments [Member] | Maximum [Member] | Assured Guaranty Subsidiaries [Member] | Assured IM Funds [Member]</t>
  </si>
  <si>
    <t>Future Equity Investments [Member] | Maximum [Member] | Assured Guaranty Subsidiaries [Member] | Various Future Consolidated Assured IM Funds [Member]</t>
  </si>
  <si>
    <t>Number of Investment Funds | Investment_Funds</t>
  </si>
  <si>
    <t>Equity Method Investments [Member] | Maximum [Member] | Assured Guaranty Subsidiaries [Member] | Assured IM Funds [Member]</t>
  </si>
  <si>
    <t>Investments and Cash - Cash and Restricted Cash (Details) - USD ($) $ in Millions</t>
  </si>
  <si>
    <t>Restricted cash (included in other assets)</t>
  </si>
  <si>
    <t>Cash and Restricted Cash</t>
  </si>
  <si>
    <t>Contracts Accounted for as Credit Derivatives - Credit Derivatives Net Par Outstanding by Sector (Details) - USD ($) $ in Millions</t>
  </si>
  <si>
    <t>Estimated remaining weighted average life of credit derivatives (in years)</t>
  </si>
  <si>
    <t>11 years 6 months</t>
  </si>
  <si>
    <t>11 years 7 months 6 days</t>
  </si>
  <si>
    <t>Net Par Outstanding on Credit Derivatives</t>
  </si>
  <si>
    <t>Expected Loss to be recovered</t>
  </si>
  <si>
    <t>Contracts Accounted for as Credit Derivatives - Distribution of Credit Derivative Net Par Outstanding by Internal Rating (Details) - USD ($) $ in Millions</t>
  </si>
  <si>
    <t>Credit Concentration Risk [Member] | Derivative, Aggregate Notional Amount [Member]</t>
  </si>
  <si>
    <t>Credit Concentration Risk [Member] | Derivative, Aggregate Notional Amount [Member] | Internal Credit Rating, AAA [Member]</t>
  </si>
  <si>
    <t>29.00%</t>
  </si>
  <si>
    <t>29.40%</t>
  </si>
  <si>
    <t>Credit Concentration Risk [Member] | Derivative, Aggregate Notional Amount [Member] | Internal Credit Rating, AA [Member]</t>
  </si>
  <si>
    <t>28.50%</t>
  </si>
  <si>
    <t>27.30%</t>
  </si>
  <si>
    <t>Credit Concentration Risk [Member] | Derivative, Aggregate Notional Amount [Member] | Internal Credit Rating, A [Member]</t>
  </si>
  <si>
    <t>18.90%</t>
  </si>
  <si>
    <t>Credit Concentration Risk [Member] | Derivative, Aggregate Notional Amount [Member] | Internal Credit Rating, BBB [Member]</t>
  </si>
  <si>
    <t>Credit Concentration Risk [Member] | Derivative, Aggregate Notional Amount [Member] | BIG [Member]</t>
  </si>
  <si>
    <t>Contracts Accounted for as Credit Derivatives - Net Change in Fair Value of Credit Derivatives Gains (Losses) (Details) - USD ($) $ in Millions</t>
  </si>
  <si>
    <t>Realized gains on credit derivatives</t>
  </si>
  <si>
    <t>Realized gains (losses) and other settlements</t>
  </si>
  <si>
    <t>Net change in unrealized gains (losses) on credit derivatives</t>
  </si>
  <si>
    <t>Contracts Accounted for as Credit Derivatives - CDS Spread and Components of Credit Derivative Assets (Liabilities) (Details) - USD ($) $ in Millions</t>
  </si>
  <si>
    <t>Fair value of credit derivatives before effect of AGC and AGM credit spreads</t>
  </si>
  <si>
    <t>Plus: Effect of AGC and AGM credit spreads</t>
  </si>
  <si>
    <t>Net fair value of credit derivatives</t>
  </si>
  <si>
    <t>Credit Risk Contract, 5 Year Spread [Member] | AGC [Member]</t>
  </si>
  <si>
    <t>Quoted price of CDS contract (as a percent)</t>
  </si>
  <si>
    <t>0.41%</t>
  </si>
  <si>
    <t>1.63%</t>
  </si>
  <si>
    <t>Credit Risk Contract, 1 Year Spread [Member] | AGC [Member]</t>
  </si>
  <si>
    <t>0.09%</t>
  </si>
  <si>
    <t>0.22%</t>
  </si>
  <si>
    <t>Contracts Accounted for as Credit Derivatives - Collateral Posting Requirements (Details) $ in Millions</t>
  </si>
  <si>
    <t>Dec. 31, 2019USD ($)Counterparty</t>
  </si>
  <si>
    <t>Collateral Debt Obligations, Credit Derivative Contracts, Gross Par with Collateral Posting Requirements [Member]</t>
  </si>
  <si>
    <t>Derivative, number of counterparties | Counterparty</t>
  </si>
  <si>
    <t>Derivative, notional amount</t>
  </si>
  <si>
    <t>Collateral Debt Obligations, Maximum Posting Requirement [Member]</t>
  </si>
  <si>
    <t>Asset Management Fees - Asset Management Fees (Details) - USD ($) $ in Millions</t>
  </si>
  <si>
    <t>Disaggregation of Revenue [Line Items]</t>
  </si>
  <si>
    <t>CLOs [Member]</t>
  </si>
  <si>
    <t>CLOs, before rebates [Member]</t>
  </si>
  <si>
    <t>Opportunity funds [Member]</t>
  </si>
  <si>
    <t>Wind-down funds [Member]</t>
  </si>
  <si>
    <t>Asset management fees [Member]</t>
  </si>
  <si>
    <t>Performance fees [Member]</t>
  </si>
  <si>
    <t>Asset Management Fees - Narrative (Details) $ in Millions</t>
  </si>
  <si>
    <t>Asset Management Fees [Member]</t>
  </si>
  <si>
    <t>Management fee, interest and principal proceeds after incentive management fee threshold, percent</t>
  </si>
  <si>
    <t>Performance fees, net profits in excess of high water mark and credit for management fees, percent</t>
  </si>
  <si>
    <t>Asset Management Fees [Member] | Minimum [Member]</t>
  </si>
  <si>
    <t>Management fee, net asset value of respective funds, percent</t>
  </si>
  <si>
    <t>Management Fee, Cash Received by Investors in Excess of Benchmarks, Percent</t>
  </si>
  <si>
    <t>0.35%</t>
  </si>
  <si>
    <t>Performance fee, net profit in excess of high water mark of respective fund, percent</t>
  </si>
  <si>
    <t>Performance fee, cash received by investors in excess of benchmarks, percent</t>
  </si>
  <si>
    <t>18.00%</t>
  </si>
  <si>
    <t>Asset Management Fees [Member] | Maximum [Member]</t>
  </si>
  <si>
    <t>Asset Management and Performance Allocation Fees [Member]</t>
  </si>
  <si>
    <t>Management and performance fees receivable</t>
  </si>
  <si>
    <t>Unearned revenues</t>
  </si>
  <si>
    <t>Goodwill and Other Intangible Assets - Schedule of Finite-lived Intangible Assets (Details) - USD ($) $ in Millions</t>
  </si>
  <si>
    <t>Finite-Lived Intangible Assets [Line Items]</t>
  </si>
  <si>
    <t>Goodwill</t>
  </si>
  <si>
    <t>Useful life</t>
  </si>
  <si>
    <t>7 years</t>
  </si>
  <si>
    <t>Finite-lived intangible assets, gross</t>
  </si>
  <si>
    <t>Accumulated amortization</t>
  </si>
  <si>
    <t>Licenses (indefinite-lived)</t>
  </si>
  <si>
    <t>Total goodwill and other intangible assets</t>
  </si>
  <si>
    <t>CLO Contracts [Member]</t>
  </si>
  <si>
    <t>8 years 9 months 18 days</t>
  </si>
  <si>
    <t>Investment Management Contracts [Member]</t>
  </si>
  <si>
    <t>4 years 6 months</t>
  </si>
  <si>
    <t>4 years 2 months 12 days</t>
  </si>
  <si>
    <t>Lease Agreements [Member]</t>
  </si>
  <si>
    <t>Goodwill and Other Intangible Assets - Narrative (Details) - USD ($) $ in Thousands</t>
  </si>
  <si>
    <t>Goodwill impairment</t>
  </si>
  <si>
    <t>Amortization expense (de minimis for 2019)</t>
  </si>
  <si>
    <t>Goodwill and Other Intangible Assets - Finite-lived Intangible Assets, Future Amortization Expense (Details) - USD ($) $ in Millions</t>
  </si>
  <si>
    <t>2020</t>
  </si>
  <si>
    <t>Thereafter</t>
  </si>
  <si>
    <t>Variable Interest Entities - Schedule of Consolidated VIE's (Details) - Variable Interest Entity, Primary Beneficiary [Member] - Entity</t>
  </si>
  <si>
    <t>Schedule of Consolidated FG VIEs Rollforward [Roll Forward]</t>
  </si>
  <si>
    <t>Beginning of year</t>
  </si>
  <si>
    <t>Consolidated</t>
  </si>
  <si>
    <t>Deconsolidated</t>
  </si>
  <si>
    <t>Matured</t>
  </si>
  <si>
    <t>December 31</t>
  </si>
  <si>
    <t>Variable Interest Entities - Narrative (Details)</t>
  </si>
  <si>
    <t>Dec. 31, 2019USD ($)policyEntity</t>
  </si>
  <si>
    <t>Dec. 31, 2018USD ($)policyEntity</t>
  </si>
  <si>
    <t>Dec. 31, 2017USD ($)Entity</t>
  </si>
  <si>
    <t>Dec. 31, 2016Entity</t>
  </si>
  <si>
    <t>Variable Interest Entity [Line Items]</t>
  </si>
  <si>
    <t>Net fair value gains and losses on FG VIEs are expected to reverse to zero at maturity of the VIE debt</t>
  </si>
  <si>
    <t>Trustee report general preparation period</t>
  </si>
  <si>
    <t>30 days</t>
  </si>
  <si>
    <t>Credit Risk Derivatives at Fair Value before Effect of Credit Spread Net 1 [Abstract]</t>
  </si>
  <si>
    <t>Total shareholders' equity attributable to AGL</t>
  </si>
  <si>
    <t>VIE, Other consolidated, carrying amount, assets</t>
  </si>
  <si>
    <t>VIE, Other consolidated, carrying amount, liabilities</t>
  </si>
  <si>
    <t>VIE, Number of policies monitored | policy</t>
  </si>
  <si>
    <t>VIE, Number of policies monitored, not within the scope of ASC 810 | policy</t>
  </si>
  <si>
    <t>VIE, Number of policies that contain provisions for consolidation | policy</t>
  </si>
  <si>
    <t>Unpaid principal balance for FG VIEs’ assets that were 90 days or more past due</t>
  </si>
  <si>
    <t>Unpaid principal for FG VIEs’ liabilities with recourse</t>
  </si>
  <si>
    <t>Deconsolidated | Entity</t>
  </si>
  <si>
    <t>Variable Interest Entity, Number of Entities | Entity</t>
  </si>
  <si>
    <t>Residential Mortgage Backed Securities and Other Insurance Products [Member] | Variable Interest Entity, Primary Beneficiary [Member]</t>
  </si>
  <si>
    <t>Change in the instrument specific credit risk of the VIEs' assets</t>
  </si>
  <si>
    <t>Net Unrealized Gains (Losses) on FG VIEs’ Liabilities with Recourse due to ISCR [Member]</t>
  </si>
  <si>
    <t>Net Unrealized Gains (Losses) on FG VIEs’ Liabilities with Recourse due to ISCR [Member] | Accounting Standards Update 2016-01 [Member]</t>
  </si>
  <si>
    <t>Maximum [Member] | Future Equity Investments [Member]</t>
  </si>
  <si>
    <t>Investment commitment</t>
  </si>
  <si>
    <t>Assured IM Funds [Member] | Assured Guaranty Subsidiaries [Member] | Equity Method Investments [Member]</t>
  </si>
  <si>
    <t>Investments, fair value</t>
  </si>
  <si>
    <t>Assured IM Funds [Member] | Assured Guaranty Subsidiaries [Member] | Maximum [Member] | Future Equity Investments [Member]</t>
  </si>
  <si>
    <t>Assured IM Funds [Member] | Assured Guaranty Subsidiaries [Member] | Maximum [Member] | Equity Method Investments [Member]</t>
  </si>
  <si>
    <t>Consolidated Investment Vehicles [Member]</t>
  </si>
  <si>
    <t>Variable Interest Entities - Unpaid Principal (Details) (Details) - Variable Interest Entity, Primary Beneficiary [Member] - USD ($) $ in Millions</t>
  </si>
  <si>
    <t>FG VIEs' assets</t>
  </si>
  <si>
    <t>FG VIEs' liabilities with recourse</t>
  </si>
  <si>
    <t>FG VIEs' liabilities without recourse</t>
  </si>
  <si>
    <t>Unpaid principal for FG VIEs’ liabilities with recourse (1)</t>
  </si>
  <si>
    <t>Variable Interest Entities - Consolidated FG VIE's By Type of Collateral (Details) - USD ($) $ in Millions</t>
  </si>
  <si>
    <t>Financial guaranty variable interest entities' assets with recourse, at fair value</t>
  </si>
  <si>
    <t>Financial guaranty variable interest entities' assets without recourse, at fair value</t>
  </si>
  <si>
    <t>Financial guaranty variable interest entities’ liabilities, at fair value</t>
  </si>
  <si>
    <t>Manufactured Housing Loans [Member]</t>
  </si>
  <si>
    <t>United States [Member] | First Lien [Member] | Residential Mortgage-Backed Securities (RMBS) [Member]</t>
  </si>
  <si>
    <t>United States [Member] | Second Lien [Member] | Residential Mortgage-Backed Securities (RMBS) [Member]</t>
  </si>
  <si>
    <t>Variable Interest Entities - Effect of Consolidating Investment Vehicles on Financial Information (Details) - USD ($) $ in Millions</t>
  </si>
  <si>
    <t>Balance Sheet Related Disclosures [Abstract]</t>
  </si>
  <si>
    <t>Assets</t>
  </si>
  <si>
    <t>Liabilities</t>
  </si>
  <si>
    <t>Liabilities and Equity</t>
  </si>
  <si>
    <t>Income Statement Related Disclosures [Abstract]</t>
  </si>
  <si>
    <t>Effect on OCI</t>
  </si>
  <si>
    <t>Effect on cash flows from operating activities</t>
  </si>
  <si>
    <t>Effect on cash flows from investing activities</t>
  </si>
  <si>
    <t>Effect on cash flows from financing activities</t>
  </si>
  <si>
    <t>Equity Method Investments</t>
  </si>
  <si>
    <t>Variable Interest Entities - Schedule of Assets and Liabilities of Consolidated Investment Vehicles (Details) - USD ($) $ in Millions</t>
  </si>
  <si>
    <t>CLOs, weighted average maturity</t>
  </si>
  <si>
    <t>12 years 9 months 18 days</t>
  </si>
  <si>
    <t>CLOs, weighted average interest rate</t>
  </si>
  <si>
    <t>Assets of consolidated investment vehicles [Member] | Variable Interest Entity, Primary Beneficiary [Member]</t>
  </si>
  <si>
    <t>Liabilities of consolidated investment vehicles [Member] | Variable Interest Entity, Primary Beneficiary [Member]</t>
  </si>
  <si>
    <t>Cash and restricted cash [Member] | Assets of consolidated investment vehicles [Member] | Variable Interest Entity, Primary Beneficiary [Member]</t>
  </si>
  <si>
    <t>Corporate loans of CFE, at fair value [Member] | Assets of consolidated investment vehicles [Member] | Variable Interest Entity, Primary Beneficiary [Member]</t>
  </si>
  <si>
    <t>Corporate loans, at fair value [Member] | Assets of consolidated investment vehicles [Member] | Variable Interest Entity, Primary Beneficiary [Member]</t>
  </si>
  <si>
    <t>Other assets [Member] | Assets of consolidated investment vehicles [Member] | Variable Interest Entity, Primary Beneficiary [Member]</t>
  </si>
  <si>
    <t>Other assets [Member] | Assets of consolidated investment vehicles [Member] | Variable Interest Entity, Primary Beneficiary [Member] | Affiliated Entity [Member]</t>
  </si>
  <si>
    <t>CLO obligations of CFE, at fair value [Member] | Liabilities of consolidated investment vehicles [Member] | Variable Interest Entity, Primary Beneficiary [Member]</t>
  </si>
  <si>
    <t>Other liabilities [Member] | Liabilities of consolidated investment vehicles [Member] | Variable Interest Entity, Primary Beneficiary [Member]</t>
  </si>
  <si>
    <t>Variable Interest Entities - Schedule of Redeemable Noncontrolling Interest of Consolidated Investment Vehicle (Details) $ in Millions</t>
  </si>
  <si>
    <t>Redeemable Noncontrolling Interest, Equity, Other, Fair Value, Rollforward [Roll Forward]</t>
  </si>
  <si>
    <t>Beginning balance</t>
  </si>
  <si>
    <t>Contributions to investment vehicles</t>
  </si>
  <si>
    <t>Distributions from investment vehicles</t>
  </si>
  <si>
    <t>Net loss</t>
  </si>
  <si>
    <t>December 31,</t>
  </si>
  <si>
    <t>Long-Term Debt and Credit Facilities - Narrative (Details)</t>
  </si>
  <si>
    <t>Jun. 20, 2014USD ($)</t>
  </si>
  <si>
    <t>Apr. 07, 2008</t>
  </si>
  <si>
    <t>Dec. 20, 2006USD ($)</t>
  </si>
  <si>
    <t>Nov. 22, 2006USD ($)period</t>
  </si>
  <si>
    <t>May 18, 2004USD ($)</t>
  </si>
  <si>
    <t>Jun. 30, 2003</t>
  </si>
  <si>
    <t>Dec. 31, 2019USD ($)extension</t>
  </si>
  <si>
    <t>Oct. 25, 2013USD ($)</t>
  </si>
  <si>
    <t>Dec. 31, 2012USD ($)</t>
  </si>
  <si>
    <t>Apr. 08, 2005USD ($)Trust</t>
  </si>
  <si>
    <t>Jul. 31, 2003USD ($)</t>
  </si>
  <si>
    <t>Nov. 26, 2002USD ($)</t>
  </si>
  <si>
    <t>Dec. 19, 2001USD ($)</t>
  </si>
  <si>
    <t>Debt Instrument [Line Items]</t>
  </si>
  <si>
    <t>Aggregate principal amount</t>
  </si>
  <si>
    <t>AGC Trust Preferred Securities [Member]</t>
  </si>
  <si>
    <t>Basis points</t>
  </si>
  <si>
    <t>AGM Trust Preferred Securities [Member]</t>
  </si>
  <si>
    <t>AGUS [Member]</t>
  </si>
  <si>
    <t>AGM and AGC [Member] | AGM CPS securities [Member]</t>
  </si>
  <si>
    <t>Maximum stock purchase obligation of each custodial trust</t>
  </si>
  <si>
    <t>Number of custodial trusts | Trust</t>
  </si>
  <si>
    <t>Aggregate maximum stock purchase obligation of the custodial trusts</t>
  </si>
  <si>
    <t>AGM [Member]</t>
  </si>
  <si>
    <t>AGM [Member] | AGM CPS securities [Member]</t>
  </si>
  <si>
    <t>Rate basis for income distributions</t>
  </si>
  <si>
    <t>one-month LIBOR</t>
  </si>
  <si>
    <t>AGC [Member] | AGM CPS securities [Member]</t>
  </si>
  <si>
    <t>AGMH [Member]</t>
  </si>
  <si>
    <t>Junior Subordinated Debt [Member] | AGMH [Member]</t>
  </si>
  <si>
    <t>6.40%</t>
  </si>
  <si>
    <t>Interest rate, added to base rate (as a percent)</t>
  </si>
  <si>
    <t>2.215%</t>
  </si>
  <si>
    <t>Number of times repayment date may be extended | extension</t>
  </si>
  <si>
    <t>Junior Subordinated Debt [Member] | Maximum [Member] | AGMH [Member]</t>
  </si>
  <si>
    <t>Period for increments of repayment date extension</t>
  </si>
  <si>
    <t>Line of Credit [Member] | Revolving Credit Facility [Member] | Wilbur L. Ross [Member]</t>
  </si>
  <si>
    <t>Interest rate, as a percentage of Federal short-term or mid-term interest rate</t>
  </si>
  <si>
    <t>Notes Payable, Other Payables [Member] | AGM [Member]</t>
  </si>
  <si>
    <t>5.6% Notes [Member] | Notes Payable, Other Payables [Member] | AGMH [Member]</t>
  </si>
  <si>
    <t>560.00%</t>
  </si>
  <si>
    <t>6.25% Notes [Member] | Notes Payable, Other Payables [Member] | AGMH [Member]</t>
  </si>
  <si>
    <t>625.00%</t>
  </si>
  <si>
    <t>6.875% QUIBS [Member] | Corporate securities [Member] | AGMH [Member]</t>
  </si>
  <si>
    <t>6.875%</t>
  </si>
  <si>
    <t>Enhanced Junior Subordinated Debentures [Member] | Junior Subordinated Debt [Member] | AGUS [Member]</t>
  </si>
  <si>
    <t>2.38%</t>
  </si>
  <si>
    <t>Enhanced Junior Subordinated Debentures [Member] | Junior Subordinated Debt [Member] | AGMH [Member]</t>
  </si>
  <si>
    <t>Number of times interest payment may be deferred</t>
  </si>
  <si>
    <t>Number of consecutive periods for which interest payments may be deferred | period</t>
  </si>
  <si>
    <t>Period for which interest payment may be deferred (in years)</t>
  </si>
  <si>
    <t>Period prior to final repayment date before which debt cannot be repaid, redeemed, repurchased or defeased (in years)</t>
  </si>
  <si>
    <t>20 years</t>
  </si>
  <si>
    <t>7% Senior Notes [Member] | Senior Notes [Member] | AGUS [Member]</t>
  </si>
  <si>
    <t>Net proceeds from issuance of debt</t>
  </si>
  <si>
    <t>Effective interest rate of debt (as a percent)</t>
  </si>
  <si>
    <t>5% Senior Notes [Member] | Senior Notes [Member] | AGUS [Member]</t>
  </si>
  <si>
    <t>Intercompany Loans Payable [Member] | Line of Credit [Member] | Revolving Credit Facility [Member] | Wilbur L. Ross [Member] | Assured Guaranty LTD [Member]</t>
  </si>
  <si>
    <t>Related party, maximum borrowing capacity</t>
  </si>
  <si>
    <t>Amounts currently outstanding</t>
  </si>
  <si>
    <t>MAC [Member] | AGUS [Member]</t>
  </si>
  <si>
    <t>Repayments of Debt</t>
  </si>
  <si>
    <t>Long-term Debt</t>
  </si>
  <si>
    <t>Annual percent repayment of principal years six through nine</t>
  </si>
  <si>
    <t>Annual percent repayment of principal year ten</t>
  </si>
  <si>
    <t>Long-Term Debt and Credit Facilities - Principal and Carrying Amounts of Debt (Details) - USD ($)</t>
  </si>
  <si>
    <t>Jun. 20, 2014</t>
  </si>
  <si>
    <t>Nov. 22, 2006</t>
  </si>
  <si>
    <t>May 18, 2004</t>
  </si>
  <si>
    <t>Jul. 31, 2003</t>
  </si>
  <si>
    <t>Nov. 26, 2002</t>
  </si>
  <si>
    <t>Dec. 19, 2001</t>
  </si>
  <si>
    <t>Carrying Value</t>
  </si>
  <si>
    <t>Senior Notes [Member] | AGUS [Member] | 7% Senior Notes [Member]</t>
  </si>
  <si>
    <t>Senior Notes [Member] | AGUS [Member] | 5% Senior Notes [Member]</t>
  </si>
  <si>
    <t>Enhanced Junior Subordinated Debentures [Member] | AGUS [Member]</t>
  </si>
  <si>
    <t>AGUS long-term debt | AGUS [Member]</t>
  </si>
  <si>
    <t>Intercompany Loans Payable [Member] | AGUS [Member]</t>
  </si>
  <si>
    <t>Corporate securities [Member] | AGMH [Member] | 6.875% QUIBS [Member]</t>
  </si>
  <si>
    <t>Notes Payable, Other Payables [Member] | AGMH [Member] | 6.25% Notes [Member]</t>
  </si>
  <si>
    <t>Notes Payable, Other Payables [Member] | AGMH [Member] | 5.6% Notes [Member]</t>
  </si>
  <si>
    <t>Junior Subordinated Debentures [Member] | AGMH [Member]</t>
  </si>
  <si>
    <t>Consolidation, Eliminations [Member]</t>
  </si>
  <si>
    <t>Consolidation, Eliminations [Member] | AGMH's Debt Purchased by AGUS [Member] | AGUS [Member]</t>
  </si>
  <si>
    <t>Long-Term Debt and Credit Facilities - Purchased Subordinated Debt (Details) - Consolidation, Eliminations [Member] - AGMH [Member] - AGUS [Member] - Junior Subordinated Debentures [Member] - USD ($) $ in Millions</t>
  </si>
  <si>
    <t>Principal amount repurchased</t>
  </si>
  <si>
    <t>Loss on extinguishment of debt</t>
  </si>
  <si>
    <t>Long-Term Debt and Credit Facilities - Expected Maturity Schedule of Debt (Details) - USD ($) $ in Millions</t>
  </si>
  <si>
    <t>Long-term Debt, Fiscal Year Maturity [Abstract]</t>
  </si>
  <si>
    <t>2025-2044</t>
  </si>
  <si>
    <t>2045-2064</t>
  </si>
  <si>
    <t>2065-2084</t>
  </si>
  <si>
    <t>Long-Term Debt and Credit Facilities - Interest Expense (Details) - USD ($) $ in Millions</t>
  </si>
  <si>
    <t>Elimination of Intercompany Loans Payable</t>
  </si>
  <si>
    <t>Series A Enhanced Junior Subordinated Debentures [Member] | AGUS [Member]</t>
  </si>
  <si>
    <t>AGMH's Debt Purchased by AGUS [Member] | AGUS [Member] | Consolidation, Eliminations [Member]</t>
  </si>
  <si>
    <t>Employee Benefit Plans - Awards Activity (Details) - $ / shares</t>
  </si>
  <si>
    <t>Summary of options issued and outstanding</t>
  </si>
  <si>
    <t>Balance at the beginning of the period (in shares)</t>
  </si>
  <si>
    <t>Options granted (in shares)</t>
  </si>
  <si>
    <t>Options exercised (in shares)</t>
  </si>
  <si>
    <t>Options forfeited/expired (in shares)</t>
  </si>
  <si>
    <t>Balanc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Number of Exercisable Options (in shares)</t>
  </si>
  <si>
    <t>Restricted Stock Awards [Member]</t>
  </si>
  <si>
    <t>Restricted Stock Award and Restricted Stock Unit Activity</t>
  </si>
  <si>
    <t>Nonvested at the beginning of the period (in shares)</t>
  </si>
  <si>
    <t>Granted (in shares)</t>
  </si>
  <si>
    <t>Vested (in shares)</t>
  </si>
  <si>
    <t>Forfeited (in shares)</t>
  </si>
  <si>
    <t>Nonvested at the end of the period (in shares)</t>
  </si>
  <si>
    <t>Weighted 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Weighted Average Grant Date Fair Value (in dollars per share)</t>
  </si>
  <si>
    <t>Excluded due to nonperformance (in shares)</t>
  </si>
  <si>
    <t>Employee Benefit Plans - Weighted Average Assumptions on Option Pricing (Details) - Performance Restricted Stock Units [Member] - $ / shares</t>
  </si>
  <si>
    <t>Dividend yield (as a percent)</t>
  </si>
  <si>
    <t>1.68%</t>
  </si>
  <si>
    <t>1.37%</t>
  </si>
  <si>
    <t>Expected volatility (as a percent)</t>
  </si>
  <si>
    <t>27.65%</t>
  </si>
  <si>
    <t>25.19%</t>
  </si>
  <si>
    <t>Risk free interest rate (as a percent)</t>
  </si>
  <si>
    <t>2.43%</t>
  </si>
  <si>
    <t>1.48%</t>
  </si>
  <si>
    <t>Weighted average grant date fair value (in dollars per share)</t>
  </si>
  <si>
    <t>Employee Benefit Plans - Stock Purchase Plan (Details) - Employee Stock [Member] - Employee Stock Purchase Plan [Member] - USD ($) $ in Millions</t>
  </si>
  <si>
    <t>Proceeds from purchase of shares by employees</t>
  </si>
  <si>
    <t>Number of shares issued by the Company</t>
  </si>
  <si>
    <t>Recorded in share-based compensation, net of deferral</t>
  </si>
  <si>
    <t>Employee Benefit Plans - Share-Based Compensation Expense (Details) - USD ($) $ in Millions</t>
  </si>
  <si>
    <t>Share‑based compensation expense</t>
  </si>
  <si>
    <t>Share‑based compensation capitalized as DAC</t>
  </si>
  <si>
    <t>Income tax benefit</t>
  </si>
  <si>
    <t>Employee Benefit Plans - Narrative (Details) - USD ($)</t>
  </si>
  <si>
    <t>Options, excluding performance stock options, vesting period (in years)</t>
  </si>
  <si>
    <t>Recognized contribution expense</t>
  </si>
  <si>
    <t>Share-based Compensation Arrangement by Share-based Payment Award, Fair Value Assumptions, Expected Term</t>
  </si>
  <si>
    <t>Share-based Payment Arrangement, Nonvested Award, Option, Cost Not yet Recognized, Amount</t>
  </si>
  <si>
    <t>Aggregate intrinsic value of awards outstanding</t>
  </si>
  <si>
    <t>Weighted average remaining contractual term of awards outstanding (in years)</t>
  </si>
  <si>
    <t>8 months 12 days</t>
  </si>
  <si>
    <t>Aggregate intrinsic value of exercisable awards</t>
  </si>
  <si>
    <t>Weighted average remaining contractual term of exercisable awards (in years)</t>
  </si>
  <si>
    <t>Total intrinsic value of awards exercised</t>
  </si>
  <si>
    <t>Proceeds from option exercises</t>
  </si>
  <si>
    <t>Stock Options [Member] | Employee [Member] | Minimum [Member]</t>
  </si>
  <si>
    <t>Years from grant date until expiration</t>
  </si>
  <si>
    <t>Stock Options [Member] | Employee [Member] | Maximum [Member]</t>
  </si>
  <si>
    <t>Stock Options [Member] | Directors [Member}</t>
  </si>
  <si>
    <t>Vesting period of awards (in years)</t>
  </si>
  <si>
    <t>Stock Options [Member] | Directors [Member} | Minimum [Member]</t>
  </si>
  <si>
    <t>Stock Options [Member] | Directors [Member} | Maximum [Member]</t>
  </si>
  <si>
    <t>Period of highest average share price measurement on performance shares</t>
  </si>
  <si>
    <t>40 days</t>
  </si>
  <si>
    <t>Time Vested and Performance Stock Options [Member]</t>
  </si>
  <si>
    <t>Tax benefit from stock options exercised</t>
  </si>
  <si>
    <t>Expected weighted-average remaining service period for recognition of unrecognized compensation cost (in years)</t>
  </si>
  <si>
    <t>3 months 18 days</t>
  </si>
  <si>
    <t>Unrecognized compensation expense</t>
  </si>
  <si>
    <t>Total fair value of awards vested</t>
  </si>
  <si>
    <t>Restricted Stock Awards [Member] | Employee [Member]</t>
  </si>
  <si>
    <t>4 years</t>
  </si>
  <si>
    <t>Restricted Stock Awards [Member] | Directors [Member}</t>
  </si>
  <si>
    <t>Total fair value of awards delivered</t>
  </si>
  <si>
    <t>1 year 9 months 18 days</t>
  </si>
  <si>
    <t>Vesting percentage</t>
  </si>
  <si>
    <t>Performance Restricted Stock Units [Member] | Minimum [Member]</t>
  </si>
  <si>
    <t>Vesting from prior period, percentage</t>
  </si>
  <si>
    <t>Performance Restricted Stock Units, Tied to Relative TSR [Member]</t>
  </si>
  <si>
    <t>Employee Stock Purchase Plan [Member] | Employee Stock [Member]</t>
  </si>
  <si>
    <t>Value of shares that can be purchased as a percentage of participant's compensation</t>
  </si>
  <si>
    <t>Value of shares that can be purchased</t>
  </si>
  <si>
    <t>Purchase price of shares as a percentage of the fair market value of the stock</t>
  </si>
  <si>
    <t>85.00%</t>
  </si>
  <si>
    <t>Capital shares reserved for future issuance (in shares)</t>
  </si>
  <si>
    <t>Assured Guaranty Ltd. 2004 Long-Term Incentive Plan [Member]</t>
  </si>
  <si>
    <t>Maximum number of common shares that may be delivered (in shares)</t>
  </si>
  <si>
    <t>Assured Guaranty Ltd. 2004 Long-Term Incentive Plan [Member] | Stock Options [Member]</t>
  </si>
  <si>
    <t>Number of common shares available for grant (in shares)</t>
  </si>
  <si>
    <t>AGL common stock performance based [Member] | Performance Stock Options [Member]</t>
  </si>
  <si>
    <t>AGL common stock performance based [Member] | Performance Restricted Stock Units [Member] | Maximum [Member]</t>
  </si>
  <si>
    <t>200.00%</t>
  </si>
  <si>
    <t>Total shareholder return based [Member] | Performance Stock Options [Member]</t>
  </si>
  <si>
    <t>Total shareholder return based [Member] | Performance Restricted Stock Units [Member] | Maximum [Member]</t>
  </si>
  <si>
    <t>250.00%</t>
  </si>
  <si>
    <t>Adjusted book value growth based [Member] | Performance Stock Options [Member]</t>
  </si>
  <si>
    <t>Adjusted book value growth based [Member] | Performance Restricted Stock Units [Member] | Maximum [Member]</t>
  </si>
  <si>
    <t>Core contribution made by the company as a percentage of participant's compensation</t>
  </si>
  <si>
    <t>6.00%</t>
  </si>
  <si>
    <t>Number of years of service to become fully vested</t>
  </si>
  <si>
    <t>401 (k) Plan [Member] | United States [Member]</t>
  </si>
  <si>
    <t>Percentage by which employer contribution matches up to 6% of participant's compensation</t>
  </si>
  <si>
    <t>Maximum percentage of participant's compensation eligible for employer contribution match</t>
  </si>
  <si>
    <t>Income Taxes - Narrative (Details) - USD ($) $ in Millions</t>
  </si>
  <si>
    <t>Jun. 30, 2017</t>
  </si>
  <si>
    <t>Mar. 31, 2017</t>
  </si>
  <si>
    <t>Jul. 01, 2016</t>
  </si>
  <si>
    <t>Income Taxes [Line Items]</t>
  </si>
  <si>
    <t>Tax Cuts and Jobs Act, Incomplete Accounting, Provisional Income Tax Expense (Benefit)</t>
  </si>
  <si>
    <t>Write down of deferred tax asset due to tax rate change</t>
  </si>
  <si>
    <t>Tax Cuts and Jobs Act of 2017, Incomplete Accounting, Transition Tax for Accumulated Foreign Earnings, Provisional Income Tax Expense (Benefit)</t>
  </si>
  <si>
    <t>Less: Valuation allowance</t>
  </si>
  <si>
    <t>Realization assessment period</t>
  </si>
  <si>
    <t>Interest and penalties related to uncertain tax positions</t>
  </si>
  <si>
    <t>Accrued interest for uncertain tax positions</t>
  </si>
  <si>
    <t>Unrecognized Tax Benefits that Would Impact Effective Tax Rate</t>
  </si>
  <si>
    <t>Tax Adjustments, Settlements, and Unusual Provisions</t>
  </si>
  <si>
    <t>FTC from previous acquisitions</t>
  </si>
  <si>
    <t>Tax Cuts and Jobs Act of 2017, Deferred Tax Assets, Tax Credit Carryforwards, Foreign</t>
  </si>
  <si>
    <t>FTC due to Tax Act</t>
  </si>
  <si>
    <t>FTC that are more than likely to not be utilized</t>
  </si>
  <si>
    <t>Tax Cuts and Jobs Act of 2017, Deferred tax expense</t>
  </si>
  <si>
    <t>Tax Cuts and Jobs Act of 2017, Accounting Complete, Transition Tax for Accumulated Foreign Earnings, Provisional Income Tax Expense (Benefit)</t>
  </si>
  <si>
    <t>Foreign Tax Authority [Member]</t>
  </si>
  <si>
    <t>Corporate tax rate</t>
  </si>
  <si>
    <t>19.00%</t>
  </si>
  <si>
    <t>Tax Cuts and Jobs Act of 2017, Income tax expense</t>
  </si>
  <si>
    <t>Alternative Minimum Tax Credit Carryforward [Member]</t>
  </si>
  <si>
    <t>Foreign tax credit</t>
  </si>
  <si>
    <t>CIFG Holding Inc. [Member]</t>
  </si>
  <si>
    <t>Operating Loss Carryforwards</t>
  </si>
  <si>
    <t>Income Taxes - Deferred and Current Tax Assets (Liabilities) (Details) - USD ($) $ in Millions</t>
  </si>
  <si>
    <t>Deferred Tax Liabilities</t>
  </si>
  <si>
    <t>Deferred Tax Assets</t>
  </si>
  <si>
    <t>Current Tax Assets (Liabilities)</t>
  </si>
  <si>
    <t>Income Taxes - Components of Net Deferred Tax Assets (Details) - USD ($) $ in Millions</t>
  </si>
  <si>
    <t>Deferred tax assets:</t>
  </si>
  <si>
    <t>Unearned premium reserves, net</t>
  </si>
  <si>
    <t>Investment basis differences</t>
  </si>
  <si>
    <t>Net operating loss</t>
  </si>
  <si>
    <t>Deferred compensation</t>
  </si>
  <si>
    <t>Alternative minimum tax credit</t>
  </si>
  <si>
    <t>Total deferred income tax assets</t>
  </si>
  <si>
    <t>Deferred tax liabilities:</t>
  </si>
  <si>
    <t>Unrealized appreciation on investments</t>
  </si>
  <si>
    <t>Public debt</t>
  </si>
  <si>
    <t>Market discount</t>
  </si>
  <si>
    <t>DAC</t>
  </si>
  <si>
    <t>Unrealized gains on CCS</t>
  </si>
  <si>
    <t>Total deferred income tax liabilities</t>
  </si>
  <si>
    <t>Net deferred income tax liabilities</t>
  </si>
  <si>
    <t>Net deferred income tax asset</t>
  </si>
  <si>
    <t>Income Taxes - Effective Tax Rate Reconciliation and Pretax Income (Loss) and Revenue by Tax Jurisdiction (Details) - USD ($) $ in Millions</t>
  </si>
  <si>
    <t>Pre-tax Income Taxes and Revenue [Line Items]</t>
  </si>
  <si>
    <t>Expected tax provision (benefit)</t>
  </si>
  <si>
    <t>Tax-exempt interest</t>
  </si>
  <si>
    <t>Bargain purchase gain</t>
  </si>
  <si>
    <t>Change in liability for uncertain tax positions</t>
  </si>
  <si>
    <t>Effect of provision to tax return filing adjustments</t>
  </si>
  <si>
    <t>State tax</t>
  </si>
  <si>
    <t>Taxes on reinsurance</t>
  </si>
  <si>
    <t>Effect of adjustments to the provisional amounts as a result of 2017 Tax Cuts and Jobs Act</t>
  </si>
  <si>
    <t>Foreign taxes</t>
  </si>
  <si>
    <t>Effective tax rate (as a percent)</t>
  </si>
  <si>
    <t>13.70%</t>
  </si>
  <si>
    <t>26.30%</t>
  </si>
  <si>
    <t>Income (Loss) from Continuing Operations before Income Taxes, Noncontrolling Interest</t>
  </si>
  <si>
    <t>Income Taxes - Summary of Tax Act Effect (Details) - USD ($) $ in Millions</t>
  </si>
  <si>
    <t>Transition tax</t>
  </si>
  <si>
    <t>Foreign tax credit realized</t>
  </si>
  <si>
    <t>Write down of unremitted earnings</t>
  </si>
  <si>
    <t>Net impact of repatriation</t>
  </si>
  <si>
    <t>Net impact of Tax Act</t>
  </si>
  <si>
    <t>Income Taxes - Uncertain Tax Positions (Details) - USD ($) $ in Millions</t>
  </si>
  <si>
    <t>Reconciliation of Unrecognized Tax Benefits, Excluding Amounts Pertaining to Examined Tax Returns [Roll Forward]</t>
  </si>
  <si>
    <t>Increase in unrecognized tax positions as a result of position taken during the current period</t>
  </si>
  <si>
    <t>Decrease in unrecognized tax positions as a result of settlement of positions taken during the prior period</t>
  </si>
  <si>
    <t>Balance as of December 31,</t>
  </si>
  <si>
    <t>Unrecognized Tax Benefits, Reduction Resulting from Lapse of Applicable Statute of Limitations</t>
  </si>
  <si>
    <t>Insurance Company Regulatory Requirements - Insurance Regulatory Amounts Reported (Details) - USD ($) $ in Millions</t>
  </si>
  <si>
    <t>Statutory Accounting Practices [Line Items]</t>
  </si>
  <si>
    <t>Policyholders' surplus</t>
  </si>
  <si>
    <t>Net Income (Loss)</t>
  </si>
  <si>
    <t>Statutory Accounting Practices, Statutory Capital and Surplus Required</t>
  </si>
  <si>
    <t>MAC [Member]</t>
  </si>
  <si>
    <t>Assured Guaranty Re Overseas [Member]</t>
  </si>
  <si>
    <t>Subsidiaries [Member] | AGM [Member] | Municipal Assurance Corp Holdings [Member]</t>
  </si>
  <si>
    <t>Holding company's percent ownership of common stock</t>
  </si>
  <si>
    <t>60.70%</t>
  </si>
  <si>
    <t>Subsidiaries [Member] | AGC [Member] | Municipal Assurance Corp Holdings [Member]</t>
  </si>
  <si>
    <t>39.30%</t>
  </si>
  <si>
    <t>Subsidiaries [Member] | MAC [Member] | Municipal Assurance Corp Holdings [Member]</t>
  </si>
  <si>
    <t>Insurance Company Regulatory Requirements - Narrative (Details) £ in Millions</t>
  </si>
  <si>
    <t>Mar. 31, 2020USD ($)</t>
  </si>
  <si>
    <t>Dec. 31, 2019GBP (£)</t>
  </si>
  <si>
    <t>Dec. 31, 2018GBP (£)</t>
  </si>
  <si>
    <t>AGE [Member]</t>
  </si>
  <si>
    <t>Own Funds | £</t>
  </si>
  <si>
    <t>New York [Member] | Assured Guaranty Municipal Corp And Municipal Assurance Corp [Member]</t>
  </si>
  <si>
    <t>Threshold for dividend payments as a percentage of policyholder surplus</t>
  </si>
  <si>
    <t>Threshold for dividend payments, percentage of adjusted net investment income</t>
  </si>
  <si>
    <t>New York [Member] | MAC [Member]</t>
  </si>
  <si>
    <t>Amount available for distribution, current year</t>
  </si>
  <si>
    <t>Statutory Accounting Practices, Dividends Paid with Approval of Regulatory Agency</t>
  </si>
  <si>
    <t>New York [Member] | AGM [Member]</t>
  </si>
  <si>
    <t>Amount available for distribution, next fiscal quarter</t>
  </si>
  <si>
    <t>Maryland [Member] | AGC [Member]</t>
  </si>
  <si>
    <t>Maryland [Member] | AGUS [Member] | AGC [Member]</t>
  </si>
  <si>
    <t>Bermuda [Member] | Assured Guaranty Re [Member]</t>
  </si>
  <si>
    <t>Dividend payment restrictions, percentage of statutory capital</t>
  </si>
  <si>
    <t>Dividend restrictions on statutory capital and surplus (as a percent)</t>
  </si>
  <si>
    <t>Capital distributions</t>
  </si>
  <si>
    <t>Statutory surplus</t>
  </si>
  <si>
    <t>Unencumbered assets</t>
  </si>
  <si>
    <t>Statutory amount available for dividend payments</t>
  </si>
  <si>
    <t>Bermuda [Member] | Assured Guaranty Re Overseas [Member]</t>
  </si>
  <si>
    <t>Subsequent Event [Member] | New York [Member] | MAC [Member]</t>
  </si>
  <si>
    <t>Insurance Company Regulatory Requirements - Dividends and Surplus Notes By Insurance Company Subsidiaries (Details) - USD ($) $ in Millions</t>
  </si>
  <si>
    <t>AGC [Member] | AGUS [Member] | Affiliated Entity [Member]</t>
  </si>
  <si>
    <t>Repurchase of common stock</t>
  </si>
  <si>
    <t>AGM [Member] | AGMH [Member] | Affiliated Entity [Member]</t>
  </si>
  <si>
    <t>Assured Guaranty Re [Member] | Assured Guaranty LTD [Member] | Affiliated Entity [Member]</t>
  </si>
  <si>
    <t>MAC [Member] | Municipal Assurance Corp Holdings [Member] | Affiliated Entity [Member]</t>
  </si>
  <si>
    <t>Related Party Transactions (Details)</t>
  </si>
  <si>
    <t>Dec. 31, 2019USD ($)manager</t>
  </si>
  <si>
    <t>Related Party Transaction [Line Items]</t>
  </si>
  <si>
    <t>Net expenses from transactions with related parties</t>
  </si>
  <si>
    <t>Due from affiliates</t>
  </si>
  <si>
    <t>Accounts payable, related parties</t>
  </si>
  <si>
    <t>Accounts receivable, related parties</t>
  </si>
  <si>
    <t>Due to Related Parties</t>
  </si>
  <si>
    <t>Equity Method Investments [Member]</t>
  </si>
  <si>
    <t>Revenue from related parties</t>
  </si>
  <si>
    <t>Affiliated Entity [Member]</t>
  </si>
  <si>
    <t>BlackRock Financial Management, Inc. [Member] | Common Stock [Member] | Affiliated Entity [Member]</t>
  </si>
  <si>
    <t>Ownership percentage by noncontrolling owners</t>
  </si>
  <si>
    <t>Wellington Management Company LLP [Member] | Common Stock [Member] | Affiliated Entity [Member]</t>
  </si>
  <si>
    <t>Commitments and Contingencies - Future Minimum Rental Payments (Details) - USD ($) $ in Millions</t>
  </si>
  <si>
    <t>Jan. 01, 2019</t>
  </si>
  <si>
    <t>Operating Leases</t>
  </si>
  <si>
    <t>Total lease payments</t>
  </si>
  <si>
    <t>Less: imputed interest</t>
  </si>
  <si>
    <t>Operating lease liabilities</t>
  </si>
  <si>
    <t>Finance Leases</t>
  </si>
  <si>
    <t>Finance lease liabilities</t>
  </si>
  <si>
    <t>Operating Leases, Future Minimum Payments Due, Fiscal Year Maturity [Abstract]</t>
  </si>
  <si>
    <t>Commitments and Contingencies - Narrative (Details) $ in Millions</t>
  </si>
  <si>
    <t>Dec. 31, 2019USD ($)ft²</t>
  </si>
  <si>
    <t>Jan. 01, 2019USD ($)</t>
  </si>
  <si>
    <t>Apr. 10, 2015USD ($)</t>
  </si>
  <si>
    <t>Nov. 28, 2011USD ($)Transaction</t>
  </si>
  <si>
    <t>Commitments and Contingencies Legal Proceedings</t>
  </si>
  <si>
    <t>Operating lease assets</t>
  </si>
  <si>
    <t>Derecognized Deferred Rent And Lease Incentive Liabilities</t>
  </si>
  <si>
    <t>Rent expense</t>
  </si>
  <si>
    <t>Renewal term</t>
  </si>
  <si>
    <t>LBIE vs. AG Financial Products [Member] | AG Financial Products Inc. [Member] | Guarantee Obligations [Member]</t>
  </si>
  <si>
    <t>Number of credit derivative transactions for which termination payment is alleged to be improperly calculated | Transaction</t>
  </si>
  <si>
    <t>LBIE vs. AG Financial Products [Member] | Lehman Brothers International (Europe) [Member]</t>
  </si>
  <si>
    <t>Number of credit derivative transactions alleged to be improperly terminated | Transaction</t>
  </si>
  <si>
    <t>Positive Outcome of Litigation [Member] | Pending Litigation [Member] | LBIE vs. AG Financial Products [Member] | AG Financial Products Inc. [Member]</t>
  </si>
  <si>
    <t>Termination payments which LBIE owes to AG Financial Products as per calculation of AG Financial Products</t>
  </si>
  <si>
    <t>Gain Contingency, Allegations, Payment For Termination of Other Credit Derivative Transactions Owed by Plaintiff to Defendant As Per Calculation of Defendant</t>
  </si>
  <si>
    <t>Positive Outcome of Litigation [Member] | Pending Litigation [Member] | LBIE vs. AG Financial Products [Member] | Lehman Brothers International (Europe) [Member]</t>
  </si>
  <si>
    <t>Termination payments which AG Financial Products owes to LBIE as per calculation of LBIE</t>
  </si>
  <si>
    <t>Positive Outcome of Litigation [Member] | Minimum [Member] | LBIE vs. AG Financial Products [Member] | Lehman Brothers International (Europe) [Member]</t>
  </si>
  <si>
    <t>Gain contingency, unrecorded amount</t>
  </si>
  <si>
    <t>Positive Outcome of Litigation [Member] | Maximum [Member] | LBIE vs. AG Financial Products [Member] | Lehman Brothers International (Europe) [Member]</t>
  </si>
  <si>
    <t>Lease space | ft²</t>
  </si>
  <si>
    <t>New York, Second Location [Member] | BlueMountain Capital Management, LLC [Member]</t>
  </si>
  <si>
    <t>Commitments and Contingencies - Assets and Liabilities of Leases (Details) - USD ($) $ in Millions</t>
  </si>
  <si>
    <t>Lessee, Lease, Description [Line Items]</t>
  </si>
  <si>
    <t>Finance lease asset</t>
  </si>
  <si>
    <t>Total lease assets</t>
  </si>
  <si>
    <t>Total lease liability</t>
  </si>
  <si>
    <t>Operating Lease, Weighted Average Remaining Lease Term</t>
  </si>
  <si>
    <t>9 years 4 months 24 days</t>
  </si>
  <si>
    <t>Operating Lease, Weighted Average Discount Rate, Percent</t>
  </si>
  <si>
    <t>2.61%</t>
  </si>
  <si>
    <t>Finance Lease, Weighted Average Remaining Lease Term</t>
  </si>
  <si>
    <t>Finance Lease, Weighted Average Discount Rate, Percent</t>
  </si>
  <si>
    <t>1.74%</t>
  </si>
  <si>
    <t>Finance Lease amortization</t>
  </si>
  <si>
    <t>Commitments and Contingencies - Components of Lease Expense and Other Information (Details) $ in Millions</t>
  </si>
  <si>
    <t>Short-term Lease, Cost</t>
  </si>
  <si>
    <t>Sublease Income</t>
  </si>
  <si>
    <t>Operating lease cost</t>
  </si>
  <si>
    <t>Variable lease cost</t>
  </si>
  <si>
    <t>Lease cost</t>
  </si>
  <si>
    <t>Operating cash flows from operating leases</t>
  </si>
  <si>
    <t>Finance lease payments (de minimis for 2019)</t>
  </si>
  <si>
    <t>ROU assets obtained in exchange for new operating lease liabilities</t>
  </si>
  <si>
    <t>ROU assets obtained in exchange for new finance lease liabilities</t>
  </si>
  <si>
    <t>Shareholders' Equity - Share Issuance (Details)</t>
  </si>
  <si>
    <t>Dec. 31, 2019USD ($)vote$ / sharesshares</t>
  </si>
  <si>
    <t>Dec. 31, 2018$ / sharesshares</t>
  </si>
  <si>
    <t>Authorized share capital | $</t>
  </si>
  <si>
    <t>Common stock, shares authorized | shares</t>
  </si>
  <si>
    <t>Common stock par value (in dollars per share) | $ / shares</t>
  </si>
  <si>
    <t>Number of votes per share of common stock | vote</t>
  </si>
  <si>
    <t>Percentage of controlled shares</t>
  </si>
  <si>
    <t>Percentage of voting power held by one shareholder</t>
  </si>
  <si>
    <t>Shareholders' Equity - Shares Repurchased (Details) - USD ($)</t>
  </si>
  <si>
    <t>2 Months Ended</t>
  </si>
  <si>
    <t>Feb. 27, 2020</t>
  </si>
  <si>
    <t>Equity, Class of Treasury Stock [Line Items]</t>
  </si>
  <si>
    <t>Total payments</t>
  </si>
  <si>
    <t>Number of Shares Repurchased (in shares)</t>
  </si>
  <si>
    <t>Average Price Paid Per Share (in dollars per share)</t>
  </si>
  <si>
    <t>Subsequent Event [Member] | Common Stock [Member]</t>
  </si>
  <si>
    <t>Authorized repurchase amount</t>
  </si>
  <si>
    <t>Remaining number of shares authorized to be repurchased</t>
  </si>
  <si>
    <t>Shareholders' Equity - Deferred Compensation (Details) - AGC [Member] - Supplemental Employee Retirement Plan [Member]</t>
  </si>
  <si>
    <t>Dec. 31, 2019Unitshares</t>
  </si>
  <si>
    <t>Dec. 31, 2018Unit</t>
  </si>
  <si>
    <t>Defined Benefit Plan Disclosure [Line Items]</t>
  </si>
  <si>
    <t>Number of AGL common shares represented by each unit in employer stock fund (in shares) | shares</t>
  </si>
  <si>
    <t>Number of units in AGC SERP (in units) | Unit</t>
  </si>
  <si>
    <t>Shareholders' Equity - Dividends (Details) - $ / shares</t>
  </si>
  <si>
    <t>Feb. 26, 2020</t>
  </si>
  <si>
    <t>Class of Stock [Line Items]</t>
  </si>
  <si>
    <t>Dividends paid (in dollars per share)</t>
  </si>
  <si>
    <t>Subsequent Event [Member]</t>
  </si>
  <si>
    <t>Percentage increase in common stock dividends</t>
  </si>
  <si>
    <t>11.00%</t>
  </si>
  <si>
    <t>Other Comprehensive Income  - Changes in AOCI by Component (Details) - USD ($) $ in Millions</t>
  </si>
  <si>
    <t>Changes in Accumulated Other Comprehensive Income [Roll Forward]</t>
  </si>
  <si>
    <t>Reclassification of stranded tax effects</t>
  </si>
  <si>
    <t>Other comprehensive income (loss) before reclassifications</t>
  </si>
  <si>
    <t>Less: Amounts reclassified from AOCI to:</t>
  </si>
  <si>
    <t>Total (provision) benefit for income taxes</t>
  </si>
  <si>
    <t>Total amount reclassified from AOCI, net of tax</t>
  </si>
  <si>
    <t>Net current period other comprehensive income (loss)</t>
  </si>
  <si>
    <t>Ending balance</t>
  </si>
  <si>
    <t>Reclassification out of Accumulated Other Comprehensive Income [Member]</t>
  </si>
  <si>
    <t>Total AOCI</t>
  </si>
  <si>
    <t>Net Unrealized Gains (Losses) on Investments with no OTTI [Member]</t>
  </si>
  <si>
    <t>Net Unrealized Gains (Losses) on Investments with no OTTI [Member] | Accounting Standards Update 2016-01 [Member]</t>
  </si>
  <si>
    <t>Net Unrealized Gains (Losses) on Investments with no OTTI [Member] | Reclassification out of Accumulated Other Comprehensive Income [Member]</t>
  </si>
  <si>
    <t>Net Unrealized Gains (Losses) on Investments with OTTI [Member]</t>
  </si>
  <si>
    <t>Net Unrealized Gains (Losses) on Investments with OTTI [Member] | Accounting Standards Update 2016-01 [Member]</t>
  </si>
  <si>
    <t>Net Unrealized Gains (Losses) on Investments with OTTI [Member] | Reclassification out of Accumulated Other Comprehensive Income [Member]</t>
  </si>
  <si>
    <t>Net Unrealized Gains (Losses) on FG VIEs’ Liabilities with Recourse due to ISCR [Member] | Reclassification out of Accumulated Other Comprehensive Income [Member]</t>
  </si>
  <si>
    <t>Cumulative Translation Adjustment [Member]</t>
  </si>
  <si>
    <t>Cumulative Translation Adjustment [Member] | Accounting Standards Update 2016-01 [Member]</t>
  </si>
  <si>
    <t>Cumulative Translation Adjustment [Member] | Reclassification out of Accumulated Other Comprehensive Income [Member]</t>
  </si>
  <si>
    <t>Cash Flow Hedge [Member]</t>
  </si>
  <si>
    <t>Cash Flow Hedge [Member] | Accounting Standards Update 2016-01 [Member]</t>
  </si>
  <si>
    <t>Cash Flow Hedge [Member] | Reclassification out of Accumulated Other Comprehensive Income [Member]</t>
  </si>
  <si>
    <t>Earnings Per Share (Details) - USD ($) $ / shares in Units, shares in Millions, $ in Millions</t>
  </si>
  <si>
    <t>Basic EPS:</t>
  </si>
  <si>
    <t>Net income (loss) attributable to AGL</t>
  </si>
  <si>
    <t>Less: Distributed and undistributed income (loss) available to nonvested shareholders</t>
  </si>
  <si>
    <t>Distributed and undistributed income (loss) available to common shareholders of AGL and subsidiaries, basic</t>
  </si>
  <si>
    <t>Basic shares (in shares)</t>
  </si>
  <si>
    <t>Basic EPS (in dollars per share)</t>
  </si>
  <si>
    <t>Diluted EPS:</t>
  </si>
  <si>
    <t>Plus: Re-allocation of undistributed income (loss) available to nonvested shareholders of AGL and subsidiaries</t>
  </si>
  <si>
    <t>Distributed and undistributed income (loss) available to common shareholders of AGL and subsidiaries, diluted</t>
  </si>
  <si>
    <t>Dilutive securities: Options and restricted stock awards (in shares)</t>
  </si>
  <si>
    <t>Diluted shares (in shares)</t>
  </si>
  <si>
    <t>Diluted EPS (in dollars per share)</t>
  </si>
  <si>
    <t>Potentially dilutive securities excluded from computation of EPS because of antidilutive effect</t>
  </si>
  <si>
    <t>Quarterly Financial Information (Unaudited) (Details) - USD ($) $ / shares in Units, $ in Millions</t>
  </si>
  <si>
    <t>Commutation gains</t>
  </si>
  <si>
    <t>Subsidiary Information - Condensed Consolidating Balance Sheet (Details) - USD ($) $ in Millions</t>
  </si>
  <si>
    <t>Total investment portfolio and cash</t>
  </si>
  <si>
    <t>Investment in subsidiaries</t>
  </si>
  <si>
    <t>Deferred tax asset, net</t>
  </si>
  <si>
    <t>Intercompany loan receivable</t>
  </si>
  <si>
    <t>Dividends receivable from affiliate</t>
  </si>
  <si>
    <t>Intercompany loans payable</t>
  </si>
  <si>
    <t>Deferred tax liabilities, net</t>
  </si>
  <si>
    <t>FG VIEs’ liabilities, at fair value</t>
  </si>
  <si>
    <t>Dividends payable to affiliate</t>
  </si>
  <si>
    <t>AGUS (Issuer) [Member] | AGMH [Member]</t>
  </si>
  <si>
    <t>Debt Instrument, Fair Value Disclosure</t>
  </si>
  <si>
    <t>Reportable Legal Entities [Member] | Assured Guaranty Ltd. (Parent) [Member]</t>
  </si>
  <si>
    <t>Reportable Legal Entities [Member] | AGUS (Issuer) [Member]</t>
  </si>
  <si>
    <t>Reportable Legal Entities [Member] | AGMH (Issuer) [Member]</t>
  </si>
  <si>
    <t>Reportable Legal Entities [Member] | Other Entities [Member]</t>
  </si>
  <si>
    <t>Subsidiary Information - Condensed Consolidating Statement of Operations (Details) - USD ($) $ in Millions</t>
  </si>
  <si>
    <t>Equity in net earnings of subsidiaries</t>
  </si>
  <si>
    <t>Subsidiary Information - Condensed Consolidating Statement of Cash Flows (Details) - USD ($) $ in Millions</t>
  </si>
  <si>
    <t>Condensed Cash Flow Statements, Captions [Line Items]</t>
  </si>
  <si>
    <t>Net sales (purchases) of short-term investments with maturities of less than three months</t>
  </si>
  <si>
    <t>Net proceeds from paydowns on FG VIEs’ assets</t>
  </si>
  <si>
    <t>Intercompany debt</t>
  </si>
  <si>
    <t>Investing Activities, Issuance of Intercompany Loans</t>
  </si>
  <si>
    <t>Proceeds from sale of subsidiaries</t>
  </si>
  <si>
    <t>Return of capital from subsidiaries</t>
  </si>
  <si>
    <t>Cash flows from financing activities</t>
  </si>
  <si>
    <t>Return of capital</t>
  </si>
  <si>
    <t>Capital contribution</t>
  </si>
  <si>
    <t>Net paydowns of FG VIEs’ liabilities</t>
  </si>
  <si>
    <t>Issuance of intercompany loans</t>
  </si>
  <si>
    <t>Label</t>
  </si>
  <si>
    <t>Element</t>
  </si>
  <si>
    <t>Value</t>
  </si>
  <si>
    <t>Cash of Consolidated Investment Vehicles</t>
  </si>
  <si>
    <t>ago_CashofConsolidatedInvestmentVehicl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4084346347</v>
      </c>
    </row>
    <row r="30" spans="1:4">
      <c r="A30" s="4" t="s">
        <v>52</v>
      </c>
      <c r="C30" s="6" t="n">
        <v>92581878</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424</v>
      </c>
      <c r="B1" s="2" t="s">
        <v>1</v>
      </c>
    </row>
    <row r="2" spans="1:4">
      <c r="B2" s="2" t="s">
        <v>1425</v>
      </c>
      <c r="C2" s="2" t="s">
        <v>574</v>
      </c>
      <c r="D2" s="2" t="s">
        <v>575</v>
      </c>
    </row>
    <row r="3" spans="1:4">
      <c r="A3" s="3" t="s">
        <v>1426</v>
      </c>
    </row>
    <row r="4" spans="1:4">
      <c r="A4" s="4" t="s">
        <v>1427</v>
      </c>
      <c r="B4" s="5" t="n">
        <v>6</v>
      </c>
      <c r="C4" s="5" t="n">
        <v>7</v>
      </c>
    </row>
    <row r="5" spans="1:4">
      <c r="A5" s="4" t="s">
        <v>1428</v>
      </c>
      <c r="B5" s="4" t="s">
        <v>1121</v>
      </c>
      <c r="C5" s="4" t="s">
        <v>1429</v>
      </c>
    </row>
    <row r="6" spans="1:4">
      <c r="A6" s="4" t="s">
        <v>1430</v>
      </c>
      <c r="B6" s="6" t="n">
        <v>1</v>
      </c>
    </row>
    <row r="7" spans="1:4">
      <c r="A7" s="4" t="s">
        <v>1431</v>
      </c>
      <c r="B7" s="6" t="n">
        <v>3</v>
      </c>
    </row>
    <row r="8" spans="1:4">
      <c r="A8" s="4" t="s">
        <v>1432</v>
      </c>
    </row>
    <row r="9" spans="1:4">
      <c r="A9" s="3" t="s">
        <v>1426</v>
      </c>
    </row>
    <row r="10" spans="1:4">
      <c r="A10" s="4" t="s">
        <v>1433</v>
      </c>
      <c r="B10" s="6" t="n">
        <v>129</v>
      </c>
    </row>
    <row r="11" spans="1:4">
      <c r="A11" s="4" t="s">
        <v>1434</v>
      </c>
      <c r="B11" s="5" t="n">
        <v>1114</v>
      </c>
    </row>
    <row r="12" spans="1:4">
      <c r="A12" s="4" t="s">
        <v>1435</v>
      </c>
    </row>
    <row r="13" spans="1:4">
      <c r="A13" s="3" t="s">
        <v>1426</v>
      </c>
    </row>
    <row r="14" spans="1:4">
      <c r="A14" s="4" t="s">
        <v>1436</v>
      </c>
      <c r="B14" s="4" t="s">
        <v>1437</v>
      </c>
      <c r="C14" s="4" t="s">
        <v>1438</v>
      </c>
    </row>
    <row r="15" spans="1:4">
      <c r="A15" s="4" t="s">
        <v>1439</v>
      </c>
    </row>
    <row r="16" spans="1:4">
      <c r="A16" s="3" t="s">
        <v>1426</v>
      </c>
    </row>
    <row r="17" spans="1:4">
      <c r="A17" s="4" t="s">
        <v>1436</v>
      </c>
      <c r="B17" s="4" t="s">
        <v>1440</v>
      </c>
      <c r="C17" s="4" t="s">
        <v>1441</v>
      </c>
    </row>
    <row r="18" spans="1:4">
      <c r="A18" s="4" t="s">
        <v>1442</v>
      </c>
    </row>
    <row r="19" spans="1:4">
      <c r="A19" s="3" t="s">
        <v>1426</v>
      </c>
    </row>
    <row r="20" spans="1:4">
      <c r="A20" s="4" t="s">
        <v>1443</v>
      </c>
      <c r="B20" s="5" t="n">
        <v>-22</v>
      </c>
      <c r="C20" s="5" t="n">
        <v>14</v>
      </c>
      <c r="D20" s="5" t="n">
        <v>-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4</v>
      </c>
      <c r="B1" s="2" t="s">
        <v>692</v>
      </c>
      <c r="J1" s="2" t="s">
        <v>1</v>
      </c>
    </row>
    <row r="2" spans="1:12">
      <c r="B2" s="2" t="s">
        <v>2</v>
      </c>
      <c r="C2" s="2" t="s">
        <v>678</v>
      </c>
      <c r="D2" s="2" t="s">
        <v>679</v>
      </c>
      <c r="E2" s="2" t="s">
        <v>680</v>
      </c>
      <c r="F2" s="2" t="s">
        <v>63</v>
      </c>
      <c r="G2" s="2" t="s">
        <v>681</v>
      </c>
      <c r="H2" s="2" t="s">
        <v>682</v>
      </c>
      <c r="I2" s="2" t="s">
        <v>683</v>
      </c>
      <c r="J2" s="2" t="s">
        <v>2</v>
      </c>
      <c r="K2" s="2" t="s">
        <v>63</v>
      </c>
      <c r="L2" s="2" t="s">
        <v>113</v>
      </c>
    </row>
    <row r="3" spans="1:12">
      <c r="A3" s="3" t="s">
        <v>1445</v>
      </c>
    </row>
    <row r="4" spans="1:12">
      <c r="A4" s="4" t="s">
        <v>1446</v>
      </c>
      <c r="J4" s="5" t="n">
        <v>663</v>
      </c>
      <c r="K4" s="5" t="n">
        <v>288</v>
      </c>
      <c r="L4" s="5" t="n">
        <v>297</v>
      </c>
    </row>
    <row r="5" spans="1:12">
      <c r="A5" s="4" t="s">
        <v>1447</v>
      </c>
      <c r="J5" s="6" t="n">
        <v>14</v>
      </c>
      <c r="K5" s="6" t="n">
        <v>324</v>
      </c>
      <c r="L5" s="6" t="n">
        <v>10</v>
      </c>
    </row>
    <row r="6" spans="1:12">
      <c r="A6" s="4" t="s">
        <v>1412</v>
      </c>
      <c r="J6" s="6" t="n">
        <v>10</v>
      </c>
      <c r="K6" s="6" t="n">
        <v>14</v>
      </c>
      <c r="L6" s="6" t="n">
        <v>18</v>
      </c>
    </row>
    <row r="7" spans="1:12">
      <c r="A7" s="4" t="s">
        <v>1448</v>
      </c>
      <c r="J7" s="6" t="n">
        <v>687</v>
      </c>
      <c r="K7" s="6" t="n">
        <v>626</v>
      </c>
      <c r="L7" s="6" t="n">
        <v>325</v>
      </c>
    </row>
    <row r="8" spans="1:12">
      <c r="A8" s="3" t="s">
        <v>1449</v>
      </c>
    </row>
    <row r="9" spans="1:12">
      <c r="A9" s="4" t="s">
        <v>1446</v>
      </c>
      <c r="J9" s="6" t="n">
        <v>429</v>
      </c>
      <c r="K9" s="6" t="n">
        <v>509</v>
      </c>
      <c r="L9" s="6" t="n">
        <v>693</v>
      </c>
    </row>
    <row r="10" spans="1:12">
      <c r="A10" s="4" t="s">
        <v>1447</v>
      </c>
      <c r="J10" s="6" t="n">
        <v>54</v>
      </c>
      <c r="K10" s="6" t="n">
        <v>51</v>
      </c>
      <c r="L10" s="6" t="n">
        <v>27</v>
      </c>
    </row>
    <row r="11" spans="1:12">
      <c r="A11" s="4" t="s">
        <v>1412</v>
      </c>
      <c r="J11" s="6" t="n">
        <v>-7</v>
      </c>
      <c r="K11" s="6" t="n">
        <v>-12</v>
      </c>
      <c r="L11" s="6" t="n">
        <v>-30</v>
      </c>
    </row>
    <row r="12" spans="1:12">
      <c r="A12" s="4" t="s">
        <v>115</v>
      </c>
      <c r="B12" s="5" t="n">
        <v>123</v>
      </c>
      <c r="C12" s="5" t="n">
        <v>123</v>
      </c>
      <c r="D12" s="5" t="n">
        <v>112</v>
      </c>
      <c r="E12" s="5" t="n">
        <v>118</v>
      </c>
      <c r="F12" s="5" t="n">
        <v>125</v>
      </c>
      <c r="G12" s="5" t="n">
        <v>142</v>
      </c>
      <c r="H12" s="5" t="n">
        <v>136</v>
      </c>
      <c r="I12" s="5" t="n">
        <v>145</v>
      </c>
      <c r="J12" s="6" t="n">
        <v>476</v>
      </c>
      <c r="K12" s="6" t="n">
        <v>548</v>
      </c>
      <c r="L12" s="6" t="n">
        <v>690</v>
      </c>
    </row>
    <row r="13" spans="1:12">
      <c r="A13" s="3" t="s">
        <v>1450</v>
      </c>
    </row>
    <row r="14" spans="1:12">
      <c r="A14" s="4" t="s">
        <v>1446</v>
      </c>
      <c r="J14" s="6" t="n">
        <v>101</v>
      </c>
      <c r="K14" s="6" t="n">
        <v>68</v>
      </c>
      <c r="L14" s="6" t="n">
        <v>404</v>
      </c>
    </row>
    <row r="15" spans="1:12">
      <c r="A15" s="4" t="s">
        <v>1447</v>
      </c>
      <c r="J15" s="6" t="n">
        <v>2</v>
      </c>
      <c r="K15" s="6" t="n">
        <v>-1</v>
      </c>
      <c r="L15" s="6" t="n">
        <v>11</v>
      </c>
    </row>
    <row r="16" spans="1:12">
      <c r="A16" s="4" t="s">
        <v>1412</v>
      </c>
      <c r="J16" s="6" t="n">
        <v>-10</v>
      </c>
      <c r="K16" s="6" t="n">
        <v>-3</v>
      </c>
      <c r="L16" s="6" t="n">
        <v>-27</v>
      </c>
    </row>
    <row r="17" spans="1:12">
      <c r="A17" s="4" t="s">
        <v>1448</v>
      </c>
      <c r="B17" s="5" t="n">
        <v>18</v>
      </c>
      <c r="C17" s="5" t="n">
        <v>30</v>
      </c>
      <c r="D17" s="5" t="n">
        <v>-1</v>
      </c>
      <c r="E17" s="5" t="n">
        <v>46</v>
      </c>
      <c r="F17" s="5" t="n">
        <v>21</v>
      </c>
      <c r="G17" s="5" t="n">
        <v>17</v>
      </c>
      <c r="H17" s="5" t="n">
        <v>44</v>
      </c>
      <c r="I17" s="5" t="n">
        <v>-18</v>
      </c>
      <c r="J17" s="5" t="n">
        <v>93</v>
      </c>
      <c r="K17" s="5" t="n">
        <v>64</v>
      </c>
      <c r="L17" s="5" t="n">
        <v>38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1</v>
      </c>
      <c r="B1" s="2" t="s">
        <v>2</v>
      </c>
      <c r="C1" s="2" t="s">
        <v>63</v>
      </c>
    </row>
    <row r="2" spans="1:3">
      <c r="A2" s="3" t="s">
        <v>1452</v>
      </c>
    </row>
    <row r="3" spans="1:3">
      <c r="A3" s="4" t="s">
        <v>1453</v>
      </c>
      <c r="B3" s="5" t="n">
        <v>10122</v>
      </c>
      <c r="C3" s="5" t="n">
        <v>10818</v>
      </c>
    </row>
    <row r="4" spans="1:3">
      <c r="A4" s="4" t="s">
        <v>67</v>
      </c>
      <c r="B4" s="6" t="n">
        <v>118</v>
      </c>
      <c r="C4" s="6" t="n">
        <v>55</v>
      </c>
    </row>
    <row r="5" spans="1:3">
      <c r="A5" s="4" t="s">
        <v>74</v>
      </c>
      <c r="B5" s="6" t="n">
        <v>572</v>
      </c>
      <c r="C5" s="6" t="n">
        <v>0</v>
      </c>
    </row>
    <row r="6" spans="1:3">
      <c r="A6" s="4" t="s">
        <v>616</v>
      </c>
      <c r="B6" s="6" t="n">
        <v>3</v>
      </c>
      <c r="C6" s="6" t="n">
        <v>139</v>
      </c>
    </row>
    <row r="7" spans="1:3">
      <c r="A7" s="3" t="s">
        <v>1454</v>
      </c>
    </row>
    <row r="8" spans="1:3">
      <c r="A8" s="4" t="s">
        <v>1455</v>
      </c>
      <c r="B8" s="6" t="n">
        <v>191</v>
      </c>
      <c r="C8" s="6" t="n">
        <v>209</v>
      </c>
    </row>
    <row r="9" spans="1:3">
      <c r="A9" s="4" t="s">
        <v>85</v>
      </c>
      <c r="B9" s="6" t="n">
        <v>482</v>
      </c>
      <c r="C9" s="6" t="n">
        <v>0</v>
      </c>
    </row>
    <row r="10" spans="1:3">
      <c r="A10" s="4" t="s">
        <v>1456</v>
      </c>
    </row>
    <row r="11" spans="1:3">
      <c r="A11" s="3" t="s">
        <v>1452</v>
      </c>
    </row>
    <row r="12" spans="1:3">
      <c r="A12" s="4" t="s">
        <v>67</v>
      </c>
      <c r="B12" s="6" t="n">
        <v>6</v>
      </c>
      <c r="C12" s="6" t="n">
        <v>7</v>
      </c>
    </row>
    <row r="13" spans="1:3">
      <c r="A13" s="4" t="s">
        <v>1457</v>
      </c>
      <c r="B13" s="6" t="n">
        <v>442</v>
      </c>
      <c r="C13" s="6" t="n">
        <v>569</v>
      </c>
    </row>
    <row r="14" spans="1:3">
      <c r="A14" s="4" t="s">
        <v>74</v>
      </c>
      <c r="B14" s="6" t="n">
        <v>558</v>
      </c>
    </row>
    <row r="15" spans="1:3">
      <c r="A15" s="4" t="s">
        <v>616</v>
      </c>
      <c r="B15" s="6" t="n">
        <v>135</v>
      </c>
      <c r="C15" s="6" t="n">
        <v>139</v>
      </c>
    </row>
    <row r="16" spans="1:3">
      <c r="A16" s="4" t="s">
        <v>1458</v>
      </c>
      <c r="B16" s="6" t="n">
        <v>11263</v>
      </c>
      <c r="C16" s="6" t="n">
        <v>11533</v>
      </c>
    </row>
    <row r="17" spans="1:3">
      <c r="A17" s="3" t="s">
        <v>1454</v>
      </c>
    </row>
    <row r="18" spans="1:3">
      <c r="A18" s="4" t="s">
        <v>1455</v>
      </c>
      <c r="B18" s="6" t="n">
        <v>191</v>
      </c>
      <c r="C18" s="6" t="n">
        <v>209</v>
      </c>
    </row>
    <row r="19" spans="1:3">
      <c r="A19" s="4" t="s">
        <v>1459</v>
      </c>
      <c r="B19" s="6" t="n">
        <v>367</v>
      </c>
      <c r="C19" s="6" t="n">
        <v>517</v>
      </c>
    </row>
    <row r="20" spans="1:3">
      <c r="A20" s="4" t="s">
        <v>1460</v>
      </c>
      <c r="B20" s="6" t="n">
        <v>102</v>
      </c>
      <c r="C20" s="6" t="n">
        <v>102</v>
      </c>
    </row>
    <row r="21" spans="1:3">
      <c r="A21" s="4" t="s">
        <v>85</v>
      </c>
      <c r="B21" s="6" t="n">
        <v>481</v>
      </c>
    </row>
    <row r="22" spans="1:3">
      <c r="A22" s="4" t="s">
        <v>1461</v>
      </c>
      <c r="B22" s="6" t="n">
        <v>1141</v>
      </c>
      <c r="C22" s="6" t="n">
        <v>828</v>
      </c>
    </row>
    <row r="23" spans="1:3">
      <c r="A23" s="4" t="s">
        <v>1462</v>
      </c>
    </row>
    <row r="24" spans="1:3">
      <c r="A24" s="3" t="s">
        <v>1452</v>
      </c>
    </row>
    <row r="25" spans="1:3">
      <c r="A25" s="4" t="s">
        <v>67</v>
      </c>
      <c r="B25" s="6" t="n">
        <v>0</v>
      </c>
      <c r="C25" s="6" t="n">
        <v>0</v>
      </c>
    </row>
    <row r="26" spans="1:3">
      <c r="A26" s="4" t="s">
        <v>1457</v>
      </c>
      <c r="B26" s="6" t="n">
        <v>0</v>
      </c>
      <c r="C26" s="6" t="n">
        <v>0</v>
      </c>
    </row>
    <row r="27" spans="1:3">
      <c r="A27" s="4" t="s">
        <v>74</v>
      </c>
      <c r="B27" s="6" t="n">
        <v>0</v>
      </c>
    </row>
    <row r="28" spans="1:3">
      <c r="A28" s="4" t="s">
        <v>616</v>
      </c>
      <c r="B28" s="6" t="n">
        <v>32</v>
      </c>
      <c r="C28" s="6" t="n">
        <v>25</v>
      </c>
    </row>
    <row r="29" spans="1:3">
      <c r="A29" s="4" t="s">
        <v>1458</v>
      </c>
      <c r="B29" s="6" t="n">
        <v>1093</v>
      </c>
      <c r="C29" s="6" t="n">
        <v>454</v>
      </c>
    </row>
    <row r="30" spans="1:3">
      <c r="A30" s="3" t="s">
        <v>1454</v>
      </c>
    </row>
    <row r="31" spans="1:3">
      <c r="A31" s="4" t="s">
        <v>1455</v>
      </c>
      <c r="B31" s="6" t="n">
        <v>0</v>
      </c>
      <c r="C31" s="6" t="n">
        <v>0</v>
      </c>
    </row>
    <row r="32" spans="1:3">
      <c r="A32" s="4" t="s">
        <v>1459</v>
      </c>
      <c r="B32" s="6" t="n">
        <v>0</v>
      </c>
      <c r="C32" s="6" t="n">
        <v>0</v>
      </c>
    </row>
    <row r="33" spans="1:3">
      <c r="A33" s="4" t="s">
        <v>1460</v>
      </c>
      <c r="B33" s="6" t="n">
        <v>0</v>
      </c>
      <c r="C33" s="6" t="n">
        <v>0</v>
      </c>
    </row>
    <row r="34" spans="1:3">
      <c r="A34" s="4" t="s">
        <v>85</v>
      </c>
      <c r="B34" s="6" t="n">
        <v>0</v>
      </c>
    </row>
    <row r="35" spans="1:3">
      <c r="A35" s="4" t="s">
        <v>1461</v>
      </c>
      <c r="B35" s="6" t="n">
        <v>0</v>
      </c>
      <c r="C35" s="6" t="n">
        <v>0</v>
      </c>
    </row>
    <row r="36" spans="1:3">
      <c r="A36" s="4" t="s">
        <v>1463</v>
      </c>
    </row>
    <row r="37" spans="1:3">
      <c r="A37" s="3" t="s">
        <v>1452</v>
      </c>
    </row>
    <row r="38" spans="1:3">
      <c r="A38" s="4" t="s">
        <v>67</v>
      </c>
      <c r="B38" s="6" t="n">
        <v>0</v>
      </c>
      <c r="C38" s="6" t="n">
        <v>0</v>
      </c>
    </row>
    <row r="39" spans="1:3">
      <c r="A39" s="4" t="s">
        <v>1457</v>
      </c>
      <c r="B39" s="6" t="n">
        <v>0</v>
      </c>
      <c r="C39" s="6" t="n">
        <v>0</v>
      </c>
    </row>
    <row r="40" spans="1:3">
      <c r="A40" s="4" t="s">
        <v>74</v>
      </c>
      <c r="B40" s="6" t="n">
        <v>494</v>
      </c>
    </row>
    <row r="41" spans="1:3">
      <c r="A41" s="4" t="s">
        <v>616</v>
      </c>
      <c r="B41" s="6" t="n">
        <v>45</v>
      </c>
      <c r="C41" s="6" t="n">
        <v>38</v>
      </c>
    </row>
    <row r="42" spans="1:3">
      <c r="A42" s="4" t="s">
        <v>1458</v>
      </c>
      <c r="B42" s="6" t="n">
        <v>8486</v>
      </c>
      <c r="C42" s="6" t="n">
        <v>9016</v>
      </c>
    </row>
    <row r="43" spans="1:3">
      <c r="A43" s="3" t="s">
        <v>1454</v>
      </c>
    </row>
    <row r="44" spans="1:3">
      <c r="A44" s="4" t="s">
        <v>1455</v>
      </c>
      <c r="B44" s="6" t="n">
        <v>0</v>
      </c>
      <c r="C44" s="6" t="n">
        <v>0</v>
      </c>
    </row>
    <row r="45" spans="1:3">
      <c r="A45" s="4" t="s">
        <v>1459</v>
      </c>
      <c r="B45" s="6" t="n">
        <v>0</v>
      </c>
      <c r="C45" s="6" t="n">
        <v>0</v>
      </c>
    </row>
    <row r="46" spans="1:3">
      <c r="A46" s="4" t="s">
        <v>1460</v>
      </c>
      <c r="B46" s="6" t="n">
        <v>0</v>
      </c>
      <c r="C46" s="6" t="n">
        <v>0</v>
      </c>
    </row>
    <row r="47" spans="1:3">
      <c r="A47" s="4" t="s">
        <v>85</v>
      </c>
      <c r="B47" s="6" t="n">
        <v>0</v>
      </c>
    </row>
    <row r="48" spans="1:3">
      <c r="A48" s="4" t="s">
        <v>1461</v>
      </c>
      <c r="B48" s="6" t="n">
        <v>0</v>
      </c>
      <c r="C48" s="6" t="n">
        <v>0</v>
      </c>
    </row>
    <row r="49" spans="1:3">
      <c r="A49" s="4" t="s">
        <v>1432</v>
      </c>
    </row>
    <row r="50" spans="1:3">
      <c r="A50" s="3" t="s">
        <v>1452</v>
      </c>
    </row>
    <row r="51" spans="1:3">
      <c r="A51" s="4" t="s">
        <v>67</v>
      </c>
      <c r="B51" s="6" t="n">
        <v>6</v>
      </c>
      <c r="C51" s="6" t="n">
        <v>7</v>
      </c>
    </row>
    <row r="52" spans="1:3">
      <c r="A52" s="4" t="s">
        <v>1457</v>
      </c>
      <c r="B52" s="6" t="n">
        <v>442</v>
      </c>
      <c r="C52" s="6" t="n">
        <v>569</v>
      </c>
    </row>
    <row r="53" spans="1:3">
      <c r="A53" s="4" t="s">
        <v>74</v>
      </c>
      <c r="B53" s="6" t="n">
        <v>64</v>
      </c>
    </row>
    <row r="54" spans="1:3">
      <c r="A54" s="4" t="s">
        <v>616</v>
      </c>
      <c r="B54" s="6" t="n">
        <v>58</v>
      </c>
      <c r="C54" s="6" t="n">
        <v>76</v>
      </c>
    </row>
    <row r="55" spans="1:3">
      <c r="A55" s="4" t="s">
        <v>1458</v>
      </c>
      <c r="B55" s="6" t="n">
        <v>1684</v>
      </c>
      <c r="C55" s="6" t="n">
        <v>2063</v>
      </c>
    </row>
    <row r="56" spans="1:3">
      <c r="A56" s="3" t="s">
        <v>1454</v>
      </c>
    </row>
    <row r="57" spans="1:3">
      <c r="A57" s="4" t="s">
        <v>1455</v>
      </c>
      <c r="B57" s="6" t="n">
        <v>191</v>
      </c>
      <c r="C57" s="6" t="n">
        <v>209</v>
      </c>
    </row>
    <row r="58" spans="1:3">
      <c r="A58" s="4" t="s">
        <v>1459</v>
      </c>
      <c r="B58" s="6" t="n">
        <v>367</v>
      </c>
      <c r="C58" s="6" t="n">
        <v>517</v>
      </c>
    </row>
    <row r="59" spans="1:3">
      <c r="A59" s="4" t="s">
        <v>1460</v>
      </c>
      <c r="B59" s="6" t="n">
        <v>102</v>
      </c>
      <c r="C59" s="6" t="n">
        <v>102</v>
      </c>
    </row>
    <row r="60" spans="1:3">
      <c r="A60" s="4" t="s">
        <v>85</v>
      </c>
      <c r="B60" s="6" t="n">
        <v>481</v>
      </c>
    </row>
    <row r="61" spans="1:3">
      <c r="A61" s="4" t="s">
        <v>1461</v>
      </c>
      <c r="B61" s="6" t="n">
        <v>1141</v>
      </c>
      <c r="C61" s="6" t="n">
        <v>828</v>
      </c>
    </row>
    <row r="62" spans="1:3">
      <c r="A62" s="4" t="s">
        <v>111</v>
      </c>
    </row>
    <row r="63" spans="1:3">
      <c r="A63" s="3" t="s">
        <v>1452</v>
      </c>
    </row>
    <row r="64" spans="1:3">
      <c r="A64" s="4" t="s">
        <v>1453</v>
      </c>
      <c r="B64" s="6" t="n">
        <v>8854</v>
      </c>
      <c r="C64" s="6" t="n">
        <v>10089</v>
      </c>
    </row>
    <row r="65" spans="1:3">
      <c r="A65" s="4" t="s">
        <v>1464</v>
      </c>
    </row>
    <row r="66" spans="1:3">
      <c r="A66" s="3" t="s">
        <v>1452</v>
      </c>
    </row>
    <row r="67" spans="1:3">
      <c r="A67" s="4" t="s">
        <v>1453</v>
      </c>
      <c r="B67" s="6" t="n">
        <v>4340</v>
      </c>
      <c r="C67" s="6" t="n">
        <v>4911</v>
      </c>
    </row>
    <row r="68" spans="1:3">
      <c r="A68" s="4" t="s">
        <v>1465</v>
      </c>
    </row>
    <row r="69" spans="1:3">
      <c r="A69" s="3" t="s">
        <v>1452</v>
      </c>
    </row>
    <row r="70" spans="1:3">
      <c r="A70" s="4" t="s">
        <v>1453</v>
      </c>
      <c r="B70" s="6" t="n">
        <v>147</v>
      </c>
      <c r="C70" s="6" t="n">
        <v>175</v>
      </c>
    </row>
    <row r="71" spans="1:3">
      <c r="A71" s="4" t="s">
        <v>1466</v>
      </c>
    </row>
    <row r="72" spans="1:3">
      <c r="A72" s="3" t="s">
        <v>1452</v>
      </c>
    </row>
    <row r="73" spans="1:3">
      <c r="A73" s="4" t="s">
        <v>1453</v>
      </c>
      <c r="B73" s="6" t="n">
        <v>2221</v>
      </c>
      <c r="C73" s="6" t="n">
        <v>2136</v>
      </c>
    </row>
    <row r="74" spans="1:3">
      <c r="A74" s="4" t="s">
        <v>1467</v>
      </c>
    </row>
    <row r="75" spans="1:3">
      <c r="A75" s="3" t="s">
        <v>1452</v>
      </c>
    </row>
    <row r="76" spans="1:3">
      <c r="A76" s="4" t="s">
        <v>1453</v>
      </c>
      <c r="B76" s="6" t="n">
        <v>775</v>
      </c>
      <c r="C76" s="6" t="n">
        <v>982</v>
      </c>
    </row>
    <row r="77" spans="1:3">
      <c r="A77" s="4" t="s">
        <v>1468</v>
      </c>
    </row>
    <row r="78" spans="1:3">
      <c r="A78" s="3" t="s">
        <v>1452</v>
      </c>
    </row>
    <row r="79" spans="1:3">
      <c r="A79" s="4" t="s">
        <v>1453</v>
      </c>
      <c r="B79" s="6" t="n">
        <v>419</v>
      </c>
      <c r="C79" s="6" t="n">
        <v>539</v>
      </c>
    </row>
    <row r="80" spans="1:3">
      <c r="A80" s="4" t="s">
        <v>1469</v>
      </c>
    </row>
    <row r="81" spans="1:3">
      <c r="A81" s="3" t="s">
        <v>1452</v>
      </c>
    </row>
    <row r="82" spans="1:3">
      <c r="A82" s="4" t="s">
        <v>1453</v>
      </c>
      <c r="B82" s="6" t="n">
        <v>720</v>
      </c>
      <c r="C82" s="6" t="n">
        <v>1068</v>
      </c>
    </row>
    <row r="83" spans="1:3">
      <c r="A83" s="4" t="s">
        <v>1470</v>
      </c>
    </row>
    <row r="84" spans="1:3">
      <c r="A84" s="3" t="s">
        <v>1452</v>
      </c>
    </row>
    <row r="85" spans="1:3">
      <c r="A85" s="4" t="s">
        <v>1453</v>
      </c>
      <c r="B85" s="6" t="n">
        <v>232</v>
      </c>
      <c r="C85" s="6" t="n">
        <v>278</v>
      </c>
    </row>
    <row r="86" spans="1:3">
      <c r="A86" s="4" t="s">
        <v>1471</v>
      </c>
    </row>
    <row r="87" spans="1:3">
      <c r="A87" s="3" t="s">
        <v>1452</v>
      </c>
    </row>
    <row r="88" spans="1:3">
      <c r="A88" s="4" t="s">
        <v>1453</v>
      </c>
      <c r="B88" s="6" t="n">
        <v>8854</v>
      </c>
      <c r="C88" s="6" t="n">
        <v>10089</v>
      </c>
    </row>
    <row r="89" spans="1:3">
      <c r="A89" s="4" t="s">
        <v>1472</v>
      </c>
    </row>
    <row r="90" spans="1:3">
      <c r="A90" s="3" t="s">
        <v>1452</v>
      </c>
    </row>
    <row r="91" spans="1:3">
      <c r="A91" s="4" t="s">
        <v>1453</v>
      </c>
      <c r="B91" s="6" t="n">
        <v>4340</v>
      </c>
      <c r="C91" s="6" t="n">
        <v>4911</v>
      </c>
    </row>
    <row r="92" spans="1:3">
      <c r="A92" s="4" t="s">
        <v>1473</v>
      </c>
    </row>
    <row r="93" spans="1:3">
      <c r="A93" s="3" t="s">
        <v>1452</v>
      </c>
    </row>
    <row r="94" spans="1:3">
      <c r="A94" s="4" t="s">
        <v>1453</v>
      </c>
      <c r="B94" s="6" t="n">
        <v>147</v>
      </c>
      <c r="C94" s="6" t="n">
        <v>175</v>
      </c>
    </row>
    <row r="95" spans="1:3">
      <c r="A95" s="4" t="s">
        <v>1474</v>
      </c>
    </row>
    <row r="96" spans="1:3">
      <c r="A96" s="3" t="s">
        <v>1452</v>
      </c>
    </row>
    <row r="97" spans="1:3">
      <c r="A97" s="4" t="s">
        <v>1453</v>
      </c>
      <c r="B97" s="6" t="n">
        <v>2221</v>
      </c>
      <c r="C97" s="6" t="n">
        <v>2136</v>
      </c>
    </row>
    <row r="98" spans="1:3">
      <c r="A98" s="4" t="s">
        <v>1475</v>
      </c>
    </row>
    <row r="99" spans="1:3">
      <c r="A99" s="3" t="s">
        <v>1452</v>
      </c>
    </row>
    <row r="100" spans="1:3">
      <c r="A100" s="4" t="s">
        <v>1453</v>
      </c>
      <c r="B100" s="6" t="n">
        <v>775</v>
      </c>
      <c r="C100" s="6" t="n">
        <v>982</v>
      </c>
    </row>
    <row r="101" spans="1:3">
      <c r="A101" s="4" t="s">
        <v>1476</v>
      </c>
    </row>
    <row r="102" spans="1:3">
      <c r="A102" s="3" t="s">
        <v>1452</v>
      </c>
    </row>
    <row r="103" spans="1:3">
      <c r="A103" s="4" t="s">
        <v>1453</v>
      </c>
      <c r="B103" s="6" t="n">
        <v>419</v>
      </c>
      <c r="C103" s="6" t="n">
        <v>539</v>
      </c>
    </row>
    <row r="104" spans="1:3">
      <c r="A104" s="4" t="s">
        <v>1477</v>
      </c>
    </row>
    <row r="105" spans="1:3">
      <c r="A105" s="3" t="s">
        <v>1452</v>
      </c>
    </row>
    <row r="106" spans="1:3">
      <c r="A106" s="4" t="s">
        <v>1453</v>
      </c>
      <c r="B106" s="6" t="n">
        <v>720</v>
      </c>
      <c r="C106" s="6" t="n">
        <v>1068</v>
      </c>
    </row>
    <row r="107" spans="1:3">
      <c r="A107" s="4" t="s">
        <v>1478</v>
      </c>
    </row>
    <row r="108" spans="1:3">
      <c r="A108" s="3" t="s">
        <v>1452</v>
      </c>
    </row>
    <row r="109" spans="1:3">
      <c r="A109" s="4" t="s">
        <v>1453</v>
      </c>
      <c r="B109" s="6" t="n">
        <v>232</v>
      </c>
      <c r="C109" s="6" t="n">
        <v>278</v>
      </c>
    </row>
    <row r="110" spans="1:3">
      <c r="A110" s="4" t="s">
        <v>1479</v>
      </c>
    </row>
    <row r="111" spans="1:3">
      <c r="A111" s="3" t="s">
        <v>1452</v>
      </c>
    </row>
    <row r="112" spans="1:3">
      <c r="A112" s="4" t="s">
        <v>1453</v>
      </c>
      <c r="B112" s="6" t="n">
        <v>0</v>
      </c>
      <c r="C112" s="6" t="n">
        <v>0</v>
      </c>
    </row>
    <row r="113" spans="1:3">
      <c r="A113" s="4" t="s">
        <v>1480</v>
      </c>
    </row>
    <row r="114" spans="1:3">
      <c r="A114" s="3" t="s">
        <v>1452</v>
      </c>
    </row>
    <row r="115" spans="1:3">
      <c r="A115" s="4" t="s">
        <v>1453</v>
      </c>
      <c r="B115" s="6" t="n">
        <v>0</v>
      </c>
      <c r="C115" s="6" t="n">
        <v>0</v>
      </c>
    </row>
    <row r="116" spans="1:3">
      <c r="A116" s="4" t="s">
        <v>1481</v>
      </c>
    </row>
    <row r="117" spans="1:3">
      <c r="A117" s="3" t="s">
        <v>1452</v>
      </c>
    </row>
    <row r="118" spans="1:3">
      <c r="A118" s="4" t="s">
        <v>1453</v>
      </c>
      <c r="B118" s="6" t="n">
        <v>0</v>
      </c>
      <c r="C118" s="6" t="n">
        <v>0</v>
      </c>
    </row>
    <row r="119" spans="1:3">
      <c r="A119" s="4" t="s">
        <v>1482</v>
      </c>
    </row>
    <row r="120" spans="1:3">
      <c r="A120" s="3" t="s">
        <v>1452</v>
      </c>
    </row>
    <row r="121" spans="1:3">
      <c r="A121" s="4" t="s">
        <v>1453</v>
      </c>
      <c r="B121" s="6" t="n">
        <v>0</v>
      </c>
      <c r="C121" s="6" t="n">
        <v>0</v>
      </c>
    </row>
    <row r="122" spans="1:3">
      <c r="A122" s="4" t="s">
        <v>1483</v>
      </c>
    </row>
    <row r="123" spans="1:3">
      <c r="A123" s="3" t="s">
        <v>1452</v>
      </c>
    </row>
    <row r="124" spans="1:3">
      <c r="A124" s="4" t="s">
        <v>1453</v>
      </c>
      <c r="B124" s="6" t="n">
        <v>0</v>
      </c>
      <c r="C124" s="6" t="n">
        <v>0</v>
      </c>
    </row>
    <row r="125" spans="1:3">
      <c r="A125" s="4" t="s">
        <v>1484</v>
      </c>
    </row>
    <row r="126" spans="1:3">
      <c r="A126" s="3" t="s">
        <v>1452</v>
      </c>
    </row>
    <row r="127" spans="1:3">
      <c r="A127" s="4" t="s">
        <v>1453</v>
      </c>
      <c r="B127" s="6" t="n">
        <v>0</v>
      </c>
      <c r="C127" s="6" t="n">
        <v>0</v>
      </c>
    </row>
    <row r="128" spans="1:3">
      <c r="A128" s="4" t="s">
        <v>1485</v>
      </c>
    </row>
    <row r="129" spans="1:3">
      <c r="A129" s="3" t="s">
        <v>1452</v>
      </c>
    </row>
    <row r="130" spans="1:3">
      <c r="A130" s="4" t="s">
        <v>1453</v>
      </c>
      <c r="B130" s="6" t="n">
        <v>0</v>
      </c>
      <c r="C130" s="6" t="n">
        <v>0</v>
      </c>
    </row>
    <row r="131" spans="1:3">
      <c r="A131" s="4" t="s">
        <v>1486</v>
      </c>
    </row>
    <row r="132" spans="1:3">
      <c r="A132" s="3" t="s">
        <v>1452</v>
      </c>
    </row>
    <row r="133" spans="1:3">
      <c r="A133" s="4" t="s">
        <v>1453</v>
      </c>
      <c r="B133" s="6" t="n">
        <v>0</v>
      </c>
      <c r="C133" s="6" t="n">
        <v>0</v>
      </c>
    </row>
    <row r="134" spans="1:3">
      <c r="A134" s="4" t="s">
        <v>1487</v>
      </c>
    </row>
    <row r="135" spans="1:3">
      <c r="A135" s="3" t="s">
        <v>1452</v>
      </c>
    </row>
    <row r="136" spans="1:3">
      <c r="A136" s="4" t="s">
        <v>1453</v>
      </c>
      <c r="B136" s="6" t="n">
        <v>7740</v>
      </c>
      <c r="C136" s="6" t="n">
        <v>8678</v>
      </c>
    </row>
    <row r="137" spans="1:3">
      <c r="A137" s="4" t="s">
        <v>1488</v>
      </c>
    </row>
    <row r="138" spans="1:3">
      <c r="A138" s="3" t="s">
        <v>1452</v>
      </c>
    </row>
    <row r="139" spans="1:3">
      <c r="A139" s="4" t="s">
        <v>1453</v>
      </c>
      <c r="B139" s="6" t="n">
        <v>4233</v>
      </c>
      <c r="C139" s="6" t="n">
        <v>4812</v>
      </c>
    </row>
    <row r="140" spans="1:3">
      <c r="A140" s="4" t="s">
        <v>1489</v>
      </c>
    </row>
    <row r="141" spans="1:3">
      <c r="A141" s="3" t="s">
        <v>1452</v>
      </c>
    </row>
    <row r="142" spans="1:3">
      <c r="A142" s="4" t="s">
        <v>1453</v>
      </c>
      <c r="B142" s="6" t="n">
        <v>147</v>
      </c>
      <c r="C142" s="6" t="n">
        <v>175</v>
      </c>
    </row>
    <row r="143" spans="1:3">
      <c r="A143" s="4" t="s">
        <v>1490</v>
      </c>
    </row>
    <row r="144" spans="1:3">
      <c r="A144" s="3" t="s">
        <v>1452</v>
      </c>
    </row>
    <row r="145" spans="1:3">
      <c r="A145" s="4" t="s">
        <v>1453</v>
      </c>
      <c r="B145" s="6" t="n">
        <v>2180</v>
      </c>
      <c r="C145" s="6" t="n">
        <v>2080</v>
      </c>
    </row>
    <row r="146" spans="1:3">
      <c r="A146" s="4" t="s">
        <v>1491</v>
      </c>
    </row>
    <row r="147" spans="1:3">
      <c r="A147" s="3" t="s">
        <v>1452</v>
      </c>
    </row>
    <row r="148" spans="1:3">
      <c r="A148" s="4" t="s">
        <v>1453</v>
      </c>
      <c r="B148" s="6" t="n">
        <v>467</v>
      </c>
      <c r="C148" s="6" t="n">
        <v>673</v>
      </c>
    </row>
    <row r="149" spans="1:3">
      <c r="A149" s="4" t="s">
        <v>1492</v>
      </c>
    </row>
    <row r="150" spans="1:3">
      <c r="A150" s="3" t="s">
        <v>1452</v>
      </c>
    </row>
    <row r="151" spans="1:3">
      <c r="A151" s="4" t="s">
        <v>1453</v>
      </c>
      <c r="B151" s="6" t="n">
        <v>419</v>
      </c>
      <c r="C151" s="6" t="n">
        <v>539</v>
      </c>
    </row>
    <row r="152" spans="1:3">
      <c r="A152" s="4" t="s">
        <v>1493</v>
      </c>
    </row>
    <row r="153" spans="1:3">
      <c r="A153" s="3" t="s">
        <v>1452</v>
      </c>
    </row>
    <row r="154" spans="1:3">
      <c r="A154" s="4" t="s">
        <v>1453</v>
      </c>
      <c r="B154" s="6" t="n">
        <v>62</v>
      </c>
      <c r="C154" s="6" t="n">
        <v>121</v>
      </c>
    </row>
    <row r="155" spans="1:3">
      <c r="A155" s="4" t="s">
        <v>1494</v>
      </c>
    </row>
    <row r="156" spans="1:3">
      <c r="A156" s="3" t="s">
        <v>1452</v>
      </c>
    </row>
    <row r="157" spans="1:3">
      <c r="A157" s="4" t="s">
        <v>1453</v>
      </c>
      <c r="B157" s="6" t="n">
        <v>232</v>
      </c>
      <c r="C157" s="6" t="n">
        <v>278</v>
      </c>
    </row>
    <row r="158" spans="1:3">
      <c r="A158" s="4" t="s">
        <v>1495</v>
      </c>
    </row>
    <row r="159" spans="1:3">
      <c r="A159" s="3" t="s">
        <v>1452</v>
      </c>
    </row>
    <row r="160" spans="1:3">
      <c r="A160" s="4" t="s">
        <v>1453</v>
      </c>
      <c r="B160" s="6" t="n">
        <v>1114</v>
      </c>
      <c r="C160" s="6" t="n">
        <v>1411</v>
      </c>
    </row>
    <row r="161" spans="1:3">
      <c r="A161" s="4" t="s">
        <v>1496</v>
      </c>
    </row>
    <row r="162" spans="1:3">
      <c r="A162" s="3" t="s">
        <v>1452</v>
      </c>
    </row>
    <row r="163" spans="1:3">
      <c r="A163" s="4" t="s">
        <v>1453</v>
      </c>
      <c r="B163" s="6" t="n">
        <v>107</v>
      </c>
      <c r="C163" s="6" t="n">
        <v>99</v>
      </c>
    </row>
    <row r="164" spans="1:3">
      <c r="A164" s="4" t="s">
        <v>1497</v>
      </c>
    </row>
    <row r="165" spans="1:3">
      <c r="A165" s="3" t="s">
        <v>1452</v>
      </c>
    </row>
    <row r="166" spans="1:3">
      <c r="A166" s="4" t="s">
        <v>1453</v>
      </c>
      <c r="B166" s="6" t="n">
        <v>0</v>
      </c>
      <c r="C166" s="6" t="n">
        <v>0</v>
      </c>
    </row>
    <row r="167" spans="1:3">
      <c r="A167" s="4" t="s">
        <v>1498</v>
      </c>
    </row>
    <row r="168" spans="1:3">
      <c r="A168" s="3" t="s">
        <v>1452</v>
      </c>
    </row>
    <row r="169" spans="1:3">
      <c r="A169" s="4" t="s">
        <v>1453</v>
      </c>
      <c r="B169" s="6" t="n">
        <v>41</v>
      </c>
      <c r="C169" s="6" t="n">
        <v>56</v>
      </c>
    </row>
    <row r="170" spans="1:3">
      <c r="A170" s="4" t="s">
        <v>1499</v>
      </c>
    </row>
    <row r="171" spans="1:3">
      <c r="A171" s="3" t="s">
        <v>1452</v>
      </c>
    </row>
    <row r="172" spans="1:3">
      <c r="A172" s="4" t="s">
        <v>1453</v>
      </c>
      <c r="B172" s="6" t="n">
        <v>308</v>
      </c>
      <c r="C172" s="6" t="n">
        <v>309</v>
      </c>
    </row>
    <row r="173" spans="1:3">
      <c r="A173" s="4" t="s">
        <v>1500</v>
      </c>
    </row>
    <row r="174" spans="1:3">
      <c r="A174" s="3" t="s">
        <v>1452</v>
      </c>
    </row>
    <row r="175" spans="1:3">
      <c r="A175" s="4" t="s">
        <v>1453</v>
      </c>
      <c r="B175" s="6" t="n">
        <v>0</v>
      </c>
      <c r="C175" s="6" t="n">
        <v>0</v>
      </c>
    </row>
    <row r="176" spans="1:3">
      <c r="A176" s="4" t="s">
        <v>1501</v>
      </c>
    </row>
    <row r="177" spans="1:3">
      <c r="A177" s="3" t="s">
        <v>1452</v>
      </c>
    </row>
    <row r="178" spans="1:3">
      <c r="A178" s="4" t="s">
        <v>1453</v>
      </c>
      <c r="B178" s="6" t="n">
        <v>658</v>
      </c>
      <c r="C178" s="6" t="n">
        <v>947</v>
      </c>
    </row>
    <row r="179" spans="1:3">
      <c r="A179" s="4" t="s">
        <v>1502</v>
      </c>
    </row>
    <row r="180" spans="1:3">
      <c r="A180" s="3" t="s">
        <v>1452</v>
      </c>
    </row>
    <row r="181" spans="1:3">
      <c r="A181" s="4" t="s">
        <v>1453</v>
      </c>
      <c r="B181" s="6" t="n">
        <v>0</v>
      </c>
      <c r="C181" s="6" t="n">
        <v>0</v>
      </c>
    </row>
    <row r="182" spans="1:3">
      <c r="A182" s="4" t="s">
        <v>1503</v>
      </c>
    </row>
    <row r="183" spans="1:3">
      <c r="A183" s="3" t="s">
        <v>1452</v>
      </c>
    </row>
    <row r="184" spans="1:3">
      <c r="A184" s="4" t="s">
        <v>1453</v>
      </c>
      <c r="B184" s="6" t="n">
        <v>1268</v>
      </c>
      <c r="C184" s="6" t="n">
        <v>729</v>
      </c>
    </row>
    <row r="185" spans="1:3">
      <c r="A185" s="4" t="s">
        <v>1504</v>
      </c>
    </row>
    <row r="186" spans="1:3">
      <c r="A186" s="3" t="s">
        <v>1452</v>
      </c>
    </row>
    <row r="187" spans="1:3">
      <c r="A187" s="4" t="s">
        <v>1453</v>
      </c>
      <c r="B187" s="6" t="n">
        <v>1268</v>
      </c>
      <c r="C187" s="6" t="n">
        <v>729</v>
      </c>
    </row>
    <row r="188" spans="1:3">
      <c r="A188" s="4" t="s">
        <v>1505</v>
      </c>
    </row>
    <row r="189" spans="1:3">
      <c r="A189" s="3" t="s">
        <v>1452</v>
      </c>
    </row>
    <row r="190" spans="1:3">
      <c r="A190" s="4" t="s">
        <v>1453</v>
      </c>
      <c r="B190" s="6" t="n">
        <v>1061</v>
      </c>
      <c r="C190" s="6" t="n">
        <v>429</v>
      </c>
    </row>
    <row r="191" spans="1:3">
      <c r="A191" s="4" t="s">
        <v>1506</v>
      </c>
    </row>
    <row r="192" spans="1:3">
      <c r="A192" s="3" t="s">
        <v>1452</v>
      </c>
    </row>
    <row r="193" spans="1:3">
      <c r="A193" s="4" t="s">
        <v>1453</v>
      </c>
      <c r="B193" s="6" t="n">
        <v>207</v>
      </c>
      <c r="C193" s="6" t="n">
        <v>300</v>
      </c>
    </row>
    <row r="194" spans="1:3">
      <c r="A194" s="4" t="s">
        <v>1507</v>
      </c>
    </row>
    <row r="195" spans="1:3">
      <c r="A195" s="3" t="s">
        <v>1452</v>
      </c>
    </row>
    <row r="196" spans="1:3">
      <c r="A196" s="4" t="s">
        <v>1453</v>
      </c>
      <c r="B196" s="5" t="n">
        <v>0</v>
      </c>
      <c r="C196"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2</v>
      </c>
      <c r="C1" s="2" t="s">
        <v>63</v>
      </c>
    </row>
    <row r="2" spans="1:3">
      <c r="A2" s="3" t="s">
        <v>1509</v>
      </c>
    </row>
    <row r="3" spans="1:3">
      <c r="A3" s="4" t="s">
        <v>1510</v>
      </c>
      <c r="B3" s="5" t="n">
        <v>20</v>
      </c>
      <c r="C3" s="5" t="n">
        <v>26</v>
      </c>
    </row>
    <row r="4" spans="1:3">
      <c r="A4" s="4" t="s">
        <v>1511</v>
      </c>
      <c r="B4" s="6" t="n">
        <v>11</v>
      </c>
      <c r="C4" s="6" t="n">
        <v>14</v>
      </c>
    </row>
    <row r="5" spans="1:3">
      <c r="A5" s="3" t="s">
        <v>1512</v>
      </c>
    </row>
    <row r="6" spans="1:3">
      <c r="A6" s="4" t="s">
        <v>1513</v>
      </c>
      <c r="B6" s="6" t="n">
        <v>1349</v>
      </c>
      <c r="C6" s="6" t="n">
        <v>2389</v>
      </c>
    </row>
    <row r="7" spans="1:3">
      <c r="A7" s="3" t="s">
        <v>1514</v>
      </c>
    </row>
    <row r="8" spans="1:3">
      <c r="A8" s="4" t="s">
        <v>1515</v>
      </c>
      <c r="B8" s="6" t="n">
        <v>303</v>
      </c>
      <c r="C8" s="6" t="n">
        <v>239</v>
      </c>
    </row>
    <row r="9" spans="1:3">
      <c r="A9" s="4" t="s">
        <v>1516</v>
      </c>
    </row>
    <row r="10" spans="1:3">
      <c r="A10" s="3" t="s">
        <v>1514</v>
      </c>
    </row>
    <row r="11" spans="1:3">
      <c r="A11" s="4" t="s">
        <v>1517</v>
      </c>
      <c r="B11" s="6" t="n">
        <v>68</v>
      </c>
      <c r="C11" s="6" t="n">
        <v>80</v>
      </c>
    </row>
    <row r="12" spans="1:3">
      <c r="A12" s="4" t="s">
        <v>1518</v>
      </c>
    </row>
    <row r="13" spans="1:3">
      <c r="A13" s="3" t="s">
        <v>1514</v>
      </c>
    </row>
    <row r="14" spans="1:3">
      <c r="A14" s="4" t="s">
        <v>1519</v>
      </c>
      <c r="B14" s="5" t="n">
        <v>224</v>
      </c>
      <c r="C14" s="5" t="n">
        <v>23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0</v>
      </c>
      <c r="B1" s="2" t="s">
        <v>1</v>
      </c>
    </row>
    <row r="2" spans="1:3">
      <c r="B2" s="2" t="s">
        <v>2</v>
      </c>
      <c r="C2" s="2" t="s">
        <v>63</v>
      </c>
    </row>
    <row r="3" spans="1:3">
      <c r="A3" s="4" t="s">
        <v>1521</v>
      </c>
    </row>
    <row r="4" spans="1:3">
      <c r="A4" s="3" t="s">
        <v>1522</v>
      </c>
    </row>
    <row r="5" spans="1:3">
      <c r="A5" s="4" t="s">
        <v>1523</v>
      </c>
      <c r="B5" s="5" t="n">
        <v>569</v>
      </c>
      <c r="C5" s="5" t="n">
        <v>700</v>
      </c>
    </row>
    <row r="6" spans="1:3">
      <c r="A6" s="3" t="s">
        <v>1524</v>
      </c>
    </row>
    <row r="7" spans="1:3">
      <c r="A7" s="4" t="s">
        <v>140</v>
      </c>
      <c r="B7" s="6" t="n">
        <v>68</v>
      </c>
      <c r="C7" s="6" t="n">
        <v>2</v>
      </c>
    </row>
    <row r="8" spans="1:3">
      <c r="A8" s="4" t="s">
        <v>154</v>
      </c>
      <c r="B8" s="6" t="n">
        <v>0</v>
      </c>
      <c r="C8" s="6" t="n">
        <v>0</v>
      </c>
    </row>
    <row r="9" spans="1:3">
      <c r="A9" s="4" t="s">
        <v>209</v>
      </c>
      <c r="B9" s="6" t="n">
        <v>0</v>
      </c>
      <c r="C9" s="6" t="n">
        <v>0</v>
      </c>
    </row>
    <row r="10" spans="1:3">
      <c r="A10" s="4" t="s">
        <v>210</v>
      </c>
      <c r="B10" s="6" t="n">
        <v>-51</v>
      </c>
    </row>
    <row r="11" spans="1:3">
      <c r="A11" s="4" t="s">
        <v>1525</v>
      </c>
      <c r="B11" s="6" t="n">
        <v>-139</v>
      </c>
      <c r="C11" s="6" t="n">
        <v>0</v>
      </c>
    </row>
    <row r="12" spans="1:3">
      <c r="A12" s="4" t="s">
        <v>1526</v>
      </c>
      <c r="B12" s="6" t="n">
        <v>6</v>
      </c>
      <c r="C12" s="6" t="n">
        <v>-116</v>
      </c>
    </row>
    <row r="13" spans="1:3">
      <c r="A13" s="4" t="s">
        <v>1527</v>
      </c>
      <c r="B13" s="6" t="n">
        <v>-11</v>
      </c>
      <c r="C13" s="6" t="n">
        <v>-17</v>
      </c>
    </row>
    <row r="14" spans="1:3">
      <c r="A14" s="4" t="s">
        <v>1528</v>
      </c>
      <c r="B14" s="6" t="n">
        <v>0</v>
      </c>
    </row>
    <row r="15" spans="1:3">
      <c r="A15" s="4" t="s">
        <v>1529</v>
      </c>
      <c r="B15" s="6" t="n">
        <v>442</v>
      </c>
      <c r="C15" s="6" t="n">
        <v>569</v>
      </c>
    </row>
    <row r="16" spans="1:3">
      <c r="A16" s="4" t="s">
        <v>1530</v>
      </c>
      <c r="B16" s="6" t="n">
        <v>77</v>
      </c>
      <c r="C16" s="6" t="n">
        <v>13</v>
      </c>
    </row>
    <row r="17" spans="1:3">
      <c r="A17" s="4" t="s">
        <v>1531</v>
      </c>
    </row>
    <row r="18" spans="1:3">
      <c r="A18" s="3" t="s">
        <v>1522</v>
      </c>
    </row>
    <row r="19" spans="1:3">
      <c r="A19" s="4" t="s">
        <v>1523</v>
      </c>
      <c r="B19" s="6" t="n">
        <v>0</v>
      </c>
    </row>
    <row r="20" spans="1:3">
      <c r="A20" s="3" t="s">
        <v>1524</v>
      </c>
    </row>
    <row r="21" spans="1:3">
      <c r="A21" s="4" t="s">
        <v>140</v>
      </c>
      <c r="B21" s="6" t="n">
        <v>0</v>
      </c>
    </row>
    <row r="22" spans="1:3">
      <c r="A22" s="4" t="s">
        <v>154</v>
      </c>
      <c r="B22" s="6" t="n">
        <v>0</v>
      </c>
    </row>
    <row r="23" spans="1:3">
      <c r="A23" s="4" t="s">
        <v>209</v>
      </c>
      <c r="B23" s="6" t="n">
        <v>64</v>
      </c>
    </row>
    <row r="24" spans="1:3">
      <c r="A24" s="4" t="s">
        <v>210</v>
      </c>
      <c r="B24" s="6" t="n">
        <v>0</v>
      </c>
    </row>
    <row r="25" spans="1:3">
      <c r="A25" s="4" t="s">
        <v>1525</v>
      </c>
      <c r="B25" s="6" t="n">
        <v>0</v>
      </c>
    </row>
    <row r="26" spans="1:3">
      <c r="A26" s="4" t="s">
        <v>1526</v>
      </c>
      <c r="B26" s="6" t="n">
        <v>0</v>
      </c>
    </row>
    <row r="27" spans="1:3">
      <c r="A27" s="4" t="s">
        <v>1527</v>
      </c>
      <c r="B27" s="6" t="n">
        <v>0</v>
      </c>
    </row>
    <row r="28" spans="1:3">
      <c r="A28" s="4" t="s">
        <v>1528</v>
      </c>
      <c r="B28" s="6" t="n">
        <v>0</v>
      </c>
    </row>
    <row r="29" spans="1:3">
      <c r="A29" s="4" t="s">
        <v>1529</v>
      </c>
      <c r="B29" s="6" t="n">
        <v>64</v>
      </c>
      <c r="C29" s="6" t="n">
        <v>0</v>
      </c>
    </row>
    <row r="30" spans="1:3">
      <c r="A30" s="4" t="s">
        <v>1530</v>
      </c>
      <c r="B30" s="6" t="n">
        <v>0</v>
      </c>
    </row>
    <row r="31" spans="1:3">
      <c r="A31" s="4" t="s">
        <v>913</v>
      </c>
    </row>
    <row r="32" spans="1:3">
      <c r="A32" s="3" t="s">
        <v>1522</v>
      </c>
    </row>
    <row r="33" spans="1:3">
      <c r="A33" s="4" t="s">
        <v>1523</v>
      </c>
      <c r="B33" s="6" t="n">
        <v>77</v>
      </c>
      <c r="C33" s="6" t="n">
        <v>64</v>
      </c>
    </row>
    <row r="34" spans="1:3">
      <c r="A34" s="3" t="s">
        <v>1524</v>
      </c>
    </row>
    <row r="35" spans="1:3">
      <c r="A35" s="4" t="s">
        <v>140</v>
      </c>
      <c r="B35" s="6" t="n">
        <v>-22</v>
      </c>
      <c r="C35" s="6" t="n">
        <v>14</v>
      </c>
    </row>
    <row r="36" spans="1:3">
      <c r="A36" s="4" t="s">
        <v>154</v>
      </c>
      <c r="B36" s="6" t="n">
        <v>0</v>
      </c>
      <c r="C36" s="6" t="n">
        <v>0</v>
      </c>
    </row>
    <row r="37" spans="1:3">
      <c r="A37" s="4" t="s">
        <v>209</v>
      </c>
      <c r="B37" s="6" t="n">
        <v>0</v>
      </c>
      <c r="C37" s="6" t="n">
        <v>0</v>
      </c>
    </row>
    <row r="38" spans="1:3">
      <c r="A38" s="4" t="s">
        <v>210</v>
      </c>
      <c r="B38" s="6" t="n">
        <v>0</v>
      </c>
    </row>
    <row r="39" spans="1:3">
      <c r="A39" s="4" t="s">
        <v>1525</v>
      </c>
      <c r="B39" s="6" t="n">
        <v>0</v>
      </c>
      <c r="C39" s="6" t="n">
        <v>0</v>
      </c>
    </row>
    <row r="40" spans="1:3">
      <c r="A40" s="4" t="s">
        <v>1526</v>
      </c>
      <c r="B40" s="6" t="n">
        <v>0</v>
      </c>
      <c r="C40" s="6" t="n">
        <v>-1</v>
      </c>
    </row>
    <row r="41" spans="1:3">
      <c r="A41" s="4" t="s">
        <v>1527</v>
      </c>
      <c r="B41" s="6" t="n">
        <v>0</v>
      </c>
      <c r="C41" s="6" t="n">
        <v>0</v>
      </c>
    </row>
    <row r="42" spans="1:3">
      <c r="A42" s="4" t="s">
        <v>1528</v>
      </c>
      <c r="B42" s="6" t="n">
        <v>0</v>
      </c>
    </row>
    <row r="43" spans="1:3">
      <c r="A43" s="4" t="s">
        <v>1529</v>
      </c>
      <c r="B43" s="6" t="n">
        <v>55</v>
      </c>
      <c r="C43" s="6" t="n">
        <v>77</v>
      </c>
    </row>
    <row r="44" spans="1:3">
      <c r="A44" s="4" t="s">
        <v>1530</v>
      </c>
      <c r="B44" s="6" t="n">
        <v>-22</v>
      </c>
      <c r="C44" s="6" t="n">
        <v>14</v>
      </c>
    </row>
    <row r="45" spans="1:3">
      <c r="A45" s="4" t="s">
        <v>1532</v>
      </c>
    </row>
    <row r="46" spans="1:3">
      <c r="A46" s="3" t="s">
        <v>1522</v>
      </c>
    </row>
    <row r="47" spans="1:3">
      <c r="A47" s="4" t="s">
        <v>1523</v>
      </c>
      <c r="B47" s="6" t="n">
        <v>99</v>
      </c>
      <c r="C47" s="6" t="n">
        <v>76</v>
      </c>
    </row>
    <row r="48" spans="1:3">
      <c r="A48" s="3" t="s">
        <v>1524</v>
      </c>
    </row>
    <row r="49" spans="1:3">
      <c r="A49" s="4" t="s">
        <v>140</v>
      </c>
      <c r="B49" s="6" t="n">
        <v>6</v>
      </c>
      <c r="C49" s="6" t="n">
        <v>3</v>
      </c>
    </row>
    <row r="50" spans="1:3">
      <c r="A50" s="4" t="s">
        <v>154</v>
      </c>
      <c r="B50" s="6" t="n">
        <v>-1</v>
      </c>
      <c r="C50" s="6" t="n">
        <v>18</v>
      </c>
    </row>
    <row r="51" spans="1:3">
      <c r="A51" s="4" t="s">
        <v>209</v>
      </c>
      <c r="B51" s="6" t="n">
        <v>6</v>
      </c>
      <c r="C51" s="6" t="n">
        <v>4</v>
      </c>
    </row>
    <row r="52" spans="1:3">
      <c r="A52" s="4" t="s">
        <v>210</v>
      </c>
      <c r="B52" s="6" t="n">
        <v>0</v>
      </c>
    </row>
    <row r="53" spans="1:3">
      <c r="A53" s="4" t="s">
        <v>1525</v>
      </c>
      <c r="B53" s="6" t="n">
        <v>-3</v>
      </c>
      <c r="C53" s="6" t="n">
        <v>0</v>
      </c>
    </row>
    <row r="54" spans="1:3">
      <c r="A54" s="4" t="s">
        <v>1526</v>
      </c>
      <c r="B54" s="6" t="n">
        <v>0</v>
      </c>
      <c r="C54" s="6" t="n">
        <v>-2</v>
      </c>
    </row>
    <row r="55" spans="1:3">
      <c r="A55" s="4" t="s">
        <v>1527</v>
      </c>
      <c r="B55" s="6" t="n">
        <v>0</v>
      </c>
      <c r="C55" s="6" t="n">
        <v>0</v>
      </c>
    </row>
    <row r="56" spans="1:3">
      <c r="A56" s="4" t="s">
        <v>1528</v>
      </c>
      <c r="B56" s="6" t="n">
        <v>0</v>
      </c>
    </row>
    <row r="57" spans="1:3">
      <c r="A57" s="4" t="s">
        <v>1529</v>
      </c>
      <c r="B57" s="6" t="n">
        <v>107</v>
      </c>
      <c r="C57" s="6" t="n">
        <v>99</v>
      </c>
    </row>
    <row r="58" spans="1:3">
      <c r="A58" s="4" t="s">
        <v>1533</v>
      </c>
    </row>
    <row r="59" spans="1:3">
      <c r="A59" s="3" t="s">
        <v>1522</v>
      </c>
    </row>
    <row r="60" spans="1:3">
      <c r="A60" s="4" t="s">
        <v>1523</v>
      </c>
      <c r="B60" s="6" t="n">
        <v>56</v>
      </c>
      <c r="C60" s="6" t="n">
        <v>67</v>
      </c>
    </row>
    <row r="61" spans="1:3">
      <c r="A61" s="3" t="s">
        <v>1524</v>
      </c>
    </row>
    <row r="62" spans="1:3">
      <c r="A62" s="4" t="s">
        <v>140</v>
      </c>
      <c r="B62" s="6" t="n">
        <v>-8</v>
      </c>
      <c r="C62" s="6" t="n">
        <v>-14</v>
      </c>
    </row>
    <row r="63" spans="1:3">
      <c r="A63" s="4" t="s">
        <v>154</v>
      </c>
      <c r="B63" s="6" t="n">
        <v>-7</v>
      </c>
      <c r="C63" s="6" t="n">
        <v>3</v>
      </c>
    </row>
    <row r="64" spans="1:3">
      <c r="A64" s="4" t="s">
        <v>209</v>
      </c>
      <c r="B64" s="6" t="n">
        <v>0</v>
      </c>
      <c r="C64" s="6" t="n">
        <v>0</v>
      </c>
    </row>
    <row r="65" spans="1:3">
      <c r="A65" s="4" t="s">
        <v>210</v>
      </c>
      <c r="B65" s="6" t="n">
        <v>0</v>
      </c>
    </row>
    <row r="66" spans="1:3">
      <c r="A66" s="4" t="s">
        <v>1525</v>
      </c>
      <c r="B66" s="6" t="n">
        <v>0</v>
      </c>
      <c r="C66" s="6" t="n">
        <v>0</v>
      </c>
    </row>
    <row r="67" spans="1:3">
      <c r="A67" s="4" t="s">
        <v>1526</v>
      </c>
      <c r="B67" s="6" t="n">
        <v>0</v>
      </c>
      <c r="C67" s="6" t="n">
        <v>0</v>
      </c>
    </row>
    <row r="68" spans="1:3">
      <c r="A68" s="4" t="s">
        <v>1527</v>
      </c>
      <c r="B68" s="6" t="n">
        <v>0</v>
      </c>
      <c r="C68" s="6" t="n">
        <v>0</v>
      </c>
    </row>
    <row r="69" spans="1:3">
      <c r="A69" s="4" t="s">
        <v>1528</v>
      </c>
      <c r="B69" s="6" t="n">
        <v>0</v>
      </c>
    </row>
    <row r="70" spans="1:3">
      <c r="A70" s="4" t="s">
        <v>1529</v>
      </c>
      <c r="B70" s="6" t="n">
        <v>41</v>
      </c>
      <c r="C70" s="6" t="n">
        <v>56</v>
      </c>
    </row>
    <row r="71" spans="1:3">
      <c r="A71" s="4" t="s">
        <v>1534</v>
      </c>
    </row>
    <row r="72" spans="1:3">
      <c r="A72" s="3" t="s">
        <v>1522</v>
      </c>
    </row>
    <row r="73" spans="1:3">
      <c r="A73" s="4" t="s">
        <v>1523</v>
      </c>
      <c r="B73" s="6" t="n">
        <v>309</v>
      </c>
      <c r="C73" s="6" t="n">
        <v>334</v>
      </c>
    </row>
    <row r="74" spans="1:3">
      <c r="A74" s="3" t="s">
        <v>1524</v>
      </c>
    </row>
    <row r="75" spans="1:3">
      <c r="A75" s="4" t="s">
        <v>140</v>
      </c>
      <c r="B75" s="6" t="n">
        <v>17</v>
      </c>
      <c r="C75" s="6" t="n">
        <v>21</v>
      </c>
    </row>
    <row r="76" spans="1:3">
      <c r="A76" s="4" t="s">
        <v>154</v>
      </c>
      <c r="B76" s="6" t="n">
        <v>25</v>
      </c>
      <c r="C76" s="6" t="n">
        <v>-17</v>
      </c>
    </row>
    <row r="77" spans="1:3">
      <c r="A77" s="4" t="s">
        <v>209</v>
      </c>
      <c r="B77" s="6" t="n">
        <v>11</v>
      </c>
      <c r="C77" s="6" t="n">
        <v>35</v>
      </c>
    </row>
    <row r="78" spans="1:3">
      <c r="A78" s="4" t="s">
        <v>210</v>
      </c>
      <c r="B78" s="6" t="n">
        <v>0</v>
      </c>
    </row>
    <row r="79" spans="1:3">
      <c r="A79" s="4" t="s">
        <v>1525</v>
      </c>
      <c r="B79" s="6" t="n">
        <v>-54</v>
      </c>
      <c r="C79" s="6" t="n">
        <v>0</v>
      </c>
    </row>
    <row r="80" spans="1:3">
      <c r="A80" s="4" t="s">
        <v>1526</v>
      </c>
      <c r="B80" s="6" t="n">
        <v>0</v>
      </c>
      <c r="C80" s="6" t="n">
        <v>-64</v>
      </c>
    </row>
    <row r="81" spans="1:3">
      <c r="A81" s="4" t="s">
        <v>1527</v>
      </c>
      <c r="B81" s="6" t="n">
        <v>0</v>
      </c>
      <c r="C81" s="6" t="n">
        <v>0</v>
      </c>
    </row>
    <row r="82" spans="1:3">
      <c r="A82" s="4" t="s">
        <v>1528</v>
      </c>
      <c r="B82" s="6" t="n">
        <v>0</v>
      </c>
    </row>
    <row r="83" spans="1:3">
      <c r="A83" s="4" t="s">
        <v>1529</v>
      </c>
      <c r="B83" s="6" t="n">
        <v>308</v>
      </c>
      <c r="C83" s="6" t="n">
        <v>309</v>
      </c>
    </row>
    <row r="84" spans="1:3">
      <c r="A84" s="4" t="s">
        <v>1535</v>
      </c>
    </row>
    <row r="85" spans="1:3">
      <c r="A85" s="3" t="s">
        <v>1522</v>
      </c>
    </row>
    <row r="86" spans="1:3">
      <c r="A86" s="4" t="s">
        <v>1523</v>
      </c>
      <c r="B86" s="6" t="n">
        <v>947</v>
      </c>
      <c r="C86" s="6" t="n">
        <v>787</v>
      </c>
    </row>
    <row r="87" spans="1:3">
      <c r="A87" s="3" t="s">
        <v>1524</v>
      </c>
    </row>
    <row r="88" spans="1:3">
      <c r="A88" s="4" t="s">
        <v>140</v>
      </c>
      <c r="B88" s="6" t="n">
        <v>58</v>
      </c>
      <c r="C88" s="6" t="n">
        <v>57</v>
      </c>
    </row>
    <row r="89" spans="1:3">
      <c r="A89" s="4" t="s">
        <v>154</v>
      </c>
      <c r="B89" s="6" t="n">
        <v>-91</v>
      </c>
      <c r="C89" s="6" t="n">
        <v>-40</v>
      </c>
    </row>
    <row r="90" spans="1:3">
      <c r="A90" s="4" t="s">
        <v>209</v>
      </c>
      <c r="B90" s="6" t="n">
        <v>20</v>
      </c>
      <c r="C90" s="6" t="n">
        <v>189</v>
      </c>
    </row>
    <row r="91" spans="1:3">
      <c r="A91" s="4" t="s">
        <v>210</v>
      </c>
      <c r="B91" s="6" t="n">
        <v>-29</v>
      </c>
    </row>
    <row r="92" spans="1:3">
      <c r="A92" s="4" t="s">
        <v>1525</v>
      </c>
      <c r="B92" s="6" t="n">
        <v>-248</v>
      </c>
      <c r="C92" s="6" t="n">
        <v>0</v>
      </c>
    </row>
    <row r="93" spans="1:3">
      <c r="A93" s="4" t="s">
        <v>1526</v>
      </c>
      <c r="B93" s="6" t="n">
        <v>0</v>
      </c>
      <c r="C93" s="6" t="n">
        <v>-46</v>
      </c>
    </row>
    <row r="94" spans="1:3">
      <c r="A94" s="4" t="s">
        <v>1527</v>
      </c>
      <c r="B94" s="6" t="n">
        <v>0</v>
      </c>
      <c r="C94" s="6" t="n">
        <v>0</v>
      </c>
    </row>
    <row r="95" spans="1:3">
      <c r="A95" s="4" t="s">
        <v>1528</v>
      </c>
      <c r="B95" s="6" t="n">
        <v>1</v>
      </c>
    </row>
    <row r="96" spans="1:3">
      <c r="A96" s="4" t="s">
        <v>1529</v>
      </c>
      <c r="B96" s="6" t="n">
        <v>658</v>
      </c>
      <c r="C96" s="6" t="n">
        <v>947</v>
      </c>
    </row>
    <row r="97" spans="1:3">
      <c r="A97" s="4" t="s">
        <v>1536</v>
      </c>
    </row>
    <row r="98" spans="1:3">
      <c r="A98" s="3" t="s">
        <v>1524</v>
      </c>
    </row>
    <row r="99" spans="1:3">
      <c r="A99" s="4" t="s">
        <v>1530</v>
      </c>
      <c r="C99" s="6" t="n">
        <v>0</v>
      </c>
    </row>
    <row r="100" spans="1:3">
      <c r="A100" s="4" t="s">
        <v>1537</v>
      </c>
    </row>
    <row r="101" spans="1:3">
      <c r="A101" s="3" t="s">
        <v>1524</v>
      </c>
    </row>
    <row r="102" spans="1:3">
      <c r="A102" s="4" t="s">
        <v>1530</v>
      </c>
      <c r="B102" s="6" t="n">
        <v>0</v>
      </c>
      <c r="C102" s="6" t="n">
        <v>18</v>
      </c>
    </row>
    <row r="103" spans="1:3">
      <c r="A103" s="4" t="s">
        <v>1538</v>
      </c>
    </row>
    <row r="104" spans="1:3">
      <c r="A104" s="3" t="s">
        <v>1524</v>
      </c>
    </row>
    <row r="105" spans="1:3">
      <c r="A105" s="4" t="s">
        <v>1530</v>
      </c>
      <c r="B105" s="6" t="n">
        <v>-7</v>
      </c>
      <c r="C105" s="6" t="n">
        <v>3</v>
      </c>
    </row>
    <row r="106" spans="1:3">
      <c r="A106" s="4" t="s">
        <v>1539</v>
      </c>
    </row>
    <row r="107" spans="1:3">
      <c r="A107" s="3" t="s">
        <v>1524</v>
      </c>
    </row>
    <row r="108" spans="1:3">
      <c r="A108" s="4" t="s">
        <v>1530</v>
      </c>
      <c r="B108" s="6" t="n">
        <v>25</v>
      </c>
      <c r="C108" s="6" t="n">
        <v>-14</v>
      </c>
    </row>
    <row r="109" spans="1:3">
      <c r="A109" s="4" t="s">
        <v>1540</v>
      </c>
    </row>
    <row r="110" spans="1:3">
      <c r="A110" s="3" t="s">
        <v>1524</v>
      </c>
    </row>
    <row r="111" spans="1:3">
      <c r="A111" s="4" t="s">
        <v>1530</v>
      </c>
      <c r="B111" s="6" t="n">
        <v>15</v>
      </c>
      <c r="C111" s="6" t="n">
        <v>-38</v>
      </c>
    </row>
    <row r="112" spans="1:3">
      <c r="A112" s="4" t="s">
        <v>1541</v>
      </c>
    </row>
    <row r="113" spans="1:3">
      <c r="A113" s="3" t="s">
        <v>1542</v>
      </c>
    </row>
    <row r="114" spans="1:3">
      <c r="A114" s="4" t="s">
        <v>1523</v>
      </c>
      <c r="B114" s="6" t="n">
        <v>-517</v>
      </c>
      <c r="C114" s="6" t="n">
        <v>-627</v>
      </c>
    </row>
    <row r="115" spans="1:3">
      <c r="A115" s="3" t="s">
        <v>1524</v>
      </c>
    </row>
    <row r="116" spans="1:3">
      <c r="A116" s="4" t="s">
        <v>140</v>
      </c>
      <c r="B116" s="6" t="n">
        <v>-32</v>
      </c>
      <c r="C116" s="6" t="n">
        <v>-1</v>
      </c>
    </row>
    <row r="117" spans="1:3">
      <c r="A117" s="4" t="s">
        <v>154</v>
      </c>
      <c r="B117" s="6" t="n">
        <v>5</v>
      </c>
      <c r="C117" s="6" t="n">
        <v>2</v>
      </c>
    </row>
    <row r="118" spans="1:3">
      <c r="A118" s="4" t="s">
        <v>1543</v>
      </c>
      <c r="B118" s="6" t="n">
        <v>0</v>
      </c>
    </row>
    <row r="119" spans="1:3">
      <c r="A119" s="4" t="s">
        <v>209</v>
      </c>
      <c r="C119" s="6" t="n">
        <v>0</v>
      </c>
    </row>
    <row r="120" spans="1:3">
      <c r="A120" s="4" t="s">
        <v>1525</v>
      </c>
      <c r="B120" s="6" t="n">
        <v>173</v>
      </c>
      <c r="C120" s="6" t="n">
        <v>0</v>
      </c>
    </row>
    <row r="121" spans="1:3">
      <c r="A121" s="4" t="s">
        <v>1526</v>
      </c>
      <c r="B121" s="6" t="n">
        <v>-5</v>
      </c>
      <c r="C121" s="6" t="n">
        <v>108</v>
      </c>
    </row>
    <row r="122" spans="1:3">
      <c r="A122" s="4" t="s">
        <v>1527</v>
      </c>
      <c r="B122" s="6" t="n">
        <v>9</v>
      </c>
      <c r="C122" s="6" t="n">
        <v>1</v>
      </c>
    </row>
    <row r="123" spans="1:3">
      <c r="A123" s="4" t="s">
        <v>1529</v>
      </c>
      <c r="B123" s="6" t="n">
        <v>-367</v>
      </c>
      <c r="C123" s="6" t="n">
        <v>-517</v>
      </c>
    </row>
    <row r="124" spans="1:3">
      <c r="A124" s="4" t="s">
        <v>1544</v>
      </c>
      <c r="B124" s="6" t="n">
        <v>-31</v>
      </c>
      <c r="C124" s="6" t="n">
        <v>1</v>
      </c>
    </row>
    <row r="125" spans="1:3">
      <c r="A125" s="4" t="s">
        <v>1545</v>
      </c>
    </row>
    <row r="126" spans="1:3">
      <c r="A126" s="3" t="s">
        <v>1524</v>
      </c>
    </row>
    <row r="127" spans="1:3">
      <c r="A127" s="4" t="s">
        <v>1544</v>
      </c>
      <c r="B127" s="6" t="n">
        <v>5</v>
      </c>
      <c r="C127" s="6" t="n">
        <v>2</v>
      </c>
    </row>
    <row r="128" spans="1:3">
      <c r="A128" s="4" t="s">
        <v>1546</v>
      </c>
    </row>
    <row r="129" spans="1:3">
      <c r="A129" s="3" t="s">
        <v>1542</v>
      </c>
    </row>
    <row r="130" spans="1:3">
      <c r="A130" s="4" t="s">
        <v>1523</v>
      </c>
      <c r="B130" s="6" t="n">
        <v>-102</v>
      </c>
      <c r="C130" s="6" t="n">
        <v>-130</v>
      </c>
    </row>
    <row r="131" spans="1:3">
      <c r="A131" s="3" t="s">
        <v>1524</v>
      </c>
    </row>
    <row r="132" spans="1:3">
      <c r="A132" s="4" t="s">
        <v>140</v>
      </c>
      <c r="B132" s="6" t="n">
        <v>-9</v>
      </c>
      <c r="C132" s="6" t="n">
        <v>4</v>
      </c>
    </row>
    <row r="133" spans="1:3">
      <c r="A133" s="4" t="s">
        <v>154</v>
      </c>
      <c r="B133" s="6" t="n">
        <v>0</v>
      </c>
      <c r="C133" s="6" t="n">
        <v>0</v>
      </c>
    </row>
    <row r="134" spans="1:3">
      <c r="A134" s="4" t="s">
        <v>1543</v>
      </c>
      <c r="B134" s="6" t="n">
        <v>0</v>
      </c>
    </row>
    <row r="135" spans="1:3">
      <c r="A135" s="4" t="s">
        <v>209</v>
      </c>
      <c r="C135" s="6" t="n">
        <v>0</v>
      </c>
    </row>
    <row r="136" spans="1:3">
      <c r="A136" s="4" t="s">
        <v>1525</v>
      </c>
      <c r="B136" s="6" t="n">
        <v>8</v>
      </c>
      <c r="C136" s="6" t="n">
        <v>0</v>
      </c>
    </row>
    <row r="137" spans="1:3">
      <c r="A137" s="4" t="s">
        <v>1526</v>
      </c>
      <c r="B137" s="6" t="n">
        <v>-1</v>
      </c>
      <c r="C137" s="6" t="n">
        <v>8</v>
      </c>
    </row>
    <row r="138" spans="1:3">
      <c r="A138" s="4" t="s">
        <v>1527</v>
      </c>
      <c r="B138" s="6" t="n">
        <v>2</v>
      </c>
      <c r="C138" s="6" t="n">
        <v>16</v>
      </c>
    </row>
    <row r="139" spans="1:3">
      <c r="A139" s="4" t="s">
        <v>1529</v>
      </c>
      <c r="B139" s="6" t="n">
        <v>-102</v>
      </c>
      <c r="C139" s="6" t="n">
        <v>-102</v>
      </c>
    </row>
    <row r="140" spans="1:3">
      <c r="A140" s="4" t="s">
        <v>1544</v>
      </c>
      <c r="B140" s="6" t="n">
        <v>-17</v>
      </c>
      <c r="C140" s="6" t="n">
        <v>3</v>
      </c>
    </row>
    <row r="141" spans="1:3">
      <c r="A141" s="4" t="s">
        <v>1547</v>
      </c>
    </row>
    <row r="142" spans="1:3">
      <c r="A142" s="3" t="s">
        <v>1542</v>
      </c>
    </row>
    <row r="143" spans="1:3">
      <c r="A143" s="4" t="s">
        <v>1523</v>
      </c>
      <c r="B143" s="6" t="n">
        <v>0</v>
      </c>
    </row>
    <row r="144" spans="1:3">
      <c r="A144" s="3" t="s">
        <v>1524</v>
      </c>
    </row>
    <row r="145" spans="1:3">
      <c r="A145" s="4" t="s">
        <v>140</v>
      </c>
      <c r="B145" s="6" t="n">
        <v>-9</v>
      </c>
    </row>
    <row r="146" spans="1:3">
      <c r="A146" s="4" t="s">
        <v>154</v>
      </c>
      <c r="B146" s="6" t="n">
        <v>0</v>
      </c>
    </row>
    <row r="147" spans="1:3">
      <c r="A147" s="4" t="s">
        <v>1543</v>
      </c>
      <c r="B147" s="6" t="n">
        <v>-472</v>
      </c>
    </row>
    <row r="148" spans="1:3">
      <c r="A148" s="4" t="s">
        <v>1525</v>
      </c>
      <c r="B148" s="6" t="n">
        <v>0</v>
      </c>
    </row>
    <row r="149" spans="1:3">
      <c r="A149" s="4" t="s">
        <v>1526</v>
      </c>
      <c r="B149" s="6" t="n">
        <v>0</v>
      </c>
    </row>
    <row r="150" spans="1:3">
      <c r="A150" s="4" t="s">
        <v>1527</v>
      </c>
      <c r="B150" s="6" t="n">
        <v>0</v>
      </c>
    </row>
    <row r="151" spans="1:3">
      <c r="A151" s="4" t="s">
        <v>1529</v>
      </c>
      <c r="B151" s="6" t="n">
        <v>-481</v>
      </c>
      <c r="C151" s="6" t="n">
        <v>0</v>
      </c>
    </row>
    <row r="152" spans="1:3">
      <c r="A152" s="4" t="s">
        <v>1544</v>
      </c>
      <c r="B152" s="6" t="n">
        <v>-9</v>
      </c>
    </row>
    <row r="153" spans="1:3">
      <c r="A153" s="4" t="s">
        <v>1548</v>
      </c>
    </row>
    <row r="154" spans="1:3">
      <c r="A154" s="3" t="s">
        <v>1549</v>
      </c>
    </row>
    <row r="155" spans="1:3">
      <c r="A155" s="4" t="s">
        <v>1523</v>
      </c>
      <c r="B155" s="6" t="n">
        <v>-207</v>
      </c>
      <c r="C155" s="6" t="n">
        <v>-269</v>
      </c>
    </row>
    <row r="156" spans="1:3">
      <c r="A156" s="3" t="s">
        <v>1524</v>
      </c>
    </row>
    <row r="157" spans="1:3">
      <c r="A157" s="4" t="s">
        <v>140</v>
      </c>
      <c r="B157" s="6" t="n">
        <v>-6</v>
      </c>
      <c r="C157" s="6" t="n">
        <v>112</v>
      </c>
    </row>
    <row r="158" spans="1:3">
      <c r="A158" s="4" t="s">
        <v>154</v>
      </c>
      <c r="B158" s="6" t="n">
        <v>0</v>
      </c>
      <c r="C158" s="6" t="n">
        <v>0</v>
      </c>
    </row>
    <row r="159" spans="1:3">
      <c r="A159" s="4" t="s">
        <v>209</v>
      </c>
      <c r="C159" s="6" t="n">
        <v>0</v>
      </c>
    </row>
    <row r="160" spans="1:3">
      <c r="A160" s="4" t="s">
        <v>1543</v>
      </c>
      <c r="B160" s="6" t="n">
        <v>0</v>
      </c>
    </row>
    <row r="161" spans="1:3">
      <c r="A161" s="4" t="s">
        <v>1525</v>
      </c>
      <c r="B161" s="6" t="n">
        <v>28</v>
      </c>
      <c r="C161" s="6" t="n">
        <v>-68</v>
      </c>
    </row>
    <row r="162" spans="1:3">
      <c r="A162" s="4" t="s">
        <v>1526</v>
      </c>
      <c r="B162" s="6" t="n">
        <v>0</v>
      </c>
      <c r="C162" s="6" t="n">
        <v>18</v>
      </c>
    </row>
    <row r="163" spans="1:3">
      <c r="A163" s="4" t="s">
        <v>1527</v>
      </c>
      <c r="B163" s="6" t="n">
        <v>0</v>
      </c>
      <c r="C163" s="6" t="n">
        <v>0</v>
      </c>
    </row>
    <row r="164" spans="1:3">
      <c r="A164" s="4" t="s">
        <v>1529</v>
      </c>
      <c r="B164" s="6" t="n">
        <v>-185</v>
      </c>
      <c r="C164" s="6" t="n">
        <v>-207</v>
      </c>
    </row>
    <row r="165" spans="1:3">
      <c r="A165" s="4" t="s">
        <v>1550</v>
      </c>
      <c r="B165" s="5" t="n">
        <v>3</v>
      </c>
      <c r="C165" s="5" t="n">
        <v>12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1</v>
      </c>
      <c r="B1" s="2" t="s">
        <v>692</v>
      </c>
      <c r="J1" s="2" t="s">
        <v>1</v>
      </c>
    </row>
    <row r="2" spans="1:12">
      <c r="B2" s="2" t="s">
        <v>2</v>
      </c>
      <c r="C2" s="2" t="s">
        <v>678</v>
      </c>
      <c r="D2" s="2" t="s">
        <v>679</v>
      </c>
      <c r="E2" s="2" t="s">
        <v>680</v>
      </c>
      <c r="F2" s="2" t="s">
        <v>63</v>
      </c>
      <c r="G2" s="2" t="s">
        <v>681</v>
      </c>
      <c r="H2" s="2" t="s">
        <v>682</v>
      </c>
      <c r="I2" s="2" t="s">
        <v>683</v>
      </c>
      <c r="J2" s="2" t="s">
        <v>2</v>
      </c>
      <c r="K2" s="2" t="s">
        <v>63</v>
      </c>
      <c r="L2" s="2" t="s">
        <v>113</v>
      </c>
    </row>
    <row r="3" spans="1:12">
      <c r="A3" s="3" t="s">
        <v>262</v>
      </c>
    </row>
    <row r="4" spans="1:12">
      <c r="A4" s="4" t="s">
        <v>1552</v>
      </c>
      <c r="J4" s="5" t="n">
        <v>15</v>
      </c>
      <c r="K4" s="5" t="n">
        <v>64</v>
      </c>
      <c r="L4" s="5" t="n">
        <v>82</v>
      </c>
    </row>
    <row r="5" spans="1:12">
      <c r="A5" s="4" t="s">
        <v>960</v>
      </c>
      <c r="J5" s="6" t="n">
        <v>1069</v>
      </c>
      <c r="K5" s="6" t="n">
        <v>1457</v>
      </c>
      <c r="L5" s="6" t="n">
        <v>5107</v>
      </c>
    </row>
    <row r="6" spans="1:12">
      <c r="A6" s="4" t="s">
        <v>123</v>
      </c>
      <c r="B6" s="5" t="n">
        <v>0</v>
      </c>
      <c r="C6" s="5" t="n">
        <v>0</v>
      </c>
      <c r="D6" s="5" t="n">
        <v>1</v>
      </c>
      <c r="E6" s="5" t="n">
        <v>0</v>
      </c>
      <c r="F6" s="5" t="n">
        <v>0</v>
      </c>
      <c r="G6" s="5" t="n">
        <v>1</v>
      </c>
      <c r="H6" s="5" t="n">
        <v>-18</v>
      </c>
      <c r="I6" s="5" t="n">
        <v>1</v>
      </c>
      <c r="J6" s="5" t="n">
        <v>1</v>
      </c>
      <c r="K6" s="5" t="n">
        <v>-16</v>
      </c>
      <c r="L6" s="5" t="n">
        <v>32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3</v>
      </c>
      <c r="B1" s="2" t="s">
        <v>1</v>
      </c>
    </row>
    <row r="2" spans="1:3">
      <c r="B2" s="2" t="s">
        <v>2</v>
      </c>
      <c r="C2" s="2" t="s">
        <v>63</v>
      </c>
    </row>
    <row r="3" spans="1:3">
      <c r="A3" s="4" t="s">
        <v>1531</v>
      </c>
    </row>
    <row r="4" spans="1:3">
      <c r="A4" s="3" t="s">
        <v>1426</v>
      </c>
    </row>
    <row r="5" spans="1:3">
      <c r="A5" s="4" t="s">
        <v>1554</v>
      </c>
      <c r="B5" s="4" t="s">
        <v>1555</v>
      </c>
    </row>
    <row r="6" spans="1:3">
      <c r="A6" s="4" t="s">
        <v>1556</v>
      </c>
    </row>
    <row r="7" spans="1:3">
      <c r="A7" s="3" t="s">
        <v>1426</v>
      </c>
    </row>
    <row r="8" spans="1:3">
      <c r="A8" s="4" t="s">
        <v>1557</v>
      </c>
      <c r="B8" s="5" t="n">
        <v>107</v>
      </c>
      <c r="C8" s="5" t="n">
        <v>99</v>
      </c>
    </row>
    <row r="9" spans="1:3">
      <c r="A9" s="4" t="s">
        <v>1558</v>
      </c>
    </row>
    <row r="10" spans="1:3">
      <c r="A10" s="3" t="s">
        <v>1426</v>
      </c>
    </row>
    <row r="11" spans="1:3">
      <c r="A11" s="4" t="s">
        <v>1554</v>
      </c>
      <c r="B11" s="4" t="s">
        <v>1559</v>
      </c>
      <c r="C11" s="4" t="s">
        <v>1559</v>
      </c>
    </row>
    <row r="12" spans="1:3">
      <c r="A12" s="4" t="s">
        <v>1560</v>
      </c>
    </row>
    <row r="13" spans="1:3">
      <c r="A13" s="3" t="s">
        <v>1426</v>
      </c>
    </row>
    <row r="14" spans="1:3">
      <c r="A14" s="4" t="s">
        <v>1554</v>
      </c>
      <c r="B14" s="4" t="s">
        <v>1561</v>
      </c>
      <c r="C14" s="4" t="s">
        <v>1562</v>
      </c>
    </row>
    <row r="15" spans="1:3">
      <c r="A15" s="4" t="s">
        <v>1563</v>
      </c>
    </row>
    <row r="16" spans="1:3">
      <c r="A16" s="3" t="s">
        <v>1426</v>
      </c>
    </row>
    <row r="17" spans="1:3">
      <c r="A17" s="4" t="s">
        <v>1554</v>
      </c>
      <c r="B17" s="4" t="s">
        <v>1564</v>
      </c>
      <c r="C17" s="4" t="s">
        <v>1565</v>
      </c>
    </row>
    <row r="18" spans="1:3">
      <c r="A18" s="4" t="s">
        <v>1566</v>
      </c>
    </row>
    <row r="19" spans="1:3">
      <c r="A19" s="3" t="s">
        <v>1426</v>
      </c>
    </row>
    <row r="20" spans="1:3">
      <c r="A20" s="4" t="s">
        <v>1557</v>
      </c>
      <c r="B20" s="5" t="n">
        <v>41</v>
      </c>
      <c r="C20" s="5" t="n">
        <v>56</v>
      </c>
    </row>
    <row r="21" spans="1:3">
      <c r="A21" s="4" t="s">
        <v>1554</v>
      </c>
      <c r="B21" s="4" t="s">
        <v>1567</v>
      </c>
      <c r="C21" s="4" t="s">
        <v>772</v>
      </c>
    </row>
    <row r="22" spans="1:3">
      <c r="A22" s="4" t="s">
        <v>1568</v>
      </c>
    </row>
    <row r="23" spans="1:3">
      <c r="A23" s="3" t="s">
        <v>1426</v>
      </c>
    </row>
    <row r="24" spans="1:3">
      <c r="A24" s="4" t="s">
        <v>1557</v>
      </c>
      <c r="B24" s="5" t="n">
        <v>308</v>
      </c>
      <c r="C24" s="5" t="n">
        <v>309</v>
      </c>
    </row>
    <row r="25" spans="1:3">
      <c r="A25" s="4" t="s">
        <v>1569</v>
      </c>
    </row>
    <row r="26" spans="1:3">
      <c r="A26" s="3" t="s">
        <v>1426</v>
      </c>
    </row>
    <row r="27" spans="1:3">
      <c r="A27" s="4" t="s">
        <v>1554</v>
      </c>
      <c r="B27" s="4" t="s">
        <v>1570</v>
      </c>
      <c r="C27" s="4" t="s">
        <v>1571</v>
      </c>
    </row>
    <row r="28" spans="1:3">
      <c r="A28" s="4" t="s">
        <v>1572</v>
      </c>
    </row>
    <row r="29" spans="1:3">
      <c r="A29" s="3" t="s">
        <v>1426</v>
      </c>
    </row>
    <row r="30" spans="1:3">
      <c r="A30" s="4" t="s">
        <v>1554</v>
      </c>
      <c r="B30" s="4" t="s">
        <v>1573</v>
      </c>
      <c r="C30" s="4" t="s">
        <v>1574</v>
      </c>
    </row>
    <row r="31" spans="1:3">
      <c r="A31" s="4" t="s">
        <v>1575</v>
      </c>
    </row>
    <row r="32" spans="1:3">
      <c r="A32" s="3" t="s">
        <v>1426</v>
      </c>
    </row>
    <row r="33" spans="1:3">
      <c r="A33" s="4" t="s">
        <v>1554</v>
      </c>
      <c r="B33" s="4" t="s">
        <v>1576</v>
      </c>
      <c r="C33" s="4" t="s">
        <v>920</v>
      </c>
    </row>
    <row r="34" spans="1:3">
      <c r="A34" s="4" t="s">
        <v>855</v>
      </c>
    </row>
    <row r="35" spans="1:3">
      <c r="A35" s="3" t="s">
        <v>1426</v>
      </c>
    </row>
    <row r="36" spans="1:3">
      <c r="A36" s="4" t="s">
        <v>1557</v>
      </c>
      <c r="B36" s="5" t="n">
        <v>350</v>
      </c>
      <c r="C36" s="5" t="n">
        <v>620</v>
      </c>
    </row>
    <row r="37" spans="1:3">
      <c r="A37" s="4" t="s">
        <v>1554</v>
      </c>
      <c r="B37" s="4" t="s">
        <v>1577</v>
      </c>
    </row>
    <row r="38" spans="1:3">
      <c r="A38" s="4" t="s">
        <v>1578</v>
      </c>
    </row>
    <row r="39" spans="1:3">
      <c r="A39" s="3" t="s">
        <v>1426</v>
      </c>
    </row>
    <row r="40" spans="1:3">
      <c r="A40" s="4" t="s">
        <v>1554</v>
      </c>
      <c r="C40" s="4" t="s">
        <v>1579</v>
      </c>
    </row>
    <row r="41" spans="1:3">
      <c r="A41" s="4" t="s">
        <v>1580</v>
      </c>
    </row>
    <row r="42" spans="1:3">
      <c r="A42" s="3" t="s">
        <v>1426</v>
      </c>
    </row>
    <row r="43" spans="1:3">
      <c r="A43" s="4" t="s">
        <v>1554</v>
      </c>
      <c r="C43" s="4" t="s">
        <v>1581</v>
      </c>
    </row>
    <row r="44" spans="1:3">
      <c r="A44" s="4" t="s">
        <v>1582</v>
      </c>
    </row>
    <row r="45" spans="1:3">
      <c r="A45" s="3" t="s">
        <v>1426</v>
      </c>
    </row>
    <row r="46" spans="1:3">
      <c r="A46" s="4" t="s">
        <v>1554</v>
      </c>
      <c r="C46" s="4" t="s">
        <v>1583</v>
      </c>
    </row>
    <row r="47" spans="1:3">
      <c r="A47" s="4" t="s">
        <v>1584</v>
      </c>
    </row>
    <row r="48" spans="1:3">
      <c r="A48" s="3" t="s">
        <v>1426</v>
      </c>
    </row>
    <row r="49" spans="1:3">
      <c r="A49" s="4" t="s">
        <v>1557</v>
      </c>
      <c r="B49" s="5" t="n">
        <v>256</v>
      </c>
      <c r="C49" s="5" t="n">
        <v>274</v>
      </c>
    </row>
    <row r="50" spans="1:3">
      <c r="A50" s="4" t="s">
        <v>1585</v>
      </c>
    </row>
    <row r="51" spans="1:3">
      <c r="A51" s="3" t="s">
        <v>1426</v>
      </c>
    </row>
    <row r="52" spans="1:3">
      <c r="A52" s="4" t="s">
        <v>1554</v>
      </c>
      <c r="B52" s="4" t="s">
        <v>1138</v>
      </c>
      <c r="C52" s="4" t="s">
        <v>1586</v>
      </c>
    </row>
    <row r="53" spans="1:3">
      <c r="A53" s="4" t="s">
        <v>1587</v>
      </c>
    </row>
    <row r="54" spans="1:3">
      <c r="A54" s="3" t="s">
        <v>1426</v>
      </c>
    </row>
    <row r="55" spans="1:3">
      <c r="A55" s="4" t="s">
        <v>1554</v>
      </c>
      <c r="B55" s="4" t="s">
        <v>1130</v>
      </c>
      <c r="C55" s="4" t="s">
        <v>1588</v>
      </c>
    </row>
    <row r="56" spans="1:3">
      <c r="A56" s="4" t="s">
        <v>1589</v>
      </c>
    </row>
    <row r="57" spans="1:3">
      <c r="A57" s="3" t="s">
        <v>1426</v>
      </c>
    </row>
    <row r="58" spans="1:3">
      <c r="A58" s="4" t="s">
        <v>1554</v>
      </c>
      <c r="B58" s="4" t="s">
        <v>1590</v>
      </c>
      <c r="C58" s="4" t="s">
        <v>1591</v>
      </c>
    </row>
    <row r="59" spans="1:3">
      <c r="A59" s="4" t="s">
        <v>1592</v>
      </c>
    </row>
    <row r="60" spans="1:3">
      <c r="A60" s="3" t="s">
        <v>1426</v>
      </c>
    </row>
    <row r="61" spans="1:3">
      <c r="A61" s="4" t="s">
        <v>1557</v>
      </c>
      <c r="B61" s="5" t="n">
        <v>52</v>
      </c>
      <c r="C61" s="5" t="n">
        <v>53</v>
      </c>
    </row>
    <row r="62" spans="1:3">
      <c r="A62" s="4" t="s">
        <v>1554</v>
      </c>
      <c r="C62" s="4" t="s">
        <v>1593</v>
      </c>
    </row>
    <row r="63" spans="1:3">
      <c r="A63" s="4" t="s">
        <v>1594</v>
      </c>
    </row>
    <row r="64" spans="1:3">
      <c r="A64" s="3" t="s">
        <v>1426</v>
      </c>
    </row>
    <row r="65" spans="1:3">
      <c r="A65" s="4" t="s">
        <v>1554</v>
      </c>
      <c r="B65" s="4" t="s">
        <v>930</v>
      </c>
    </row>
    <row r="66" spans="1:3">
      <c r="A66" s="4" t="s">
        <v>1595</v>
      </c>
    </row>
    <row r="67" spans="1:3">
      <c r="A67" s="3" t="s">
        <v>1426</v>
      </c>
    </row>
    <row r="68" spans="1:3">
      <c r="A68" s="4" t="s">
        <v>1554</v>
      </c>
      <c r="B68" s="4" t="s">
        <v>1596</v>
      </c>
    </row>
    <row r="69" spans="1:3">
      <c r="A69" s="4" t="s">
        <v>1597</v>
      </c>
    </row>
    <row r="70" spans="1:3">
      <c r="A70" s="3" t="s">
        <v>1426</v>
      </c>
    </row>
    <row r="71" spans="1:3">
      <c r="A71" s="4" t="s">
        <v>1554</v>
      </c>
      <c r="B71" s="4" t="s">
        <v>1598</v>
      </c>
    </row>
    <row r="72" spans="1:3">
      <c r="A72" s="4" t="s">
        <v>1599</v>
      </c>
    </row>
    <row r="73" spans="1:3">
      <c r="A73" s="3" t="s">
        <v>1426</v>
      </c>
    </row>
    <row r="74" spans="1:3">
      <c r="A74" s="4" t="s">
        <v>1557</v>
      </c>
      <c r="B74" s="5" t="n">
        <v>442</v>
      </c>
      <c r="C74" s="5" t="n">
        <v>569</v>
      </c>
    </row>
    <row r="75" spans="1:3">
      <c r="A75" s="4" t="s">
        <v>1600</v>
      </c>
    </row>
    <row r="76" spans="1:3">
      <c r="A76" s="3" t="s">
        <v>1426</v>
      </c>
    </row>
    <row r="77" spans="1:3">
      <c r="A77" s="4" t="s">
        <v>1554</v>
      </c>
      <c r="B77" s="4" t="s">
        <v>928</v>
      </c>
      <c r="C77" s="4" t="s">
        <v>759</v>
      </c>
    </row>
    <row r="78" spans="1:3">
      <c r="A78" s="4" t="s">
        <v>1601</v>
      </c>
    </row>
    <row r="79" spans="1:3">
      <c r="A79" s="3" t="s">
        <v>1426</v>
      </c>
    </row>
    <row r="80" spans="1:3">
      <c r="A80" s="4" t="s">
        <v>1554</v>
      </c>
      <c r="B80" s="4" t="s">
        <v>1124</v>
      </c>
      <c r="C80" s="4" t="s">
        <v>799</v>
      </c>
    </row>
    <row r="81" spans="1:3">
      <c r="A81" s="4" t="s">
        <v>1602</v>
      </c>
    </row>
    <row r="82" spans="1:3">
      <c r="A82" s="3" t="s">
        <v>1426</v>
      </c>
    </row>
    <row r="83" spans="1:3">
      <c r="A83" s="4" t="s">
        <v>1554</v>
      </c>
      <c r="B83" s="4" t="s">
        <v>1132</v>
      </c>
      <c r="C83" s="4" t="s">
        <v>1581</v>
      </c>
    </row>
    <row r="84" spans="1:3">
      <c r="A84" s="4" t="s">
        <v>1603</v>
      </c>
    </row>
    <row r="85" spans="1:3">
      <c r="A85" s="3" t="s">
        <v>1426</v>
      </c>
    </row>
    <row r="86" spans="1:3">
      <c r="A86" s="4" t="s">
        <v>1557</v>
      </c>
      <c r="B86" s="5" t="n">
        <v>52</v>
      </c>
      <c r="C86" s="5" t="n">
        <v>74</v>
      </c>
    </row>
    <row r="87" spans="1:3">
      <c r="A87" s="4" t="s">
        <v>1604</v>
      </c>
      <c r="B87" s="4" t="s">
        <v>598</v>
      </c>
      <c r="C87" s="4" t="s">
        <v>598</v>
      </c>
    </row>
    <row r="88" spans="1:3">
      <c r="A88" s="4" t="s">
        <v>1605</v>
      </c>
    </row>
    <row r="89" spans="1:3">
      <c r="A89" s="3" t="s">
        <v>1426</v>
      </c>
    </row>
    <row r="90" spans="1:3">
      <c r="A90" s="4" t="s">
        <v>1554</v>
      </c>
      <c r="B90" s="4" t="s">
        <v>1606</v>
      </c>
      <c r="C90" s="4" t="s">
        <v>1607</v>
      </c>
    </row>
    <row r="91" spans="1:3">
      <c r="A91" s="4" t="s">
        <v>1608</v>
      </c>
    </row>
    <row r="92" spans="1:3">
      <c r="A92" s="3" t="s">
        <v>1426</v>
      </c>
    </row>
    <row r="93" spans="1:3">
      <c r="A93" s="4" t="s">
        <v>1554</v>
      </c>
      <c r="B93" s="4" t="s">
        <v>1577</v>
      </c>
      <c r="C93" s="4" t="s">
        <v>1609</v>
      </c>
    </row>
    <row r="94" spans="1:3">
      <c r="A94" s="4" t="s">
        <v>1610</v>
      </c>
    </row>
    <row r="95" spans="1:3">
      <c r="A95" s="3" t="s">
        <v>1426</v>
      </c>
    </row>
    <row r="96" spans="1:3">
      <c r="A96" s="4" t="s">
        <v>1554</v>
      </c>
      <c r="B96" s="4" t="s">
        <v>1611</v>
      </c>
      <c r="C96" s="4" t="s">
        <v>1612</v>
      </c>
    </row>
    <row r="97" spans="1:3">
      <c r="A97" s="4" t="s">
        <v>1613</v>
      </c>
    </row>
    <row r="98" spans="1:3">
      <c r="A98" s="3" t="s">
        <v>1426</v>
      </c>
    </row>
    <row r="99" spans="1:3">
      <c r="A99" s="4" t="s">
        <v>1557</v>
      </c>
      <c r="B99" s="5" t="n">
        <v>6</v>
      </c>
      <c r="C99" s="5" t="n">
        <v>7</v>
      </c>
    </row>
    <row r="100" spans="1:3">
      <c r="A100" s="4" t="s">
        <v>1614</v>
      </c>
    </row>
    <row r="101" spans="1:3">
      <c r="A101" s="3" t="s">
        <v>1426</v>
      </c>
    </row>
    <row r="102" spans="1:3">
      <c r="A102" s="4" t="s">
        <v>1436</v>
      </c>
      <c r="B102" s="4" t="s">
        <v>1253</v>
      </c>
      <c r="C102" s="4" t="s">
        <v>782</v>
      </c>
    </row>
    <row r="103" spans="1:3">
      <c r="A103" s="4" t="s">
        <v>1615</v>
      </c>
    </row>
    <row r="104" spans="1:3">
      <c r="A104" s="3" t="s">
        <v>1426</v>
      </c>
    </row>
    <row r="105" spans="1:3">
      <c r="A105" s="4" t="s">
        <v>1436</v>
      </c>
      <c r="B105" s="4" t="s">
        <v>1254</v>
      </c>
      <c r="C105" s="4" t="s">
        <v>1616</v>
      </c>
    </row>
    <row r="106" spans="1:3">
      <c r="A106" s="4" t="s">
        <v>1617</v>
      </c>
    </row>
    <row r="107" spans="1:3">
      <c r="A107" s="3" t="s">
        <v>1426</v>
      </c>
    </row>
    <row r="108" spans="1:3">
      <c r="A108" s="4" t="s">
        <v>1436</v>
      </c>
      <c r="B108" s="4" t="s">
        <v>920</v>
      </c>
      <c r="C108" s="4" t="s">
        <v>922</v>
      </c>
    </row>
    <row r="109" spans="1:3">
      <c r="A109" s="4" t="s">
        <v>1618</v>
      </c>
    </row>
    <row r="110" spans="1:3">
      <c r="A110" s="3" t="s">
        <v>1426</v>
      </c>
    </row>
    <row r="111" spans="1:3">
      <c r="A111" s="4" t="s">
        <v>1436</v>
      </c>
      <c r="B111" s="4" t="s">
        <v>1122</v>
      </c>
      <c r="C111" s="4" t="s">
        <v>910</v>
      </c>
    </row>
    <row r="112" spans="1:3">
      <c r="A112" s="4" t="s">
        <v>1619</v>
      </c>
    </row>
    <row r="113" spans="1:3">
      <c r="A113" s="3" t="s">
        <v>1426</v>
      </c>
    </row>
    <row r="114" spans="1:3">
      <c r="A114" s="4" t="s">
        <v>1436</v>
      </c>
      <c r="B114" s="4" t="s">
        <v>1620</v>
      </c>
      <c r="C114" s="4" t="s">
        <v>1151</v>
      </c>
    </row>
    <row r="115" spans="1:3">
      <c r="A115" s="4" t="s">
        <v>1621</v>
      </c>
    </row>
    <row r="116" spans="1:3">
      <c r="A116" s="3" t="s">
        <v>1426</v>
      </c>
    </row>
    <row r="117" spans="1:3">
      <c r="A117" s="4" t="s">
        <v>1436</v>
      </c>
      <c r="B117" s="4" t="s">
        <v>1622</v>
      </c>
      <c r="C117" s="4" t="s">
        <v>1598</v>
      </c>
    </row>
    <row r="118" spans="1:3">
      <c r="A118" s="4" t="s">
        <v>1623</v>
      </c>
    </row>
    <row r="119" spans="1:3">
      <c r="A119" s="3" t="s">
        <v>1426</v>
      </c>
    </row>
    <row r="120" spans="1:3">
      <c r="A120" s="4" t="s">
        <v>1436</v>
      </c>
      <c r="B120" s="4" t="s">
        <v>1624</v>
      </c>
      <c r="C120" s="4" t="s">
        <v>1624</v>
      </c>
    </row>
    <row r="121" spans="1:3">
      <c r="A121" s="4" t="s">
        <v>1625</v>
      </c>
    </row>
    <row r="122" spans="1:3">
      <c r="A122" s="3" t="s">
        <v>1426</v>
      </c>
    </row>
    <row r="123" spans="1:3">
      <c r="A123" s="4" t="s">
        <v>1436</v>
      </c>
      <c r="B123" s="4" t="s">
        <v>1140</v>
      </c>
      <c r="C123" s="4" t="s">
        <v>1612</v>
      </c>
    </row>
    <row r="124" spans="1:3">
      <c r="A124" s="4" t="s">
        <v>1626</v>
      </c>
    </row>
    <row r="125" spans="1:3">
      <c r="A125" s="3" t="s">
        <v>1426</v>
      </c>
    </row>
    <row r="126" spans="1:3">
      <c r="A126" s="4" t="s">
        <v>1436</v>
      </c>
      <c r="B126" s="4" t="s">
        <v>1627</v>
      </c>
      <c r="C126" s="4" t="s">
        <v>1132</v>
      </c>
    </row>
    <row r="127" spans="1:3">
      <c r="A127" s="4" t="s">
        <v>1628</v>
      </c>
    </row>
    <row r="128" spans="1:3">
      <c r="A128" s="3" t="s">
        <v>1426</v>
      </c>
    </row>
    <row r="129" spans="1:3">
      <c r="A129" s="4" t="s">
        <v>1436</v>
      </c>
      <c r="B129" s="4" t="s">
        <v>1119</v>
      </c>
      <c r="C129" s="4" t="s">
        <v>906</v>
      </c>
    </row>
    <row r="130" spans="1:3">
      <c r="A130" s="4" t="s">
        <v>1629</v>
      </c>
    </row>
    <row r="131" spans="1:3">
      <c r="A131" s="3" t="s">
        <v>1426</v>
      </c>
    </row>
    <row r="132" spans="1:3">
      <c r="A132" s="4" t="s">
        <v>1436</v>
      </c>
      <c r="B132" s="4" t="s">
        <v>1630</v>
      </c>
      <c r="C132" s="4" t="s">
        <v>1631</v>
      </c>
    </row>
    <row r="133" spans="1:3">
      <c r="A133" s="4" t="s">
        <v>1632</v>
      </c>
    </row>
    <row r="134" spans="1:3">
      <c r="A134" s="3" t="s">
        <v>1426</v>
      </c>
    </row>
    <row r="135" spans="1:3">
      <c r="A135" s="4" t="s">
        <v>1436</v>
      </c>
      <c r="B135" s="4" t="s">
        <v>1627</v>
      </c>
      <c r="C135" s="4" t="s">
        <v>1606</v>
      </c>
    </row>
    <row r="136" spans="1:3">
      <c r="A136" s="4" t="s">
        <v>1633</v>
      </c>
    </row>
    <row r="137" spans="1:3">
      <c r="A137" s="3" t="s">
        <v>1426</v>
      </c>
    </row>
    <row r="138" spans="1:3">
      <c r="A138" s="4" t="s">
        <v>1436</v>
      </c>
      <c r="B138" s="4" t="s">
        <v>1093</v>
      </c>
      <c r="C138" s="4" t="s">
        <v>1093</v>
      </c>
    </row>
    <row r="139" spans="1:3">
      <c r="A139" s="4" t="s">
        <v>1634</v>
      </c>
    </row>
    <row r="140" spans="1:3">
      <c r="A140" s="3" t="s">
        <v>1426</v>
      </c>
    </row>
    <row r="141" spans="1:3">
      <c r="A141" s="4" t="s">
        <v>1436</v>
      </c>
      <c r="B141" s="4" t="s">
        <v>1635</v>
      </c>
      <c r="C141" s="4" t="s">
        <v>1635</v>
      </c>
    </row>
    <row r="142" spans="1:3">
      <c r="A142" s="4" t="s">
        <v>1636</v>
      </c>
    </row>
    <row r="143" spans="1:3">
      <c r="A143" s="3" t="s">
        <v>1426</v>
      </c>
    </row>
    <row r="144" spans="1:3">
      <c r="A144" s="4" t="s">
        <v>1436</v>
      </c>
      <c r="B144" s="4" t="s">
        <v>1637</v>
      </c>
      <c r="C144" s="4" t="s">
        <v>1638</v>
      </c>
    </row>
    <row r="145" spans="1:3">
      <c r="A145" s="4" t="s">
        <v>1639</v>
      </c>
    </row>
    <row r="146" spans="1:3">
      <c r="A146" s="3" t="s">
        <v>1426</v>
      </c>
    </row>
    <row r="147" spans="1:3">
      <c r="A147" s="4" t="s">
        <v>1436</v>
      </c>
      <c r="B147" s="4" t="s">
        <v>1093</v>
      </c>
      <c r="C147" s="4" t="s">
        <v>1050</v>
      </c>
    </row>
    <row r="148" spans="1:3">
      <c r="A148" s="4" t="s">
        <v>1640</v>
      </c>
    </row>
    <row r="149" spans="1:3">
      <c r="A149" s="3" t="s">
        <v>1426</v>
      </c>
    </row>
    <row r="150" spans="1:3">
      <c r="A150" s="4" t="s">
        <v>1436</v>
      </c>
      <c r="B150" s="4" t="s">
        <v>603</v>
      </c>
      <c r="C150" s="4" t="s">
        <v>603</v>
      </c>
    </row>
    <row r="151" spans="1:3">
      <c r="A151" s="4" t="s">
        <v>1641</v>
      </c>
    </row>
    <row r="152" spans="1:3">
      <c r="A152" s="3" t="s">
        <v>1426</v>
      </c>
    </row>
    <row r="153" spans="1:3">
      <c r="A153" s="4" t="s">
        <v>1436</v>
      </c>
      <c r="B153" s="4" t="s">
        <v>1642</v>
      </c>
      <c r="C153" s="4" t="s">
        <v>1643</v>
      </c>
    </row>
    <row r="154" spans="1:3">
      <c r="A154" s="4" t="s">
        <v>1644</v>
      </c>
    </row>
    <row r="155" spans="1:3">
      <c r="A155" s="3" t="s">
        <v>1426</v>
      </c>
    </row>
    <row r="156" spans="1:3">
      <c r="A156" s="4" t="s">
        <v>1557</v>
      </c>
      <c r="B156" s="5" t="n">
        <v>64</v>
      </c>
    </row>
    <row r="157" spans="1:3">
      <c r="A157" s="4" t="s">
        <v>1645</v>
      </c>
    </row>
    <row r="158" spans="1:3">
      <c r="A158" s="3" t="s">
        <v>1426</v>
      </c>
    </row>
    <row r="159" spans="1:3">
      <c r="A159" s="4" t="s">
        <v>1436</v>
      </c>
      <c r="B159" s="4" t="s">
        <v>1646</v>
      </c>
    </row>
    <row r="160" spans="1:3">
      <c r="A160" s="4" t="s">
        <v>1647</v>
      </c>
    </row>
    <row r="161" spans="1:3">
      <c r="A161" s="3" t="s">
        <v>1426</v>
      </c>
    </row>
    <row r="162" spans="1:3">
      <c r="A162" s="4" t="s">
        <v>1436</v>
      </c>
      <c r="B162" s="4" t="s">
        <v>1648</v>
      </c>
    </row>
    <row r="163" spans="1:3">
      <c r="A163" s="4" t="s">
        <v>1649</v>
      </c>
    </row>
    <row r="164" spans="1:3">
      <c r="A164" s="3" t="s">
        <v>1426</v>
      </c>
    </row>
    <row r="165" spans="1:3">
      <c r="A165" s="4" t="s">
        <v>1436</v>
      </c>
      <c r="B165" s="4" t="s">
        <v>1650</v>
      </c>
    </row>
    <row r="166" spans="1:3">
      <c r="A166" s="4" t="s">
        <v>1600</v>
      </c>
    </row>
    <row r="167" spans="1:3">
      <c r="A167" s="3" t="s">
        <v>1426</v>
      </c>
    </row>
    <row r="168" spans="1:3">
      <c r="A168" s="4" t="s">
        <v>1554</v>
      </c>
      <c r="B168" s="4" t="s">
        <v>1160</v>
      </c>
      <c r="C168" s="4" t="s">
        <v>759</v>
      </c>
    </row>
    <row r="169" spans="1:3">
      <c r="A169" s="4" t="s">
        <v>1601</v>
      </c>
    </row>
    <row r="170" spans="1:3">
      <c r="A170" s="3" t="s">
        <v>1426</v>
      </c>
    </row>
    <row r="171" spans="1:3">
      <c r="A171" s="4" t="s">
        <v>1554</v>
      </c>
      <c r="B171" s="4" t="s">
        <v>1124</v>
      </c>
      <c r="C171" s="4" t="s">
        <v>799</v>
      </c>
    </row>
    <row r="172" spans="1:3">
      <c r="A172" s="4" t="s">
        <v>1602</v>
      </c>
    </row>
    <row r="173" spans="1:3">
      <c r="A173" s="3" t="s">
        <v>1426</v>
      </c>
    </row>
    <row r="174" spans="1:3">
      <c r="A174" s="4" t="s">
        <v>1554</v>
      </c>
      <c r="B174" s="4" t="s">
        <v>753</v>
      </c>
      <c r="C174" s="4" t="s">
        <v>1142</v>
      </c>
    </row>
    <row r="175" spans="1:3">
      <c r="A175" s="4" t="s">
        <v>1651</v>
      </c>
    </row>
    <row r="176" spans="1:3">
      <c r="A176" s="3" t="s">
        <v>1426</v>
      </c>
    </row>
    <row r="177" spans="1:3">
      <c r="A177" s="4" t="s">
        <v>1436</v>
      </c>
      <c r="B177" s="4" t="s">
        <v>1122</v>
      </c>
      <c r="C177" s="4" t="s">
        <v>910</v>
      </c>
    </row>
    <row r="178" spans="1:3">
      <c r="A178" s="4" t="s">
        <v>1652</v>
      </c>
    </row>
    <row r="179" spans="1:3">
      <c r="A179" s="3" t="s">
        <v>1426</v>
      </c>
    </row>
    <row r="180" spans="1:3">
      <c r="A180" s="4" t="s">
        <v>1436</v>
      </c>
      <c r="B180" s="4" t="s">
        <v>1620</v>
      </c>
      <c r="C180" s="4" t="s">
        <v>1151</v>
      </c>
    </row>
    <row r="181" spans="1:3">
      <c r="A181" s="4" t="s">
        <v>1653</v>
      </c>
    </row>
    <row r="182" spans="1:3">
      <c r="A182" s="3" t="s">
        <v>1426</v>
      </c>
    </row>
    <row r="183" spans="1:3">
      <c r="A183" s="4" t="s">
        <v>1436</v>
      </c>
      <c r="B183" s="4" t="s">
        <v>1622</v>
      </c>
      <c r="C183" s="4" t="s">
        <v>1598</v>
      </c>
    </row>
    <row r="184" spans="1:3">
      <c r="A184" s="4" t="s">
        <v>1654</v>
      </c>
    </row>
    <row r="185" spans="1:3">
      <c r="A185" s="3" t="s">
        <v>1426</v>
      </c>
    </row>
    <row r="186" spans="1:3">
      <c r="A186" s="4" t="s">
        <v>1436</v>
      </c>
      <c r="B186" s="4" t="s">
        <v>1119</v>
      </c>
      <c r="C186" s="4" t="s">
        <v>906</v>
      </c>
    </row>
    <row r="187" spans="1:3">
      <c r="A187" s="4" t="s">
        <v>1655</v>
      </c>
    </row>
    <row r="188" spans="1:3">
      <c r="A188" s="3" t="s">
        <v>1426</v>
      </c>
    </row>
    <row r="189" spans="1:3">
      <c r="A189" s="4" t="s">
        <v>1436</v>
      </c>
      <c r="B189" s="4" t="s">
        <v>1630</v>
      </c>
      <c r="C189" s="4" t="s">
        <v>1631</v>
      </c>
    </row>
    <row r="190" spans="1:3">
      <c r="A190" s="4" t="s">
        <v>1656</v>
      </c>
    </row>
    <row r="191" spans="1:3">
      <c r="A191" s="3" t="s">
        <v>1426</v>
      </c>
    </row>
    <row r="192" spans="1:3">
      <c r="A192" s="4" t="s">
        <v>1436</v>
      </c>
      <c r="B192" s="4" t="s">
        <v>1627</v>
      </c>
      <c r="C192" s="4" t="s">
        <v>1606</v>
      </c>
    </row>
    <row r="193" spans="1:3">
      <c r="A193" s="4" t="s">
        <v>1657</v>
      </c>
    </row>
    <row r="194" spans="1:3">
      <c r="A194" s="3" t="s">
        <v>1426</v>
      </c>
    </row>
    <row r="195" spans="1:3">
      <c r="A195" s="4" t="s">
        <v>1436</v>
      </c>
      <c r="B195" s="4" t="s">
        <v>1093</v>
      </c>
      <c r="C195" s="4" t="s">
        <v>1050</v>
      </c>
    </row>
    <row r="196" spans="1:3">
      <c r="A196" s="4" t="s">
        <v>1658</v>
      </c>
    </row>
    <row r="197" spans="1:3">
      <c r="A197" s="3" t="s">
        <v>1426</v>
      </c>
    </row>
    <row r="198" spans="1:3">
      <c r="A198" s="4" t="s">
        <v>1436</v>
      </c>
      <c r="B198" s="4" t="s">
        <v>603</v>
      </c>
      <c r="C198" s="4" t="s">
        <v>603</v>
      </c>
    </row>
    <row r="199" spans="1:3">
      <c r="A199" s="4" t="s">
        <v>1659</v>
      </c>
    </row>
    <row r="200" spans="1:3">
      <c r="A200" s="3" t="s">
        <v>1426</v>
      </c>
    </row>
    <row r="201" spans="1:3">
      <c r="A201" s="4" t="s">
        <v>1436</v>
      </c>
      <c r="B201" s="4" t="s">
        <v>1642</v>
      </c>
      <c r="C201" s="4" t="s">
        <v>164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660</v>
      </c>
      <c r="B1" s="2" t="s">
        <v>1</v>
      </c>
      <c r="D1" s="2" t="s">
        <v>1661</v>
      </c>
    </row>
    <row r="2" spans="1:5">
      <c r="B2" s="2" t="s">
        <v>2</v>
      </c>
      <c r="C2" s="2" t="s">
        <v>63</v>
      </c>
      <c r="D2" s="2" t="s">
        <v>2</v>
      </c>
      <c r="E2" s="2" t="s">
        <v>1662</v>
      </c>
    </row>
    <row r="3" spans="1:5">
      <c r="A3" s="4" t="s">
        <v>1663</v>
      </c>
    </row>
    <row r="4" spans="1:5">
      <c r="A4" s="3" t="s">
        <v>1664</v>
      </c>
    </row>
    <row r="5" spans="1:5">
      <c r="A5" s="4" t="s">
        <v>1665</v>
      </c>
      <c r="B5" s="5" t="n">
        <v>40000000</v>
      </c>
    </row>
    <row r="6" spans="1:5">
      <c r="A6" s="4" t="s">
        <v>1666</v>
      </c>
    </row>
    <row r="7" spans="1:5">
      <c r="A7" s="3" t="s">
        <v>1664</v>
      </c>
    </row>
    <row r="8" spans="1:5">
      <c r="A8" s="4" t="s">
        <v>1665</v>
      </c>
      <c r="B8" s="6" t="n">
        <v>287000000</v>
      </c>
    </row>
    <row r="9" spans="1:5">
      <c r="A9" s="4" t="s">
        <v>1667</v>
      </c>
    </row>
    <row r="10" spans="1:5">
      <c r="A10" s="3" t="s">
        <v>1664</v>
      </c>
    </row>
    <row r="11" spans="1:5">
      <c r="A11" s="4" t="s">
        <v>1668</v>
      </c>
      <c r="E11" s="5" t="n">
        <v>400000000</v>
      </c>
    </row>
    <row r="12" spans="1:5">
      <c r="A12" s="4" t="s">
        <v>1669</v>
      </c>
      <c r="D12" s="5" t="n">
        <v>180000000</v>
      </c>
    </row>
    <row r="13" spans="1:5">
      <c r="A13" s="4" t="s">
        <v>1670</v>
      </c>
      <c r="B13" s="6" t="n">
        <v>3200000</v>
      </c>
      <c r="C13" s="5" t="n">
        <v>3200000</v>
      </c>
    </row>
    <row r="14" spans="1:5">
      <c r="A14" s="4" t="s">
        <v>1671</v>
      </c>
    </row>
    <row r="15" spans="1:5">
      <c r="A15" s="3" t="s">
        <v>1664</v>
      </c>
    </row>
    <row r="16" spans="1:5">
      <c r="A16" s="4" t="s">
        <v>1672</v>
      </c>
      <c r="B16" s="6" t="n">
        <v>100000</v>
      </c>
      <c r="D16" s="6" t="n">
        <v>100000</v>
      </c>
    </row>
    <row r="17" spans="1:5">
      <c r="A17" s="4" t="s">
        <v>1673</v>
      </c>
    </row>
    <row r="18" spans="1:5">
      <c r="A18" s="3" t="s">
        <v>1664</v>
      </c>
    </row>
    <row r="19" spans="1:5">
      <c r="A19" s="4" t="s">
        <v>1672</v>
      </c>
      <c r="B19" s="5" t="n">
        <v>14000000</v>
      </c>
      <c r="D19" s="5" t="n">
        <v>140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4</v>
      </c>
      <c r="B1" s="2" t="s">
        <v>1</v>
      </c>
    </row>
    <row r="2" spans="1:3">
      <c r="B2" s="2" t="s">
        <v>2</v>
      </c>
      <c r="C2" s="2" t="s">
        <v>63</v>
      </c>
    </row>
    <row r="3" spans="1:3">
      <c r="A3" s="4" t="s">
        <v>1541</v>
      </c>
    </row>
    <row r="4" spans="1:3">
      <c r="A4" s="3" t="s">
        <v>1426</v>
      </c>
    </row>
    <row r="5" spans="1:3">
      <c r="A5" s="4" t="s">
        <v>1544</v>
      </c>
      <c r="B5" s="5" t="n">
        <v>-31</v>
      </c>
      <c r="C5" s="5" t="n">
        <v>1</v>
      </c>
    </row>
    <row r="6" spans="1:3">
      <c r="A6" s="4" t="s">
        <v>1675</v>
      </c>
    </row>
    <row r="7" spans="1:3">
      <c r="A7" s="3" t="s">
        <v>1426</v>
      </c>
    </row>
    <row r="8" spans="1:3">
      <c r="A8" s="4" t="s">
        <v>1676</v>
      </c>
      <c r="B8" s="4" t="s">
        <v>1677</v>
      </c>
      <c r="C8" s="4" t="s">
        <v>1678</v>
      </c>
    </row>
    <row r="9" spans="1:3">
      <c r="A9" s="4" t="s">
        <v>1679</v>
      </c>
      <c r="B9" s="4" t="s">
        <v>1680</v>
      </c>
      <c r="C9" s="4" t="s">
        <v>1681</v>
      </c>
    </row>
    <row r="10" spans="1:3">
      <c r="A10" s="4" t="s">
        <v>1682</v>
      </c>
      <c r="B10" s="4" t="s">
        <v>1118</v>
      </c>
      <c r="C10" s="4" t="s">
        <v>1683</v>
      </c>
    </row>
    <row r="11" spans="1:3">
      <c r="A11" s="4" t="s">
        <v>1684</v>
      </c>
    </row>
    <row r="12" spans="1:3">
      <c r="A12" s="3" t="s">
        <v>1426</v>
      </c>
    </row>
    <row r="13" spans="1:3">
      <c r="A13" s="4" t="s">
        <v>1676</v>
      </c>
      <c r="B13" s="4" t="s">
        <v>1685</v>
      </c>
      <c r="C13" s="4" t="s">
        <v>1686</v>
      </c>
    </row>
    <row r="14" spans="1:3">
      <c r="A14" s="4" t="s">
        <v>1679</v>
      </c>
      <c r="B14" s="4" t="s">
        <v>1687</v>
      </c>
      <c r="C14" s="4" t="s">
        <v>1688</v>
      </c>
    </row>
    <row r="15" spans="1:3">
      <c r="A15" s="4" t="s">
        <v>1682</v>
      </c>
      <c r="C15" s="4" t="s">
        <v>1118</v>
      </c>
    </row>
    <row r="16" spans="1:3">
      <c r="A16" s="4" t="s">
        <v>1689</v>
      </c>
    </row>
    <row r="17" spans="1:3">
      <c r="A17" s="3" t="s">
        <v>1426</v>
      </c>
    </row>
    <row r="18" spans="1:3">
      <c r="A18" s="4" t="s">
        <v>1676</v>
      </c>
      <c r="B18" s="4" t="s">
        <v>1690</v>
      </c>
      <c r="C18" s="4" t="s">
        <v>1691</v>
      </c>
    </row>
    <row r="19" spans="1:3">
      <c r="A19" s="4" t="s">
        <v>1679</v>
      </c>
      <c r="B19" s="4" t="s">
        <v>1692</v>
      </c>
      <c r="C19" s="4" t="s">
        <v>1693</v>
      </c>
    </row>
    <row r="20" spans="1:3">
      <c r="A20" s="4" t="s">
        <v>1682</v>
      </c>
      <c r="B20" s="4" t="s">
        <v>89</v>
      </c>
      <c r="C20" s="4" t="s">
        <v>1694</v>
      </c>
    </row>
    <row r="21" spans="1:3">
      <c r="A21" s="4" t="s">
        <v>1695</v>
      </c>
    </row>
    <row r="22" spans="1:3">
      <c r="A22" s="3" t="s">
        <v>1426</v>
      </c>
    </row>
    <row r="23" spans="1:3">
      <c r="A23" s="4" t="s">
        <v>1461</v>
      </c>
      <c r="B23" s="5" t="n">
        <v>-185</v>
      </c>
      <c r="C23" s="5" t="n">
        <v>-207</v>
      </c>
    </row>
    <row r="24" spans="1:3">
      <c r="A24" s="4" t="s">
        <v>1696</v>
      </c>
    </row>
    <row r="25" spans="1:3">
      <c r="A25" s="3" t="s">
        <v>1426</v>
      </c>
    </row>
    <row r="26" spans="1:3">
      <c r="A26" s="4" t="s">
        <v>1697</v>
      </c>
      <c r="B26" s="4" t="s">
        <v>1121</v>
      </c>
      <c r="C26" s="4" t="s">
        <v>1121</v>
      </c>
    </row>
    <row r="27" spans="1:3">
      <c r="A27" s="4" t="s">
        <v>1698</v>
      </c>
    </row>
    <row r="28" spans="1:3">
      <c r="A28" s="3" t="s">
        <v>1426</v>
      </c>
    </row>
    <row r="29" spans="1:3">
      <c r="A29" s="4" t="s">
        <v>1697</v>
      </c>
      <c r="B29" s="4" t="s">
        <v>1699</v>
      </c>
      <c r="C29" s="4" t="s">
        <v>1700</v>
      </c>
    </row>
    <row r="30" spans="1:3">
      <c r="A30" s="4" t="s">
        <v>1701</v>
      </c>
    </row>
    <row r="31" spans="1:3">
      <c r="A31" s="3" t="s">
        <v>1426</v>
      </c>
    </row>
    <row r="32" spans="1:3">
      <c r="A32" s="4" t="s">
        <v>1697</v>
      </c>
      <c r="B32" s="4" t="s">
        <v>906</v>
      </c>
      <c r="C32" s="4" t="s">
        <v>1702</v>
      </c>
    </row>
    <row r="33" spans="1:3">
      <c r="A33" s="4" t="s">
        <v>1703</v>
      </c>
    </row>
    <row r="34" spans="1:3">
      <c r="A34" s="3" t="s">
        <v>1426</v>
      </c>
    </row>
    <row r="35" spans="1:3">
      <c r="A35" s="4" t="s">
        <v>1461</v>
      </c>
      <c r="B35" s="5" t="n">
        <v>-469</v>
      </c>
      <c r="C35" s="5" t="n">
        <v>-619</v>
      </c>
    </row>
    <row r="36" spans="1:3">
      <c r="A36" s="4" t="s">
        <v>1704</v>
      </c>
    </row>
    <row r="37" spans="1:3">
      <c r="A37" s="3" t="s">
        <v>1426</v>
      </c>
    </row>
    <row r="38" spans="1:3">
      <c r="A38" s="4" t="s">
        <v>1554</v>
      </c>
      <c r="B38" s="4" t="s">
        <v>1160</v>
      </c>
      <c r="C38" s="4" t="s">
        <v>759</v>
      </c>
    </row>
    <row r="39" spans="1:3">
      <c r="A39" s="4" t="s">
        <v>1705</v>
      </c>
    </row>
    <row r="40" spans="1:3">
      <c r="A40" s="3" t="s">
        <v>1426</v>
      </c>
    </row>
    <row r="41" spans="1:3">
      <c r="A41" s="4" t="s">
        <v>1554</v>
      </c>
      <c r="B41" s="4" t="s">
        <v>1124</v>
      </c>
      <c r="C41" s="4" t="s">
        <v>799</v>
      </c>
    </row>
    <row r="42" spans="1:3">
      <c r="A42" s="4" t="s">
        <v>1706</v>
      </c>
    </row>
    <row r="43" spans="1:3">
      <c r="A43" s="3" t="s">
        <v>1426</v>
      </c>
    </row>
    <row r="44" spans="1:3">
      <c r="A44" s="4" t="s">
        <v>1554</v>
      </c>
      <c r="B44" s="4" t="s">
        <v>753</v>
      </c>
      <c r="C44" s="4" t="s">
        <v>1142</v>
      </c>
    </row>
    <row r="45" spans="1:3">
      <c r="A45" s="4" t="s">
        <v>1707</v>
      </c>
    </row>
    <row r="46" spans="1:3">
      <c r="A46" s="3" t="s">
        <v>1426</v>
      </c>
    </row>
    <row r="47" spans="1:3">
      <c r="A47" s="4" t="s">
        <v>1461</v>
      </c>
      <c r="B47" s="5" t="n">
        <v>-481</v>
      </c>
    </row>
    <row r="48" spans="1:3">
      <c r="A48" s="4" t="s">
        <v>1554</v>
      </c>
      <c r="B48" s="4" t="s">
        <v>765</v>
      </c>
    </row>
    <row r="49" spans="1:3">
      <c r="A49" s="4" t="s">
        <v>1708</v>
      </c>
    </row>
    <row r="50" spans="1:3">
      <c r="A50" s="3" t="s">
        <v>1426</v>
      </c>
    </row>
    <row r="51" spans="1:3">
      <c r="A51" s="4" t="s">
        <v>1436</v>
      </c>
      <c r="B51" s="4" t="s">
        <v>1122</v>
      </c>
      <c r="C51" s="4" t="s">
        <v>910</v>
      </c>
    </row>
    <row r="52" spans="1:3">
      <c r="A52" s="4" t="s">
        <v>1709</v>
      </c>
    </row>
    <row r="53" spans="1:3">
      <c r="A53" s="3" t="s">
        <v>1426</v>
      </c>
    </row>
    <row r="54" spans="1:3">
      <c r="A54" s="4" t="s">
        <v>1436</v>
      </c>
      <c r="B54" s="4" t="s">
        <v>1620</v>
      </c>
      <c r="C54" s="4" t="s">
        <v>1151</v>
      </c>
    </row>
    <row r="55" spans="1:3">
      <c r="A55" s="4" t="s">
        <v>1710</v>
      </c>
    </row>
    <row r="56" spans="1:3">
      <c r="A56" s="3" t="s">
        <v>1426</v>
      </c>
    </row>
    <row r="57" spans="1:3">
      <c r="A57" s="4" t="s">
        <v>1436</v>
      </c>
      <c r="B57" s="4" t="s">
        <v>1622</v>
      </c>
      <c r="C57" s="4" t="s">
        <v>1598</v>
      </c>
    </row>
    <row r="58" spans="1:3">
      <c r="A58" s="4" t="s">
        <v>1711</v>
      </c>
    </row>
    <row r="59" spans="1:3">
      <c r="A59" s="3" t="s">
        <v>1426</v>
      </c>
    </row>
    <row r="60" spans="1:3">
      <c r="A60" s="4" t="s">
        <v>1436</v>
      </c>
      <c r="B60" s="4" t="s">
        <v>1119</v>
      </c>
      <c r="C60" s="4" t="s">
        <v>906</v>
      </c>
    </row>
    <row r="61" spans="1:3">
      <c r="A61" s="4" t="s">
        <v>1712</v>
      </c>
    </row>
    <row r="62" spans="1:3">
      <c r="A62" s="3" t="s">
        <v>1426</v>
      </c>
    </row>
    <row r="63" spans="1:3">
      <c r="A63" s="4" t="s">
        <v>1436</v>
      </c>
      <c r="B63" s="4" t="s">
        <v>1630</v>
      </c>
      <c r="C63" s="4" t="s">
        <v>1631</v>
      </c>
    </row>
    <row r="64" spans="1:3">
      <c r="A64" s="4" t="s">
        <v>1713</v>
      </c>
    </row>
    <row r="65" spans="1:3">
      <c r="A65" s="3" t="s">
        <v>1426</v>
      </c>
    </row>
    <row r="66" spans="1:3">
      <c r="A66" s="4" t="s">
        <v>1436</v>
      </c>
      <c r="B66" s="4" t="s">
        <v>1627</v>
      </c>
      <c r="C66" s="4" t="s">
        <v>1606</v>
      </c>
    </row>
    <row r="67" spans="1:3">
      <c r="A67" s="4" t="s">
        <v>1714</v>
      </c>
    </row>
    <row r="68" spans="1:3">
      <c r="A68" s="3" t="s">
        <v>1426</v>
      </c>
    </row>
    <row r="69" spans="1:3">
      <c r="A69" s="4" t="s">
        <v>1436</v>
      </c>
      <c r="B69" s="4" t="s">
        <v>1093</v>
      </c>
      <c r="C69" s="4" t="s">
        <v>1050</v>
      </c>
    </row>
    <row r="70" spans="1:3">
      <c r="A70" s="4" t="s">
        <v>1715</v>
      </c>
    </row>
    <row r="71" spans="1:3">
      <c r="A71" s="3" t="s">
        <v>1426</v>
      </c>
    </row>
    <row r="72" spans="1:3">
      <c r="A72" s="4" t="s">
        <v>1436</v>
      </c>
      <c r="B72" s="4" t="s">
        <v>603</v>
      </c>
      <c r="C72" s="4" t="s">
        <v>603</v>
      </c>
    </row>
    <row r="73" spans="1:3">
      <c r="A73" s="4" t="s">
        <v>1716</v>
      </c>
    </row>
    <row r="74" spans="1:3">
      <c r="A74" s="3" t="s">
        <v>1426</v>
      </c>
    </row>
    <row r="75" spans="1:3">
      <c r="A75" s="4" t="s">
        <v>1436</v>
      </c>
      <c r="B75" s="4" t="s">
        <v>1642</v>
      </c>
      <c r="C75" s="4" t="s">
        <v>1643</v>
      </c>
    </row>
    <row r="76" spans="1:3">
      <c r="A76" s="4" t="s">
        <v>1717</v>
      </c>
    </row>
    <row r="77" spans="1:3">
      <c r="A77" s="3" t="s">
        <v>1426</v>
      </c>
    </row>
    <row r="78" spans="1:3">
      <c r="A78" s="4" t="s">
        <v>1554</v>
      </c>
      <c r="B78" s="4" t="s">
        <v>1555</v>
      </c>
    </row>
    <row r="79" spans="1:3">
      <c r="A79" s="4" t="s">
        <v>1718</v>
      </c>
    </row>
    <row r="80" spans="1:3">
      <c r="A80" s="3" t="s">
        <v>1426</v>
      </c>
    </row>
    <row r="81" spans="1:3">
      <c r="A81" s="4" t="s">
        <v>1436</v>
      </c>
      <c r="B81" s="4" t="s">
        <v>1646</v>
      </c>
    </row>
    <row r="82" spans="1:3">
      <c r="A82" s="4" t="s">
        <v>1719</v>
      </c>
    </row>
    <row r="83" spans="1:3">
      <c r="A83" s="3" t="s">
        <v>1426</v>
      </c>
    </row>
    <row r="84" spans="1:3">
      <c r="A84" s="4" t="s">
        <v>1436</v>
      </c>
      <c r="B84" s="4" t="s">
        <v>1648</v>
      </c>
    </row>
    <row r="85" spans="1:3">
      <c r="A85" s="4" t="s">
        <v>1720</v>
      </c>
    </row>
    <row r="86" spans="1:3">
      <c r="A86" s="3" t="s">
        <v>1426</v>
      </c>
    </row>
    <row r="87" spans="1:3">
      <c r="A87" s="4" t="s">
        <v>1436</v>
      </c>
      <c r="B87" s="4" t="s">
        <v>1650</v>
      </c>
    </row>
    <row r="88" spans="1:3">
      <c r="A88" s="4" t="s">
        <v>1721</v>
      </c>
    </row>
    <row r="89" spans="1:3">
      <c r="A89" s="3" t="s">
        <v>1426</v>
      </c>
    </row>
    <row r="90" spans="1:3">
      <c r="A90" s="4" t="s">
        <v>1436</v>
      </c>
      <c r="B90" s="4" t="s">
        <v>1015</v>
      </c>
    </row>
    <row r="91" spans="1:3">
      <c r="A91" s="4" t="s">
        <v>1722</v>
      </c>
    </row>
    <row r="92" spans="1:3">
      <c r="A92" s="3" t="s">
        <v>1426</v>
      </c>
    </row>
    <row r="93" spans="1:3">
      <c r="A93" s="4" t="s">
        <v>1436</v>
      </c>
      <c r="B93" s="4" t="s">
        <v>172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4</v>
      </c>
      <c r="B1" s="2" t="s">
        <v>2</v>
      </c>
      <c r="C1" s="2" t="s">
        <v>63</v>
      </c>
    </row>
    <row r="2" spans="1:3">
      <c r="A2" s="3" t="s">
        <v>1725</v>
      </c>
    </row>
    <row r="3" spans="1:3">
      <c r="A3" s="4" t="s">
        <v>67</v>
      </c>
      <c r="B3" s="5" t="n">
        <v>118</v>
      </c>
      <c r="C3" s="5" t="n">
        <v>55</v>
      </c>
    </row>
    <row r="4" spans="1:3">
      <c r="A4" s="4" t="s">
        <v>616</v>
      </c>
      <c r="B4" s="6" t="n">
        <v>3</v>
      </c>
      <c r="C4" s="6" t="n">
        <v>139</v>
      </c>
    </row>
    <row r="5" spans="1:3">
      <c r="A5" s="4" t="s">
        <v>1726</v>
      </c>
    </row>
    <row r="6" spans="1:3">
      <c r="A6" s="3" t="s">
        <v>1725</v>
      </c>
    </row>
    <row r="7" spans="1:3">
      <c r="A7" s="4" t="s">
        <v>67</v>
      </c>
      <c r="B7" s="6" t="n">
        <v>1</v>
      </c>
      <c r="C7" s="6" t="n">
        <v>1</v>
      </c>
    </row>
    <row r="8" spans="1:3">
      <c r="A8" s="4" t="s">
        <v>616</v>
      </c>
      <c r="B8" s="6" t="n">
        <v>97</v>
      </c>
      <c r="C8" s="6" t="n">
        <v>130</v>
      </c>
    </row>
    <row r="9" spans="1:3">
      <c r="A9" s="3" t="s">
        <v>1454</v>
      </c>
    </row>
    <row r="10" spans="1:3">
      <c r="A10" s="4" t="s">
        <v>1727</v>
      </c>
      <c r="B10" s="6" t="n">
        <v>-2714</v>
      </c>
      <c r="C10" s="6" t="n">
        <v>-3240</v>
      </c>
    </row>
    <row r="11" spans="1:3">
      <c r="A11" s="4" t="s">
        <v>81</v>
      </c>
      <c r="B11" s="6" t="n">
        <v>-1235</v>
      </c>
      <c r="C11" s="6" t="n">
        <v>-1233</v>
      </c>
    </row>
    <row r="12" spans="1:3">
      <c r="A12" s="4" t="s">
        <v>86</v>
      </c>
      <c r="B12" s="6" t="n">
        <v>-14</v>
      </c>
      <c r="C12" s="6" t="n">
        <v>-12</v>
      </c>
    </row>
    <row r="13" spans="1:3">
      <c r="A13" s="4" t="s">
        <v>1728</v>
      </c>
    </row>
    <row r="14" spans="1:3">
      <c r="A14" s="3" t="s">
        <v>1725</v>
      </c>
    </row>
    <row r="15" spans="1:3">
      <c r="A15" s="4" t="s">
        <v>67</v>
      </c>
      <c r="B15" s="6" t="n">
        <v>2</v>
      </c>
      <c r="C15" s="6" t="n">
        <v>2</v>
      </c>
    </row>
    <row r="16" spans="1:3">
      <c r="A16" s="4" t="s">
        <v>616</v>
      </c>
      <c r="B16" s="6" t="n">
        <v>97</v>
      </c>
      <c r="C16" s="6" t="n">
        <v>130</v>
      </c>
    </row>
    <row r="17" spans="1:3">
      <c r="A17" s="3" t="s">
        <v>1454</v>
      </c>
    </row>
    <row r="18" spans="1:3">
      <c r="A18" s="4" t="s">
        <v>1727</v>
      </c>
      <c r="B18" s="6" t="n">
        <v>-4013</v>
      </c>
      <c r="C18" s="6" t="n">
        <v>-5932</v>
      </c>
    </row>
    <row r="19" spans="1:3">
      <c r="A19" s="4" t="s">
        <v>81</v>
      </c>
      <c r="B19" s="6" t="n">
        <v>-1573</v>
      </c>
      <c r="C19" s="6" t="n">
        <v>-1496</v>
      </c>
    </row>
    <row r="20" spans="1:3">
      <c r="A20" s="4" t="s">
        <v>86</v>
      </c>
      <c r="B20" s="5" t="n">
        <v>-14</v>
      </c>
      <c r="C20" s="5" t="n">
        <v>-1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9</v>
      </c>
      <c r="B1" s="2" t="s">
        <v>692</v>
      </c>
      <c r="J1" s="2" t="s">
        <v>1</v>
      </c>
    </row>
    <row r="2" spans="1:12">
      <c r="B2" s="2" t="s">
        <v>2</v>
      </c>
      <c r="C2" s="2" t="s">
        <v>678</v>
      </c>
      <c r="D2" s="2" t="s">
        <v>679</v>
      </c>
      <c r="E2" s="2" t="s">
        <v>680</v>
      </c>
      <c r="F2" s="2" t="s">
        <v>63</v>
      </c>
      <c r="G2" s="2" t="s">
        <v>681</v>
      </c>
      <c r="H2" s="2" t="s">
        <v>682</v>
      </c>
      <c r="I2" s="2" t="s">
        <v>683</v>
      </c>
      <c r="J2" s="2" t="s">
        <v>2</v>
      </c>
      <c r="K2" s="2" t="s">
        <v>63</v>
      </c>
      <c r="L2" s="2" t="s">
        <v>113</v>
      </c>
    </row>
    <row r="3" spans="1:12">
      <c r="A3" s="3" t="s">
        <v>455</v>
      </c>
    </row>
    <row r="4" spans="1:12">
      <c r="A4" s="4" t="s">
        <v>1730</v>
      </c>
      <c r="J4" s="5" t="n">
        <v>387</v>
      </c>
      <c r="K4" s="5" t="n">
        <v>404</v>
      </c>
      <c r="L4" s="5" t="n">
        <v>426</v>
      </c>
    </row>
    <row r="5" spans="1:12">
      <c r="A5" s="4" t="s">
        <v>1731</v>
      </c>
      <c r="J5" s="6" t="n">
        <v>-9</v>
      </c>
      <c r="K5" s="6" t="n">
        <v>-9</v>
      </c>
      <c r="L5" s="6" t="n">
        <v>-9</v>
      </c>
    </row>
    <row r="6" spans="1:12">
      <c r="A6" s="4" t="s">
        <v>116</v>
      </c>
      <c r="B6" s="5" t="n">
        <v>82</v>
      </c>
      <c r="C6" s="5" t="n">
        <v>88</v>
      </c>
      <c r="D6" s="5" t="n">
        <v>110</v>
      </c>
      <c r="E6" s="5" t="n">
        <v>98</v>
      </c>
      <c r="F6" s="5" t="n">
        <v>98</v>
      </c>
      <c r="G6" s="5" t="n">
        <v>99</v>
      </c>
      <c r="H6" s="5" t="n">
        <v>98</v>
      </c>
      <c r="I6" s="5" t="n">
        <v>100</v>
      </c>
      <c r="J6" s="6" t="n">
        <v>378</v>
      </c>
      <c r="K6" s="6" t="n">
        <v>395</v>
      </c>
      <c r="L6" s="6" t="n">
        <v>417</v>
      </c>
    </row>
    <row r="7" spans="1:12">
      <c r="A7" s="4" t="s">
        <v>1732</v>
      </c>
    </row>
    <row r="8" spans="1:12">
      <c r="A8" s="3" t="s">
        <v>455</v>
      </c>
    </row>
    <row r="9" spans="1:12">
      <c r="A9" s="4" t="s">
        <v>1730</v>
      </c>
      <c r="J9" s="6" t="n">
        <v>273</v>
      </c>
      <c r="K9" s="6" t="n">
        <v>297</v>
      </c>
      <c r="L9" s="6" t="n">
        <v>298</v>
      </c>
    </row>
    <row r="10" spans="1:12">
      <c r="A10" s="4" t="s">
        <v>1733</v>
      </c>
    </row>
    <row r="11" spans="1:12">
      <c r="A11" s="3" t="s">
        <v>455</v>
      </c>
    </row>
    <row r="12" spans="1:12">
      <c r="A12" s="4" t="s">
        <v>1730</v>
      </c>
      <c r="J12" s="5" t="n">
        <v>114</v>
      </c>
      <c r="K12" s="5" t="n">
        <v>107</v>
      </c>
      <c r="L12" s="5" t="n">
        <v>12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4</v>
      </c>
      <c r="B1" s="2" t="s">
        <v>692</v>
      </c>
      <c r="J1" s="2" t="s">
        <v>1</v>
      </c>
    </row>
    <row r="2" spans="1:12">
      <c r="B2" s="2" t="s">
        <v>2</v>
      </c>
      <c r="C2" s="2" t="s">
        <v>678</v>
      </c>
      <c r="D2" s="2" t="s">
        <v>679</v>
      </c>
      <c r="E2" s="2" t="s">
        <v>680</v>
      </c>
      <c r="F2" s="2" t="s">
        <v>63</v>
      </c>
      <c r="G2" s="2" t="s">
        <v>681</v>
      </c>
      <c r="H2" s="2" t="s">
        <v>682</v>
      </c>
      <c r="I2" s="2" t="s">
        <v>683</v>
      </c>
      <c r="J2" s="2" t="s">
        <v>2</v>
      </c>
      <c r="K2" s="2" t="s">
        <v>63</v>
      </c>
      <c r="L2" s="2" t="s">
        <v>113</v>
      </c>
    </row>
    <row r="3" spans="1:12">
      <c r="A3" s="3" t="s">
        <v>270</v>
      </c>
    </row>
    <row r="4" spans="1:12">
      <c r="A4" s="4" t="s">
        <v>1735</v>
      </c>
      <c r="J4" s="5" t="n">
        <v>63</v>
      </c>
      <c r="K4" s="5" t="n">
        <v>20</v>
      </c>
      <c r="L4" s="5" t="n">
        <v>95</v>
      </c>
    </row>
    <row r="5" spans="1:12">
      <c r="A5" s="4" t="s">
        <v>1736</v>
      </c>
      <c r="J5" s="6" t="n">
        <v>-5</v>
      </c>
      <c r="K5" s="6" t="n">
        <v>-12</v>
      </c>
      <c r="L5" s="6" t="n">
        <v>-12</v>
      </c>
    </row>
    <row r="6" spans="1:12">
      <c r="A6" s="4" t="s">
        <v>1737</v>
      </c>
      <c r="J6" s="6" t="n">
        <v>-1</v>
      </c>
      <c r="K6" s="6" t="n">
        <v>-1</v>
      </c>
      <c r="L6" s="6" t="n">
        <v>0</v>
      </c>
    </row>
    <row r="7" spans="1:12">
      <c r="A7" s="4" t="s">
        <v>1738</v>
      </c>
      <c r="J7" s="6" t="n">
        <v>-29</v>
      </c>
      <c r="K7" s="6" t="n">
        <v>-35</v>
      </c>
      <c r="L7" s="6" t="n">
        <v>-33</v>
      </c>
    </row>
    <row r="8" spans="1:12">
      <c r="A8" s="4" t="s">
        <v>1739</v>
      </c>
      <c r="J8" s="6" t="n">
        <v>6</v>
      </c>
      <c r="K8" s="6" t="n">
        <v>4</v>
      </c>
      <c r="L8" s="6" t="n">
        <v>10</v>
      </c>
    </row>
    <row r="9" spans="1:12">
      <c r="A9" s="4" t="s">
        <v>1740</v>
      </c>
      <c r="J9" s="6" t="n">
        <v>-35</v>
      </c>
      <c r="K9" s="6" t="n">
        <v>-39</v>
      </c>
      <c r="L9" s="6" t="n">
        <v>-43</v>
      </c>
    </row>
    <row r="10" spans="1:12">
      <c r="A10" s="4" t="s">
        <v>118</v>
      </c>
      <c r="B10" s="5" t="n">
        <v>10</v>
      </c>
      <c r="C10" s="5" t="n">
        <v>16</v>
      </c>
      <c r="D10" s="5" t="n">
        <v>8</v>
      </c>
      <c r="E10" s="5" t="n">
        <v>-12</v>
      </c>
      <c r="F10" s="5" t="n">
        <v>-18</v>
      </c>
      <c r="G10" s="5" t="n">
        <v>-7</v>
      </c>
      <c r="H10" s="5" t="n">
        <v>-2</v>
      </c>
      <c r="I10" s="5" t="n">
        <v>-5</v>
      </c>
      <c r="J10" s="6" t="n">
        <v>22</v>
      </c>
      <c r="K10" s="6" t="n">
        <v>-32</v>
      </c>
      <c r="L10" s="6" t="n">
        <v>40</v>
      </c>
    </row>
    <row r="11" spans="1:12">
      <c r="A11" s="4" t="s">
        <v>1741</v>
      </c>
      <c r="J11" s="5" t="n">
        <v>-15</v>
      </c>
      <c r="K11" s="5" t="n">
        <v>1</v>
      </c>
      <c r="L11" s="5" t="n">
        <v>1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2</v>
      </c>
      <c r="B1" s="2" t="s">
        <v>1</v>
      </c>
    </row>
    <row r="2" spans="1:4">
      <c r="B2" s="2" t="s">
        <v>2</v>
      </c>
      <c r="C2" s="2" t="s">
        <v>63</v>
      </c>
      <c r="D2" s="2" t="s">
        <v>113</v>
      </c>
    </row>
    <row r="3" spans="1:4">
      <c r="A3" s="3" t="s">
        <v>459</v>
      </c>
    </row>
    <row r="4" spans="1:4">
      <c r="A4" s="4" t="s">
        <v>1743</v>
      </c>
      <c r="B4" s="5" t="n">
        <v>185</v>
      </c>
      <c r="C4" s="5" t="n">
        <v>162</v>
      </c>
      <c r="D4" s="5" t="n">
        <v>134</v>
      </c>
    </row>
    <row r="5" spans="1:4">
      <c r="A5" s="4" t="s">
        <v>1744</v>
      </c>
      <c r="B5" s="6" t="n">
        <v>0</v>
      </c>
      <c r="C5" s="6" t="n">
        <v>0</v>
      </c>
      <c r="D5" s="6" t="n">
        <v>13</v>
      </c>
    </row>
    <row r="6" spans="1:4">
      <c r="A6" s="4" t="s">
        <v>1745</v>
      </c>
      <c r="B6" s="6" t="n">
        <v>-15</v>
      </c>
      <c r="C6" s="6" t="n">
        <v>0</v>
      </c>
      <c r="D6" s="6" t="n">
        <v>-4</v>
      </c>
    </row>
    <row r="7" spans="1:4">
      <c r="A7" s="4" t="s">
        <v>1746</v>
      </c>
      <c r="B7" s="6" t="n">
        <v>16</v>
      </c>
      <c r="C7" s="6" t="n">
        <v>23</v>
      </c>
      <c r="D7" s="6" t="n">
        <v>19</v>
      </c>
    </row>
    <row r="8" spans="1:4">
      <c r="A8" s="4" t="s">
        <v>1747</v>
      </c>
      <c r="B8" s="5" t="n">
        <v>186</v>
      </c>
      <c r="C8" s="5" t="n">
        <v>185</v>
      </c>
      <c r="D8" s="5" t="n">
        <v>16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8</v>
      </c>
      <c r="B1" s="2" t="s">
        <v>2</v>
      </c>
      <c r="C1" s="2" t="s">
        <v>63</v>
      </c>
    </row>
    <row r="2" spans="1:3">
      <c r="A2" s="3" t="s">
        <v>1749</v>
      </c>
    </row>
    <row r="3" spans="1:3">
      <c r="A3" s="4" t="s">
        <v>1453</v>
      </c>
      <c r="B3" s="5" t="n">
        <v>10122</v>
      </c>
      <c r="C3" s="5" t="n">
        <v>10818</v>
      </c>
    </row>
    <row r="4" spans="1:3">
      <c r="A4" s="4" t="s">
        <v>66</v>
      </c>
      <c r="B4" s="6" t="n">
        <v>1268</v>
      </c>
      <c r="C4" s="6" t="n">
        <v>729</v>
      </c>
    </row>
    <row r="5" spans="1:3">
      <c r="A5" s="4" t="s">
        <v>67</v>
      </c>
      <c r="B5" s="6" t="n">
        <v>118</v>
      </c>
      <c r="C5" s="6" t="n">
        <v>55</v>
      </c>
    </row>
    <row r="6" spans="1:3">
      <c r="A6" s="4" t="s">
        <v>68</v>
      </c>
      <c r="B6" s="5" t="n">
        <v>10240</v>
      </c>
      <c r="C6" s="5" t="n">
        <v>10873</v>
      </c>
    </row>
    <row r="7" spans="1:3">
      <c r="A7" s="4" t="s">
        <v>751</v>
      </c>
    </row>
    <row r="8" spans="1:3">
      <c r="A8" s="3" t="s">
        <v>1749</v>
      </c>
    </row>
    <row r="9" spans="1:3">
      <c r="A9" s="4" t="s">
        <v>1750</v>
      </c>
      <c r="B9" s="4" t="s">
        <v>1622</v>
      </c>
      <c r="C9" s="4" t="s">
        <v>1751</v>
      </c>
    </row>
    <row r="10" spans="1:3">
      <c r="A10" s="4" t="s">
        <v>1752</v>
      </c>
    </row>
    <row r="11" spans="1:3">
      <c r="A11" s="3" t="s">
        <v>1749</v>
      </c>
    </row>
    <row r="12" spans="1:3">
      <c r="A12" s="4" t="s">
        <v>1453</v>
      </c>
      <c r="B12" s="5" t="n">
        <v>7978</v>
      </c>
      <c r="C12" s="5" t="n">
        <v>8909</v>
      </c>
    </row>
    <row r="13" spans="1:3">
      <c r="A13" s="4" t="s">
        <v>1753</v>
      </c>
    </row>
    <row r="14" spans="1:3">
      <c r="A14" s="3" t="s">
        <v>1749</v>
      </c>
    </row>
    <row r="15" spans="1:3">
      <c r="A15" s="4" t="s">
        <v>1453</v>
      </c>
      <c r="B15" s="6" t="n">
        <v>876</v>
      </c>
      <c r="C15" s="6" t="n">
        <v>1180</v>
      </c>
    </row>
    <row r="16" spans="1:3">
      <c r="A16" s="4" t="s">
        <v>1754</v>
      </c>
    </row>
    <row r="17" spans="1:3">
      <c r="A17" s="3" t="s">
        <v>1749</v>
      </c>
    </row>
    <row r="18" spans="1:3">
      <c r="A18" s="4" t="s">
        <v>67</v>
      </c>
      <c r="B18" s="6" t="n">
        <v>111</v>
      </c>
      <c r="C18" s="6" t="n">
        <v>47</v>
      </c>
    </row>
    <row r="19" spans="1:3">
      <c r="A19" s="4" t="s">
        <v>1755</v>
      </c>
    </row>
    <row r="20" spans="1:3">
      <c r="A20" s="3" t="s">
        <v>1749</v>
      </c>
    </row>
    <row r="21" spans="1:3">
      <c r="A21" s="4" t="s">
        <v>67</v>
      </c>
      <c r="B21" s="5" t="n">
        <v>7</v>
      </c>
      <c r="C21" s="5" t="n">
        <v>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6</v>
      </c>
      <c r="B1" s="2" t="s">
        <v>2</v>
      </c>
      <c r="C1" s="2" t="s">
        <v>63</v>
      </c>
    </row>
    <row r="2" spans="1:3">
      <c r="A2" s="3" t="s">
        <v>614</v>
      </c>
    </row>
    <row r="3" spans="1:3">
      <c r="A3" s="4" t="s">
        <v>1757</v>
      </c>
      <c r="B3" s="4" t="s">
        <v>603</v>
      </c>
      <c r="C3" s="4" t="s">
        <v>603</v>
      </c>
    </row>
    <row r="4" spans="1:3">
      <c r="A4" s="4" t="s">
        <v>1758</v>
      </c>
      <c r="B4" s="5" t="n">
        <v>9639</v>
      </c>
      <c r="C4" s="5" t="n">
        <v>10613</v>
      </c>
    </row>
    <row r="5" spans="1:3">
      <c r="A5" s="4" t="s">
        <v>1759</v>
      </c>
      <c r="B5" s="6" t="n">
        <v>517</v>
      </c>
      <c r="C5" s="6" t="n">
        <v>344</v>
      </c>
    </row>
    <row r="6" spans="1:3">
      <c r="A6" s="4" t="s">
        <v>1760</v>
      </c>
      <c r="B6" s="6" t="n">
        <v>-34</v>
      </c>
      <c r="C6" s="6" t="n">
        <v>-139</v>
      </c>
    </row>
    <row r="7" spans="1:3">
      <c r="A7" s="4" t="s">
        <v>1453</v>
      </c>
      <c r="B7" s="6" t="n">
        <v>10122</v>
      </c>
      <c r="C7" s="6" t="n">
        <v>10818</v>
      </c>
    </row>
    <row r="8" spans="1:3">
      <c r="A8" s="4" t="s">
        <v>1761</v>
      </c>
      <c r="B8" s="5" t="n">
        <v>59</v>
      </c>
      <c r="C8" s="5" t="n">
        <v>118</v>
      </c>
    </row>
    <row r="9" spans="1:3">
      <c r="A9" s="4" t="s">
        <v>1762</v>
      </c>
      <c r="B9" s="4" t="s">
        <v>1763</v>
      </c>
      <c r="C9" s="4" t="s">
        <v>1764</v>
      </c>
    </row>
    <row r="10" spans="1:3">
      <c r="A10" s="4" t="s">
        <v>111</v>
      </c>
    </row>
    <row r="11" spans="1:3">
      <c r="A11" s="3" t="s">
        <v>614</v>
      </c>
    </row>
    <row r="12" spans="1:3">
      <c r="A12" s="4" t="s">
        <v>1757</v>
      </c>
      <c r="B12" s="4" t="s">
        <v>1765</v>
      </c>
      <c r="C12" s="4" t="s">
        <v>1766</v>
      </c>
    </row>
    <row r="13" spans="1:3">
      <c r="A13" s="4" t="s">
        <v>1758</v>
      </c>
      <c r="B13" s="5" t="n">
        <v>8371</v>
      </c>
      <c r="C13" s="5" t="n">
        <v>9884</v>
      </c>
    </row>
    <row r="14" spans="1:3">
      <c r="A14" s="4" t="s">
        <v>1759</v>
      </c>
      <c r="B14" s="6" t="n">
        <v>517</v>
      </c>
      <c r="C14" s="6" t="n">
        <v>344</v>
      </c>
    </row>
    <row r="15" spans="1:3">
      <c r="A15" s="4" t="s">
        <v>1760</v>
      </c>
      <c r="B15" s="6" t="n">
        <v>-34</v>
      </c>
      <c r="C15" s="6" t="n">
        <v>-139</v>
      </c>
    </row>
    <row r="16" spans="1:3">
      <c r="A16" s="4" t="s">
        <v>1453</v>
      </c>
      <c r="B16" s="6" t="n">
        <v>8854</v>
      </c>
      <c r="C16" s="6" t="n">
        <v>10089</v>
      </c>
    </row>
    <row r="17" spans="1:3">
      <c r="A17" s="4" t="s">
        <v>1761</v>
      </c>
      <c r="B17" s="5" t="n">
        <v>59</v>
      </c>
      <c r="C17" s="5" t="n">
        <v>118</v>
      </c>
    </row>
    <row r="18" spans="1:3">
      <c r="A18" s="4" t="s">
        <v>1503</v>
      </c>
    </row>
    <row r="19" spans="1:3">
      <c r="A19" s="3" t="s">
        <v>614</v>
      </c>
    </row>
    <row r="20" spans="1:3">
      <c r="A20" s="4" t="s">
        <v>1757</v>
      </c>
      <c r="B20" s="4" t="s">
        <v>804</v>
      </c>
      <c r="C20" s="4" t="s">
        <v>1140</v>
      </c>
    </row>
    <row r="21" spans="1:3">
      <c r="A21" s="4" t="s">
        <v>1758</v>
      </c>
      <c r="B21" s="5" t="n">
        <v>1268</v>
      </c>
      <c r="C21" s="5" t="n">
        <v>729</v>
      </c>
    </row>
    <row r="22" spans="1:3">
      <c r="A22" s="4" t="s">
        <v>1759</v>
      </c>
      <c r="B22" s="6" t="n">
        <v>0</v>
      </c>
      <c r="C22" s="6" t="n">
        <v>0</v>
      </c>
    </row>
    <row r="23" spans="1:3">
      <c r="A23" s="4" t="s">
        <v>1760</v>
      </c>
      <c r="B23" s="6" t="n">
        <v>0</v>
      </c>
      <c r="C23" s="6" t="n">
        <v>0</v>
      </c>
    </row>
    <row r="24" spans="1:3">
      <c r="A24" s="4" t="s">
        <v>1453</v>
      </c>
      <c r="B24" s="6" t="n">
        <v>1268</v>
      </c>
      <c r="C24" s="6" t="n">
        <v>729</v>
      </c>
    </row>
    <row r="25" spans="1:3">
      <c r="A25" s="4" t="s">
        <v>1761</v>
      </c>
      <c r="B25" s="5" t="n">
        <v>0</v>
      </c>
      <c r="C25" s="5" t="n">
        <v>0</v>
      </c>
    </row>
    <row r="26" spans="1:3">
      <c r="A26" s="4" t="s">
        <v>1532</v>
      </c>
    </row>
    <row r="27" spans="1:3">
      <c r="A27" s="3" t="s">
        <v>614</v>
      </c>
    </row>
    <row r="28" spans="1:3">
      <c r="A28" s="4" t="s">
        <v>1757</v>
      </c>
      <c r="B28" s="4" t="s">
        <v>1763</v>
      </c>
      <c r="C28" s="4" t="s">
        <v>1096</v>
      </c>
    </row>
    <row r="29" spans="1:3">
      <c r="A29" s="4" t="s">
        <v>1758</v>
      </c>
      <c r="B29" s="5" t="n">
        <v>4036</v>
      </c>
      <c r="C29" s="5" t="n">
        <v>4761</v>
      </c>
    </row>
    <row r="30" spans="1:3">
      <c r="A30" s="4" t="s">
        <v>1759</v>
      </c>
      <c r="B30" s="6" t="n">
        <v>305</v>
      </c>
      <c r="C30" s="6" t="n">
        <v>168</v>
      </c>
    </row>
    <row r="31" spans="1:3">
      <c r="A31" s="4" t="s">
        <v>1760</v>
      </c>
      <c r="B31" s="6" t="n">
        <v>-1</v>
      </c>
      <c r="C31" s="6" t="n">
        <v>-18</v>
      </c>
    </row>
    <row r="32" spans="1:3">
      <c r="A32" s="4" t="s">
        <v>1453</v>
      </c>
      <c r="B32" s="6" t="n">
        <v>4340</v>
      </c>
      <c r="C32" s="6" t="n">
        <v>4911</v>
      </c>
    </row>
    <row r="33" spans="1:3">
      <c r="A33" s="4" t="s">
        <v>1761</v>
      </c>
      <c r="B33" s="5" t="n">
        <v>40</v>
      </c>
      <c r="C33" s="5" t="n">
        <v>40</v>
      </c>
    </row>
    <row r="34" spans="1:3">
      <c r="A34" s="4" t="s">
        <v>1767</v>
      </c>
    </row>
    <row r="35" spans="1:3">
      <c r="A35" s="3" t="s">
        <v>614</v>
      </c>
    </row>
    <row r="36" spans="1:3">
      <c r="A36" s="4" t="s">
        <v>1757</v>
      </c>
      <c r="B36" s="4" t="s">
        <v>1768</v>
      </c>
      <c r="C36" s="4" t="s">
        <v>1253</v>
      </c>
    </row>
    <row r="37" spans="1:3">
      <c r="A37" s="4" t="s">
        <v>1758</v>
      </c>
      <c r="B37" s="5" t="n">
        <v>137</v>
      </c>
      <c r="C37" s="5" t="n">
        <v>167</v>
      </c>
    </row>
    <row r="38" spans="1:3">
      <c r="A38" s="4" t="s">
        <v>1759</v>
      </c>
      <c r="B38" s="6" t="n">
        <v>10</v>
      </c>
      <c r="C38" s="6" t="n">
        <v>9</v>
      </c>
    </row>
    <row r="39" spans="1:3">
      <c r="A39" s="4" t="s">
        <v>1760</v>
      </c>
      <c r="B39" s="6" t="n">
        <v>0</v>
      </c>
      <c r="C39" s="6" t="n">
        <v>-1</v>
      </c>
    </row>
    <row r="40" spans="1:3">
      <c r="A40" s="4" t="s">
        <v>1453</v>
      </c>
      <c r="B40" s="6" t="n">
        <v>147</v>
      </c>
      <c r="C40" s="6" t="n">
        <v>175</v>
      </c>
    </row>
    <row r="41" spans="1:3">
      <c r="A41" s="4" t="s">
        <v>1761</v>
      </c>
      <c r="B41" s="5" t="n">
        <v>0</v>
      </c>
      <c r="C41" s="5" t="n">
        <v>0</v>
      </c>
    </row>
    <row r="42" spans="1:3">
      <c r="A42" s="4" t="s">
        <v>1533</v>
      </c>
    </row>
    <row r="43" spans="1:3">
      <c r="A43" s="3" t="s">
        <v>614</v>
      </c>
    </row>
    <row r="44" spans="1:3">
      <c r="A44" s="4" t="s">
        <v>1757</v>
      </c>
      <c r="B44" s="4" t="s">
        <v>1769</v>
      </c>
      <c r="C44" s="4" t="s">
        <v>1085</v>
      </c>
    </row>
    <row r="45" spans="1:3">
      <c r="A45" s="4" t="s">
        <v>1758</v>
      </c>
      <c r="B45" s="5" t="n">
        <v>2137</v>
      </c>
      <c r="C45" s="5" t="n">
        <v>2175</v>
      </c>
    </row>
    <row r="46" spans="1:3">
      <c r="A46" s="4" t="s">
        <v>1759</v>
      </c>
      <c r="B46" s="6" t="n">
        <v>103</v>
      </c>
      <c r="C46" s="6" t="n">
        <v>13</v>
      </c>
    </row>
    <row r="47" spans="1:3">
      <c r="A47" s="4" t="s">
        <v>1760</v>
      </c>
      <c r="B47" s="6" t="n">
        <v>-19</v>
      </c>
      <c r="C47" s="6" t="n">
        <v>-52</v>
      </c>
    </row>
    <row r="48" spans="1:3">
      <c r="A48" s="4" t="s">
        <v>1453</v>
      </c>
      <c r="B48" s="6" t="n">
        <v>2221</v>
      </c>
      <c r="C48" s="6" t="n">
        <v>2136</v>
      </c>
    </row>
    <row r="49" spans="1:3">
      <c r="A49" s="4" t="s">
        <v>1761</v>
      </c>
      <c r="B49" s="5" t="n">
        <v>-8</v>
      </c>
      <c r="C49" s="5" t="n">
        <v>-4</v>
      </c>
    </row>
    <row r="50" spans="1:3">
      <c r="A50" s="4" t="s">
        <v>1534</v>
      </c>
    </row>
    <row r="51" spans="1:3">
      <c r="A51" s="3" t="s">
        <v>614</v>
      </c>
    </row>
    <row r="52" spans="1:3">
      <c r="A52" s="4" t="s">
        <v>1757</v>
      </c>
      <c r="B52" s="4" t="s">
        <v>1770</v>
      </c>
      <c r="C52" s="4" t="s">
        <v>1771</v>
      </c>
    </row>
    <row r="53" spans="1:3">
      <c r="A53" s="4" t="s">
        <v>1758</v>
      </c>
      <c r="B53" s="5" t="n">
        <v>745</v>
      </c>
      <c r="C53" s="5" t="n">
        <v>999</v>
      </c>
    </row>
    <row r="54" spans="1:3">
      <c r="A54" s="4" t="s">
        <v>1759</v>
      </c>
      <c r="B54" s="6" t="n">
        <v>37</v>
      </c>
      <c r="C54" s="6" t="n">
        <v>17</v>
      </c>
    </row>
    <row r="55" spans="1:3">
      <c r="A55" s="4" t="s">
        <v>1760</v>
      </c>
      <c r="B55" s="6" t="n">
        <v>-7</v>
      </c>
      <c r="C55" s="6" t="n">
        <v>-34</v>
      </c>
    </row>
    <row r="56" spans="1:3">
      <c r="A56" s="4" t="s">
        <v>1453</v>
      </c>
      <c r="B56" s="6" t="n">
        <v>775</v>
      </c>
      <c r="C56" s="6" t="n">
        <v>982</v>
      </c>
    </row>
    <row r="57" spans="1:3">
      <c r="A57" s="4" t="s">
        <v>1761</v>
      </c>
      <c r="B57" s="5" t="n">
        <v>8</v>
      </c>
      <c r="C57" s="5" t="n">
        <v>-15</v>
      </c>
    </row>
    <row r="58" spans="1:3">
      <c r="A58" s="4" t="s">
        <v>1772</v>
      </c>
    </row>
    <row r="59" spans="1:3">
      <c r="A59" s="3" t="s">
        <v>614</v>
      </c>
    </row>
    <row r="60" spans="1:3">
      <c r="A60" s="4" t="s">
        <v>1757</v>
      </c>
      <c r="B60" s="4" t="s">
        <v>1773</v>
      </c>
      <c r="C60" s="4" t="s">
        <v>759</v>
      </c>
    </row>
    <row r="61" spans="1:3">
      <c r="A61" s="4" t="s">
        <v>1758</v>
      </c>
      <c r="B61" s="5" t="n">
        <v>402</v>
      </c>
      <c r="C61" s="5" t="n">
        <v>542</v>
      </c>
    </row>
    <row r="62" spans="1:3">
      <c r="A62" s="4" t="s">
        <v>1759</v>
      </c>
      <c r="B62" s="6" t="n">
        <v>17</v>
      </c>
      <c r="C62" s="6" t="n">
        <v>4</v>
      </c>
    </row>
    <row r="63" spans="1:3">
      <c r="A63" s="4" t="s">
        <v>1760</v>
      </c>
      <c r="B63" s="6" t="n">
        <v>0</v>
      </c>
      <c r="C63" s="6" t="n">
        <v>-7</v>
      </c>
    </row>
    <row r="64" spans="1:3">
      <c r="A64" s="4" t="s">
        <v>1453</v>
      </c>
      <c r="B64" s="6" t="n">
        <v>419</v>
      </c>
      <c r="C64" s="6" t="n">
        <v>539</v>
      </c>
    </row>
    <row r="65" spans="1:3">
      <c r="A65" s="4" t="s">
        <v>1761</v>
      </c>
      <c r="B65" s="5" t="n">
        <v>0</v>
      </c>
      <c r="C65" s="5" t="n">
        <v>0</v>
      </c>
    </row>
    <row r="66" spans="1:3">
      <c r="A66" s="4" t="s">
        <v>1535</v>
      </c>
    </row>
    <row r="67" spans="1:3">
      <c r="A67" s="3" t="s">
        <v>614</v>
      </c>
    </row>
    <row r="68" spans="1:3">
      <c r="A68" s="4" t="s">
        <v>1757</v>
      </c>
      <c r="B68" s="4" t="s">
        <v>1140</v>
      </c>
      <c r="C68" s="4" t="s">
        <v>1771</v>
      </c>
    </row>
    <row r="69" spans="1:3">
      <c r="A69" s="4" t="s">
        <v>1758</v>
      </c>
      <c r="B69" s="5" t="n">
        <v>684</v>
      </c>
      <c r="C69" s="5" t="n">
        <v>942</v>
      </c>
    </row>
    <row r="70" spans="1:3">
      <c r="A70" s="4" t="s">
        <v>1759</v>
      </c>
      <c r="B70" s="6" t="n">
        <v>38</v>
      </c>
      <c r="C70" s="6" t="n">
        <v>131</v>
      </c>
    </row>
    <row r="71" spans="1:3">
      <c r="A71" s="4" t="s">
        <v>1760</v>
      </c>
      <c r="B71" s="6" t="n">
        <v>-2</v>
      </c>
      <c r="C71" s="6" t="n">
        <v>-5</v>
      </c>
    </row>
    <row r="72" spans="1:3">
      <c r="A72" s="4" t="s">
        <v>1453</v>
      </c>
      <c r="B72" s="6" t="n">
        <v>720</v>
      </c>
      <c r="C72" s="6" t="n">
        <v>1068</v>
      </c>
    </row>
    <row r="73" spans="1:3">
      <c r="A73" s="4" t="s">
        <v>1761</v>
      </c>
      <c r="B73" s="5" t="n">
        <v>16</v>
      </c>
      <c r="C73" s="5" t="n">
        <v>97</v>
      </c>
    </row>
    <row r="74" spans="1:3">
      <c r="A74" s="4" t="s">
        <v>1774</v>
      </c>
    </row>
    <row r="75" spans="1:3">
      <c r="A75" s="3" t="s">
        <v>614</v>
      </c>
    </row>
    <row r="76" spans="1:3">
      <c r="A76" s="4" t="s">
        <v>1757</v>
      </c>
      <c r="B76" s="4" t="s">
        <v>1253</v>
      </c>
      <c r="C76" s="4" t="s">
        <v>928</v>
      </c>
    </row>
    <row r="77" spans="1:3">
      <c r="A77" s="4" t="s">
        <v>1758</v>
      </c>
      <c r="B77" s="5" t="n">
        <v>230</v>
      </c>
      <c r="C77" s="5" t="n">
        <v>298</v>
      </c>
    </row>
    <row r="78" spans="1:3">
      <c r="A78" s="4" t="s">
        <v>1759</v>
      </c>
      <c r="B78" s="6" t="n">
        <v>7</v>
      </c>
      <c r="C78" s="6" t="n">
        <v>2</v>
      </c>
    </row>
    <row r="79" spans="1:3">
      <c r="A79" s="4" t="s">
        <v>1760</v>
      </c>
      <c r="B79" s="6" t="n">
        <v>-5</v>
      </c>
      <c r="C79" s="6" t="n">
        <v>-22</v>
      </c>
    </row>
    <row r="80" spans="1:3">
      <c r="A80" s="4" t="s">
        <v>1453</v>
      </c>
      <c r="B80" s="6" t="n">
        <v>232</v>
      </c>
      <c r="C80" s="6" t="n">
        <v>278</v>
      </c>
    </row>
    <row r="81" spans="1:3">
      <c r="A81" s="4" t="s">
        <v>1761</v>
      </c>
      <c r="B81" s="5" t="n">
        <v>3</v>
      </c>
      <c r="C81"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5</v>
      </c>
      <c r="B1" s="2" t="s">
        <v>2</v>
      </c>
      <c r="C1" s="2" t="s">
        <v>63</v>
      </c>
    </row>
    <row r="2" spans="1:3">
      <c r="A2" s="4" t="s">
        <v>1776</v>
      </c>
    </row>
    <row r="3" spans="1:3">
      <c r="A3" s="3" t="s">
        <v>1777</v>
      </c>
    </row>
    <row r="4" spans="1:3">
      <c r="A4" s="4" t="s">
        <v>1453</v>
      </c>
      <c r="B4" s="5" t="n">
        <v>2900</v>
      </c>
      <c r="C4" s="5" t="n">
        <v>3285</v>
      </c>
    </row>
    <row r="5" spans="1:3">
      <c r="A5" s="4" t="s">
        <v>1758</v>
      </c>
      <c r="B5" s="6" t="n">
        <v>2679</v>
      </c>
      <c r="C5" s="6" t="n">
        <v>3172</v>
      </c>
    </row>
    <row r="6" spans="1:3">
      <c r="A6" s="4" t="s">
        <v>1556</v>
      </c>
    </row>
    <row r="7" spans="1:3">
      <c r="A7" s="3" t="s">
        <v>1777</v>
      </c>
    </row>
    <row r="8" spans="1:3">
      <c r="A8" s="4" t="s">
        <v>101</v>
      </c>
      <c r="B8" s="6" t="n">
        <v>495</v>
      </c>
      <c r="C8" s="6" t="n">
        <v>508</v>
      </c>
    </row>
    <row r="9" spans="1:3">
      <c r="A9" s="4" t="s">
        <v>1778</v>
      </c>
    </row>
    <row r="10" spans="1:3">
      <c r="A10" s="3" t="s">
        <v>1777</v>
      </c>
    </row>
    <row r="11" spans="1:3">
      <c r="A11" s="4" t="s">
        <v>1453</v>
      </c>
      <c r="B11" s="6" t="n">
        <v>396</v>
      </c>
      <c r="C11" s="6" t="n">
        <v>448</v>
      </c>
    </row>
    <row r="12" spans="1:3">
      <c r="A12" s="4" t="s">
        <v>1779</v>
      </c>
    </row>
    <row r="13" spans="1:3">
      <c r="A13" s="3" t="s">
        <v>1777</v>
      </c>
    </row>
    <row r="14" spans="1:3">
      <c r="A14" s="4" t="s">
        <v>1453</v>
      </c>
      <c r="B14" s="6" t="n">
        <v>6</v>
      </c>
      <c r="C14" s="6" t="n">
        <v>5</v>
      </c>
    </row>
    <row r="15" spans="1:3">
      <c r="A15" s="4" t="s">
        <v>1780</v>
      </c>
    </row>
    <row r="16" spans="1:3">
      <c r="A16" s="3" t="s">
        <v>1777</v>
      </c>
    </row>
    <row r="17" spans="1:3">
      <c r="A17" s="4" t="s">
        <v>1453</v>
      </c>
      <c r="B17" s="6" t="n">
        <v>23</v>
      </c>
      <c r="C17" s="6" t="n">
        <v>19</v>
      </c>
    </row>
    <row r="18" spans="1:3">
      <c r="A18" s="4" t="s">
        <v>1781</v>
      </c>
    </row>
    <row r="19" spans="1:3">
      <c r="A19" s="3" t="s">
        <v>1777</v>
      </c>
    </row>
    <row r="20" spans="1:3">
      <c r="A20" s="4" t="s">
        <v>1453</v>
      </c>
      <c r="B20" s="6" t="n">
        <v>68</v>
      </c>
      <c r="C20" s="6" t="n">
        <v>63</v>
      </c>
    </row>
    <row r="21" spans="1:3">
      <c r="A21" s="4" t="s">
        <v>1782</v>
      </c>
    </row>
    <row r="22" spans="1:3">
      <c r="A22" s="3" t="s">
        <v>1777</v>
      </c>
    </row>
    <row r="23" spans="1:3">
      <c r="A23" s="4" t="s">
        <v>1453</v>
      </c>
      <c r="B23" s="6" t="n">
        <v>52</v>
      </c>
      <c r="C23" s="6" t="n">
        <v>80</v>
      </c>
    </row>
    <row r="24" spans="1:3">
      <c r="A24" s="4" t="s">
        <v>1783</v>
      </c>
    </row>
    <row r="25" spans="1:3">
      <c r="A25" s="3" t="s">
        <v>1777</v>
      </c>
    </row>
    <row r="26" spans="1:3">
      <c r="A26" s="4" t="s">
        <v>1453</v>
      </c>
      <c r="B26" s="6" t="n">
        <v>8</v>
      </c>
      <c r="C26" s="6" t="n">
        <v>8</v>
      </c>
    </row>
    <row r="27" spans="1:3">
      <c r="A27" s="4" t="s">
        <v>1784</v>
      </c>
    </row>
    <row r="28" spans="1:3">
      <c r="A28" s="3" t="s">
        <v>1777</v>
      </c>
    </row>
    <row r="29" spans="1:3">
      <c r="A29" s="4" t="s">
        <v>1453</v>
      </c>
      <c r="B29" s="6" t="n">
        <v>71</v>
      </c>
      <c r="C29" s="6" t="n">
        <v>75</v>
      </c>
    </row>
    <row r="30" spans="1:3">
      <c r="A30" s="4" t="s">
        <v>1785</v>
      </c>
    </row>
    <row r="31" spans="1:3">
      <c r="A31" s="3" t="s">
        <v>1777</v>
      </c>
    </row>
    <row r="32" spans="1:3">
      <c r="A32" s="4" t="s">
        <v>1453</v>
      </c>
      <c r="B32" s="6" t="n">
        <v>18</v>
      </c>
      <c r="C32" s="6" t="n">
        <v>16</v>
      </c>
    </row>
    <row r="33" spans="1:3">
      <c r="A33" s="4" t="s">
        <v>1786</v>
      </c>
    </row>
    <row r="34" spans="1:3">
      <c r="A34" s="3" t="s">
        <v>1777</v>
      </c>
    </row>
    <row r="35" spans="1:3">
      <c r="A35" s="4" t="s">
        <v>1453</v>
      </c>
      <c r="B35" s="6" t="n">
        <v>38</v>
      </c>
      <c r="C35" s="6" t="n">
        <v>35</v>
      </c>
    </row>
    <row r="36" spans="1:3">
      <c r="A36" s="4" t="s">
        <v>1787</v>
      </c>
    </row>
    <row r="37" spans="1:3">
      <c r="A37" s="3" t="s">
        <v>1777</v>
      </c>
    </row>
    <row r="38" spans="1:3">
      <c r="A38" s="4" t="s">
        <v>1453</v>
      </c>
      <c r="B38" s="6" t="n">
        <v>30</v>
      </c>
      <c r="C38" s="6" t="n">
        <v>41</v>
      </c>
    </row>
    <row r="39" spans="1:3">
      <c r="A39" s="4" t="s">
        <v>1788</v>
      </c>
    </row>
    <row r="40" spans="1:3">
      <c r="A40" s="3" t="s">
        <v>1777</v>
      </c>
    </row>
    <row r="41" spans="1:3">
      <c r="A41" s="4" t="s">
        <v>1453</v>
      </c>
      <c r="B41" s="6" t="n">
        <v>11</v>
      </c>
      <c r="C41" s="6" t="n">
        <v>10</v>
      </c>
    </row>
    <row r="42" spans="1:3">
      <c r="A42" s="4" t="s">
        <v>1789</v>
      </c>
    </row>
    <row r="43" spans="1:3">
      <c r="A43" s="3" t="s">
        <v>1777</v>
      </c>
    </row>
    <row r="44" spans="1:3">
      <c r="A44" s="4" t="s">
        <v>1453</v>
      </c>
      <c r="B44" s="6" t="n">
        <v>71</v>
      </c>
      <c r="C44" s="6" t="n">
        <v>96</v>
      </c>
    </row>
    <row r="45" spans="1:3">
      <c r="A45" s="4" t="s">
        <v>1790</v>
      </c>
    </row>
    <row r="46" spans="1:3">
      <c r="A46" s="3" t="s">
        <v>1777</v>
      </c>
    </row>
    <row r="47" spans="1:3">
      <c r="A47" s="4" t="s">
        <v>1453</v>
      </c>
      <c r="B47" s="6" t="n">
        <v>549</v>
      </c>
      <c r="C47" s="6" t="n">
        <v>670</v>
      </c>
    </row>
    <row r="48" spans="1:3">
      <c r="A48" s="4" t="s">
        <v>1791</v>
      </c>
    </row>
    <row r="49" spans="1:3">
      <c r="A49" s="3" t="s">
        <v>1777</v>
      </c>
    </row>
    <row r="50" spans="1:3">
      <c r="A50" s="4" t="s">
        <v>1453</v>
      </c>
      <c r="B50" s="6" t="n">
        <v>46</v>
      </c>
      <c r="C50" s="6" t="n">
        <v>49</v>
      </c>
    </row>
    <row r="51" spans="1:3">
      <c r="A51" s="4" t="s">
        <v>1792</v>
      </c>
    </row>
    <row r="52" spans="1:3">
      <c r="A52" s="3" t="s">
        <v>1777</v>
      </c>
    </row>
    <row r="53" spans="1:3">
      <c r="A53" s="4" t="s">
        <v>1453</v>
      </c>
      <c r="B53" s="6" t="n">
        <v>122</v>
      </c>
      <c r="C53" s="6" t="n">
        <v>170</v>
      </c>
    </row>
    <row r="54" spans="1:3">
      <c r="A54" s="4" t="s">
        <v>1793</v>
      </c>
    </row>
    <row r="55" spans="1:3">
      <c r="A55" s="3" t="s">
        <v>1777</v>
      </c>
    </row>
    <row r="56" spans="1:3">
      <c r="A56" s="4" t="s">
        <v>1453</v>
      </c>
      <c r="B56" s="6" t="n">
        <v>70</v>
      </c>
      <c r="C56" s="6" t="n">
        <v>77</v>
      </c>
    </row>
    <row r="57" spans="1:3">
      <c r="A57" s="4" t="s">
        <v>1794</v>
      </c>
    </row>
    <row r="58" spans="1:3">
      <c r="A58" s="3" t="s">
        <v>1777</v>
      </c>
    </row>
    <row r="59" spans="1:3">
      <c r="A59" s="4" t="s">
        <v>1453</v>
      </c>
      <c r="B59" s="6" t="n">
        <v>69</v>
      </c>
      <c r="C59" s="6" t="n">
        <v>81</v>
      </c>
    </row>
    <row r="60" spans="1:3">
      <c r="A60" s="4" t="s">
        <v>1795</v>
      </c>
    </row>
    <row r="61" spans="1:3">
      <c r="A61" s="3" t="s">
        <v>1777</v>
      </c>
    </row>
    <row r="62" spans="1:3">
      <c r="A62" s="4" t="s">
        <v>1453</v>
      </c>
      <c r="B62" s="6" t="n">
        <v>3</v>
      </c>
      <c r="C62" s="6" t="n">
        <v>13</v>
      </c>
    </row>
    <row r="63" spans="1:3">
      <c r="A63" s="4" t="s">
        <v>1796</v>
      </c>
    </row>
    <row r="64" spans="1:3">
      <c r="A64" s="3" t="s">
        <v>1777</v>
      </c>
    </row>
    <row r="65" spans="1:3">
      <c r="A65" s="4" t="s">
        <v>1453</v>
      </c>
      <c r="B65" s="6" t="n">
        <v>0</v>
      </c>
      <c r="C65" s="6" t="n">
        <v>0</v>
      </c>
    </row>
    <row r="66" spans="1:3">
      <c r="A66" s="4" t="s">
        <v>1797</v>
      </c>
    </row>
    <row r="67" spans="1:3">
      <c r="A67" s="3" t="s">
        <v>1777</v>
      </c>
    </row>
    <row r="68" spans="1:3">
      <c r="A68" s="4" t="s">
        <v>1453</v>
      </c>
      <c r="B68" s="6" t="n">
        <v>53</v>
      </c>
      <c r="C68" s="6" t="n">
        <v>55</v>
      </c>
    </row>
    <row r="69" spans="1:3">
      <c r="A69" s="4" t="s">
        <v>1798</v>
      </c>
    </row>
    <row r="70" spans="1:3">
      <c r="A70" s="3" t="s">
        <v>1777</v>
      </c>
    </row>
    <row r="71" spans="1:3">
      <c r="A71" s="4" t="s">
        <v>1453</v>
      </c>
      <c r="B71" s="6" t="n">
        <v>4</v>
      </c>
      <c r="C71" s="6" t="n">
        <v>5</v>
      </c>
    </row>
    <row r="72" spans="1:3">
      <c r="A72" s="4" t="s">
        <v>1799</v>
      </c>
    </row>
    <row r="73" spans="1:3">
      <c r="A73" s="3" t="s">
        <v>1777</v>
      </c>
    </row>
    <row r="74" spans="1:3">
      <c r="A74" s="4" t="s">
        <v>1453</v>
      </c>
      <c r="B74" s="6" t="n">
        <v>0</v>
      </c>
      <c r="C74" s="6" t="n">
        <v>0</v>
      </c>
    </row>
    <row r="75" spans="1:3">
      <c r="A75" s="4" t="s">
        <v>1800</v>
      </c>
    </row>
    <row r="76" spans="1:3">
      <c r="A76" s="3" t="s">
        <v>1777</v>
      </c>
    </row>
    <row r="77" spans="1:3">
      <c r="A77" s="4" t="s">
        <v>1453</v>
      </c>
      <c r="B77" s="6" t="n">
        <v>10</v>
      </c>
      <c r="C77" s="6" t="n">
        <v>10</v>
      </c>
    </row>
    <row r="78" spans="1:3">
      <c r="A78" s="4" t="s">
        <v>1801</v>
      </c>
    </row>
    <row r="79" spans="1:3">
      <c r="A79" s="3" t="s">
        <v>1777</v>
      </c>
    </row>
    <row r="80" spans="1:3">
      <c r="A80" s="4" t="s">
        <v>1453</v>
      </c>
      <c r="B80" s="6" t="n">
        <v>172</v>
      </c>
      <c r="C80" s="6" t="n">
        <v>210</v>
      </c>
    </row>
    <row r="81" spans="1:3">
      <c r="A81" s="4" t="s">
        <v>1802</v>
      </c>
    </row>
    <row r="82" spans="1:3">
      <c r="A82" s="3" t="s">
        <v>1777</v>
      </c>
    </row>
    <row r="83" spans="1:3">
      <c r="A83" s="4" t="s">
        <v>1453</v>
      </c>
      <c r="B83" s="6" t="n">
        <v>2900</v>
      </c>
      <c r="C83" s="6" t="n">
        <v>3285</v>
      </c>
    </row>
    <row r="84" spans="1:3">
      <c r="A84" s="4" t="s">
        <v>1803</v>
      </c>
    </row>
    <row r="85" spans="1:3">
      <c r="A85" s="3" t="s">
        <v>1777</v>
      </c>
    </row>
    <row r="86" spans="1:3">
      <c r="A86" s="4" t="s">
        <v>1453</v>
      </c>
      <c r="B86" s="6" t="n">
        <v>408</v>
      </c>
      <c r="C86" s="6" t="n">
        <v>492</v>
      </c>
    </row>
    <row r="87" spans="1:3">
      <c r="A87" s="4" t="s">
        <v>1804</v>
      </c>
    </row>
    <row r="88" spans="1:3">
      <c r="A88" s="3" t="s">
        <v>1777</v>
      </c>
    </row>
    <row r="89" spans="1:3">
      <c r="A89" s="4" t="s">
        <v>1453</v>
      </c>
      <c r="B89" s="6" t="n">
        <v>287</v>
      </c>
      <c r="C89" s="6" t="n">
        <v>344</v>
      </c>
    </row>
    <row r="90" spans="1:3">
      <c r="A90" s="4" t="s">
        <v>1805</v>
      </c>
    </row>
    <row r="91" spans="1:3">
      <c r="A91" s="3" t="s">
        <v>1777</v>
      </c>
    </row>
    <row r="92" spans="1:3">
      <c r="A92" s="4" t="s">
        <v>1453</v>
      </c>
      <c r="B92" s="6" t="n">
        <v>380</v>
      </c>
      <c r="C92" s="6" t="n">
        <v>378</v>
      </c>
    </row>
    <row r="93" spans="1:3">
      <c r="A93" s="4" t="s">
        <v>1806</v>
      </c>
    </row>
    <row r="94" spans="1:3">
      <c r="A94" s="3" t="s">
        <v>1777</v>
      </c>
    </row>
    <row r="95" spans="1:3">
      <c r="A95" s="4" t="s">
        <v>1453</v>
      </c>
      <c r="B95" s="6" t="n">
        <v>181</v>
      </c>
      <c r="C95" s="6" t="n">
        <v>193</v>
      </c>
    </row>
    <row r="96" spans="1:3">
      <c r="A96" s="4" t="s">
        <v>1807</v>
      </c>
    </row>
    <row r="97" spans="1:3">
      <c r="A97" s="3" t="s">
        <v>1777</v>
      </c>
    </row>
    <row r="98" spans="1:3">
      <c r="A98" s="4" t="s">
        <v>1453</v>
      </c>
      <c r="B98" s="6" t="n">
        <v>233</v>
      </c>
      <c r="C98" s="6" t="n">
        <v>220</v>
      </c>
    </row>
    <row r="99" spans="1:3">
      <c r="A99" s="4" t="s">
        <v>1808</v>
      </c>
    </row>
    <row r="100" spans="1:3">
      <c r="A100" s="3" t="s">
        <v>1777</v>
      </c>
    </row>
    <row r="101" spans="1:3">
      <c r="A101" s="4" t="s">
        <v>1453</v>
      </c>
      <c r="B101" s="6" t="n">
        <v>115</v>
      </c>
      <c r="C101" s="6" t="n">
        <v>144</v>
      </c>
    </row>
    <row r="102" spans="1:3">
      <c r="A102" s="4" t="s">
        <v>1809</v>
      </c>
    </row>
    <row r="103" spans="1:3">
      <c r="A103" s="3" t="s">
        <v>1777</v>
      </c>
    </row>
    <row r="104" spans="1:3">
      <c r="A104" s="4" t="s">
        <v>1453</v>
      </c>
      <c r="B104" s="6" t="n">
        <v>125</v>
      </c>
      <c r="C104" s="6" t="n">
        <v>127</v>
      </c>
    </row>
    <row r="105" spans="1:3">
      <c r="A105" s="4" t="s">
        <v>1810</v>
      </c>
    </row>
    <row r="106" spans="1:3">
      <c r="A106" s="3" t="s">
        <v>1777</v>
      </c>
    </row>
    <row r="107" spans="1:3">
      <c r="A107" s="4" t="s">
        <v>1453</v>
      </c>
      <c r="B107" s="6" t="n">
        <v>95</v>
      </c>
      <c r="C107" s="6" t="n">
        <v>98</v>
      </c>
    </row>
    <row r="108" spans="1:3">
      <c r="A108" s="4" t="s">
        <v>1811</v>
      </c>
    </row>
    <row r="109" spans="1:3">
      <c r="A109" s="3" t="s">
        <v>1777</v>
      </c>
    </row>
    <row r="110" spans="1:3">
      <c r="A110" s="4" t="s">
        <v>1453</v>
      </c>
      <c r="B110" s="6" t="n">
        <v>69</v>
      </c>
      <c r="C110" s="6" t="n">
        <v>92</v>
      </c>
    </row>
    <row r="111" spans="1:3">
      <c r="A111" s="4" t="s">
        <v>1812</v>
      </c>
    </row>
    <row r="112" spans="1:3">
      <c r="A112" s="3" t="s">
        <v>1777</v>
      </c>
    </row>
    <row r="113" spans="1:3">
      <c r="A113" s="4" t="s">
        <v>1453</v>
      </c>
      <c r="B113" s="6" t="n">
        <v>92</v>
      </c>
      <c r="C113" s="6" t="n">
        <v>94</v>
      </c>
    </row>
    <row r="114" spans="1:3">
      <c r="A114" s="4" t="s">
        <v>1813</v>
      </c>
    </row>
    <row r="115" spans="1:3">
      <c r="A115" s="3" t="s">
        <v>1777</v>
      </c>
    </row>
    <row r="116" spans="1:3">
      <c r="A116" s="4" t="s">
        <v>1453</v>
      </c>
      <c r="B116" s="6" t="n">
        <v>915</v>
      </c>
      <c r="C116" s="6" t="n">
        <v>1103</v>
      </c>
    </row>
    <row r="117" spans="1:3">
      <c r="A117" s="4" t="s">
        <v>1814</v>
      </c>
    </row>
    <row r="118" spans="1:3">
      <c r="A118" s="3" t="s">
        <v>1777</v>
      </c>
    </row>
    <row r="119" spans="1:3">
      <c r="A119" s="4" t="s">
        <v>1453</v>
      </c>
      <c r="B119" s="6" t="n">
        <v>916</v>
      </c>
      <c r="C119" s="6" t="n">
        <v>967</v>
      </c>
    </row>
    <row r="120" spans="1:3">
      <c r="A120" s="4" t="s">
        <v>1758</v>
      </c>
      <c r="B120" s="6" t="n">
        <v>835</v>
      </c>
      <c r="C120" s="6" t="n">
        <v>925</v>
      </c>
    </row>
    <row r="121" spans="1:3">
      <c r="A121" s="4" t="s">
        <v>1815</v>
      </c>
    </row>
    <row r="122" spans="1:3">
      <c r="A122" s="3" t="s">
        <v>1777</v>
      </c>
    </row>
    <row r="123" spans="1:3">
      <c r="A123" s="4" t="s">
        <v>1453</v>
      </c>
      <c r="B123" s="6" t="n">
        <v>426</v>
      </c>
      <c r="C123" s="6" t="n">
        <v>471</v>
      </c>
    </row>
    <row r="124" spans="1:3">
      <c r="A124" s="4" t="s">
        <v>1758</v>
      </c>
      <c r="B124" s="6" t="n">
        <v>397</v>
      </c>
      <c r="C124" s="6" t="n">
        <v>458</v>
      </c>
    </row>
    <row r="125" spans="1:3">
      <c r="A125" s="4" t="s">
        <v>1816</v>
      </c>
    </row>
    <row r="126" spans="1:3">
      <c r="A126" s="3" t="s">
        <v>1777</v>
      </c>
    </row>
    <row r="127" spans="1:3">
      <c r="A127" s="4" t="s">
        <v>1453</v>
      </c>
      <c r="B127" s="6" t="n">
        <v>488</v>
      </c>
      <c r="C127" s="6" t="n">
        <v>557</v>
      </c>
    </row>
    <row r="128" spans="1:3">
      <c r="A128" s="4" t="s">
        <v>1758</v>
      </c>
      <c r="B128" s="6" t="n">
        <v>456</v>
      </c>
      <c r="C128" s="6" t="n">
        <v>543</v>
      </c>
    </row>
    <row r="129" spans="1:3">
      <c r="A129" s="4" t="s">
        <v>1817</v>
      </c>
    </row>
    <row r="130" spans="1:3">
      <c r="A130" s="3" t="s">
        <v>1777</v>
      </c>
    </row>
    <row r="131" spans="1:3">
      <c r="A131" s="4" t="s">
        <v>1453</v>
      </c>
      <c r="B131" s="6" t="n">
        <v>453</v>
      </c>
      <c r="C131" s="6" t="n">
        <v>580</v>
      </c>
    </row>
    <row r="132" spans="1:3">
      <c r="A132" s="4" t="s">
        <v>1758</v>
      </c>
      <c r="B132" s="6" t="n">
        <v>422</v>
      </c>
      <c r="C132" s="6" t="n">
        <v>566</v>
      </c>
    </row>
    <row r="133" spans="1:3">
      <c r="A133" s="4" t="s">
        <v>1818</v>
      </c>
    </row>
    <row r="134" spans="1:3">
      <c r="A134" s="3" t="s">
        <v>1777</v>
      </c>
    </row>
    <row r="135" spans="1:3">
      <c r="A135" s="4" t="s">
        <v>1453</v>
      </c>
      <c r="B135" s="6" t="n">
        <v>236</v>
      </c>
      <c r="C135" s="6" t="n">
        <v>278</v>
      </c>
    </row>
    <row r="136" spans="1:3">
      <c r="A136" s="4" t="s">
        <v>1758</v>
      </c>
      <c r="B136" s="6" t="n">
        <v>220</v>
      </c>
      <c r="C136" s="6" t="n">
        <v>270</v>
      </c>
    </row>
    <row r="137" spans="1:3">
      <c r="A137" s="4" t="s">
        <v>1819</v>
      </c>
    </row>
    <row r="138" spans="1:3">
      <c r="A138" s="3" t="s">
        <v>1777</v>
      </c>
    </row>
    <row r="139" spans="1:3">
      <c r="A139" s="4" t="s">
        <v>1453</v>
      </c>
      <c r="B139" s="6" t="n">
        <v>234</v>
      </c>
      <c r="C139" s="6" t="n">
        <v>287</v>
      </c>
    </row>
    <row r="140" spans="1:3">
      <c r="A140" s="4" t="s">
        <v>1758</v>
      </c>
      <c r="B140" s="6" t="n">
        <v>212</v>
      </c>
      <c r="C140" s="6" t="n">
        <v>267</v>
      </c>
    </row>
    <row r="141" spans="1:3">
      <c r="A141" s="4" t="s">
        <v>1820</v>
      </c>
    </row>
    <row r="142" spans="1:3">
      <c r="A142" s="3" t="s">
        <v>1777</v>
      </c>
    </row>
    <row r="143" spans="1:3">
      <c r="A143" s="4" t="s">
        <v>1453</v>
      </c>
      <c r="B143" s="6" t="n">
        <v>147</v>
      </c>
      <c r="C143" s="6" t="n">
        <v>145</v>
      </c>
    </row>
    <row r="144" spans="1:3">
      <c r="A144" s="4" t="s">
        <v>1758</v>
      </c>
      <c r="B144" s="6" t="n">
        <v>137</v>
      </c>
      <c r="C144" s="6" t="n">
        <v>143</v>
      </c>
    </row>
    <row r="145" spans="1:3">
      <c r="A145" s="4" t="s">
        <v>1464</v>
      </c>
    </row>
    <row r="146" spans="1:3">
      <c r="A146" s="3" t="s">
        <v>1777</v>
      </c>
    </row>
    <row r="147" spans="1:3">
      <c r="A147" s="4" t="s">
        <v>1453</v>
      </c>
      <c r="B147" s="6" t="n">
        <v>3845</v>
      </c>
      <c r="C147" s="6" t="n">
        <v>4403</v>
      </c>
    </row>
    <row r="148" spans="1:3">
      <c r="A148" s="4" t="s">
        <v>1758</v>
      </c>
      <c r="B148" s="6" t="n">
        <v>3564</v>
      </c>
      <c r="C148" s="6" t="n">
        <v>4272</v>
      </c>
    </row>
    <row r="149" spans="1:3">
      <c r="A149" s="4" t="s">
        <v>1821</v>
      </c>
    </row>
    <row r="150" spans="1:3">
      <c r="A150" s="3" t="s">
        <v>1777</v>
      </c>
    </row>
    <row r="151" spans="1:3">
      <c r="A151" s="4" t="s">
        <v>1453</v>
      </c>
      <c r="B151" s="6" t="n">
        <v>460</v>
      </c>
      <c r="C151" s="6" t="n">
        <v>546</v>
      </c>
    </row>
    <row r="152" spans="1:3">
      <c r="A152" s="4" t="s">
        <v>1758</v>
      </c>
      <c r="B152" s="6" t="n">
        <v>431</v>
      </c>
      <c r="C152" s="6" t="n">
        <v>536</v>
      </c>
    </row>
    <row r="153" spans="1:3">
      <c r="A153" s="4" t="s">
        <v>1822</v>
      </c>
    </row>
    <row r="154" spans="1:3">
      <c r="A154" s="3" t="s">
        <v>1777</v>
      </c>
    </row>
    <row r="155" spans="1:3">
      <c r="A155" s="4" t="s">
        <v>1453</v>
      </c>
      <c r="B155" s="6" t="n">
        <v>432</v>
      </c>
      <c r="C155" s="6" t="n">
        <v>533</v>
      </c>
    </row>
    <row r="156" spans="1:3">
      <c r="A156" s="4" t="s">
        <v>1758</v>
      </c>
      <c r="B156" s="6" t="n">
        <v>404</v>
      </c>
      <c r="C156" s="6" t="n">
        <v>520</v>
      </c>
    </row>
    <row r="157" spans="1:3">
      <c r="A157" s="4" t="s">
        <v>1823</v>
      </c>
    </row>
    <row r="158" spans="1:3">
      <c r="A158" s="3" t="s">
        <v>1777</v>
      </c>
    </row>
    <row r="159" spans="1:3">
      <c r="A159" s="4" t="s">
        <v>1453</v>
      </c>
      <c r="B159" s="6" t="n">
        <v>518</v>
      </c>
      <c r="C159" s="6" t="n">
        <v>518</v>
      </c>
    </row>
    <row r="160" spans="1:3">
      <c r="A160" s="4" t="s">
        <v>1758</v>
      </c>
      <c r="B160" s="6" t="n">
        <v>457</v>
      </c>
      <c r="C160" s="6" t="n">
        <v>482</v>
      </c>
    </row>
    <row r="161" spans="1:3">
      <c r="A161" s="4" t="s">
        <v>1824</v>
      </c>
    </row>
    <row r="162" spans="1:3">
      <c r="A162" s="3" t="s">
        <v>1777</v>
      </c>
    </row>
    <row r="163" spans="1:3">
      <c r="A163" s="4" t="s">
        <v>1453</v>
      </c>
      <c r="B163" s="6" t="n">
        <v>302</v>
      </c>
      <c r="C163" s="6" t="n">
        <v>354</v>
      </c>
    </row>
    <row r="164" spans="1:3">
      <c r="A164" s="4" t="s">
        <v>1758</v>
      </c>
      <c r="B164" s="6" t="n">
        <v>284</v>
      </c>
      <c r="C164" s="6" t="n">
        <v>349</v>
      </c>
    </row>
    <row r="165" spans="1:3">
      <c r="A165" s="4" t="s">
        <v>1825</v>
      </c>
    </row>
    <row r="166" spans="1:3">
      <c r="A166" s="3" t="s">
        <v>1777</v>
      </c>
    </row>
    <row r="167" spans="1:3">
      <c r="A167" s="4" t="s">
        <v>1453</v>
      </c>
      <c r="B167" s="6" t="n">
        <v>244</v>
      </c>
      <c r="C167" s="6" t="n">
        <v>241</v>
      </c>
    </row>
    <row r="168" spans="1:3">
      <c r="A168" s="4" t="s">
        <v>1758</v>
      </c>
      <c r="B168" s="6" t="n">
        <v>229</v>
      </c>
      <c r="C168" s="6" t="n">
        <v>236</v>
      </c>
    </row>
    <row r="169" spans="1:3">
      <c r="A169" s="4" t="s">
        <v>1826</v>
      </c>
    </row>
    <row r="170" spans="1:3">
      <c r="A170" s="3" t="s">
        <v>1777</v>
      </c>
    </row>
    <row r="171" spans="1:3">
      <c r="A171" s="4" t="s">
        <v>1453</v>
      </c>
      <c r="B171" s="6" t="n">
        <v>186</v>
      </c>
      <c r="C171" s="6" t="n">
        <v>219</v>
      </c>
    </row>
    <row r="172" spans="1:3">
      <c r="A172" s="4" t="s">
        <v>1758</v>
      </c>
      <c r="B172" s="6" t="n">
        <v>171</v>
      </c>
      <c r="C172" s="6" t="n">
        <v>211</v>
      </c>
    </row>
    <row r="173" spans="1:3">
      <c r="A173" s="4" t="s">
        <v>1827</v>
      </c>
    </row>
    <row r="174" spans="1:3">
      <c r="A174" s="3" t="s">
        <v>1777</v>
      </c>
    </row>
    <row r="175" spans="1:3">
      <c r="A175" s="4" t="s">
        <v>1453</v>
      </c>
      <c r="B175" s="6" t="n">
        <v>196</v>
      </c>
      <c r="C175" s="6" t="n">
        <v>198</v>
      </c>
    </row>
    <row r="176" spans="1:3">
      <c r="A176" s="4" t="s">
        <v>1758</v>
      </c>
      <c r="B176" s="6" t="n">
        <v>182</v>
      </c>
      <c r="C176" s="6" t="n">
        <v>192</v>
      </c>
    </row>
    <row r="177" spans="1:3">
      <c r="A177" s="4" t="s">
        <v>1828</v>
      </c>
    </row>
    <row r="178" spans="1:3">
      <c r="A178" s="3" t="s">
        <v>1777</v>
      </c>
    </row>
    <row r="179" spans="1:3">
      <c r="A179" s="4" t="s">
        <v>1453</v>
      </c>
      <c r="B179" s="6" t="n">
        <v>137</v>
      </c>
      <c r="C179" s="6" t="n">
        <v>138</v>
      </c>
    </row>
    <row r="180" spans="1:3">
      <c r="A180" s="4" t="s">
        <v>1758</v>
      </c>
      <c r="B180" s="6" t="n">
        <v>128</v>
      </c>
      <c r="C180" s="6" t="n">
        <v>136</v>
      </c>
    </row>
    <row r="181" spans="1:3">
      <c r="A181" s="4" t="s">
        <v>1829</v>
      </c>
    </row>
    <row r="182" spans="1:3">
      <c r="A182" s="3" t="s">
        <v>1777</v>
      </c>
    </row>
    <row r="183" spans="1:3">
      <c r="A183" s="4" t="s">
        <v>1453</v>
      </c>
      <c r="B183" s="6" t="n">
        <v>99</v>
      </c>
      <c r="C183" s="6" t="n">
        <v>133</v>
      </c>
    </row>
    <row r="184" spans="1:3">
      <c r="A184" s="4" t="s">
        <v>1758</v>
      </c>
      <c r="B184" s="6" t="n">
        <v>94</v>
      </c>
      <c r="C184" s="6" t="n">
        <v>131</v>
      </c>
    </row>
    <row r="185" spans="1:3">
      <c r="A185" s="4" t="s">
        <v>1830</v>
      </c>
    </row>
    <row r="186" spans="1:3">
      <c r="A186" s="3" t="s">
        <v>1777</v>
      </c>
    </row>
    <row r="187" spans="1:3">
      <c r="A187" s="4" t="s">
        <v>1453</v>
      </c>
      <c r="B187" s="6" t="n">
        <v>113</v>
      </c>
      <c r="C187" s="6" t="n">
        <v>114</v>
      </c>
    </row>
    <row r="188" spans="1:3">
      <c r="A188" s="4" t="s">
        <v>1758</v>
      </c>
      <c r="B188" s="6" t="n">
        <v>104</v>
      </c>
      <c r="C188" s="6" t="n">
        <v>110</v>
      </c>
    </row>
    <row r="189" spans="1:3">
      <c r="A189" s="4" t="s">
        <v>1831</v>
      </c>
    </row>
    <row r="190" spans="1:3">
      <c r="A190" s="3" t="s">
        <v>1777</v>
      </c>
    </row>
    <row r="191" spans="1:3">
      <c r="A191" s="4" t="s">
        <v>1453</v>
      </c>
      <c r="B191" s="6" t="n">
        <v>1158</v>
      </c>
      <c r="C191" s="6" t="n">
        <v>1409</v>
      </c>
    </row>
    <row r="192" spans="1:3">
      <c r="A192" s="4" t="s">
        <v>1758</v>
      </c>
      <c r="B192" s="5" t="n">
        <v>1080</v>
      </c>
      <c r="C192" s="5" t="n">
        <v>136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832</v>
      </c>
      <c r="B1" s="2" t="s">
        <v>1833</v>
      </c>
      <c r="C1" s="2" t="s">
        <v>1834</v>
      </c>
    </row>
    <row r="2" spans="1:3">
      <c r="A2" s="3" t="s">
        <v>1835</v>
      </c>
    </row>
    <row r="3" spans="1:3">
      <c r="A3" s="4" t="s">
        <v>1836</v>
      </c>
      <c r="B3" s="5" t="n">
        <v>145</v>
      </c>
      <c r="C3" s="5" t="n">
        <v>1643</v>
      </c>
    </row>
    <row r="4" spans="1:3">
      <c r="A4" s="4" t="s">
        <v>1837</v>
      </c>
      <c r="B4" s="6" t="n">
        <v>-1</v>
      </c>
      <c r="C4" s="6" t="n">
        <v>-34</v>
      </c>
    </row>
    <row r="5" spans="1:3">
      <c r="A5" s="3" t="s">
        <v>1838</v>
      </c>
    </row>
    <row r="6" spans="1:3">
      <c r="A6" s="4" t="s">
        <v>1839</v>
      </c>
      <c r="B6" s="6" t="n">
        <v>442</v>
      </c>
      <c r="C6" s="6" t="n">
        <v>1952</v>
      </c>
    </row>
    <row r="7" spans="1:3">
      <c r="A7" s="4" t="s">
        <v>1837</v>
      </c>
      <c r="B7" s="6" t="n">
        <v>-33</v>
      </c>
      <c r="C7" s="6" t="n">
        <v>-105</v>
      </c>
    </row>
    <row r="8" spans="1:3">
      <c r="A8" s="3" t="s">
        <v>163</v>
      </c>
    </row>
    <row r="9" spans="1:3">
      <c r="A9" s="4" t="s">
        <v>1836</v>
      </c>
      <c r="B9" s="6" t="n">
        <v>587</v>
      </c>
      <c r="C9" s="6" t="n">
        <v>3595</v>
      </c>
    </row>
    <row r="10" spans="1:3">
      <c r="A10" s="4" t="s">
        <v>1837</v>
      </c>
      <c r="B10" s="5" t="n">
        <v>-34</v>
      </c>
      <c r="C10" s="5" t="n">
        <v>-139</v>
      </c>
    </row>
    <row r="11" spans="1:3">
      <c r="A11" s="3" t="s">
        <v>1840</v>
      </c>
    </row>
    <row r="12" spans="1:3">
      <c r="A12" s="4" t="s">
        <v>1841</v>
      </c>
      <c r="B12" s="6" t="n">
        <v>57</v>
      </c>
      <c r="C12" s="6" t="n">
        <v>417</v>
      </c>
    </row>
    <row r="13" spans="1:3">
      <c r="A13" s="4" t="s">
        <v>1842</v>
      </c>
      <c r="B13" s="6" t="n">
        <v>119</v>
      </c>
      <c r="C13" s="6" t="n">
        <v>608</v>
      </c>
    </row>
    <row r="14" spans="1:3">
      <c r="A14" s="4" t="s">
        <v>1843</v>
      </c>
      <c r="B14" s="6" t="n">
        <v>176</v>
      </c>
      <c r="C14" s="6" t="n">
        <v>997</v>
      </c>
    </row>
    <row r="15" spans="1:3">
      <c r="A15" s="3" t="s">
        <v>1844</v>
      </c>
    </row>
    <row r="16" spans="1:3">
      <c r="A16" s="4" t="s">
        <v>1841</v>
      </c>
      <c r="B16" s="6" t="n">
        <v>1</v>
      </c>
      <c r="C16" s="6" t="n">
        <v>22</v>
      </c>
    </row>
    <row r="17" spans="1:3">
      <c r="A17" s="4" t="s">
        <v>1842</v>
      </c>
      <c r="B17" s="6" t="n">
        <v>7</v>
      </c>
      <c r="C17" s="6" t="n">
        <v>22</v>
      </c>
    </row>
    <row r="18" spans="1:3">
      <c r="A18" s="4" t="s">
        <v>1843</v>
      </c>
      <c r="B18" s="6" t="n">
        <v>8</v>
      </c>
      <c r="C18" s="6" t="n">
        <v>42</v>
      </c>
    </row>
    <row r="19" spans="1:3">
      <c r="A19" s="4" t="s">
        <v>1556</v>
      </c>
    </row>
    <row r="20" spans="1:3">
      <c r="A20" s="3" t="s">
        <v>1835</v>
      </c>
    </row>
    <row r="21" spans="1:3">
      <c r="A21" s="4" t="s">
        <v>1836</v>
      </c>
      <c r="B21" s="5" t="n">
        <v>45</v>
      </c>
      <c r="C21" s="5" t="n">
        <v>195</v>
      </c>
    </row>
    <row r="22" spans="1:3">
      <c r="A22" s="4" t="s">
        <v>1837</v>
      </c>
      <c r="B22" s="6" t="n">
        <v>-1</v>
      </c>
      <c r="C22" s="6" t="n">
        <v>-4</v>
      </c>
    </row>
    <row r="23" spans="1:3">
      <c r="A23" s="3" t="s">
        <v>1838</v>
      </c>
    </row>
    <row r="24" spans="1:3">
      <c r="A24" s="4" t="s">
        <v>1839</v>
      </c>
      <c r="B24" s="6" t="n">
        <v>0</v>
      </c>
      <c r="C24" s="6" t="n">
        <v>658</v>
      </c>
    </row>
    <row r="25" spans="1:3">
      <c r="A25" s="4" t="s">
        <v>1837</v>
      </c>
      <c r="B25" s="6" t="n">
        <v>0</v>
      </c>
      <c r="C25" s="6" t="n">
        <v>-14</v>
      </c>
    </row>
    <row r="26" spans="1:3">
      <c r="A26" s="3" t="s">
        <v>163</v>
      </c>
    </row>
    <row r="27" spans="1:3">
      <c r="A27" s="4" t="s">
        <v>1836</v>
      </c>
      <c r="B27" s="6" t="n">
        <v>45</v>
      </c>
      <c r="C27" s="6" t="n">
        <v>853</v>
      </c>
    </row>
    <row r="28" spans="1:3">
      <c r="A28" s="4" t="s">
        <v>1837</v>
      </c>
      <c r="B28" s="6" t="n">
        <v>-1</v>
      </c>
      <c r="C28" s="6" t="n">
        <v>-18</v>
      </c>
    </row>
    <row r="29" spans="1:3">
      <c r="A29" s="4" t="s">
        <v>1845</v>
      </c>
    </row>
    <row r="30" spans="1:3">
      <c r="A30" s="3" t="s">
        <v>1835</v>
      </c>
    </row>
    <row r="31" spans="1:3">
      <c r="A31" s="4" t="s">
        <v>1836</v>
      </c>
      <c r="B31" s="6" t="n">
        <v>5</v>
      </c>
      <c r="C31" s="6" t="n">
        <v>11</v>
      </c>
    </row>
    <row r="32" spans="1:3">
      <c r="A32" s="4" t="s">
        <v>1837</v>
      </c>
      <c r="B32" s="6" t="n">
        <v>0</v>
      </c>
      <c r="C32" s="6" t="n">
        <v>0</v>
      </c>
    </row>
    <row r="33" spans="1:3">
      <c r="A33" s="3" t="s">
        <v>1838</v>
      </c>
    </row>
    <row r="34" spans="1:3">
      <c r="A34" s="4" t="s">
        <v>1839</v>
      </c>
      <c r="B34" s="6" t="n">
        <v>5</v>
      </c>
      <c r="C34" s="6" t="n">
        <v>24</v>
      </c>
    </row>
    <row r="35" spans="1:3">
      <c r="A35" s="4" t="s">
        <v>1837</v>
      </c>
      <c r="B35" s="6" t="n">
        <v>0</v>
      </c>
      <c r="C35" s="6" t="n">
        <v>-1</v>
      </c>
    </row>
    <row r="36" spans="1:3">
      <c r="A36" s="3" t="s">
        <v>163</v>
      </c>
    </row>
    <row r="37" spans="1:3">
      <c r="A37" s="4" t="s">
        <v>1836</v>
      </c>
      <c r="B37" s="6" t="n">
        <v>10</v>
      </c>
      <c r="C37" s="6" t="n">
        <v>35</v>
      </c>
    </row>
    <row r="38" spans="1:3">
      <c r="A38" s="4" t="s">
        <v>1837</v>
      </c>
      <c r="B38" s="6" t="n">
        <v>0</v>
      </c>
      <c r="C38" s="6" t="n">
        <v>-1</v>
      </c>
    </row>
    <row r="39" spans="1:3">
      <c r="A39" s="4" t="s">
        <v>1566</v>
      </c>
    </row>
    <row r="40" spans="1:3">
      <c r="A40" s="3" t="s">
        <v>1835</v>
      </c>
    </row>
    <row r="41" spans="1:3">
      <c r="A41" s="4" t="s">
        <v>1836</v>
      </c>
      <c r="B41" s="6" t="n">
        <v>61</v>
      </c>
      <c r="C41" s="6" t="n">
        <v>836</v>
      </c>
    </row>
    <row r="42" spans="1:3">
      <c r="A42" s="4" t="s">
        <v>1837</v>
      </c>
      <c r="B42" s="6" t="n">
        <v>0</v>
      </c>
      <c r="C42" s="6" t="n">
        <v>-19</v>
      </c>
    </row>
    <row r="43" spans="1:3">
      <c r="A43" s="3" t="s">
        <v>1838</v>
      </c>
    </row>
    <row r="44" spans="1:3">
      <c r="A44" s="4" t="s">
        <v>1839</v>
      </c>
      <c r="B44" s="6" t="n">
        <v>119</v>
      </c>
      <c r="C44" s="6" t="n">
        <v>522</v>
      </c>
    </row>
    <row r="45" spans="1:3">
      <c r="A45" s="4" t="s">
        <v>1837</v>
      </c>
      <c r="B45" s="6" t="n">
        <v>-19</v>
      </c>
      <c r="C45" s="6" t="n">
        <v>-33</v>
      </c>
    </row>
    <row r="46" spans="1:3">
      <c r="A46" s="3" t="s">
        <v>163</v>
      </c>
    </row>
    <row r="47" spans="1:3">
      <c r="A47" s="4" t="s">
        <v>1836</v>
      </c>
      <c r="B47" s="6" t="n">
        <v>180</v>
      </c>
      <c r="C47" s="6" t="n">
        <v>1358</v>
      </c>
    </row>
    <row r="48" spans="1:3">
      <c r="A48" s="4" t="s">
        <v>1837</v>
      </c>
      <c r="B48" s="6" t="n">
        <v>-19</v>
      </c>
      <c r="C48" s="6" t="n">
        <v>-52</v>
      </c>
    </row>
    <row r="49" spans="1:3">
      <c r="A49" s="4" t="s">
        <v>1568</v>
      </c>
    </row>
    <row r="50" spans="1:3">
      <c r="A50" s="3" t="s">
        <v>1835</v>
      </c>
    </row>
    <row r="51" spans="1:3">
      <c r="A51" s="4" t="s">
        <v>1836</v>
      </c>
      <c r="B51" s="6" t="n">
        <v>10</v>
      </c>
      <c r="C51" s="6" t="n">
        <v>85</v>
      </c>
    </row>
    <row r="52" spans="1:3">
      <c r="A52" s="4" t="s">
        <v>1837</v>
      </c>
      <c r="B52" s="6" t="n">
        <v>0</v>
      </c>
      <c r="C52" s="6" t="n">
        <v>-2</v>
      </c>
    </row>
    <row r="53" spans="1:3">
      <c r="A53" s="3" t="s">
        <v>1838</v>
      </c>
    </row>
    <row r="54" spans="1:3">
      <c r="A54" s="4" t="s">
        <v>1839</v>
      </c>
      <c r="B54" s="6" t="n">
        <v>75</v>
      </c>
      <c r="C54" s="6" t="n">
        <v>447</v>
      </c>
    </row>
    <row r="55" spans="1:3">
      <c r="A55" s="4" t="s">
        <v>1837</v>
      </c>
      <c r="B55" s="6" t="n">
        <v>-7</v>
      </c>
      <c r="C55" s="6" t="n">
        <v>-32</v>
      </c>
    </row>
    <row r="56" spans="1:3">
      <c r="A56" s="3" t="s">
        <v>163</v>
      </c>
    </row>
    <row r="57" spans="1:3">
      <c r="A57" s="4" t="s">
        <v>1836</v>
      </c>
      <c r="B57" s="6" t="n">
        <v>85</v>
      </c>
      <c r="C57" s="6" t="n">
        <v>532</v>
      </c>
    </row>
    <row r="58" spans="1:3">
      <c r="A58" s="4" t="s">
        <v>1837</v>
      </c>
      <c r="B58" s="6" t="n">
        <v>-7</v>
      </c>
      <c r="C58" s="6" t="n">
        <v>-34</v>
      </c>
    </row>
    <row r="59" spans="1:3">
      <c r="A59" s="4" t="s">
        <v>1846</v>
      </c>
    </row>
    <row r="60" spans="1:3">
      <c r="A60" s="3" t="s">
        <v>1835</v>
      </c>
    </row>
    <row r="61" spans="1:3">
      <c r="A61" s="4" t="s">
        <v>1836</v>
      </c>
      <c r="B61" s="6" t="n">
        <v>0</v>
      </c>
      <c r="C61" s="6" t="n">
        <v>111</v>
      </c>
    </row>
    <row r="62" spans="1:3">
      <c r="A62" s="4" t="s">
        <v>1837</v>
      </c>
      <c r="B62" s="6" t="n">
        <v>0</v>
      </c>
      <c r="C62" s="6" t="n">
        <v>-1</v>
      </c>
    </row>
    <row r="63" spans="1:3">
      <c r="A63" s="3" t="s">
        <v>1838</v>
      </c>
    </row>
    <row r="64" spans="1:3">
      <c r="A64" s="4" t="s">
        <v>1839</v>
      </c>
      <c r="B64" s="6" t="n">
        <v>4</v>
      </c>
      <c r="C64" s="6" t="n">
        <v>164</v>
      </c>
    </row>
    <row r="65" spans="1:3">
      <c r="A65" s="4" t="s">
        <v>1837</v>
      </c>
      <c r="B65" s="6" t="n">
        <v>0</v>
      </c>
      <c r="C65" s="6" t="n">
        <v>-6</v>
      </c>
    </row>
    <row r="66" spans="1:3">
      <c r="A66" s="3" t="s">
        <v>163</v>
      </c>
    </row>
    <row r="67" spans="1:3">
      <c r="A67" s="4" t="s">
        <v>1836</v>
      </c>
      <c r="B67" s="6" t="n">
        <v>4</v>
      </c>
      <c r="C67" s="6" t="n">
        <v>275</v>
      </c>
    </row>
    <row r="68" spans="1:3">
      <c r="A68" s="4" t="s">
        <v>1837</v>
      </c>
      <c r="B68" s="6" t="n">
        <v>0</v>
      </c>
      <c r="C68" s="6" t="n">
        <v>-7</v>
      </c>
    </row>
    <row r="69" spans="1:3">
      <c r="A69" s="4" t="s">
        <v>1847</v>
      </c>
    </row>
    <row r="70" spans="1:3">
      <c r="A70" s="3" t="s">
        <v>1835</v>
      </c>
    </row>
    <row r="71" spans="1:3">
      <c r="A71" s="4" t="s">
        <v>1836</v>
      </c>
      <c r="B71" s="6" t="n">
        <v>24</v>
      </c>
      <c r="C71" s="6" t="n">
        <v>322</v>
      </c>
    </row>
    <row r="72" spans="1:3">
      <c r="A72" s="4" t="s">
        <v>1837</v>
      </c>
      <c r="B72" s="6" t="n">
        <v>0</v>
      </c>
      <c r="C72" s="6" t="n">
        <v>-4</v>
      </c>
    </row>
    <row r="73" spans="1:3">
      <c r="A73" s="3" t="s">
        <v>1838</v>
      </c>
    </row>
    <row r="74" spans="1:3">
      <c r="A74" s="4" t="s">
        <v>1839</v>
      </c>
      <c r="B74" s="6" t="n">
        <v>183</v>
      </c>
      <c r="C74" s="6" t="n">
        <v>38</v>
      </c>
    </row>
    <row r="75" spans="1:3">
      <c r="A75" s="4" t="s">
        <v>1837</v>
      </c>
      <c r="B75" s="6" t="n">
        <v>-2</v>
      </c>
      <c r="C75" s="6" t="n">
        <v>-1</v>
      </c>
    </row>
    <row r="76" spans="1:3">
      <c r="A76" s="3" t="s">
        <v>163</v>
      </c>
    </row>
    <row r="77" spans="1:3">
      <c r="A77" s="4" t="s">
        <v>1836</v>
      </c>
      <c r="B77" s="6" t="n">
        <v>207</v>
      </c>
      <c r="C77" s="6" t="n">
        <v>360</v>
      </c>
    </row>
    <row r="78" spans="1:3">
      <c r="A78" s="4" t="s">
        <v>1837</v>
      </c>
      <c r="B78" s="6" t="n">
        <v>-2</v>
      </c>
      <c r="C78" s="6" t="n">
        <v>-5</v>
      </c>
    </row>
    <row r="79" spans="1:3">
      <c r="A79" s="4" t="s">
        <v>1848</v>
      </c>
    </row>
    <row r="80" spans="1:3">
      <c r="A80" s="3" t="s">
        <v>1835</v>
      </c>
    </row>
    <row r="81" spans="1:3">
      <c r="A81" s="4" t="s">
        <v>1836</v>
      </c>
      <c r="B81" s="6" t="n">
        <v>0</v>
      </c>
      <c r="C81" s="6" t="n">
        <v>83</v>
      </c>
    </row>
    <row r="82" spans="1:3">
      <c r="A82" s="4" t="s">
        <v>1837</v>
      </c>
      <c r="B82" s="6" t="n">
        <v>0</v>
      </c>
      <c r="C82" s="6" t="n">
        <v>-4</v>
      </c>
    </row>
    <row r="83" spans="1:3">
      <c r="A83" s="3" t="s">
        <v>1838</v>
      </c>
    </row>
    <row r="84" spans="1:3">
      <c r="A84" s="4" t="s">
        <v>1839</v>
      </c>
      <c r="B84" s="6" t="n">
        <v>56</v>
      </c>
      <c r="C84" s="6" t="n">
        <v>99</v>
      </c>
    </row>
    <row r="85" spans="1:3">
      <c r="A85" s="4" t="s">
        <v>1837</v>
      </c>
      <c r="B85" s="6" t="n">
        <v>-5</v>
      </c>
      <c r="C85" s="6" t="n">
        <v>-18</v>
      </c>
    </row>
    <row r="86" spans="1:3">
      <c r="A86" s="3" t="s">
        <v>163</v>
      </c>
    </row>
    <row r="87" spans="1:3">
      <c r="A87" s="4" t="s">
        <v>1836</v>
      </c>
      <c r="B87" s="6" t="n">
        <v>56</v>
      </c>
      <c r="C87" s="6" t="n">
        <v>182</v>
      </c>
    </row>
    <row r="88" spans="1:3">
      <c r="A88" s="4" t="s">
        <v>1837</v>
      </c>
      <c r="B88" s="5" t="n">
        <v>-5</v>
      </c>
      <c r="C88" s="5" t="n">
        <v>-2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9</v>
      </c>
      <c r="B1" s="2" t="s">
        <v>2</v>
      </c>
      <c r="C1" s="2" t="s">
        <v>63</v>
      </c>
    </row>
    <row r="2" spans="1:3">
      <c r="A2" s="3" t="s">
        <v>1850</v>
      </c>
    </row>
    <row r="3" spans="1:3">
      <c r="A3" s="4" t="s">
        <v>1758</v>
      </c>
      <c r="B3" s="5" t="n">
        <v>9639</v>
      </c>
      <c r="C3" s="5" t="n">
        <v>10613</v>
      </c>
    </row>
    <row r="4" spans="1:3">
      <c r="A4" s="4" t="s">
        <v>1851</v>
      </c>
      <c r="B4" s="6" t="n">
        <v>10122</v>
      </c>
      <c r="C4" s="6" t="n">
        <v>10818</v>
      </c>
    </row>
    <row r="5" spans="1:3">
      <c r="A5" s="4" t="s">
        <v>111</v>
      </c>
    </row>
    <row r="6" spans="1:3">
      <c r="A6" s="3" t="s">
        <v>1758</v>
      </c>
    </row>
    <row r="7" spans="1:3">
      <c r="A7" s="4" t="s">
        <v>1852</v>
      </c>
      <c r="B7" s="6" t="n">
        <v>326</v>
      </c>
    </row>
    <row r="8" spans="1:3">
      <c r="A8" s="4" t="s">
        <v>1853</v>
      </c>
      <c r="B8" s="6" t="n">
        <v>1538</v>
      </c>
    </row>
    <row r="9" spans="1:3">
      <c r="A9" s="4" t="s">
        <v>1854</v>
      </c>
      <c r="B9" s="6" t="n">
        <v>2022</v>
      </c>
    </row>
    <row r="10" spans="1:3">
      <c r="A10" s="4" t="s">
        <v>1855</v>
      </c>
      <c r="B10" s="6" t="n">
        <v>3338</v>
      </c>
    </row>
    <row r="11" spans="1:3">
      <c r="A11" s="3" t="s">
        <v>1850</v>
      </c>
    </row>
    <row r="12" spans="1:3">
      <c r="A12" s="4" t="s">
        <v>1852</v>
      </c>
      <c r="B12" s="6" t="n">
        <v>334</v>
      </c>
    </row>
    <row r="13" spans="1:3">
      <c r="A13" s="4" t="s">
        <v>1853</v>
      </c>
      <c r="B13" s="6" t="n">
        <v>1591</v>
      </c>
    </row>
    <row r="14" spans="1:3">
      <c r="A14" s="4" t="s">
        <v>1854</v>
      </c>
      <c r="B14" s="6" t="n">
        <v>2128</v>
      </c>
    </row>
    <row r="15" spans="1:3">
      <c r="A15" s="4" t="s">
        <v>1855</v>
      </c>
      <c r="B15" s="6" t="n">
        <v>3607</v>
      </c>
    </row>
    <row r="16" spans="1:3">
      <c r="A16" s="4" t="s">
        <v>1758</v>
      </c>
      <c r="B16" s="6" t="n">
        <v>8371</v>
      </c>
      <c r="C16" s="6" t="n">
        <v>9884</v>
      </c>
    </row>
    <row r="17" spans="1:3">
      <c r="A17" s="4" t="s">
        <v>1851</v>
      </c>
      <c r="B17" s="6" t="n">
        <v>8854</v>
      </c>
      <c r="C17" s="6" t="n">
        <v>10089</v>
      </c>
    </row>
    <row r="18" spans="1:3">
      <c r="A18" s="4" t="s">
        <v>1467</v>
      </c>
    </row>
    <row r="19" spans="1:3">
      <c r="A19" s="3" t="s">
        <v>1850</v>
      </c>
    </row>
    <row r="20" spans="1:3">
      <c r="A20" s="4" t="s">
        <v>1758</v>
      </c>
      <c r="B20" s="6" t="n">
        <v>745</v>
      </c>
      <c r="C20" s="6" t="n">
        <v>999</v>
      </c>
    </row>
    <row r="21" spans="1:3">
      <c r="A21" s="4" t="s">
        <v>1851</v>
      </c>
      <c r="B21" s="6" t="n">
        <v>775</v>
      </c>
      <c r="C21" s="6" t="n">
        <v>982</v>
      </c>
    </row>
    <row r="22" spans="1:3">
      <c r="A22" s="4" t="s">
        <v>1468</v>
      </c>
    </row>
    <row r="23" spans="1:3">
      <c r="A23" s="3" t="s">
        <v>1850</v>
      </c>
    </row>
    <row r="24" spans="1:3">
      <c r="A24" s="4" t="s">
        <v>1758</v>
      </c>
      <c r="B24" s="6" t="n">
        <v>402</v>
      </c>
      <c r="C24" s="6" t="n">
        <v>542</v>
      </c>
    </row>
    <row r="25" spans="1:3">
      <c r="A25" s="4" t="s">
        <v>1851</v>
      </c>
      <c r="B25" s="5" t="n">
        <v>419</v>
      </c>
      <c r="C25" s="5" t="n">
        <v>53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52"/>
    <col customWidth="1" max="4" min="4" width="29"/>
    <col customWidth="1" max="5" min="5" width="21"/>
    <col customWidth="1" max="6" min="6" width="21"/>
  </cols>
  <sheetData>
    <row r="1" spans="1:6">
      <c r="A1" s="1" t="s">
        <v>1856</v>
      </c>
      <c r="B1" s="2" t="s">
        <v>1857</v>
      </c>
      <c r="C1" s="2" t="s">
        <v>1</v>
      </c>
    </row>
    <row r="2" spans="1:6">
      <c r="B2" s="2" t="s">
        <v>1858</v>
      </c>
      <c r="C2" s="2" t="s">
        <v>1859</v>
      </c>
      <c r="D2" s="2" t="s">
        <v>1834</v>
      </c>
      <c r="E2" s="2" t="s">
        <v>575</v>
      </c>
      <c r="F2" s="2" t="s">
        <v>1860</v>
      </c>
    </row>
    <row r="3" spans="1:6">
      <c r="A3" s="3" t="s">
        <v>1861</v>
      </c>
    </row>
    <row r="4" spans="1:6">
      <c r="A4" s="4" t="s">
        <v>1862</v>
      </c>
      <c r="C4" s="6" t="n">
        <v>6</v>
      </c>
    </row>
    <row r="5" spans="1:6">
      <c r="A5" s="4" t="s">
        <v>210</v>
      </c>
      <c r="C5" s="5" t="n">
        <v>1805000000</v>
      </c>
      <c r="D5" s="5" t="n">
        <v>1180000000</v>
      </c>
      <c r="E5" s="5" t="n">
        <v>1701000000</v>
      </c>
    </row>
    <row r="6" spans="1:6">
      <c r="A6" s="4" t="s">
        <v>1863</v>
      </c>
      <c r="C6" s="4" t="s">
        <v>1085</v>
      </c>
    </row>
    <row r="7" spans="1:6">
      <c r="A7" s="4" t="s">
        <v>1864</v>
      </c>
      <c r="C7" s="4" t="s">
        <v>1243</v>
      </c>
    </row>
    <row r="8" spans="1:6">
      <c r="A8" s="4" t="s">
        <v>1865</v>
      </c>
      <c r="C8" s="4" t="s">
        <v>1188</v>
      </c>
    </row>
    <row r="9" spans="1:6">
      <c r="A9" s="4" t="s">
        <v>1866</v>
      </c>
      <c r="C9" s="5" t="n">
        <v>79000000</v>
      </c>
      <c r="D9" s="5" t="n">
        <v>91000000</v>
      </c>
    </row>
    <row r="10" spans="1:6">
      <c r="A10" s="4" t="s">
        <v>1867</v>
      </c>
      <c r="C10" s="6" t="n">
        <v>19</v>
      </c>
      <c r="D10" s="6" t="n">
        <v>38</v>
      </c>
    </row>
    <row r="11" spans="1:6">
      <c r="A11" s="4" t="s">
        <v>1868</v>
      </c>
      <c r="C11" s="5" t="n">
        <v>25000000</v>
      </c>
      <c r="D11" s="5" t="n">
        <v>43000000</v>
      </c>
    </row>
    <row r="12" spans="1:6">
      <c r="A12" s="4" t="s">
        <v>1869</v>
      </c>
      <c r="C12" s="6" t="n">
        <v>280000000</v>
      </c>
      <c r="D12" s="6" t="n">
        <v>266000000</v>
      </c>
    </row>
    <row r="13" spans="1:6">
      <c r="A13" s="4" t="s">
        <v>1870</v>
      </c>
      <c r="C13" s="5" t="n">
        <v>0</v>
      </c>
      <c r="D13" s="6" t="n">
        <v>0</v>
      </c>
    </row>
    <row r="14" spans="1:6">
      <c r="A14" s="4" t="s">
        <v>913</v>
      </c>
    </row>
    <row r="15" spans="1:6">
      <c r="A15" s="3" t="s">
        <v>1861</v>
      </c>
    </row>
    <row r="16" spans="1:6">
      <c r="A16" s="4" t="s">
        <v>1871</v>
      </c>
      <c r="D16" s="6" t="n">
        <v>31000000</v>
      </c>
    </row>
    <row r="17" spans="1:6">
      <c r="A17" s="4" t="s">
        <v>1872</v>
      </c>
    </row>
    <row r="18" spans="1:6">
      <c r="A18" s="3" t="s">
        <v>1861</v>
      </c>
    </row>
    <row r="19" spans="1:6">
      <c r="A19" s="4" t="s">
        <v>1298</v>
      </c>
      <c r="C19" s="4" t="s">
        <v>1873</v>
      </c>
    </row>
    <row r="20" spans="1:6">
      <c r="A20" s="4" t="s">
        <v>1874</v>
      </c>
    </row>
    <row r="21" spans="1:6">
      <c r="A21" s="3" t="s">
        <v>1861</v>
      </c>
    </row>
    <row r="22" spans="1:6">
      <c r="A22" s="4" t="s">
        <v>1869</v>
      </c>
      <c r="C22" s="5" t="n">
        <v>1502000000</v>
      </c>
      <c r="D22" s="6" t="n">
        <v>1855000000</v>
      </c>
    </row>
    <row r="23" spans="1:6">
      <c r="A23" s="4" t="s">
        <v>1875</v>
      </c>
    </row>
    <row r="24" spans="1:6">
      <c r="A24" s="3" t="s">
        <v>1861</v>
      </c>
    </row>
    <row r="25" spans="1:6">
      <c r="A25" s="4" t="s">
        <v>1876</v>
      </c>
      <c r="C25" s="6" t="n">
        <v>0</v>
      </c>
      <c r="D25" s="5" t="n">
        <v>27000000</v>
      </c>
    </row>
    <row r="26" spans="1:6">
      <c r="A26" s="4" t="s">
        <v>1877</v>
      </c>
    </row>
    <row r="27" spans="1:6">
      <c r="A27" s="3" t="s">
        <v>1861</v>
      </c>
    </row>
    <row r="28" spans="1:6">
      <c r="A28" s="4" t="s">
        <v>1878</v>
      </c>
      <c r="F28" s="5" t="n">
        <v>-32000000</v>
      </c>
    </row>
    <row r="29" spans="1:6">
      <c r="A29" s="4" t="s">
        <v>1879</v>
      </c>
    </row>
    <row r="30" spans="1:6">
      <c r="A30" s="3" t="s">
        <v>1861</v>
      </c>
    </row>
    <row r="31" spans="1:6">
      <c r="A31" s="4" t="s">
        <v>1880</v>
      </c>
      <c r="C31" s="6" t="n">
        <v>86000000</v>
      </c>
    </row>
    <row r="32" spans="1:6">
      <c r="A32" s="4" t="s">
        <v>1881</v>
      </c>
    </row>
    <row r="33" spans="1:6">
      <c r="A33" s="3" t="s">
        <v>1861</v>
      </c>
    </row>
    <row r="34" spans="1:6">
      <c r="A34" s="4" t="s">
        <v>1880</v>
      </c>
      <c r="C34" s="6" t="n">
        <v>422000000</v>
      </c>
    </row>
    <row r="35" spans="1:6">
      <c r="A35" s="4" t="s">
        <v>1882</v>
      </c>
    </row>
    <row r="36" spans="1:6">
      <c r="A36" s="3" t="s">
        <v>1861</v>
      </c>
    </row>
    <row r="37" spans="1:6">
      <c r="A37" s="4" t="s">
        <v>1883</v>
      </c>
      <c r="B37" s="5" t="n">
        <v>100000000</v>
      </c>
    </row>
    <row r="38" spans="1:6">
      <c r="A38" s="4" t="s">
        <v>1884</v>
      </c>
    </row>
    <row r="39" spans="1:6">
      <c r="A39" s="3" t="s">
        <v>1861</v>
      </c>
    </row>
    <row r="40" spans="1:6">
      <c r="A40" s="4" t="s">
        <v>1883</v>
      </c>
      <c r="C40" s="6" t="n">
        <v>500000000</v>
      </c>
    </row>
    <row r="41" spans="1:6">
      <c r="A41" s="4" t="s">
        <v>1885</v>
      </c>
    </row>
    <row r="42" spans="1:6">
      <c r="A42" s="3" t="s">
        <v>1861</v>
      </c>
    </row>
    <row r="43" spans="1:6">
      <c r="A43" s="4" t="s">
        <v>1883</v>
      </c>
      <c r="C43" s="5" t="n">
        <v>114000000</v>
      </c>
    </row>
    <row r="44" spans="1:6">
      <c r="A44" s="4" t="s">
        <v>1886</v>
      </c>
      <c r="C44" s="6" t="n">
        <v>3</v>
      </c>
    </row>
    <row r="45" spans="1:6">
      <c r="A45" s="4" t="s">
        <v>1887</v>
      </c>
    </row>
    <row r="46" spans="1:6">
      <c r="A46" s="3" t="s">
        <v>1861</v>
      </c>
    </row>
    <row r="47" spans="1:6">
      <c r="A47" s="4" t="s">
        <v>1883</v>
      </c>
      <c r="C47" s="5" t="n">
        <v>790000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8</v>
      </c>
      <c r="B1" s="2" t="s">
        <v>2</v>
      </c>
      <c r="C1" s="2" t="s">
        <v>63</v>
      </c>
      <c r="D1" s="2" t="s">
        <v>113</v>
      </c>
      <c r="E1" s="2" t="s">
        <v>1310</v>
      </c>
    </row>
    <row r="2" spans="1:5">
      <c r="A2" s="3" t="s">
        <v>270</v>
      </c>
    </row>
    <row r="3" spans="1:5">
      <c r="A3" s="4" t="s">
        <v>69</v>
      </c>
      <c r="B3" s="5" t="n">
        <v>169</v>
      </c>
      <c r="C3" s="5" t="n">
        <v>104</v>
      </c>
      <c r="D3" s="5" t="n">
        <v>144</v>
      </c>
    </row>
    <row r="4" spans="1:5">
      <c r="A4" s="4" t="s">
        <v>1889</v>
      </c>
      <c r="B4" s="6" t="n">
        <v>0</v>
      </c>
      <c r="C4" s="6" t="n">
        <v>0</v>
      </c>
      <c r="D4" s="6" t="n">
        <v>0</v>
      </c>
    </row>
    <row r="5" spans="1:5">
      <c r="A5" s="4" t="s">
        <v>1890</v>
      </c>
      <c r="B5" s="5" t="n">
        <v>183</v>
      </c>
      <c r="C5" s="5" t="n">
        <v>104</v>
      </c>
      <c r="D5" s="5" t="n">
        <v>144</v>
      </c>
      <c r="E5" s="5" t="n">
        <v>12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1891</v>
      </c>
      <c r="B1" s="2" t="s">
        <v>1</v>
      </c>
    </row>
    <row r="2" spans="1:3">
      <c r="B2" s="2" t="s">
        <v>2</v>
      </c>
      <c r="C2" s="2" t="s">
        <v>63</v>
      </c>
    </row>
    <row r="3" spans="1:3">
      <c r="A3" s="3" t="s">
        <v>340</v>
      </c>
    </row>
    <row r="4" spans="1:3">
      <c r="A4" s="4" t="s">
        <v>1892</v>
      </c>
      <c r="B4" s="4" t="s">
        <v>1893</v>
      </c>
      <c r="C4" s="4" t="s">
        <v>1894</v>
      </c>
    </row>
    <row r="5" spans="1:3">
      <c r="A5" s="3" t="s">
        <v>1895</v>
      </c>
    </row>
    <row r="6" spans="1:3">
      <c r="A6" s="4" t="s">
        <v>580</v>
      </c>
      <c r="B6" s="5" t="n">
        <v>5956</v>
      </c>
      <c r="C6" s="5" t="n">
        <v>6182</v>
      </c>
    </row>
    <row r="7" spans="1:3">
      <c r="A7" s="4" t="s">
        <v>583</v>
      </c>
      <c r="B7" s="6" t="n">
        <v>-185</v>
      </c>
      <c r="C7" s="6" t="n">
        <v>-207</v>
      </c>
    </row>
    <row r="8" spans="1:3">
      <c r="A8" s="4" t="s">
        <v>1896</v>
      </c>
      <c r="B8" s="6" t="n">
        <v>-4</v>
      </c>
      <c r="C8" s="6" t="n">
        <v>-2</v>
      </c>
    </row>
    <row r="9" spans="1:3">
      <c r="A9" s="4" t="s">
        <v>754</v>
      </c>
    </row>
    <row r="10" spans="1:3">
      <c r="A10" s="3" t="s">
        <v>1895</v>
      </c>
    </row>
    <row r="11" spans="1:3">
      <c r="A11" s="4" t="s">
        <v>580</v>
      </c>
      <c r="B11" s="6" t="n">
        <v>1942</v>
      </c>
      <c r="C11" s="6" t="n">
        <v>1783</v>
      </c>
    </row>
    <row r="12" spans="1:3">
      <c r="A12" s="4" t="s">
        <v>583</v>
      </c>
      <c r="B12" s="6" t="n">
        <v>-83</v>
      </c>
      <c r="C12" s="6" t="n">
        <v>-65</v>
      </c>
    </row>
    <row r="13" spans="1:3">
      <c r="A13" s="4" t="s">
        <v>755</v>
      </c>
    </row>
    <row r="14" spans="1:3">
      <c r="A14" s="3" t="s">
        <v>1895</v>
      </c>
    </row>
    <row r="15" spans="1:3">
      <c r="A15" s="4" t="s">
        <v>580</v>
      </c>
      <c r="B15" s="6" t="n">
        <v>2676</v>
      </c>
      <c r="C15" s="6" t="n">
        <v>2807</v>
      </c>
    </row>
    <row r="16" spans="1:3">
      <c r="A16" s="4" t="s">
        <v>583</v>
      </c>
      <c r="B16" s="6" t="n">
        <v>-39</v>
      </c>
      <c r="C16" s="6" t="n">
        <v>-51</v>
      </c>
    </row>
    <row r="17" spans="1:3">
      <c r="A17" s="4" t="s">
        <v>785</v>
      </c>
    </row>
    <row r="18" spans="1:3">
      <c r="A18" s="3" t="s">
        <v>1895</v>
      </c>
    </row>
    <row r="19" spans="1:3">
      <c r="A19" s="4" t="s">
        <v>580</v>
      </c>
      <c r="B19" s="6" t="n">
        <v>1206</v>
      </c>
      <c r="C19" s="6" t="n">
        <v>1465</v>
      </c>
    </row>
    <row r="20" spans="1:3">
      <c r="A20" s="4" t="s">
        <v>583</v>
      </c>
      <c r="B20" s="6" t="n">
        <v>-58</v>
      </c>
      <c r="C20" s="6" t="n">
        <v>-85</v>
      </c>
    </row>
    <row r="21" spans="1:3">
      <c r="A21" s="4" t="s">
        <v>786</v>
      </c>
    </row>
    <row r="22" spans="1:3">
      <c r="A22" s="3" t="s">
        <v>1895</v>
      </c>
    </row>
    <row r="23" spans="1:3">
      <c r="A23" s="4" t="s">
        <v>580</v>
      </c>
      <c r="B23" s="6" t="n">
        <v>132</v>
      </c>
      <c r="C23" s="6" t="n">
        <v>127</v>
      </c>
    </row>
    <row r="24" spans="1:3">
      <c r="A24" s="4" t="s">
        <v>583</v>
      </c>
      <c r="B24" s="5" t="n">
        <v>-5</v>
      </c>
      <c r="C24" s="5" t="n">
        <v>-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7</v>
      </c>
      <c r="B1" s="2" t="s">
        <v>1</v>
      </c>
    </row>
    <row r="2" spans="1:3">
      <c r="B2" s="2" t="s">
        <v>2</v>
      </c>
      <c r="C2" s="2" t="s">
        <v>63</v>
      </c>
    </row>
    <row r="3" spans="1:3">
      <c r="A3" s="3" t="s">
        <v>340</v>
      </c>
    </row>
    <row r="4" spans="1:3">
      <c r="A4" s="4" t="s">
        <v>580</v>
      </c>
      <c r="B4" s="5" t="n">
        <v>5956</v>
      </c>
      <c r="C4" s="5" t="n">
        <v>6182</v>
      </c>
    </row>
    <row r="5" spans="1:3">
      <c r="A5" s="4" t="s">
        <v>751</v>
      </c>
    </row>
    <row r="6" spans="1:3">
      <c r="A6" s="3" t="s">
        <v>340</v>
      </c>
    </row>
    <row r="7" spans="1:3">
      <c r="A7" s="4" t="s">
        <v>580</v>
      </c>
      <c r="B7" s="6" t="n">
        <v>129</v>
      </c>
      <c r="C7" s="6" t="n">
        <v>157</v>
      </c>
    </row>
    <row r="8" spans="1:3">
      <c r="A8" s="4" t="s">
        <v>1898</v>
      </c>
    </row>
    <row r="9" spans="1:3">
      <c r="A9" s="3" t="s">
        <v>340</v>
      </c>
    </row>
    <row r="10" spans="1:3">
      <c r="A10" s="4" t="s">
        <v>580</v>
      </c>
      <c r="B10" s="5" t="n">
        <v>5956</v>
      </c>
      <c r="C10" s="5" t="n">
        <v>6182</v>
      </c>
    </row>
    <row r="11" spans="1:3">
      <c r="A11" s="4" t="s">
        <v>1298</v>
      </c>
      <c r="B11" s="4" t="s">
        <v>603</v>
      </c>
      <c r="C11" s="4" t="s">
        <v>603</v>
      </c>
    </row>
    <row r="12" spans="1:3">
      <c r="A12" s="4" t="s">
        <v>1899</v>
      </c>
    </row>
    <row r="13" spans="1:3">
      <c r="A13" s="3" t="s">
        <v>340</v>
      </c>
    </row>
    <row r="14" spans="1:3">
      <c r="A14" s="4" t="s">
        <v>580</v>
      </c>
      <c r="B14" s="5" t="n">
        <v>1730</v>
      </c>
      <c r="C14" s="5" t="n">
        <v>1813</v>
      </c>
    </row>
    <row r="15" spans="1:3">
      <c r="A15" s="4" t="s">
        <v>1298</v>
      </c>
      <c r="B15" s="4" t="s">
        <v>1900</v>
      </c>
      <c r="C15" s="4" t="s">
        <v>1901</v>
      </c>
    </row>
    <row r="16" spans="1:3">
      <c r="A16" s="4" t="s">
        <v>1902</v>
      </c>
    </row>
    <row r="17" spans="1:3">
      <c r="A17" s="3" t="s">
        <v>340</v>
      </c>
    </row>
    <row r="18" spans="1:3">
      <c r="A18" s="4" t="s">
        <v>580</v>
      </c>
      <c r="B18" s="5" t="n">
        <v>1695</v>
      </c>
      <c r="C18" s="5" t="n">
        <v>1690</v>
      </c>
    </row>
    <row r="19" spans="1:3">
      <c r="A19" s="4" t="s">
        <v>1298</v>
      </c>
      <c r="B19" s="4" t="s">
        <v>1903</v>
      </c>
      <c r="C19" s="4" t="s">
        <v>1904</v>
      </c>
    </row>
    <row r="20" spans="1:3">
      <c r="A20" s="4" t="s">
        <v>1905</v>
      </c>
    </row>
    <row r="21" spans="1:3">
      <c r="A21" s="3" t="s">
        <v>340</v>
      </c>
    </row>
    <row r="22" spans="1:3">
      <c r="A22" s="4" t="s">
        <v>580</v>
      </c>
      <c r="B22" s="5" t="n">
        <v>1110</v>
      </c>
      <c r="C22" s="5" t="n">
        <v>1171</v>
      </c>
    </row>
    <row r="23" spans="1:3">
      <c r="A23" s="4" t="s">
        <v>1298</v>
      </c>
      <c r="B23" s="4" t="s">
        <v>1620</v>
      </c>
      <c r="C23" s="4" t="s">
        <v>1906</v>
      </c>
    </row>
    <row r="24" spans="1:3">
      <c r="A24" s="4" t="s">
        <v>1907</v>
      </c>
    </row>
    <row r="25" spans="1:3">
      <c r="A25" s="3" t="s">
        <v>340</v>
      </c>
    </row>
    <row r="26" spans="1:3">
      <c r="A26" s="4" t="s">
        <v>580</v>
      </c>
      <c r="B26" s="5" t="n">
        <v>1292</v>
      </c>
      <c r="C26" s="5" t="n">
        <v>1351</v>
      </c>
    </row>
    <row r="27" spans="1:3">
      <c r="A27" s="4" t="s">
        <v>1298</v>
      </c>
      <c r="B27" s="4" t="s">
        <v>934</v>
      </c>
      <c r="C27" s="4" t="s">
        <v>902</v>
      </c>
    </row>
    <row r="28" spans="1:3">
      <c r="A28" s="4" t="s">
        <v>1908</v>
      </c>
    </row>
    <row r="29" spans="1:3">
      <c r="A29" s="3" t="s">
        <v>340</v>
      </c>
    </row>
    <row r="30" spans="1:3">
      <c r="A30" s="4" t="s">
        <v>580</v>
      </c>
      <c r="B30" s="5" t="n">
        <v>129</v>
      </c>
      <c r="C30" s="5" t="n">
        <v>157</v>
      </c>
    </row>
    <row r="31" spans="1:3">
      <c r="A31" s="4" t="s">
        <v>1298</v>
      </c>
      <c r="B31" s="4" t="s">
        <v>1702</v>
      </c>
      <c r="C31" s="4" t="s">
        <v>113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9</v>
      </c>
      <c r="B1" s="2" t="s">
        <v>692</v>
      </c>
      <c r="J1" s="2" t="s">
        <v>1</v>
      </c>
    </row>
    <row r="2" spans="1:12">
      <c r="B2" s="2" t="s">
        <v>2</v>
      </c>
      <c r="C2" s="2" t="s">
        <v>678</v>
      </c>
      <c r="D2" s="2" t="s">
        <v>679</v>
      </c>
      <c r="E2" s="2" t="s">
        <v>680</v>
      </c>
      <c r="F2" s="2" t="s">
        <v>63</v>
      </c>
      <c r="G2" s="2" t="s">
        <v>681</v>
      </c>
      <c r="H2" s="2" t="s">
        <v>682</v>
      </c>
      <c r="I2" s="2" t="s">
        <v>683</v>
      </c>
      <c r="J2" s="2" t="s">
        <v>2</v>
      </c>
      <c r="K2" s="2" t="s">
        <v>63</v>
      </c>
      <c r="L2" s="2" t="s">
        <v>113</v>
      </c>
    </row>
    <row r="3" spans="1:12">
      <c r="A3" s="3" t="s">
        <v>273</v>
      </c>
    </row>
    <row r="4" spans="1:12">
      <c r="A4" s="4" t="s">
        <v>1910</v>
      </c>
      <c r="J4" s="5" t="n">
        <v>8</v>
      </c>
      <c r="K4" s="5" t="n">
        <v>9</v>
      </c>
      <c r="L4" s="5" t="n">
        <v>17</v>
      </c>
    </row>
    <row r="5" spans="1:12">
      <c r="A5" s="4" t="s">
        <v>726</v>
      </c>
      <c r="J5" s="6" t="n">
        <v>-35</v>
      </c>
      <c r="K5" s="6" t="n">
        <v>-25</v>
      </c>
      <c r="L5" s="6" t="n">
        <v>-27</v>
      </c>
    </row>
    <row r="6" spans="1:12">
      <c r="A6" s="4" t="s">
        <v>1911</v>
      </c>
      <c r="J6" s="6" t="n">
        <v>-27</v>
      </c>
      <c r="K6" s="6" t="n">
        <v>-16</v>
      </c>
      <c r="L6" s="6" t="n">
        <v>-10</v>
      </c>
    </row>
    <row r="7" spans="1:12">
      <c r="A7" s="4" t="s">
        <v>1912</v>
      </c>
      <c r="J7" s="6" t="n">
        <v>21</v>
      </c>
      <c r="K7" s="6" t="n">
        <v>128</v>
      </c>
      <c r="L7" s="6" t="n">
        <v>121</v>
      </c>
    </row>
    <row r="8" spans="1:12">
      <c r="A8" s="4" t="s">
        <v>119</v>
      </c>
      <c r="B8" s="5" t="n">
        <v>19</v>
      </c>
      <c r="C8" s="5" t="n">
        <v>5</v>
      </c>
      <c r="D8" s="5" t="n">
        <v>-8</v>
      </c>
      <c r="E8" s="5" t="n">
        <v>-22</v>
      </c>
      <c r="F8" s="5" t="n">
        <v>9</v>
      </c>
      <c r="G8" s="5" t="n">
        <v>21</v>
      </c>
      <c r="H8" s="5" t="n">
        <v>48</v>
      </c>
      <c r="I8" s="5" t="n">
        <v>34</v>
      </c>
      <c r="J8" s="5" t="n">
        <v>-6</v>
      </c>
      <c r="K8" s="5" t="n">
        <v>112</v>
      </c>
      <c r="L8" s="5" t="n">
        <v>11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3</v>
      </c>
      <c r="B1" s="2" t="s">
        <v>2</v>
      </c>
      <c r="C1" s="2" t="s">
        <v>63</v>
      </c>
      <c r="D1" s="2" t="s">
        <v>113</v>
      </c>
    </row>
    <row r="2" spans="1:4">
      <c r="A2" s="3" t="s">
        <v>340</v>
      </c>
    </row>
    <row r="3" spans="1:4">
      <c r="A3" s="4" t="s">
        <v>1914</v>
      </c>
      <c r="B3" s="5" t="n">
        <v>-261</v>
      </c>
      <c r="C3" s="5" t="n">
        <v>-407</v>
      </c>
    </row>
    <row r="4" spans="1:4">
      <c r="A4" s="4" t="s">
        <v>1915</v>
      </c>
      <c r="B4" s="6" t="n">
        <v>76</v>
      </c>
      <c r="C4" s="6" t="n">
        <v>200</v>
      </c>
    </row>
    <row r="5" spans="1:4">
      <c r="A5" s="4" t="s">
        <v>1916</v>
      </c>
      <c r="B5" s="5" t="n">
        <v>-185</v>
      </c>
      <c r="C5" s="5" t="n">
        <v>-207</v>
      </c>
    </row>
    <row r="6" spans="1:4">
      <c r="A6" s="4" t="s">
        <v>1917</v>
      </c>
    </row>
    <row r="7" spans="1:4">
      <c r="A7" s="3" t="s">
        <v>340</v>
      </c>
    </row>
    <row r="8" spans="1:4">
      <c r="A8" s="4" t="s">
        <v>1918</v>
      </c>
      <c r="B8" s="4" t="s">
        <v>1919</v>
      </c>
      <c r="C8" s="4" t="s">
        <v>908</v>
      </c>
      <c r="D8" s="4" t="s">
        <v>1920</v>
      </c>
    </row>
    <row r="9" spans="1:4">
      <c r="A9" s="4" t="s">
        <v>1921</v>
      </c>
    </row>
    <row r="10" spans="1:4">
      <c r="A10" s="3" t="s">
        <v>340</v>
      </c>
    </row>
    <row r="11" spans="1:4">
      <c r="A11" s="4" t="s">
        <v>1918</v>
      </c>
      <c r="B11" s="4" t="s">
        <v>1922</v>
      </c>
      <c r="C11" s="4" t="s">
        <v>1923</v>
      </c>
      <c r="D11" s="4" t="s">
        <v>115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3"/>
  </cols>
  <sheetData>
    <row r="1" spans="1:2">
      <c r="A1" s="1" t="s">
        <v>1924</v>
      </c>
      <c r="B1" s="2" t="s">
        <v>1925</v>
      </c>
    </row>
    <row r="2" spans="1:2">
      <c r="A2" s="4" t="s">
        <v>1926</v>
      </c>
    </row>
    <row r="3" spans="1:2">
      <c r="A3" s="3" t="s">
        <v>340</v>
      </c>
    </row>
    <row r="4" spans="1:2">
      <c r="A4" s="4" t="s">
        <v>1927</v>
      </c>
      <c r="B4" s="6" t="n">
        <v>1</v>
      </c>
    </row>
    <row r="5" spans="1:2">
      <c r="A5" s="4" t="s">
        <v>1928</v>
      </c>
      <c r="B5" s="5" t="n">
        <v>180</v>
      </c>
    </row>
    <row r="6" spans="1:2">
      <c r="A6" s="4" t="s">
        <v>1929</v>
      </c>
    </row>
    <row r="7" spans="1:2">
      <c r="A7" s="3" t="s">
        <v>340</v>
      </c>
    </row>
    <row r="8" spans="1:2">
      <c r="A8" s="4" t="s">
        <v>1928</v>
      </c>
      <c r="B8" s="5" t="n">
        <v>18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930</v>
      </c>
      <c r="B1" s="2" t="s">
        <v>692</v>
      </c>
      <c r="F1" s="2" t="s">
        <v>1</v>
      </c>
    </row>
    <row r="2" spans="1:8">
      <c r="B2" s="2" t="s">
        <v>2</v>
      </c>
      <c r="C2" s="2" t="s">
        <v>678</v>
      </c>
      <c r="D2" s="2" t="s">
        <v>679</v>
      </c>
      <c r="E2" s="2" t="s">
        <v>680</v>
      </c>
      <c r="F2" s="2" t="s">
        <v>2</v>
      </c>
      <c r="G2" s="2" t="s">
        <v>63</v>
      </c>
      <c r="H2" s="2" t="s">
        <v>113</v>
      </c>
    </row>
    <row r="3" spans="1:8">
      <c r="A3" s="3" t="s">
        <v>1931</v>
      </c>
    </row>
    <row r="4" spans="1:8">
      <c r="A4" s="4" t="s">
        <v>117</v>
      </c>
      <c r="B4" s="5" t="n">
        <v>22</v>
      </c>
      <c r="C4" s="5" t="n">
        <v>0</v>
      </c>
      <c r="D4" s="5" t="n">
        <v>0</v>
      </c>
      <c r="E4" s="5" t="n">
        <v>0</v>
      </c>
      <c r="F4" s="5" t="n">
        <v>22</v>
      </c>
      <c r="G4" s="5" t="n">
        <v>0</v>
      </c>
      <c r="H4" s="5" t="n">
        <v>0</v>
      </c>
    </row>
    <row r="5" spans="1:8">
      <c r="A5" s="4" t="s">
        <v>1932</v>
      </c>
    </row>
    <row r="6" spans="1:8">
      <c r="A6" s="3" t="s">
        <v>1931</v>
      </c>
    </row>
    <row r="7" spans="1:8">
      <c r="A7" s="4" t="s">
        <v>117</v>
      </c>
      <c r="F7" s="6" t="n">
        <v>3</v>
      </c>
    </row>
    <row r="8" spans="1:8">
      <c r="A8" s="4" t="s">
        <v>1933</v>
      </c>
    </row>
    <row r="9" spans="1:8">
      <c r="A9" s="3" t="s">
        <v>1931</v>
      </c>
    </row>
    <row r="10" spans="1:8">
      <c r="A10" s="4" t="s">
        <v>117</v>
      </c>
      <c r="F10" s="6" t="n">
        <v>11</v>
      </c>
    </row>
    <row r="11" spans="1:8">
      <c r="A11" s="4" t="s">
        <v>1934</v>
      </c>
    </row>
    <row r="12" spans="1:8">
      <c r="A12" s="3" t="s">
        <v>1931</v>
      </c>
    </row>
    <row r="13" spans="1:8">
      <c r="A13" s="4" t="s">
        <v>117</v>
      </c>
      <c r="F13" s="6" t="n">
        <v>2</v>
      </c>
    </row>
    <row r="14" spans="1:8">
      <c r="A14" s="4" t="s">
        <v>1935</v>
      </c>
    </row>
    <row r="15" spans="1:8">
      <c r="A15" s="3" t="s">
        <v>1931</v>
      </c>
    </row>
    <row r="16" spans="1:8">
      <c r="A16" s="4" t="s">
        <v>117</v>
      </c>
      <c r="F16" s="6" t="n">
        <v>13</v>
      </c>
    </row>
    <row r="17" spans="1:8">
      <c r="A17" s="4" t="s">
        <v>1936</v>
      </c>
    </row>
    <row r="18" spans="1:8">
      <c r="A18" s="3" t="s">
        <v>1931</v>
      </c>
    </row>
    <row r="19" spans="1:8">
      <c r="A19" s="4" t="s">
        <v>117</v>
      </c>
      <c r="F19" s="6" t="n">
        <v>18</v>
      </c>
    </row>
    <row r="20" spans="1:8">
      <c r="A20" s="4" t="s">
        <v>1937</v>
      </c>
    </row>
    <row r="21" spans="1:8">
      <c r="A21" s="3" t="s">
        <v>1931</v>
      </c>
    </row>
    <row r="22" spans="1:8">
      <c r="A22" s="4" t="s">
        <v>117</v>
      </c>
      <c r="F22" s="5" t="n">
        <v>4</v>
      </c>
    </row>
  </sheetData>
  <mergeCells count="3">
    <mergeCell ref="A1:A2"/>
    <mergeCell ref="B1:E1"/>
    <mergeCell ref="F1:H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938</v>
      </c>
      <c r="B1" s="2" t="s">
        <v>1</v>
      </c>
    </row>
    <row r="2" spans="1:2">
      <c r="B2" s="2" t="s">
        <v>573</v>
      </c>
    </row>
    <row r="3" spans="1:2">
      <c r="A3" s="4" t="s">
        <v>1939</v>
      </c>
    </row>
    <row r="4" spans="1:2">
      <c r="A4" s="3" t="s">
        <v>1931</v>
      </c>
    </row>
    <row r="5" spans="1:2">
      <c r="A5" s="4" t="s">
        <v>1940</v>
      </c>
      <c r="B5" s="4" t="s">
        <v>1085</v>
      </c>
    </row>
    <row r="6" spans="1:2">
      <c r="A6" s="4" t="s">
        <v>1941</v>
      </c>
      <c r="B6" s="4" t="s">
        <v>1089</v>
      </c>
    </row>
    <row r="7" spans="1:2">
      <c r="A7" s="4" t="s">
        <v>1942</v>
      </c>
    </row>
    <row r="8" spans="1:2">
      <c r="A8" s="3" t="s">
        <v>1931</v>
      </c>
    </row>
    <row r="9" spans="1:2">
      <c r="A9" s="4" t="s">
        <v>1943</v>
      </c>
      <c r="B9" s="4" t="s">
        <v>1154</v>
      </c>
    </row>
    <row r="10" spans="1:2">
      <c r="A10" s="4" t="s">
        <v>1944</v>
      </c>
      <c r="B10" s="4" t="s">
        <v>1945</v>
      </c>
    </row>
    <row r="11" spans="1:2">
      <c r="A11" s="4" t="s">
        <v>1946</v>
      </c>
      <c r="B11" s="4" t="s">
        <v>765</v>
      </c>
    </row>
    <row r="12" spans="1:2">
      <c r="A12" s="4" t="s">
        <v>1947</v>
      </c>
      <c r="B12" s="4" t="s">
        <v>1948</v>
      </c>
    </row>
    <row r="13" spans="1:2">
      <c r="A13" s="4" t="s">
        <v>1949</v>
      </c>
    </row>
    <row r="14" spans="1:2">
      <c r="A14" s="3" t="s">
        <v>1931</v>
      </c>
    </row>
    <row r="15" spans="1:2">
      <c r="A15" s="4" t="s">
        <v>1943</v>
      </c>
      <c r="B15" s="4" t="s">
        <v>1253</v>
      </c>
    </row>
    <row r="16" spans="1:2">
      <c r="A16" s="4" t="s">
        <v>1944</v>
      </c>
      <c r="B16" s="4" t="s">
        <v>912</v>
      </c>
    </row>
    <row r="17" spans="1:2">
      <c r="A17" s="4" t="s">
        <v>1946</v>
      </c>
      <c r="B17" s="4" t="s">
        <v>1085</v>
      </c>
    </row>
    <row r="18" spans="1:2">
      <c r="A18" s="4" t="s">
        <v>1947</v>
      </c>
      <c r="B18" s="4" t="s">
        <v>1089</v>
      </c>
    </row>
    <row r="19" spans="1:2">
      <c r="A19" s="4" t="s">
        <v>1950</v>
      </c>
    </row>
    <row r="20" spans="1:2">
      <c r="A20" s="3" t="s">
        <v>1931</v>
      </c>
    </row>
    <row r="21" spans="1:2">
      <c r="A21" s="4" t="s">
        <v>1951</v>
      </c>
      <c r="B21" s="5" t="n">
        <v>9</v>
      </c>
    </row>
    <row r="22" spans="1:2">
      <c r="A22" s="4" t="s">
        <v>1952</v>
      </c>
      <c r="B22" s="5" t="n">
        <v>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953</v>
      </c>
      <c r="B1" s="2" t="s">
        <v>1</v>
      </c>
    </row>
    <row r="2" spans="1:3">
      <c r="B2" s="2" t="s">
        <v>2</v>
      </c>
      <c r="C2" s="2" t="s">
        <v>63</v>
      </c>
    </row>
    <row r="3" spans="1:3">
      <c r="A3" s="3" t="s">
        <v>1954</v>
      </c>
    </row>
    <row r="4" spans="1:3">
      <c r="A4" s="4" t="s">
        <v>1955</v>
      </c>
      <c r="B4" s="5" t="n">
        <v>117</v>
      </c>
      <c r="C4" s="5" t="n">
        <v>0</v>
      </c>
    </row>
    <row r="5" spans="1:3">
      <c r="A5" s="4" t="s">
        <v>1956</v>
      </c>
      <c r="B5" s="4" t="s">
        <v>1957</v>
      </c>
    </row>
    <row r="6" spans="1:3">
      <c r="A6" s="4" t="s">
        <v>1958</v>
      </c>
      <c r="B6" s="5" t="n">
        <v>82</v>
      </c>
      <c r="C6" s="6" t="n">
        <v>3</v>
      </c>
    </row>
    <row r="7" spans="1:3">
      <c r="A7" s="4" t="s">
        <v>1959</v>
      </c>
      <c r="B7" s="6" t="n">
        <v>-5</v>
      </c>
      <c r="C7" s="6" t="n">
        <v>-1</v>
      </c>
    </row>
    <row r="8" spans="1:3">
      <c r="A8" s="4" t="s">
        <v>163</v>
      </c>
      <c r="B8" s="6" t="n">
        <v>77</v>
      </c>
      <c r="C8" s="6" t="n">
        <v>2</v>
      </c>
    </row>
    <row r="9" spans="1:3">
      <c r="A9" s="4" t="s">
        <v>1960</v>
      </c>
      <c r="B9" s="6" t="n">
        <v>22</v>
      </c>
      <c r="C9" s="6" t="n">
        <v>22</v>
      </c>
    </row>
    <row r="10" spans="1:3">
      <c r="A10" s="4" t="s">
        <v>1961</v>
      </c>
      <c r="B10" s="5" t="n">
        <v>216</v>
      </c>
      <c r="C10" s="6" t="n">
        <v>24</v>
      </c>
    </row>
    <row r="11" spans="1:3">
      <c r="A11" s="4" t="s">
        <v>1962</v>
      </c>
    </row>
    <row r="12" spans="1:3">
      <c r="A12" s="3" t="s">
        <v>1954</v>
      </c>
    </row>
    <row r="13" spans="1:3">
      <c r="A13" s="4" t="s">
        <v>1956</v>
      </c>
      <c r="B13" s="4" t="s">
        <v>1963</v>
      </c>
    </row>
    <row r="14" spans="1:3">
      <c r="A14" s="4" t="s">
        <v>1958</v>
      </c>
      <c r="B14" s="5" t="n">
        <v>42</v>
      </c>
      <c r="C14" s="6" t="n">
        <v>0</v>
      </c>
    </row>
    <row r="15" spans="1:3">
      <c r="A15" s="4" t="s">
        <v>1964</v>
      </c>
    </row>
    <row r="16" spans="1:3">
      <c r="A16" s="3" t="s">
        <v>1954</v>
      </c>
    </row>
    <row r="17" spans="1:3">
      <c r="A17" s="4" t="s">
        <v>1956</v>
      </c>
      <c r="B17" s="4" t="s">
        <v>1965</v>
      </c>
    </row>
    <row r="18" spans="1:3">
      <c r="A18" s="4" t="s">
        <v>1958</v>
      </c>
      <c r="B18" s="5" t="n">
        <v>24</v>
      </c>
      <c r="C18" s="6" t="n">
        <v>0</v>
      </c>
    </row>
    <row r="19" spans="1:3">
      <c r="A19" s="4" t="s">
        <v>627</v>
      </c>
    </row>
    <row r="20" spans="1:3">
      <c r="A20" s="3" t="s">
        <v>1954</v>
      </c>
    </row>
    <row r="21" spans="1:3">
      <c r="A21" s="4" t="s">
        <v>1956</v>
      </c>
      <c r="B21" s="4" t="s">
        <v>626</v>
      </c>
    </row>
    <row r="22" spans="1:3">
      <c r="A22" s="4" t="s">
        <v>1958</v>
      </c>
      <c r="B22" s="5" t="n">
        <v>9</v>
      </c>
      <c r="C22" s="6" t="n">
        <v>0</v>
      </c>
    </row>
    <row r="23" spans="1:3">
      <c r="A23" s="4" t="s">
        <v>629</v>
      </c>
    </row>
    <row r="24" spans="1:3">
      <c r="A24" s="3" t="s">
        <v>1954</v>
      </c>
    </row>
    <row r="25" spans="1:3">
      <c r="A25" s="4" t="s">
        <v>1956</v>
      </c>
      <c r="B25" s="4" t="s">
        <v>1390</v>
      </c>
    </row>
    <row r="26" spans="1:3">
      <c r="A26" s="4" t="s">
        <v>1958</v>
      </c>
      <c r="B26" s="5" t="n">
        <v>3</v>
      </c>
      <c r="C26" s="6" t="n">
        <v>0</v>
      </c>
    </row>
    <row r="27" spans="1:3">
      <c r="A27" s="4" t="s">
        <v>630</v>
      </c>
    </row>
    <row r="28" spans="1:3">
      <c r="A28" s="3" t="s">
        <v>1954</v>
      </c>
    </row>
    <row r="29" spans="1:3">
      <c r="A29" s="4" t="s">
        <v>1956</v>
      </c>
      <c r="B29" s="4" t="s">
        <v>1966</v>
      </c>
    </row>
    <row r="30" spans="1:3">
      <c r="A30" s="4" t="s">
        <v>1958</v>
      </c>
      <c r="B30" s="5" t="n">
        <v>1</v>
      </c>
      <c r="C30" s="6" t="n">
        <v>0</v>
      </c>
    </row>
    <row r="31" spans="1:3">
      <c r="A31" s="4" t="s">
        <v>1967</v>
      </c>
    </row>
    <row r="32" spans="1:3">
      <c r="A32" s="3" t="s">
        <v>1954</v>
      </c>
    </row>
    <row r="33" spans="1:3">
      <c r="A33" s="4" t="s">
        <v>1956</v>
      </c>
      <c r="B33" s="4" t="s">
        <v>1957</v>
      </c>
    </row>
    <row r="34" spans="1:3">
      <c r="A34" s="4" t="s">
        <v>1958</v>
      </c>
      <c r="B34" s="5" t="n">
        <v>3</v>
      </c>
      <c r="C34" s="5" t="n">
        <v>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8</v>
      </c>
      <c r="B1" s="2" t="s">
        <v>1</v>
      </c>
    </row>
    <row r="2" spans="1:4">
      <c r="B2" s="2" t="s">
        <v>2</v>
      </c>
      <c r="C2" s="2" t="s">
        <v>63</v>
      </c>
      <c r="D2" s="2" t="s">
        <v>113</v>
      </c>
    </row>
    <row r="3" spans="1:4">
      <c r="A3" s="3" t="s">
        <v>1954</v>
      </c>
    </row>
    <row r="4" spans="1:4">
      <c r="A4" s="4" t="s">
        <v>1956</v>
      </c>
      <c r="B4" s="4" t="s">
        <v>1957</v>
      </c>
    </row>
    <row r="5" spans="1:4">
      <c r="A5" s="4" t="s">
        <v>1955</v>
      </c>
      <c r="B5" s="5" t="n">
        <v>115000</v>
      </c>
    </row>
    <row r="6" spans="1:4">
      <c r="A6" s="4" t="s">
        <v>1969</v>
      </c>
      <c r="B6" s="6" t="n">
        <v>0</v>
      </c>
    </row>
    <row r="7" spans="1:4">
      <c r="A7" s="4" t="s">
        <v>1970</v>
      </c>
      <c r="B7" s="5" t="n">
        <v>3000</v>
      </c>
      <c r="C7" s="5" t="n">
        <v>0</v>
      </c>
      <c r="D7" s="5" t="n">
        <v>1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1</v>
      </c>
      <c r="B1" s="2" t="s">
        <v>2</v>
      </c>
      <c r="C1" s="2" t="s">
        <v>63</v>
      </c>
    </row>
    <row r="2" spans="1:3">
      <c r="A2" s="3" t="s">
        <v>279</v>
      </c>
    </row>
    <row r="3" spans="1:3">
      <c r="A3" s="4" t="s">
        <v>1972</v>
      </c>
      <c r="B3" s="5" t="n">
        <v>13</v>
      </c>
    </row>
    <row r="4" spans="1:3">
      <c r="A4" s="4" t="s">
        <v>984</v>
      </c>
      <c r="B4" s="6" t="n">
        <v>12</v>
      </c>
    </row>
    <row r="5" spans="1:3">
      <c r="A5" s="4" t="s">
        <v>985</v>
      </c>
      <c r="B5" s="6" t="n">
        <v>11</v>
      </c>
    </row>
    <row r="6" spans="1:3">
      <c r="A6" s="4" t="s">
        <v>986</v>
      </c>
      <c r="B6" s="6" t="n">
        <v>11</v>
      </c>
    </row>
    <row r="7" spans="1:3">
      <c r="A7" s="4" t="s">
        <v>987</v>
      </c>
      <c r="B7" s="6" t="n">
        <v>10</v>
      </c>
    </row>
    <row r="8" spans="1:3">
      <c r="A8" s="4" t="s">
        <v>1973</v>
      </c>
      <c r="B8" s="6" t="n">
        <v>20</v>
      </c>
    </row>
    <row r="9" spans="1:3">
      <c r="A9" s="4" t="s">
        <v>163</v>
      </c>
      <c r="B9" s="5" t="n">
        <v>77</v>
      </c>
      <c r="C9" s="5" t="n">
        <v>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4</v>
      </c>
      <c r="B1" s="2" t="s">
        <v>1</v>
      </c>
    </row>
    <row r="2" spans="1:4">
      <c r="B2" s="2" t="s">
        <v>2</v>
      </c>
      <c r="C2" s="2" t="s">
        <v>63</v>
      </c>
      <c r="D2" s="2" t="s">
        <v>113</v>
      </c>
    </row>
    <row r="3" spans="1:4">
      <c r="A3" s="3" t="s">
        <v>1975</v>
      </c>
    </row>
    <row r="4" spans="1:4">
      <c r="A4" s="4" t="s">
        <v>1976</v>
      </c>
      <c r="B4" s="6" t="n">
        <v>31</v>
      </c>
      <c r="C4" s="6" t="n">
        <v>32</v>
      </c>
      <c r="D4" s="6" t="n">
        <v>32</v>
      </c>
    </row>
    <row r="5" spans="1:4">
      <c r="A5" s="4" t="s">
        <v>1977</v>
      </c>
      <c r="B5" s="6" t="n">
        <v>1</v>
      </c>
      <c r="C5" s="6" t="n">
        <v>0</v>
      </c>
      <c r="D5" s="6" t="n">
        <v>2</v>
      </c>
    </row>
    <row r="6" spans="1:4">
      <c r="A6" s="4" t="s">
        <v>1978</v>
      </c>
      <c r="B6" s="6" t="n">
        <v>-3</v>
      </c>
      <c r="C6" s="6" t="n">
        <v>-1</v>
      </c>
      <c r="D6" s="6" t="n">
        <v>-2</v>
      </c>
    </row>
    <row r="7" spans="1:4">
      <c r="A7" s="4" t="s">
        <v>1979</v>
      </c>
      <c r="B7" s="6" t="n">
        <v>-2</v>
      </c>
      <c r="C7" s="6" t="n">
        <v>0</v>
      </c>
      <c r="D7" s="6" t="n">
        <v>0</v>
      </c>
    </row>
    <row r="8" spans="1:4">
      <c r="A8" s="4" t="s">
        <v>1980</v>
      </c>
      <c r="B8" s="6" t="n">
        <v>27</v>
      </c>
      <c r="C8" s="6" t="n">
        <v>31</v>
      </c>
      <c r="D8" s="6" t="n">
        <v>3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3"/>
    <col customWidth="1" max="5" min="5" width="27"/>
    <col customWidth="1" max="6" min="6" width="21"/>
    <col customWidth="1" max="7" min="7" width="20"/>
  </cols>
  <sheetData>
    <row r="1" spans="1:7">
      <c r="A1" s="1" t="s">
        <v>1981</v>
      </c>
      <c r="B1" s="2" t="s">
        <v>1857</v>
      </c>
      <c r="C1" s="2" t="s">
        <v>1</v>
      </c>
    </row>
    <row r="2" spans="1:7">
      <c r="B2" s="2" t="s">
        <v>1858</v>
      </c>
      <c r="C2" s="2" t="s">
        <v>1982</v>
      </c>
      <c r="D2" s="2" t="s">
        <v>1983</v>
      </c>
      <c r="E2" s="2" t="s">
        <v>1984</v>
      </c>
      <c r="F2" s="2" t="s">
        <v>1860</v>
      </c>
      <c r="G2" s="2" t="s">
        <v>1985</v>
      </c>
    </row>
    <row r="3" spans="1:7">
      <c r="A3" s="3" t="s">
        <v>1986</v>
      </c>
    </row>
    <row r="4" spans="1:7">
      <c r="A4" s="4" t="s">
        <v>1987</v>
      </c>
      <c r="C4" s="5" t="n">
        <v>0</v>
      </c>
    </row>
    <row r="5" spans="1:7">
      <c r="A5" s="4" t="s">
        <v>1988</v>
      </c>
      <c r="C5" s="4" t="s">
        <v>1989</v>
      </c>
    </row>
    <row r="6" spans="1:7">
      <c r="A6" s="3" t="s">
        <v>1990</v>
      </c>
    </row>
    <row r="7" spans="1:7">
      <c r="A7" s="4" t="s">
        <v>1991</v>
      </c>
      <c r="C7" s="5" t="n">
        <v>6639000000</v>
      </c>
      <c r="D7" s="5" t="n">
        <v>6555000000</v>
      </c>
    </row>
    <row r="8" spans="1:7">
      <c r="A8" s="4" t="s">
        <v>120</v>
      </c>
      <c r="C8" s="6" t="n">
        <v>42000000</v>
      </c>
      <c r="D8" s="6" t="n">
        <v>14000000</v>
      </c>
      <c r="E8" s="5" t="n">
        <v>30000000</v>
      </c>
    </row>
    <row r="9" spans="1:7">
      <c r="A9" s="4" t="s">
        <v>1992</v>
      </c>
      <c r="C9" s="6" t="n">
        <v>91000000</v>
      </c>
      <c r="D9" s="6" t="n">
        <v>87000000</v>
      </c>
    </row>
    <row r="10" spans="1:7">
      <c r="A10" s="4" t="s">
        <v>1993</v>
      </c>
      <c r="C10" s="5" t="n">
        <v>12000000</v>
      </c>
      <c r="D10" s="5" t="n">
        <v>21000000</v>
      </c>
    </row>
    <row r="11" spans="1:7">
      <c r="A11" s="4" t="s">
        <v>1994</v>
      </c>
      <c r="C11" s="6" t="n">
        <v>18000</v>
      </c>
    </row>
    <row r="12" spans="1:7">
      <c r="A12" s="4" t="s">
        <v>1995</v>
      </c>
      <c r="C12" s="6" t="n">
        <v>16000</v>
      </c>
    </row>
    <row r="13" spans="1:7">
      <c r="A13" s="4" t="s">
        <v>1996</v>
      </c>
      <c r="C13" s="6" t="n">
        <v>90</v>
      </c>
      <c r="D13" s="6" t="n">
        <v>110</v>
      </c>
    </row>
    <row r="14" spans="1:7">
      <c r="A14" s="4" t="s">
        <v>1301</v>
      </c>
    </row>
    <row r="15" spans="1:7">
      <c r="A15" s="3" t="s">
        <v>1990</v>
      </c>
    </row>
    <row r="16" spans="1:7">
      <c r="A16" s="4" t="s">
        <v>1997</v>
      </c>
      <c r="C16" s="5" t="n">
        <v>52000000</v>
      </c>
      <c r="D16" s="5" t="n">
        <v>71000000</v>
      </c>
    </row>
    <row r="17" spans="1:7">
      <c r="A17" s="4" t="s">
        <v>1998</v>
      </c>
      <c r="C17" s="6" t="n">
        <v>388000000</v>
      </c>
      <c r="D17" s="6" t="n">
        <v>565000000</v>
      </c>
    </row>
    <row r="18" spans="1:7">
      <c r="A18" s="4" t="s">
        <v>1991</v>
      </c>
      <c r="C18" s="6" t="n">
        <v>-1000000</v>
      </c>
      <c r="D18" s="6" t="n">
        <v>1000000</v>
      </c>
    </row>
    <row r="19" spans="1:7">
      <c r="A19" s="4" t="s">
        <v>120</v>
      </c>
      <c r="C19" s="5" t="n">
        <v>42000000</v>
      </c>
      <c r="D19" s="5" t="n">
        <v>14000000</v>
      </c>
      <c r="E19" s="5" t="n">
        <v>30000000</v>
      </c>
    </row>
    <row r="20" spans="1:7">
      <c r="A20" s="4" t="s">
        <v>1999</v>
      </c>
      <c r="C20" s="6" t="n">
        <v>-3</v>
      </c>
      <c r="D20" s="6" t="n">
        <v>-1</v>
      </c>
      <c r="E20" s="6" t="n">
        <v>-2</v>
      </c>
    </row>
    <row r="21" spans="1:7">
      <c r="A21" s="4" t="s">
        <v>2000</v>
      </c>
      <c r="C21" s="6" t="n">
        <v>27</v>
      </c>
      <c r="D21" s="6" t="n">
        <v>31</v>
      </c>
      <c r="E21" s="6" t="n">
        <v>32</v>
      </c>
      <c r="G21" s="6" t="n">
        <v>32</v>
      </c>
    </row>
    <row r="22" spans="1:7">
      <c r="A22" s="4" t="s">
        <v>2001</v>
      </c>
    </row>
    <row r="23" spans="1:7">
      <c r="A23" s="3" t="s">
        <v>1990</v>
      </c>
    </row>
    <row r="24" spans="1:7">
      <c r="A24" s="4" t="s">
        <v>2002</v>
      </c>
      <c r="C24" s="5" t="n">
        <v>39000000</v>
      </c>
      <c r="D24" s="5" t="n">
        <v>7000000</v>
      </c>
      <c r="E24" s="5" t="n">
        <v>35000000</v>
      </c>
    </row>
    <row r="25" spans="1:7">
      <c r="A25" s="4" t="s">
        <v>1877</v>
      </c>
    </row>
    <row r="26" spans="1:7">
      <c r="A26" s="3" t="s">
        <v>1990</v>
      </c>
    </row>
    <row r="27" spans="1:7">
      <c r="A27" s="4" t="s">
        <v>1878</v>
      </c>
      <c r="F27" s="5" t="n">
        <v>32000000</v>
      </c>
    </row>
    <row r="28" spans="1:7">
      <c r="A28" s="4" t="s">
        <v>2003</v>
      </c>
    </row>
    <row r="29" spans="1:7">
      <c r="A29" s="3" t="s">
        <v>1990</v>
      </c>
    </row>
    <row r="30" spans="1:7">
      <c r="A30" s="4" t="s">
        <v>1991</v>
      </c>
      <c r="C30" s="6" t="n">
        <v>-27000000</v>
      </c>
      <c r="D30" s="5" t="n">
        <v>-31000000</v>
      </c>
      <c r="E30" s="5" t="n">
        <v>0</v>
      </c>
    </row>
    <row r="31" spans="1:7">
      <c r="A31" s="4" t="s">
        <v>2004</v>
      </c>
    </row>
    <row r="32" spans="1:7">
      <c r="A32" s="3" t="s">
        <v>1990</v>
      </c>
    </row>
    <row r="33" spans="1:7">
      <c r="A33" s="4" t="s">
        <v>1878</v>
      </c>
      <c r="F33" s="5" t="n">
        <v>33000000</v>
      </c>
    </row>
    <row r="34" spans="1:7">
      <c r="A34" s="4" t="s">
        <v>2005</v>
      </c>
    </row>
    <row r="35" spans="1:7">
      <c r="A35" s="3" t="s">
        <v>1986</v>
      </c>
    </row>
    <row r="36" spans="1:7">
      <c r="A36" s="4" t="s">
        <v>1883</v>
      </c>
      <c r="B36" s="5" t="n">
        <v>100000000</v>
      </c>
    </row>
    <row r="37" spans="1:7">
      <c r="A37" s="4" t="s">
        <v>2006</v>
      </c>
      <c r="C37" s="6" t="n">
        <v>13000000</v>
      </c>
    </row>
    <row r="38" spans="1:7">
      <c r="A38" s="4" t="s">
        <v>2007</v>
      </c>
    </row>
    <row r="39" spans="1:7">
      <c r="A39" s="3" t="s">
        <v>1986</v>
      </c>
    </row>
    <row r="40" spans="1:7">
      <c r="A40" s="4" t="s">
        <v>2008</v>
      </c>
      <c r="C40" s="6" t="n">
        <v>77000000</v>
      </c>
    </row>
    <row r="41" spans="1:7">
      <c r="A41" s="4" t="s">
        <v>2009</v>
      </c>
    </row>
    <row r="42" spans="1:7">
      <c r="A42" s="3" t="s">
        <v>1986</v>
      </c>
    </row>
    <row r="43" spans="1:7">
      <c r="A43" s="4" t="s">
        <v>1883</v>
      </c>
      <c r="C43" s="6" t="n">
        <v>500000000</v>
      </c>
    </row>
    <row r="44" spans="1:7">
      <c r="A44" s="4" t="s">
        <v>2010</v>
      </c>
    </row>
    <row r="45" spans="1:7">
      <c r="A45" s="3" t="s">
        <v>1986</v>
      </c>
    </row>
    <row r="46" spans="1:7">
      <c r="A46" s="4" t="s">
        <v>1883</v>
      </c>
      <c r="C46" s="6" t="n">
        <v>79000000</v>
      </c>
    </row>
    <row r="47" spans="1:7">
      <c r="A47" s="4" t="s">
        <v>2011</v>
      </c>
    </row>
    <row r="48" spans="1:7">
      <c r="A48" s="3" t="s">
        <v>1990</v>
      </c>
    </row>
    <row r="49" spans="1:7">
      <c r="A49" s="4" t="s">
        <v>120</v>
      </c>
      <c r="C49" s="5" t="n">
        <v>-3000000</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2</v>
      </c>
      <c r="B1" s="2" t="s">
        <v>2</v>
      </c>
      <c r="C1" s="2" t="s">
        <v>63</v>
      </c>
    </row>
    <row r="2" spans="1:3">
      <c r="A2" s="3" t="s">
        <v>1986</v>
      </c>
    </row>
    <row r="3" spans="1:3">
      <c r="A3" s="4" t="s">
        <v>2013</v>
      </c>
      <c r="B3" s="5" t="n">
        <v>279</v>
      </c>
      <c r="C3" s="5" t="n">
        <v>350</v>
      </c>
    </row>
    <row r="4" spans="1:3">
      <c r="A4" s="4" t="s">
        <v>2014</v>
      </c>
      <c r="B4" s="6" t="n">
        <v>21</v>
      </c>
      <c r="C4" s="6" t="n">
        <v>48</v>
      </c>
    </row>
    <row r="5" spans="1:3">
      <c r="A5" s="4" t="s">
        <v>2015</v>
      </c>
      <c r="B5" s="6" t="n">
        <v>19</v>
      </c>
      <c r="C5" s="6" t="n">
        <v>28</v>
      </c>
    </row>
    <row r="6" spans="1:3">
      <c r="A6" s="4" t="s">
        <v>1997</v>
      </c>
      <c r="B6" s="6" t="n">
        <v>52</v>
      </c>
      <c r="C6" s="6" t="n">
        <v>71</v>
      </c>
    </row>
    <row r="7" spans="1:3">
      <c r="A7" s="4" t="s">
        <v>2016</v>
      </c>
      <c r="B7" s="5" t="n">
        <v>388</v>
      </c>
      <c r="C7" s="5" t="n">
        <v>56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7</v>
      </c>
      <c r="B1" s="2" t="s">
        <v>2</v>
      </c>
      <c r="C1" s="2" t="s">
        <v>63</v>
      </c>
    </row>
    <row r="2" spans="1:3">
      <c r="A2" s="3" t="s">
        <v>1986</v>
      </c>
    </row>
    <row r="3" spans="1:3">
      <c r="A3" s="4" t="s">
        <v>2018</v>
      </c>
      <c r="B3" s="5" t="n">
        <v>340</v>
      </c>
      <c r="C3" s="5" t="n">
        <v>467</v>
      </c>
    </row>
    <row r="4" spans="1:3">
      <c r="A4" s="4" t="s">
        <v>83</v>
      </c>
      <c r="B4" s="6" t="n">
        <v>367</v>
      </c>
      <c r="C4" s="6" t="n">
        <v>517</v>
      </c>
    </row>
    <row r="5" spans="1:3">
      <c r="A5" s="4" t="s">
        <v>2019</v>
      </c>
      <c r="B5" s="6" t="n">
        <v>102</v>
      </c>
      <c r="C5" s="6" t="n">
        <v>102</v>
      </c>
    </row>
    <row r="6" spans="1:3">
      <c r="A6" s="4" t="s">
        <v>84</v>
      </c>
      <c r="B6" s="6" t="n">
        <v>102</v>
      </c>
      <c r="C6" s="6" t="n">
        <v>102</v>
      </c>
    </row>
    <row r="7" spans="1:3">
      <c r="A7" s="4" t="s">
        <v>73</v>
      </c>
      <c r="B7" s="6" t="n">
        <v>442</v>
      </c>
      <c r="C7" s="6" t="n">
        <v>569</v>
      </c>
    </row>
    <row r="8" spans="1:3">
      <c r="A8" s="4" t="s">
        <v>2020</v>
      </c>
      <c r="B8" s="6" t="n">
        <v>469</v>
      </c>
      <c r="C8" s="6" t="n">
        <v>619</v>
      </c>
    </row>
    <row r="9" spans="1:3">
      <c r="A9" s="4" t="s">
        <v>2021</v>
      </c>
    </row>
    <row r="10" spans="1:3">
      <c r="A10" s="3" t="s">
        <v>1986</v>
      </c>
    </row>
    <row r="11" spans="1:3">
      <c r="A11" s="4" t="s">
        <v>2018</v>
      </c>
      <c r="B11" s="6" t="n">
        <v>0</v>
      </c>
      <c r="C11" s="6" t="n">
        <v>53</v>
      </c>
    </row>
    <row r="12" spans="1:3">
      <c r="A12" s="4" t="s">
        <v>83</v>
      </c>
      <c r="B12" s="6" t="n">
        <v>0</v>
      </c>
      <c r="C12" s="6" t="n">
        <v>54</v>
      </c>
    </row>
    <row r="13" spans="1:3">
      <c r="A13" s="4" t="s">
        <v>2022</v>
      </c>
    </row>
    <row r="14" spans="1:3">
      <c r="A14" s="3" t="s">
        <v>1986</v>
      </c>
    </row>
    <row r="15" spans="1:3">
      <c r="A15" s="4" t="s">
        <v>2018</v>
      </c>
      <c r="B15" s="6" t="n">
        <v>270</v>
      </c>
      <c r="C15" s="6" t="n">
        <v>299</v>
      </c>
    </row>
    <row r="16" spans="1:3">
      <c r="A16" s="4" t="s">
        <v>83</v>
      </c>
      <c r="B16" s="6" t="n">
        <v>297</v>
      </c>
      <c r="C16" s="6" t="n">
        <v>326</v>
      </c>
    </row>
    <row r="17" spans="1:3">
      <c r="A17" s="4" t="s">
        <v>2023</v>
      </c>
    </row>
    <row r="18" spans="1:3">
      <c r="A18" s="3" t="s">
        <v>1986</v>
      </c>
    </row>
    <row r="19" spans="1:3">
      <c r="A19" s="4" t="s">
        <v>2018</v>
      </c>
      <c r="B19" s="6" t="n">
        <v>70</v>
      </c>
      <c r="C19" s="6" t="n">
        <v>115</v>
      </c>
    </row>
    <row r="20" spans="1:3">
      <c r="A20" s="4" t="s">
        <v>83</v>
      </c>
      <c r="B20" s="5" t="n">
        <v>70</v>
      </c>
      <c r="C20" s="5" t="n">
        <v>13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024</v>
      </c>
      <c r="B1" s="2" t="s">
        <v>692</v>
      </c>
      <c r="J1" s="2" t="s">
        <v>1</v>
      </c>
    </row>
    <row r="2" spans="1:13">
      <c r="B2" s="2" t="s">
        <v>2</v>
      </c>
      <c r="C2" s="2" t="s">
        <v>678</v>
      </c>
      <c r="D2" s="2" t="s">
        <v>679</v>
      </c>
      <c r="E2" s="2" t="s">
        <v>680</v>
      </c>
      <c r="F2" s="2" t="s">
        <v>63</v>
      </c>
      <c r="G2" s="2" t="s">
        <v>681</v>
      </c>
      <c r="H2" s="2" t="s">
        <v>682</v>
      </c>
      <c r="I2" s="2" t="s">
        <v>683</v>
      </c>
      <c r="J2" s="2" t="s">
        <v>2</v>
      </c>
      <c r="K2" s="2" t="s">
        <v>63</v>
      </c>
      <c r="L2" s="2" t="s">
        <v>113</v>
      </c>
      <c r="M2" s="2" t="s">
        <v>1310</v>
      </c>
    </row>
    <row r="3" spans="1:13">
      <c r="A3" s="3" t="s">
        <v>2025</v>
      </c>
    </row>
    <row r="4" spans="1:13">
      <c r="A4" s="4" t="s">
        <v>614</v>
      </c>
      <c r="B4" s="5" t="n">
        <v>10240</v>
      </c>
      <c r="F4" s="5" t="n">
        <v>10873</v>
      </c>
      <c r="J4" s="5" t="n">
        <v>10240</v>
      </c>
      <c r="K4" s="5" t="n">
        <v>10873</v>
      </c>
    </row>
    <row r="5" spans="1:13">
      <c r="A5" s="4" t="s">
        <v>70</v>
      </c>
      <c r="B5" s="6" t="n">
        <v>1286</v>
      </c>
      <c r="F5" s="6" t="n">
        <v>904</v>
      </c>
      <c r="J5" s="6" t="n">
        <v>1286</v>
      </c>
      <c r="K5" s="6" t="n">
        <v>904</v>
      </c>
    </row>
    <row r="6" spans="1:13">
      <c r="A6" s="4" t="s">
        <v>72</v>
      </c>
      <c r="B6" s="6" t="n">
        <v>747</v>
      </c>
      <c r="F6" s="6" t="n">
        <v>490</v>
      </c>
      <c r="J6" s="6" t="n">
        <v>747</v>
      </c>
      <c r="K6" s="6" t="n">
        <v>490</v>
      </c>
    </row>
    <row r="7" spans="1:13">
      <c r="A7" s="4" t="s">
        <v>73</v>
      </c>
      <c r="B7" s="6" t="n">
        <v>442</v>
      </c>
      <c r="F7" s="6" t="n">
        <v>569</v>
      </c>
      <c r="J7" s="6" t="n">
        <v>442</v>
      </c>
      <c r="K7" s="6" t="n">
        <v>569</v>
      </c>
    </row>
    <row r="8" spans="1:13">
      <c r="A8" s="4" t="s">
        <v>74</v>
      </c>
      <c r="B8" s="6" t="n">
        <v>572</v>
      </c>
      <c r="F8" s="6" t="n">
        <v>0</v>
      </c>
      <c r="J8" s="6" t="n">
        <v>572</v>
      </c>
      <c r="K8" s="6" t="n">
        <v>0</v>
      </c>
    </row>
    <row r="9" spans="1:13">
      <c r="A9" s="4" t="s">
        <v>2026</v>
      </c>
      <c r="B9" s="6" t="n">
        <v>14326</v>
      </c>
      <c r="F9" s="6" t="n">
        <v>13603</v>
      </c>
      <c r="J9" s="6" t="n">
        <v>14326</v>
      </c>
      <c r="K9" s="6" t="n">
        <v>13603</v>
      </c>
    </row>
    <row r="10" spans="1:13">
      <c r="A10" s="4" t="s">
        <v>79</v>
      </c>
      <c r="B10" s="6" t="n">
        <v>3736</v>
      </c>
      <c r="F10" s="6" t="n">
        <v>3512</v>
      </c>
      <c r="J10" s="6" t="n">
        <v>3736</v>
      </c>
      <c r="K10" s="6" t="n">
        <v>3512</v>
      </c>
    </row>
    <row r="11" spans="1:13">
      <c r="A11" s="4" t="s">
        <v>80</v>
      </c>
      <c r="B11" s="6" t="n">
        <v>1050</v>
      </c>
      <c r="F11" s="6" t="n">
        <v>1177</v>
      </c>
      <c r="J11" s="6" t="n">
        <v>1050</v>
      </c>
      <c r="K11" s="6" t="n">
        <v>1177</v>
      </c>
    </row>
    <row r="12" spans="1:13">
      <c r="A12" s="4" t="s">
        <v>83</v>
      </c>
      <c r="B12" s="6" t="n">
        <v>367</v>
      </c>
      <c r="F12" s="6" t="n">
        <v>517</v>
      </c>
      <c r="J12" s="6" t="n">
        <v>367</v>
      </c>
      <c r="K12" s="6" t="n">
        <v>517</v>
      </c>
    </row>
    <row r="13" spans="1:13">
      <c r="A13" s="4" t="s">
        <v>84</v>
      </c>
      <c r="B13" s="6" t="n">
        <v>102</v>
      </c>
      <c r="F13" s="6" t="n">
        <v>102</v>
      </c>
      <c r="J13" s="6" t="n">
        <v>102</v>
      </c>
      <c r="K13" s="6" t="n">
        <v>102</v>
      </c>
    </row>
    <row r="14" spans="1:13">
      <c r="A14" s="4" t="s">
        <v>85</v>
      </c>
      <c r="B14" s="6" t="n">
        <v>482</v>
      </c>
      <c r="F14" s="6" t="n">
        <v>0</v>
      </c>
      <c r="J14" s="6" t="n">
        <v>482</v>
      </c>
      <c r="K14" s="6" t="n">
        <v>0</v>
      </c>
    </row>
    <row r="15" spans="1:13">
      <c r="A15" s="4" t="s">
        <v>2027</v>
      </c>
      <c r="B15" s="6" t="n">
        <v>7674</v>
      </c>
      <c r="F15" s="6" t="n">
        <v>7048</v>
      </c>
      <c r="J15" s="6" t="n">
        <v>7674</v>
      </c>
      <c r="K15" s="6" t="n">
        <v>7048</v>
      </c>
    </row>
    <row r="16" spans="1:13">
      <c r="A16" s="4" t="s">
        <v>90</v>
      </c>
      <c r="B16" s="6" t="n">
        <v>7</v>
      </c>
      <c r="F16" s="6" t="n">
        <v>0</v>
      </c>
      <c r="J16" s="6" t="n">
        <v>7</v>
      </c>
      <c r="K16" s="6" t="n">
        <v>0</v>
      </c>
    </row>
    <row r="17" spans="1:13">
      <c r="A17" s="4" t="s">
        <v>93</v>
      </c>
      <c r="B17" s="6" t="n">
        <v>6295</v>
      </c>
      <c r="F17" s="6" t="n">
        <v>6374</v>
      </c>
      <c r="J17" s="6" t="n">
        <v>6295</v>
      </c>
      <c r="K17" s="6" t="n">
        <v>6374</v>
      </c>
    </row>
    <row r="18" spans="1:13">
      <c r="A18" s="4" t="s">
        <v>94</v>
      </c>
      <c r="B18" s="6" t="n">
        <v>342</v>
      </c>
      <c r="F18" s="6" t="n">
        <v>93</v>
      </c>
      <c r="J18" s="6" t="n">
        <v>342</v>
      </c>
      <c r="K18" s="6" t="n">
        <v>93</v>
      </c>
    </row>
    <row r="19" spans="1:13">
      <c r="A19" s="4" t="s">
        <v>1991</v>
      </c>
      <c r="B19" s="6" t="n">
        <v>6639</v>
      </c>
      <c r="F19" s="6" t="n">
        <v>6555</v>
      </c>
      <c r="J19" s="6" t="n">
        <v>6639</v>
      </c>
      <c r="K19" s="6" t="n">
        <v>6555</v>
      </c>
    </row>
    <row r="20" spans="1:13">
      <c r="A20" s="4" t="s">
        <v>97</v>
      </c>
      <c r="B20" s="6" t="n">
        <v>6</v>
      </c>
      <c r="F20" s="6" t="n">
        <v>0</v>
      </c>
      <c r="J20" s="6" t="n">
        <v>6</v>
      </c>
      <c r="K20" s="6" t="n">
        <v>0</v>
      </c>
    </row>
    <row r="21" spans="1:13">
      <c r="A21" s="4" t="s">
        <v>98</v>
      </c>
      <c r="B21" s="6" t="n">
        <v>6645</v>
      </c>
      <c r="F21" s="6" t="n">
        <v>6555</v>
      </c>
      <c r="J21" s="6" t="n">
        <v>6645</v>
      </c>
      <c r="K21" s="6" t="n">
        <v>6555</v>
      </c>
      <c r="L21" s="5" t="n">
        <v>6839</v>
      </c>
      <c r="M21" s="5" t="n">
        <v>6504</v>
      </c>
    </row>
    <row r="22" spans="1:13">
      <c r="A22" s="4" t="s">
        <v>2028</v>
      </c>
      <c r="B22" s="6" t="n">
        <v>14326</v>
      </c>
      <c r="F22" s="6" t="n">
        <v>13603</v>
      </c>
      <c r="J22" s="6" t="n">
        <v>14326</v>
      </c>
      <c r="K22" s="6" t="n">
        <v>13603</v>
      </c>
    </row>
    <row r="23" spans="1:13">
      <c r="A23" s="3" t="s">
        <v>2029</v>
      </c>
    </row>
    <row r="24" spans="1:13">
      <c r="A24" s="4" t="s">
        <v>115</v>
      </c>
      <c r="B24" s="6" t="n">
        <v>123</v>
      </c>
      <c r="C24" s="5" t="n">
        <v>123</v>
      </c>
      <c r="D24" s="5" t="n">
        <v>112</v>
      </c>
      <c r="E24" s="5" t="n">
        <v>118</v>
      </c>
      <c r="F24" s="6" t="n">
        <v>125</v>
      </c>
      <c r="G24" s="5" t="n">
        <v>142</v>
      </c>
      <c r="H24" s="5" t="n">
        <v>136</v>
      </c>
      <c r="I24" s="5" t="n">
        <v>145</v>
      </c>
      <c r="J24" s="6" t="n">
        <v>476</v>
      </c>
      <c r="K24" s="6" t="n">
        <v>548</v>
      </c>
      <c r="L24" s="6" t="n">
        <v>690</v>
      </c>
    </row>
    <row r="25" spans="1:13">
      <c r="A25" s="4" t="s">
        <v>116</v>
      </c>
      <c r="B25" s="6" t="n">
        <v>82</v>
      </c>
      <c r="C25" s="6" t="n">
        <v>88</v>
      </c>
      <c r="D25" s="6" t="n">
        <v>110</v>
      </c>
      <c r="E25" s="6" t="n">
        <v>98</v>
      </c>
      <c r="F25" s="6" t="n">
        <v>98</v>
      </c>
      <c r="G25" s="6" t="n">
        <v>99</v>
      </c>
      <c r="H25" s="6" t="n">
        <v>98</v>
      </c>
      <c r="I25" s="6" t="n">
        <v>100</v>
      </c>
      <c r="J25" s="6" t="n">
        <v>378</v>
      </c>
      <c r="K25" s="6" t="n">
        <v>395</v>
      </c>
      <c r="L25" s="6" t="n">
        <v>417</v>
      </c>
    </row>
    <row r="26" spans="1:13">
      <c r="A26" s="4" t="s">
        <v>120</v>
      </c>
      <c r="J26" s="6" t="n">
        <v>42</v>
      </c>
      <c r="K26" s="6" t="n">
        <v>14</v>
      </c>
      <c r="L26" s="6" t="n">
        <v>30</v>
      </c>
    </row>
    <row r="27" spans="1:13">
      <c r="A27" s="4" t="s">
        <v>124</v>
      </c>
      <c r="B27" s="6" t="n">
        <v>-8</v>
      </c>
      <c r="C27" s="6" t="n">
        <v>-9</v>
      </c>
      <c r="D27" s="6" t="n">
        <v>24</v>
      </c>
      <c r="E27" s="6" t="n">
        <v>-3</v>
      </c>
      <c r="F27" s="6" t="n">
        <v>11</v>
      </c>
      <c r="G27" s="6" t="n">
        <v>22</v>
      </c>
      <c r="H27" s="6" t="n">
        <v>-8</v>
      </c>
      <c r="I27" s="6" t="n">
        <v>-8</v>
      </c>
      <c r="J27" s="6" t="n">
        <v>4</v>
      </c>
      <c r="K27" s="6" t="n">
        <v>17</v>
      </c>
      <c r="L27" s="6" t="n">
        <v>5</v>
      </c>
    </row>
    <row r="28" spans="1:13">
      <c r="A28" s="4" t="s">
        <v>1378</v>
      </c>
      <c r="B28" s="6" t="n">
        <v>18</v>
      </c>
      <c r="C28" s="6" t="n">
        <v>30</v>
      </c>
      <c r="D28" s="6" t="n">
        <v>-1</v>
      </c>
      <c r="E28" s="6" t="n">
        <v>46</v>
      </c>
      <c r="F28" s="6" t="n">
        <v>21</v>
      </c>
      <c r="G28" s="6" t="n">
        <v>17</v>
      </c>
      <c r="H28" s="6" t="n">
        <v>44</v>
      </c>
      <c r="I28" s="6" t="n">
        <v>-18</v>
      </c>
      <c r="J28" s="6" t="n">
        <v>93</v>
      </c>
      <c r="K28" s="6" t="n">
        <v>64</v>
      </c>
      <c r="L28" s="6" t="n">
        <v>388</v>
      </c>
    </row>
    <row r="29" spans="1:13">
      <c r="A29" s="4" t="s">
        <v>134</v>
      </c>
      <c r="B29" s="6" t="n">
        <v>1</v>
      </c>
      <c r="C29" s="6" t="n">
        <v>0</v>
      </c>
      <c r="D29" s="6" t="n">
        <v>1</v>
      </c>
      <c r="E29" s="6" t="n">
        <v>2</v>
      </c>
      <c r="F29" s="6" t="n">
        <v>1</v>
      </c>
      <c r="G29" s="6" t="n">
        <v>-1</v>
      </c>
      <c r="H29" s="6" t="n">
        <v>1</v>
      </c>
      <c r="I29" s="6" t="n">
        <v>0</v>
      </c>
      <c r="J29" s="6" t="n">
        <v>4</v>
      </c>
      <c r="K29" s="6" t="n">
        <v>1</v>
      </c>
      <c r="L29" s="6" t="n">
        <v>0</v>
      </c>
    </row>
    <row r="30" spans="1:13">
      <c r="A30" s="4" t="s">
        <v>133</v>
      </c>
      <c r="B30" s="6" t="n">
        <v>137</v>
      </c>
      <c r="C30" s="6" t="n">
        <v>86</v>
      </c>
      <c r="D30" s="6" t="n">
        <v>181</v>
      </c>
      <c r="E30" s="6" t="n">
        <v>56</v>
      </c>
      <c r="F30" s="6" t="n">
        <v>100</v>
      </c>
      <c r="G30" s="6" t="n">
        <v>176</v>
      </c>
      <c r="H30" s="6" t="n">
        <v>86</v>
      </c>
      <c r="I30" s="6" t="n">
        <v>217</v>
      </c>
      <c r="J30" s="6" t="n">
        <v>460</v>
      </c>
      <c r="K30" s="6" t="n">
        <v>579</v>
      </c>
      <c r="L30" s="6" t="n">
        <v>991</v>
      </c>
    </row>
    <row r="31" spans="1:13">
      <c r="A31" s="4" t="s">
        <v>136</v>
      </c>
      <c r="B31" s="6" t="n">
        <v>2</v>
      </c>
      <c r="C31" s="6" t="n">
        <v>17</v>
      </c>
      <c r="D31" s="6" t="n">
        <v>40</v>
      </c>
      <c r="E31" s="6" t="n">
        <v>4</v>
      </c>
      <c r="F31" s="6" t="n">
        <v>13</v>
      </c>
      <c r="G31" s="6" t="n">
        <v>14</v>
      </c>
      <c r="H31" s="6" t="n">
        <v>12</v>
      </c>
      <c r="I31" s="6" t="n">
        <v>20</v>
      </c>
      <c r="J31" s="6" t="n">
        <v>63</v>
      </c>
      <c r="K31" s="6" t="n">
        <v>59</v>
      </c>
      <c r="L31" s="6" t="n">
        <v>261</v>
      </c>
    </row>
    <row r="32" spans="1:13">
      <c r="A32" s="4" t="s">
        <v>140</v>
      </c>
      <c r="B32" s="6" t="n">
        <v>136</v>
      </c>
      <c r="C32" s="6" t="n">
        <v>69</v>
      </c>
      <c r="D32" s="6" t="n">
        <v>142</v>
      </c>
      <c r="E32" s="6" t="n">
        <v>54</v>
      </c>
      <c r="F32" s="6" t="n">
        <v>88</v>
      </c>
      <c r="G32" s="6" t="n">
        <v>161</v>
      </c>
      <c r="H32" s="6" t="n">
        <v>75</v>
      </c>
      <c r="I32" s="6" t="n">
        <v>197</v>
      </c>
      <c r="J32" s="6" t="n">
        <v>401</v>
      </c>
      <c r="K32" s="6" t="n">
        <v>521</v>
      </c>
      <c r="L32" s="6" t="n">
        <v>730</v>
      </c>
    </row>
    <row r="33" spans="1:13">
      <c r="A33" s="4" t="s">
        <v>707</v>
      </c>
      <c r="B33" s="6" t="n">
        <v>-1</v>
      </c>
      <c r="C33" s="6" t="n">
        <v>0</v>
      </c>
      <c r="D33" s="6" t="n">
        <v>0</v>
      </c>
      <c r="E33" s="6" t="n">
        <v>0</v>
      </c>
      <c r="F33" s="6" t="n">
        <v>0</v>
      </c>
      <c r="G33" s="6" t="n">
        <v>0</v>
      </c>
      <c r="H33" s="6" t="n">
        <v>0</v>
      </c>
      <c r="I33" s="6" t="n">
        <v>0</v>
      </c>
      <c r="J33" s="6" t="n">
        <v>-1</v>
      </c>
      <c r="K33" s="6" t="n">
        <v>0</v>
      </c>
      <c r="L33" s="6" t="n">
        <v>0</v>
      </c>
    </row>
    <row r="34" spans="1:13">
      <c r="A34" s="4" t="s">
        <v>142</v>
      </c>
      <c r="B34" s="6" t="n">
        <v>137</v>
      </c>
      <c r="C34" s="5" t="n">
        <v>69</v>
      </c>
      <c r="D34" s="5" t="n">
        <v>142</v>
      </c>
      <c r="E34" s="5" t="n">
        <v>54</v>
      </c>
      <c r="F34" s="6" t="n">
        <v>88</v>
      </c>
      <c r="G34" s="5" t="n">
        <v>161</v>
      </c>
      <c r="H34" s="5" t="n">
        <v>75</v>
      </c>
      <c r="I34" s="5" t="n">
        <v>197</v>
      </c>
      <c r="J34" s="6" t="n">
        <v>402</v>
      </c>
      <c r="K34" s="6" t="n">
        <v>521</v>
      </c>
      <c r="L34" s="6" t="n">
        <v>730</v>
      </c>
    </row>
    <row r="35" spans="1:13">
      <c r="A35" s="4" t="s">
        <v>2030</v>
      </c>
      <c r="J35" s="6" t="n">
        <v>4</v>
      </c>
      <c r="K35" s="6" t="n">
        <v>2</v>
      </c>
      <c r="L35" s="6" t="n">
        <v>0</v>
      </c>
    </row>
    <row r="36" spans="1:13">
      <c r="A36" s="3" t="s">
        <v>235</v>
      </c>
    </row>
    <row r="37" spans="1:13">
      <c r="A37" s="4" t="s">
        <v>2031</v>
      </c>
      <c r="J37" s="6" t="n">
        <v>-509</v>
      </c>
      <c r="K37" s="6" t="n">
        <v>462</v>
      </c>
      <c r="L37" s="6" t="n">
        <v>433</v>
      </c>
    </row>
    <row r="38" spans="1:13">
      <c r="A38" s="4" t="s">
        <v>2032</v>
      </c>
      <c r="J38" s="6" t="n">
        <v>1169</v>
      </c>
      <c r="K38" s="6" t="n">
        <v>297</v>
      </c>
      <c r="L38" s="6" t="n">
        <v>345</v>
      </c>
    </row>
    <row r="39" spans="1:13">
      <c r="A39" s="4" t="s">
        <v>2033</v>
      </c>
      <c r="J39" s="6" t="n">
        <v>-584</v>
      </c>
      <c r="K39" s="6" t="n">
        <v>-795</v>
      </c>
      <c r="L39" s="6" t="n">
        <v>-766</v>
      </c>
    </row>
    <row r="40" spans="1:13">
      <c r="A40" s="4" t="s">
        <v>232</v>
      </c>
      <c r="J40" s="6" t="n">
        <v>79</v>
      </c>
      <c r="K40" s="6" t="n">
        <v>-40</v>
      </c>
      <c r="L40" s="6" t="n">
        <v>17</v>
      </c>
    </row>
    <row r="41" spans="1:13">
      <c r="A41" s="4" t="s">
        <v>1301</v>
      </c>
    </row>
    <row r="42" spans="1:13">
      <c r="A42" s="3" t="s">
        <v>2025</v>
      </c>
    </row>
    <row r="43" spans="1:13">
      <c r="A43" s="4" t="s">
        <v>65</v>
      </c>
      <c r="B43" s="6" t="n">
        <v>-39</v>
      </c>
      <c r="F43" s="6" t="n">
        <v>-38</v>
      </c>
      <c r="J43" s="6" t="n">
        <v>-39</v>
      </c>
      <c r="K43" s="6" t="n">
        <v>-38</v>
      </c>
    </row>
    <row r="44" spans="1:13">
      <c r="A44" s="4" t="s">
        <v>2034</v>
      </c>
      <c r="B44" s="6" t="n">
        <v>-77</v>
      </c>
      <c r="F44" s="6" t="n">
        <v>0</v>
      </c>
      <c r="J44" s="6" t="n">
        <v>-77</v>
      </c>
      <c r="K44" s="6" t="n">
        <v>0</v>
      </c>
    </row>
    <row r="45" spans="1:13">
      <c r="A45" s="4" t="s">
        <v>614</v>
      </c>
      <c r="B45" s="6" t="n">
        <v>-116</v>
      </c>
      <c r="F45" s="6" t="n">
        <v>-38</v>
      </c>
      <c r="J45" s="6" t="n">
        <v>-116</v>
      </c>
      <c r="K45" s="6" t="n">
        <v>-38</v>
      </c>
    </row>
    <row r="46" spans="1:13">
      <c r="A46" s="4" t="s">
        <v>70</v>
      </c>
      <c r="B46" s="6" t="n">
        <v>-7</v>
      </c>
      <c r="F46" s="6" t="n">
        <v>-9</v>
      </c>
      <c r="J46" s="6" t="n">
        <v>-7</v>
      </c>
      <c r="K46" s="6" t="n">
        <v>-9</v>
      </c>
    </row>
    <row r="47" spans="1:13">
      <c r="A47" s="4" t="s">
        <v>72</v>
      </c>
      <c r="B47" s="6" t="n">
        <v>-8</v>
      </c>
      <c r="F47" s="6" t="n">
        <v>-1</v>
      </c>
      <c r="J47" s="6" t="n">
        <v>-8</v>
      </c>
      <c r="K47" s="6" t="n">
        <v>-1</v>
      </c>
    </row>
    <row r="48" spans="1:13">
      <c r="A48" s="4" t="s">
        <v>73</v>
      </c>
      <c r="B48" s="6" t="n">
        <v>442</v>
      </c>
      <c r="F48" s="6" t="n">
        <v>569</v>
      </c>
      <c r="J48" s="6" t="n">
        <v>442</v>
      </c>
      <c r="K48" s="6" t="n">
        <v>569</v>
      </c>
    </row>
    <row r="49" spans="1:13">
      <c r="A49" s="4" t="s">
        <v>74</v>
      </c>
      <c r="B49" s="6" t="n">
        <v>572</v>
      </c>
      <c r="F49" s="6" t="n">
        <v>0</v>
      </c>
      <c r="J49" s="6" t="n">
        <v>572</v>
      </c>
      <c r="K49" s="6" t="n">
        <v>0</v>
      </c>
    </row>
    <row r="50" spans="1:13">
      <c r="A50" s="4" t="s">
        <v>2026</v>
      </c>
      <c r="B50" s="6" t="n">
        <v>883</v>
      </c>
      <c r="F50" s="6" t="n">
        <v>521</v>
      </c>
      <c r="J50" s="6" t="n">
        <v>883</v>
      </c>
      <c r="K50" s="6" t="n">
        <v>521</v>
      </c>
    </row>
    <row r="51" spans="1:13">
      <c r="A51" s="4" t="s">
        <v>79</v>
      </c>
      <c r="B51" s="6" t="n">
        <v>-39</v>
      </c>
      <c r="F51" s="6" t="n">
        <v>-51</v>
      </c>
      <c r="J51" s="6" t="n">
        <v>-39</v>
      </c>
      <c r="K51" s="6" t="n">
        <v>-51</v>
      </c>
    </row>
    <row r="52" spans="1:13">
      <c r="A52" s="4" t="s">
        <v>80</v>
      </c>
      <c r="B52" s="6" t="n">
        <v>-41</v>
      </c>
      <c r="F52" s="6" t="n">
        <v>-48</v>
      </c>
      <c r="J52" s="6" t="n">
        <v>-41</v>
      </c>
      <c r="K52" s="6" t="n">
        <v>-48</v>
      </c>
    </row>
    <row r="53" spans="1:13">
      <c r="A53" s="4" t="s">
        <v>83</v>
      </c>
      <c r="B53" s="6" t="n">
        <v>367</v>
      </c>
      <c r="F53" s="6" t="n">
        <v>517</v>
      </c>
      <c r="J53" s="6" t="n">
        <v>367</v>
      </c>
      <c r="K53" s="6" t="n">
        <v>517</v>
      </c>
    </row>
    <row r="54" spans="1:13">
      <c r="A54" s="4" t="s">
        <v>84</v>
      </c>
      <c r="B54" s="6" t="n">
        <v>102</v>
      </c>
      <c r="F54" s="6" t="n">
        <v>102</v>
      </c>
      <c r="J54" s="6" t="n">
        <v>102</v>
      </c>
      <c r="K54" s="6" t="n">
        <v>102</v>
      </c>
    </row>
    <row r="55" spans="1:13">
      <c r="A55" s="4" t="s">
        <v>85</v>
      </c>
      <c r="B55" s="6" t="n">
        <v>482</v>
      </c>
      <c r="F55" s="6" t="n">
        <v>0</v>
      </c>
      <c r="J55" s="6" t="n">
        <v>482</v>
      </c>
      <c r="K55" s="6" t="n">
        <v>0</v>
      </c>
    </row>
    <row r="56" spans="1:13">
      <c r="A56" s="4" t="s">
        <v>2027</v>
      </c>
      <c r="B56" s="6" t="n">
        <v>871</v>
      </c>
      <c r="F56" s="6" t="n">
        <v>520</v>
      </c>
      <c r="J56" s="6" t="n">
        <v>871</v>
      </c>
      <c r="K56" s="6" t="n">
        <v>520</v>
      </c>
    </row>
    <row r="57" spans="1:13">
      <c r="A57" s="4" t="s">
        <v>90</v>
      </c>
      <c r="B57" s="6" t="n">
        <v>7</v>
      </c>
      <c r="F57" s="6" t="n">
        <v>0</v>
      </c>
      <c r="J57" s="6" t="n">
        <v>7</v>
      </c>
      <c r="K57" s="6" t="n">
        <v>0</v>
      </c>
    </row>
    <row r="58" spans="1:13">
      <c r="A58" s="4" t="s">
        <v>93</v>
      </c>
      <c r="B58" s="6" t="n">
        <v>34</v>
      </c>
      <c r="F58" s="6" t="n">
        <v>34</v>
      </c>
      <c r="J58" s="6" t="n">
        <v>34</v>
      </c>
      <c r="K58" s="6" t="n">
        <v>34</v>
      </c>
    </row>
    <row r="59" spans="1:13">
      <c r="A59" s="4" t="s">
        <v>94</v>
      </c>
      <c r="B59" s="6" t="n">
        <v>-35</v>
      </c>
      <c r="F59" s="6" t="n">
        <v>-33</v>
      </c>
      <c r="J59" s="6" t="n">
        <v>-35</v>
      </c>
      <c r="K59" s="6" t="n">
        <v>-33</v>
      </c>
    </row>
    <row r="60" spans="1:13">
      <c r="A60" s="4" t="s">
        <v>1991</v>
      </c>
      <c r="B60" s="6" t="n">
        <v>-1</v>
      </c>
      <c r="F60" s="6" t="n">
        <v>1</v>
      </c>
      <c r="J60" s="6" t="n">
        <v>-1</v>
      </c>
      <c r="K60" s="6" t="n">
        <v>1</v>
      </c>
    </row>
    <row r="61" spans="1:13">
      <c r="A61" s="4" t="s">
        <v>97</v>
      </c>
      <c r="B61" s="6" t="n">
        <v>6</v>
      </c>
      <c r="F61" s="6" t="n">
        <v>0</v>
      </c>
      <c r="J61" s="6" t="n">
        <v>6</v>
      </c>
      <c r="K61" s="6" t="n">
        <v>0</v>
      </c>
    </row>
    <row r="62" spans="1:13">
      <c r="A62" s="4" t="s">
        <v>98</v>
      </c>
      <c r="B62" s="6" t="n">
        <v>5</v>
      </c>
      <c r="F62" s="6" t="n">
        <v>1</v>
      </c>
      <c r="J62" s="6" t="n">
        <v>5</v>
      </c>
      <c r="K62" s="6" t="n">
        <v>1</v>
      </c>
    </row>
    <row r="63" spans="1:13">
      <c r="A63" s="4" t="s">
        <v>2028</v>
      </c>
      <c r="B63" s="5" t="n">
        <v>883</v>
      </c>
      <c r="F63" s="5" t="n">
        <v>521</v>
      </c>
      <c r="J63" s="6" t="n">
        <v>883</v>
      </c>
      <c r="K63" s="6" t="n">
        <v>521</v>
      </c>
    </row>
    <row r="64" spans="1:13">
      <c r="A64" s="3" t="s">
        <v>2029</v>
      </c>
    </row>
    <row r="65" spans="1:13">
      <c r="A65" s="4" t="s">
        <v>115</v>
      </c>
      <c r="J65" s="6" t="n">
        <v>-18</v>
      </c>
      <c r="K65" s="6" t="n">
        <v>-12</v>
      </c>
      <c r="L65" s="6" t="n">
        <v>-15</v>
      </c>
    </row>
    <row r="66" spans="1:13">
      <c r="A66" s="4" t="s">
        <v>116</v>
      </c>
      <c r="J66" s="6" t="n">
        <v>-4</v>
      </c>
      <c r="K66" s="6" t="n">
        <v>-4</v>
      </c>
      <c r="L66" s="6" t="n">
        <v>-5</v>
      </c>
    </row>
    <row r="67" spans="1:13">
      <c r="A67" s="4" t="s">
        <v>120</v>
      </c>
      <c r="J67" s="6" t="n">
        <v>42</v>
      </c>
      <c r="K67" s="6" t="n">
        <v>14</v>
      </c>
      <c r="L67" s="6" t="n">
        <v>30</v>
      </c>
    </row>
    <row r="68" spans="1:13">
      <c r="A68" s="4" t="s">
        <v>124</v>
      </c>
      <c r="J68" s="6" t="n">
        <v>-3</v>
      </c>
      <c r="K68" s="6" t="n">
        <v>0</v>
      </c>
      <c r="L68" s="6" t="n">
        <v>0</v>
      </c>
    </row>
    <row r="69" spans="1:13">
      <c r="A69" s="4" t="s">
        <v>1378</v>
      </c>
      <c r="J69" s="6" t="n">
        <v>20</v>
      </c>
      <c r="K69" s="6" t="n">
        <v>3</v>
      </c>
      <c r="L69" s="6" t="n">
        <v>-7</v>
      </c>
    </row>
    <row r="70" spans="1:13">
      <c r="A70" s="4" t="s">
        <v>134</v>
      </c>
      <c r="J70" s="6" t="n">
        <v>2</v>
      </c>
      <c r="K70" s="6" t="n">
        <v>0</v>
      </c>
      <c r="L70" s="6" t="n">
        <v>0</v>
      </c>
    </row>
    <row r="71" spans="1:13">
      <c r="A71" s="4" t="s">
        <v>133</v>
      </c>
      <c r="J71" s="6" t="n">
        <v>-1</v>
      </c>
      <c r="K71" s="6" t="n">
        <v>-5</v>
      </c>
      <c r="L71" s="6" t="n">
        <v>17</v>
      </c>
    </row>
    <row r="72" spans="1:13">
      <c r="A72" s="4" t="s">
        <v>136</v>
      </c>
      <c r="J72" s="6" t="n">
        <v>0</v>
      </c>
      <c r="K72" s="6" t="n">
        <v>-1</v>
      </c>
      <c r="L72" s="6" t="n">
        <v>6</v>
      </c>
    </row>
    <row r="73" spans="1:13">
      <c r="A73" s="4" t="s">
        <v>140</v>
      </c>
      <c r="J73" s="6" t="n">
        <v>-1</v>
      </c>
      <c r="K73" s="6" t="n">
        <v>-4</v>
      </c>
      <c r="L73" s="6" t="n">
        <v>11</v>
      </c>
    </row>
    <row r="74" spans="1:13">
      <c r="A74" s="4" t="s">
        <v>707</v>
      </c>
      <c r="J74" s="6" t="n">
        <v>-1</v>
      </c>
      <c r="K74" s="6" t="n">
        <v>0</v>
      </c>
      <c r="L74" s="6" t="n">
        <v>0</v>
      </c>
    </row>
    <row r="75" spans="1:13">
      <c r="A75" s="4" t="s">
        <v>142</v>
      </c>
      <c r="J75" s="6" t="n">
        <v>0</v>
      </c>
      <c r="K75" s="6" t="n">
        <v>-4</v>
      </c>
      <c r="L75" s="6" t="n">
        <v>11</v>
      </c>
    </row>
    <row r="76" spans="1:13">
      <c r="A76" s="3" t="s">
        <v>235</v>
      </c>
    </row>
    <row r="77" spans="1:13">
      <c r="A77" s="4" t="s">
        <v>2031</v>
      </c>
      <c r="J77" s="6" t="n">
        <v>-254</v>
      </c>
      <c r="K77" s="6" t="n">
        <v>11</v>
      </c>
      <c r="L77" s="6" t="n">
        <v>19</v>
      </c>
    </row>
    <row r="78" spans="1:13">
      <c r="A78" s="4" t="s">
        <v>2032</v>
      </c>
      <c r="J78" s="6" t="n">
        <v>259</v>
      </c>
      <c r="K78" s="6" t="n">
        <v>105</v>
      </c>
      <c r="L78" s="6" t="n">
        <v>138</v>
      </c>
    </row>
    <row r="79" spans="1:13">
      <c r="A79" s="4" t="s">
        <v>2033</v>
      </c>
      <c r="J79" s="6" t="n">
        <v>9</v>
      </c>
      <c r="K79" s="6" t="n">
        <v>-116</v>
      </c>
      <c r="L79" s="6" t="n">
        <v>-157</v>
      </c>
    </row>
    <row r="80" spans="1:13">
      <c r="A80" s="4" t="s">
        <v>232</v>
      </c>
      <c r="J80" s="5" t="n">
        <v>14</v>
      </c>
      <c r="K80" s="5" t="n">
        <v>0</v>
      </c>
      <c r="L80" s="5" t="n">
        <v>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035</v>
      </c>
      <c r="B1" s="2" t="s">
        <v>1</v>
      </c>
    </row>
    <row r="2" spans="1:3">
      <c r="B2" s="2" t="s">
        <v>2</v>
      </c>
      <c r="C2" s="2" t="s">
        <v>63</v>
      </c>
    </row>
    <row r="3" spans="1:3">
      <c r="A3" s="3" t="s">
        <v>1986</v>
      </c>
    </row>
    <row r="4" spans="1:3">
      <c r="A4" s="4" t="s">
        <v>77</v>
      </c>
      <c r="B4" s="5" t="n">
        <v>442</v>
      </c>
      <c r="C4" s="5" t="n">
        <v>569</v>
      </c>
    </row>
    <row r="5" spans="1:3">
      <c r="A5" s="4" t="s">
        <v>87</v>
      </c>
      <c r="B5" s="5" t="n">
        <v>469</v>
      </c>
      <c r="C5" s="5" t="n">
        <v>619</v>
      </c>
    </row>
    <row r="6" spans="1:3">
      <c r="A6" s="4" t="s">
        <v>2036</v>
      </c>
      <c r="B6" s="4" t="s">
        <v>2037</v>
      </c>
    </row>
    <row r="7" spans="1:3">
      <c r="A7" s="4" t="s">
        <v>2038</v>
      </c>
      <c r="B7" s="4" t="s">
        <v>1586</v>
      </c>
    </row>
    <row r="8" spans="1:3">
      <c r="A8" s="4" t="s">
        <v>2039</v>
      </c>
    </row>
    <row r="9" spans="1:3">
      <c r="A9" s="3" t="s">
        <v>1986</v>
      </c>
    </row>
    <row r="10" spans="1:3">
      <c r="A10" s="4" t="s">
        <v>77</v>
      </c>
      <c r="B10" s="5" t="n">
        <v>572</v>
      </c>
    </row>
    <row r="11" spans="1:3">
      <c r="A11" s="4" t="s">
        <v>2040</v>
      </c>
    </row>
    <row r="12" spans="1:3">
      <c r="A12" s="3" t="s">
        <v>1986</v>
      </c>
    </row>
    <row r="13" spans="1:3">
      <c r="A13" s="4" t="s">
        <v>87</v>
      </c>
      <c r="B13" s="6" t="n">
        <v>482</v>
      </c>
    </row>
    <row r="14" spans="1:3">
      <c r="A14" s="4" t="s">
        <v>2041</v>
      </c>
    </row>
    <row r="15" spans="1:3">
      <c r="A15" s="3" t="s">
        <v>1986</v>
      </c>
    </row>
    <row r="16" spans="1:3">
      <c r="A16" s="4" t="s">
        <v>77</v>
      </c>
      <c r="B16" s="6" t="n">
        <v>14</v>
      </c>
    </row>
    <row r="17" spans="1:3">
      <c r="A17" s="4" t="s">
        <v>2042</v>
      </c>
    </row>
    <row r="18" spans="1:3">
      <c r="A18" s="3" t="s">
        <v>1986</v>
      </c>
    </row>
    <row r="19" spans="1:3">
      <c r="A19" s="4" t="s">
        <v>77</v>
      </c>
      <c r="B19" s="6" t="n">
        <v>494</v>
      </c>
    </row>
    <row r="20" spans="1:3">
      <c r="A20" s="4" t="s">
        <v>2043</v>
      </c>
    </row>
    <row r="21" spans="1:3">
      <c r="A21" s="3" t="s">
        <v>1986</v>
      </c>
    </row>
    <row r="22" spans="1:3">
      <c r="A22" s="4" t="s">
        <v>77</v>
      </c>
      <c r="B22" s="6" t="n">
        <v>47</v>
      </c>
    </row>
    <row r="23" spans="1:3">
      <c r="A23" s="4" t="s">
        <v>2044</v>
      </c>
    </row>
    <row r="24" spans="1:3">
      <c r="A24" s="3" t="s">
        <v>1986</v>
      </c>
    </row>
    <row r="25" spans="1:3">
      <c r="A25" s="4" t="s">
        <v>77</v>
      </c>
      <c r="B25" s="6" t="n">
        <v>17</v>
      </c>
    </row>
    <row r="26" spans="1:3">
      <c r="A26" s="4" t="s">
        <v>2045</v>
      </c>
    </row>
    <row r="27" spans="1:3">
      <c r="A27" s="3" t="s">
        <v>1986</v>
      </c>
    </row>
    <row r="28" spans="1:3">
      <c r="A28" s="4" t="s">
        <v>77</v>
      </c>
      <c r="B28" s="6" t="n">
        <v>9</v>
      </c>
    </row>
    <row r="29" spans="1:3">
      <c r="A29" s="4" t="s">
        <v>2046</v>
      </c>
    </row>
    <row r="30" spans="1:3">
      <c r="A30" s="3" t="s">
        <v>1986</v>
      </c>
    </row>
    <row r="31" spans="1:3">
      <c r="A31" s="4" t="s">
        <v>87</v>
      </c>
      <c r="B31" s="6" t="n">
        <v>481</v>
      </c>
    </row>
    <row r="32" spans="1:3">
      <c r="A32" s="4" t="s">
        <v>2047</v>
      </c>
    </row>
    <row r="33" spans="1:3">
      <c r="A33" s="3" t="s">
        <v>1986</v>
      </c>
    </row>
    <row r="34" spans="1:3">
      <c r="A34" s="4" t="s">
        <v>87</v>
      </c>
      <c r="B34" s="5" t="n">
        <v>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48</v>
      </c>
      <c r="B1" s="2" t="s">
        <v>1</v>
      </c>
    </row>
    <row r="2" spans="1:2">
      <c r="B2" s="2" t="s">
        <v>573</v>
      </c>
    </row>
    <row r="3" spans="1:2">
      <c r="A3" s="3" t="s">
        <v>2049</v>
      </c>
    </row>
    <row r="4" spans="1:2">
      <c r="A4" s="4" t="s">
        <v>2050</v>
      </c>
      <c r="B4" s="5" t="n">
        <v>0</v>
      </c>
    </row>
    <row r="5" spans="1:2">
      <c r="A5" s="4" t="s">
        <v>2051</v>
      </c>
      <c r="B5" s="6" t="n">
        <v>12</v>
      </c>
    </row>
    <row r="6" spans="1:2">
      <c r="A6" s="4" t="s">
        <v>2052</v>
      </c>
      <c r="B6" s="6" t="n">
        <v>-4</v>
      </c>
    </row>
    <row r="7" spans="1:2">
      <c r="A7" s="4" t="s">
        <v>2053</v>
      </c>
      <c r="B7" s="6" t="n">
        <v>-1</v>
      </c>
    </row>
    <row r="8" spans="1:2">
      <c r="A8" s="4" t="s">
        <v>2054</v>
      </c>
      <c r="B8" s="5" t="n">
        <v>7</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7"/>
    <col customWidth="1" max="7" min="7" width="20"/>
    <col customWidth="1" max="8" min="8" width="16"/>
    <col customWidth="1" max="9" min="9" width="30"/>
    <col customWidth="1" max="10" min="10" width="21"/>
    <col customWidth="1" max="11" min="11" width="21"/>
    <col customWidth="1" max="12" min="12" width="21"/>
    <col customWidth="1" max="13" min="13" width="21"/>
    <col customWidth="1" max="14" min="14" width="26"/>
    <col customWidth="1" max="15" min="15" width="21"/>
    <col customWidth="1" max="16" min="16" width="21"/>
    <col customWidth="1" max="17" min="17" width="21"/>
  </cols>
  <sheetData>
    <row r="1" spans="1:17">
      <c r="A1" s="1" t="s">
        <v>2055</v>
      </c>
      <c r="B1" s="2" t="s">
        <v>569</v>
      </c>
      <c r="C1" s="2" t="s">
        <v>2056</v>
      </c>
      <c r="D1" s="2" t="s">
        <v>2057</v>
      </c>
      <c r="E1" s="2" t="s">
        <v>2058</v>
      </c>
      <c r="F1" s="2" t="s">
        <v>2059</v>
      </c>
      <c r="G1" s="2" t="s">
        <v>2060</v>
      </c>
      <c r="H1" s="2" t="s">
        <v>2061</v>
      </c>
      <c r="I1" s="2" t="s">
        <v>2062</v>
      </c>
      <c r="J1" s="2" t="s">
        <v>574</v>
      </c>
      <c r="K1" s="2" t="s">
        <v>575</v>
      </c>
      <c r="L1" s="2" t="s">
        <v>2063</v>
      </c>
      <c r="M1" s="2" t="s">
        <v>2064</v>
      </c>
      <c r="N1" s="2" t="s">
        <v>2065</v>
      </c>
      <c r="O1" s="2" t="s">
        <v>2066</v>
      </c>
      <c r="P1" s="2" t="s">
        <v>2067</v>
      </c>
      <c r="Q1" s="2" t="s">
        <v>2068</v>
      </c>
    </row>
    <row r="2" spans="1:17">
      <c r="A2" s="3" t="s">
        <v>2069</v>
      </c>
    </row>
    <row r="3" spans="1:17">
      <c r="A3" s="4" t="s">
        <v>2070</v>
      </c>
      <c r="I3" s="5" t="n">
        <v>1453000000</v>
      </c>
      <c r="J3" s="5" t="n">
        <v>1457000000</v>
      </c>
    </row>
    <row r="4" spans="1:17">
      <c r="A4" s="4" t="s">
        <v>2071</v>
      </c>
    </row>
    <row r="5" spans="1:17">
      <c r="A5" s="3" t="s">
        <v>2069</v>
      </c>
    </row>
    <row r="6" spans="1:17">
      <c r="A6" s="4" t="s">
        <v>2072</v>
      </c>
      <c r="D6" s="4" t="s">
        <v>1138</v>
      </c>
    </row>
    <row r="7" spans="1:17">
      <c r="A7" s="4" t="s">
        <v>2073</v>
      </c>
    </row>
    <row r="8" spans="1:17">
      <c r="A8" s="3" t="s">
        <v>2069</v>
      </c>
    </row>
    <row r="9" spans="1:17">
      <c r="A9" s="4" t="s">
        <v>2072</v>
      </c>
      <c r="H9" s="4" t="s">
        <v>1253</v>
      </c>
    </row>
    <row r="10" spans="1:17">
      <c r="A10" s="4" t="s">
        <v>2074</v>
      </c>
    </row>
    <row r="11" spans="1:17">
      <c r="A11" s="3" t="s">
        <v>2069</v>
      </c>
    </row>
    <row r="12" spans="1:17">
      <c r="A12" s="4" t="s">
        <v>2070</v>
      </c>
      <c r="I12" s="6" t="n">
        <v>1140000000</v>
      </c>
      <c r="J12" s="6" t="n">
        <v>900000000</v>
      </c>
    </row>
    <row r="13" spans="1:17">
      <c r="A13" s="4" t="s">
        <v>2075</v>
      </c>
    </row>
    <row r="14" spans="1:17">
      <c r="A14" s="3" t="s">
        <v>2069</v>
      </c>
    </row>
    <row r="15" spans="1:17">
      <c r="A15" s="4" t="s">
        <v>2076</v>
      </c>
      <c r="N15" s="5" t="n">
        <v>200000000</v>
      </c>
    </row>
    <row r="16" spans="1:17">
      <c r="A16" s="4" t="s">
        <v>2077</v>
      </c>
      <c r="N16" s="6" t="n">
        <v>4000</v>
      </c>
    </row>
    <row r="17" spans="1:17">
      <c r="A17" s="4" t="s">
        <v>2078</v>
      </c>
      <c r="N17" s="5" t="n">
        <v>50000000</v>
      </c>
    </row>
    <row r="18" spans="1:17">
      <c r="A18" s="4" t="s">
        <v>2079</v>
      </c>
    </row>
    <row r="19" spans="1:17">
      <c r="A19" s="3" t="s">
        <v>2069</v>
      </c>
    </row>
    <row r="20" spans="1:17">
      <c r="A20" s="4" t="s">
        <v>2070</v>
      </c>
      <c r="I20" s="6" t="n">
        <v>4000000</v>
      </c>
      <c r="J20" s="6" t="n">
        <v>5000000</v>
      </c>
    </row>
    <row r="21" spans="1:17">
      <c r="A21" s="4" t="s">
        <v>2080</v>
      </c>
    </row>
    <row r="22" spans="1:17">
      <c r="A22" s="3" t="s">
        <v>2069</v>
      </c>
    </row>
    <row r="23" spans="1:17">
      <c r="A23" s="4" t="s">
        <v>2081</v>
      </c>
      <c r="H23" s="4" t="s">
        <v>2082</v>
      </c>
    </row>
    <row r="24" spans="1:17">
      <c r="A24" s="4" t="s">
        <v>2083</v>
      </c>
    </row>
    <row r="25" spans="1:17">
      <c r="A25" s="3" t="s">
        <v>2069</v>
      </c>
    </row>
    <row r="26" spans="1:17">
      <c r="A26" s="4" t="s">
        <v>2081</v>
      </c>
      <c r="D26" s="4" t="s">
        <v>2082</v>
      </c>
    </row>
    <row r="27" spans="1:17">
      <c r="A27" s="4" t="s">
        <v>2084</v>
      </c>
    </row>
    <row r="28" spans="1:17">
      <c r="A28" s="3" t="s">
        <v>2069</v>
      </c>
    </row>
    <row r="29" spans="1:17">
      <c r="A29" s="4" t="s">
        <v>2070</v>
      </c>
      <c r="I29" s="6" t="n">
        <v>730000000</v>
      </c>
      <c r="J29" s="6" t="n">
        <v>730000000</v>
      </c>
    </row>
    <row r="30" spans="1:17">
      <c r="A30" s="4" t="s">
        <v>2085</v>
      </c>
    </row>
    <row r="31" spans="1:17">
      <c r="A31" s="3" t="s">
        <v>2069</v>
      </c>
    </row>
    <row r="32" spans="1:17">
      <c r="A32" s="4" t="s">
        <v>599</v>
      </c>
      <c r="F32" s="4" t="s">
        <v>2086</v>
      </c>
    </row>
    <row r="33" spans="1:17">
      <c r="A33" s="4" t="s">
        <v>2070</v>
      </c>
      <c r="F33" s="5" t="n">
        <v>300000000</v>
      </c>
      <c r="I33" s="5" t="n">
        <v>300000000</v>
      </c>
      <c r="J33" s="6" t="n">
        <v>300000000</v>
      </c>
    </row>
    <row r="34" spans="1:17">
      <c r="A34" s="4" t="s">
        <v>2087</v>
      </c>
      <c r="F34" s="4" t="s">
        <v>2088</v>
      </c>
    </row>
    <row r="35" spans="1:17">
      <c r="A35" s="4" t="s">
        <v>2089</v>
      </c>
      <c r="I35" s="6" t="n">
        <v>4</v>
      </c>
    </row>
    <row r="36" spans="1:17">
      <c r="A36" s="4" t="s">
        <v>2090</v>
      </c>
    </row>
    <row r="37" spans="1:17">
      <c r="A37" s="3" t="s">
        <v>2069</v>
      </c>
    </row>
    <row r="38" spans="1:17">
      <c r="A38" s="4" t="s">
        <v>2091</v>
      </c>
      <c r="I38" s="4" t="s">
        <v>628</v>
      </c>
    </row>
    <row r="39" spans="1:17">
      <c r="A39" s="4" t="s">
        <v>2092</v>
      </c>
    </row>
    <row r="40" spans="1:17">
      <c r="A40" s="3" t="s">
        <v>2069</v>
      </c>
    </row>
    <row r="41" spans="1:17">
      <c r="A41" s="4" t="s">
        <v>2093</v>
      </c>
      <c r="L41" s="4" t="s">
        <v>603</v>
      </c>
    </row>
    <row r="42" spans="1:17">
      <c r="A42" s="4" t="s">
        <v>2094</v>
      </c>
    </row>
    <row r="43" spans="1:17">
      <c r="A43" s="3" t="s">
        <v>2069</v>
      </c>
    </row>
    <row r="44" spans="1:17">
      <c r="A44" s="4" t="s">
        <v>2070</v>
      </c>
      <c r="I44" s="5" t="n">
        <v>4000000</v>
      </c>
      <c r="J44" s="6" t="n">
        <v>5000000</v>
      </c>
    </row>
    <row r="45" spans="1:17">
      <c r="A45" s="4" t="s">
        <v>2095</v>
      </c>
    </row>
    <row r="46" spans="1:17">
      <c r="A46" s="3" t="s">
        <v>2069</v>
      </c>
    </row>
    <row r="47" spans="1:17">
      <c r="A47" s="4" t="s">
        <v>599</v>
      </c>
      <c r="I47" s="4" t="s">
        <v>2096</v>
      </c>
    </row>
    <row r="48" spans="1:17">
      <c r="A48" s="4" t="s">
        <v>2070</v>
      </c>
      <c r="I48" s="5" t="n">
        <v>100000000</v>
      </c>
      <c r="J48" s="6" t="n">
        <v>100000000</v>
      </c>
      <c r="O48" s="5" t="n">
        <v>100000000</v>
      </c>
    </row>
    <row r="49" spans="1:17">
      <c r="A49" s="4" t="s">
        <v>2097</v>
      </c>
    </row>
    <row r="50" spans="1:17">
      <c r="A50" s="3" t="s">
        <v>2069</v>
      </c>
    </row>
    <row r="51" spans="1:17">
      <c r="A51" s="4" t="s">
        <v>599</v>
      </c>
      <c r="I51" s="4" t="s">
        <v>2098</v>
      </c>
    </row>
    <row r="52" spans="1:17">
      <c r="A52" s="4" t="s">
        <v>2070</v>
      </c>
      <c r="I52" s="5" t="n">
        <v>230000000</v>
      </c>
      <c r="J52" s="6" t="n">
        <v>230000000</v>
      </c>
      <c r="P52" s="5" t="n">
        <v>230000000</v>
      </c>
    </row>
    <row r="53" spans="1:17">
      <c r="A53" s="4" t="s">
        <v>2099</v>
      </c>
    </row>
    <row r="54" spans="1:17">
      <c r="A54" s="3" t="s">
        <v>2069</v>
      </c>
    </row>
    <row r="55" spans="1:17">
      <c r="A55" s="4" t="s">
        <v>599</v>
      </c>
      <c r="I55" s="4" t="s">
        <v>2100</v>
      </c>
    </row>
    <row r="56" spans="1:17">
      <c r="A56" s="4" t="s">
        <v>2070</v>
      </c>
      <c r="I56" s="5" t="n">
        <v>100000000</v>
      </c>
      <c r="J56" s="6" t="n">
        <v>100000000</v>
      </c>
      <c r="Q56" s="5" t="n">
        <v>100000000</v>
      </c>
    </row>
    <row r="57" spans="1:17">
      <c r="A57" s="4" t="s">
        <v>2101</v>
      </c>
    </row>
    <row r="58" spans="1:17">
      <c r="A58" s="3" t="s">
        <v>2069</v>
      </c>
    </row>
    <row r="59" spans="1:17">
      <c r="A59" s="4" t="s">
        <v>2070</v>
      </c>
      <c r="E59" s="5" t="n">
        <v>150000000</v>
      </c>
    </row>
    <row r="60" spans="1:17">
      <c r="A60" s="4" t="s">
        <v>2087</v>
      </c>
      <c r="E60" s="4" t="s">
        <v>2102</v>
      </c>
    </row>
    <row r="61" spans="1:17">
      <c r="A61" s="4" t="s">
        <v>2103</v>
      </c>
    </row>
    <row r="62" spans="1:17">
      <c r="A62" s="3" t="s">
        <v>2069</v>
      </c>
    </row>
    <row r="63" spans="1:17">
      <c r="A63" s="4" t="s">
        <v>2104</v>
      </c>
      <c r="F63" s="6" t="n">
        <v>1</v>
      </c>
    </row>
    <row r="64" spans="1:17">
      <c r="A64" s="4" t="s">
        <v>2105</v>
      </c>
      <c r="F64" s="6" t="n">
        <v>1</v>
      </c>
    </row>
    <row r="65" spans="1:17">
      <c r="A65" s="4" t="s">
        <v>2106</v>
      </c>
      <c r="F65" s="4" t="s">
        <v>598</v>
      </c>
    </row>
    <row r="66" spans="1:17">
      <c r="A66" s="4" t="s">
        <v>2107</v>
      </c>
      <c r="F66" s="4" t="s">
        <v>2108</v>
      </c>
    </row>
    <row r="67" spans="1:17">
      <c r="A67" s="4" t="s">
        <v>2109</v>
      </c>
    </row>
    <row r="68" spans="1:17">
      <c r="A68" s="3" t="s">
        <v>2069</v>
      </c>
    </row>
    <row r="69" spans="1:17">
      <c r="A69" s="4" t="s">
        <v>599</v>
      </c>
      <c r="I69" s="4" t="s">
        <v>1140</v>
      </c>
    </row>
    <row r="70" spans="1:17">
      <c r="A70" s="4" t="s">
        <v>2070</v>
      </c>
      <c r="G70" s="5" t="n">
        <v>200000000</v>
      </c>
      <c r="I70" s="5" t="n">
        <v>200000000</v>
      </c>
      <c r="J70" s="6" t="n">
        <v>200000000</v>
      </c>
    </row>
    <row r="71" spans="1:17">
      <c r="A71" s="4" t="s">
        <v>2110</v>
      </c>
      <c r="G71" s="5" t="n">
        <v>197000000</v>
      </c>
    </row>
    <row r="72" spans="1:17">
      <c r="A72" s="4" t="s">
        <v>2111</v>
      </c>
      <c r="I72" s="4" t="s">
        <v>2086</v>
      </c>
    </row>
    <row r="73" spans="1:17">
      <c r="A73" s="4" t="s">
        <v>2112</v>
      </c>
    </row>
    <row r="74" spans="1:17">
      <c r="A74" s="3" t="s">
        <v>2069</v>
      </c>
    </row>
    <row r="75" spans="1:17">
      <c r="A75" s="4" t="s">
        <v>599</v>
      </c>
      <c r="I75" s="4" t="s">
        <v>759</v>
      </c>
    </row>
    <row r="76" spans="1:17">
      <c r="A76" s="4" t="s">
        <v>2070</v>
      </c>
      <c r="C76" s="5" t="n">
        <v>500000000</v>
      </c>
      <c r="I76" s="5" t="n">
        <v>500000000</v>
      </c>
      <c r="J76" s="6" t="n">
        <v>500000000</v>
      </c>
    </row>
    <row r="77" spans="1:17">
      <c r="A77" s="4" t="s">
        <v>2110</v>
      </c>
      <c r="C77" s="5" t="n">
        <v>495000000</v>
      </c>
    </row>
    <row r="78" spans="1:17">
      <c r="A78" s="4" t="s">
        <v>2113</v>
      </c>
    </row>
    <row r="79" spans="1:17">
      <c r="A79" s="3" t="s">
        <v>2069</v>
      </c>
    </row>
    <row r="80" spans="1:17">
      <c r="A80" s="4" t="s">
        <v>2114</v>
      </c>
      <c r="L80" s="5" t="n">
        <v>225000000</v>
      </c>
    </row>
    <row r="81" spans="1:17">
      <c r="A81" s="4" t="s">
        <v>2115</v>
      </c>
      <c r="I81" s="6" t="n">
        <v>0</v>
      </c>
    </row>
    <row r="82" spans="1:17">
      <c r="A82" s="4" t="s">
        <v>2116</v>
      </c>
    </row>
    <row r="83" spans="1:17">
      <c r="A83" s="3" t="s">
        <v>2069</v>
      </c>
    </row>
    <row r="84" spans="1:17">
      <c r="A84" s="4" t="s">
        <v>2117</v>
      </c>
      <c r="I84" s="6" t="n">
        <v>10000000</v>
      </c>
      <c r="J84" s="5" t="n">
        <v>10000000</v>
      </c>
      <c r="K84" s="5" t="n">
        <v>10000000</v>
      </c>
    </row>
    <row r="85" spans="1:17">
      <c r="A85" s="4" t="s">
        <v>2118</v>
      </c>
      <c r="I85" s="5" t="n">
        <v>40000000</v>
      </c>
      <c r="M85" s="5" t="n">
        <v>90000000</v>
      </c>
    </row>
    <row r="86" spans="1:17">
      <c r="A86" s="4" t="s">
        <v>596</v>
      </c>
    </row>
    <row r="87" spans="1:17">
      <c r="A87" s="3" t="s">
        <v>2069</v>
      </c>
    </row>
    <row r="88" spans="1:17">
      <c r="A88" s="4" t="s">
        <v>597</v>
      </c>
      <c r="B88" s="4" t="s">
        <v>598</v>
      </c>
    </row>
    <row r="89" spans="1:17">
      <c r="A89" s="4" t="s">
        <v>599</v>
      </c>
      <c r="B89" s="4" t="s">
        <v>600</v>
      </c>
    </row>
    <row r="90" spans="1:17">
      <c r="A90" s="4" t="s">
        <v>2070</v>
      </c>
      <c r="B90" s="5" t="n">
        <v>250000000</v>
      </c>
    </row>
    <row r="91" spans="1:17">
      <c r="A91" s="4" t="s">
        <v>2119</v>
      </c>
      <c r="B91" s="4" t="s">
        <v>1085</v>
      </c>
    </row>
    <row r="92" spans="1:17">
      <c r="A92" s="4" t="s">
        <v>2120</v>
      </c>
      <c r="B92" s="4" t="s">
        <v>108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2121</v>
      </c>
      <c r="B1" s="2" t="s">
        <v>2</v>
      </c>
      <c r="C1" s="2" t="s">
        <v>63</v>
      </c>
      <c r="D1" s="2" t="s">
        <v>2122</v>
      </c>
      <c r="E1" s="2" t="s">
        <v>2123</v>
      </c>
      <c r="F1" s="2" t="s">
        <v>2124</v>
      </c>
      <c r="G1" s="2" t="s">
        <v>2125</v>
      </c>
      <c r="H1" s="2" t="s">
        <v>2126</v>
      </c>
      <c r="I1" s="2" t="s">
        <v>2127</v>
      </c>
    </row>
    <row r="2" spans="1:9">
      <c r="A2" s="3" t="s">
        <v>2069</v>
      </c>
    </row>
    <row r="3" spans="1:9">
      <c r="A3" s="4" t="s">
        <v>577</v>
      </c>
      <c r="B3" s="5" t="n">
        <v>-1453000000</v>
      </c>
      <c r="C3" s="5" t="n">
        <v>-1457000000</v>
      </c>
    </row>
    <row r="4" spans="1:9">
      <c r="A4" s="4" t="s">
        <v>2128</v>
      </c>
      <c r="B4" s="6" t="n">
        <v>-1235000000</v>
      </c>
      <c r="C4" s="6" t="n">
        <v>-1233000000</v>
      </c>
    </row>
    <row r="5" spans="1:9">
      <c r="A5" s="4" t="s">
        <v>2074</v>
      </c>
    </row>
    <row r="6" spans="1:9">
      <c r="A6" s="3" t="s">
        <v>2069</v>
      </c>
    </row>
    <row r="7" spans="1:9">
      <c r="A7" s="4" t="s">
        <v>577</v>
      </c>
      <c r="B7" s="6" t="n">
        <v>-1140000000</v>
      </c>
      <c r="C7" s="6" t="n">
        <v>-900000000</v>
      </c>
    </row>
    <row r="8" spans="1:9">
      <c r="A8" s="4" t="s">
        <v>2128</v>
      </c>
      <c r="B8" s="6" t="n">
        <v>-1134000000</v>
      </c>
      <c r="C8" s="6" t="n">
        <v>-894000000</v>
      </c>
    </row>
    <row r="9" spans="1:9">
      <c r="A9" s="4" t="s">
        <v>2084</v>
      </c>
    </row>
    <row r="10" spans="1:9">
      <c r="A10" s="3" t="s">
        <v>2069</v>
      </c>
    </row>
    <row r="11" spans="1:9">
      <c r="A11" s="4" t="s">
        <v>577</v>
      </c>
      <c r="B11" s="6" t="n">
        <v>-730000000</v>
      </c>
      <c r="C11" s="6" t="n">
        <v>-730000000</v>
      </c>
    </row>
    <row r="12" spans="1:9">
      <c r="A12" s="4" t="s">
        <v>2128</v>
      </c>
      <c r="B12" s="6" t="n">
        <v>-476000000</v>
      </c>
      <c r="C12" s="6" t="n">
        <v>-468000000</v>
      </c>
    </row>
    <row r="13" spans="1:9">
      <c r="A13" s="4" t="s">
        <v>2079</v>
      </c>
    </row>
    <row r="14" spans="1:9">
      <c r="A14" s="3" t="s">
        <v>2069</v>
      </c>
    </row>
    <row r="15" spans="1:9">
      <c r="A15" s="4" t="s">
        <v>577</v>
      </c>
      <c r="B15" s="6" t="n">
        <v>-4000000</v>
      </c>
      <c r="C15" s="6" t="n">
        <v>-5000000</v>
      </c>
    </row>
    <row r="16" spans="1:9">
      <c r="A16" s="4" t="s">
        <v>2128</v>
      </c>
      <c r="B16" s="5" t="n">
        <v>-4000000</v>
      </c>
      <c r="C16" s="6" t="n">
        <v>-5000000</v>
      </c>
    </row>
    <row r="17" spans="1:9">
      <c r="A17" s="4" t="s">
        <v>2129</v>
      </c>
    </row>
    <row r="18" spans="1:9">
      <c r="A18" s="3" t="s">
        <v>2069</v>
      </c>
    </row>
    <row r="19" spans="1:9">
      <c r="A19" s="4" t="s">
        <v>599</v>
      </c>
      <c r="B19" s="4" t="s">
        <v>1140</v>
      </c>
    </row>
    <row r="20" spans="1:9">
      <c r="A20" s="4" t="s">
        <v>577</v>
      </c>
      <c r="B20" s="5" t="n">
        <v>-200000000</v>
      </c>
      <c r="C20" s="6" t="n">
        <v>-200000000</v>
      </c>
      <c r="F20" s="5" t="n">
        <v>-200000000</v>
      </c>
    </row>
    <row r="21" spans="1:9">
      <c r="A21" s="4" t="s">
        <v>2128</v>
      </c>
      <c r="B21" s="5" t="n">
        <v>-197000000</v>
      </c>
      <c r="C21" s="6" t="n">
        <v>-197000000</v>
      </c>
    </row>
    <row r="22" spans="1:9">
      <c r="A22" s="4" t="s">
        <v>2130</v>
      </c>
    </row>
    <row r="23" spans="1:9">
      <c r="A23" s="3" t="s">
        <v>2069</v>
      </c>
    </row>
    <row r="24" spans="1:9">
      <c r="A24" s="4" t="s">
        <v>599</v>
      </c>
      <c r="B24" s="4" t="s">
        <v>759</v>
      </c>
    </row>
    <row r="25" spans="1:9">
      <c r="A25" s="4" t="s">
        <v>577</v>
      </c>
      <c r="B25" s="5" t="n">
        <v>-500000000</v>
      </c>
      <c r="C25" s="6" t="n">
        <v>-500000000</v>
      </c>
      <c r="D25" s="5" t="n">
        <v>-500000000</v>
      </c>
    </row>
    <row r="26" spans="1:9">
      <c r="A26" s="4" t="s">
        <v>2128</v>
      </c>
      <c r="B26" s="6" t="n">
        <v>-497000000</v>
      </c>
      <c r="C26" s="6" t="n">
        <v>-497000000</v>
      </c>
    </row>
    <row r="27" spans="1:9">
      <c r="A27" s="4" t="s">
        <v>2131</v>
      </c>
    </row>
    <row r="28" spans="1:9">
      <c r="A28" s="3" t="s">
        <v>2069</v>
      </c>
    </row>
    <row r="29" spans="1:9">
      <c r="A29" s="4" t="s">
        <v>577</v>
      </c>
      <c r="B29" s="6" t="n">
        <v>-150000000</v>
      </c>
      <c r="C29" s="6" t="n">
        <v>-150000000</v>
      </c>
    </row>
    <row r="30" spans="1:9">
      <c r="A30" s="4" t="s">
        <v>2128</v>
      </c>
      <c r="B30" s="6" t="n">
        <v>-150000000</v>
      </c>
      <c r="C30" s="6" t="n">
        <v>-150000000</v>
      </c>
    </row>
    <row r="31" spans="1:9">
      <c r="A31" s="4" t="s">
        <v>2132</v>
      </c>
    </row>
    <row r="32" spans="1:9">
      <c r="A32" s="3" t="s">
        <v>2069</v>
      </c>
    </row>
    <row r="33" spans="1:9">
      <c r="A33" s="4" t="s">
        <v>577</v>
      </c>
      <c r="B33" s="6" t="n">
        <v>-850000000</v>
      </c>
      <c r="C33" s="6" t="n">
        <v>-850000000</v>
      </c>
    </row>
    <row r="34" spans="1:9">
      <c r="A34" s="4" t="s">
        <v>2128</v>
      </c>
      <c r="B34" s="6" t="n">
        <v>-844000000</v>
      </c>
      <c r="C34" s="6" t="n">
        <v>-844000000</v>
      </c>
    </row>
    <row r="35" spans="1:9">
      <c r="A35" s="4" t="s">
        <v>2133</v>
      </c>
    </row>
    <row r="36" spans="1:9">
      <c r="A36" s="3" t="s">
        <v>2069</v>
      </c>
    </row>
    <row r="37" spans="1:9">
      <c r="A37" s="4" t="s">
        <v>577</v>
      </c>
      <c r="B37" s="6" t="n">
        <v>-290000000</v>
      </c>
      <c r="C37" s="6" t="n">
        <v>-50000000</v>
      </c>
    </row>
    <row r="38" spans="1:9">
      <c r="A38" s="4" t="s">
        <v>2128</v>
      </c>
      <c r="B38" s="5" t="n">
        <v>-290000000</v>
      </c>
      <c r="C38" s="6" t="n">
        <v>-50000000</v>
      </c>
    </row>
    <row r="39" spans="1:9">
      <c r="A39" s="4" t="s">
        <v>2134</v>
      </c>
    </row>
    <row r="40" spans="1:9">
      <c r="A40" s="3" t="s">
        <v>2069</v>
      </c>
    </row>
    <row r="41" spans="1:9">
      <c r="A41" s="4" t="s">
        <v>599</v>
      </c>
      <c r="B41" s="4" t="s">
        <v>2100</v>
      </c>
    </row>
    <row r="42" spans="1:9">
      <c r="A42" s="4" t="s">
        <v>577</v>
      </c>
      <c r="B42" s="5" t="n">
        <v>-100000000</v>
      </c>
      <c r="C42" s="6" t="n">
        <v>-100000000</v>
      </c>
      <c r="I42" s="5" t="n">
        <v>-100000000</v>
      </c>
    </row>
    <row r="43" spans="1:9">
      <c r="A43" s="4" t="s">
        <v>2128</v>
      </c>
      <c r="B43" s="5" t="n">
        <v>-70000000</v>
      </c>
      <c r="C43" s="6" t="n">
        <v>-70000000</v>
      </c>
    </row>
    <row r="44" spans="1:9">
      <c r="A44" s="4" t="s">
        <v>2135</v>
      </c>
    </row>
    <row r="45" spans="1:9">
      <c r="A45" s="3" t="s">
        <v>2069</v>
      </c>
    </row>
    <row r="46" spans="1:9">
      <c r="A46" s="4" t="s">
        <v>599</v>
      </c>
      <c r="B46" s="4" t="s">
        <v>2098</v>
      </c>
    </row>
    <row r="47" spans="1:9">
      <c r="A47" s="4" t="s">
        <v>577</v>
      </c>
      <c r="B47" s="5" t="n">
        <v>-230000000</v>
      </c>
      <c r="C47" s="6" t="n">
        <v>-230000000</v>
      </c>
      <c r="H47" s="5" t="n">
        <v>-230000000</v>
      </c>
    </row>
    <row r="48" spans="1:9">
      <c r="A48" s="4" t="s">
        <v>2128</v>
      </c>
      <c r="B48" s="5" t="n">
        <v>-144000000</v>
      </c>
      <c r="C48" s="6" t="n">
        <v>-143000000</v>
      </c>
    </row>
    <row r="49" spans="1:9">
      <c r="A49" s="4" t="s">
        <v>2136</v>
      </c>
    </row>
    <row r="50" spans="1:9">
      <c r="A50" s="3" t="s">
        <v>2069</v>
      </c>
    </row>
    <row r="51" spans="1:9">
      <c r="A51" s="4" t="s">
        <v>599</v>
      </c>
      <c r="B51" s="4" t="s">
        <v>2096</v>
      </c>
    </row>
    <row r="52" spans="1:9">
      <c r="A52" s="4" t="s">
        <v>577</v>
      </c>
      <c r="B52" s="5" t="n">
        <v>-100000000</v>
      </c>
      <c r="C52" s="6" t="n">
        <v>-100000000</v>
      </c>
      <c r="G52" s="5" t="n">
        <v>-100000000</v>
      </c>
    </row>
    <row r="53" spans="1:9">
      <c r="A53" s="4" t="s">
        <v>2128</v>
      </c>
      <c r="B53" s="6" t="n">
        <v>-58000000</v>
      </c>
      <c r="C53" s="6" t="n">
        <v>-57000000</v>
      </c>
    </row>
    <row r="54" spans="1:9">
      <c r="A54" s="4" t="s">
        <v>2094</v>
      </c>
    </row>
    <row r="55" spans="1:9">
      <c r="A55" s="3" t="s">
        <v>2069</v>
      </c>
    </row>
    <row r="56" spans="1:9">
      <c r="A56" s="4" t="s">
        <v>577</v>
      </c>
      <c r="B56" s="6" t="n">
        <v>-4000000</v>
      </c>
      <c r="C56" s="6" t="n">
        <v>-5000000</v>
      </c>
    </row>
    <row r="57" spans="1:9">
      <c r="A57" s="4" t="s">
        <v>2128</v>
      </c>
      <c r="B57" s="6" t="n">
        <v>-4000000</v>
      </c>
      <c r="C57" s="6" t="n">
        <v>-5000000</v>
      </c>
    </row>
    <row r="58" spans="1:9">
      <c r="A58" s="4" t="s">
        <v>2137</v>
      </c>
    </row>
    <row r="59" spans="1:9">
      <c r="A59" s="3" t="s">
        <v>2069</v>
      </c>
    </row>
    <row r="60" spans="1:9">
      <c r="A60" s="4" t="s">
        <v>599</v>
      </c>
      <c r="E60" s="4" t="s">
        <v>2086</v>
      </c>
    </row>
    <row r="61" spans="1:9">
      <c r="A61" s="4" t="s">
        <v>577</v>
      </c>
      <c r="B61" s="6" t="n">
        <v>-300000000</v>
      </c>
      <c r="C61" s="6" t="n">
        <v>-300000000</v>
      </c>
      <c r="E61" s="5" t="n">
        <v>-300000000</v>
      </c>
    </row>
    <row r="62" spans="1:9">
      <c r="A62" s="4" t="s">
        <v>2128</v>
      </c>
      <c r="B62" s="6" t="n">
        <v>-204000000</v>
      </c>
      <c r="C62" s="6" t="n">
        <v>-198000000</v>
      </c>
    </row>
    <row r="63" spans="1:9">
      <c r="A63" s="4" t="s">
        <v>2138</v>
      </c>
    </row>
    <row r="64" spans="1:9">
      <c r="A64" s="3" t="s">
        <v>2069</v>
      </c>
    </row>
    <row r="65" spans="1:9">
      <c r="A65" s="4" t="s">
        <v>2128</v>
      </c>
      <c r="B65" s="6" t="n">
        <v>89000000</v>
      </c>
      <c r="C65" s="6" t="n">
        <v>84000000</v>
      </c>
    </row>
    <row r="66" spans="1:9">
      <c r="A66" s="4" t="s">
        <v>2139</v>
      </c>
    </row>
    <row r="67" spans="1:9">
      <c r="A67" s="3" t="s">
        <v>2069</v>
      </c>
    </row>
    <row r="68" spans="1:9">
      <c r="A68" s="4" t="s">
        <v>577</v>
      </c>
      <c r="B68" s="6" t="n">
        <v>131000000</v>
      </c>
      <c r="C68" s="6" t="n">
        <v>128000000</v>
      </c>
    </row>
    <row r="69" spans="1:9">
      <c r="A69" s="4" t="s">
        <v>2128</v>
      </c>
      <c r="B69" s="5" t="n">
        <v>89000000</v>
      </c>
      <c r="C69" s="5" t="n">
        <v>840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0</v>
      </c>
      <c r="B1" s="2" t="s">
        <v>1</v>
      </c>
    </row>
    <row r="2" spans="1:4">
      <c r="B2" s="2" t="s">
        <v>2</v>
      </c>
      <c r="C2" s="2" t="s">
        <v>63</v>
      </c>
      <c r="D2" s="2" t="s">
        <v>113</v>
      </c>
    </row>
    <row r="3" spans="1:4">
      <c r="A3" s="3" t="s">
        <v>2069</v>
      </c>
    </row>
    <row r="4" spans="1:4">
      <c r="A4" s="4" t="s">
        <v>2141</v>
      </c>
      <c r="B4" s="5" t="n">
        <v>3</v>
      </c>
      <c r="C4" s="5" t="n">
        <v>100</v>
      </c>
      <c r="D4" s="5" t="n">
        <v>28</v>
      </c>
    </row>
    <row r="5" spans="1:4">
      <c r="A5" s="4" t="s">
        <v>2142</v>
      </c>
      <c r="B5" s="5" t="n">
        <v>1</v>
      </c>
      <c r="C5" s="5" t="n">
        <v>34</v>
      </c>
      <c r="D5" s="5" t="n">
        <v>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3</v>
      </c>
      <c r="B1" s="2" t="s">
        <v>2</v>
      </c>
      <c r="C1" s="2" t="s">
        <v>63</v>
      </c>
    </row>
    <row r="2" spans="1:3">
      <c r="A2" s="3" t="s">
        <v>2144</v>
      </c>
    </row>
    <row r="3" spans="1:3">
      <c r="A3" s="4" t="s">
        <v>1972</v>
      </c>
      <c r="B3" s="5" t="n">
        <v>2</v>
      </c>
    </row>
    <row r="4" spans="1:3">
      <c r="A4" s="4" t="s">
        <v>984</v>
      </c>
      <c r="B4" s="6" t="n">
        <v>0</v>
      </c>
    </row>
    <row r="5" spans="1:3">
      <c r="A5" s="4" t="s">
        <v>985</v>
      </c>
      <c r="B5" s="6" t="n">
        <v>0</v>
      </c>
    </row>
    <row r="6" spans="1:3">
      <c r="A6" s="4" t="s">
        <v>986</v>
      </c>
      <c r="B6" s="6" t="n">
        <v>0</v>
      </c>
    </row>
    <row r="7" spans="1:3">
      <c r="A7" s="4" t="s">
        <v>987</v>
      </c>
      <c r="B7" s="6" t="n">
        <v>500</v>
      </c>
    </row>
    <row r="8" spans="1:3">
      <c r="A8" s="4" t="s">
        <v>2145</v>
      </c>
      <c r="B8" s="6" t="n">
        <v>202</v>
      </c>
    </row>
    <row r="9" spans="1:3">
      <c r="A9" s="4" t="s">
        <v>2146</v>
      </c>
      <c r="B9" s="6" t="n">
        <v>0</v>
      </c>
    </row>
    <row r="10" spans="1:3">
      <c r="A10" s="4" t="s">
        <v>2147</v>
      </c>
      <c r="B10" s="6" t="n">
        <v>319</v>
      </c>
    </row>
    <row r="11" spans="1:3">
      <c r="A11" s="4" t="s">
        <v>1973</v>
      </c>
      <c r="B11" s="6" t="n">
        <v>430</v>
      </c>
    </row>
    <row r="12" spans="1:3">
      <c r="A12" s="4" t="s">
        <v>163</v>
      </c>
      <c r="B12" s="6" t="n">
        <v>1453</v>
      </c>
    </row>
    <row r="13" spans="1:3">
      <c r="A13" s="4" t="s">
        <v>577</v>
      </c>
      <c r="B13" s="6" t="n">
        <v>1453</v>
      </c>
      <c r="C13" s="5" t="n">
        <v>1457</v>
      </c>
    </row>
    <row r="14" spans="1:3">
      <c r="A14" s="4" t="s">
        <v>2138</v>
      </c>
    </row>
    <row r="15" spans="1:3">
      <c r="A15" s="3" t="s">
        <v>2144</v>
      </c>
    </row>
    <row r="16" spans="1:3">
      <c r="A16" s="4" t="s">
        <v>1972</v>
      </c>
      <c r="B16" s="6" t="n">
        <v>0</v>
      </c>
    </row>
    <row r="17" spans="1:3">
      <c r="A17" s="4" t="s">
        <v>984</v>
      </c>
      <c r="B17" s="6" t="n">
        <v>0</v>
      </c>
    </row>
    <row r="18" spans="1:3">
      <c r="A18" s="4" t="s">
        <v>985</v>
      </c>
      <c r="B18" s="6" t="n">
        <v>0</v>
      </c>
    </row>
    <row r="19" spans="1:3">
      <c r="A19" s="4" t="s">
        <v>986</v>
      </c>
      <c r="B19" s="6" t="n">
        <v>-40</v>
      </c>
    </row>
    <row r="20" spans="1:3">
      <c r="A20" s="4" t="s">
        <v>987</v>
      </c>
      <c r="B20" s="6" t="n">
        <v>0</v>
      </c>
    </row>
    <row r="21" spans="1:3">
      <c r="A21" s="4" t="s">
        <v>2145</v>
      </c>
      <c r="B21" s="6" t="n">
        <v>-250</v>
      </c>
    </row>
    <row r="22" spans="1:3">
      <c r="A22" s="4" t="s">
        <v>2146</v>
      </c>
      <c r="B22" s="6" t="n">
        <v>0</v>
      </c>
    </row>
    <row r="23" spans="1:3">
      <c r="A23" s="4" t="s">
        <v>2147</v>
      </c>
      <c r="B23" s="6" t="n">
        <v>-131</v>
      </c>
    </row>
    <row r="24" spans="1:3">
      <c r="A24" s="4" t="s">
        <v>1973</v>
      </c>
      <c r="B24" s="6" t="n">
        <v>0</v>
      </c>
    </row>
    <row r="25" spans="1:3">
      <c r="A25" s="4" t="s">
        <v>163</v>
      </c>
      <c r="B25" s="6" t="n">
        <v>-421</v>
      </c>
    </row>
    <row r="26" spans="1:3">
      <c r="A26" s="4" t="s">
        <v>2074</v>
      </c>
    </row>
    <row r="27" spans="1:3">
      <c r="A27" s="3" t="s">
        <v>2144</v>
      </c>
    </row>
    <row r="28" spans="1:3">
      <c r="A28" s="4" t="s">
        <v>1972</v>
      </c>
      <c r="B28" s="6" t="n">
        <v>0</v>
      </c>
    </row>
    <row r="29" spans="1:3">
      <c r="A29" s="4" t="s">
        <v>984</v>
      </c>
      <c r="B29" s="6" t="n">
        <v>0</v>
      </c>
    </row>
    <row r="30" spans="1:3">
      <c r="A30" s="4" t="s">
        <v>985</v>
      </c>
      <c r="B30" s="6" t="n">
        <v>0</v>
      </c>
    </row>
    <row r="31" spans="1:3">
      <c r="A31" s="4" t="s">
        <v>986</v>
      </c>
      <c r="B31" s="6" t="n">
        <v>40</v>
      </c>
    </row>
    <row r="32" spans="1:3">
      <c r="A32" s="4" t="s">
        <v>987</v>
      </c>
      <c r="B32" s="6" t="n">
        <v>500</v>
      </c>
    </row>
    <row r="33" spans="1:3">
      <c r="A33" s="4" t="s">
        <v>2145</v>
      </c>
      <c r="B33" s="6" t="n">
        <v>450</v>
      </c>
    </row>
    <row r="34" spans="1:3">
      <c r="A34" s="4" t="s">
        <v>2146</v>
      </c>
      <c r="B34" s="6" t="n">
        <v>0</v>
      </c>
    </row>
    <row r="35" spans="1:3">
      <c r="A35" s="4" t="s">
        <v>2147</v>
      </c>
      <c r="B35" s="6" t="n">
        <v>150</v>
      </c>
    </row>
    <row r="36" spans="1:3">
      <c r="A36" s="4" t="s">
        <v>1973</v>
      </c>
      <c r="B36" s="6" t="n">
        <v>0</v>
      </c>
    </row>
    <row r="37" spans="1:3">
      <c r="A37" s="4" t="s">
        <v>163</v>
      </c>
      <c r="B37" s="6" t="n">
        <v>1140</v>
      </c>
    </row>
    <row r="38" spans="1:3">
      <c r="A38" s="4" t="s">
        <v>577</v>
      </c>
      <c r="B38" s="6" t="n">
        <v>1140</v>
      </c>
      <c r="C38" s="6" t="n">
        <v>900</v>
      </c>
    </row>
    <row r="39" spans="1:3">
      <c r="A39" s="4" t="s">
        <v>2084</v>
      </c>
    </row>
    <row r="40" spans="1:3">
      <c r="A40" s="3" t="s">
        <v>2144</v>
      </c>
    </row>
    <row r="41" spans="1:3">
      <c r="A41" s="4" t="s">
        <v>1972</v>
      </c>
      <c r="B41" s="6" t="n">
        <v>0</v>
      </c>
    </row>
    <row r="42" spans="1:3">
      <c r="A42" s="4" t="s">
        <v>984</v>
      </c>
      <c r="B42" s="6" t="n">
        <v>0</v>
      </c>
    </row>
    <row r="43" spans="1:3">
      <c r="A43" s="4" t="s">
        <v>985</v>
      </c>
      <c r="B43" s="6" t="n">
        <v>0</v>
      </c>
    </row>
    <row r="44" spans="1:3">
      <c r="A44" s="4" t="s">
        <v>986</v>
      </c>
      <c r="B44" s="6" t="n">
        <v>0</v>
      </c>
    </row>
    <row r="45" spans="1:3">
      <c r="A45" s="4" t="s">
        <v>987</v>
      </c>
      <c r="B45" s="6" t="n">
        <v>0</v>
      </c>
    </row>
    <row r="46" spans="1:3">
      <c r="A46" s="4" t="s">
        <v>2145</v>
      </c>
      <c r="B46" s="6" t="n">
        <v>0</v>
      </c>
    </row>
    <row r="47" spans="1:3">
      <c r="A47" s="4" t="s">
        <v>2146</v>
      </c>
      <c r="B47" s="6" t="n">
        <v>0</v>
      </c>
    </row>
    <row r="48" spans="1:3">
      <c r="A48" s="4" t="s">
        <v>2147</v>
      </c>
      <c r="B48" s="6" t="n">
        <v>300</v>
      </c>
    </row>
    <row r="49" spans="1:3">
      <c r="A49" s="4" t="s">
        <v>1973</v>
      </c>
      <c r="B49" s="6" t="n">
        <v>430</v>
      </c>
    </row>
    <row r="50" spans="1:3">
      <c r="A50" s="4" t="s">
        <v>163</v>
      </c>
      <c r="B50" s="6" t="n">
        <v>730</v>
      </c>
    </row>
    <row r="51" spans="1:3">
      <c r="A51" s="4" t="s">
        <v>577</v>
      </c>
      <c r="B51" s="6" t="n">
        <v>730</v>
      </c>
      <c r="C51" s="6" t="n">
        <v>730</v>
      </c>
    </row>
    <row r="52" spans="1:3">
      <c r="A52" s="4" t="s">
        <v>2079</v>
      </c>
    </row>
    <row r="53" spans="1:3">
      <c r="A53" s="3" t="s">
        <v>2144</v>
      </c>
    </row>
    <row r="54" spans="1:3">
      <c r="A54" s="4" t="s">
        <v>1972</v>
      </c>
      <c r="B54" s="6" t="n">
        <v>2</v>
      </c>
    </row>
    <row r="55" spans="1:3">
      <c r="A55" s="4" t="s">
        <v>984</v>
      </c>
      <c r="B55" s="6" t="n">
        <v>0</v>
      </c>
    </row>
    <row r="56" spans="1:3">
      <c r="A56" s="4" t="s">
        <v>985</v>
      </c>
      <c r="B56" s="6" t="n">
        <v>0</v>
      </c>
    </row>
    <row r="57" spans="1:3">
      <c r="A57" s="4" t="s">
        <v>986</v>
      </c>
      <c r="B57" s="6" t="n">
        <v>0</v>
      </c>
    </row>
    <row r="58" spans="1:3">
      <c r="A58" s="4" t="s">
        <v>987</v>
      </c>
      <c r="B58" s="6" t="n">
        <v>0</v>
      </c>
    </row>
    <row r="59" spans="1:3">
      <c r="A59" s="4" t="s">
        <v>2145</v>
      </c>
      <c r="B59" s="6" t="n">
        <v>2</v>
      </c>
    </row>
    <row r="60" spans="1:3">
      <c r="A60" s="4" t="s">
        <v>2146</v>
      </c>
      <c r="B60" s="6" t="n">
        <v>0</v>
      </c>
    </row>
    <row r="61" spans="1:3">
      <c r="A61" s="4" t="s">
        <v>2147</v>
      </c>
      <c r="B61" s="6" t="n">
        <v>0</v>
      </c>
    </row>
    <row r="62" spans="1:3">
      <c r="A62" s="4" t="s">
        <v>1973</v>
      </c>
      <c r="B62" s="6" t="n">
        <v>0</v>
      </c>
    </row>
    <row r="63" spans="1:3">
      <c r="A63" s="4" t="s">
        <v>163</v>
      </c>
      <c r="B63" s="6" t="n">
        <v>4</v>
      </c>
    </row>
    <row r="64" spans="1:3">
      <c r="A64" s="4" t="s">
        <v>577</v>
      </c>
      <c r="B64" s="5" t="n">
        <v>4</v>
      </c>
      <c r="C64" s="5" t="n">
        <v>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8</v>
      </c>
      <c r="B1" s="2" t="s">
        <v>1</v>
      </c>
    </row>
    <row r="2" spans="1:4">
      <c r="B2" s="2" t="s">
        <v>2</v>
      </c>
      <c r="C2" s="2" t="s">
        <v>63</v>
      </c>
      <c r="D2" s="2" t="s">
        <v>113</v>
      </c>
    </row>
    <row r="3" spans="1:4">
      <c r="A3" s="3" t="s">
        <v>2069</v>
      </c>
    </row>
    <row r="4" spans="1:4">
      <c r="A4" s="4" t="s">
        <v>128</v>
      </c>
      <c r="B4" s="5" t="n">
        <v>89</v>
      </c>
      <c r="C4" s="5" t="n">
        <v>94</v>
      </c>
      <c r="D4" s="5" t="n">
        <v>97</v>
      </c>
    </row>
    <row r="5" spans="1:4">
      <c r="A5" s="4" t="s">
        <v>2138</v>
      </c>
    </row>
    <row r="6" spans="1:4">
      <c r="A6" s="3" t="s">
        <v>2069</v>
      </c>
    </row>
    <row r="7" spans="1:4">
      <c r="A7" s="4" t="s">
        <v>2149</v>
      </c>
      <c r="B7" s="6" t="n">
        <v>-5</v>
      </c>
      <c r="C7" s="6" t="n">
        <v>-3</v>
      </c>
      <c r="D7" s="6" t="n">
        <v>-3</v>
      </c>
    </row>
    <row r="8" spans="1:4">
      <c r="A8" s="4" t="s">
        <v>2074</v>
      </c>
    </row>
    <row r="9" spans="1:4">
      <c r="A9" s="3" t="s">
        <v>2069</v>
      </c>
    </row>
    <row r="10" spans="1:4">
      <c r="A10" s="4" t="s">
        <v>128</v>
      </c>
      <c r="B10" s="6" t="n">
        <v>51</v>
      </c>
      <c r="C10" s="6" t="n">
        <v>49</v>
      </c>
      <c r="D10" s="6" t="n">
        <v>47</v>
      </c>
    </row>
    <row r="11" spans="1:4">
      <c r="A11" s="4" t="s">
        <v>2084</v>
      </c>
    </row>
    <row r="12" spans="1:4">
      <c r="A12" s="3" t="s">
        <v>2069</v>
      </c>
    </row>
    <row r="13" spans="1:4">
      <c r="A13" s="4" t="s">
        <v>128</v>
      </c>
      <c r="B13" s="6" t="n">
        <v>54</v>
      </c>
      <c r="C13" s="6" t="n">
        <v>53</v>
      </c>
      <c r="D13" s="6" t="n">
        <v>54</v>
      </c>
    </row>
    <row r="14" spans="1:4">
      <c r="A14" s="4" t="s">
        <v>2129</v>
      </c>
    </row>
    <row r="15" spans="1:4">
      <c r="A15" s="3" t="s">
        <v>2069</v>
      </c>
    </row>
    <row r="16" spans="1:4">
      <c r="A16" s="4" t="s">
        <v>128</v>
      </c>
      <c r="B16" s="6" t="n">
        <v>13</v>
      </c>
      <c r="C16" s="6" t="n">
        <v>13</v>
      </c>
      <c r="D16" s="6" t="n">
        <v>13</v>
      </c>
    </row>
    <row r="17" spans="1:4">
      <c r="A17" s="4" t="s">
        <v>2130</v>
      </c>
    </row>
    <row r="18" spans="1:4">
      <c r="A18" s="3" t="s">
        <v>2069</v>
      </c>
    </row>
    <row r="19" spans="1:4">
      <c r="A19" s="4" t="s">
        <v>128</v>
      </c>
      <c r="B19" s="6" t="n">
        <v>26</v>
      </c>
      <c r="C19" s="6" t="n">
        <v>26</v>
      </c>
      <c r="D19" s="6" t="n">
        <v>26</v>
      </c>
    </row>
    <row r="20" spans="1:4">
      <c r="A20" s="4" t="s">
        <v>2150</v>
      </c>
    </row>
    <row r="21" spans="1:4">
      <c r="A21" s="3" t="s">
        <v>2069</v>
      </c>
    </row>
    <row r="22" spans="1:4">
      <c r="A22" s="4" t="s">
        <v>128</v>
      </c>
      <c r="B22" s="6" t="n">
        <v>7</v>
      </c>
      <c r="C22" s="6" t="n">
        <v>7</v>
      </c>
      <c r="D22" s="6" t="n">
        <v>5</v>
      </c>
    </row>
    <row r="23" spans="1:4">
      <c r="A23" s="4" t="s">
        <v>2132</v>
      </c>
    </row>
    <row r="24" spans="1:4">
      <c r="A24" s="3" t="s">
        <v>2069</v>
      </c>
    </row>
    <row r="25" spans="1:4">
      <c r="A25" s="4" t="s">
        <v>128</v>
      </c>
      <c r="B25" s="6" t="n">
        <v>46</v>
      </c>
      <c r="C25" s="6" t="n">
        <v>46</v>
      </c>
      <c r="D25" s="6" t="n">
        <v>44</v>
      </c>
    </row>
    <row r="26" spans="1:4">
      <c r="A26" s="4" t="s">
        <v>2133</v>
      </c>
    </row>
    <row r="27" spans="1:4">
      <c r="A27" s="3" t="s">
        <v>2069</v>
      </c>
    </row>
    <row r="28" spans="1:4">
      <c r="A28" s="4" t="s">
        <v>128</v>
      </c>
      <c r="B28" s="6" t="n">
        <v>5</v>
      </c>
      <c r="C28" s="6" t="n">
        <v>3</v>
      </c>
      <c r="D28" s="6" t="n">
        <v>3</v>
      </c>
    </row>
    <row r="29" spans="1:4">
      <c r="A29" s="4" t="s">
        <v>2134</v>
      </c>
    </row>
    <row r="30" spans="1:4">
      <c r="A30" s="3" t="s">
        <v>2069</v>
      </c>
    </row>
    <row r="31" spans="1:4">
      <c r="A31" s="4" t="s">
        <v>128</v>
      </c>
      <c r="B31" s="6" t="n">
        <v>7</v>
      </c>
      <c r="C31" s="6" t="n">
        <v>7</v>
      </c>
      <c r="D31" s="6" t="n">
        <v>7</v>
      </c>
    </row>
    <row r="32" spans="1:4">
      <c r="A32" s="4" t="s">
        <v>2135</v>
      </c>
    </row>
    <row r="33" spans="1:4">
      <c r="A33" s="3" t="s">
        <v>2069</v>
      </c>
    </row>
    <row r="34" spans="1:4">
      <c r="A34" s="4" t="s">
        <v>128</v>
      </c>
      <c r="B34" s="6" t="n">
        <v>16</v>
      </c>
      <c r="C34" s="6" t="n">
        <v>15</v>
      </c>
      <c r="D34" s="6" t="n">
        <v>16</v>
      </c>
    </row>
    <row r="35" spans="1:4">
      <c r="A35" s="4" t="s">
        <v>2136</v>
      </c>
    </row>
    <row r="36" spans="1:4">
      <c r="A36" s="3" t="s">
        <v>2069</v>
      </c>
    </row>
    <row r="37" spans="1:4">
      <c r="A37" s="4" t="s">
        <v>128</v>
      </c>
      <c r="B37" s="6" t="n">
        <v>6</v>
      </c>
      <c r="C37" s="6" t="n">
        <v>6</v>
      </c>
      <c r="D37" s="6" t="n">
        <v>6</v>
      </c>
    </row>
    <row r="38" spans="1:4">
      <c r="A38" s="4" t="s">
        <v>2137</v>
      </c>
    </row>
    <row r="39" spans="1:4">
      <c r="A39" s="3" t="s">
        <v>2069</v>
      </c>
    </row>
    <row r="40" spans="1:4">
      <c r="A40" s="4" t="s">
        <v>128</v>
      </c>
      <c r="B40" s="6" t="n">
        <v>25</v>
      </c>
      <c r="C40" s="6" t="n">
        <v>25</v>
      </c>
      <c r="D40" s="6" t="n">
        <v>25</v>
      </c>
    </row>
    <row r="41" spans="1:4">
      <c r="A41" s="4" t="s">
        <v>2151</v>
      </c>
    </row>
    <row r="42" spans="1:4">
      <c r="A42" s="3" t="s">
        <v>2069</v>
      </c>
    </row>
    <row r="43" spans="1:4">
      <c r="A43" s="4" t="s">
        <v>128</v>
      </c>
      <c r="B43" s="5" t="n">
        <v>-11</v>
      </c>
      <c r="C43" s="5" t="n">
        <v>-5</v>
      </c>
      <c r="D43" s="5" t="n">
        <v>-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152</v>
      </c>
      <c r="B1" s="2" t="s">
        <v>1</v>
      </c>
    </row>
    <row r="2" spans="1:4">
      <c r="B2" s="2" t="s">
        <v>2</v>
      </c>
      <c r="C2" s="2" t="s">
        <v>63</v>
      </c>
      <c r="D2" s="2" t="s">
        <v>113</v>
      </c>
    </row>
    <row r="3" spans="1:4">
      <c r="A3" s="4" t="s">
        <v>512</v>
      </c>
    </row>
    <row r="4" spans="1:4">
      <c r="A4" s="3" t="s">
        <v>2153</v>
      </c>
    </row>
    <row r="5" spans="1:4">
      <c r="A5" s="4" t="s">
        <v>2154</v>
      </c>
      <c r="B5" s="6" t="n">
        <v>373628</v>
      </c>
    </row>
    <row r="6" spans="1:4">
      <c r="A6" s="4" t="s">
        <v>2155</v>
      </c>
      <c r="B6" s="6" t="n">
        <v>0</v>
      </c>
      <c r="C6" s="6" t="n">
        <v>0</v>
      </c>
      <c r="D6" s="6" t="n">
        <v>0</v>
      </c>
    </row>
    <row r="7" spans="1:4">
      <c r="A7" s="4" t="s">
        <v>2156</v>
      </c>
      <c r="B7" s="6" t="n">
        <v>-283277</v>
      </c>
    </row>
    <row r="8" spans="1:4">
      <c r="A8" s="4" t="s">
        <v>2157</v>
      </c>
      <c r="B8" s="6" t="n">
        <v>0</v>
      </c>
    </row>
    <row r="9" spans="1:4">
      <c r="A9" s="4" t="s">
        <v>2158</v>
      </c>
      <c r="B9" s="6" t="n">
        <v>90351</v>
      </c>
      <c r="C9" s="6" t="n">
        <v>373628</v>
      </c>
    </row>
    <row r="10" spans="1:4">
      <c r="A10" s="3" t="s">
        <v>2159</v>
      </c>
    </row>
    <row r="11" spans="1:4">
      <c r="A11" s="4" t="s">
        <v>2160</v>
      </c>
      <c r="B11" s="7" t="n">
        <v>18.77</v>
      </c>
    </row>
    <row r="12" spans="1:4">
      <c r="A12" s="4" t="s">
        <v>2161</v>
      </c>
      <c r="B12" s="6" t="n">
        <v>0</v>
      </c>
    </row>
    <row r="13" spans="1:4">
      <c r="A13" s="4" t="s">
        <v>2162</v>
      </c>
      <c r="B13" s="8" t="n">
        <v>18.16</v>
      </c>
    </row>
    <row r="14" spans="1:4">
      <c r="A14" s="4" t="s">
        <v>2163</v>
      </c>
      <c r="B14" s="6" t="n">
        <v>0</v>
      </c>
    </row>
    <row r="15" spans="1:4">
      <c r="A15" s="4" t="s">
        <v>2164</v>
      </c>
      <c r="B15" s="7" t="n">
        <v>20.68</v>
      </c>
      <c r="C15" s="7" t="n">
        <v>18.77</v>
      </c>
    </row>
    <row r="16" spans="1:4">
      <c r="A16" s="4" t="s">
        <v>2165</v>
      </c>
      <c r="B16" s="6" t="n">
        <v>90351</v>
      </c>
      <c r="C16" s="6" t="n">
        <v>373628</v>
      </c>
    </row>
    <row r="17" spans="1:4">
      <c r="A17" s="4" t="s">
        <v>515</v>
      </c>
    </row>
    <row r="18" spans="1:4">
      <c r="A18" s="3" t="s">
        <v>2153</v>
      </c>
    </row>
    <row r="19" spans="1:4">
      <c r="A19" s="4" t="s">
        <v>2154</v>
      </c>
      <c r="B19" s="6" t="n">
        <v>27552</v>
      </c>
    </row>
    <row r="20" spans="1:4">
      <c r="A20" s="4" t="s">
        <v>2155</v>
      </c>
      <c r="B20" s="6" t="n">
        <v>0</v>
      </c>
      <c r="C20" s="6" t="n">
        <v>0</v>
      </c>
      <c r="D20" s="6" t="n">
        <v>0</v>
      </c>
    </row>
    <row r="21" spans="1:4">
      <c r="A21" s="4" t="s">
        <v>2156</v>
      </c>
      <c r="B21" s="6" t="n">
        <v>-27552</v>
      </c>
    </row>
    <row r="22" spans="1:4">
      <c r="A22" s="4" t="s">
        <v>2157</v>
      </c>
      <c r="B22" s="6" t="n">
        <v>0</v>
      </c>
    </row>
    <row r="23" spans="1:4">
      <c r="A23" s="4" t="s">
        <v>2158</v>
      </c>
      <c r="B23" s="6" t="n">
        <v>0</v>
      </c>
      <c r="C23" s="6" t="n">
        <v>27552</v>
      </c>
    </row>
    <row r="24" spans="1:4">
      <c r="A24" s="3" t="s">
        <v>2159</v>
      </c>
    </row>
    <row r="25" spans="1:4">
      <c r="A25" s="4" t="s">
        <v>2160</v>
      </c>
      <c r="B25" s="7" t="n">
        <v>19.24</v>
      </c>
    </row>
    <row r="26" spans="1:4">
      <c r="A26" s="4" t="s">
        <v>2161</v>
      </c>
      <c r="B26" s="6" t="n">
        <v>0</v>
      </c>
    </row>
    <row r="27" spans="1:4">
      <c r="A27" s="4" t="s">
        <v>2162</v>
      </c>
      <c r="B27" s="8" t="n">
        <v>19.24</v>
      </c>
    </row>
    <row r="28" spans="1:4">
      <c r="A28" s="4" t="s">
        <v>2163</v>
      </c>
      <c r="B28" s="6" t="n">
        <v>0</v>
      </c>
    </row>
    <row r="29" spans="1:4">
      <c r="A29" s="4" t="s">
        <v>2164</v>
      </c>
      <c r="B29" s="5" t="n">
        <v>0</v>
      </c>
      <c r="C29" s="7" t="n">
        <v>19.24</v>
      </c>
    </row>
    <row r="30" spans="1:4">
      <c r="A30" s="4" t="s">
        <v>2165</v>
      </c>
      <c r="B30" s="6" t="n">
        <v>0</v>
      </c>
      <c r="C30" s="6" t="n">
        <v>27552</v>
      </c>
    </row>
    <row r="31" spans="1:4">
      <c r="A31" s="4" t="s">
        <v>2166</v>
      </c>
    </row>
    <row r="32" spans="1:4">
      <c r="A32" s="3" t="s">
        <v>2167</v>
      </c>
    </row>
    <row r="33" spans="1:4">
      <c r="A33" s="4" t="s">
        <v>2168</v>
      </c>
      <c r="B33" s="6" t="n">
        <v>51746</v>
      </c>
    </row>
    <row r="34" spans="1:4">
      <c r="A34" s="4" t="s">
        <v>2169</v>
      </c>
      <c r="B34" s="6" t="n">
        <v>48241</v>
      </c>
    </row>
    <row r="35" spans="1:4">
      <c r="A35" s="4" t="s">
        <v>2170</v>
      </c>
      <c r="B35" s="6" t="n">
        <v>-51746</v>
      </c>
    </row>
    <row r="36" spans="1:4">
      <c r="A36" s="4" t="s">
        <v>2171</v>
      </c>
      <c r="B36" s="6" t="n">
        <v>0</v>
      </c>
    </row>
    <row r="37" spans="1:4">
      <c r="A37" s="4" t="s">
        <v>2172</v>
      </c>
      <c r="B37" s="6" t="n">
        <v>48241</v>
      </c>
      <c r="C37" s="6" t="n">
        <v>51746</v>
      </c>
    </row>
    <row r="38" spans="1:4">
      <c r="A38" s="3" t="s">
        <v>2173</v>
      </c>
    </row>
    <row r="39" spans="1:4">
      <c r="A39" s="4" t="s">
        <v>2174</v>
      </c>
      <c r="B39" s="7" t="n">
        <v>35.56</v>
      </c>
    </row>
    <row r="40" spans="1:4">
      <c r="A40" s="4" t="s">
        <v>2175</v>
      </c>
      <c r="B40" s="8" t="n">
        <v>45.98</v>
      </c>
    </row>
    <row r="41" spans="1:4">
      <c r="A41" s="4" t="s">
        <v>2176</v>
      </c>
      <c r="B41" s="8" t="n">
        <v>35.56</v>
      </c>
    </row>
    <row r="42" spans="1:4">
      <c r="A42" s="4" t="s">
        <v>2177</v>
      </c>
      <c r="B42" s="6" t="n">
        <v>0</v>
      </c>
    </row>
    <row r="43" spans="1:4">
      <c r="A43" s="4" t="s">
        <v>2178</v>
      </c>
      <c r="B43" s="7" t="n">
        <v>45.98</v>
      </c>
      <c r="C43" s="7" t="n">
        <v>35.56</v>
      </c>
    </row>
    <row r="44" spans="1:4">
      <c r="A44" s="4" t="s">
        <v>517</v>
      </c>
    </row>
    <row r="45" spans="1:4">
      <c r="A45" s="3" t="s">
        <v>2167</v>
      </c>
    </row>
    <row r="46" spans="1:4">
      <c r="A46" s="4" t="s">
        <v>2168</v>
      </c>
      <c r="B46" s="6" t="n">
        <v>900276</v>
      </c>
    </row>
    <row r="47" spans="1:4">
      <c r="A47" s="4" t="s">
        <v>2169</v>
      </c>
      <c r="B47" s="6" t="n">
        <v>464500</v>
      </c>
    </row>
    <row r="48" spans="1:4">
      <c r="A48" s="4" t="s">
        <v>2170</v>
      </c>
      <c r="B48" s="6" t="n">
        <v>-375981</v>
      </c>
    </row>
    <row r="49" spans="1:4">
      <c r="A49" s="4" t="s">
        <v>2171</v>
      </c>
      <c r="B49" s="6" t="n">
        <v>-1528</v>
      </c>
    </row>
    <row r="50" spans="1:4">
      <c r="A50" s="4" t="s">
        <v>2172</v>
      </c>
      <c r="B50" s="6" t="n">
        <v>987267</v>
      </c>
      <c r="C50" s="6" t="n">
        <v>900276</v>
      </c>
    </row>
    <row r="51" spans="1:4">
      <c r="A51" s="3" t="s">
        <v>2173</v>
      </c>
    </row>
    <row r="52" spans="1:4">
      <c r="A52" s="4" t="s">
        <v>2174</v>
      </c>
      <c r="B52" s="7" t="n">
        <v>33.83</v>
      </c>
    </row>
    <row r="53" spans="1:4">
      <c r="A53" s="4" t="s">
        <v>2175</v>
      </c>
      <c r="B53" s="8" t="n">
        <v>44.4</v>
      </c>
    </row>
    <row r="54" spans="1:4">
      <c r="A54" s="4" t="s">
        <v>2176</v>
      </c>
      <c r="B54" s="8" t="n">
        <v>28.03</v>
      </c>
    </row>
    <row r="55" spans="1:4">
      <c r="A55" s="4" t="s">
        <v>2177</v>
      </c>
      <c r="B55" s="8" t="n">
        <v>40.9</v>
      </c>
    </row>
    <row r="56" spans="1:4">
      <c r="A56" s="4" t="s">
        <v>2178</v>
      </c>
      <c r="B56" s="7" t="n">
        <v>41.24</v>
      </c>
      <c r="C56" s="7" t="n">
        <v>33.83</v>
      </c>
    </row>
    <row r="57" spans="1:4">
      <c r="A57" s="4" t="s">
        <v>520</v>
      </c>
    </row>
    <row r="58" spans="1:4">
      <c r="A58" s="3" t="s">
        <v>2159</v>
      </c>
    </row>
    <row r="59" spans="1:4">
      <c r="A59" s="4" t="s">
        <v>2179</v>
      </c>
      <c r="C59" s="7" t="n">
        <v>45.64</v>
      </c>
      <c r="D59" s="7" t="n">
        <v>53.74</v>
      </c>
    </row>
    <row r="60" spans="1:4">
      <c r="A60" s="3" t="s">
        <v>2167</v>
      </c>
    </row>
    <row r="61" spans="1:4">
      <c r="A61" s="4" t="s">
        <v>2168</v>
      </c>
      <c r="B61" s="6" t="n">
        <v>596728</v>
      </c>
    </row>
    <row r="62" spans="1:4">
      <c r="A62" s="4" t="s">
        <v>2169</v>
      </c>
      <c r="B62" s="6" t="n">
        <v>436690</v>
      </c>
      <c r="C62" s="6" t="n">
        <v>244581</v>
      </c>
    </row>
    <row r="63" spans="1:4">
      <c r="A63" s="4" t="s">
        <v>2170</v>
      </c>
      <c r="B63" s="6" t="n">
        <v>-489161</v>
      </c>
    </row>
    <row r="64" spans="1:4">
      <c r="A64" s="4" t="s">
        <v>2171</v>
      </c>
      <c r="B64" s="6" t="n">
        <v>0</v>
      </c>
    </row>
    <row r="65" spans="1:4">
      <c r="A65" s="4" t="s">
        <v>2172</v>
      </c>
      <c r="B65" s="6" t="n">
        <v>544257</v>
      </c>
      <c r="C65" s="6" t="n">
        <v>596728</v>
      </c>
    </row>
    <row r="66" spans="1:4">
      <c r="A66" s="3" t="s">
        <v>2173</v>
      </c>
    </row>
    <row r="67" spans="1:4">
      <c r="A67" s="4" t="s">
        <v>2174</v>
      </c>
      <c r="B67" s="7" t="n">
        <v>39.42</v>
      </c>
    </row>
    <row r="68" spans="1:4">
      <c r="A68" s="4" t="s">
        <v>2175</v>
      </c>
      <c r="B68" s="6" t="n">
        <v>44</v>
      </c>
      <c r="C68" s="7" t="n">
        <v>12.66</v>
      </c>
    </row>
    <row r="69" spans="1:4">
      <c r="A69" s="4" t="s">
        <v>2176</v>
      </c>
      <c r="B69" s="8" t="n">
        <v>12.66</v>
      </c>
    </row>
    <row r="70" spans="1:4">
      <c r="A70" s="4" t="s">
        <v>2177</v>
      </c>
      <c r="B70" s="6" t="n">
        <v>0</v>
      </c>
    </row>
    <row r="71" spans="1:4">
      <c r="A71" s="4" t="s">
        <v>2178</v>
      </c>
      <c r="B71" s="7" t="n">
        <v>47.23</v>
      </c>
      <c r="C71" s="7" t="n">
        <v>39.42</v>
      </c>
    </row>
    <row r="72" spans="1:4">
      <c r="A72" s="4" t="s">
        <v>2180</v>
      </c>
      <c r="B72" s="6" t="n">
        <v>26309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1</v>
      </c>
      <c r="B1" s="2" t="s">
        <v>1</v>
      </c>
    </row>
    <row r="2" spans="1:3">
      <c r="B2" s="2" t="s">
        <v>63</v>
      </c>
      <c r="C2" s="2" t="s">
        <v>113</v>
      </c>
    </row>
    <row r="3" spans="1:3">
      <c r="A3" s="3" t="s">
        <v>503</v>
      </c>
    </row>
    <row r="4" spans="1:3">
      <c r="A4" s="4" t="s">
        <v>2182</v>
      </c>
      <c r="B4" s="4" t="s">
        <v>2183</v>
      </c>
      <c r="C4" s="4" t="s">
        <v>2184</v>
      </c>
    </row>
    <row r="5" spans="1:3">
      <c r="A5" s="4" t="s">
        <v>2185</v>
      </c>
      <c r="B5" s="4" t="s">
        <v>2186</v>
      </c>
      <c r="C5" s="4" t="s">
        <v>2187</v>
      </c>
    </row>
    <row r="6" spans="1:3">
      <c r="A6" s="4" t="s">
        <v>2188</v>
      </c>
      <c r="B6" s="4" t="s">
        <v>2189</v>
      </c>
      <c r="C6" s="4" t="s">
        <v>2190</v>
      </c>
    </row>
    <row r="7" spans="1:3">
      <c r="A7" s="4" t="s">
        <v>2191</v>
      </c>
      <c r="B7" s="7" t="n">
        <v>45.64</v>
      </c>
      <c r="C7" s="7" t="n">
        <v>53.74</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2</v>
      </c>
      <c r="B1" s="2" t="s">
        <v>1</v>
      </c>
    </row>
    <row r="2" spans="1:4">
      <c r="B2" s="2" t="s">
        <v>2</v>
      </c>
      <c r="C2" s="2" t="s">
        <v>63</v>
      </c>
      <c r="D2" s="2" t="s">
        <v>113</v>
      </c>
    </row>
    <row r="3" spans="1:4">
      <c r="A3" s="3" t="s">
        <v>503</v>
      </c>
    </row>
    <row r="4" spans="1:4">
      <c r="A4" s="4" t="s">
        <v>2193</v>
      </c>
      <c r="B4" s="9" t="n">
        <v>1.5</v>
      </c>
      <c r="C4" s="9" t="n">
        <v>1.2</v>
      </c>
      <c r="D4" s="5" t="n">
        <v>1</v>
      </c>
    </row>
    <row r="5" spans="1:4">
      <c r="A5" s="4" t="s">
        <v>2194</v>
      </c>
      <c r="B5" s="6" t="n">
        <v>40732</v>
      </c>
      <c r="C5" s="6" t="n">
        <v>39532</v>
      </c>
      <c r="D5" s="6" t="n">
        <v>33666</v>
      </c>
    </row>
    <row r="6" spans="1:4">
      <c r="A6" s="4" t="s">
        <v>2195</v>
      </c>
      <c r="B6" s="9" t="n">
        <v>0.4</v>
      </c>
      <c r="C6" s="9" t="n">
        <v>0.3</v>
      </c>
      <c r="D6" s="9" t="n">
        <v>0.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6</v>
      </c>
      <c r="B1" s="2" t="s">
        <v>1</v>
      </c>
    </row>
    <row r="2" spans="1:4">
      <c r="B2" s="2" t="s">
        <v>2</v>
      </c>
      <c r="C2" s="2" t="s">
        <v>63</v>
      </c>
      <c r="D2" s="2" t="s">
        <v>113</v>
      </c>
    </row>
    <row r="3" spans="1:4">
      <c r="A3" s="3" t="s">
        <v>287</v>
      </c>
    </row>
    <row r="4" spans="1:4">
      <c r="A4" s="4" t="s">
        <v>2197</v>
      </c>
      <c r="B4" s="5" t="n">
        <v>21</v>
      </c>
      <c r="C4" s="5" t="n">
        <v>19</v>
      </c>
      <c r="D4" s="5" t="n">
        <v>16</v>
      </c>
    </row>
    <row r="5" spans="1:4">
      <c r="A5" s="4" t="s">
        <v>2198</v>
      </c>
      <c r="B5" s="10" t="n">
        <v>1.1</v>
      </c>
      <c r="C5" s="10" t="n">
        <v>0.8</v>
      </c>
      <c r="D5" s="10" t="n">
        <v>0.6</v>
      </c>
    </row>
    <row r="6" spans="1:4">
      <c r="A6" s="4" t="s">
        <v>2199</v>
      </c>
      <c r="B6" s="5" t="n">
        <v>3</v>
      </c>
      <c r="C6" s="5" t="n">
        <v>3</v>
      </c>
      <c r="D6" s="5" t="n">
        <v>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200</v>
      </c>
      <c r="B1" s="2" t="s">
        <v>1</v>
      </c>
    </row>
    <row r="2" spans="1:4">
      <c r="B2" s="2" t="s">
        <v>2</v>
      </c>
      <c r="C2" s="2" t="s">
        <v>63</v>
      </c>
      <c r="D2" s="2" t="s">
        <v>113</v>
      </c>
    </row>
    <row r="3" spans="1:4">
      <c r="A3" s="3" t="s">
        <v>503</v>
      </c>
    </row>
    <row r="4" spans="1:4">
      <c r="A4" s="4" t="s">
        <v>2201</v>
      </c>
      <c r="B4" s="4" t="s">
        <v>1036</v>
      </c>
    </row>
    <row r="5" spans="1:4">
      <c r="A5" s="4" t="s">
        <v>2202</v>
      </c>
      <c r="B5" s="5" t="n">
        <v>12000000</v>
      </c>
      <c r="C5" s="5" t="n">
        <v>12000000</v>
      </c>
      <c r="D5" s="5" t="n">
        <v>11000000</v>
      </c>
    </row>
    <row r="6" spans="1:4">
      <c r="A6" s="4" t="s">
        <v>2203</v>
      </c>
      <c r="B6" s="4" t="s">
        <v>1231</v>
      </c>
    </row>
    <row r="7" spans="1:4">
      <c r="A7" s="4" t="s">
        <v>512</v>
      </c>
    </row>
    <row r="8" spans="1:4">
      <c r="A8" s="3" t="s">
        <v>503</v>
      </c>
    </row>
    <row r="9" spans="1:4">
      <c r="A9" s="4" t="s">
        <v>2155</v>
      </c>
      <c r="B9" s="6" t="n">
        <v>0</v>
      </c>
      <c r="C9" s="6" t="n">
        <v>0</v>
      </c>
      <c r="D9" s="6" t="n">
        <v>0</v>
      </c>
    </row>
    <row r="10" spans="1:4">
      <c r="A10" s="4" t="s">
        <v>2204</v>
      </c>
      <c r="B10" s="5" t="n">
        <v>0</v>
      </c>
    </row>
    <row r="11" spans="1:4">
      <c r="A11" s="4" t="s">
        <v>2205</v>
      </c>
      <c r="B11" s="5" t="n">
        <v>2600000</v>
      </c>
    </row>
    <row r="12" spans="1:4">
      <c r="A12" s="4" t="s">
        <v>2206</v>
      </c>
      <c r="B12" s="4" t="s">
        <v>2207</v>
      </c>
    </row>
    <row r="13" spans="1:4">
      <c r="A13" s="4" t="s">
        <v>2208</v>
      </c>
      <c r="B13" s="5" t="n">
        <v>2600000</v>
      </c>
    </row>
    <row r="14" spans="1:4">
      <c r="A14" s="4" t="s">
        <v>2209</v>
      </c>
      <c r="B14" s="4" t="s">
        <v>2207</v>
      </c>
    </row>
    <row r="15" spans="1:4">
      <c r="A15" s="4" t="s">
        <v>2210</v>
      </c>
      <c r="B15" s="5" t="n">
        <v>8200000</v>
      </c>
      <c r="C15" s="5" t="n">
        <v>9900000</v>
      </c>
      <c r="D15" s="5" t="n">
        <v>6600000</v>
      </c>
    </row>
    <row r="16" spans="1:4">
      <c r="A16" s="4" t="s">
        <v>2211</v>
      </c>
      <c r="B16" s="5" t="n">
        <v>2300000</v>
      </c>
      <c r="C16" s="5" t="n">
        <v>2400000</v>
      </c>
      <c r="D16" s="5" t="n">
        <v>4700000</v>
      </c>
    </row>
    <row r="17" spans="1:4">
      <c r="A17" s="4" t="s">
        <v>2212</v>
      </c>
    </row>
    <row r="18" spans="1:4">
      <c r="A18" s="3" t="s">
        <v>503</v>
      </c>
    </row>
    <row r="19" spans="1:4">
      <c r="A19" s="4" t="s">
        <v>2213</v>
      </c>
      <c r="B19" s="4" t="s">
        <v>1957</v>
      </c>
    </row>
    <row r="20" spans="1:4">
      <c r="A20" s="4" t="s">
        <v>2214</v>
      </c>
    </row>
    <row r="21" spans="1:4">
      <c r="A21" s="3" t="s">
        <v>503</v>
      </c>
    </row>
    <row r="22" spans="1:4">
      <c r="A22" s="4" t="s">
        <v>2213</v>
      </c>
      <c r="B22" s="4" t="s">
        <v>598</v>
      </c>
    </row>
    <row r="23" spans="1:4">
      <c r="A23" s="4" t="s">
        <v>2215</v>
      </c>
    </row>
    <row r="24" spans="1:4">
      <c r="A24" s="3" t="s">
        <v>503</v>
      </c>
    </row>
    <row r="25" spans="1:4">
      <c r="A25" s="4" t="s">
        <v>2216</v>
      </c>
      <c r="B25" s="4" t="s">
        <v>1003</v>
      </c>
    </row>
    <row r="26" spans="1:4">
      <c r="A26" s="4" t="s">
        <v>2217</v>
      </c>
    </row>
    <row r="27" spans="1:4">
      <c r="A27" s="3" t="s">
        <v>503</v>
      </c>
    </row>
    <row r="28" spans="1:4">
      <c r="A28" s="4" t="s">
        <v>2213</v>
      </c>
      <c r="B28" s="4" t="s">
        <v>1957</v>
      </c>
    </row>
    <row r="29" spans="1:4">
      <c r="A29" s="4" t="s">
        <v>2218</v>
      </c>
    </row>
    <row r="30" spans="1:4">
      <c r="A30" s="3" t="s">
        <v>503</v>
      </c>
    </row>
    <row r="31" spans="1:4">
      <c r="A31" s="4" t="s">
        <v>2213</v>
      </c>
      <c r="B31" s="4" t="s">
        <v>598</v>
      </c>
    </row>
    <row r="32" spans="1:4">
      <c r="A32" s="4" t="s">
        <v>515</v>
      </c>
    </row>
    <row r="33" spans="1:4">
      <c r="A33" s="3" t="s">
        <v>503</v>
      </c>
    </row>
    <row r="34" spans="1:4">
      <c r="A34" s="4" t="s">
        <v>2155</v>
      </c>
      <c r="B34" s="6" t="n">
        <v>0</v>
      </c>
      <c r="C34" s="6" t="n">
        <v>0</v>
      </c>
      <c r="D34" s="6" t="n">
        <v>0</v>
      </c>
    </row>
    <row r="35" spans="1:4">
      <c r="A35" s="4" t="s">
        <v>2213</v>
      </c>
      <c r="B35" s="4" t="s">
        <v>1957</v>
      </c>
    </row>
    <row r="36" spans="1:4">
      <c r="A36" s="4" t="s">
        <v>2210</v>
      </c>
      <c r="B36" s="5" t="n">
        <v>700000</v>
      </c>
      <c r="C36" s="5" t="n">
        <v>3800000</v>
      </c>
      <c r="D36" s="5" t="n">
        <v>700000</v>
      </c>
    </row>
    <row r="37" spans="1:4">
      <c r="A37" s="4" t="s">
        <v>2211</v>
      </c>
      <c r="B37" s="5" t="n">
        <v>500000</v>
      </c>
      <c r="C37" s="6" t="n">
        <v>2700000</v>
      </c>
      <c r="D37" s="6" t="n">
        <v>200000</v>
      </c>
    </row>
    <row r="38" spans="1:4">
      <c r="A38" s="4" t="s">
        <v>2219</v>
      </c>
      <c r="B38" s="4" t="s">
        <v>2220</v>
      </c>
    </row>
    <row r="39" spans="1:4">
      <c r="A39" s="4" t="s">
        <v>2221</v>
      </c>
    </row>
    <row r="40" spans="1:4">
      <c r="A40" s="3" t="s">
        <v>503</v>
      </c>
    </row>
    <row r="41" spans="1:4">
      <c r="A41" s="4" t="s">
        <v>2222</v>
      </c>
      <c r="B41" s="5" t="n">
        <v>900000</v>
      </c>
    </row>
    <row r="42" spans="1:4">
      <c r="A42" s="4" t="s">
        <v>2166</v>
      </c>
    </row>
    <row r="43" spans="1:4">
      <c r="A43" s="3" t="s">
        <v>503</v>
      </c>
    </row>
    <row r="44" spans="1:4">
      <c r="A44" s="4" t="s">
        <v>2223</v>
      </c>
      <c r="B44" s="4" t="s">
        <v>2224</v>
      </c>
    </row>
    <row r="45" spans="1:4">
      <c r="A45" s="4" t="s">
        <v>2225</v>
      </c>
      <c r="B45" s="5" t="n">
        <v>700000</v>
      </c>
    </row>
    <row r="46" spans="1:4">
      <c r="A46" s="4" t="s">
        <v>2226</v>
      </c>
      <c r="B46" s="5" t="n">
        <v>1800000</v>
      </c>
      <c r="C46" s="6" t="n">
        <v>1900000</v>
      </c>
      <c r="D46" s="6" t="n">
        <v>1500000</v>
      </c>
    </row>
    <row r="47" spans="1:4">
      <c r="A47" s="4" t="s">
        <v>2175</v>
      </c>
      <c r="B47" s="7" t="n">
        <v>45.98</v>
      </c>
    </row>
    <row r="48" spans="1:4">
      <c r="A48" s="4" t="s">
        <v>2227</v>
      </c>
    </row>
    <row r="49" spans="1:4">
      <c r="A49" s="3" t="s">
        <v>503</v>
      </c>
    </row>
    <row r="50" spans="1:4">
      <c r="A50" s="4" t="s">
        <v>2216</v>
      </c>
      <c r="B50" s="4" t="s">
        <v>2228</v>
      </c>
    </row>
    <row r="51" spans="1:4">
      <c r="A51" s="4" t="s">
        <v>2229</v>
      </c>
    </row>
    <row r="52" spans="1:4">
      <c r="A52" s="3" t="s">
        <v>503</v>
      </c>
    </row>
    <row r="53" spans="1:4">
      <c r="A53" s="4" t="s">
        <v>2216</v>
      </c>
      <c r="B53" s="4" t="s">
        <v>1003</v>
      </c>
    </row>
    <row r="54" spans="1:4">
      <c r="A54" s="4" t="s">
        <v>517</v>
      </c>
    </row>
    <row r="55" spans="1:4">
      <c r="A55" s="3" t="s">
        <v>503</v>
      </c>
    </row>
    <row r="56" spans="1:4">
      <c r="A56" s="4" t="s">
        <v>2223</v>
      </c>
      <c r="B56" s="4" t="s">
        <v>1235</v>
      </c>
    </row>
    <row r="57" spans="1:4">
      <c r="A57" s="4" t="s">
        <v>2225</v>
      </c>
      <c r="B57" s="5" t="n">
        <v>25000000</v>
      </c>
    </row>
    <row r="58" spans="1:4">
      <c r="A58" s="4" t="s">
        <v>2230</v>
      </c>
      <c r="B58" s="5" t="n">
        <v>11000000</v>
      </c>
      <c r="C58" s="6" t="n">
        <v>8000000</v>
      </c>
      <c r="D58" s="6" t="n">
        <v>7000000</v>
      </c>
    </row>
    <row r="59" spans="1:4">
      <c r="A59" s="4" t="s">
        <v>2175</v>
      </c>
      <c r="B59" s="7" t="n">
        <v>44.4</v>
      </c>
    </row>
    <row r="60" spans="1:4">
      <c r="A60" s="4" t="s">
        <v>520</v>
      </c>
    </row>
    <row r="61" spans="1:4">
      <c r="A61" s="3" t="s">
        <v>503</v>
      </c>
    </row>
    <row r="62" spans="1:4">
      <c r="A62" s="4" t="s">
        <v>2216</v>
      </c>
      <c r="B62" s="4" t="s">
        <v>1036</v>
      </c>
    </row>
    <row r="63" spans="1:4">
      <c r="A63" s="4" t="s">
        <v>2223</v>
      </c>
      <c r="B63" s="4" t="s">
        <v>2231</v>
      </c>
    </row>
    <row r="64" spans="1:4">
      <c r="A64" s="4" t="s">
        <v>2232</v>
      </c>
      <c r="B64" s="4" t="s">
        <v>603</v>
      </c>
    </row>
    <row r="65" spans="1:4">
      <c r="A65" s="4" t="s">
        <v>2225</v>
      </c>
      <c r="B65" s="5" t="n">
        <v>10000000</v>
      </c>
    </row>
    <row r="66" spans="1:4">
      <c r="A66" s="4" t="s">
        <v>2230</v>
      </c>
      <c r="B66" s="5" t="n">
        <v>6000000</v>
      </c>
      <c r="C66" s="5" t="n">
        <v>6000000</v>
      </c>
      <c r="D66" s="5" t="n">
        <v>8000000</v>
      </c>
    </row>
    <row r="67" spans="1:4">
      <c r="A67" s="4" t="s">
        <v>2175</v>
      </c>
      <c r="B67" s="5" t="n">
        <v>44</v>
      </c>
      <c r="C67" s="7" t="n">
        <v>12.66</v>
      </c>
    </row>
    <row r="68" spans="1:4">
      <c r="A68" s="4" t="s">
        <v>2233</v>
      </c>
    </row>
    <row r="69" spans="1:4">
      <c r="A69" s="3" t="s">
        <v>503</v>
      </c>
    </row>
    <row r="70" spans="1:4">
      <c r="A70" s="4" t="s">
        <v>2234</v>
      </c>
      <c r="B70" s="4" t="s">
        <v>1121</v>
      </c>
    </row>
    <row r="71" spans="1:4">
      <c r="A71" s="4" t="s">
        <v>2235</v>
      </c>
    </row>
    <row r="72" spans="1:4">
      <c r="A72" s="3" t="s">
        <v>503</v>
      </c>
    </row>
    <row r="73" spans="1:4">
      <c r="A73" s="4" t="s">
        <v>2175</v>
      </c>
      <c r="B73" s="7" t="n">
        <v>46.66</v>
      </c>
    </row>
    <row r="74" spans="1:4">
      <c r="A74" s="4" t="s">
        <v>2236</v>
      </c>
    </row>
    <row r="75" spans="1:4">
      <c r="A75" s="3" t="s">
        <v>503</v>
      </c>
    </row>
    <row r="76" spans="1:4">
      <c r="A76" s="4" t="s">
        <v>2237</v>
      </c>
      <c r="B76" s="4" t="s">
        <v>765</v>
      </c>
    </row>
    <row r="77" spans="1:4">
      <c r="A77" s="4" t="s">
        <v>2238</v>
      </c>
      <c r="B77" s="5" t="n">
        <v>25000</v>
      </c>
    </row>
    <row r="78" spans="1:4">
      <c r="A78" s="4" t="s">
        <v>2239</v>
      </c>
      <c r="B78" s="4" t="s">
        <v>2240</v>
      </c>
    </row>
    <row r="79" spans="1:4">
      <c r="A79" s="4" t="s">
        <v>2241</v>
      </c>
      <c r="B79" s="6" t="n">
        <v>850000</v>
      </c>
    </row>
    <row r="80" spans="1:4">
      <c r="A80" s="4" t="s">
        <v>2242</v>
      </c>
    </row>
    <row r="81" spans="1:4">
      <c r="A81" s="3" t="s">
        <v>503</v>
      </c>
    </row>
    <row r="82" spans="1:4">
      <c r="A82" s="4" t="s">
        <v>2243</v>
      </c>
      <c r="B82" s="6" t="n">
        <v>18670000</v>
      </c>
    </row>
    <row r="83" spans="1:4">
      <c r="A83" s="4" t="s">
        <v>2244</v>
      </c>
    </row>
    <row r="84" spans="1:4">
      <c r="A84" s="3" t="s">
        <v>503</v>
      </c>
    </row>
    <row r="85" spans="1:4">
      <c r="A85" s="4" t="s">
        <v>2245</v>
      </c>
      <c r="B85" s="6" t="n">
        <v>9311090</v>
      </c>
    </row>
    <row r="86" spans="1:4">
      <c r="A86" s="4" t="s">
        <v>2246</v>
      </c>
    </row>
    <row r="87" spans="1:4">
      <c r="A87" s="3" t="s">
        <v>503</v>
      </c>
    </row>
    <row r="88" spans="1:4">
      <c r="A88" s="4" t="s">
        <v>2232</v>
      </c>
      <c r="B88" s="4" t="s">
        <v>1091</v>
      </c>
    </row>
    <row r="89" spans="1:4">
      <c r="A89" s="4" t="s">
        <v>2247</v>
      </c>
    </row>
    <row r="90" spans="1:4">
      <c r="A90" s="3" t="s">
        <v>503</v>
      </c>
    </row>
    <row r="91" spans="1:4">
      <c r="A91" s="4" t="s">
        <v>2234</v>
      </c>
      <c r="B91" s="4" t="s">
        <v>2248</v>
      </c>
    </row>
    <row r="92" spans="1:4">
      <c r="A92" s="4" t="s">
        <v>2249</v>
      </c>
    </row>
    <row r="93" spans="1:4">
      <c r="A93" s="3" t="s">
        <v>503</v>
      </c>
    </row>
    <row r="94" spans="1:4">
      <c r="A94" s="4" t="s">
        <v>2232</v>
      </c>
      <c r="B94" s="4" t="s">
        <v>1015</v>
      </c>
    </row>
    <row r="95" spans="1:4">
      <c r="A95" s="4" t="s">
        <v>2250</v>
      </c>
    </row>
    <row r="96" spans="1:4">
      <c r="A96" s="3" t="s">
        <v>503</v>
      </c>
    </row>
    <row r="97" spans="1:4">
      <c r="A97" s="4" t="s">
        <v>2232</v>
      </c>
      <c r="B97" s="4" t="s">
        <v>2251</v>
      </c>
    </row>
    <row r="98" spans="1:4">
      <c r="A98" s="4" t="s">
        <v>2252</v>
      </c>
    </row>
    <row r="99" spans="1:4">
      <c r="A99" s="3" t="s">
        <v>503</v>
      </c>
    </row>
    <row r="100" spans="1:4">
      <c r="A100" s="4" t="s">
        <v>2232</v>
      </c>
      <c r="B100" s="4" t="s">
        <v>603</v>
      </c>
    </row>
    <row r="101" spans="1:4">
      <c r="A101" s="4" t="s">
        <v>2253</v>
      </c>
    </row>
    <row r="102" spans="1:4">
      <c r="A102" s="3" t="s">
        <v>503</v>
      </c>
    </row>
    <row r="103" spans="1:4">
      <c r="A103" s="4" t="s">
        <v>2232</v>
      </c>
      <c r="B103" s="4" t="s">
        <v>2248</v>
      </c>
    </row>
    <row r="104" spans="1:4">
      <c r="A104" s="4" t="s">
        <v>605</v>
      </c>
    </row>
    <row r="105" spans="1:4">
      <c r="A105" s="3" t="s">
        <v>503</v>
      </c>
    </row>
    <row r="106" spans="1:4">
      <c r="A106" s="4" t="s">
        <v>2254</v>
      </c>
      <c r="B106" s="4" t="s">
        <v>2255</v>
      </c>
    </row>
    <row r="107" spans="1:4">
      <c r="A107" s="4" t="s">
        <v>2256</v>
      </c>
      <c r="B107" s="4" t="s">
        <v>1003</v>
      </c>
    </row>
    <row r="108" spans="1:4">
      <c r="A108" s="4" t="s">
        <v>2257</v>
      </c>
    </row>
    <row r="109" spans="1:4">
      <c r="A109" s="3" t="s">
        <v>503</v>
      </c>
    </row>
    <row r="110" spans="1:4">
      <c r="A110" s="4" t="s">
        <v>2258</v>
      </c>
      <c r="B110" s="4" t="s">
        <v>603</v>
      </c>
    </row>
    <row r="111" spans="1:4">
      <c r="A111" s="4" t="s">
        <v>2259</v>
      </c>
      <c r="B111" s="4" t="s">
        <v>225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2260</v>
      </c>
      <c r="B1" s="2" t="s">
        <v>692</v>
      </c>
      <c r="C1" s="2" t="s">
        <v>1</v>
      </c>
      <c r="F1" s="2" t="s">
        <v>1661</v>
      </c>
    </row>
    <row r="2" spans="1:7">
      <c r="B2" s="2" t="s">
        <v>2261</v>
      </c>
      <c r="C2" s="2" t="s">
        <v>2</v>
      </c>
      <c r="D2" s="2" t="s">
        <v>63</v>
      </c>
      <c r="E2" s="2" t="s">
        <v>113</v>
      </c>
      <c r="F2" s="2" t="s">
        <v>2262</v>
      </c>
      <c r="G2" s="2" t="s">
        <v>2263</v>
      </c>
    </row>
    <row r="3" spans="1:7">
      <c r="A3" s="3" t="s">
        <v>2264</v>
      </c>
    </row>
    <row r="4" spans="1:7">
      <c r="A4" s="4" t="s">
        <v>2265</v>
      </c>
      <c r="D4" s="5" t="n">
        <v>-4</v>
      </c>
      <c r="E4" s="5" t="n">
        <v>61</v>
      </c>
    </row>
    <row r="5" spans="1:7">
      <c r="A5" s="4" t="s">
        <v>2266</v>
      </c>
      <c r="D5" s="6" t="n">
        <v>-3</v>
      </c>
      <c r="E5" s="6" t="n">
        <v>37</v>
      </c>
    </row>
    <row r="6" spans="1:7">
      <c r="A6" s="4" t="s">
        <v>2267</v>
      </c>
      <c r="D6" s="6" t="n">
        <v>-1</v>
      </c>
      <c r="E6" s="6" t="n">
        <v>24</v>
      </c>
    </row>
    <row r="7" spans="1:7">
      <c r="A7" s="4" t="s">
        <v>2268</v>
      </c>
      <c r="C7" s="5" t="n">
        <v>36</v>
      </c>
      <c r="D7" s="6" t="n">
        <v>36</v>
      </c>
    </row>
    <row r="8" spans="1:7">
      <c r="A8" s="4" t="s">
        <v>2269</v>
      </c>
      <c r="C8" s="4" t="s">
        <v>1036</v>
      </c>
    </row>
    <row r="9" spans="1:7">
      <c r="A9" s="4" t="s">
        <v>2270</v>
      </c>
      <c r="C9" s="5" t="n">
        <v>1</v>
      </c>
      <c r="E9" s="6" t="n">
        <v>1</v>
      </c>
    </row>
    <row r="10" spans="1:7">
      <c r="A10" s="4" t="s">
        <v>2271</v>
      </c>
      <c r="C10" s="6" t="n">
        <v>2</v>
      </c>
      <c r="D10" s="6" t="n">
        <v>2</v>
      </c>
    </row>
    <row r="11" spans="1:7">
      <c r="A11" s="4" t="s">
        <v>2272</v>
      </c>
      <c r="C11" s="6" t="n">
        <v>17</v>
      </c>
      <c r="D11" s="6" t="n">
        <v>16</v>
      </c>
    </row>
    <row r="12" spans="1:7">
      <c r="A12" s="4" t="s">
        <v>2273</v>
      </c>
      <c r="B12" s="5" t="n">
        <v>37</v>
      </c>
      <c r="D12" s="6" t="n">
        <v>18</v>
      </c>
    </row>
    <row r="13" spans="1:7">
      <c r="A13" s="4" t="s">
        <v>2274</v>
      </c>
      <c r="C13" s="6" t="n">
        <v>13</v>
      </c>
    </row>
    <row r="14" spans="1:7">
      <c r="A14" s="4" t="s">
        <v>2275</v>
      </c>
      <c r="C14" s="6" t="n">
        <v>23</v>
      </c>
    </row>
    <row r="15" spans="1:7">
      <c r="A15" s="4" t="s">
        <v>2276</v>
      </c>
      <c r="D15" s="5" t="n">
        <v>0</v>
      </c>
      <c r="E15" s="6" t="n">
        <v>31</v>
      </c>
    </row>
    <row r="16" spans="1:7">
      <c r="A16" s="4" t="s">
        <v>2277</v>
      </c>
      <c r="C16" s="5" t="n">
        <v>36</v>
      </c>
    </row>
    <row r="17" spans="1:7">
      <c r="A17" s="4" t="s">
        <v>2278</v>
      </c>
      <c r="E17" s="6" t="n">
        <v>34</v>
      </c>
    </row>
    <row r="18" spans="1:7">
      <c r="A18" s="4" t="s">
        <v>2279</v>
      </c>
      <c r="E18" s="6" t="n">
        <v>23</v>
      </c>
    </row>
    <row r="19" spans="1:7">
      <c r="A19" s="4" t="s">
        <v>2280</v>
      </c>
    </row>
    <row r="20" spans="1:7">
      <c r="A20" s="3" t="s">
        <v>2264</v>
      </c>
    </row>
    <row r="21" spans="1:7">
      <c r="A21" s="4" t="s">
        <v>2281</v>
      </c>
      <c r="C21" s="4" t="s">
        <v>1650</v>
      </c>
      <c r="D21" s="4" t="s">
        <v>1650</v>
      </c>
    </row>
    <row r="22" spans="1:7">
      <c r="A22" s="4" t="s">
        <v>903</v>
      </c>
    </row>
    <row r="23" spans="1:7">
      <c r="A23" s="3" t="s">
        <v>2264</v>
      </c>
    </row>
    <row r="24" spans="1:7">
      <c r="A24" s="4" t="s">
        <v>2281</v>
      </c>
      <c r="C24" s="4" t="s">
        <v>2282</v>
      </c>
      <c r="F24" s="4" t="s">
        <v>1085</v>
      </c>
    </row>
    <row r="25" spans="1:7">
      <c r="A25" s="4" t="s">
        <v>605</v>
      </c>
    </row>
    <row r="26" spans="1:7">
      <c r="A26" s="3" t="s">
        <v>2264</v>
      </c>
    </row>
    <row r="27" spans="1:7">
      <c r="A27" s="4" t="s">
        <v>2265</v>
      </c>
      <c r="D27" s="5" t="n">
        <v>4</v>
      </c>
      <c r="E27" s="5" t="n">
        <v>61</v>
      </c>
    </row>
    <row r="28" spans="1:7">
      <c r="A28" s="4" t="s">
        <v>2283</v>
      </c>
      <c r="D28" s="5" t="n">
        <v>57</v>
      </c>
    </row>
    <row r="29" spans="1:7">
      <c r="A29" s="4" t="s">
        <v>2284</v>
      </c>
    </row>
    <row r="30" spans="1:7">
      <c r="A30" s="3" t="s">
        <v>2264</v>
      </c>
    </row>
    <row r="31" spans="1:7">
      <c r="A31" s="4" t="s">
        <v>2285</v>
      </c>
      <c r="C31" s="5" t="n">
        <v>12</v>
      </c>
    </row>
    <row r="32" spans="1:7">
      <c r="A32" s="4" t="s">
        <v>2286</v>
      </c>
    </row>
    <row r="33" spans="1:7">
      <c r="A33" s="3" t="s">
        <v>2264</v>
      </c>
    </row>
    <row r="34" spans="1:7">
      <c r="A34" s="4" t="s">
        <v>2287</v>
      </c>
      <c r="C34" s="5" t="n">
        <v>151</v>
      </c>
      <c r="G34" s="5" t="n">
        <v>189</v>
      </c>
    </row>
  </sheetData>
  <mergeCells count="2">
    <mergeCell ref="A1:A2"/>
    <mergeCell ref="C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8</v>
      </c>
      <c r="B1" s="2" t="s">
        <v>2</v>
      </c>
      <c r="C1" s="2" t="s">
        <v>63</v>
      </c>
    </row>
    <row r="2" spans="1:3">
      <c r="A2" s="3" t="s">
        <v>290</v>
      </c>
    </row>
    <row r="3" spans="1:3">
      <c r="A3" s="4" t="s">
        <v>2289</v>
      </c>
      <c r="B3" s="5" t="n">
        <v>-17</v>
      </c>
    </row>
    <row r="4" spans="1:3">
      <c r="A4" s="4" t="s">
        <v>2290</v>
      </c>
      <c r="C4" s="5" t="n">
        <v>68</v>
      </c>
    </row>
    <row r="5" spans="1:3">
      <c r="A5" s="4" t="s">
        <v>2291</v>
      </c>
      <c r="B5" s="5" t="n">
        <v>47</v>
      </c>
      <c r="C5" s="5" t="n">
        <v>2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2</v>
      </c>
      <c r="B1" s="2" t="s">
        <v>2</v>
      </c>
      <c r="C1" s="2" t="s">
        <v>63</v>
      </c>
    </row>
    <row r="2" spans="1:3">
      <c r="A2" s="3" t="s">
        <v>2293</v>
      </c>
    </row>
    <row r="3" spans="1:3">
      <c r="A3" s="4" t="s">
        <v>2294</v>
      </c>
      <c r="B3" s="5" t="n">
        <v>76</v>
      </c>
      <c r="C3" s="5" t="n">
        <v>98</v>
      </c>
    </row>
    <row r="4" spans="1:3">
      <c r="A4" s="4" t="s">
        <v>2295</v>
      </c>
      <c r="B4" s="6" t="n">
        <v>48</v>
      </c>
      <c r="C4" s="6" t="n">
        <v>49</v>
      </c>
    </row>
    <row r="5" spans="1:3">
      <c r="A5" s="4" t="s">
        <v>2285</v>
      </c>
      <c r="B5" s="6" t="n">
        <v>36</v>
      </c>
      <c r="C5" s="6" t="n">
        <v>36</v>
      </c>
    </row>
    <row r="6" spans="1:3">
      <c r="A6" s="4" t="s">
        <v>2296</v>
      </c>
      <c r="B6" s="6" t="n">
        <v>32</v>
      </c>
      <c r="C6" s="6" t="n">
        <v>34</v>
      </c>
    </row>
    <row r="7" spans="1:3">
      <c r="A7" s="4" t="s">
        <v>2297</v>
      </c>
      <c r="B7" s="6" t="n">
        <v>26</v>
      </c>
      <c r="C7" s="6" t="n">
        <v>25</v>
      </c>
    </row>
    <row r="8" spans="1:3">
      <c r="A8" s="4" t="s">
        <v>2298</v>
      </c>
      <c r="B8" s="6" t="n">
        <v>12</v>
      </c>
      <c r="C8" s="6" t="n">
        <v>20</v>
      </c>
    </row>
    <row r="9" spans="1:3">
      <c r="A9" s="4" t="s">
        <v>180</v>
      </c>
      <c r="B9" s="6" t="n">
        <v>24</v>
      </c>
      <c r="C9" s="6" t="n">
        <v>35</v>
      </c>
    </row>
    <row r="10" spans="1:3">
      <c r="A10" s="4" t="s">
        <v>2299</v>
      </c>
      <c r="B10" s="6" t="n">
        <v>254</v>
      </c>
      <c r="C10" s="6" t="n">
        <v>297</v>
      </c>
    </row>
    <row r="11" spans="1:3">
      <c r="A11" s="3" t="s">
        <v>2300</v>
      </c>
    </row>
    <row r="12" spans="1:3">
      <c r="A12" s="4" t="s">
        <v>2301</v>
      </c>
      <c r="B12" s="6" t="n">
        <v>86</v>
      </c>
      <c r="C12" s="6" t="n">
        <v>54</v>
      </c>
    </row>
    <row r="13" spans="1:3">
      <c r="A13" s="4" t="s">
        <v>2302</v>
      </c>
      <c r="B13" s="6" t="n">
        <v>44</v>
      </c>
      <c r="C13" s="6" t="n">
        <v>50</v>
      </c>
    </row>
    <row r="14" spans="1:3">
      <c r="A14" s="4" t="s">
        <v>2303</v>
      </c>
      <c r="B14" s="6" t="n">
        <v>11</v>
      </c>
      <c r="C14" s="6" t="n">
        <v>31</v>
      </c>
    </row>
    <row r="15" spans="1:3">
      <c r="A15" s="4" t="s">
        <v>2304</v>
      </c>
      <c r="B15" s="6" t="n">
        <v>33</v>
      </c>
      <c r="C15" s="6" t="n">
        <v>23</v>
      </c>
    </row>
    <row r="16" spans="1:3">
      <c r="A16" s="4" t="s">
        <v>2305</v>
      </c>
      <c r="B16" s="6" t="n">
        <v>11</v>
      </c>
      <c r="C16" s="6" t="n">
        <v>16</v>
      </c>
    </row>
    <row r="17" spans="1:3">
      <c r="A17" s="4" t="s">
        <v>1360</v>
      </c>
      <c r="B17" s="6" t="n">
        <v>29</v>
      </c>
      <c r="C17" s="6" t="n">
        <v>7</v>
      </c>
    </row>
    <row r="18" spans="1:3">
      <c r="A18" s="4" t="s">
        <v>180</v>
      </c>
      <c r="B18" s="6" t="n">
        <v>21</v>
      </c>
      <c r="C18" s="6" t="n">
        <v>12</v>
      </c>
    </row>
    <row r="19" spans="1:3">
      <c r="A19" s="4" t="s">
        <v>2306</v>
      </c>
      <c r="B19" s="6" t="n">
        <v>235</v>
      </c>
      <c r="C19" s="6" t="n">
        <v>193</v>
      </c>
    </row>
    <row r="20" spans="1:3">
      <c r="A20" s="4" t="s">
        <v>2268</v>
      </c>
      <c r="B20" s="6" t="n">
        <v>36</v>
      </c>
      <c r="C20" s="6" t="n">
        <v>36</v>
      </c>
    </row>
    <row r="21" spans="1:3">
      <c r="A21" s="4" t="s">
        <v>2307</v>
      </c>
      <c r="B21" s="5" t="n">
        <v>-17</v>
      </c>
    </row>
    <row r="22" spans="1:3">
      <c r="A22" s="4" t="s">
        <v>2308</v>
      </c>
      <c r="C22" s="5" t="n">
        <v>6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09</v>
      </c>
      <c r="B1" s="2" t="s">
        <v>692</v>
      </c>
      <c r="J1" s="2" t="s">
        <v>1</v>
      </c>
    </row>
    <row r="2" spans="1:12">
      <c r="B2" s="2" t="s">
        <v>2</v>
      </c>
      <c r="C2" s="2" t="s">
        <v>678</v>
      </c>
      <c r="D2" s="2" t="s">
        <v>679</v>
      </c>
      <c r="E2" s="2" t="s">
        <v>680</v>
      </c>
      <c r="F2" s="2" t="s">
        <v>63</v>
      </c>
      <c r="G2" s="2" t="s">
        <v>681</v>
      </c>
      <c r="H2" s="2" t="s">
        <v>682</v>
      </c>
      <c r="I2" s="2" t="s">
        <v>683</v>
      </c>
      <c r="J2" s="2" t="s">
        <v>2</v>
      </c>
      <c r="K2" s="2" t="s">
        <v>63</v>
      </c>
      <c r="L2" s="2" t="s">
        <v>113</v>
      </c>
    </row>
    <row r="3" spans="1:12">
      <c r="A3" s="3" t="s">
        <v>2310</v>
      </c>
    </row>
    <row r="4" spans="1:12">
      <c r="A4" s="4" t="s">
        <v>2311</v>
      </c>
      <c r="J4" s="5" t="n">
        <v>91</v>
      </c>
      <c r="K4" s="5" t="n">
        <v>97</v>
      </c>
      <c r="L4" s="5" t="n">
        <v>300</v>
      </c>
    </row>
    <row r="5" spans="1:12">
      <c r="A5" s="4" t="s">
        <v>2312</v>
      </c>
      <c r="J5" s="6" t="n">
        <v>-19</v>
      </c>
      <c r="K5" s="6" t="n">
        <v>-23</v>
      </c>
      <c r="L5" s="6" t="n">
        <v>-49</v>
      </c>
    </row>
    <row r="6" spans="1:12">
      <c r="A6" s="4" t="s">
        <v>2313</v>
      </c>
      <c r="J6" s="6" t="n">
        <v>0</v>
      </c>
      <c r="K6" s="6" t="n">
        <v>0</v>
      </c>
      <c r="L6" s="6" t="n">
        <v>-20</v>
      </c>
    </row>
    <row r="7" spans="1:12">
      <c r="A7" s="4" t="s">
        <v>2314</v>
      </c>
      <c r="J7" s="6" t="n">
        <v>1</v>
      </c>
      <c r="K7" s="6" t="n">
        <v>-15</v>
      </c>
      <c r="L7" s="6" t="n">
        <v>-26</v>
      </c>
    </row>
    <row r="8" spans="1:12">
      <c r="A8" s="4" t="s">
        <v>2315</v>
      </c>
      <c r="J8" s="6" t="n">
        <v>-6</v>
      </c>
      <c r="K8" s="6" t="n">
        <v>-1</v>
      </c>
      <c r="L8" s="6" t="n">
        <v>-8</v>
      </c>
    </row>
    <row r="9" spans="1:12">
      <c r="A9" s="4" t="s">
        <v>2316</v>
      </c>
      <c r="J9" s="6" t="n">
        <v>1</v>
      </c>
      <c r="K9" s="6" t="n">
        <v>6</v>
      </c>
      <c r="L9" s="6" t="n">
        <v>9</v>
      </c>
    </row>
    <row r="10" spans="1:12">
      <c r="A10" s="4" t="s">
        <v>2317</v>
      </c>
      <c r="J10" s="6" t="n">
        <v>-5</v>
      </c>
      <c r="K10" s="6" t="n">
        <v>6</v>
      </c>
      <c r="L10" s="6" t="n">
        <v>-4</v>
      </c>
    </row>
    <row r="11" spans="1:12">
      <c r="A11" s="4" t="s">
        <v>2318</v>
      </c>
      <c r="J11" s="6" t="n">
        <v>0</v>
      </c>
      <c r="K11" s="6" t="n">
        <v>-4</v>
      </c>
      <c r="L11" s="6" t="n">
        <v>61</v>
      </c>
    </row>
    <row r="12" spans="1:12">
      <c r="A12" s="4" t="s">
        <v>2319</v>
      </c>
      <c r="J12" s="6" t="n">
        <v>6</v>
      </c>
      <c r="K12" s="6" t="n">
        <v>0</v>
      </c>
      <c r="L12" s="6" t="n">
        <v>4</v>
      </c>
    </row>
    <row r="13" spans="1:12">
      <c r="A13" s="4" t="s">
        <v>180</v>
      </c>
      <c r="J13" s="6" t="n">
        <v>-6</v>
      </c>
      <c r="K13" s="6" t="n">
        <v>-7</v>
      </c>
      <c r="L13" s="6" t="n">
        <v>-6</v>
      </c>
    </row>
    <row r="14" spans="1:12">
      <c r="A14" s="4" t="s">
        <v>139</v>
      </c>
      <c r="B14" s="5" t="n">
        <v>2</v>
      </c>
      <c r="C14" s="5" t="n">
        <v>17</v>
      </c>
      <c r="D14" s="5" t="n">
        <v>40</v>
      </c>
      <c r="E14" s="5" t="n">
        <v>4</v>
      </c>
      <c r="F14" s="5" t="n">
        <v>13</v>
      </c>
      <c r="G14" s="5" t="n">
        <v>14</v>
      </c>
      <c r="H14" s="5" t="n">
        <v>12</v>
      </c>
      <c r="I14" s="5" t="n">
        <v>20</v>
      </c>
      <c r="J14" s="5" t="n">
        <v>63</v>
      </c>
      <c r="K14" s="5" t="n">
        <v>59</v>
      </c>
      <c r="L14" s="5" t="n">
        <v>261</v>
      </c>
    </row>
    <row r="15" spans="1:12">
      <c r="A15" s="4" t="s">
        <v>2320</v>
      </c>
      <c r="J15" s="4" t="s">
        <v>2321</v>
      </c>
      <c r="K15" s="4" t="s">
        <v>799</v>
      </c>
      <c r="L15" s="4" t="s">
        <v>2322</v>
      </c>
    </row>
    <row r="16" spans="1:12">
      <c r="A16" s="4" t="s">
        <v>133</v>
      </c>
      <c r="B16" s="6" t="n">
        <v>137</v>
      </c>
      <c r="C16" s="6" t="n">
        <v>86</v>
      </c>
      <c r="D16" s="6" t="n">
        <v>181</v>
      </c>
      <c r="E16" s="6" t="n">
        <v>56</v>
      </c>
      <c r="F16" s="6" t="n">
        <v>100</v>
      </c>
      <c r="G16" s="6" t="n">
        <v>176</v>
      </c>
      <c r="H16" s="6" t="n">
        <v>86</v>
      </c>
      <c r="I16" s="6" t="n">
        <v>217</v>
      </c>
      <c r="J16" s="5" t="n">
        <v>460</v>
      </c>
      <c r="K16" s="5" t="n">
        <v>579</v>
      </c>
      <c r="L16" s="5" t="n">
        <v>991</v>
      </c>
    </row>
    <row r="17" spans="1:12">
      <c r="A17" s="4" t="s">
        <v>2323</v>
      </c>
      <c r="B17" s="5" t="n">
        <v>138</v>
      </c>
      <c r="C17" s="5" t="n">
        <v>86</v>
      </c>
      <c r="D17" s="5" t="n">
        <v>182</v>
      </c>
      <c r="E17" s="5" t="n">
        <v>58</v>
      </c>
      <c r="F17" s="5" t="n">
        <v>101</v>
      </c>
      <c r="G17" s="5" t="n">
        <v>175</v>
      </c>
      <c r="H17" s="5" t="n">
        <v>87</v>
      </c>
      <c r="I17" s="5" t="n">
        <v>217</v>
      </c>
      <c r="J17" s="6" t="n">
        <v>464</v>
      </c>
      <c r="K17" s="6" t="n">
        <v>580</v>
      </c>
      <c r="L17" s="6" t="n">
        <v>991</v>
      </c>
    </row>
    <row r="18" spans="1:12">
      <c r="A18" s="4" t="s">
        <v>114</v>
      </c>
      <c r="J18" s="6" t="n">
        <v>963</v>
      </c>
      <c r="K18" s="6" t="n">
        <v>1001</v>
      </c>
      <c r="L18" s="6" t="n">
        <v>1739</v>
      </c>
    </row>
    <row r="19" spans="1:12">
      <c r="A19" s="4" t="s">
        <v>605</v>
      </c>
    </row>
    <row r="20" spans="1:12">
      <c r="A20" s="3" t="s">
        <v>2310</v>
      </c>
    </row>
    <row r="21" spans="1:12">
      <c r="A21" s="4" t="s">
        <v>133</v>
      </c>
      <c r="J21" s="6" t="n">
        <v>440</v>
      </c>
      <c r="K21" s="6" t="n">
        <v>461</v>
      </c>
      <c r="L21" s="6" t="n">
        <v>873</v>
      </c>
    </row>
    <row r="22" spans="1:12">
      <c r="A22" s="4" t="s">
        <v>114</v>
      </c>
      <c r="J22" s="6" t="n">
        <v>779</v>
      </c>
      <c r="K22" s="6" t="n">
        <v>801</v>
      </c>
      <c r="L22" s="6" t="n">
        <v>1543</v>
      </c>
    </row>
    <row r="23" spans="1:12">
      <c r="A23" s="4" t="s">
        <v>714</v>
      </c>
    </row>
    <row r="24" spans="1:12">
      <c r="A24" s="3" t="s">
        <v>2310</v>
      </c>
    </row>
    <row r="25" spans="1:12">
      <c r="A25" s="4" t="s">
        <v>133</v>
      </c>
      <c r="J25" s="6" t="n">
        <v>33</v>
      </c>
      <c r="K25" s="6" t="n">
        <v>121</v>
      </c>
      <c r="L25" s="6" t="n">
        <v>145</v>
      </c>
    </row>
    <row r="26" spans="1:12">
      <c r="A26" s="4" t="s">
        <v>114</v>
      </c>
      <c r="J26" s="6" t="n">
        <v>146</v>
      </c>
      <c r="K26" s="6" t="n">
        <v>177</v>
      </c>
      <c r="L26" s="6" t="n">
        <v>216</v>
      </c>
    </row>
    <row r="27" spans="1:12">
      <c r="A27" s="4" t="s">
        <v>715</v>
      </c>
    </row>
    <row r="28" spans="1:12">
      <c r="A28" s="3" t="s">
        <v>2310</v>
      </c>
    </row>
    <row r="29" spans="1:12">
      <c r="A29" s="4" t="s">
        <v>133</v>
      </c>
      <c r="J29" s="6" t="n">
        <v>-9</v>
      </c>
      <c r="K29" s="6" t="n">
        <v>-2</v>
      </c>
      <c r="L29" s="6" t="n">
        <v>-27</v>
      </c>
    </row>
    <row r="30" spans="1:12">
      <c r="A30" s="4" t="s">
        <v>114</v>
      </c>
      <c r="J30" s="5" t="n">
        <v>38</v>
      </c>
      <c r="K30" s="5" t="n">
        <v>23</v>
      </c>
      <c r="L30" s="5" t="n">
        <v>-20</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324</v>
      </c>
      <c r="B1" s="2" t="s">
        <v>1</v>
      </c>
    </row>
    <row r="2" spans="1:3">
      <c r="B2" s="2" t="s">
        <v>63</v>
      </c>
      <c r="C2" s="2" t="s">
        <v>113</v>
      </c>
    </row>
    <row r="3" spans="1:3">
      <c r="A3" s="3" t="s">
        <v>290</v>
      </c>
    </row>
    <row r="4" spans="1:3">
      <c r="A4" s="4" t="s">
        <v>2325</v>
      </c>
      <c r="B4" s="5" t="n">
        <v>-1</v>
      </c>
      <c r="C4" s="5" t="n">
        <v>93</v>
      </c>
    </row>
    <row r="5" spans="1:3">
      <c r="A5" s="4" t="s">
        <v>2326</v>
      </c>
      <c r="B5" s="6" t="n">
        <v>0</v>
      </c>
      <c r="C5" s="6" t="n">
        <v>-31</v>
      </c>
    </row>
    <row r="6" spans="1:3">
      <c r="A6" s="4" t="s">
        <v>2327</v>
      </c>
      <c r="B6" s="6" t="n">
        <v>0</v>
      </c>
      <c r="C6" s="6" t="n">
        <v>-38</v>
      </c>
    </row>
    <row r="7" spans="1:3">
      <c r="A7" s="4" t="s">
        <v>2328</v>
      </c>
      <c r="B7" s="6" t="n">
        <v>-1</v>
      </c>
      <c r="C7" s="6" t="n">
        <v>24</v>
      </c>
    </row>
    <row r="8" spans="1:3">
      <c r="A8" s="4" t="s">
        <v>2266</v>
      </c>
      <c r="B8" s="6" t="n">
        <v>-3</v>
      </c>
      <c r="C8" s="6" t="n">
        <v>37</v>
      </c>
    </row>
    <row r="9" spans="1:3">
      <c r="A9" s="4" t="s">
        <v>2329</v>
      </c>
      <c r="B9" s="5" t="n">
        <v>-4</v>
      </c>
      <c r="C9" s="5" t="n">
        <v>61</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0</v>
      </c>
      <c r="B1" s="2" t="s">
        <v>1</v>
      </c>
    </row>
    <row r="2" spans="1:4">
      <c r="B2" s="2" t="s">
        <v>2</v>
      </c>
      <c r="C2" s="2" t="s">
        <v>63</v>
      </c>
      <c r="D2" s="2" t="s">
        <v>113</v>
      </c>
    </row>
    <row r="3" spans="1:4">
      <c r="A3" s="3" t="s">
        <v>2331</v>
      </c>
    </row>
    <row r="4" spans="1:4">
      <c r="A4" s="4" t="s">
        <v>1976</v>
      </c>
      <c r="B4" s="5" t="n">
        <v>14</v>
      </c>
      <c r="C4" s="5" t="n">
        <v>28</v>
      </c>
      <c r="D4" s="5" t="n">
        <v>50</v>
      </c>
    </row>
    <row r="5" spans="1:4">
      <c r="A5" s="4" t="s">
        <v>2315</v>
      </c>
      <c r="B5" s="6" t="n">
        <v>5</v>
      </c>
      <c r="C5" s="6" t="n">
        <v>1</v>
      </c>
      <c r="D5" s="6" t="n">
        <v>8</v>
      </c>
    </row>
    <row r="6" spans="1:4">
      <c r="A6" s="4" t="s">
        <v>2332</v>
      </c>
      <c r="B6" s="6" t="n">
        <v>0</v>
      </c>
      <c r="C6" s="6" t="n">
        <v>0</v>
      </c>
      <c r="D6" s="6" t="n">
        <v>1</v>
      </c>
    </row>
    <row r="7" spans="1:4">
      <c r="A7" s="4" t="s">
        <v>2333</v>
      </c>
      <c r="B7" s="6" t="n">
        <v>0</v>
      </c>
      <c r="C7" s="6" t="n">
        <v>0</v>
      </c>
      <c r="D7" s="6" t="n">
        <v>-31</v>
      </c>
    </row>
    <row r="8" spans="1:4">
      <c r="A8" s="4" t="s">
        <v>2334</v>
      </c>
      <c r="B8" s="6" t="n">
        <v>15</v>
      </c>
      <c r="C8" s="6" t="n">
        <v>14</v>
      </c>
      <c r="D8" s="6" t="n">
        <v>28</v>
      </c>
    </row>
    <row r="9" spans="1:4">
      <c r="A9" s="4" t="s">
        <v>2335</v>
      </c>
      <c r="B9" s="5" t="n">
        <v>-4</v>
      </c>
      <c r="C9" s="5" t="n">
        <v>-15</v>
      </c>
      <c r="D9" s="5" t="n">
        <v>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6</v>
      </c>
      <c r="B1" s="2" t="s">
        <v>1</v>
      </c>
    </row>
    <row r="2" spans="1:4">
      <c r="B2" s="2" t="s">
        <v>2</v>
      </c>
      <c r="C2" s="2" t="s">
        <v>63</v>
      </c>
      <c r="D2" s="2" t="s">
        <v>113</v>
      </c>
    </row>
    <row r="3" spans="1:4">
      <c r="A3" s="4" t="s">
        <v>2079</v>
      </c>
    </row>
    <row r="4" spans="1:4">
      <c r="A4" s="3" t="s">
        <v>2337</v>
      </c>
    </row>
    <row r="5" spans="1:4">
      <c r="A5" s="4" t="s">
        <v>2338</v>
      </c>
      <c r="B5" s="5" t="n">
        <v>2691</v>
      </c>
      <c r="C5" s="5" t="n">
        <v>2533</v>
      </c>
    </row>
    <row r="6" spans="1:4">
      <c r="A6" s="4" t="s">
        <v>2339</v>
      </c>
      <c r="B6" s="6" t="n">
        <v>312</v>
      </c>
      <c r="C6" s="6" t="n">
        <v>172</v>
      </c>
      <c r="D6" s="5" t="n">
        <v>152</v>
      </c>
    </row>
    <row r="7" spans="1:4">
      <c r="A7" s="4" t="s">
        <v>2340</v>
      </c>
      <c r="B7" s="6" t="n">
        <v>869</v>
      </c>
      <c r="C7" s="6" t="n">
        <v>913</v>
      </c>
    </row>
    <row r="8" spans="1:4">
      <c r="A8" s="4" t="s">
        <v>1666</v>
      </c>
    </row>
    <row r="9" spans="1:4">
      <c r="A9" s="3" t="s">
        <v>2337</v>
      </c>
    </row>
    <row r="10" spans="1:4">
      <c r="A10" s="4" t="s">
        <v>2338</v>
      </c>
      <c r="B10" s="6" t="n">
        <v>1775</v>
      </c>
      <c r="C10" s="6" t="n">
        <v>1793</v>
      </c>
    </row>
    <row r="11" spans="1:4">
      <c r="A11" s="4" t="s">
        <v>2339</v>
      </c>
      <c r="B11" s="6" t="n">
        <v>226</v>
      </c>
      <c r="C11" s="6" t="n">
        <v>-5</v>
      </c>
      <c r="D11" s="6" t="n">
        <v>219</v>
      </c>
    </row>
    <row r="12" spans="1:4">
      <c r="A12" s="4" t="s">
        <v>2340</v>
      </c>
      <c r="B12" s="6" t="n">
        <v>546</v>
      </c>
      <c r="C12" s="6" t="n">
        <v>550</v>
      </c>
    </row>
    <row r="13" spans="1:4">
      <c r="A13" s="4" t="s">
        <v>2341</v>
      </c>
    </row>
    <row r="14" spans="1:4">
      <c r="A14" s="3" t="s">
        <v>2337</v>
      </c>
    </row>
    <row r="15" spans="1:4">
      <c r="A15" s="4" t="s">
        <v>2338</v>
      </c>
      <c r="B15" s="6" t="n">
        <v>276</v>
      </c>
      <c r="C15" s="6" t="n">
        <v>321</v>
      </c>
    </row>
    <row r="16" spans="1:4">
      <c r="A16" s="4" t="s">
        <v>2339</v>
      </c>
      <c r="B16" s="6" t="n">
        <v>53</v>
      </c>
      <c r="C16" s="6" t="n">
        <v>55</v>
      </c>
      <c r="D16" s="6" t="n">
        <v>32</v>
      </c>
    </row>
    <row r="17" spans="1:4">
      <c r="A17" s="4" t="s">
        <v>2340</v>
      </c>
      <c r="B17" s="6" t="n">
        <v>192</v>
      </c>
      <c r="C17" s="6" t="n">
        <v>200</v>
      </c>
    </row>
    <row r="18" spans="1:4">
      <c r="A18" s="4" t="s">
        <v>1663</v>
      </c>
    </row>
    <row r="19" spans="1:4">
      <c r="A19" s="3" t="s">
        <v>2337</v>
      </c>
    </row>
    <row r="20" spans="1:4">
      <c r="A20" s="4" t="s">
        <v>2338</v>
      </c>
      <c r="B20" s="6" t="n">
        <v>1098</v>
      </c>
      <c r="C20" s="6" t="n">
        <v>1249</v>
      </c>
    </row>
    <row r="21" spans="1:4">
      <c r="A21" s="4" t="s">
        <v>2339</v>
      </c>
      <c r="B21" s="6" t="n">
        <v>45</v>
      </c>
      <c r="C21" s="6" t="n">
        <v>131</v>
      </c>
      <c r="D21" s="6" t="n">
        <v>155</v>
      </c>
    </row>
    <row r="22" spans="1:4">
      <c r="A22" s="4" t="s">
        <v>2342</v>
      </c>
    </row>
    <row r="23" spans="1:4">
      <c r="A23" s="3" t="s">
        <v>2337</v>
      </c>
    </row>
    <row r="24" spans="1:4">
      <c r="A24" s="4" t="s">
        <v>2338</v>
      </c>
      <c r="B24" s="6" t="n">
        <v>410</v>
      </c>
      <c r="C24" s="6" t="n">
        <v>383</v>
      </c>
    </row>
    <row r="25" spans="1:4">
      <c r="A25" s="4" t="s">
        <v>2339</v>
      </c>
      <c r="B25" s="5" t="n">
        <v>12</v>
      </c>
      <c r="C25" s="5" t="n">
        <v>10</v>
      </c>
      <c r="D25" s="5" t="n">
        <v>10</v>
      </c>
    </row>
    <row r="26" spans="1:4">
      <c r="A26" s="4" t="s">
        <v>2343</v>
      </c>
    </row>
    <row r="27" spans="1:4">
      <c r="A27" s="3" t="s">
        <v>2337</v>
      </c>
    </row>
    <row r="28" spans="1:4">
      <c r="A28" s="4" t="s">
        <v>2344</v>
      </c>
      <c r="B28" s="4" t="s">
        <v>2345</v>
      </c>
    </row>
    <row r="29" spans="1:4">
      <c r="A29" s="4" t="s">
        <v>2346</v>
      </c>
    </row>
    <row r="30" spans="1:4">
      <c r="A30" s="3" t="s">
        <v>2337</v>
      </c>
    </row>
    <row r="31" spans="1:4">
      <c r="A31" s="4" t="s">
        <v>2344</v>
      </c>
      <c r="B31" s="4" t="s">
        <v>2347</v>
      </c>
    </row>
    <row r="32" spans="1:4">
      <c r="A32" s="4" t="s">
        <v>2348</v>
      </c>
    </row>
    <row r="33" spans="1:4">
      <c r="A33" s="3" t="s">
        <v>2337</v>
      </c>
    </row>
    <row r="34" spans="1:4">
      <c r="A34" s="4" t="s">
        <v>2344</v>
      </c>
      <c r="B34" s="4" t="s">
        <v>60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349</v>
      </c>
      <c r="B1" s="2" t="s">
        <v>692</v>
      </c>
      <c r="C1" s="2" t="s">
        <v>1</v>
      </c>
    </row>
    <row r="2" spans="1:7">
      <c r="B2" s="2" t="s">
        <v>696</v>
      </c>
      <c r="C2" s="2" t="s">
        <v>573</v>
      </c>
      <c r="D2" s="2" t="s">
        <v>2350</v>
      </c>
      <c r="E2" s="2" t="s">
        <v>2351</v>
      </c>
      <c r="F2" s="2" t="s">
        <v>697</v>
      </c>
      <c r="G2" s="2" t="s">
        <v>2352</v>
      </c>
    </row>
    <row r="3" spans="1:7">
      <c r="A3" s="4" t="s">
        <v>2353</v>
      </c>
    </row>
    <row r="4" spans="1:7">
      <c r="A4" s="3" t="s">
        <v>2337</v>
      </c>
    </row>
    <row r="5" spans="1:7">
      <c r="A5" s="4" t="s">
        <v>2354</v>
      </c>
      <c r="E5" s="11" t="n">
        <v>684</v>
      </c>
      <c r="G5" s="11" t="n">
        <v>693</v>
      </c>
    </row>
    <row r="6" spans="1:7">
      <c r="A6" s="4" t="s">
        <v>2355</v>
      </c>
    </row>
    <row r="7" spans="1:7">
      <c r="A7" s="3" t="s">
        <v>2337</v>
      </c>
    </row>
    <row r="8" spans="1:7">
      <c r="A8" s="4" t="s">
        <v>2356</v>
      </c>
      <c r="C8" s="4" t="s">
        <v>765</v>
      </c>
    </row>
    <row r="9" spans="1:7">
      <c r="A9" s="4" t="s">
        <v>2357</v>
      </c>
      <c r="C9" s="4" t="s">
        <v>603</v>
      </c>
    </row>
    <row r="10" spans="1:7">
      <c r="A10" s="4" t="s">
        <v>2358</v>
      </c>
    </row>
    <row r="11" spans="1:7">
      <c r="A11" s="3" t="s">
        <v>2337</v>
      </c>
    </row>
    <row r="12" spans="1:7">
      <c r="A12" s="4" t="s">
        <v>2359</v>
      </c>
      <c r="C12" s="5" t="n">
        <v>21000000</v>
      </c>
      <c r="F12" s="5" t="n">
        <v>100000000</v>
      </c>
    </row>
    <row r="13" spans="1:7">
      <c r="A13" s="4" t="s">
        <v>2360</v>
      </c>
      <c r="B13" s="5" t="n">
        <v>100000000</v>
      </c>
    </row>
    <row r="14" spans="1:7">
      <c r="A14" s="4" t="s">
        <v>2361</v>
      </c>
    </row>
    <row r="15" spans="1:7">
      <c r="A15" s="3" t="s">
        <v>2337</v>
      </c>
    </row>
    <row r="16" spans="1:7">
      <c r="A16" s="4" t="s">
        <v>2359</v>
      </c>
      <c r="C16" s="6" t="n">
        <v>218000000</v>
      </c>
    </row>
    <row r="17" spans="1:7">
      <c r="A17" s="4" t="s">
        <v>2362</v>
      </c>
      <c r="C17" s="5" t="n">
        <v>72000000</v>
      </c>
    </row>
    <row r="18" spans="1:7">
      <c r="A18" s="4" t="s">
        <v>2363</v>
      </c>
    </row>
    <row r="19" spans="1:7">
      <c r="A19" s="3" t="s">
        <v>2337</v>
      </c>
    </row>
    <row r="20" spans="1:7">
      <c r="A20" s="4" t="s">
        <v>2356</v>
      </c>
      <c r="C20" s="4" t="s">
        <v>765</v>
      </c>
    </row>
    <row r="21" spans="1:7">
      <c r="A21" s="4" t="s">
        <v>2357</v>
      </c>
      <c r="C21" s="4" t="s">
        <v>603</v>
      </c>
    </row>
    <row r="22" spans="1:7">
      <c r="A22" s="4" t="s">
        <v>2362</v>
      </c>
      <c r="C22" s="5" t="n">
        <v>85000000</v>
      </c>
    </row>
    <row r="23" spans="1:7">
      <c r="A23" s="4" t="s">
        <v>2364</v>
      </c>
    </row>
    <row r="24" spans="1:7">
      <c r="A24" s="3" t="s">
        <v>2337</v>
      </c>
    </row>
    <row r="25" spans="1:7">
      <c r="A25" s="4" t="s">
        <v>2359</v>
      </c>
      <c r="C25" s="6" t="n">
        <v>166000000</v>
      </c>
    </row>
    <row r="26" spans="1:7">
      <c r="A26" s="4" t="s">
        <v>2365</v>
      </c>
    </row>
    <row r="27" spans="1:7">
      <c r="A27" s="3" t="s">
        <v>2337</v>
      </c>
    </row>
    <row r="28" spans="1:7">
      <c r="A28" s="4" t="s">
        <v>2359</v>
      </c>
      <c r="C28" s="5" t="n">
        <v>274000000</v>
      </c>
    </row>
    <row r="29" spans="1:7">
      <c r="A29" s="4" t="s">
        <v>2366</v>
      </c>
      <c r="C29" s="4" t="s">
        <v>1254</v>
      </c>
    </row>
    <row r="30" spans="1:7">
      <c r="A30" s="4" t="s">
        <v>2367</v>
      </c>
      <c r="C30" s="4" t="s">
        <v>1291</v>
      </c>
    </row>
    <row r="31" spans="1:7">
      <c r="A31" s="4" t="s">
        <v>2368</v>
      </c>
      <c r="C31" s="5" t="n">
        <v>128000000</v>
      </c>
    </row>
    <row r="32" spans="1:7">
      <c r="A32" s="4" t="s">
        <v>2369</v>
      </c>
      <c r="C32" s="6" t="n">
        <v>274000000</v>
      </c>
    </row>
    <row r="33" spans="1:7">
      <c r="A33" s="4" t="s">
        <v>2370</v>
      </c>
      <c r="C33" s="6" t="n">
        <v>264000000</v>
      </c>
    </row>
    <row r="34" spans="1:7">
      <c r="A34" s="4" t="s">
        <v>2371</v>
      </c>
      <c r="C34" s="6" t="n">
        <v>240000000</v>
      </c>
    </row>
    <row r="35" spans="1:7">
      <c r="A35" s="4" t="s">
        <v>2372</v>
      </c>
    </row>
    <row r="36" spans="1:7">
      <c r="A36" s="3" t="s">
        <v>2337</v>
      </c>
    </row>
    <row r="37" spans="1:7">
      <c r="A37" s="4" t="s">
        <v>2359</v>
      </c>
      <c r="C37" s="6" t="n">
        <v>103000000</v>
      </c>
    </row>
    <row r="38" spans="1:7">
      <c r="A38" s="4" t="s">
        <v>2368</v>
      </c>
      <c r="C38" s="6" t="n">
        <v>21000000</v>
      </c>
    </row>
    <row r="39" spans="1:7">
      <c r="A39" s="4" t="s">
        <v>2369</v>
      </c>
      <c r="C39" s="6" t="n">
        <v>103000000</v>
      </c>
    </row>
    <row r="40" spans="1:7">
      <c r="A40" s="4" t="s">
        <v>2370</v>
      </c>
      <c r="C40" s="6" t="n">
        <v>383000000</v>
      </c>
    </row>
    <row r="41" spans="1:7">
      <c r="A41" s="4" t="s">
        <v>2371</v>
      </c>
      <c r="C41" s="5" t="n">
        <v>273000000</v>
      </c>
    </row>
    <row r="42" spans="1:7">
      <c r="A42" s="4" t="s">
        <v>2373</v>
      </c>
    </row>
    <row r="43" spans="1:7">
      <c r="A43" s="3" t="s">
        <v>2337</v>
      </c>
    </row>
    <row r="44" spans="1:7">
      <c r="A44" s="4" t="s">
        <v>2359</v>
      </c>
      <c r="D44" s="5" t="n">
        <v>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4</v>
      </c>
      <c r="B1" s="2" t="s">
        <v>1</v>
      </c>
    </row>
    <row r="2" spans="1:4">
      <c r="B2" s="2" t="s">
        <v>2</v>
      </c>
      <c r="C2" s="2" t="s">
        <v>63</v>
      </c>
      <c r="D2" s="2" t="s">
        <v>113</v>
      </c>
    </row>
    <row r="3" spans="1:4">
      <c r="A3" s="3" t="s">
        <v>2337</v>
      </c>
    </row>
    <row r="4" spans="1:4">
      <c r="A4" s="4" t="s">
        <v>222</v>
      </c>
      <c r="B4" s="5" t="n">
        <v>74</v>
      </c>
      <c r="C4" s="5" t="n">
        <v>71</v>
      </c>
      <c r="D4" s="5" t="n">
        <v>70</v>
      </c>
    </row>
    <row r="5" spans="1:4">
      <c r="A5" s="4" t="s">
        <v>2375</v>
      </c>
    </row>
    <row r="6" spans="1:4">
      <c r="A6" s="3" t="s">
        <v>2337</v>
      </c>
    </row>
    <row r="7" spans="1:4">
      <c r="A7" s="4" t="s">
        <v>222</v>
      </c>
      <c r="B7" s="6" t="n">
        <v>123</v>
      </c>
      <c r="C7" s="6" t="n">
        <v>133</v>
      </c>
      <c r="D7" s="6" t="n">
        <v>107</v>
      </c>
    </row>
    <row r="8" spans="1:4">
      <c r="A8" s="4" t="s">
        <v>2376</v>
      </c>
      <c r="B8" s="6" t="n">
        <v>100</v>
      </c>
      <c r="C8" s="6" t="n">
        <v>200</v>
      </c>
      <c r="D8" s="6" t="n">
        <v>0</v>
      </c>
    </row>
    <row r="9" spans="1:4">
      <c r="A9" s="4" t="s">
        <v>2377</v>
      </c>
    </row>
    <row r="10" spans="1:4">
      <c r="A10" s="3" t="s">
        <v>2337</v>
      </c>
    </row>
    <row r="11" spans="1:4">
      <c r="A11" s="4" t="s">
        <v>222</v>
      </c>
      <c r="B11" s="6" t="n">
        <v>220</v>
      </c>
      <c r="C11" s="6" t="n">
        <v>171</v>
      </c>
      <c r="D11" s="6" t="n">
        <v>196</v>
      </c>
    </row>
    <row r="12" spans="1:4">
      <c r="A12" s="4" t="s">
        <v>2376</v>
      </c>
      <c r="B12" s="6" t="n">
        <v>0</v>
      </c>
      <c r="C12" s="6" t="n">
        <v>0</v>
      </c>
      <c r="D12" s="6" t="n">
        <v>101</v>
      </c>
    </row>
    <row r="13" spans="1:4">
      <c r="A13" s="4" t="s">
        <v>2378</v>
      </c>
    </row>
    <row r="14" spans="1:4">
      <c r="A14" s="3" t="s">
        <v>2337</v>
      </c>
    </row>
    <row r="15" spans="1:4">
      <c r="A15" s="4" t="s">
        <v>222</v>
      </c>
      <c r="B15" s="6" t="n">
        <v>275</v>
      </c>
      <c r="C15" s="6" t="n">
        <v>125</v>
      </c>
      <c r="D15" s="6" t="n">
        <v>125</v>
      </c>
    </row>
    <row r="16" spans="1:4">
      <c r="A16" s="4" t="s">
        <v>2379</v>
      </c>
    </row>
    <row r="17" spans="1:4">
      <c r="A17" s="3" t="s">
        <v>2337</v>
      </c>
    </row>
    <row r="18" spans="1:4">
      <c r="A18" s="4" t="s">
        <v>222</v>
      </c>
      <c r="B18" s="6" t="n">
        <v>105</v>
      </c>
      <c r="C18" s="6" t="n">
        <v>27</v>
      </c>
      <c r="D18" s="6" t="n">
        <v>36</v>
      </c>
    </row>
    <row r="19" spans="1:4">
      <c r="A19" s="4" t="s">
        <v>2376</v>
      </c>
      <c r="B19" s="5" t="n">
        <v>0</v>
      </c>
      <c r="C19" s="5" t="n">
        <v>0</v>
      </c>
      <c r="D19" s="5" t="n">
        <v>25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380</v>
      </c>
      <c r="B1" s="2" t="s">
        <v>1</v>
      </c>
    </row>
    <row r="2" spans="1:4">
      <c r="B2" s="2" t="s">
        <v>2381</v>
      </c>
      <c r="C2" s="2" t="s">
        <v>574</v>
      </c>
      <c r="D2" s="2" t="s">
        <v>575</v>
      </c>
    </row>
    <row r="3" spans="1:4">
      <c r="A3" s="3" t="s">
        <v>2382</v>
      </c>
    </row>
    <row r="4" spans="1:4">
      <c r="A4" s="4" t="s">
        <v>1862</v>
      </c>
      <c r="B4" s="6" t="n">
        <v>6</v>
      </c>
    </row>
    <row r="5" spans="1:4">
      <c r="A5" s="4" t="s">
        <v>2383</v>
      </c>
      <c r="B5" s="5" t="n">
        <v>3800000</v>
      </c>
      <c r="C5" s="5" t="n">
        <v>4000000</v>
      </c>
      <c r="D5" s="5" t="n">
        <v>4100000</v>
      </c>
    </row>
    <row r="6" spans="1:4">
      <c r="A6" s="4" t="s">
        <v>2384</v>
      </c>
      <c r="B6" s="6" t="n">
        <v>0</v>
      </c>
      <c r="C6" s="6" t="n">
        <v>0</v>
      </c>
    </row>
    <row r="7" spans="1:4">
      <c r="A7" s="4" t="s">
        <v>2385</v>
      </c>
      <c r="B7" s="6" t="n">
        <v>0</v>
      </c>
      <c r="C7" s="6" t="n">
        <v>0</v>
      </c>
    </row>
    <row r="8" spans="1:4">
      <c r="A8" s="4" t="s">
        <v>2386</v>
      </c>
      <c r="B8" s="6" t="n">
        <v>0</v>
      </c>
      <c r="C8" s="6" t="n">
        <v>0</v>
      </c>
    </row>
    <row r="9" spans="1:4">
      <c r="A9" s="4" t="s">
        <v>2387</v>
      </c>
      <c r="B9" s="6" t="n">
        <v>2000000</v>
      </c>
      <c r="C9" s="6" t="n">
        <v>2000000</v>
      </c>
    </row>
    <row r="10" spans="1:4">
      <c r="A10" s="4" t="s">
        <v>2388</v>
      </c>
    </row>
    <row r="11" spans="1:4">
      <c r="A11" s="3" t="s">
        <v>2382</v>
      </c>
    </row>
    <row r="12" spans="1:4">
      <c r="A12" s="4" t="s">
        <v>2389</v>
      </c>
      <c r="B12" s="5" t="n">
        <v>1000000</v>
      </c>
      <c r="C12" s="5" t="n">
        <v>1200000</v>
      </c>
    </row>
    <row r="13" spans="1:4">
      <c r="A13" s="4" t="s">
        <v>2390</v>
      </c>
    </row>
    <row r="14" spans="1:4">
      <c r="A14" s="3" t="s">
        <v>2382</v>
      </c>
    </row>
    <row r="15" spans="1:4">
      <c r="A15" s="4" t="s">
        <v>1862</v>
      </c>
      <c r="B15" s="6" t="n">
        <v>2</v>
      </c>
    </row>
    <row r="16" spans="1:4">
      <c r="A16" s="4" t="s">
        <v>2391</v>
      </c>
    </row>
    <row r="17" spans="1:4">
      <c r="A17" s="3" t="s">
        <v>2382</v>
      </c>
    </row>
    <row r="18" spans="1:4">
      <c r="A18" s="4" t="s">
        <v>2392</v>
      </c>
      <c r="B18" s="4" t="s">
        <v>759</v>
      </c>
    </row>
    <row r="19" spans="1:4">
      <c r="A19" s="4" t="s">
        <v>2393</v>
      </c>
    </row>
    <row r="20" spans="1:4">
      <c r="A20" s="3" t="s">
        <v>2382</v>
      </c>
    </row>
    <row r="21" spans="1:4">
      <c r="A21" s="4" t="s">
        <v>2392</v>
      </c>
      <c r="B21" s="4" t="s">
        <v>759</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4</v>
      </c>
      <c r="B1" s="2" t="s">
        <v>2</v>
      </c>
      <c r="C1" s="2" t="s">
        <v>2395</v>
      </c>
      <c r="D1" s="2" t="s">
        <v>63</v>
      </c>
    </row>
    <row r="2" spans="1:4">
      <c r="A2" s="3" t="s">
        <v>2396</v>
      </c>
    </row>
    <row r="3" spans="1:4">
      <c r="A3" s="4" t="s">
        <v>1972</v>
      </c>
      <c r="B3" s="5" t="n">
        <v>19</v>
      </c>
    </row>
    <row r="4" spans="1:4">
      <c r="A4" s="4" t="s">
        <v>984</v>
      </c>
      <c r="B4" s="6" t="n">
        <v>19</v>
      </c>
    </row>
    <row r="5" spans="1:4">
      <c r="A5" s="4" t="s">
        <v>985</v>
      </c>
      <c r="B5" s="6" t="n">
        <v>19</v>
      </c>
    </row>
    <row r="6" spans="1:4">
      <c r="A6" s="4" t="s">
        <v>986</v>
      </c>
      <c r="B6" s="6" t="n">
        <v>19</v>
      </c>
    </row>
    <row r="7" spans="1:4">
      <c r="A7" s="4" t="s">
        <v>987</v>
      </c>
      <c r="B7" s="6" t="n">
        <v>11</v>
      </c>
    </row>
    <row r="8" spans="1:4">
      <c r="A8" s="4" t="s">
        <v>1973</v>
      </c>
      <c r="B8" s="6" t="n">
        <v>62</v>
      </c>
    </row>
    <row r="9" spans="1:4">
      <c r="A9" s="4" t="s">
        <v>2397</v>
      </c>
      <c r="B9" s="6" t="n">
        <v>149</v>
      </c>
    </row>
    <row r="10" spans="1:4">
      <c r="A10" s="4" t="s">
        <v>2398</v>
      </c>
      <c r="B10" s="6" t="n">
        <v>19</v>
      </c>
    </row>
    <row r="11" spans="1:4">
      <c r="A11" s="4" t="s">
        <v>2399</v>
      </c>
      <c r="B11" s="6" t="n">
        <v>130</v>
      </c>
      <c r="C11" s="5" t="n">
        <v>95</v>
      </c>
    </row>
    <row r="12" spans="1:4">
      <c r="A12" s="3" t="s">
        <v>2400</v>
      </c>
    </row>
    <row r="13" spans="1:4">
      <c r="A13" s="4" t="s">
        <v>1972</v>
      </c>
      <c r="B13" s="6" t="n">
        <v>1</v>
      </c>
    </row>
    <row r="14" spans="1:4">
      <c r="A14" s="4" t="s">
        <v>984</v>
      </c>
      <c r="B14" s="6" t="n">
        <v>1</v>
      </c>
    </row>
    <row r="15" spans="1:4">
      <c r="A15" s="4" t="s">
        <v>985</v>
      </c>
      <c r="B15" s="6" t="n">
        <v>0</v>
      </c>
    </row>
    <row r="16" spans="1:4">
      <c r="A16" s="4" t="s">
        <v>986</v>
      </c>
      <c r="B16" s="6" t="n">
        <v>0</v>
      </c>
    </row>
    <row r="17" spans="1:4">
      <c r="A17" s="4" t="s">
        <v>987</v>
      </c>
      <c r="B17" s="6" t="n">
        <v>0</v>
      </c>
    </row>
    <row r="18" spans="1:4">
      <c r="A18" s="4" t="s">
        <v>1973</v>
      </c>
      <c r="B18" s="6" t="n">
        <v>0</v>
      </c>
    </row>
    <row r="19" spans="1:4">
      <c r="A19" s="4" t="s">
        <v>2397</v>
      </c>
      <c r="B19" s="6" t="n">
        <v>2</v>
      </c>
    </row>
    <row r="20" spans="1:4">
      <c r="A20" s="4" t="s">
        <v>2398</v>
      </c>
      <c r="B20" s="6" t="n">
        <v>0</v>
      </c>
    </row>
    <row r="21" spans="1:4">
      <c r="A21" s="4" t="s">
        <v>2401</v>
      </c>
      <c r="B21" s="5" t="n">
        <v>2</v>
      </c>
    </row>
    <row r="22" spans="1:4">
      <c r="A22" s="3" t="s">
        <v>2402</v>
      </c>
    </row>
    <row r="23" spans="1:4">
      <c r="A23" s="4" t="s">
        <v>59</v>
      </c>
      <c r="D23" s="5" t="n">
        <v>9</v>
      </c>
    </row>
    <row r="24" spans="1:4">
      <c r="A24" s="4" t="s">
        <v>1972</v>
      </c>
      <c r="D24" s="6" t="n">
        <v>9</v>
      </c>
    </row>
    <row r="25" spans="1:4">
      <c r="A25" s="4" t="s">
        <v>984</v>
      </c>
      <c r="D25" s="6" t="n">
        <v>8</v>
      </c>
    </row>
    <row r="26" spans="1:4">
      <c r="A26" s="4" t="s">
        <v>985</v>
      </c>
      <c r="D26" s="6" t="n">
        <v>8</v>
      </c>
    </row>
    <row r="27" spans="1:4">
      <c r="A27" s="4" t="s">
        <v>986</v>
      </c>
      <c r="D27" s="6" t="n">
        <v>9</v>
      </c>
    </row>
    <row r="28" spans="1:4">
      <c r="A28" s="4" t="s">
        <v>1973</v>
      </c>
      <c r="D28" s="5" t="n">
        <v>7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32"/>
  </cols>
  <sheetData>
    <row r="1" spans="1:7">
      <c r="A1" s="1" t="s">
        <v>2403</v>
      </c>
      <c r="B1" s="2" t="s">
        <v>1</v>
      </c>
    </row>
    <row r="2" spans="1:7">
      <c r="B2" s="2" t="s">
        <v>574</v>
      </c>
      <c r="C2" s="2" t="s">
        <v>575</v>
      </c>
      <c r="D2" s="2" t="s">
        <v>2404</v>
      </c>
      <c r="E2" s="2" t="s">
        <v>2405</v>
      </c>
      <c r="F2" s="2" t="s">
        <v>2406</v>
      </c>
      <c r="G2" s="2" t="s">
        <v>2407</v>
      </c>
    </row>
    <row r="3" spans="1:7">
      <c r="A3" s="3" t="s">
        <v>2408</v>
      </c>
    </row>
    <row r="4" spans="1:7">
      <c r="A4" s="4" t="s">
        <v>2399</v>
      </c>
      <c r="D4" s="5" t="n">
        <v>130</v>
      </c>
      <c r="E4" s="5" t="n">
        <v>95</v>
      </c>
    </row>
    <row r="5" spans="1:7">
      <c r="A5" s="4" t="s">
        <v>2409</v>
      </c>
      <c r="D5" s="5" t="n">
        <v>100</v>
      </c>
      <c r="E5" s="6" t="n">
        <v>69</v>
      </c>
    </row>
    <row r="6" spans="1:7">
      <c r="A6" s="4" t="s">
        <v>2410</v>
      </c>
      <c r="E6" s="5" t="n">
        <v>26</v>
      </c>
    </row>
    <row r="7" spans="1:7">
      <c r="A7" s="4" t="s">
        <v>2411</v>
      </c>
      <c r="B7" s="5" t="n">
        <v>9</v>
      </c>
      <c r="C7" s="5" t="n">
        <v>9</v>
      </c>
    </row>
    <row r="8" spans="1:7">
      <c r="A8" s="4" t="s">
        <v>2079</v>
      </c>
    </row>
    <row r="9" spans="1:7">
      <c r="A9" s="3" t="s">
        <v>2408</v>
      </c>
    </row>
    <row r="10" spans="1:7">
      <c r="A10" s="4" t="s">
        <v>2412</v>
      </c>
      <c r="D10" s="4" t="s">
        <v>628</v>
      </c>
    </row>
    <row r="11" spans="1:7">
      <c r="A11" s="4" t="s">
        <v>2413</v>
      </c>
    </row>
    <row r="12" spans="1:7">
      <c r="A12" s="3" t="s">
        <v>2408</v>
      </c>
    </row>
    <row r="13" spans="1:7">
      <c r="A13" s="4" t="s">
        <v>2414</v>
      </c>
      <c r="G13" s="6" t="n">
        <v>9</v>
      </c>
    </row>
    <row r="14" spans="1:7">
      <c r="A14" s="4" t="s">
        <v>2415</v>
      </c>
    </row>
    <row r="15" spans="1:7">
      <c r="A15" s="3" t="s">
        <v>2408</v>
      </c>
    </row>
    <row r="16" spans="1:7">
      <c r="A16" s="4" t="s">
        <v>2416</v>
      </c>
      <c r="G16" s="6" t="n">
        <v>28</v>
      </c>
    </row>
    <row r="17" spans="1:7">
      <c r="A17" s="4" t="s">
        <v>2417</v>
      </c>
    </row>
    <row r="18" spans="1:7">
      <c r="A18" s="3" t="s">
        <v>2408</v>
      </c>
    </row>
    <row r="19" spans="1:7">
      <c r="A19" s="4" t="s">
        <v>2418</v>
      </c>
      <c r="G19" s="5" t="n">
        <v>4</v>
      </c>
    </row>
    <row r="20" spans="1:7">
      <c r="A20" s="4" t="s">
        <v>2419</v>
      </c>
      <c r="G20" s="6" t="n">
        <v>25</v>
      </c>
    </row>
    <row r="21" spans="1:7">
      <c r="A21" s="4" t="s">
        <v>2420</v>
      </c>
    </row>
    <row r="22" spans="1:7">
      <c r="A22" s="3" t="s">
        <v>2408</v>
      </c>
    </row>
    <row r="23" spans="1:7">
      <c r="A23" s="4" t="s">
        <v>2421</v>
      </c>
      <c r="G23" s="5" t="n">
        <v>1400</v>
      </c>
    </row>
    <row r="24" spans="1:7">
      <c r="A24" s="4" t="s">
        <v>2422</v>
      </c>
    </row>
    <row r="25" spans="1:7">
      <c r="A25" s="3" t="s">
        <v>2408</v>
      </c>
    </row>
    <row r="26" spans="1:7">
      <c r="A26" s="4" t="s">
        <v>2423</v>
      </c>
      <c r="F26" s="5" t="n">
        <v>200</v>
      </c>
    </row>
    <row r="27" spans="1:7">
      <c r="A27" s="4" t="s">
        <v>2424</v>
      </c>
    </row>
    <row r="28" spans="1:7">
      <c r="A28" s="3" t="s">
        <v>2408</v>
      </c>
    </row>
    <row r="29" spans="1:7">
      <c r="A29" s="4" t="s">
        <v>2423</v>
      </c>
      <c r="F29" s="5" t="n">
        <v>500</v>
      </c>
    </row>
    <row r="30" spans="1:7">
      <c r="A30" s="4" t="s">
        <v>2361</v>
      </c>
    </row>
    <row r="31" spans="1:7">
      <c r="A31" s="3" t="s">
        <v>2408</v>
      </c>
    </row>
    <row r="32" spans="1:7">
      <c r="A32" s="4" t="s">
        <v>2425</v>
      </c>
      <c r="D32" s="6" t="n">
        <v>103500</v>
      </c>
    </row>
    <row r="33" spans="1:7">
      <c r="A33" s="4" t="s">
        <v>2426</v>
      </c>
    </row>
    <row r="34" spans="1:7">
      <c r="A34" s="3" t="s">
        <v>2408</v>
      </c>
    </row>
    <row r="35" spans="1:7">
      <c r="A35" s="4" t="s">
        <v>2425</v>
      </c>
      <c r="D35" s="6" t="n">
        <v>78400</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427</v>
      </c>
      <c r="B1" s="2" t="s">
        <v>1</v>
      </c>
    </row>
    <row r="2" spans="1:3">
      <c r="B2" s="2" t="s">
        <v>2</v>
      </c>
      <c r="C2" s="2" t="s">
        <v>2395</v>
      </c>
    </row>
    <row r="3" spans="1:3">
      <c r="A3" s="3" t="s">
        <v>2428</v>
      </c>
    </row>
    <row r="4" spans="1:3">
      <c r="A4" s="4" t="s">
        <v>2409</v>
      </c>
      <c r="B4" s="5" t="n">
        <v>100</v>
      </c>
      <c r="C4" s="5" t="n">
        <v>69</v>
      </c>
    </row>
    <row r="5" spans="1:3">
      <c r="A5" s="4" t="s">
        <v>2429</v>
      </c>
      <c r="B5" s="6" t="n">
        <v>2</v>
      </c>
    </row>
    <row r="6" spans="1:3">
      <c r="A6" s="4" t="s">
        <v>2430</v>
      </c>
      <c r="B6" s="6" t="n">
        <v>102</v>
      </c>
    </row>
    <row r="7" spans="1:3">
      <c r="A7" s="4" t="s">
        <v>2399</v>
      </c>
      <c r="B7" s="6" t="n">
        <v>130</v>
      </c>
      <c r="C7" s="5" t="n">
        <v>95</v>
      </c>
    </row>
    <row r="8" spans="1:3">
      <c r="A8" s="4" t="s">
        <v>2401</v>
      </c>
      <c r="B8" s="6" t="n">
        <v>2</v>
      </c>
    </row>
    <row r="9" spans="1:3">
      <c r="A9" s="4" t="s">
        <v>2431</v>
      </c>
      <c r="B9" s="5" t="n">
        <v>132</v>
      </c>
    </row>
    <row r="10" spans="1:3">
      <c r="A10" s="4" t="s">
        <v>2432</v>
      </c>
      <c r="B10" s="4" t="s">
        <v>2433</v>
      </c>
    </row>
    <row r="11" spans="1:3">
      <c r="A11" s="4" t="s">
        <v>2434</v>
      </c>
      <c r="B11" s="4" t="s">
        <v>2435</v>
      </c>
    </row>
    <row r="12" spans="1:3">
      <c r="A12" s="4" t="s">
        <v>2436</v>
      </c>
      <c r="B12" s="4" t="s">
        <v>2231</v>
      </c>
    </row>
    <row r="13" spans="1:3">
      <c r="A13" s="4" t="s">
        <v>2437</v>
      </c>
      <c r="B13" s="4" t="s">
        <v>2438</v>
      </c>
    </row>
    <row r="14" spans="1:3">
      <c r="A14" s="4" t="s">
        <v>2439</v>
      </c>
      <c r="B14" s="9" t="n">
        <v>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440</v>
      </c>
      <c r="B1" s="2" t="s">
        <v>1</v>
      </c>
    </row>
    <row r="2" spans="1:2">
      <c r="B2" s="2" t="s">
        <v>573</v>
      </c>
    </row>
    <row r="3" spans="1:2">
      <c r="A3" s="3" t="s">
        <v>299</v>
      </c>
    </row>
    <row r="4" spans="1:2">
      <c r="A4" s="4" t="s">
        <v>2441</v>
      </c>
      <c r="B4" s="5" t="n">
        <v>0</v>
      </c>
    </row>
    <row r="5" spans="1:2">
      <c r="A5" s="4" t="s">
        <v>2439</v>
      </c>
      <c r="B5" s="10" t="n">
        <v>0.1</v>
      </c>
    </row>
    <row r="6" spans="1:2">
      <c r="A6" s="4" t="s">
        <v>2442</v>
      </c>
      <c r="B6" s="6" t="n">
        <v>0</v>
      </c>
    </row>
    <row r="7" spans="1:2">
      <c r="A7" s="4" t="s">
        <v>2443</v>
      </c>
      <c r="B7" s="6" t="n">
        <v>10</v>
      </c>
    </row>
    <row r="8" spans="1:2">
      <c r="A8" s="4" t="s">
        <v>2444</v>
      </c>
      <c r="B8" s="6" t="n">
        <v>2</v>
      </c>
    </row>
    <row r="9" spans="1:2">
      <c r="A9" s="4" t="s">
        <v>2445</v>
      </c>
      <c r="B9" s="6" t="n">
        <v>12</v>
      </c>
    </row>
    <row r="10" spans="1:2">
      <c r="A10" s="4" t="s">
        <v>2446</v>
      </c>
      <c r="B10" s="6" t="n">
        <v>11</v>
      </c>
    </row>
    <row r="11" spans="1:2">
      <c r="A11" s="4" t="s">
        <v>2447</v>
      </c>
      <c r="B11" s="6" t="n">
        <v>0</v>
      </c>
    </row>
    <row r="12" spans="1:2">
      <c r="A12" s="4" t="s">
        <v>2448</v>
      </c>
      <c r="B12" s="6" t="n">
        <v>37</v>
      </c>
    </row>
    <row r="13" spans="1:2">
      <c r="A13" s="4" t="s">
        <v>2449</v>
      </c>
      <c r="B13" s="5" t="n">
        <v>2</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41"/>
    <col customWidth="1" max="3" min="3" width="30"/>
  </cols>
  <sheetData>
    <row r="1" spans="1:3">
      <c r="A1" s="1" t="s">
        <v>2450</v>
      </c>
      <c r="B1" s="2" t="s">
        <v>1</v>
      </c>
    </row>
    <row r="2" spans="1:3">
      <c r="B2" s="2" t="s">
        <v>2451</v>
      </c>
      <c r="C2" s="2" t="s">
        <v>2452</v>
      </c>
    </row>
    <row r="3" spans="1:3">
      <c r="A3" s="3" t="s">
        <v>302</v>
      </c>
    </row>
    <row r="4" spans="1:3">
      <c r="A4" s="4" t="s">
        <v>2453</v>
      </c>
      <c r="B4" s="5" t="n">
        <v>5000000</v>
      </c>
    </row>
    <row r="5" spans="1:3">
      <c r="A5" s="4" t="s">
        <v>2454</v>
      </c>
      <c r="B5" s="6" t="n">
        <v>500000000</v>
      </c>
      <c r="C5" s="6" t="n">
        <v>500000000</v>
      </c>
    </row>
    <row r="6" spans="1:3">
      <c r="A6" s="4" t="s">
        <v>2455</v>
      </c>
      <c r="B6" s="7" t="n">
        <v>0.01</v>
      </c>
      <c r="C6" s="7" t="n">
        <v>0.01</v>
      </c>
    </row>
    <row r="7" spans="1:3">
      <c r="A7" s="4" t="s">
        <v>2456</v>
      </c>
      <c r="B7" s="6" t="n">
        <v>1</v>
      </c>
    </row>
    <row r="8" spans="1:3">
      <c r="A8" s="4" t="s">
        <v>2457</v>
      </c>
      <c r="B8" s="4" t="s">
        <v>1168</v>
      </c>
    </row>
    <row r="9" spans="1:3">
      <c r="A9" s="4" t="s">
        <v>2458</v>
      </c>
      <c r="B9" s="4" t="s">
        <v>1136</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2459</v>
      </c>
      <c r="B1" s="2" t="s">
        <v>2460</v>
      </c>
      <c r="C1" s="2" t="s">
        <v>1</v>
      </c>
    </row>
    <row r="2" spans="1:5">
      <c r="B2" s="2" t="s">
        <v>2461</v>
      </c>
      <c r="C2" s="2" t="s">
        <v>2</v>
      </c>
      <c r="D2" s="2" t="s">
        <v>63</v>
      </c>
      <c r="E2" s="2" t="s">
        <v>113</v>
      </c>
    </row>
    <row r="3" spans="1:5">
      <c r="A3" s="3" t="s">
        <v>2462</v>
      </c>
    </row>
    <row r="4" spans="1:5">
      <c r="A4" s="4" t="s">
        <v>2463</v>
      </c>
      <c r="C4" s="5" t="n">
        <v>500000000</v>
      </c>
      <c r="D4" s="5" t="n">
        <v>500000000</v>
      </c>
      <c r="E4" s="5" t="n">
        <v>501000000</v>
      </c>
    </row>
    <row r="5" spans="1:5">
      <c r="A5" s="4" t="s">
        <v>164</v>
      </c>
    </row>
    <row r="6" spans="1:5">
      <c r="A6" s="3" t="s">
        <v>2462</v>
      </c>
    </row>
    <row r="7" spans="1:5">
      <c r="A7" s="4" t="s">
        <v>2464</v>
      </c>
      <c r="C7" s="6" t="n">
        <v>11163929</v>
      </c>
      <c r="D7" s="6" t="n">
        <v>13243107</v>
      </c>
      <c r="E7" s="6" t="n">
        <v>12669643</v>
      </c>
    </row>
    <row r="8" spans="1:5">
      <c r="A8" s="4" t="s">
        <v>2463</v>
      </c>
      <c r="C8" s="5" t="n">
        <v>500000000</v>
      </c>
      <c r="D8" s="5" t="n">
        <v>500000000</v>
      </c>
      <c r="E8" s="5" t="n">
        <v>501000000</v>
      </c>
    </row>
    <row r="9" spans="1:5">
      <c r="A9" s="4" t="s">
        <v>2465</v>
      </c>
      <c r="C9" s="7" t="n">
        <v>44.79</v>
      </c>
      <c r="D9" s="7" t="n">
        <v>37.76</v>
      </c>
      <c r="E9" s="7" t="n">
        <v>39.57</v>
      </c>
    </row>
    <row r="10" spans="1:5">
      <c r="A10" s="4" t="s">
        <v>2466</v>
      </c>
    </row>
    <row r="11" spans="1:5">
      <c r="A11" s="3" t="s">
        <v>2462</v>
      </c>
    </row>
    <row r="12" spans="1:5">
      <c r="A12" s="4" t="s">
        <v>2467</v>
      </c>
      <c r="B12" s="5" t="n">
        <v>250000000</v>
      </c>
    </row>
    <row r="13" spans="1:5">
      <c r="A13" s="4" t="s">
        <v>2468</v>
      </c>
      <c r="B13" s="5" t="n">
        <v>408000000</v>
      </c>
    </row>
    <row r="14" spans="1:5">
      <c r="A14" s="4" t="s">
        <v>2464</v>
      </c>
      <c r="B14" s="6" t="n">
        <v>843729</v>
      </c>
    </row>
    <row r="15" spans="1:5">
      <c r="A15" s="4" t="s">
        <v>2463</v>
      </c>
      <c r="B15" s="5" t="n">
        <v>40000000</v>
      </c>
    </row>
    <row r="16" spans="1:5">
      <c r="A16" s="4" t="s">
        <v>2465</v>
      </c>
      <c r="B16" s="7" t="n">
        <v>47.41</v>
      </c>
    </row>
  </sheetData>
  <mergeCells count="2">
    <mergeCell ref="A1:A2"/>
    <mergeCell ref="C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18"/>
  </cols>
  <sheetData>
    <row r="1" spans="1:3">
      <c r="A1" s="1" t="s">
        <v>2469</v>
      </c>
      <c r="B1" s="2" t="s">
        <v>1</v>
      </c>
    </row>
    <row r="2" spans="1:3">
      <c r="B2" s="2" t="s">
        <v>2470</v>
      </c>
      <c r="C2" s="2" t="s">
        <v>2471</v>
      </c>
    </row>
    <row r="3" spans="1:3">
      <c r="A3" s="3" t="s">
        <v>2472</v>
      </c>
    </row>
    <row r="4" spans="1:3">
      <c r="A4" s="4" t="s">
        <v>2473</v>
      </c>
      <c r="B4" s="6" t="n">
        <v>1</v>
      </c>
    </row>
    <row r="5" spans="1:3">
      <c r="A5" s="4" t="s">
        <v>2474</v>
      </c>
      <c r="B5" s="6" t="n">
        <v>74309</v>
      </c>
      <c r="C5" s="6" t="n">
        <v>74309</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475</v>
      </c>
      <c r="B1" s="2" t="s">
        <v>2476</v>
      </c>
      <c r="C1" s="2" t="s">
        <v>2</v>
      </c>
      <c r="D1" s="2" t="s">
        <v>63</v>
      </c>
      <c r="E1" s="2" t="s">
        <v>113</v>
      </c>
    </row>
    <row r="2" spans="1:5">
      <c r="A2" s="3" t="s">
        <v>2477</v>
      </c>
    </row>
    <row r="3" spans="1:5">
      <c r="A3" s="4" t="s">
        <v>190</v>
      </c>
      <c r="C3" s="7" t="n">
        <v>0.72</v>
      </c>
      <c r="D3" s="7" t="n">
        <v>0.64</v>
      </c>
      <c r="E3" s="7" t="n">
        <v>0.57</v>
      </c>
    </row>
    <row r="4" spans="1:5">
      <c r="A4" s="4" t="s">
        <v>2478</v>
      </c>
      <c r="C4" s="7" t="n">
        <v>0.18</v>
      </c>
    </row>
    <row r="5" spans="1:5">
      <c r="A5" s="4" t="s">
        <v>2479</v>
      </c>
    </row>
    <row r="6" spans="1:5">
      <c r="A6" s="3" t="s">
        <v>2477</v>
      </c>
    </row>
    <row r="7" spans="1:5">
      <c r="A7" s="4" t="s">
        <v>190</v>
      </c>
      <c r="B7" s="7" t="n">
        <v>0.2</v>
      </c>
    </row>
    <row r="8" spans="1:5">
      <c r="A8" s="4" t="s">
        <v>2480</v>
      </c>
      <c r="B8" s="4" t="s">
        <v>248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482</v>
      </c>
      <c r="B1" s="2" t="s">
        <v>692</v>
      </c>
      <c r="J1" s="2" t="s">
        <v>1</v>
      </c>
    </row>
    <row r="2" spans="1:13">
      <c r="B2" s="2" t="s">
        <v>2</v>
      </c>
      <c r="C2" s="2" t="s">
        <v>678</v>
      </c>
      <c r="D2" s="2" t="s">
        <v>679</v>
      </c>
      <c r="E2" s="2" t="s">
        <v>680</v>
      </c>
      <c r="F2" s="2" t="s">
        <v>63</v>
      </c>
      <c r="G2" s="2" t="s">
        <v>681</v>
      </c>
      <c r="H2" s="2" t="s">
        <v>682</v>
      </c>
      <c r="I2" s="2" t="s">
        <v>683</v>
      </c>
      <c r="J2" s="2" t="s">
        <v>2</v>
      </c>
      <c r="K2" s="2" t="s">
        <v>63</v>
      </c>
      <c r="L2" s="2" t="s">
        <v>113</v>
      </c>
      <c r="M2" s="2" t="s">
        <v>1662</v>
      </c>
    </row>
    <row r="3" spans="1:13">
      <c r="A3" s="3" t="s">
        <v>2483</v>
      </c>
    </row>
    <row r="4" spans="1:13">
      <c r="A4" s="4" t="s">
        <v>2050</v>
      </c>
      <c r="E4" s="5" t="n">
        <v>6555</v>
      </c>
      <c r="J4" s="5" t="n">
        <v>6555</v>
      </c>
    </row>
    <row r="5" spans="1:13">
      <c r="A5" s="4" t="s">
        <v>2484</v>
      </c>
      <c r="L5" s="5" t="n">
        <v>56</v>
      </c>
    </row>
    <row r="6" spans="1:13">
      <c r="A6" s="4" t="s">
        <v>2485</v>
      </c>
      <c r="K6" s="5" t="n">
        <v>-279</v>
      </c>
      <c r="L6" s="6" t="n">
        <v>212</v>
      </c>
    </row>
    <row r="7" spans="1:13">
      <c r="A7" s="3" t="s">
        <v>2486</v>
      </c>
    </row>
    <row r="8" spans="1:13">
      <c r="A8" s="4" t="s">
        <v>118</v>
      </c>
      <c r="B8" s="5" t="n">
        <v>10</v>
      </c>
      <c r="C8" s="5" t="n">
        <v>16</v>
      </c>
      <c r="D8" s="5" t="n">
        <v>8</v>
      </c>
      <c r="E8" s="6" t="n">
        <v>-12</v>
      </c>
      <c r="F8" s="5" t="n">
        <v>-18</v>
      </c>
      <c r="G8" s="5" t="n">
        <v>-7</v>
      </c>
      <c r="H8" s="5" t="n">
        <v>-2</v>
      </c>
      <c r="I8" s="5" t="n">
        <v>-5</v>
      </c>
      <c r="J8" s="6" t="n">
        <v>22</v>
      </c>
      <c r="K8" s="6" t="n">
        <v>-32</v>
      </c>
      <c r="L8" s="6" t="n">
        <v>40</v>
      </c>
    </row>
    <row r="9" spans="1:13">
      <c r="A9" s="4" t="s">
        <v>116</v>
      </c>
      <c r="B9" s="6" t="n">
        <v>82</v>
      </c>
      <c r="C9" s="6" t="n">
        <v>88</v>
      </c>
      <c r="D9" s="6" t="n">
        <v>110</v>
      </c>
      <c r="E9" s="6" t="n">
        <v>98</v>
      </c>
      <c r="F9" s="6" t="n">
        <v>98</v>
      </c>
      <c r="G9" s="6" t="n">
        <v>99</v>
      </c>
      <c r="H9" s="6" t="n">
        <v>98</v>
      </c>
      <c r="I9" s="6" t="n">
        <v>100</v>
      </c>
      <c r="J9" s="6" t="n">
        <v>378</v>
      </c>
      <c r="K9" s="6" t="n">
        <v>395</v>
      </c>
      <c r="L9" s="6" t="n">
        <v>417</v>
      </c>
    </row>
    <row r="10" spans="1:13">
      <c r="A10" s="4" t="s">
        <v>128</v>
      </c>
      <c r="B10" s="6" t="n">
        <v>-22</v>
      </c>
      <c r="C10" s="6" t="n">
        <v>-22</v>
      </c>
      <c r="D10" s="6" t="n">
        <v>-22</v>
      </c>
      <c r="E10" s="6" t="n">
        <v>-23</v>
      </c>
      <c r="F10" s="6" t="n">
        <v>-23</v>
      </c>
      <c r="G10" s="6" t="n">
        <v>-23</v>
      </c>
      <c r="H10" s="6" t="n">
        <v>-24</v>
      </c>
      <c r="I10" s="6" t="n">
        <v>-24</v>
      </c>
      <c r="J10" s="6" t="n">
        <v>-89</v>
      </c>
      <c r="K10" s="6" t="n">
        <v>-94</v>
      </c>
      <c r="L10" s="6" t="n">
        <v>-97</v>
      </c>
    </row>
    <row r="11" spans="1:13">
      <c r="A11" s="4" t="s">
        <v>135</v>
      </c>
      <c r="B11" s="6" t="n">
        <v>138</v>
      </c>
      <c r="C11" s="6" t="n">
        <v>86</v>
      </c>
      <c r="D11" s="6" t="n">
        <v>182</v>
      </c>
      <c r="E11" s="6" t="n">
        <v>58</v>
      </c>
      <c r="F11" s="6" t="n">
        <v>101</v>
      </c>
      <c r="G11" s="6" t="n">
        <v>175</v>
      </c>
      <c r="H11" s="6" t="n">
        <v>87</v>
      </c>
      <c r="I11" s="6" t="n">
        <v>217</v>
      </c>
      <c r="J11" s="6" t="n">
        <v>464</v>
      </c>
      <c r="K11" s="6" t="n">
        <v>580</v>
      </c>
      <c r="L11" s="6" t="n">
        <v>991</v>
      </c>
    </row>
    <row r="12" spans="1:13">
      <c r="A12" s="4" t="s">
        <v>2487</v>
      </c>
      <c r="B12" s="6" t="n">
        <v>-2</v>
      </c>
      <c r="C12" s="5" t="n">
        <v>-17</v>
      </c>
      <c r="D12" s="5" t="n">
        <v>-40</v>
      </c>
      <c r="E12" s="6" t="n">
        <v>-4</v>
      </c>
      <c r="F12" s="6" t="n">
        <v>-13</v>
      </c>
      <c r="G12" s="5" t="n">
        <v>-14</v>
      </c>
      <c r="H12" s="5" t="n">
        <v>-12</v>
      </c>
      <c r="I12" s="6" t="n">
        <v>-20</v>
      </c>
      <c r="J12" s="6" t="n">
        <v>-63</v>
      </c>
      <c r="K12" s="6" t="n">
        <v>-59</v>
      </c>
      <c r="L12" s="6" t="n">
        <v>-261</v>
      </c>
    </row>
    <row r="13" spans="1:13">
      <c r="A13" s="4" t="s">
        <v>2488</v>
      </c>
      <c r="K13" s="6" t="n">
        <v>-32</v>
      </c>
      <c r="L13" s="6" t="n">
        <v>45</v>
      </c>
    </row>
    <row r="14" spans="1:13">
      <c r="A14" s="4" t="s">
        <v>2489</v>
      </c>
      <c r="J14" s="6" t="n">
        <v>249</v>
      </c>
      <c r="K14" s="6" t="n">
        <v>-247</v>
      </c>
      <c r="L14" s="6" t="n">
        <v>167</v>
      </c>
    </row>
    <row r="15" spans="1:13">
      <c r="A15" s="4" t="s">
        <v>2490</v>
      </c>
      <c r="B15" s="6" t="n">
        <v>6639</v>
      </c>
      <c r="F15" s="6" t="n">
        <v>6555</v>
      </c>
      <c r="J15" s="6" t="n">
        <v>6639</v>
      </c>
      <c r="K15" s="6" t="n">
        <v>6555</v>
      </c>
    </row>
    <row r="16" spans="1:13">
      <c r="A16" s="4" t="s">
        <v>1877</v>
      </c>
    </row>
    <row r="17" spans="1:13">
      <c r="A17" s="3" t="s">
        <v>2483</v>
      </c>
    </row>
    <row r="18" spans="1:13">
      <c r="A18" s="4" t="s">
        <v>1878</v>
      </c>
      <c r="M18" s="5" t="n">
        <v>32</v>
      </c>
    </row>
    <row r="19" spans="1:13">
      <c r="A19" s="4" t="s">
        <v>2491</v>
      </c>
    </row>
    <row r="20" spans="1:13">
      <c r="A20" s="3" t="s">
        <v>2486</v>
      </c>
    </row>
    <row r="21" spans="1:13">
      <c r="A21" s="4" t="s">
        <v>118</v>
      </c>
      <c r="K21" s="6" t="n">
        <v>-31</v>
      </c>
      <c r="L21" s="6" t="n">
        <v>40</v>
      </c>
    </row>
    <row r="22" spans="1:13">
      <c r="A22" s="4" t="s">
        <v>116</v>
      </c>
      <c r="L22" s="6" t="n">
        <v>28</v>
      </c>
    </row>
    <row r="23" spans="1:13">
      <c r="A23" s="4" t="s">
        <v>1443</v>
      </c>
      <c r="K23" s="6" t="n">
        <v>-9</v>
      </c>
    </row>
    <row r="24" spans="1:13">
      <c r="A24" s="4" t="s">
        <v>128</v>
      </c>
      <c r="K24" s="6" t="n">
        <v>0</v>
      </c>
      <c r="L24" s="6" t="n">
        <v>1</v>
      </c>
    </row>
    <row r="25" spans="1:13">
      <c r="A25" s="4" t="s">
        <v>135</v>
      </c>
      <c r="K25" s="6" t="n">
        <v>-40</v>
      </c>
      <c r="L25" s="6" t="n">
        <v>69</v>
      </c>
    </row>
    <row r="26" spans="1:13">
      <c r="A26" s="4" t="s">
        <v>2487</v>
      </c>
      <c r="K26" s="6" t="n">
        <v>8</v>
      </c>
      <c r="L26" s="6" t="n">
        <v>-24</v>
      </c>
    </row>
    <row r="27" spans="1:13">
      <c r="A27" s="4" t="s">
        <v>2492</v>
      </c>
    </row>
    <row r="28" spans="1:13">
      <c r="A28" s="3" t="s">
        <v>2483</v>
      </c>
    </row>
    <row r="29" spans="1:13">
      <c r="A29" s="4" t="s">
        <v>2050</v>
      </c>
      <c r="E29" s="6" t="n">
        <v>93</v>
      </c>
      <c r="I29" s="6" t="n">
        <v>372</v>
      </c>
      <c r="J29" s="6" t="n">
        <v>93</v>
      </c>
      <c r="K29" s="6" t="n">
        <v>372</v>
      </c>
      <c r="L29" s="6" t="n">
        <v>149</v>
      </c>
    </row>
    <row r="30" spans="1:13">
      <c r="A30" s="4" t="s">
        <v>2485</v>
      </c>
      <c r="J30" s="6" t="n">
        <v>268</v>
      </c>
    </row>
    <row r="31" spans="1:13">
      <c r="A31" s="3" t="s">
        <v>2486</v>
      </c>
    </row>
    <row r="32" spans="1:13">
      <c r="A32" s="4" t="s">
        <v>118</v>
      </c>
      <c r="J32" s="6" t="n">
        <v>23</v>
      </c>
    </row>
    <row r="33" spans="1:13">
      <c r="A33" s="4" t="s">
        <v>116</v>
      </c>
      <c r="J33" s="6" t="n">
        <v>16</v>
      </c>
    </row>
    <row r="34" spans="1:13">
      <c r="A34" s="4" t="s">
        <v>1443</v>
      </c>
      <c r="J34" s="6" t="n">
        <v>-15</v>
      </c>
    </row>
    <row r="35" spans="1:13">
      <c r="A35" s="4" t="s">
        <v>128</v>
      </c>
      <c r="J35" s="6" t="n">
        <v>1</v>
      </c>
    </row>
    <row r="36" spans="1:13">
      <c r="A36" s="4" t="s">
        <v>135</v>
      </c>
      <c r="J36" s="6" t="n">
        <v>25</v>
      </c>
    </row>
    <row r="37" spans="1:13">
      <c r="A37" s="4" t="s">
        <v>2487</v>
      </c>
      <c r="J37" s="6" t="n">
        <v>-6</v>
      </c>
    </row>
    <row r="38" spans="1:13">
      <c r="A38" s="4" t="s">
        <v>2488</v>
      </c>
      <c r="J38" s="6" t="n">
        <v>19</v>
      </c>
    </row>
    <row r="39" spans="1:13">
      <c r="A39" s="4" t="s">
        <v>2489</v>
      </c>
      <c r="J39" s="6" t="n">
        <v>249</v>
      </c>
    </row>
    <row r="40" spans="1:13">
      <c r="A40" s="4" t="s">
        <v>2490</v>
      </c>
      <c r="B40" s="6" t="n">
        <v>342</v>
      </c>
      <c r="F40" s="6" t="n">
        <v>93</v>
      </c>
      <c r="J40" s="6" t="n">
        <v>342</v>
      </c>
      <c r="K40" s="6" t="n">
        <v>93</v>
      </c>
      <c r="L40" s="6" t="n">
        <v>372</v>
      </c>
    </row>
    <row r="41" spans="1:13">
      <c r="A41" s="4" t="s">
        <v>2493</v>
      </c>
    </row>
    <row r="42" spans="1:13">
      <c r="A42" s="3" t="s">
        <v>2483</v>
      </c>
    </row>
    <row r="43" spans="1:13">
      <c r="A43" s="4" t="s">
        <v>2050</v>
      </c>
      <c r="E43" s="6" t="n">
        <v>59</v>
      </c>
      <c r="I43" s="6" t="n">
        <v>273</v>
      </c>
      <c r="J43" s="6" t="n">
        <v>59</v>
      </c>
      <c r="K43" s="6" t="n">
        <v>273</v>
      </c>
      <c r="L43" s="6" t="n">
        <v>171</v>
      </c>
    </row>
    <row r="44" spans="1:13">
      <c r="A44" s="4" t="s">
        <v>2484</v>
      </c>
      <c r="L44" s="6" t="n">
        <v>38</v>
      </c>
    </row>
    <row r="45" spans="1:13">
      <c r="A45" s="4" t="s">
        <v>2485</v>
      </c>
      <c r="J45" s="6" t="n">
        <v>339</v>
      </c>
      <c r="K45" s="6" t="n">
        <v>-208</v>
      </c>
      <c r="L45" s="6" t="n">
        <v>128</v>
      </c>
    </row>
    <row r="46" spans="1:13">
      <c r="A46" s="3" t="s">
        <v>2486</v>
      </c>
    </row>
    <row r="47" spans="1:13">
      <c r="A47" s="4" t="s">
        <v>2488</v>
      </c>
      <c r="J47" s="6" t="n">
        <v>46</v>
      </c>
      <c r="K47" s="6" t="n">
        <v>7</v>
      </c>
      <c r="L47" s="6" t="n">
        <v>64</v>
      </c>
    </row>
    <row r="48" spans="1:13">
      <c r="A48" s="4" t="s">
        <v>2489</v>
      </c>
      <c r="J48" s="6" t="n">
        <v>293</v>
      </c>
      <c r="K48" s="6" t="n">
        <v>-215</v>
      </c>
      <c r="L48" s="6" t="n">
        <v>64</v>
      </c>
    </row>
    <row r="49" spans="1:13">
      <c r="A49" s="4" t="s">
        <v>2490</v>
      </c>
      <c r="B49" s="6" t="n">
        <v>352</v>
      </c>
      <c r="F49" s="6" t="n">
        <v>59</v>
      </c>
      <c r="J49" s="6" t="n">
        <v>352</v>
      </c>
      <c r="K49" s="6" t="n">
        <v>59</v>
      </c>
      <c r="L49" s="6" t="n">
        <v>273</v>
      </c>
    </row>
    <row r="50" spans="1:13">
      <c r="A50" s="4" t="s">
        <v>2494</v>
      </c>
    </row>
    <row r="51" spans="1:13">
      <c r="A51" s="3" t="s">
        <v>2483</v>
      </c>
    </row>
    <row r="52" spans="1:13">
      <c r="A52" s="4" t="s">
        <v>1878</v>
      </c>
      <c r="M52" s="6" t="n">
        <v>-1</v>
      </c>
    </row>
    <row r="53" spans="1:13">
      <c r="A53" s="4" t="s">
        <v>2495</v>
      </c>
    </row>
    <row r="54" spans="1:13">
      <c r="A54" s="3" t="s">
        <v>2486</v>
      </c>
    </row>
    <row r="55" spans="1:13">
      <c r="A55" s="4" t="s">
        <v>118</v>
      </c>
      <c r="J55" s="6" t="n">
        <v>55</v>
      </c>
      <c r="K55" s="6" t="n">
        <v>7</v>
      </c>
      <c r="L55" s="6" t="n">
        <v>71</v>
      </c>
    </row>
    <row r="56" spans="1:13">
      <c r="A56" s="4" t="s">
        <v>116</v>
      </c>
      <c r="J56" s="6" t="n">
        <v>1</v>
      </c>
      <c r="L56" s="6" t="n">
        <v>27</v>
      </c>
    </row>
    <row r="57" spans="1:13">
      <c r="A57" s="4" t="s">
        <v>1443</v>
      </c>
      <c r="J57" s="6" t="n">
        <v>0</v>
      </c>
      <c r="K57" s="6" t="n">
        <v>0</v>
      </c>
    </row>
    <row r="58" spans="1:13">
      <c r="A58" s="4" t="s">
        <v>128</v>
      </c>
      <c r="J58" s="6" t="n">
        <v>0</v>
      </c>
      <c r="K58" s="6" t="n">
        <v>0</v>
      </c>
      <c r="L58" s="6" t="n">
        <v>0</v>
      </c>
    </row>
    <row r="59" spans="1:13">
      <c r="A59" s="4" t="s">
        <v>135</v>
      </c>
      <c r="J59" s="6" t="n">
        <v>56</v>
      </c>
      <c r="K59" s="6" t="n">
        <v>7</v>
      </c>
      <c r="L59" s="6" t="n">
        <v>98</v>
      </c>
    </row>
    <row r="60" spans="1:13">
      <c r="A60" s="4" t="s">
        <v>2487</v>
      </c>
      <c r="J60" s="6" t="n">
        <v>-10</v>
      </c>
      <c r="K60" s="6" t="n">
        <v>0</v>
      </c>
      <c r="L60" s="6" t="n">
        <v>-34</v>
      </c>
    </row>
    <row r="61" spans="1:13">
      <c r="A61" s="4" t="s">
        <v>2496</v>
      </c>
    </row>
    <row r="62" spans="1:13">
      <c r="A62" s="3" t="s">
        <v>2483</v>
      </c>
    </row>
    <row r="63" spans="1:13">
      <c r="A63" s="4" t="s">
        <v>2050</v>
      </c>
      <c r="E63" s="6" t="n">
        <v>94</v>
      </c>
      <c r="I63" s="6" t="n">
        <v>120</v>
      </c>
      <c r="J63" s="6" t="n">
        <v>94</v>
      </c>
      <c r="K63" s="6" t="n">
        <v>120</v>
      </c>
      <c r="L63" s="6" t="n">
        <v>10</v>
      </c>
    </row>
    <row r="64" spans="1:13">
      <c r="A64" s="4" t="s">
        <v>2484</v>
      </c>
      <c r="L64" s="6" t="n">
        <v>21</v>
      </c>
    </row>
    <row r="65" spans="1:13">
      <c r="A65" s="4" t="s">
        <v>2485</v>
      </c>
      <c r="J65" s="6" t="n">
        <v>-62</v>
      </c>
      <c r="K65" s="6" t="n">
        <v>-58</v>
      </c>
      <c r="L65" s="6" t="n">
        <v>69</v>
      </c>
    </row>
    <row r="66" spans="1:13">
      <c r="A66" s="3" t="s">
        <v>2486</v>
      </c>
    </row>
    <row r="67" spans="1:13">
      <c r="A67" s="4" t="s">
        <v>2488</v>
      </c>
      <c r="J67" s="6" t="n">
        <v>-16</v>
      </c>
      <c r="K67" s="6" t="n">
        <v>-32</v>
      </c>
      <c r="L67" s="6" t="n">
        <v>-20</v>
      </c>
    </row>
    <row r="68" spans="1:13">
      <c r="A68" s="4" t="s">
        <v>2489</v>
      </c>
      <c r="J68" s="6" t="n">
        <v>-46</v>
      </c>
      <c r="K68" s="6" t="n">
        <v>-26</v>
      </c>
      <c r="L68" s="6" t="n">
        <v>89</v>
      </c>
    </row>
    <row r="69" spans="1:13">
      <c r="A69" s="4" t="s">
        <v>2490</v>
      </c>
      <c r="B69" s="6" t="n">
        <v>48</v>
      </c>
      <c r="F69" s="6" t="n">
        <v>94</v>
      </c>
      <c r="J69" s="6" t="n">
        <v>48</v>
      </c>
      <c r="K69" s="6" t="n">
        <v>94</v>
      </c>
      <c r="L69" s="6" t="n">
        <v>120</v>
      </c>
    </row>
    <row r="70" spans="1:13">
      <c r="A70" s="4" t="s">
        <v>2497</v>
      </c>
    </row>
    <row r="71" spans="1:13">
      <c r="A71" s="3" t="s">
        <v>2483</v>
      </c>
    </row>
    <row r="72" spans="1:13">
      <c r="A72" s="4" t="s">
        <v>1878</v>
      </c>
      <c r="M72" s="6" t="n">
        <v>0</v>
      </c>
    </row>
    <row r="73" spans="1:13">
      <c r="A73" s="4" t="s">
        <v>2498</v>
      </c>
    </row>
    <row r="74" spans="1:13">
      <c r="A74" s="3" t="s">
        <v>2486</v>
      </c>
    </row>
    <row r="75" spans="1:13">
      <c r="A75" s="4" t="s">
        <v>118</v>
      </c>
      <c r="J75" s="6" t="n">
        <v>-32</v>
      </c>
      <c r="K75" s="6" t="n">
        <v>-38</v>
      </c>
      <c r="L75" s="6" t="n">
        <v>-31</v>
      </c>
    </row>
    <row r="76" spans="1:13">
      <c r="A76" s="4" t="s">
        <v>116</v>
      </c>
      <c r="J76" s="6" t="n">
        <v>15</v>
      </c>
      <c r="L76" s="6" t="n">
        <v>1</v>
      </c>
    </row>
    <row r="77" spans="1:13">
      <c r="A77" s="4" t="s">
        <v>1443</v>
      </c>
      <c r="J77" s="6" t="n">
        <v>0</v>
      </c>
      <c r="K77" s="6" t="n">
        <v>0</v>
      </c>
    </row>
    <row r="78" spans="1:13">
      <c r="A78" s="4" t="s">
        <v>128</v>
      </c>
      <c r="J78" s="6" t="n">
        <v>0</v>
      </c>
      <c r="K78" s="6" t="n">
        <v>0</v>
      </c>
      <c r="L78" s="6" t="n">
        <v>0</v>
      </c>
    </row>
    <row r="79" spans="1:13">
      <c r="A79" s="4" t="s">
        <v>135</v>
      </c>
      <c r="J79" s="6" t="n">
        <v>-17</v>
      </c>
      <c r="K79" s="6" t="n">
        <v>-38</v>
      </c>
      <c r="L79" s="6" t="n">
        <v>-30</v>
      </c>
    </row>
    <row r="80" spans="1:13">
      <c r="A80" s="4" t="s">
        <v>2487</v>
      </c>
      <c r="J80" s="6" t="n">
        <v>1</v>
      </c>
      <c r="K80" s="6" t="n">
        <v>6</v>
      </c>
      <c r="L80" s="6" t="n">
        <v>10</v>
      </c>
    </row>
    <row r="81" spans="1:13">
      <c r="A81" s="4" t="s">
        <v>2003</v>
      </c>
    </row>
    <row r="82" spans="1:13">
      <c r="A82" s="3" t="s">
        <v>2483</v>
      </c>
    </row>
    <row r="83" spans="1:13">
      <c r="A83" s="4" t="s">
        <v>2050</v>
      </c>
      <c r="E83" s="6" t="n">
        <v>-31</v>
      </c>
      <c r="I83" s="6" t="n">
        <v>0</v>
      </c>
      <c r="J83" s="6" t="n">
        <v>-31</v>
      </c>
      <c r="K83" s="6" t="n">
        <v>0</v>
      </c>
    </row>
    <row r="84" spans="1:13">
      <c r="A84" s="4" t="s">
        <v>2485</v>
      </c>
      <c r="J84" s="6" t="n">
        <v>-8</v>
      </c>
      <c r="K84" s="6" t="n">
        <v>-5</v>
      </c>
    </row>
    <row r="85" spans="1:13">
      <c r="A85" s="3" t="s">
        <v>2486</v>
      </c>
    </row>
    <row r="86" spans="1:13">
      <c r="A86" s="4" t="s">
        <v>2488</v>
      </c>
      <c r="J86" s="6" t="n">
        <v>-12</v>
      </c>
      <c r="K86" s="6" t="n">
        <v>-7</v>
      </c>
    </row>
    <row r="87" spans="1:13">
      <c r="A87" s="4" t="s">
        <v>2489</v>
      </c>
      <c r="J87" s="6" t="n">
        <v>4</v>
      </c>
      <c r="K87" s="6" t="n">
        <v>2</v>
      </c>
    </row>
    <row r="88" spans="1:13">
      <c r="A88" s="4" t="s">
        <v>2490</v>
      </c>
      <c r="B88" s="6" t="n">
        <v>-27</v>
      </c>
      <c r="F88" s="6" t="n">
        <v>-31</v>
      </c>
      <c r="J88" s="6" t="n">
        <v>-27</v>
      </c>
      <c r="K88" s="6" t="n">
        <v>-31</v>
      </c>
      <c r="L88" s="6" t="n">
        <v>0</v>
      </c>
    </row>
    <row r="89" spans="1:13">
      <c r="A89" s="4" t="s">
        <v>2004</v>
      </c>
    </row>
    <row r="90" spans="1:13">
      <c r="A90" s="3" t="s">
        <v>2483</v>
      </c>
    </row>
    <row r="91" spans="1:13">
      <c r="A91" s="4" t="s">
        <v>1878</v>
      </c>
      <c r="M91" s="6" t="n">
        <v>33</v>
      </c>
    </row>
    <row r="92" spans="1:13">
      <c r="A92" s="4" t="s">
        <v>2499</v>
      </c>
    </row>
    <row r="93" spans="1:13">
      <c r="A93" s="3" t="s">
        <v>2486</v>
      </c>
    </row>
    <row r="94" spans="1:13">
      <c r="A94" s="4" t="s">
        <v>118</v>
      </c>
      <c r="J94" s="6" t="n">
        <v>0</v>
      </c>
      <c r="K94" s="6" t="n">
        <v>0</v>
      </c>
    </row>
    <row r="95" spans="1:13">
      <c r="A95" s="4" t="s">
        <v>116</v>
      </c>
      <c r="J95" s="6" t="n">
        <v>0</v>
      </c>
    </row>
    <row r="96" spans="1:13">
      <c r="A96" s="4" t="s">
        <v>1443</v>
      </c>
      <c r="J96" s="6" t="n">
        <v>-15</v>
      </c>
      <c r="K96" s="6" t="n">
        <v>-9</v>
      </c>
    </row>
    <row r="97" spans="1:13">
      <c r="A97" s="4" t="s">
        <v>128</v>
      </c>
      <c r="J97" s="6" t="n">
        <v>0</v>
      </c>
      <c r="K97" s="6" t="n">
        <v>0</v>
      </c>
    </row>
    <row r="98" spans="1:13">
      <c r="A98" s="4" t="s">
        <v>135</v>
      </c>
      <c r="J98" s="6" t="n">
        <v>-15</v>
      </c>
      <c r="K98" s="6" t="n">
        <v>-9</v>
      </c>
    </row>
    <row r="99" spans="1:13">
      <c r="A99" s="4" t="s">
        <v>2487</v>
      </c>
      <c r="J99" s="6" t="n">
        <v>3</v>
      </c>
      <c r="K99" s="6" t="n">
        <v>2</v>
      </c>
    </row>
    <row r="100" spans="1:13">
      <c r="A100" s="4" t="s">
        <v>2500</v>
      </c>
    </row>
    <row r="101" spans="1:13">
      <c r="A101" s="3" t="s">
        <v>2483</v>
      </c>
    </row>
    <row r="102" spans="1:13">
      <c r="A102" s="4" t="s">
        <v>2050</v>
      </c>
      <c r="E102" s="6" t="n">
        <v>-37</v>
      </c>
      <c r="I102" s="6" t="n">
        <v>-29</v>
      </c>
      <c r="J102" s="6" t="n">
        <v>-37</v>
      </c>
      <c r="K102" s="6" t="n">
        <v>-29</v>
      </c>
      <c r="L102" s="6" t="n">
        <v>-39</v>
      </c>
    </row>
    <row r="103" spans="1:13">
      <c r="A103" s="4" t="s">
        <v>2484</v>
      </c>
      <c r="L103" s="6" t="n">
        <v>-5</v>
      </c>
    </row>
    <row r="104" spans="1:13">
      <c r="A104" s="4" t="s">
        <v>2485</v>
      </c>
      <c r="J104" s="6" t="n">
        <v>-1</v>
      </c>
      <c r="K104" s="6" t="n">
        <v>-8</v>
      </c>
      <c r="L104" s="6" t="n">
        <v>15</v>
      </c>
    </row>
    <row r="105" spans="1:13">
      <c r="A105" s="3" t="s">
        <v>2486</v>
      </c>
    </row>
    <row r="106" spans="1:13">
      <c r="A106" s="4" t="s">
        <v>2488</v>
      </c>
      <c r="J106" s="6" t="n">
        <v>0</v>
      </c>
      <c r="K106" s="6" t="n">
        <v>0</v>
      </c>
      <c r="L106" s="6" t="n">
        <v>0</v>
      </c>
    </row>
    <row r="107" spans="1:13">
      <c r="A107" s="4" t="s">
        <v>2489</v>
      </c>
      <c r="J107" s="6" t="n">
        <v>-1</v>
      </c>
      <c r="K107" s="6" t="n">
        <v>-8</v>
      </c>
      <c r="L107" s="6" t="n">
        <v>15</v>
      </c>
    </row>
    <row r="108" spans="1:13">
      <c r="A108" s="4" t="s">
        <v>2490</v>
      </c>
      <c r="B108" s="6" t="n">
        <v>-38</v>
      </c>
      <c r="F108" s="6" t="n">
        <v>-37</v>
      </c>
      <c r="J108" s="6" t="n">
        <v>-38</v>
      </c>
      <c r="K108" s="6" t="n">
        <v>-37</v>
      </c>
      <c r="L108" s="6" t="n">
        <v>-29</v>
      </c>
    </row>
    <row r="109" spans="1:13">
      <c r="A109" s="4" t="s">
        <v>2501</v>
      </c>
    </row>
    <row r="110" spans="1:13">
      <c r="A110" s="3" t="s">
        <v>2483</v>
      </c>
    </row>
    <row r="111" spans="1:13">
      <c r="A111" s="4" t="s">
        <v>1878</v>
      </c>
      <c r="M111" s="6" t="n">
        <v>0</v>
      </c>
    </row>
    <row r="112" spans="1:13">
      <c r="A112" s="4" t="s">
        <v>2502</v>
      </c>
    </row>
    <row r="113" spans="1:13">
      <c r="A113" s="3" t="s">
        <v>2486</v>
      </c>
    </row>
    <row r="114" spans="1:13">
      <c r="A114" s="4" t="s">
        <v>118</v>
      </c>
      <c r="J114" s="6" t="n">
        <v>0</v>
      </c>
      <c r="K114" s="6" t="n">
        <v>0</v>
      </c>
      <c r="L114" s="6" t="n">
        <v>0</v>
      </c>
    </row>
    <row r="115" spans="1:13">
      <c r="A115" s="4" t="s">
        <v>116</v>
      </c>
      <c r="J115" s="6" t="n">
        <v>0</v>
      </c>
      <c r="L115" s="6" t="n">
        <v>0</v>
      </c>
    </row>
    <row r="116" spans="1:13">
      <c r="A116" s="4" t="s">
        <v>1443</v>
      </c>
      <c r="J116" s="6" t="n">
        <v>0</v>
      </c>
      <c r="K116" s="6" t="n">
        <v>0</v>
      </c>
    </row>
    <row r="117" spans="1:13">
      <c r="A117" s="4" t="s">
        <v>128</v>
      </c>
      <c r="J117" s="6" t="n">
        <v>0</v>
      </c>
      <c r="K117" s="6" t="n">
        <v>0</v>
      </c>
      <c r="L117" s="6" t="n">
        <v>0</v>
      </c>
    </row>
    <row r="118" spans="1:13">
      <c r="A118" s="4" t="s">
        <v>135</v>
      </c>
      <c r="J118" s="6" t="n">
        <v>0</v>
      </c>
      <c r="K118" s="6" t="n">
        <v>0</v>
      </c>
      <c r="L118" s="6" t="n">
        <v>0</v>
      </c>
    </row>
    <row r="119" spans="1:13">
      <c r="A119" s="4" t="s">
        <v>2487</v>
      </c>
      <c r="J119" s="6" t="n">
        <v>0</v>
      </c>
      <c r="K119" s="6" t="n">
        <v>0</v>
      </c>
      <c r="L119" s="6" t="n">
        <v>0</v>
      </c>
    </row>
    <row r="120" spans="1:13">
      <c r="A120" s="4" t="s">
        <v>2503</v>
      </c>
    </row>
    <row r="121" spans="1:13">
      <c r="A121" s="3" t="s">
        <v>2483</v>
      </c>
    </row>
    <row r="122" spans="1:13">
      <c r="A122" s="4" t="s">
        <v>2050</v>
      </c>
      <c r="E122" s="5" t="n">
        <v>8</v>
      </c>
      <c r="I122" s="5" t="n">
        <v>8</v>
      </c>
      <c r="J122" s="6" t="n">
        <v>8</v>
      </c>
      <c r="K122" s="6" t="n">
        <v>8</v>
      </c>
      <c r="L122" s="6" t="n">
        <v>7</v>
      </c>
    </row>
    <row r="123" spans="1:13">
      <c r="A123" s="4" t="s">
        <v>2484</v>
      </c>
      <c r="L123" s="6" t="n">
        <v>2</v>
      </c>
    </row>
    <row r="124" spans="1:13">
      <c r="A124" s="4" t="s">
        <v>2485</v>
      </c>
      <c r="J124" s="6" t="n">
        <v>0</v>
      </c>
      <c r="K124" s="6" t="n">
        <v>0</v>
      </c>
      <c r="L124" s="6" t="n">
        <v>0</v>
      </c>
    </row>
    <row r="125" spans="1:13">
      <c r="A125" s="3" t="s">
        <v>2486</v>
      </c>
    </row>
    <row r="126" spans="1:13">
      <c r="A126" s="4" t="s">
        <v>2488</v>
      </c>
      <c r="J126" s="6" t="n">
        <v>1</v>
      </c>
      <c r="K126" s="6" t="n">
        <v>0</v>
      </c>
      <c r="L126" s="6" t="n">
        <v>1</v>
      </c>
    </row>
    <row r="127" spans="1:13">
      <c r="A127" s="4" t="s">
        <v>2489</v>
      </c>
      <c r="J127" s="6" t="n">
        <v>-1</v>
      </c>
      <c r="K127" s="6" t="n">
        <v>0</v>
      </c>
      <c r="L127" s="6" t="n">
        <v>-1</v>
      </c>
    </row>
    <row r="128" spans="1:13">
      <c r="A128" s="4" t="s">
        <v>2490</v>
      </c>
      <c r="B128" s="5" t="n">
        <v>7</v>
      </c>
      <c r="F128" s="5" t="n">
        <v>8</v>
      </c>
      <c r="J128" s="6" t="n">
        <v>7</v>
      </c>
      <c r="K128" s="6" t="n">
        <v>8</v>
      </c>
      <c r="L128" s="6" t="n">
        <v>8</v>
      </c>
    </row>
    <row r="129" spans="1:13">
      <c r="A129" s="4" t="s">
        <v>2504</v>
      </c>
    </row>
    <row r="130" spans="1:13">
      <c r="A130" s="3" t="s">
        <v>2483</v>
      </c>
    </row>
    <row r="131" spans="1:13">
      <c r="A131" s="4" t="s">
        <v>1878</v>
      </c>
      <c r="M131" s="5" t="n">
        <v>0</v>
      </c>
    </row>
    <row r="132" spans="1:13">
      <c r="A132" s="4" t="s">
        <v>2505</v>
      </c>
    </row>
    <row r="133" spans="1:13">
      <c r="A133" s="3" t="s">
        <v>2486</v>
      </c>
    </row>
    <row r="134" spans="1:13">
      <c r="A134" s="4" t="s">
        <v>118</v>
      </c>
      <c r="J134" s="6" t="n">
        <v>0</v>
      </c>
      <c r="K134" s="6" t="n">
        <v>0</v>
      </c>
      <c r="L134" s="6" t="n">
        <v>0</v>
      </c>
    </row>
    <row r="135" spans="1:13">
      <c r="A135" s="4" t="s">
        <v>116</v>
      </c>
      <c r="J135" s="6" t="n">
        <v>0</v>
      </c>
      <c r="L135" s="6" t="n">
        <v>0</v>
      </c>
    </row>
    <row r="136" spans="1:13">
      <c r="A136" s="4" t="s">
        <v>1443</v>
      </c>
      <c r="J136" s="6" t="n">
        <v>0</v>
      </c>
      <c r="K136" s="6" t="n">
        <v>0</v>
      </c>
    </row>
    <row r="137" spans="1:13">
      <c r="A137" s="4" t="s">
        <v>128</v>
      </c>
      <c r="J137" s="6" t="n">
        <v>1</v>
      </c>
      <c r="K137" s="6" t="n">
        <v>0</v>
      </c>
      <c r="L137" s="6" t="n">
        <v>1</v>
      </c>
    </row>
    <row r="138" spans="1:13">
      <c r="A138" s="4" t="s">
        <v>135</v>
      </c>
      <c r="J138" s="6" t="n">
        <v>1</v>
      </c>
      <c r="K138" s="6" t="n">
        <v>0</v>
      </c>
      <c r="L138" s="6" t="n">
        <v>1</v>
      </c>
    </row>
    <row r="139" spans="1:13">
      <c r="A139" s="4" t="s">
        <v>2487</v>
      </c>
      <c r="J139" s="5" t="n">
        <v>0</v>
      </c>
      <c r="K139" s="5" t="n">
        <v>0</v>
      </c>
      <c r="L139" s="5" t="n">
        <v>0</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06</v>
      </c>
      <c r="B1" s="2" t="s">
        <v>692</v>
      </c>
      <c r="J1" s="2" t="s">
        <v>1</v>
      </c>
    </row>
    <row r="2" spans="1:12">
      <c r="B2" s="2" t="s">
        <v>2</v>
      </c>
      <c r="C2" s="2" t="s">
        <v>678</v>
      </c>
      <c r="D2" s="2" t="s">
        <v>679</v>
      </c>
      <c r="E2" s="2" t="s">
        <v>680</v>
      </c>
      <c r="F2" s="2" t="s">
        <v>63</v>
      </c>
      <c r="G2" s="2" t="s">
        <v>681</v>
      </c>
      <c r="H2" s="2" t="s">
        <v>682</v>
      </c>
      <c r="I2" s="2" t="s">
        <v>683</v>
      </c>
      <c r="J2" s="2" t="s">
        <v>2</v>
      </c>
      <c r="K2" s="2" t="s">
        <v>63</v>
      </c>
      <c r="L2" s="2" t="s">
        <v>113</v>
      </c>
    </row>
    <row r="3" spans="1:12">
      <c r="A3" s="3" t="s">
        <v>2507</v>
      </c>
    </row>
    <row r="4" spans="1:12">
      <c r="A4" s="4" t="s">
        <v>2508</v>
      </c>
      <c r="B4" s="5" t="n">
        <v>137</v>
      </c>
      <c r="C4" s="5" t="n">
        <v>69</v>
      </c>
      <c r="D4" s="5" t="n">
        <v>142</v>
      </c>
      <c r="E4" s="5" t="n">
        <v>54</v>
      </c>
      <c r="F4" s="5" t="n">
        <v>88</v>
      </c>
      <c r="G4" s="5" t="n">
        <v>161</v>
      </c>
      <c r="H4" s="5" t="n">
        <v>75</v>
      </c>
      <c r="I4" s="5" t="n">
        <v>197</v>
      </c>
      <c r="J4" s="5" t="n">
        <v>402</v>
      </c>
      <c r="K4" s="5" t="n">
        <v>521</v>
      </c>
      <c r="L4" s="5" t="n">
        <v>730</v>
      </c>
    </row>
    <row r="5" spans="1:12">
      <c r="A5" s="4" t="s">
        <v>2509</v>
      </c>
      <c r="J5" s="6" t="n">
        <v>1</v>
      </c>
      <c r="K5" s="6" t="n">
        <v>1</v>
      </c>
      <c r="L5" s="6" t="n">
        <v>1</v>
      </c>
    </row>
    <row r="6" spans="1:12">
      <c r="A6" s="4" t="s">
        <v>2510</v>
      </c>
      <c r="J6" s="5" t="n">
        <v>401</v>
      </c>
      <c r="K6" s="5" t="n">
        <v>520</v>
      </c>
      <c r="L6" s="5" t="n">
        <v>729</v>
      </c>
    </row>
    <row r="7" spans="1:12">
      <c r="A7" s="4" t="s">
        <v>2511</v>
      </c>
      <c r="J7" s="10" t="n">
        <v>99.3</v>
      </c>
      <c r="K7" s="6" t="n">
        <v>110</v>
      </c>
      <c r="L7" s="10" t="n">
        <v>120.6</v>
      </c>
    </row>
    <row r="8" spans="1:12">
      <c r="A8" s="4" t="s">
        <v>2512</v>
      </c>
      <c r="B8" s="7" t="n">
        <v>1.43</v>
      </c>
      <c r="C8" s="7" t="n">
        <v>0.71</v>
      </c>
      <c r="D8" s="7" t="n">
        <v>1.4</v>
      </c>
      <c r="E8" s="7" t="n">
        <v>0.52</v>
      </c>
      <c r="F8" s="7" t="n">
        <v>0.84</v>
      </c>
      <c r="G8" s="7" t="n">
        <v>1.48</v>
      </c>
      <c r="H8" s="7" t="n">
        <v>0.67</v>
      </c>
      <c r="I8" s="7" t="n">
        <v>1.71</v>
      </c>
      <c r="J8" s="7" t="n">
        <v>4.04</v>
      </c>
      <c r="K8" s="7" t="n">
        <v>4.73</v>
      </c>
      <c r="L8" s="7" t="n">
        <v>6.05</v>
      </c>
    </row>
    <row r="9" spans="1:12">
      <c r="A9" s="3" t="s">
        <v>2513</v>
      </c>
    </row>
    <row r="10" spans="1:12">
      <c r="A10" s="4" t="s">
        <v>2510</v>
      </c>
      <c r="J10" s="5" t="n">
        <v>401</v>
      </c>
      <c r="K10" s="5" t="n">
        <v>520</v>
      </c>
      <c r="L10" s="5" t="n">
        <v>729</v>
      </c>
    </row>
    <row r="11" spans="1:12">
      <c r="A11" s="4" t="s">
        <v>2514</v>
      </c>
      <c r="J11" s="6" t="n">
        <v>0</v>
      </c>
      <c r="K11" s="6" t="n">
        <v>0</v>
      </c>
      <c r="L11" s="6" t="n">
        <v>0</v>
      </c>
    </row>
    <row r="12" spans="1:12">
      <c r="A12" s="4" t="s">
        <v>2515</v>
      </c>
      <c r="J12" s="5" t="n">
        <v>401</v>
      </c>
      <c r="K12" s="5" t="n">
        <v>520</v>
      </c>
      <c r="L12" s="5" t="n">
        <v>729</v>
      </c>
    </row>
    <row r="13" spans="1:12">
      <c r="A13" s="4" t="s">
        <v>2511</v>
      </c>
      <c r="J13" s="10" t="n">
        <v>99.3</v>
      </c>
      <c r="K13" s="6" t="n">
        <v>110</v>
      </c>
      <c r="L13" s="10" t="n">
        <v>120.6</v>
      </c>
    </row>
    <row r="14" spans="1:12">
      <c r="A14" s="4" t="s">
        <v>2516</v>
      </c>
      <c r="J14" s="10" t="n">
        <v>0.9</v>
      </c>
      <c r="K14" s="10" t="n">
        <v>1.3</v>
      </c>
      <c r="L14" s="10" t="n">
        <v>1.7</v>
      </c>
    </row>
    <row r="15" spans="1:12">
      <c r="A15" s="4" t="s">
        <v>2517</v>
      </c>
      <c r="J15" s="10" t="n">
        <v>100.2</v>
      </c>
      <c r="K15" s="10" t="n">
        <v>111.3</v>
      </c>
      <c r="L15" s="10" t="n">
        <v>122.3</v>
      </c>
    </row>
    <row r="16" spans="1:12">
      <c r="A16" s="4" t="s">
        <v>2518</v>
      </c>
      <c r="B16" s="7" t="n">
        <v>1.42</v>
      </c>
      <c r="C16" s="7" t="n">
        <v>0.7</v>
      </c>
      <c r="D16" s="7" t="n">
        <v>1.39</v>
      </c>
      <c r="E16" s="7" t="n">
        <v>0.52</v>
      </c>
      <c r="F16" s="7" t="n">
        <v>0.83</v>
      </c>
      <c r="G16" s="7" t="n">
        <v>1.47</v>
      </c>
      <c r="H16" s="7" t="n">
        <v>0.67</v>
      </c>
      <c r="I16" s="7" t="n">
        <v>1.68</v>
      </c>
      <c r="J16" s="5" t="n">
        <v>4</v>
      </c>
      <c r="K16" s="7" t="n">
        <v>4.68</v>
      </c>
      <c r="L16" s="7" t="n">
        <v>5.96</v>
      </c>
    </row>
    <row r="17" spans="1:12">
      <c r="A17" s="4" t="s">
        <v>2519</v>
      </c>
      <c r="J17" s="6" t="n">
        <v>0</v>
      </c>
      <c r="K17" s="10" t="n">
        <v>0.1</v>
      </c>
      <c r="L17" s="10" t="n">
        <v>0.1</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20</v>
      </c>
      <c r="B1" s="2" t="s">
        <v>692</v>
      </c>
      <c r="J1" s="2" t="s">
        <v>1</v>
      </c>
    </row>
    <row r="2" spans="1:12">
      <c r="B2" s="2" t="s">
        <v>2</v>
      </c>
      <c r="C2" s="2" t="s">
        <v>678</v>
      </c>
      <c r="D2" s="2" t="s">
        <v>679</v>
      </c>
      <c r="E2" s="2" t="s">
        <v>680</v>
      </c>
      <c r="F2" s="2" t="s">
        <v>63</v>
      </c>
      <c r="G2" s="2" t="s">
        <v>681</v>
      </c>
      <c r="H2" s="2" t="s">
        <v>682</v>
      </c>
      <c r="I2" s="2" t="s">
        <v>683</v>
      </c>
      <c r="J2" s="2" t="s">
        <v>2</v>
      </c>
      <c r="K2" s="2" t="s">
        <v>63</v>
      </c>
      <c r="L2" s="2" t="s">
        <v>113</v>
      </c>
    </row>
    <row r="3" spans="1:12">
      <c r="A3" s="3" t="s">
        <v>114</v>
      </c>
    </row>
    <row r="4" spans="1:12">
      <c r="A4" s="4" t="s">
        <v>115</v>
      </c>
      <c r="B4" s="5" t="n">
        <v>123</v>
      </c>
      <c r="C4" s="5" t="n">
        <v>123</v>
      </c>
      <c r="D4" s="5" t="n">
        <v>112</v>
      </c>
      <c r="E4" s="5" t="n">
        <v>118</v>
      </c>
      <c r="F4" s="5" t="n">
        <v>125</v>
      </c>
      <c r="G4" s="5" t="n">
        <v>142</v>
      </c>
      <c r="H4" s="5" t="n">
        <v>136</v>
      </c>
      <c r="I4" s="5" t="n">
        <v>145</v>
      </c>
      <c r="J4" s="5" t="n">
        <v>476</v>
      </c>
      <c r="K4" s="5" t="n">
        <v>548</v>
      </c>
      <c r="L4" s="5" t="n">
        <v>690</v>
      </c>
    </row>
    <row r="5" spans="1:12">
      <c r="A5" s="4" t="s">
        <v>116</v>
      </c>
      <c r="B5" s="6" t="n">
        <v>82</v>
      </c>
      <c r="C5" s="6" t="n">
        <v>88</v>
      </c>
      <c r="D5" s="6" t="n">
        <v>110</v>
      </c>
      <c r="E5" s="6" t="n">
        <v>98</v>
      </c>
      <c r="F5" s="6" t="n">
        <v>98</v>
      </c>
      <c r="G5" s="6" t="n">
        <v>99</v>
      </c>
      <c r="H5" s="6" t="n">
        <v>98</v>
      </c>
      <c r="I5" s="6" t="n">
        <v>100</v>
      </c>
      <c r="J5" s="6" t="n">
        <v>378</v>
      </c>
      <c r="K5" s="6" t="n">
        <v>395</v>
      </c>
      <c r="L5" s="6" t="n">
        <v>417</v>
      </c>
    </row>
    <row r="6" spans="1:12">
      <c r="A6" s="4" t="s">
        <v>117</v>
      </c>
      <c r="B6" s="6" t="n">
        <v>22</v>
      </c>
      <c r="C6" s="6" t="n">
        <v>0</v>
      </c>
      <c r="D6" s="6" t="n">
        <v>0</v>
      </c>
      <c r="E6" s="6" t="n">
        <v>0</v>
      </c>
      <c r="J6" s="6" t="n">
        <v>22</v>
      </c>
      <c r="K6" s="6" t="n">
        <v>0</v>
      </c>
      <c r="L6" s="6" t="n">
        <v>0</v>
      </c>
    </row>
    <row r="7" spans="1:12">
      <c r="A7" s="4" t="s">
        <v>118</v>
      </c>
      <c r="B7" s="6" t="n">
        <v>10</v>
      </c>
      <c r="C7" s="6" t="n">
        <v>16</v>
      </c>
      <c r="D7" s="6" t="n">
        <v>8</v>
      </c>
      <c r="E7" s="6" t="n">
        <v>-12</v>
      </c>
      <c r="F7" s="6" t="n">
        <v>-18</v>
      </c>
      <c r="G7" s="6" t="n">
        <v>-7</v>
      </c>
      <c r="H7" s="6" t="n">
        <v>-2</v>
      </c>
      <c r="I7" s="6" t="n">
        <v>-5</v>
      </c>
      <c r="J7" s="6" t="n">
        <v>22</v>
      </c>
      <c r="K7" s="6" t="n">
        <v>-32</v>
      </c>
      <c r="L7" s="6" t="n">
        <v>40</v>
      </c>
    </row>
    <row r="8" spans="1:12">
      <c r="A8" s="4" t="s">
        <v>119</v>
      </c>
      <c r="B8" s="6" t="n">
        <v>19</v>
      </c>
      <c r="C8" s="6" t="n">
        <v>5</v>
      </c>
      <c r="D8" s="6" t="n">
        <v>-8</v>
      </c>
      <c r="E8" s="6" t="n">
        <v>-22</v>
      </c>
      <c r="F8" s="6" t="n">
        <v>9</v>
      </c>
      <c r="G8" s="6" t="n">
        <v>21</v>
      </c>
      <c r="H8" s="6" t="n">
        <v>48</v>
      </c>
      <c r="I8" s="6" t="n">
        <v>34</v>
      </c>
      <c r="J8" s="6" t="n">
        <v>-6</v>
      </c>
      <c r="K8" s="6" t="n">
        <v>112</v>
      </c>
      <c r="L8" s="6" t="n">
        <v>111</v>
      </c>
    </row>
    <row r="9" spans="1:12">
      <c r="A9" s="4" t="s">
        <v>1443</v>
      </c>
      <c r="B9" s="6" t="n">
        <v>0</v>
      </c>
      <c r="C9" s="6" t="n">
        <v>4</v>
      </c>
      <c r="D9" s="6" t="n">
        <v>33</v>
      </c>
      <c r="E9" s="6" t="n">
        <v>5</v>
      </c>
      <c r="F9" s="6" t="n">
        <v>3</v>
      </c>
      <c r="G9" s="6" t="n">
        <v>5</v>
      </c>
      <c r="H9" s="6" t="n">
        <v>2</v>
      </c>
      <c r="I9" s="6" t="n">
        <v>4</v>
      </c>
      <c r="J9" s="6" t="n">
        <v>42</v>
      </c>
      <c r="K9" s="6" t="n">
        <v>14</v>
      </c>
    </row>
    <row r="10" spans="1:12">
      <c r="A10" s="4" t="s">
        <v>121</v>
      </c>
      <c r="B10" s="6" t="n">
        <v>48</v>
      </c>
      <c r="C10" s="6" t="n">
        <v>-21</v>
      </c>
      <c r="D10" s="6" t="n">
        <v>-14</v>
      </c>
      <c r="E10" s="6" t="n">
        <v>11</v>
      </c>
      <c r="F10" s="6" t="n">
        <v>-15</v>
      </c>
      <c r="G10" s="6" t="n">
        <v>-8</v>
      </c>
      <c r="H10" s="6" t="n">
        <v>-36</v>
      </c>
      <c r="I10" s="6" t="n">
        <v>22</v>
      </c>
      <c r="J10" s="6" t="n">
        <v>24</v>
      </c>
      <c r="K10" s="6" t="n">
        <v>-37</v>
      </c>
      <c r="L10" s="6" t="n">
        <v>60</v>
      </c>
    </row>
    <row r="11" spans="1:12">
      <c r="A11" s="4" t="s">
        <v>122</v>
      </c>
      <c r="J11" s="6" t="n">
        <v>0</v>
      </c>
      <c r="K11" s="6" t="n">
        <v>0</v>
      </c>
      <c r="L11" s="6" t="n">
        <v>58</v>
      </c>
    </row>
    <row r="12" spans="1:12">
      <c r="A12" s="4" t="s">
        <v>2521</v>
      </c>
      <c r="B12" s="6" t="n">
        <v>0</v>
      </c>
      <c r="C12" s="6" t="n">
        <v>0</v>
      </c>
      <c r="D12" s="6" t="n">
        <v>1</v>
      </c>
      <c r="E12" s="6" t="n">
        <v>0</v>
      </c>
      <c r="F12" s="6" t="n">
        <v>0</v>
      </c>
      <c r="G12" s="6" t="n">
        <v>1</v>
      </c>
      <c r="H12" s="6" t="n">
        <v>-18</v>
      </c>
      <c r="I12" s="6" t="n">
        <v>1</v>
      </c>
      <c r="J12" s="6" t="n">
        <v>1</v>
      </c>
      <c r="K12" s="6" t="n">
        <v>-16</v>
      </c>
      <c r="L12" s="6" t="n">
        <v>328</v>
      </c>
    </row>
    <row r="13" spans="1:12">
      <c r="A13" s="4" t="s">
        <v>124</v>
      </c>
      <c r="B13" s="6" t="n">
        <v>-8</v>
      </c>
      <c r="C13" s="6" t="n">
        <v>-9</v>
      </c>
      <c r="D13" s="6" t="n">
        <v>24</v>
      </c>
      <c r="E13" s="6" t="n">
        <v>-3</v>
      </c>
      <c r="F13" s="6" t="n">
        <v>11</v>
      </c>
      <c r="G13" s="6" t="n">
        <v>22</v>
      </c>
      <c r="H13" s="6" t="n">
        <v>-8</v>
      </c>
      <c r="I13" s="6" t="n">
        <v>-8</v>
      </c>
      <c r="J13" s="6" t="n">
        <v>4</v>
      </c>
      <c r="K13" s="6" t="n">
        <v>17</v>
      </c>
      <c r="L13" s="6" t="n">
        <v>5</v>
      </c>
    </row>
    <row r="14" spans="1:12">
      <c r="A14" s="3" t="s">
        <v>126</v>
      </c>
    </row>
    <row r="15" spans="1:12">
      <c r="A15" s="4" t="s">
        <v>1378</v>
      </c>
      <c r="B15" s="6" t="n">
        <v>18</v>
      </c>
      <c r="C15" s="6" t="n">
        <v>30</v>
      </c>
      <c r="D15" s="6" t="n">
        <v>-1</v>
      </c>
      <c r="E15" s="6" t="n">
        <v>46</v>
      </c>
      <c r="F15" s="6" t="n">
        <v>21</v>
      </c>
      <c r="G15" s="6" t="n">
        <v>17</v>
      </c>
      <c r="H15" s="6" t="n">
        <v>44</v>
      </c>
      <c r="I15" s="6" t="n">
        <v>-18</v>
      </c>
      <c r="J15" s="6" t="n">
        <v>93</v>
      </c>
      <c r="K15" s="6" t="n">
        <v>64</v>
      </c>
      <c r="L15" s="6" t="n">
        <v>388</v>
      </c>
    </row>
    <row r="16" spans="1:12">
      <c r="A16" s="4" t="s">
        <v>129</v>
      </c>
      <c r="B16" s="6" t="n">
        <v>5</v>
      </c>
      <c r="C16" s="6" t="n">
        <v>3</v>
      </c>
      <c r="D16" s="6" t="n">
        <v>4</v>
      </c>
      <c r="E16" s="6" t="n">
        <v>6</v>
      </c>
      <c r="F16" s="6" t="n">
        <v>4</v>
      </c>
      <c r="G16" s="6" t="n">
        <v>3</v>
      </c>
      <c r="H16" s="6" t="n">
        <v>4</v>
      </c>
      <c r="I16" s="6" t="n">
        <v>5</v>
      </c>
      <c r="J16" s="6" t="n">
        <v>18</v>
      </c>
      <c r="K16" s="6" t="n">
        <v>16</v>
      </c>
      <c r="L16" s="6" t="n">
        <v>19</v>
      </c>
    </row>
    <row r="17" spans="1:12">
      <c r="A17" s="4" t="s">
        <v>130</v>
      </c>
      <c r="B17" s="6" t="n">
        <v>60</v>
      </c>
      <c r="C17" s="6" t="n">
        <v>38</v>
      </c>
      <c r="D17" s="6" t="n">
        <v>39</v>
      </c>
      <c r="E17" s="6" t="n">
        <v>41</v>
      </c>
      <c r="F17" s="6" t="n">
        <v>40</v>
      </c>
      <c r="G17" s="6" t="n">
        <v>36</v>
      </c>
      <c r="H17" s="6" t="n">
        <v>36</v>
      </c>
      <c r="I17" s="6" t="n">
        <v>40</v>
      </c>
      <c r="J17" s="6" t="n">
        <v>178</v>
      </c>
      <c r="K17" s="6" t="n">
        <v>152</v>
      </c>
    </row>
    <row r="18" spans="1:12">
      <c r="A18" s="4" t="s">
        <v>128</v>
      </c>
      <c r="B18" s="6" t="n">
        <v>22</v>
      </c>
      <c r="C18" s="6" t="n">
        <v>22</v>
      </c>
      <c r="D18" s="6" t="n">
        <v>22</v>
      </c>
      <c r="E18" s="6" t="n">
        <v>23</v>
      </c>
      <c r="F18" s="6" t="n">
        <v>23</v>
      </c>
      <c r="G18" s="6" t="n">
        <v>23</v>
      </c>
      <c r="H18" s="6" t="n">
        <v>24</v>
      </c>
      <c r="I18" s="6" t="n">
        <v>24</v>
      </c>
      <c r="J18" s="6" t="n">
        <v>89</v>
      </c>
      <c r="K18" s="6" t="n">
        <v>94</v>
      </c>
      <c r="L18" s="6" t="n">
        <v>97</v>
      </c>
    </row>
    <row r="19" spans="1:12">
      <c r="A19" s="4" t="s">
        <v>131</v>
      </c>
      <c r="B19" s="6" t="n">
        <v>54</v>
      </c>
      <c r="C19" s="6" t="n">
        <v>27</v>
      </c>
      <c r="D19" s="6" t="n">
        <v>21</v>
      </c>
      <c r="E19" s="6" t="n">
        <v>23</v>
      </c>
      <c r="F19" s="6" t="n">
        <v>25</v>
      </c>
      <c r="G19" s="6" t="n">
        <v>20</v>
      </c>
      <c r="H19" s="6" t="n">
        <v>26</v>
      </c>
      <c r="I19" s="6" t="n">
        <v>25</v>
      </c>
      <c r="J19" s="6" t="n">
        <v>125</v>
      </c>
      <c r="K19" s="6" t="n">
        <v>96</v>
      </c>
      <c r="L19" s="6" t="n">
        <v>101</v>
      </c>
    </row>
    <row r="20" spans="1:12">
      <c r="A20" s="4" t="s">
        <v>133</v>
      </c>
      <c r="B20" s="6" t="n">
        <v>137</v>
      </c>
      <c r="C20" s="6" t="n">
        <v>86</v>
      </c>
      <c r="D20" s="6" t="n">
        <v>181</v>
      </c>
      <c r="E20" s="6" t="n">
        <v>56</v>
      </c>
      <c r="F20" s="6" t="n">
        <v>100</v>
      </c>
      <c r="G20" s="6" t="n">
        <v>176</v>
      </c>
      <c r="H20" s="6" t="n">
        <v>86</v>
      </c>
      <c r="I20" s="6" t="n">
        <v>217</v>
      </c>
      <c r="J20" s="6" t="n">
        <v>460</v>
      </c>
      <c r="K20" s="6" t="n">
        <v>579</v>
      </c>
      <c r="L20" s="6" t="n">
        <v>991</v>
      </c>
    </row>
    <row r="21" spans="1:12">
      <c r="A21" s="4" t="s">
        <v>134</v>
      </c>
      <c r="B21" s="6" t="n">
        <v>1</v>
      </c>
      <c r="C21" s="6" t="n">
        <v>0</v>
      </c>
      <c r="D21" s="6" t="n">
        <v>1</v>
      </c>
      <c r="E21" s="6" t="n">
        <v>2</v>
      </c>
      <c r="F21" s="6" t="n">
        <v>1</v>
      </c>
      <c r="G21" s="6" t="n">
        <v>-1</v>
      </c>
      <c r="H21" s="6" t="n">
        <v>1</v>
      </c>
      <c r="I21" s="6" t="n">
        <v>0</v>
      </c>
      <c r="J21" s="6" t="n">
        <v>4</v>
      </c>
      <c r="K21" s="6" t="n">
        <v>1</v>
      </c>
      <c r="L21" s="6" t="n">
        <v>0</v>
      </c>
    </row>
    <row r="22" spans="1:12">
      <c r="A22" s="4" t="s">
        <v>2323</v>
      </c>
      <c r="B22" s="6" t="n">
        <v>138</v>
      </c>
      <c r="C22" s="6" t="n">
        <v>86</v>
      </c>
      <c r="D22" s="6" t="n">
        <v>182</v>
      </c>
      <c r="E22" s="6" t="n">
        <v>58</v>
      </c>
      <c r="F22" s="6" t="n">
        <v>101</v>
      </c>
      <c r="G22" s="6" t="n">
        <v>175</v>
      </c>
      <c r="H22" s="6" t="n">
        <v>87</v>
      </c>
      <c r="I22" s="6" t="n">
        <v>217</v>
      </c>
      <c r="J22" s="6" t="n">
        <v>464</v>
      </c>
      <c r="K22" s="6" t="n">
        <v>580</v>
      </c>
      <c r="L22" s="6" t="n">
        <v>991</v>
      </c>
    </row>
    <row r="23" spans="1:12">
      <c r="A23" s="4" t="s">
        <v>136</v>
      </c>
      <c r="B23" s="6" t="n">
        <v>2</v>
      </c>
      <c r="C23" s="6" t="n">
        <v>17</v>
      </c>
      <c r="D23" s="6" t="n">
        <v>40</v>
      </c>
      <c r="E23" s="6" t="n">
        <v>4</v>
      </c>
      <c r="F23" s="6" t="n">
        <v>13</v>
      </c>
      <c r="G23" s="6" t="n">
        <v>14</v>
      </c>
      <c r="H23" s="6" t="n">
        <v>12</v>
      </c>
      <c r="I23" s="6" t="n">
        <v>20</v>
      </c>
      <c r="J23" s="6" t="n">
        <v>63</v>
      </c>
      <c r="K23" s="6" t="n">
        <v>59</v>
      </c>
      <c r="L23" s="6" t="n">
        <v>261</v>
      </c>
    </row>
    <row r="24" spans="1:12">
      <c r="A24" s="4" t="s">
        <v>140</v>
      </c>
      <c r="B24" s="6" t="n">
        <v>136</v>
      </c>
      <c r="C24" s="6" t="n">
        <v>69</v>
      </c>
      <c r="D24" s="6" t="n">
        <v>142</v>
      </c>
      <c r="E24" s="6" t="n">
        <v>54</v>
      </c>
      <c r="F24" s="6" t="n">
        <v>88</v>
      </c>
      <c r="G24" s="6" t="n">
        <v>161</v>
      </c>
      <c r="H24" s="6" t="n">
        <v>75</v>
      </c>
      <c r="I24" s="6" t="n">
        <v>197</v>
      </c>
      <c r="J24" s="6" t="n">
        <v>401</v>
      </c>
      <c r="K24" s="6" t="n">
        <v>521</v>
      </c>
      <c r="L24" s="6" t="n">
        <v>730</v>
      </c>
    </row>
    <row r="25" spans="1:12">
      <c r="A25" s="4" t="s">
        <v>707</v>
      </c>
      <c r="B25" s="6" t="n">
        <v>-1</v>
      </c>
      <c r="C25" s="6" t="n">
        <v>0</v>
      </c>
      <c r="D25" s="6" t="n">
        <v>0</v>
      </c>
      <c r="E25" s="6" t="n">
        <v>0</v>
      </c>
      <c r="F25" s="6" t="n">
        <v>0</v>
      </c>
      <c r="G25" s="6" t="n">
        <v>0</v>
      </c>
      <c r="H25" s="6" t="n">
        <v>0</v>
      </c>
      <c r="I25" s="6" t="n">
        <v>0</v>
      </c>
      <c r="J25" s="6" t="n">
        <v>-1</v>
      </c>
      <c r="K25" s="6" t="n">
        <v>0</v>
      </c>
      <c r="L25" s="6" t="n">
        <v>0</v>
      </c>
    </row>
    <row r="26" spans="1:12">
      <c r="A26" s="4" t="s">
        <v>140</v>
      </c>
      <c r="B26" s="5" t="n">
        <v>137</v>
      </c>
      <c r="C26" s="5" t="n">
        <v>69</v>
      </c>
      <c r="D26" s="5" t="n">
        <v>142</v>
      </c>
      <c r="E26" s="5" t="n">
        <v>54</v>
      </c>
      <c r="F26" s="5" t="n">
        <v>88</v>
      </c>
      <c r="G26" s="5" t="n">
        <v>161</v>
      </c>
      <c r="H26" s="5" t="n">
        <v>75</v>
      </c>
      <c r="I26" s="5" t="n">
        <v>197</v>
      </c>
      <c r="J26" s="5" t="n">
        <v>402</v>
      </c>
      <c r="K26" s="5" t="n">
        <v>521</v>
      </c>
      <c r="L26" s="5" t="n">
        <v>730</v>
      </c>
    </row>
    <row r="27" spans="1:12">
      <c r="A27" s="3" t="s">
        <v>143</v>
      </c>
    </row>
    <row r="28" spans="1:12">
      <c r="A28" s="4" t="s">
        <v>144</v>
      </c>
      <c r="B28" s="7" t="n">
        <v>1.43</v>
      </c>
      <c r="C28" s="7" t="n">
        <v>0.71</v>
      </c>
      <c r="D28" s="7" t="n">
        <v>1.4</v>
      </c>
      <c r="E28" s="7" t="n">
        <v>0.52</v>
      </c>
      <c r="F28" s="7" t="n">
        <v>0.84</v>
      </c>
      <c r="G28" s="7" t="n">
        <v>1.48</v>
      </c>
      <c r="H28" s="7" t="n">
        <v>0.67</v>
      </c>
      <c r="I28" s="7" t="n">
        <v>1.71</v>
      </c>
      <c r="J28" s="7" t="n">
        <v>4.04</v>
      </c>
      <c r="K28" s="7" t="n">
        <v>4.73</v>
      </c>
      <c r="L28" s="7" t="n">
        <v>6.05</v>
      </c>
    </row>
    <row r="29" spans="1:12">
      <c r="A29" s="4" t="s">
        <v>145</v>
      </c>
      <c r="B29" s="7" t="n">
        <v>1.42</v>
      </c>
      <c r="C29" s="7" t="n">
        <v>0.7</v>
      </c>
      <c r="D29" s="7" t="n">
        <v>1.39</v>
      </c>
      <c r="E29" s="7" t="n">
        <v>0.52</v>
      </c>
      <c r="F29" s="7" t="n">
        <v>0.83</v>
      </c>
      <c r="G29" s="7" t="n">
        <v>1.47</v>
      </c>
      <c r="H29" s="7" t="n">
        <v>0.67</v>
      </c>
      <c r="I29" s="7" t="n">
        <v>1.68</v>
      </c>
      <c r="J29" s="5" t="n">
        <v>4</v>
      </c>
      <c r="K29" s="7" t="n">
        <v>4.68</v>
      </c>
      <c r="L29" s="7" t="n">
        <v>5.96</v>
      </c>
    </row>
    <row r="30" spans="1:12">
      <c r="A30" s="4" t="s">
        <v>1939</v>
      </c>
    </row>
    <row r="31" spans="1:12">
      <c r="A31" s="3" t="s">
        <v>114</v>
      </c>
    </row>
    <row r="32" spans="1:12">
      <c r="A32" s="4" t="s">
        <v>117</v>
      </c>
      <c r="J32" s="5" t="n">
        <v>18</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2</v>
      </c>
      <c r="B1" s="2" t="s">
        <v>2</v>
      </c>
      <c r="C1" s="2" t="s">
        <v>63</v>
      </c>
      <c r="D1" s="2" t="s">
        <v>113</v>
      </c>
      <c r="E1" s="2" t="s">
        <v>1310</v>
      </c>
    </row>
    <row r="2" spans="1:5">
      <c r="A2" s="3" t="s">
        <v>2026</v>
      </c>
    </row>
    <row r="3" spans="1:5">
      <c r="A3" s="4" t="s">
        <v>2523</v>
      </c>
      <c r="B3" s="5" t="n">
        <v>10409</v>
      </c>
      <c r="C3" s="5" t="n">
        <v>10977</v>
      </c>
    </row>
    <row r="4" spans="1:5">
      <c r="A4" s="4" t="s">
        <v>2524</v>
      </c>
      <c r="B4" s="6" t="n">
        <v>0</v>
      </c>
      <c r="C4" s="6" t="n">
        <v>0</v>
      </c>
    </row>
    <row r="5" spans="1:5">
      <c r="A5" s="4" t="s">
        <v>70</v>
      </c>
      <c r="B5" s="6" t="n">
        <v>1286</v>
      </c>
      <c r="C5" s="6" t="n">
        <v>904</v>
      </c>
    </row>
    <row r="6" spans="1:5">
      <c r="A6" s="4" t="s">
        <v>71</v>
      </c>
      <c r="B6" s="6" t="n">
        <v>111</v>
      </c>
      <c r="C6" s="6" t="n">
        <v>105</v>
      </c>
      <c r="D6" s="5" t="n">
        <v>101</v>
      </c>
      <c r="E6" s="5" t="n">
        <v>106</v>
      </c>
    </row>
    <row r="7" spans="1:5">
      <c r="A7" s="4" t="s">
        <v>2525</v>
      </c>
      <c r="C7" s="6" t="n">
        <v>68</v>
      </c>
    </row>
    <row r="8" spans="1:5">
      <c r="A8" s="4" t="s">
        <v>2526</v>
      </c>
      <c r="B8" s="6" t="n">
        <v>0</v>
      </c>
      <c r="C8" s="6" t="n">
        <v>0</v>
      </c>
    </row>
    <row r="9" spans="1:5">
      <c r="A9" s="4" t="s">
        <v>73</v>
      </c>
      <c r="B9" s="6" t="n">
        <v>442</v>
      </c>
      <c r="C9" s="6" t="n">
        <v>569</v>
      </c>
    </row>
    <row r="10" spans="1:5">
      <c r="A10" s="4" t="s">
        <v>74</v>
      </c>
      <c r="B10" s="6" t="n">
        <v>572</v>
      </c>
      <c r="C10" s="6" t="n">
        <v>0</v>
      </c>
    </row>
    <row r="11" spans="1:5">
      <c r="A11" s="4" t="s">
        <v>2527</v>
      </c>
      <c r="B11" s="6" t="n">
        <v>0</v>
      </c>
      <c r="C11" s="6" t="n">
        <v>0</v>
      </c>
    </row>
    <row r="12" spans="1:5">
      <c r="A12" s="4" t="s">
        <v>75</v>
      </c>
      <c r="B12" s="6" t="n">
        <v>216</v>
      </c>
      <c r="C12" s="6" t="n">
        <v>24</v>
      </c>
    </row>
    <row r="13" spans="1:5">
      <c r="A13" s="4" t="s">
        <v>180</v>
      </c>
      <c r="B13" s="6" t="n">
        <v>1290</v>
      </c>
      <c r="C13" s="6" t="n">
        <v>980</v>
      </c>
    </row>
    <row r="14" spans="1:5">
      <c r="A14" s="4" t="s">
        <v>77</v>
      </c>
      <c r="B14" s="6" t="n">
        <v>14326</v>
      </c>
      <c r="C14" s="6" t="n">
        <v>13603</v>
      </c>
    </row>
    <row r="15" spans="1:5">
      <c r="A15" s="3" t="s">
        <v>78</v>
      </c>
    </row>
    <row r="16" spans="1:5">
      <c r="A16" s="4" t="s">
        <v>79</v>
      </c>
      <c r="B16" s="6" t="n">
        <v>3736</v>
      </c>
      <c r="C16" s="6" t="n">
        <v>3512</v>
      </c>
    </row>
    <row r="17" spans="1:5">
      <c r="A17" s="4" t="s">
        <v>1360</v>
      </c>
      <c r="B17" s="6" t="n">
        <v>1050</v>
      </c>
      <c r="C17" s="6" t="n">
        <v>1177</v>
      </c>
    </row>
    <row r="18" spans="1:5">
      <c r="A18" s="4" t="s">
        <v>81</v>
      </c>
      <c r="B18" s="6" t="n">
        <v>1235</v>
      </c>
      <c r="C18" s="6" t="n">
        <v>1233</v>
      </c>
    </row>
    <row r="19" spans="1:5">
      <c r="A19" s="4" t="s">
        <v>2528</v>
      </c>
      <c r="B19" s="6" t="n">
        <v>0</v>
      </c>
      <c r="C19" s="6" t="n">
        <v>0</v>
      </c>
    </row>
    <row r="20" spans="1:5">
      <c r="A20" s="4" t="s">
        <v>82</v>
      </c>
      <c r="B20" s="6" t="n">
        <v>191</v>
      </c>
      <c r="C20" s="6" t="n">
        <v>209</v>
      </c>
    </row>
    <row r="21" spans="1:5">
      <c r="A21" s="4" t="s">
        <v>2529</v>
      </c>
      <c r="C21" s="6" t="n">
        <v>0</v>
      </c>
    </row>
    <row r="22" spans="1:5">
      <c r="A22" s="4" t="s">
        <v>2530</v>
      </c>
      <c r="B22" s="6" t="n">
        <v>469</v>
      </c>
      <c r="C22" s="6" t="n">
        <v>619</v>
      </c>
    </row>
    <row r="23" spans="1:5">
      <c r="A23" s="4" t="s">
        <v>85</v>
      </c>
      <c r="B23" s="6" t="n">
        <v>482</v>
      </c>
      <c r="C23" s="6" t="n">
        <v>0</v>
      </c>
    </row>
    <row r="24" spans="1:5">
      <c r="A24" s="4" t="s">
        <v>2531</v>
      </c>
      <c r="B24" s="6" t="n">
        <v>0</v>
      </c>
      <c r="C24" s="6" t="n">
        <v>0</v>
      </c>
    </row>
    <row r="25" spans="1:5">
      <c r="A25" s="4" t="s">
        <v>180</v>
      </c>
      <c r="B25" s="6" t="n">
        <v>511</v>
      </c>
      <c r="C25" s="6" t="n">
        <v>298</v>
      </c>
    </row>
    <row r="26" spans="1:5">
      <c r="A26" s="4" t="s">
        <v>87</v>
      </c>
      <c r="B26" s="6" t="n">
        <v>7674</v>
      </c>
      <c r="C26" s="6" t="n">
        <v>7048</v>
      </c>
    </row>
    <row r="27" spans="1:5">
      <c r="A27" s="4" t="s">
        <v>90</v>
      </c>
      <c r="B27" s="6" t="n">
        <v>7</v>
      </c>
      <c r="C27" s="6" t="n">
        <v>0</v>
      </c>
    </row>
    <row r="28" spans="1:5">
      <c r="A28" s="4" t="s">
        <v>1991</v>
      </c>
      <c r="B28" s="6" t="n">
        <v>6639</v>
      </c>
      <c r="C28" s="6" t="n">
        <v>6555</v>
      </c>
    </row>
    <row r="29" spans="1:5">
      <c r="A29" s="4" t="s">
        <v>97</v>
      </c>
      <c r="B29" s="6" t="n">
        <v>6</v>
      </c>
      <c r="C29" s="6" t="n">
        <v>0</v>
      </c>
    </row>
    <row r="30" spans="1:5">
      <c r="A30" s="4" t="s">
        <v>98</v>
      </c>
      <c r="B30" s="6" t="n">
        <v>6645</v>
      </c>
      <c r="C30" s="6" t="n">
        <v>6555</v>
      </c>
      <c r="D30" s="5" t="n">
        <v>6839</v>
      </c>
      <c r="E30" s="5" t="n">
        <v>6504</v>
      </c>
    </row>
    <row r="31" spans="1:5">
      <c r="A31" s="4" t="s">
        <v>99</v>
      </c>
      <c r="B31" s="6" t="n">
        <v>14326</v>
      </c>
      <c r="C31" s="6" t="n">
        <v>13603</v>
      </c>
    </row>
    <row r="32" spans="1:5">
      <c r="A32" s="4" t="s">
        <v>2532</v>
      </c>
    </row>
    <row r="33" spans="1:5">
      <c r="A33" s="3" t="s">
        <v>78</v>
      </c>
    </row>
    <row r="34" spans="1:5">
      <c r="A34" s="4" t="s">
        <v>2533</v>
      </c>
      <c r="B34" s="6" t="n">
        <v>136</v>
      </c>
      <c r="C34" s="6" t="n">
        <v>125</v>
      </c>
    </row>
    <row r="35" spans="1:5">
      <c r="A35" s="4" t="s">
        <v>2534</v>
      </c>
    </row>
    <row r="36" spans="1:5">
      <c r="A36" s="3" t="s">
        <v>2026</v>
      </c>
    </row>
    <row r="37" spans="1:5">
      <c r="A37" s="4" t="s">
        <v>2523</v>
      </c>
      <c r="B37" s="6" t="n">
        <v>135</v>
      </c>
      <c r="C37" s="6" t="n">
        <v>45</v>
      </c>
    </row>
    <row r="38" spans="1:5">
      <c r="A38" s="4" t="s">
        <v>2524</v>
      </c>
      <c r="B38" s="6" t="n">
        <v>6450</v>
      </c>
      <c r="C38" s="6" t="n">
        <v>6440</v>
      </c>
    </row>
    <row r="39" spans="1:5">
      <c r="A39" s="4" t="s">
        <v>70</v>
      </c>
      <c r="B39" s="6" t="n">
        <v>0</v>
      </c>
      <c r="C39" s="6" t="n">
        <v>0</v>
      </c>
    </row>
    <row r="40" spans="1:5">
      <c r="A40" s="4" t="s">
        <v>71</v>
      </c>
      <c r="B40" s="6" t="n">
        <v>0</v>
      </c>
      <c r="C40" s="6" t="n">
        <v>0</v>
      </c>
    </row>
    <row r="41" spans="1:5">
      <c r="A41" s="4" t="s">
        <v>2525</v>
      </c>
      <c r="C41" s="6" t="n">
        <v>0</v>
      </c>
    </row>
    <row r="42" spans="1:5">
      <c r="A42" s="4" t="s">
        <v>2526</v>
      </c>
      <c r="B42" s="6" t="n">
        <v>0</v>
      </c>
      <c r="C42" s="6" t="n">
        <v>0</v>
      </c>
    </row>
    <row r="43" spans="1:5">
      <c r="A43" s="4" t="s">
        <v>73</v>
      </c>
      <c r="B43" s="6" t="n">
        <v>0</v>
      </c>
      <c r="C43" s="6" t="n">
        <v>0</v>
      </c>
    </row>
    <row r="44" spans="1:5">
      <c r="A44" s="4" t="s">
        <v>74</v>
      </c>
      <c r="B44" s="6" t="n">
        <v>0</v>
      </c>
    </row>
    <row r="45" spans="1:5">
      <c r="A45" s="4" t="s">
        <v>2527</v>
      </c>
      <c r="B45" s="6" t="n">
        <v>40</v>
      </c>
      <c r="C45" s="6" t="n">
        <v>60</v>
      </c>
    </row>
    <row r="46" spans="1:5">
      <c r="A46" s="4" t="s">
        <v>75</v>
      </c>
      <c r="B46" s="6" t="n">
        <v>0</v>
      </c>
    </row>
    <row r="47" spans="1:5">
      <c r="A47" s="4" t="s">
        <v>180</v>
      </c>
      <c r="B47" s="6" t="n">
        <v>31</v>
      </c>
      <c r="C47" s="6" t="n">
        <v>29</v>
      </c>
    </row>
    <row r="48" spans="1:5">
      <c r="A48" s="4" t="s">
        <v>77</v>
      </c>
      <c r="B48" s="6" t="n">
        <v>6656</v>
      </c>
      <c r="C48" s="6" t="n">
        <v>6574</v>
      </c>
    </row>
    <row r="49" spans="1:5">
      <c r="A49" s="3" t="s">
        <v>78</v>
      </c>
    </row>
    <row r="50" spans="1:5">
      <c r="A50" s="4" t="s">
        <v>79</v>
      </c>
      <c r="B50" s="6" t="n">
        <v>0</v>
      </c>
      <c r="C50" s="6" t="n">
        <v>0</v>
      </c>
    </row>
    <row r="51" spans="1:5">
      <c r="A51" s="4" t="s">
        <v>1360</v>
      </c>
      <c r="B51" s="6" t="n">
        <v>0</v>
      </c>
      <c r="C51" s="6" t="n">
        <v>0</v>
      </c>
    </row>
    <row r="52" spans="1:5">
      <c r="A52" s="4" t="s">
        <v>81</v>
      </c>
      <c r="B52" s="6" t="n">
        <v>0</v>
      </c>
      <c r="C52" s="6" t="n">
        <v>0</v>
      </c>
    </row>
    <row r="53" spans="1:5">
      <c r="A53" s="4" t="s">
        <v>2528</v>
      </c>
      <c r="B53" s="6" t="n">
        <v>0</v>
      </c>
      <c r="C53" s="6" t="n">
        <v>0</v>
      </c>
    </row>
    <row r="54" spans="1:5">
      <c r="A54" s="4" t="s">
        <v>82</v>
      </c>
      <c r="B54" s="6" t="n">
        <v>0</v>
      </c>
      <c r="C54" s="6" t="n">
        <v>0</v>
      </c>
    </row>
    <row r="55" spans="1:5">
      <c r="A55" s="4" t="s">
        <v>2529</v>
      </c>
      <c r="C55" s="6" t="n">
        <v>0</v>
      </c>
    </row>
    <row r="56" spans="1:5">
      <c r="A56" s="4" t="s">
        <v>2530</v>
      </c>
      <c r="B56" s="6" t="n">
        <v>0</v>
      </c>
      <c r="C56" s="6" t="n">
        <v>0</v>
      </c>
    </row>
    <row r="57" spans="1:5">
      <c r="A57" s="4" t="s">
        <v>85</v>
      </c>
      <c r="B57" s="6" t="n">
        <v>0</v>
      </c>
    </row>
    <row r="58" spans="1:5">
      <c r="A58" s="4" t="s">
        <v>2531</v>
      </c>
      <c r="B58" s="6" t="n">
        <v>0</v>
      </c>
      <c r="C58" s="6" t="n">
        <v>0</v>
      </c>
    </row>
    <row r="59" spans="1:5">
      <c r="A59" s="4" t="s">
        <v>180</v>
      </c>
      <c r="B59" s="6" t="n">
        <v>17</v>
      </c>
      <c r="C59" s="6" t="n">
        <v>19</v>
      </c>
    </row>
    <row r="60" spans="1:5">
      <c r="A60" s="4" t="s">
        <v>87</v>
      </c>
      <c r="B60" s="6" t="n">
        <v>17</v>
      </c>
      <c r="C60" s="6" t="n">
        <v>19</v>
      </c>
    </row>
    <row r="61" spans="1:5">
      <c r="A61" s="4" t="s">
        <v>90</v>
      </c>
      <c r="B61" s="6" t="n">
        <v>0</v>
      </c>
      <c r="C61" s="6" t="n">
        <v>0</v>
      </c>
    </row>
    <row r="62" spans="1:5">
      <c r="A62" s="4" t="s">
        <v>1991</v>
      </c>
      <c r="B62" s="6" t="n">
        <v>6639</v>
      </c>
      <c r="C62" s="6" t="n">
        <v>6555</v>
      </c>
    </row>
    <row r="63" spans="1:5">
      <c r="A63" s="4" t="s">
        <v>97</v>
      </c>
      <c r="B63" s="6" t="n">
        <v>0</v>
      </c>
      <c r="C63" s="6" t="n">
        <v>0</v>
      </c>
    </row>
    <row r="64" spans="1:5">
      <c r="A64" s="4" t="s">
        <v>98</v>
      </c>
      <c r="B64" s="6" t="n">
        <v>6639</v>
      </c>
      <c r="C64" s="6" t="n">
        <v>6555</v>
      </c>
    </row>
    <row r="65" spans="1:5">
      <c r="A65" s="4" t="s">
        <v>99</v>
      </c>
      <c r="B65" s="6" t="n">
        <v>6656</v>
      </c>
      <c r="C65" s="6" t="n">
        <v>6574</v>
      </c>
    </row>
    <row r="66" spans="1:5">
      <c r="A66" s="4" t="s">
        <v>2535</v>
      </c>
    </row>
    <row r="67" spans="1:5">
      <c r="A67" s="3" t="s">
        <v>2026</v>
      </c>
    </row>
    <row r="68" spans="1:5">
      <c r="A68" s="4" t="s">
        <v>2523</v>
      </c>
      <c r="B68" s="6" t="n">
        <v>364</v>
      </c>
      <c r="C68" s="6" t="n">
        <v>334</v>
      </c>
    </row>
    <row r="69" spans="1:5">
      <c r="A69" s="4" t="s">
        <v>2524</v>
      </c>
      <c r="B69" s="6" t="n">
        <v>6224</v>
      </c>
      <c r="C69" s="6" t="n">
        <v>5835</v>
      </c>
    </row>
    <row r="70" spans="1:5">
      <c r="A70" s="4" t="s">
        <v>70</v>
      </c>
      <c r="B70" s="6" t="n">
        <v>0</v>
      </c>
      <c r="C70" s="6" t="n">
        <v>0</v>
      </c>
    </row>
    <row r="71" spans="1:5">
      <c r="A71" s="4" t="s">
        <v>71</v>
      </c>
      <c r="B71" s="6" t="n">
        <v>0</v>
      </c>
      <c r="C71" s="6" t="n">
        <v>0</v>
      </c>
    </row>
    <row r="72" spans="1:5">
      <c r="A72" s="4" t="s">
        <v>2525</v>
      </c>
      <c r="C72" s="6" t="n">
        <v>0</v>
      </c>
    </row>
    <row r="73" spans="1:5">
      <c r="A73" s="4" t="s">
        <v>2526</v>
      </c>
      <c r="B73" s="6" t="n">
        <v>0</v>
      </c>
      <c r="C73" s="6" t="n">
        <v>0</v>
      </c>
    </row>
    <row r="74" spans="1:5">
      <c r="A74" s="4" t="s">
        <v>73</v>
      </c>
      <c r="B74" s="6" t="n">
        <v>0</v>
      </c>
      <c r="C74" s="6" t="n">
        <v>0</v>
      </c>
    </row>
    <row r="75" spans="1:5">
      <c r="A75" s="4" t="s">
        <v>74</v>
      </c>
      <c r="B75" s="6" t="n">
        <v>0</v>
      </c>
    </row>
    <row r="76" spans="1:5">
      <c r="A76" s="4" t="s">
        <v>2527</v>
      </c>
      <c r="B76" s="6" t="n">
        <v>10</v>
      </c>
      <c r="C76" s="6" t="n">
        <v>0</v>
      </c>
    </row>
    <row r="77" spans="1:5">
      <c r="A77" s="4" t="s">
        <v>75</v>
      </c>
      <c r="B77" s="6" t="n">
        <v>0</v>
      </c>
    </row>
    <row r="78" spans="1:5">
      <c r="A78" s="4" t="s">
        <v>180</v>
      </c>
      <c r="B78" s="6" t="n">
        <v>32</v>
      </c>
      <c r="C78" s="6" t="n">
        <v>66</v>
      </c>
    </row>
    <row r="79" spans="1:5">
      <c r="A79" s="4" t="s">
        <v>77</v>
      </c>
      <c r="B79" s="6" t="n">
        <v>6630</v>
      </c>
      <c r="C79" s="6" t="n">
        <v>6235</v>
      </c>
    </row>
    <row r="80" spans="1:5">
      <c r="A80" s="3" t="s">
        <v>78</v>
      </c>
    </row>
    <row r="81" spans="1:5">
      <c r="A81" s="4" t="s">
        <v>79</v>
      </c>
      <c r="B81" s="6" t="n">
        <v>0</v>
      </c>
      <c r="C81" s="6" t="n">
        <v>0</v>
      </c>
    </row>
    <row r="82" spans="1:5">
      <c r="A82" s="4" t="s">
        <v>1360</v>
      </c>
      <c r="B82" s="6" t="n">
        <v>0</v>
      </c>
      <c r="C82" s="6" t="n">
        <v>0</v>
      </c>
    </row>
    <row r="83" spans="1:5">
      <c r="A83" s="4" t="s">
        <v>81</v>
      </c>
      <c r="B83" s="6" t="n">
        <v>844</v>
      </c>
      <c r="C83" s="6" t="n">
        <v>844</v>
      </c>
    </row>
    <row r="84" spans="1:5">
      <c r="A84" s="4" t="s">
        <v>2528</v>
      </c>
      <c r="B84" s="6" t="n">
        <v>290</v>
      </c>
      <c r="C84" s="6" t="n">
        <v>50</v>
      </c>
    </row>
    <row r="85" spans="1:5">
      <c r="A85" s="4" t="s">
        <v>82</v>
      </c>
      <c r="B85" s="6" t="n">
        <v>0</v>
      </c>
      <c r="C85" s="6" t="n">
        <v>0</v>
      </c>
    </row>
    <row r="86" spans="1:5">
      <c r="A86" s="4" t="s">
        <v>2529</v>
      </c>
      <c r="C86" s="6" t="n">
        <v>49</v>
      </c>
    </row>
    <row r="87" spans="1:5">
      <c r="A87" s="4" t="s">
        <v>2530</v>
      </c>
      <c r="B87" s="6" t="n">
        <v>0</v>
      </c>
      <c r="C87" s="6" t="n">
        <v>0</v>
      </c>
    </row>
    <row r="88" spans="1:5">
      <c r="A88" s="4" t="s">
        <v>85</v>
      </c>
      <c r="B88" s="6" t="n">
        <v>0</v>
      </c>
    </row>
    <row r="89" spans="1:5">
      <c r="A89" s="4" t="s">
        <v>2531</v>
      </c>
      <c r="B89" s="6" t="n">
        <v>40</v>
      </c>
      <c r="C89" s="6" t="n">
        <v>60</v>
      </c>
    </row>
    <row r="90" spans="1:5">
      <c r="A90" s="4" t="s">
        <v>180</v>
      </c>
      <c r="B90" s="6" t="n">
        <v>69</v>
      </c>
      <c r="C90" s="6" t="n">
        <v>3</v>
      </c>
    </row>
    <row r="91" spans="1:5">
      <c r="A91" s="4" t="s">
        <v>87</v>
      </c>
      <c r="B91" s="6" t="n">
        <v>1243</v>
      </c>
      <c r="C91" s="6" t="n">
        <v>1006</v>
      </c>
    </row>
    <row r="92" spans="1:5">
      <c r="A92" s="4" t="s">
        <v>90</v>
      </c>
      <c r="B92" s="6" t="n">
        <v>0</v>
      </c>
      <c r="C92" s="6" t="n">
        <v>0</v>
      </c>
    </row>
    <row r="93" spans="1:5">
      <c r="A93" s="4" t="s">
        <v>1991</v>
      </c>
      <c r="B93" s="6" t="n">
        <v>5387</v>
      </c>
      <c r="C93" s="6" t="n">
        <v>5229</v>
      </c>
    </row>
    <row r="94" spans="1:5">
      <c r="A94" s="4" t="s">
        <v>97</v>
      </c>
      <c r="B94" s="6" t="n">
        <v>0</v>
      </c>
      <c r="C94" s="6" t="n">
        <v>0</v>
      </c>
    </row>
    <row r="95" spans="1:5">
      <c r="A95" s="4" t="s">
        <v>98</v>
      </c>
      <c r="B95" s="6" t="n">
        <v>5387</v>
      </c>
      <c r="C95" s="6" t="n">
        <v>5229</v>
      </c>
    </row>
    <row r="96" spans="1:5">
      <c r="A96" s="4" t="s">
        <v>99</v>
      </c>
      <c r="B96" s="6" t="n">
        <v>6630</v>
      </c>
      <c r="C96" s="6" t="n">
        <v>6235</v>
      </c>
    </row>
    <row r="97" spans="1:5">
      <c r="A97" s="4" t="s">
        <v>2536</v>
      </c>
    </row>
    <row r="98" spans="1:5">
      <c r="A98" s="3" t="s">
        <v>2026</v>
      </c>
    </row>
    <row r="99" spans="1:5">
      <c r="A99" s="4" t="s">
        <v>2523</v>
      </c>
      <c r="B99" s="6" t="n">
        <v>15</v>
      </c>
      <c r="C99" s="6" t="n">
        <v>23</v>
      </c>
    </row>
    <row r="100" spans="1:5">
      <c r="A100" s="4" t="s">
        <v>2524</v>
      </c>
      <c r="B100" s="6" t="n">
        <v>4258</v>
      </c>
      <c r="C100" s="6" t="n">
        <v>3991</v>
      </c>
    </row>
    <row r="101" spans="1:5">
      <c r="A101" s="4" t="s">
        <v>70</v>
      </c>
      <c r="B101" s="6" t="n">
        <v>0</v>
      </c>
      <c r="C101" s="6" t="n">
        <v>0</v>
      </c>
    </row>
    <row r="102" spans="1:5">
      <c r="A102" s="4" t="s">
        <v>71</v>
      </c>
      <c r="B102" s="6" t="n">
        <v>0</v>
      </c>
      <c r="C102" s="6" t="n">
        <v>0</v>
      </c>
    </row>
    <row r="103" spans="1:5">
      <c r="A103" s="4" t="s">
        <v>2525</v>
      </c>
      <c r="C103" s="6" t="n">
        <v>0</v>
      </c>
    </row>
    <row r="104" spans="1:5">
      <c r="A104" s="4" t="s">
        <v>2526</v>
      </c>
      <c r="B104" s="6" t="n">
        <v>0</v>
      </c>
      <c r="C104" s="6" t="n">
        <v>0</v>
      </c>
    </row>
    <row r="105" spans="1:5">
      <c r="A105" s="4" t="s">
        <v>73</v>
      </c>
      <c r="B105" s="6" t="n">
        <v>0</v>
      </c>
      <c r="C105" s="6" t="n">
        <v>0</v>
      </c>
    </row>
    <row r="106" spans="1:5">
      <c r="A106" s="4" t="s">
        <v>74</v>
      </c>
      <c r="B106" s="6" t="n">
        <v>0</v>
      </c>
    </row>
    <row r="107" spans="1:5">
      <c r="A107" s="4" t="s">
        <v>2527</v>
      </c>
      <c r="B107" s="6" t="n">
        <v>0</v>
      </c>
      <c r="C107" s="6" t="n">
        <v>0</v>
      </c>
    </row>
    <row r="108" spans="1:5">
      <c r="A108" s="4" t="s">
        <v>75</v>
      </c>
      <c r="B108" s="6" t="n">
        <v>0</v>
      </c>
    </row>
    <row r="109" spans="1:5">
      <c r="A109" s="4" t="s">
        <v>180</v>
      </c>
      <c r="B109" s="6" t="n">
        <v>27</v>
      </c>
      <c r="C109" s="6" t="n">
        <v>24</v>
      </c>
    </row>
    <row r="110" spans="1:5">
      <c r="A110" s="4" t="s">
        <v>77</v>
      </c>
      <c r="B110" s="6" t="n">
        <v>4300</v>
      </c>
      <c r="C110" s="6" t="n">
        <v>4038</v>
      </c>
    </row>
    <row r="111" spans="1:5">
      <c r="A111" s="3" t="s">
        <v>78</v>
      </c>
    </row>
    <row r="112" spans="1:5">
      <c r="A112" s="4" t="s">
        <v>79</v>
      </c>
      <c r="B112" s="6" t="n">
        <v>0</v>
      </c>
      <c r="C112" s="6" t="n">
        <v>0</v>
      </c>
    </row>
    <row r="113" spans="1:5">
      <c r="A113" s="4" t="s">
        <v>1360</v>
      </c>
      <c r="B113" s="6" t="n">
        <v>0</v>
      </c>
      <c r="C113" s="6" t="n">
        <v>0</v>
      </c>
    </row>
    <row r="114" spans="1:5">
      <c r="A114" s="4" t="s">
        <v>81</v>
      </c>
      <c r="B114" s="6" t="n">
        <v>476</v>
      </c>
      <c r="C114" s="6" t="n">
        <v>468</v>
      </c>
    </row>
    <row r="115" spans="1:5">
      <c r="A115" s="4" t="s">
        <v>2528</v>
      </c>
      <c r="B115" s="6" t="n">
        <v>0</v>
      </c>
      <c r="C115" s="6" t="n">
        <v>0</v>
      </c>
    </row>
    <row r="116" spans="1:5">
      <c r="A116" s="4" t="s">
        <v>82</v>
      </c>
      <c r="B116" s="6" t="n">
        <v>0</v>
      </c>
      <c r="C116" s="6" t="n">
        <v>0</v>
      </c>
    </row>
    <row r="117" spans="1:5">
      <c r="A117" s="4" t="s">
        <v>2529</v>
      </c>
      <c r="C117" s="6" t="n">
        <v>50</v>
      </c>
    </row>
    <row r="118" spans="1:5">
      <c r="A118" s="4" t="s">
        <v>2530</v>
      </c>
      <c r="B118" s="6" t="n">
        <v>0</v>
      </c>
      <c r="C118" s="6" t="n">
        <v>0</v>
      </c>
    </row>
    <row r="119" spans="1:5">
      <c r="A119" s="4" t="s">
        <v>85</v>
      </c>
      <c r="B119" s="6" t="n">
        <v>0</v>
      </c>
    </row>
    <row r="120" spans="1:5">
      <c r="A120" s="4" t="s">
        <v>2531</v>
      </c>
      <c r="B120" s="6" t="n">
        <v>10</v>
      </c>
      <c r="C120" s="6" t="n">
        <v>0</v>
      </c>
    </row>
    <row r="121" spans="1:5">
      <c r="A121" s="4" t="s">
        <v>180</v>
      </c>
      <c r="B121" s="6" t="n">
        <v>66</v>
      </c>
      <c r="C121" s="6" t="n">
        <v>17</v>
      </c>
    </row>
    <row r="122" spans="1:5">
      <c r="A122" s="4" t="s">
        <v>87</v>
      </c>
      <c r="B122" s="6" t="n">
        <v>552</v>
      </c>
      <c r="C122" s="6" t="n">
        <v>535</v>
      </c>
    </row>
    <row r="123" spans="1:5">
      <c r="A123" s="4" t="s">
        <v>90</v>
      </c>
      <c r="B123" s="6" t="n">
        <v>0</v>
      </c>
      <c r="C123" s="6" t="n">
        <v>0</v>
      </c>
    </row>
    <row r="124" spans="1:5">
      <c r="A124" s="4" t="s">
        <v>1991</v>
      </c>
      <c r="B124" s="6" t="n">
        <v>3748</v>
      </c>
      <c r="C124" s="6" t="n">
        <v>3503</v>
      </c>
    </row>
    <row r="125" spans="1:5">
      <c r="A125" s="4" t="s">
        <v>97</v>
      </c>
      <c r="B125" s="6" t="n">
        <v>0</v>
      </c>
      <c r="C125" s="6" t="n">
        <v>0</v>
      </c>
    </row>
    <row r="126" spans="1:5">
      <c r="A126" s="4" t="s">
        <v>98</v>
      </c>
      <c r="B126" s="6" t="n">
        <v>3748</v>
      </c>
      <c r="C126" s="6" t="n">
        <v>3503</v>
      </c>
    </row>
    <row r="127" spans="1:5">
      <c r="A127" s="4" t="s">
        <v>99</v>
      </c>
      <c r="B127" s="6" t="n">
        <v>4300</v>
      </c>
      <c r="C127" s="6" t="n">
        <v>4038</v>
      </c>
    </row>
    <row r="128" spans="1:5">
      <c r="A128" s="4" t="s">
        <v>2537</v>
      </c>
    </row>
    <row r="129" spans="1:5">
      <c r="A129" s="3" t="s">
        <v>2026</v>
      </c>
    </row>
    <row r="130" spans="1:5">
      <c r="A130" s="4" t="s">
        <v>2523</v>
      </c>
      <c r="B130" s="6" t="n">
        <v>10408</v>
      </c>
      <c r="C130" s="6" t="n">
        <v>11000</v>
      </c>
    </row>
    <row r="131" spans="1:5">
      <c r="A131" s="4" t="s">
        <v>2524</v>
      </c>
      <c r="B131" s="6" t="n">
        <v>383</v>
      </c>
      <c r="C131" s="6" t="n">
        <v>226</v>
      </c>
    </row>
    <row r="132" spans="1:5">
      <c r="A132" s="4" t="s">
        <v>70</v>
      </c>
      <c r="B132" s="6" t="n">
        <v>1502</v>
      </c>
      <c r="C132" s="6" t="n">
        <v>1071</v>
      </c>
    </row>
    <row r="133" spans="1:5">
      <c r="A133" s="4" t="s">
        <v>71</v>
      </c>
      <c r="B133" s="6" t="n">
        <v>145</v>
      </c>
      <c r="C133" s="6" t="n">
        <v>143</v>
      </c>
    </row>
    <row r="134" spans="1:5">
      <c r="A134" s="4" t="s">
        <v>2525</v>
      </c>
      <c r="C134" s="6" t="n">
        <v>162</v>
      </c>
    </row>
    <row r="135" spans="1:5">
      <c r="A135" s="4" t="s">
        <v>2526</v>
      </c>
      <c r="B135" s="6" t="n">
        <v>290</v>
      </c>
      <c r="C135" s="6" t="n">
        <v>50</v>
      </c>
    </row>
    <row r="136" spans="1:5">
      <c r="A136" s="4" t="s">
        <v>73</v>
      </c>
      <c r="B136" s="6" t="n">
        <v>442</v>
      </c>
      <c r="C136" s="6" t="n">
        <v>569</v>
      </c>
    </row>
    <row r="137" spans="1:5">
      <c r="A137" s="4" t="s">
        <v>74</v>
      </c>
      <c r="B137" s="6" t="n">
        <v>595</v>
      </c>
    </row>
    <row r="138" spans="1:5">
      <c r="A138" s="4" t="s">
        <v>2527</v>
      </c>
      <c r="B138" s="6" t="n">
        <v>0</v>
      </c>
      <c r="C138" s="6" t="n">
        <v>0</v>
      </c>
    </row>
    <row r="139" spans="1:5">
      <c r="A139" s="4" t="s">
        <v>75</v>
      </c>
      <c r="B139" s="6" t="n">
        <v>216</v>
      </c>
    </row>
    <row r="140" spans="1:5">
      <c r="A140" s="4" t="s">
        <v>180</v>
      </c>
      <c r="B140" s="6" t="n">
        <v>2769</v>
      </c>
      <c r="C140" s="6" t="n">
        <v>2437</v>
      </c>
    </row>
    <row r="141" spans="1:5">
      <c r="A141" s="4" t="s">
        <v>77</v>
      </c>
      <c r="B141" s="6" t="n">
        <v>16750</v>
      </c>
      <c r="C141" s="6" t="n">
        <v>15658</v>
      </c>
    </row>
    <row r="142" spans="1:5">
      <c r="A142" s="3" t="s">
        <v>78</v>
      </c>
    </row>
    <row r="143" spans="1:5">
      <c r="A143" s="4" t="s">
        <v>79</v>
      </c>
      <c r="B143" s="6" t="n">
        <v>4584</v>
      </c>
      <c r="C143" s="6" t="n">
        <v>4452</v>
      </c>
    </row>
    <row r="144" spans="1:5">
      <c r="A144" s="4" t="s">
        <v>1360</v>
      </c>
      <c r="B144" s="6" t="n">
        <v>1316</v>
      </c>
      <c r="C144" s="6" t="n">
        <v>1467</v>
      </c>
    </row>
    <row r="145" spans="1:5">
      <c r="A145" s="4" t="s">
        <v>81</v>
      </c>
      <c r="B145" s="6" t="n">
        <v>4</v>
      </c>
      <c r="C145" s="6" t="n">
        <v>5</v>
      </c>
    </row>
    <row r="146" spans="1:5">
      <c r="A146" s="4" t="s">
        <v>2528</v>
      </c>
      <c r="B146" s="6" t="n">
        <v>300</v>
      </c>
      <c r="C146" s="6" t="n">
        <v>300</v>
      </c>
    </row>
    <row r="147" spans="1:5">
      <c r="A147" s="4" t="s">
        <v>82</v>
      </c>
      <c r="B147" s="6" t="n">
        <v>225</v>
      </c>
      <c r="C147" s="6" t="n">
        <v>236</v>
      </c>
    </row>
    <row r="148" spans="1:5">
      <c r="A148" s="4" t="s">
        <v>2529</v>
      </c>
      <c r="C148" s="6" t="n">
        <v>0</v>
      </c>
    </row>
    <row r="149" spans="1:5">
      <c r="A149" s="4" t="s">
        <v>2530</v>
      </c>
      <c r="B149" s="6" t="n">
        <v>469</v>
      </c>
      <c r="C149" s="6" t="n">
        <v>619</v>
      </c>
    </row>
    <row r="150" spans="1:5">
      <c r="A150" s="4" t="s">
        <v>85</v>
      </c>
      <c r="B150" s="6" t="n">
        <v>505</v>
      </c>
    </row>
    <row r="151" spans="1:5">
      <c r="A151" s="4" t="s">
        <v>2531</v>
      </c>
      <c r="B151" s="6" t="n">
        <v>0</v>
      </c>
      <c r="C151" s="6" t="n">
        <v>0</v>
      </c>
    </row>
    <row r="152" spans="1:5">
      <c r="A152" s="4" t="s">
        <v>180</v>
      </c>
      <c r="B152" s="6" t="n">
        <v>1010</v>
      </c>
      <c r="C152" s="6" t="n">
        <v>763</v>
      </c>
    </row>
    <row r="153" spans="1:5">
      <c r="A153" s="4" t="s">
        <v>87</v>
      </c>
      <c r="B153" s="6" t="n">
        <v>8413</v>
      </c>
      <c r="C153" s="6" t="n">
        <v>7842</v>
      </c>
    </row>
    <row r="154" spans="1:5">
      <c r="A154" s="4" t="s">
        <v>90</v>
      </c>
      <c r="B154" s="6" t="n">
        <v>0</v>
      </c>
      <c r="C154" s="6" t="n">
        <v>0</v>
      </c>
    </row>
    <row r="155" spans="1:5">
      <c r="A155" s="4" t="s">
        <v>1991</v>
      </c>
      <c r="B155" s="6" t="n">
        <v>7954</v>
      </c>
      <c r="C155" s="6" t="n">
        <v>7590</v>
      </c>
    </row>
    <row r="156" spans="1:5">
      <c r="A156" s="4" t="s">
        <v>97</v>
      </c>
      <c r="B156" s="6" t="n">
        <v>383</v>
      </c>
      <c r="C156" s="6" t="n">
        <v>226</v>
      </c>
    </row>
    <row r="157" spans="1:5">
      <c r="A157" s="4" t="s">
        <v>98</v>
      </c>
      <c r="B157" s="6" t="n">
        <v>8337</v>
      </c>
      <c r="C157" s="6" t="n">
        <v>7816</v>
      </c>
    </row>
    <row r="158" spans="1:5">
      <c r="A158" s="4" t="s">
        <v>99</v>
      </c>
      <c r="B158" s="6" t="n">
        <v>16750</v>
      </c>
      <c r="C158" s="6" t="n">
        <v>15658</v>
      </c>
    </row>
    <row r="159" spans="1:5">
      <c r="A159" s="4" t="s">
        <v>2138</v>
      </c>
    </row>
    <row r="160" spans="1:5">
      <c r="A160" s="3" t="s">
        <v>2026</v>
      </c>
    </row>
    <row r="161" spans="1:5">
      <c r="A161" s="4" t="s">
        <v>2523</v>
      </c>
      <c r="B161" s="6" t="n">
        <v>-513</v>
      </c>
      <c r="C161" s="6" t="n">
        <v>-425</v>
      </c>
    </row>
    <row r="162" spans="1:5">
      <c r="A162" s="4" t="s">
        <v>2524</v>
      </c>
      <c r="B162" s="6" t="n">
        <v>-17315</v>
      </c>
      <c r="C162" s="6" t="n">
        <v>-16492</v>
      </c>
    </row>
    <row r="163" spans="1:5">
      <c r="A163" s="4" t="s">
        <v>70</v>
      </c>
      <c r="B163" s="6" t="n">
        <v>-216</v>
      </c>
      <c r="C163" s="6" t="n">
        <v>-167</v>
      </c>
    </row>
    <row r="164" spans="1:5">
      <c r="A164" s="4" t="s">
        <v>71</v>
      </c>
      <c r="B164" s="6" t="n">
        <v>-34</v>
      </c>
      <c r="C164" s="6" t="n">
        <v>-38</v>
      </c>
    </row>
    <row r="165" spans="1:5">
      <c r="A165" s="4" t="s">
        <v>2525</v>
      </c>
      <c r="C165" s="6" t="n">
        <v>-94</v>
      </c>
    </row>
    <row r="166" spans="1:5">
      <c r="A166" s="4" t="s">
        <v>2526</v>
      </c>
      <c r="B166" s="6" t="n">
        <v>-290</v>
      </c>
      <c r="C166" s="6" t="n">
        <v>-50</v>
      </c>
    </row>
    <row r="167" spans="1:5">
      <c r="A167" s="4" t="s">
        <v>73</v>
      </c>
      <c r="B167" s="6" t="n">
        <v>0</v>
      </c>
      <c r="C167" s="6" t="n">
        <v>0</v>
      </c>
    </row>
    <row r="168" spans="1:5">
      <c r="A168" s="4" t="s">
        <v>74</v>
      </c>
      <c r="B168" s="6" t="n">
        <v>-23</v>
      </c>
    </row>
    <row r="169" spans="1:5">
      <c r="A169" s="4" t="s">
        <v>2527</v>
      </c>
      <c r="B169" s="6" t="n">
        <v>-50</v>
      </c>
      <c r="C169" s="6" t="n">
        <v>-60</v>
      </c>
    </row>
    <row r="170" spans="1:5">
      <c r="A170" s="4" t="s">
        <v>75</v>
      </c>
      <c r="B170" s="6" t="n">
        <v>0</v>
      </c>
    </row>
    <row r="171" spans="1:5">
      <c r="A171" s="4" t="s">
        <v>180</v>
      </c>
      <c r="B171" s="6" t="n">
        <v>-1569</v>
      </c>
      <c r="C171" s="6" t="n">
        <v>-1576</v>
      </c>
    </row>
    <row r="172" spans="1:5">
      <c r="A172" s="4" t="s">
        <v>77</v>
      </c>
      <c r="B172" s="6" t="n">
        <v>-20010</v>
      </c>
      <c r="C172" s="6" t="n">
        <v>-18902</v>
      </c>
    </row>
    <row r="173" spans="1:5">
      <c r="A173" s="3" t="s">
        <v>78</v>
      </c>
    </row>
    <row r="174" spans="1:5">
      <c r="A174" s="4" t="s">
        <v>79</v>
      </c>
      <c r="B174" s="6" t="n">
        <v>-848</v>
      </c>
      <c r="C174" s="6" t="n">
        <v>-940</v>
      </c>
    </row>
    <row r="175" spans="1:5">
      <c r="A175" s="4" t="s">
        <v>1360</v>
      </c>
      <c r="B175" s="6" t="n">
        <v>-266</v>
      </c>
      <c r="C175" s="6" t="n">
        <v>-290</v>
      </c>
    </row>
    <row r="176" spans="1:5">
      <c r="A176" s="4" t="s">
        <v>81</v>
      </c>
      <c r="B176" s="6" t="n">
        <v>-89</v>
      </c>
      <c r="C176" s="6" t="n">
        <v>-84</v>
      </c>
    </row>
    <row r="177" spans="1:5">
      <c r="A177" s="4" t="s">
        <v>2528</v>
      </c>
      <c r="B177" s="6" t="n">
        <v>-590</v>
      </c>
      <c r="C177" s="6" t="n">
        <v>-350</v>
      </c>
    </row>
    <row r="178" spans="1:5">
      <c r="A178" s="4" t="s">
        <v>82</v>
      </c>
      <c r="B178" s="6" t="n">
        <v>-34</v>
      </c>
      <c r="C178" s="6" t="n">
        <v>-27</v>
      </c>
    </row>
    <row r="179" spans="1:5">
      <c r="A179" s="4" t="s">
        <v>2529</v>
      </c>
      <c r="C179" s="6" t="n">
        <v>-99</v>
      </c>
    </row>
    <row r="180" spans="1:5">
      <c r="A180" s="4" t="s">
        <v>2530</v>
      </c>
      <c r="B180" s="6" t="n">
        <v>0</v>
      </c>
      <c r="C180" s="6" t="n">
        <v>0</v>
      </c>
    </row>
    <row r="181" spans="1:5">
      <c r="A181" s="4" t="s">
        <v>85</v>
      </c>
      <c r="B181" s="6" t="n">
        <v>-23</v>
      </c>
    </row>
    <row r="182" spans="1:5">
      <c r="A182" s="4" t="s">
        <v>2531</v>
      </c>
      <c r="B182" s="6" t="n">
        <v>-50</v>
      </c>
      <c r="C182" s="6" t="n">
        <v>-60</v>
      </c>
    </row>
    <row r="183" spans="1:5">
      <c r="A183" s="4" t="s">
        <v>180</v>
      </c>
      <c r="B183" s="6" t="n">
        <v>-651</v>
      </c>
      <c r="C183" s="6" t="n">
        <v>-504</v>
      </c>
    </row>
    <row r="184" spans="1:5">
      <c r="A184" s="4" t="s">
        <v>87</v>
      </c>
      <c r="B184" s="6" t="n">
        <v>-2551</v>
      </c>
      <c r="C184" s="6" t="n">
        <v>-2354</v>
      </c>
    </row>
    <row r="185" spans="1:5">
      <c r="A185" s="4" t="s">
        <v>90</v>
      </c>
      <c r="B185" s="6" t="n">
        <v>7</v>
      </c>
      <c r="C185" s="6" t="n">
        <v>0</v>
      </c>
    </row>
    <row r="186" spans="1:5">
      <c r="A186" s="4" t="s">
        <v>1991</v>
      </c>
      <c r="B186" s="6" t="n">
        <v>-17089</v>
      </c>
      <c r="C186" s="6" t="n">
        <v>-16322</v>
      </c>
    </row>
    <row r="187" spans="1:5">
      <c r="A187" s="4" t="s">
        <v>97</v>
      </c>
      <c r="B187" s="6" t="n">
        <v>-377</v>
      </c>
      <c r="C187" s="6" t="n">
        <v>-226</v>
      </c>
    </row>
    <row r="188" spans="1:5">
      <c r="A188" s="4" t="s">
        <v>98</v>
      </c>
      <c r="B188" s="6" t="n">
        <v>-17466</v>
      </c>
      <c r="C188" s="6" t="n">
        <v>-16548</v>
      </c>
    </row>
    <row r="189" spans="1:5">
      <c r="A189" s="4" t="s">
        <v>99</v>
      </c>
      <c r="B189" s="6" t="n">
        <v>-20010</v>
      </c>
      <c r="C189" s="6" t="n">
        <v>-18902</v>
      </c>
    </row>
    <row r="190" spans="1:5">
      <c r="A190" s="4" t="s">
        <v>2084</v>
      </c>
    </row>
    <row r="191" spans="1:5">
      <c r="A191" s="3" t="s">
        <v>78</v>
      </c>
    </row>
    <row r="192" spans="1:5">
      <c r="A192" s="4" t="s">
        <v>81</v>
      </c>
      <c r="B192" s="6" t="n">
        <v>476</v>
      </c>
      <c r="C192" s="6" t="n">
        <v>468</v>
      </c>
    </row>
    <row r="193" spans="1:5">
      <c r="A193" s="4" t="s">
        <v>2074</v>
      </c>
    </row>
    <row r="194" spans="1:5">
      <c r="A194" s="3" t="s">
        <v>78</v>
      </c>
    </row>
    <row r="195" spans="1:5">
      <c r="A195" s="4" t="s">
        <v>81</v>
      </c>
      <c r="B195" s="5" t="n">
        <v>1134</v>
      </c>
      <c r="C195" s="5" t="n">
        <v>89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38</v>
      </c>
      <c r="B1" s="2" t="s">
        <v>692</v>
      </c>
      <c r="J1" s="2" t="s">
        <v>1</v>
      </c>
    </row>
    <row r="2" spans="1:12">
      <c r="B2" s="2" t="s">
        <v>2</v>
      </c>
      <c r="C2" s="2" t="s">
        <v>678</v>
      </c>
      <c r="D2" s="2" t="s">
        <v>679</v>
      </c>
      <c r="E2" s="2" t="s">
        <v>680</v>
      </c>
      <c r="F2" s="2" t="s">
        <v>63</v>
      </c>
      <c r="G2" s="2" t="s">
        <v>681</v>
      </c>
      <c r="H2" s="2" t="s">
        <v>682</v>
      </c>
      <c r="I2" s="2" t="s">
        <v>683</v>
      </c>
      <c r="J2" s="2" t="s">
        <v>2</v>
      </c>
      <c r="K2" s="2" t="s">
        <v>63</v>
      </c>
      <c r="L2" s="2" t="s">
        <v>113</v>
      </c>
    </row>
    <row r="3" spans="1:12">
      <c r="A3" s="3" t="s">
        <v>114</v>
      </c>
    </row>
    <row r="4" spans="1:12">
      <c r="A4" s="4" t="s">
        <v>115</v>
      </c>
      <c r="B4" s="5" t="n">
        <v>123</v>
      </c>
      <c r="C4" s="5" t="n">
        <v>123</v>
      </c>
      <c r="D4" s="5" t="n">
        <v>112</v>
      </c>
      <c r="E4" s="5" t="n">
        <v>118</v>
      </c>
      <c r="F4" s="5" t="n">
        <v>125</v>
      </c>
      <c r="G4" s="5" t="n">
        <v>142</v>
      </c>
      <c r="H4" s="5" t="n">
        <v>136</v>
      </c>
      <c r="I4" s="5" t="n">
        <v>145</v>
      </c>
      <c r="J4" s="5" t="n">
        <v>476</v>
      </c>
      <c r="K4" s="5" t="n">
        <v>548</v>
      </c>
      <c r="L4" s="5" t="n">
        <v>690</v>
      </c>
    </row>
    <row r="5" spans="1:12">
      <c r="A5" s="4" t="s">
        <v>116</v>
      </c>
      <c r="B5" s="6" t="n">
        <v>82</v>
      </c>
      <c r="C5" s="6" t="n">
        <v>88</v>
      </c>
      <c r="D5" s="6" t="n">
        <v>110</v>
      </c>
      <c r="E5" s="6" t="n">
        <v>98</v>
      </c>
      <c r="F5" s="6" t="n">
        <v>98</v>
      </c>
      <c r="G5" s="6" t="n">
        <v>99</v>
      </c>
      <c r="H5" s="6" t="n">
        <v>98</v>
      </c>
      <c r="I5" s="6" t="n">
        <v>100</v>
      </c>
      <c r="J5" s="6" t="n">
        <v>378</v>
      </c>
      <c r="K5" s="6" t="n">
        <v>395</v>
      </c>
      <c r="L5" s="6" t="n">
        <v>417</v>
      </c>
    </row>
    <row r="6" spans="1:12">
      <c r="A6" s="4" t="s">
        <v>117</v>
      </c>
      <c r="B6" s="6" t="n">
        <v>22</v>
      </c>
      <c r="C6" s="6" t="n">
        <v>0</v>
      </c>
      <c r="D6" s="6" t="n">
        <v>0</v>
      </c>
      <c r="E6" s="6" t="n">
        <v>0</v>
      </c>
      <c r="J6" s="6" t="n">
        <v>22</v>
      </c>
      <c r="K6" s="6" t="n">
        <v>0</v>
      </c>
      <c r="L6" s="6" t="n">
        <v>0</v>
      </c>
    </row>
    <row r="7" spans="1:12">
      <c r="A7" s="4" t="s">
        <v>118</v>
      </c>
      <c r="B7" s="6" t="n">
        <v>10</v>
      </c>
      <c r="C7" s="6" t="n">
        <v>16</v>
      </c>
      <c r="D7" s="6" t="n">
        <v>8</v>
      </c>
      <c r="E7" s="6" t="n">
        <v>-12</v>
      </c>
      <c r="F7" s="6" t="n">
        <v>-18</v>
      </c>
      <c r="G7" s="6" t="n">
        <v>-7</v>
      </c>
      <c r="H7" s="6" t="n">
        <v>-2</v>
      </c>
      <c r="I7" s="6" t="n">
        <v>-5</v>
      </c>
      <c r="J7" s="6" t="n">
        <v>22</v>
      </c>
      <c r="K7" s="6" t="n">
        <v>-32</v>
      </c>
      <c r="L7" s="6" t="n">
        <v>40</v>
      </c>
    </row>
    <row r="8" spans="1:12">
      <c r="A8" s="4" t="s">
        <v>119</v>
      </c>
      <c r="B8" s="6" t="n">
        <v>19</v>
      </c>
      <c r="C8" s="6" t="n">
        <v>5</v>
      </c>
      <c r="D8" s="6" t="n">
        <v>-8</v>
      </c>
      <c r="E8" s="6" t="n">
        <v>-22</v>
      </c>
      <c r="F8" s="6" t="n">
        <v>9</v>
      </c>
      <c r="G8" s="6" t="n">
        <v>21</v>
      </c>
      <c r="H8" s="6" t="n">
        <v>48</v>
      </c>
      <c r="I8" s="6" t="n">
        <v>34</v>
      </c>
      <c r="J8" s="6" t="n">
        <v>-6</v>
      </c>
      <c r="K8" s="6" t="n">
        <v>112</v>
      </c>
      <c r="L8" s="6" t="n">
        <v>111</v>
      </c>
    </row>
    <row r="9" spans="1:12">
      <c r="A9" s="4" t="s">
        <v>122</v>
      </c>
      <c r="J9" s="6" t="n">
        <v>0</v>
      </c>
      <c r="K9" s="6" t="n">
        <v>0</v>
      </c>
      <c r="L9" s="6" t="n">
        <v>58</v>
      </c>
    </row>
    <row r="10" spans="1:12">
      <c r="A10" s="4" t="s">
        <v>180</v>
      </c>
      <c r="J10" s="6" t="n">
        <v>71</v>
      </c>
      <c r="K10" s="6" t="n">
        <v>-22</v>
      </c>
      <c r="L10" s="6" t="n">
        <v>423</v>
      </c>
    </row>
    <row r="11" spans="1:12">
      <c r="A11" s="4" t="s">
        <v>125</v>
      </c>
      <c r="J11" s="6" t="n">
        <v>963</v>
      </c>
      <c r="K11" s="6" t="n">
        <v>1001</v>
      </c>
      <c r="L11" s="6" t="n">
        <v>1739</v>
      </c>
    </row>
    <row r="12" spans="1:12">
      <c r="A12" s="3" t="s">
        <v>126</v>
      </c>
    </row>
    <row r="13" spans="1:12">
      <c r="A13" s="4" t="s">
        <v>1378</v>
      </c>
      <c r="B13" s="6" t="n">
        <v>18</v>
      </c>
      <c r="C13" s="6" t="n">
        <v>30</v>
      </c>
      <c r="D13" s="6" t="n">
        <v>-1</v>
      </c>
      <c r="E13" s="6" t="n">
        <v>46</v>
      </c>
      <c r="F13" s="6" t="n">
        <v>21</v>
      </c>
      <c r="G13" s="6" t="n">
        <v>17</v>
      </c>
      <c r="H13" s="6" t="n">
        <v>44</v>
      </c>
      <c r="I13" s="6" t="n">
        <v>-18</v>
      </c>
      <c r="J13" s="6" t="n">
        <v>93</v>
      </c>
      <c r="K13" s="6" t="n">
        <v>64</v>
      </c>
      <c r="L13" s="6" t="n">
        <v>388</v>
      </c>
    </row>
    <row r="14" spans="1:12">
      <c r="A14" s="4" t="s">
        <v>129</v>
      </c>
      <c r="B14" s="6" t="n">
        <v>5</v>
      </c>
      <c r="C14" s="6" t="n">
        <v>3</v>
      </c>
      <c r="D14" s="6" t="n">
        <v>4</v>
      </c>
      <c r="E14" s="6" t="n">
        <v>6</v>
      </c>
      <c r="F14" s="6" t="n">
        <v>4</v>
      </c>
      <c r="G14" s="6" t="n">
        <v>3</v>
      </c>
      <c r="H14" s="6" t="n">
        <v>4</v>
      </c>
      <c r="I14" s="6" t="n">
        <v>5</v>
      </c>
      <c r="J14" s="6" t="n">
        <v>18</v>
      </c>
      <c r="K14" s="6" t="n">
        <v>16</v>
      </c>
      <c r="L14" s="6" t="n">
        <v>19</v>
      </c>
    </row>
    <row r="15" spans="1:12">
      <c r="A15" s="4" t="s">
        <v>128</v>
      </c>
      <c r="B15" s="6" t="n">
        <v>22</v>
      </c>
      <c r="C15" s="6" t="n">
        <v>22</v>
      </c>
      <c r="D15" s="6" t="n">
        <v>22</v>
      </c>
      <c r="E15" s="6" t="n">
        <v>23</v>
      </c>
      <c r="F15" s="6" t="n">
        <v>23</v>
      </c>
      <c r="G15" s="6" t="n">
        <v>23</v>
      </c>
      <c r="H15" s="6" t="n">
        <v>24</v>
      </c>
      <c r="I15" s="6" t="n">
        <v>24</v>
      </c>
      <c r="J15" s="6" t="n">
        <v>89</v>
      </c>
      <c r="K15" s="6" t="n">
        <v>94</v>
      </c>
      <c r="L15" s="6" t="n">
        <v>97</v>
      </c>
    </row>
    <row r="16" spans="1:12">
      <c r="A16" s="4" t="s">
        <v>131</v>
      </c>
      <c r="J16" s="6" t="n">
        <v>303</v>
      </c>
      <c r="K16" s="6" t="n">
        <v>248</v>
      </c>
      <c r="L16" s="6" t="n">
        <v>244</v>
      </c>
    </row>
    <row r="17" spans="1:12">
      <c r="A17" s="4" t="s">
        <v>132</v>
      </c>
      <c r="J17" s="6" t="n">
        <v>503</v>
      </c>
      <c r="K17" s="6" t="n">
        <v>422</v>
      </c>
      <c r="L17" s="6" t="n">
        <v>748</v>
      </c>
    </row>
    <row r="18" spans="1:12">
      <c r="A18" s="4" t="s">
        <v>134</v>
      </c>
      <c r="B18" s="6" t="n">
        <v>1</v>
      </c>
      <c r="C18" s="6" t="n">
        <v>0</v>
      </c>
      <c r="D18" s="6" t="n">
        <v>1</v>
      </c>
      <c r="E18" s="6" t="n">
        <v>2</v>
      </c>
      <c r="F18" s="6" t="n">
        <v>1</v>
      </c>
      <c r="G18" s="6" t="n">
        <v>-1</v>
      </c>
      <c r="H18" s="6" t="n">
        <v>1</v>
      </c>
      <c r="I18" s="6" t="n">
        <v>0</v>
      </c>
      <c r="J18" s="6" t="n">
        <v>4</v>
      </c>
      <c r="K18" s="6" t="n">
        <v>1</v>
      </c>
      <c r="L18" s="6" t="n">
        <v>0</v>
      </c>
    </row>
    <row r="19" spans="1:12">
      <c r="A19" s="4" t="s">
        <v>133</v>
      </c>
      <c r="B19" s="6" t="n">
        <v>137</v>
      </c>
      <c r="C19" s="6" t="n">
        <v>86</v>
      </c>
      <c r="D19" s="6" t="n">
        <v>181</v>
      </c>
      <c r="E19" s="6" t="n">
        <v>56</v>
      </c>
      <c r="F19" s="6" t="n">
        <v>100</v>
      </c>
      <c r="G19" s="6" t="n">
        <v>176</v>
      </c>
      <c r="H19" s="6" t="n">
        <v>86</v>
      </c>
      <c r="I19" s="6" t="n">
        <v>217</v>
      </c>
      <c r="J19" s="6" t="n">
        <v>460</v>
      </c>
      <c r="K19" s="6" t="n">
        <v>579</v>
      </c>
      <c r="L19" s="6" t="n">
        <v>991</v>
      </c>
    </row>
    <row r="20" spans="1:12">
      <c r="A20" s="4" t="s">
        <v>2323</v>
      </c>
      <c r="B20" s="6" t="n">
        <v>138</v>
      </c>
      <c r="C20" s="6" t="n">
        <v>86</v>
      </c>
      <c r="D20" s="6" t="n">
        <v>182</v>
      </c>
      <c r="E20" s="6" t="n">
        <v>58</v>
      </c>
      <c r="F20" s="6" t="n">
        <v>101</v>
      </c>
      <c r="G20" s="6" t="n">
        <v>175</v>
      </c>
      <c r="H20" s="6" t="n">
        <v>87</v>
      </c>
      <c r="I20" s="6" t="n">
        <v>217</v>
      </c>
      <c r="J20" s="6" t="n">
        <v>464</v>
      </c>
      <c r="K20" s="6" t="n">
        <v>580</v>
      </c>
      <c r="L20" s="6" t="n">
        <v>991</v>
      </c>
    </row>
    <row r="21" spans="1:12">
      <c r="A21" s="4" t="s">
        <v>2487</v>
      </c>
      <c r="B21" s="6" t="n">
        <v>-2</v>
      </c>
      <c r="C21" s="6" t="n">
        <v>-17</v>
      </c>
      <c r="D21" s="6" t="n">
        <v>-40</v>
      </c>
      <c r="E21" s="6" t="n">
        <v>-4</v>
      </c>
      <c r="F21" s="6" t="n">
        <v>-13</v>
      </c>
      <c r="G21" s="6" t="n">
        <v>-14</v>
      </c>
      <c r="H21" s="6" t="n">
        <v>-12</v>
      </c>
      <c r="I21" s="6" t="n">
        <v>-20</v>
      </c>
      <c r="J21" s="6" t="n">
        <v>-63</v>
      </c>
      <c r="K21" s="6" t="n">
        <v>-59</v>
      </c>
      <c r="L21" s="6" t="n">
        <v>-261</v>
      </c>
    </row>
    <row r="22" spans="1:12">
      <c r="A22" s="4" t="s">
        <v>2539</v>
      </c>
      <c r="J22" s="6" t="n">
        <v>0</v>
      </c>
      <c r="K22" s="6" t="n">
        <v>0</v>
      </c>
      <c r="L22" s="6" t="n">
        <v>0</v>
      </c>
    </row>
    <row r="23" spans="1:12">
      <c r="A23" s="4" t="s">
        <v>140</v>
      </c>
      <c r="B23" s="6" t="n">
        <v>136</v>
      </c>
      <c r="C23" s="6" t="n">
        <v>69</v>
      </c>
      <c r="D23" s="6" t="n">
        <v>142</v>
      </c>
      <c r="E23" s="6" t="n">
        <v>54</v>
      </c>
      <c r="F23" s="6" t="n">
        <v>88</v>
      </c>
      <c r="G23" s="6" t="n">
        <v>161</v>
      </c>
      <c r="H23" s="6" t="n">
        <v>75</v>
      </c>
      <c r="I23" s="6" t="n">
        <v>197</v>
      </c>
      <c r="J23" s="6" t="n">
        <v>401</v>
      </c>
      <c r="K23" s="6" t="n">
        <v>521</v>
      </c>
      <c r="L23" s="6" t="n">
        <v>730</v>
      </c>
    </row>
    <row r="24" spans="1:12">
      <c r="A24" s="4" t="s">
        <v>707</v>
      </c>
      <c r="B24" s="6" t="n">
        <v>-1</v>
      </c>
      <c r="C24" s="6" t="n">
        <v>0</v>
      </c>
      <c r="D24" s="6" t="n">
        <v>0</v>
      </c>
      <c r="E24" s="6" t="n">
        <v>0</v>
      </c>
      <c r="F24" s="6" t="n">
        <v>0</v>
      </c>
      <c r="G24" s="6" t="n">
        <v>0</v>
      </c>
      <c r="H24" s="6" t="n">
        <v>0</v>
      </c>
      <c r="I24" s="6" t="n">
        <v>0</v>
      </c>
      <c r="J24" s="6" t="n">
        <v>-1</v>
      </c>
      <c r="K24" s="6" t="n">
        <v>0</v>
      </c>
      <c r="L24" s="6" t="n">
        <v>0</v>
      </c>
    </row>
    <row r="25" spans="1:12">
      <c r="A25" s="4" t="s">
        <v>142</v>
      </c>
      <c r="B25" s="5" t="n">
        <v>137</v>
      </c>
      <c r="C25" s="5" t="n">
        <v>69</v>
      </c>
      <c r="D25" s="5" t="n">
        <v>142</v>
      </c>
      <c r="E25" s="5" t="n">
        <v>54</v>
      </c>
      <c r="F25" s="5" t="n">
        <v>88</v>
      </c>
      <c r="G25" s="5" t="n">
        <v>161</v>
      </c>
      <c r="H25" s="5" t="n">
        <v>75</v>
      </c>
      <c r="I25" s="5" t="n">
        <v>197</v>
      </c>
      <c r="J25" s="6" t="n">
        <v>402</v>
      </c>
      <c r="K25" s="6" t="n">
        <v>521</v>
      </c>
      <c r="L25" s="6" t="n">
        <v>730</v>
      </c>
    </row>
    <row r="26" spans="1:12">
      <c r="A26" s="4" t="s">
        <v>155</v>
      </c>
      <c r="J26" s="6" t="n">
        <v>650</v>
      </c>
      <c r="K26" s="6" t="n">
        <v>274</v>
      </c>
      <c r="L26" s="6" t="n">
        <v>897</v>
      </c>
    </row>
    <row r="27" spans="1:12">
      <c r="A27" s="4" t="s">
        <v>2534</v>
      </c>
    </row>
    <row r="28" spans="1:12">
      <c r="A28" s="3" t="s">
        <v>114</v>
      </c>
    </row>
    <row r="29" spans="1:12">
      <c r="A29" s="4" t="s">
        <v>115</v>
      </c>
      <c r="J29" s="6" t="n">
        <v>0</v>
      </c>
      <c r="K29" s="6" t="n">
        <v>0</v>
      </c>
      <c r="L29" s="6" t="n">
        <v>0</v>
      </c>
    </row>
    <row r="30" spans="1:12">
      <c r="A30" s="4" t="s">
        <v>116</v>
      </c>
      <c r="J30" s="6" t="n">
        <v>0</v>
      </c>
      <c r="K30" s="6" t="n">
        <v>1</v>
      </c>
      <c r="L30" s="6" t="n">
        <v>0</v>
      </c>
    </row>
    <row r="31" spans="1:12">
      <c r="A31" s="4" t="s">
        <v>117</v>
      </c>
      <c r="J31" s="6" t="n">
        <v>0</v>
      </c>
    </row>
    <row r="32" spans="1:12">
      <c r="A32" s="4" t="s">
        <v>118</v>
      </c>
      <c r="J32" s="6" t="n">
        <v>0</v>
      </c>
      <c r="K32" s="6" t="n">
        <v>0</v>
      </c>
      <c r="L32" s="6" t="n">
        <v>0</v>
      </c>
    </row>
    <row r="33" spans="1:12">
      <c r="A33" s="4" t="s">
        <v>119</v>
      </c>
      <c r="J33" s="6" t="n">
        <v>0</v>
      </c>
      <c r="K33" s="6" t="n">
        <v>0</v>
      </c>
      <c r="L33" s="6" t="n">
        <v>0</v>
      </c>
    </row>
    <row r="34" spans="1:12">
      <c r="A34" s="4" t="s">
        <v>122</v>
      </c>
      <c r="L34" s="6" t="n">
        <v>0</v>
      </c>
    </row>
    <row r="35" spans="1:12">
      <c r="A35" s="4" t="s">
        <v>180</v>
      </c>
      <c r="J35" s="6" t="n">
        <v>0</v>
      </c>
      <c r="K35" s="6" t="n">
        <v>12</v>
      </c>
      <c r="L35" s="6" t="n">
        <v>10</v>
      </c>
    </row>
    <row r="36" spans="1:12">
      <c r="A36" s="4" t="s">
        <v>125</v>
      </c>
      <c r="J36" s="6" t="n">
        <v>0</v>
      </c>
      <c r="K36" s="6" t="n">
        <v>13</v>
      </c>
      <c r="L36" s="6" t="n">
        <v>10</v>
      </c>
    </row>
    <row r="37" spans="1:12">
      <c r="A37" s="3" t="s">
        <v>126</v>
      </c>
    </row>
    <row r="38" spans="1:12">
      <c r="A38" s="4" t="s">
        <v>1378</v>
      </c>
      <c r="J38" s="6" t="n">
        <v>0</v>
      </c>
      <c r="K38" s="6" t="n">
        <v>0</v>
      </c>
      <c r="L38" s="6" t="n">
        <v>0</v>
      </c>
    </row>
    <row r="39" spans="1:12">
      <c r="A39" s="4" t="s">
        <v>129</v>
      </c>
      <c r="J39" s="6" t="n">
        <v>0</v>
      </c>
      <c r="K39" s="6" t="n">
        <v>0</v>
      </c>
      <c r="L39" s="6" t="n">
        <v>0</v>
      </c>
    </row>
    <row r="40" spans="1:12">
      <c r="A40" s="4" t="s">
        <v>128</v>
      </c>
      <c r="J40" s="6" t="n">
        <v>0</v>
      </c>
      <c r="K40" s="6" t="n">
        <v>0</v>
      </c>
      <c r="L40" s="6" t="n">
        <v>0</v>
      </c>
    </row>
    <row r="41" spans="1:12">
      <c r="A41" s="4" t="s">
        <v>131</v>
      </c>
      <c r="J41" s="6" t="n">
        <v>31</v>
      </c>
      <c r="K41" s="6" t="n">
        <v>41</v>
      </c>
      <c r="L41" s="6" t="n">
        <v>38</v>
      </c>
    </row>
    <row r="42" spans="1:12">
      <c r="A42" s="4" t="s">
        <v>132</v>
      </c>
      <c r="J42" s="6" t="n">
        <v>31</v>
      </c>
      <c r="K42" s="6" t="n">
        <v>41</v>
      </c>
      <c r="L42" s="6" t="n">
        <v>38</v>
      </c>
    </row>
    <row r="43" spans="1:12">
      <c r="A43" s="4" t="s">
        <v>134</v>
      </c>
      <c r="J43" s="6" t="n">
        <v>0</v>
      </c>
      <c r="K43" s="6" t="n">
        <v>0</v>
      </c>
      <c r="L43" s="6" t="n">
        <v>0</v>
      </c>
    </row>
    <row r="44" spans="1:12">
      <c r="A44" s="4" t="s">
        <v>133</v>
      </c>
      <c r="J44" s="6" t="n">
        <v>-31</v>
      </c>
      <c r="K44" s="6" t="n">
        <v>-28</v>
      </c>
      <c r="L44" s="6" t="n">
        <v>-28</v>
      </c>
    </row>
    <row r="45" spans="1:12">
      <c r="A45" s="4" t="s">
        <v>2487</v>
      </c>
      <c r="J45" s="6" t="n">
        <v>0</v>
      </c>
      <c r="K45" s="6" t="n">
        <v>0</v>
      </c>
      <c r="L45" s="6" t="n">
        <v>0</v>
      </c>
    </row>
    <row r="46" spans="1:12">
      <c r="A46" s="4" t="s">
        <v>2539</v>
      </c>
      <c r="J46" s="6" t="n">
        <v>433</v>
      </c>
      <c r="K46" s="6" t="n">
        <v>549</v>
      </c>
      <c r="L46" s="6" t="n">
        <v>758</v>
      </c>
    </row>
    <row r="47" spans="1:12">
      <c r="A47" s="4" t="s">
        <v>140</v>
      </c>
      <c r="J47" s="6" t="n">
        <v>402</v>
      </c>
      <c r="K47" s="6" t="n">
        <v>521</v>
      </c>
      <c r="L47" s="6" t="n">
        <v>730</v>
      </c>
    </row>
    <row r="48" spans="1:12">
      <c r="A48" s="4" t="s">
        <v>707</v>
      </c>
      <c r="J48" s="6" t="n">
        <v>0</v>
      </c>
      <c r="K48" s="6" t="n">
        <v>0</v>
      </c>
      <c r="L48" s="6" t="n">
        <v>0</v>
      </c>
    </row>
    <row r="49" spans="1:12">
      <c r="A49" s="4" t="s">
        <v>142</v>
      </c>
      <c r="J49" s="6" t="n">
        <v>402</v>
      </c>
      <c r="K49" s="6" t="n">
        <v>521</v>
      </c>
      <c r="L49" s="6" t="n">
        <v>730</v>
      </c>
    </row>
    <row r="50" spans="1:12">
      <c r="A50" s="4" t="s">
        <v>155</v>
      </c>
      <c r="J50" s="6" t="n">
        <v>651</v>
      </c>
      <c r="K50" s="6" t="n">
        <v>274</v>
      </c>
      <c r="L50" s="6" t="n">
        <v>897</v>
      </c>
    </row>
    <row r="51" spans="1:12">
      <c r="A51" s="4" t="s">
        <v>2535</v>
      </c>
    </row>
    <row r="52" spans="1:12">
      <c r="A52" s="3" t="s">
        <v>114</v>
      </c>
    </row>
    <row r="53" spans="1:12">
      <c r="A53" s="4" t="s">
        <v>115</v>
      </c>
      <c r="J53" s="6" t="n">
        <v>0</v>
      </c>
      <c r="K53" s="6" t="n">
        <v>0</v>
      </c>
      <c r="L53" s="6" t="n">
        <v>0</v>
      </c>
    </row>
    <row r="54" spans="1:12">
      <c r="A54" s="4" t="s">
        <v>116</v>
      </c>
      <c r="J54" s="6" t="n">
        <v>11</v>
      </c>
      <c r="K54" s="6" t="n">
        <v>9</v>
      </c>
      <c r="L54" s="6" t="n">
        <v>2</v>
      </c>
    </row>
    <row r="55" spans="1:12">
      <c r="A55" s="4" t="s">
        <v>117</v>
      </c>
      <c r="J55" s="6" t="n">
        <v>0</v>
      </c>
    </row>
    <row r="56" spans="1:12">
      <c r="A56" s="4" t="s">
        <v>118</v>
      </c>
      <c r="J56" s="6" t="n">
        <v>0</v>
      </c>
      <c r="K56" s="6" t="n">
        <v>0</v>
      </c>
      <c r="L56" s="6" t="n">
        <v>0</v>
      </c>
    </row>
    <row r="57" spans="1:12">
      <c r="A57" s="4" t="s">
        <v>119</v>
      </c>
      <c r="J57" s="6" t="n">
        <v>0</v>
      </c>
      <c r="K57" s="6" t="n">
        <v>0</v>
      </c>
      <c r="L57" s="6" t="n">
        <v>0</v>
      </c>
    </row>
    <row r="58" spans="1:12">
      <c r="A58" s="4" t="s">
        <v>122</v>
      </c>
      <c r="L58" s="6" t="n">
        <v>0</v>
      </c>
    </row>
    <row r="59" spans="1:12">
      <c r="A59" s="4" t="s">
        <v>180</v>
      </c>
      <c r="J59" s="6" t="n">
        <v>0</v>
      </c>
      <c r="K59" s="6" t="n">
        <v>0</v>
      </c>
      <c r="L59" s="6" t="n">
        <v>0</v>
      </c>
    </row>
    <row r="60" spans="1:12">
      <c r="A60" s="4" t="s">
        <v>125</v>
      </c>
      <c r="J60" s="6" t="n">
        <v>11</v>
      </c>
      <c r="K60" s="6" t="n">
        <v>9</v>
      </c>
      <c r="L60" s="6" t="n">
        <v>2</v>
      </c>
    </row>
    <row r="61" spans="1:12">
      <c r="A61" s="3" t="s">
        <v>126</v>
      </c>
    </row>
    <row r="62" spans="1:12">
      <c r="A62" s="4" t="s">
        <v>1378</v>
      </c>
      <c r="J62" s="6" t="n">
        <v>0</v>
      </c>
      <c r="K62" s="6" t="n">
        <v>0</v>
      </c>
      <c r="L62" s="6" t="n">
        <v>0</v>
      </c>
    </row>
    <row r="63" spans="1:12">
      <c r="A63" s="4" t="s">
        <v>129</v>
      </c>
      <c r="J63" s="6" t="n">
        <v>0</v>
      </c>
      <c r="K63" s="6" t="n">
        <v>0</v>
      </c>
      <c r="L63" s="6" t="n">
        <v>0</v>
      </c>
    </row>
    <row r="64" spans="1:12">
      <c r="A64" s="4" t="s">
        <v>128</v>
      </c>
      <c r="J64" s="6" t="n">
        <v>51</v>
      </c>
      <c r="K64" s="6" t="n">
        <v>49</v>
      </c>
      <c r="L64" s="6" t="n">
        <v>47</v>
      </c>
    </row>
    <row r="65" spans="1:12">
      <c r="A65" s="4" t="s">
        <v>131</v>
      </c>
      <c r="J65" s="6" t="n">
        <v>10</v>
      </c>
      <c r="K65" s="6" t="n">
        <v>10</v>
      </c>
      <c r="L65" s="6" t="n">
        <v>12</v>
      </c>
    </row>
    <row r="66" spans="1:12">
      <c r="A66" s="4" t="s">
        <v>132</v>
      </c>
      <c r="J66" s="6" t="n">
        <v>61</v>
      </c>
      <c r="K66" s="6" t="n">
        <v>59</v>
      </c>
      <c r="L66" s="6" t="n">
        <v>59</v>
      </c>
    </row>
    <row r="67" spans="1:12">
      <c r="A67" s="4" t="s">
        <v>134</v>
      </c>
      <c r="J67" s="6" t="n">
        <v>0</v>
      </c>
      <c r="K67" s="6" t="n">
        <v>0</v>
      </c>
      <c r="L67" s="6" t="n">
        <v>0</v>
      </c>
    </row>
    <row r="68" spans="1:12">
      <c r="A68" s="4" t="s">
        <v>133</v>
      </c>
      <c r="J68" s="6" t="n">
        <v>-50</v>
      </c>
      <c r="K68" s="6" t="n">
        <v>-50</v>
      </c>
      <c r="L68" s="6" t="n">
        <v>-57</v>
      </c>
    </row>
    <row r="69" spans="1:12">
      <c r="A69" s="4" t="s">
        <v>2487</v>
      </c>
      <c r="J69" s="6" t="n">
        <v>10</v>
      </c>
      <c r="K69" s="6" t="n">
        <v>52</v>
      </c>
      <c r="L69" s="6" t="n">
        <v>17</v>
      </c>
    </row>
    <row r="70" spans="1:12">
      <c r="A70" s="4" t="s">
        <v>2539</v>
      </c>
      <c r="J70" s="6" t="n">
        <v>422</v>
      </c>
      <c r="K70" s="6" t="n">
        <v>412</v>
      </c>
      <c r="L70" s="6" t="n">
        <v>636</v>
      </c>
    </row>
    <row r="71" spans="1:12">
      <c r="A71" s="4" t="s">
        <v>140</v>
      </c>
      <c r="J71" s="6" t="n">
        <v>382</v>
      </c>
      <c r="K71" s="6" t="n">
        <v>414</v>
      </c>
      <c r="L71" s="6" t="n">
        <v>596</v>
      </c>
    </row>
    <row r="72" spans="1:12">
      <c r="A72" s="4" t="s">
        <v>707</v>
      </c>
      <c r="J72" s="6" t="n">
        <v>0</v>
      </c>
      <c r="K72" s="6" t="n">
        <v>0</v>
      </c>
      <c r="L72" s="6" t="n">
        <v>0</v>
      </c>
    </row>
    <row r="73" spans="1:12">
      <c r="A73" s="4" t="s">
        <v>142</v>
      </c>
      <c r="J73" s="6" t="n">
        <v>382</v>
      </c>
      <c r="K73" s="6" t="n">
        <v>414</v>
      </c>
      <c r="L73" s="6" t="n">
        <v>596</v>
      </c>
    </row>
    <row r="74" spans="1:12">
      <c r="A74" s="4" t="s">
        <v>155</v>
      </c>
      <c r="J74" s="6" t="n">
        <v>553</v>
      </c>
      <c r="K74" s="6" t="n">
        <v>218</v>
      </c>
      <c r="L74" s="6" t="n">
        <v>754</v>
      </c>
    </row>
    <row r="75" spans="1:12">
      <c r="A75" s="4" t="s">
        <v>2536</v>
      </c>
    </row>
    <row r="76" spans="1:12">
      <c r="A76" s="3" t="s">
        <v>114</v>
      </c>
    </row>
    <row r="77" spans="1:12">
      <c r="A77" s="4" t="s">
        <v>115</v>
      </c>
      <c r="J77" s="6" t="n">
        <v>0</v>
      </c>
      <c r="K77" s="6" t="n">
        <v>0</v>
      </c>
      <c r="L77" s="6" t="n">
        <v>0</v>
      </c>
    </row>
    <row r="78" spans="1:12">
      <c r="A78" s="4" t="s">
        <v>116</v>
      </c>
      <c r="J78" s="6" t="n">
        <v>1</v>
      </c>
      <c r="K78" s="6" t="n">
        <v>1</v>
      </c>
      <c r="L78" s="6" t="n">
        <v>0</v>
      </c>
    </row>
    <row r="79" spans="1:12">
      <c r="A79" s="4" t="s">
        <v>117</v>
      </c>
      <c r="J79" s="6" t="n">
        <v>0</v>
      </c>
    </row>
    <row r="80" spans="1:12">
      <c r="A80" s="4" t="s">
        <v>118</v>
      </c>
      <c r="J80" s="6" t="n">
        <v>0</v>
      </c>
      <c r="K80" s="6" t="n">
        <v>0</v>
      </c>
      <c r="L80" s="6" t="n">
        <v>0</v>
      </c>
    </row>
    <row r="81" spans="1:12">
      <c r="A81" s="4" t="s">
        <v>119</v>
      </c>
      <c r="J81" s="6" t="n">
        <v>0</v>
      </c>
      <c r="K81" s="6" t="n">
        <v>0</v>
      </c>
      <c r="L81" s="6" t="n">
        <v>0</v>
      </c>
    </row>
    <row r="82" spans="1:12">
      <c r="A82" s="4" t="s">
        <v>122</v>
      </c>
      <c r="L82" s="6" t="n">
        <v>0</v>
      </c>
    </row>
    <row r="83" spans="1:12">
      <c r="A83" s="4" t="s">
        <v>180</v>
      </c>
      <c r="J83" s="6" t="n">
        <v>0</v>
      </c>
      <c r="K83" s="6" t="n">
        <v>0</v>
      </c>
      <c r="L83" s="6" t="n">
        <v>0</v>
      </c>
    </row>
    <row r="84" spans="1:12">
      <c r="A84" s="4" t="s">
        <v>125</v>
      </c>
      <c r="J84" s="6" t="n">
        <v>1</v>
      </c>
      <c r="K84" s="6" t="n">
        <v>1</v>
      </c>
      <c r="L84" s="6" t="n">
        <v>0</v>
      </c>
    </row>
    <row r="85" spans="1:12">
      <c r="A85" s="3" t="s">
        <v>126</v>
      </c>
    </row>
    <row r="86" spans="1:12">
      <c r="A86" s="4" t="s">
        <v>1378</v>
      </c>
      <c r="J86" s="6" t="n">
        <v>0</v>
      </c>
      <c r="K86" s="6" t="n">
        <v>0</v>
      </c>
      <c r="L86" s="6" t="n">
        <v>0</v>
      </c>
    </row>
    <row r="87" spans="1:12">
      <c r="A87" s="4" t="s">
        <v>129</v>
      </c>
      <c r="J87" s="6" t="n">
        <v>0</v>
      </c>
      <c r="K87" s="6" t="n">
        <v>0</v>
      </c>
      <c r="L87" s="6" t="n">
        <v>0</v>
      </c>
    </row>
    <row r="88" spans="1:12">
      <c r="A88" s="4" t="s">
        <v>128</v>
      </c>
      <c r="J88" s="6" t="n">
        <v>54</v>
      </c>
      <c r="K88" s="6" t="n">
        <v>54</v>
      </c>
      <c r="L88" s="6" t="n">
        <v>54</v>
      </c>
    </row>
    <row r="89" spans="1:12">
      <c r="A89" s="4" t="s">
        <v>131</v>
      </c>
      <c r="J89" s="6" t="n">
        <v>0</v>
      </c>
      <c r="K89" s="6" t="n">
        <v>0</v>
      </c>
      <c r="L89" s="6" t="n">
        <v>1</v>
      </c>
    </row>
    <row r="90" spans="1:12">
      <c r="A90" s="4" t="s">
        <v>132</v>
      </c>
      <c r="J90" s="6" t="n">
        <v>54</v>
      </c>
      <c r="K90" s="6" t="n">
        <v>54</v>
      </c>
      <c r="L90" s="6" t="n">
        <v>55</v>
      </c>
    </row>
    <row r="91" spans="1:12">
      <c r="A91" s="4" t="s">
        <v>134</v>
      </c>
      <c r="J91" s="6" t="n">
        <v>0</v>
      </c>
      <c r="K91" s="6" t="n">
        <v>0</v>
      </c>
      <c r="L91" s="6" t="n">
        <v>0</v>
      </c>
    </row>
    <row r="92" spans="1:12">
      <c r="A92" s="4" t="s">
        <v>133</v>
      </c>
      <c r="J92" s="6" t="n">
        <v>-53</v>
      </c>
      <c r="K92" s="6" t="n">
        <v>-53</v>
      </c>
      <c r="L92" s="6" t="n">
        <v>-55</v>
      </c>
    </row>
    <row r="93" spans="1:12">
      <c r="A93" s="4" t="s">
        <v>2487</v>
      </c>
      <c r="J93" s="6" t="n">
        <v>11</v>
      </c>
      <c r="K93" s="6" t="n">
        <v>11</v>
      </c>
      <c r="L93" s="6" t="n">
        <v>54</v>
      </c>
    </row>
    <row r="94" spans="1:12">
      <c r="A94" s="4" t="s">
        <v>2539</v>
      </c>
      <c r="J94" s="6" t="n">
        <v>327</v>
      </c>
      <c r="K94" s="6" t="n">
        <v>277</v>
      </c>
      <c r="L94" s="6" t="n">
        <v>395</v>
      </c>
    </row>
    <row r="95" spans="1:12">
      <c r="A95" s="4" t="s">
        <v>140</v>
      </c>
      <c r="J95" s="6" t="n">
        <v>285</v>
      </c>
      <c r="K95" s="6" t="n">
        <v>235</v>
      </c>
      <c r="L95" s="6" t="n">
        <v>394</v>
      </c>
    </row>
    <row r="96" spans="1:12">
      <c r="A96" s="4" t="s">
        <v>707</v>
      </c>
      <c r="J96" s="6" t="n">
        <v>0</v>
      </c>
      <c r="K96" s="6" t="n">
        <v>0</v>
      </c>
      <c r="L96" s="6" t="n">
        <v>0</v>
      </c>
    </row>
    <row r="97" spans="1:12">
      <c r="A97" s="4" t="s">
        <v>142</v>
      </c>
      <c r="J97" s="6" t="n">
        <v>285</v>
      </c>
      <c r="K97" s="6" t="n">
        <v>235</v>
      </c>
      <c r="L97" s="6" t="n">
        <v>394</v>
      </c>
    </row>
    <row r="98" spans="1:12">
      <c r="A98" s="4" t="s">
        <v>155</v>
      </c>
      <c r="J98" s="6" t="n">
        <v>440</v>
      </c>
      <c r="K98" s="6" t="n">
        <v>107</v>
      </c>
      <c r="L98" s="6" t="n">
        <v>482</v>
      </c>
    </row>
    <row r="99" spans="1:12">
      <c r="A99" s="4" t="s">
        <v>2537</v>
      </c>
    </row>
    <row r="100" spans="1:12">
      <c r="A100" s="3" t="s">
        <v>114</v>
      </c>
    </row>
    <row r="101" spans="1:12">
      <c r="A101" s="4" t="s">
        <v>115</v>
      </c>
      <c r="J101" s="6" t="n">
        <v>486</v>
      </c>
      <c r="K101" s="6" t="n">
        <v>563</v>
      </c>
      <c r="L101" s="6" t="n">
        <v>728</v>
      </c>
    </row>
    <row r="102" spans="1:12">
      <c r="A102" s="4" t="s">
        <v>116</v>
      </c>
      <c r="J102" s="6" t="n">
        <v>388</v>
      </c>
      <c r="K102" s="6" t="n">
        <v>398</v>
      </c>
      <c r="L102" s="6" t="n">
        <v>426</v>
      </c>
    </row>
    <row r="103" spans="1:12">
      <c r="A103" s="4" t="s">
        <v>117</v>
      </c>
      <c r="J103" s="6" t="n">
        <v>22</v>
      </c>
    </row>
    <row r="104" spans="1:12">
      <c r="A104" s="4" t="s">
        <v>118</v>
      </c>
      <c r="J104" s="6" t="n">
        <v>22</v>
      </c>
      <c r="K104" s="6" t="n">
        <v>-32</v>
      </c>
      <c r="L104" s="6" t="n">
        <v>45</v>
      </c>
    </row>
    <row r="105" spans="1:12">
      <c r="A105" s="4" t="s">
        <v>119</v>
      </c>
      <c r="J105" s="6" t="n">
        <v>-6</v>
      </c>
      <c r="K105" s="6" t="n">
        <v>112</v>
      </c>
      <c r="L105" s="6" t="n">
        <v>111</v>
      </c>
    </row>
    <row r="106" spans="1:12">
      <c r="A106" s="4" t="s">
        <v>122</v>
      </c>
      <c r="L106" s="6" t="n">
        <v>58</v>
      </c>
    </row>
    <row r="107" spans="1:12">
      <c r="A107" s="4" t="s">
        <v>180</v>
      </c>
      <c r="J107" s="6" t="n">
        <v>78</v>
      </c>
      <c r="K107" s="6" t="n">
        <v>192</v>
      </c>
      <c r="L107" s="6" t="n">
        <v>609</v>
      </c>
    </row>
    <row r="108" spans="1:12">
      <c r="A108" s="4" t="s">
        <v>125</v>
      </c>
      <c r="J108" s="6" t="n">
        <v>990</v>
      </c>
      <c r="K108" s="6" t="n">
        <v>1233</v>
      </c>
      <c r="L108" s="6" t="n">
        <v>1977</v>
      </c>
    </row>
    <row r="109" spans="1:12">
      <c r="A109" s="3" t="s">
        <v>126</v>
      </c>
    </row>
    <row r="110" spans="1:12">
      <c r="A110" s="4" t="s">
        <v>1378</v>
      </c>
      <c r="J110" s="6" t="n">
        <v>98</v>
      </c>
      <c r="K110" s="6" t="n">
        <v>70</v>
      </c>
      <c r="L110" s="6" t="n">
        <v>327</v>
      </c>
    </row>
    <row r="111" spans="1:12">
      <c r="A111" s="4" t="s">
        <v>129</v>
      </c>
      <c r="J111" s="6" t="n">
        <v>22</v>
      </c>
      <c r="K111" s="6" t="n">
        <v>21</v>
      </c>
      <c r="L111" s="6" t="n">
        <v>26</v>
      </c>
    </row>
    <row r="112" spans="1:12">
      <c r="A112" s="4" t="s">
        <v>128</v>
      </c>
      <c r="J112" s="6" t="n">
        <v>11</v>
      </c>
      <c r="K112" s="6" t="n">
        <v>10</v>
      </c>
      <c r="L112" s="6" t="n">
        <v>11</v>
      </c>
    </row>
    <row r="113" spans="1:12">
      <c r="A113" s="4" t="s">
        <v>131</v>
      </c>
      <c r="J113" s="6" t="n">
        <v>266</v>
      </c>
      <c r="K113" s="6" t="n">
        <v>394</v>
      </c>
      <c r="L113" s="6" t="n">
        <v>394</v>
      </c>
    </row>
    <row r="114" spans="1:12">
      <c r="A114" s="4" t="s">
        <v>132</v>
      </c>
      <c r="J114" s="6" t="n">
        <v>397</v>
      </c>
      <c r="K114" s="6" t="n">
        <v>495</v>
      </c>
      <c r="L114" s="6" t="n">
        <v>758</v>
      </c>
    </row>
    <row r="115" spans="1:12">
      <c r="A115" s="4" t="s">
        <v>134</v>
      </c>
      <c r="J115" s="6" t="n">
        <v>2</v>
      </c>
      <c r="K115" s="6" t="n">
        <v>1</v>
      </c>
      <c r="L115" s="6" t="n">
        <v>0</v>
      </c>
    </row>
    <row r="116" spans="1:12">
      <c r="A116" s="4" t="s">
        <v>133</v>
      </c>
      <c r="J116" s="6" t="n">
        <v>595</v>
      </c>
      <c r="K116" s="6" t="n">
        <v>739</v>
      </c>
      <c r="L116" s="6" t="n">
        <v>1219</v>
      </c>
    </row>
    <row r="117" spans="1:12">
      <c r="A117" s="4" t="s">
        <v>2487</v>
      </c>
      <c r="J117" s="6" t="n">
        <v>-84</v>
      </c>
      <c r="K117" s="6" t="n">
        <v>-123</v>
      </c>
      <c r="L117" s="6" t="n">
        <v>-359</v>
      </c>
    </row>
    <row r="118" spans="1:12">
      <c r="A118" s="4" t="s">
        <v>2539</v>
      </c>
      <c r="J118" s="6" t="n">
        <v>18</v>
      </c>
      <c r="K118" s="6" t="n">
        <v>24</v>
      </c>
      <c r="L118" s="6" t="n">
        <v>32</v>
      </c>
    </row>
    <row r="119" spans="1:12">
      <c r="A119" s="4" t="s">
        <v>140</v>
      </c>
      <c r="J119" s="6" t="n">
        <v>529</v>
      </c>
      <c r="K119" s="6" t="n">
        <v>640</v>
      </c>
      <c r="L119" s="6" t="n">
        <v>892</v>
      </c>
    </row>
    <row r="120" spans="1:12">
      <c r="A120" s="4" t="s">
        <v>707</v>
      </c>
      <c r="J120" s="6" t="n">
        <v>18</v>
      </c>
      <c r="K120" s="6" t="n">
        <v>24</v>
      </c>
      <c r="L120" s="6" t="n">
        <v>32</v>
      </c>
    </row>
    <row r="121" spans="1:12">
      <c r="A121" s="4" t="s">
        <v>142</v>
      </c>
      <c r="J121" s="6" t="n">
        <v>511</v>
      </c>
      <c r="K121" s="6" t="n">
        <v>616</v>
      </c>
      <c r="L121" s="6" t="n">
        <v>860</v>
      </c>
    </row>
    <row r="122" spans="1:12">
      <c r="A122" s="4" t="s">
        <v>155</v>
      </c>
      <c r="J122" s="6" t="n">
        <v>781</v>
      </c>
      <c r="K122" s="6" t="n">
        <v>395</v>
      </c>
      <c r="L122" s="6" t="n">
        <v>1084</v>
      </c>
    </row>
    <row r="123" spans="1:12">
      <c r="A123" s="4" t="s">
        <v>2138</v>
      </c>
    </row>
    <row r="124" spans="1:12">
      <c r="A124" s="3" t="s">
        <v>114</v>
      </c>
    </row>
    <row r="125" spans="1:12">
      <c r="A125" s="4" t="s">
        <v>115</v>
      </c>
      <c r="J125" s="6" t="n">
        <v>-10</v>
      </c>
      <c r="K125" s="6" t="n">
        <v>-15</v>
      </c>
      <c r="L125" s="6" t="n">
        <v>-38</v>
      </c>
    </row>
    <row r="126" spans="1:12">
      <c r="A126" s="4" t="s">
        <v>116</v>
      </c>
      <c r="J126" s="6" t="n">
        <v>-22</v>
      </c>
      <c r="K126" s="6" t="n">
        <v>-14</v>
      </c>
      <c r="L126" s="6" t="n">
        <v>-11</v>
      </c>
    </row>
    <row r="127" spans="1:12">
      <c r="A127" s="4" t="s">
        <v>117</v>
      </c>
      <c r="J127" s="6" t="n">
        <v>0</v>
      </c>
    </row>
    <row r="128" spans="1:12">
      <c r="A128" s="4" t="s">
        <v>118</v>
      </c>
      <c r="J128" s="6" t="n">
        <v>0</v>
      </c>
      <c r="K128" s="6" t="n">
        <v>0</v>
      </c>
      <c r="L128" s="6" t="n">
        <v>-5</v>
      </c>
    </row>
    <row r="129" spans="1:12">
      <c r="A129" s="4" t="s">
        <v>119</v>
      </c>
      <c r="J129" s="6" t="n">
        <v>0</v>
      </c>
      <c r="K129" s="6" t="n">
        <v>0</v>
      </c>
      <c r="L129" s="6" t="n">
        <v>0</v>
      </c>
    </row>
    <row r="130" spans="1:12">
      <c r="A130" s="4" t="s">
        <v>122</v>
      </c>
      <c r="L130" s="6" t="n">
        <v>0</v>
      </c>
    </row>
    <row r="131" spans="1:12">
      <c r="A131" s="4" t="s">
        <v>180</v>
      </c>
      <c r="J131" s="6" t="n">
        <v>-7</v>
      </c>
      <c r="K131" s="6" t="n">
        <v>-226</v>
      </c>
      <c r="L131" s="6" t="n">
        <v>-196</v>
      </c>
    </row>
    <row r="132" spans="1:12">
      <c r="A132" s="4" t="s">
        <v>125</v>
      </c>
      <c r="J132" s="6" t="n">
        <v>-39</v>
      </c>
      <c r="K132" s="6" t="n">
        <v>-255</v>
      </c>
      <c r="L132" s="6" t="n">
        <v>-250</v>
      </c>
    </row>
    <row r="133" spans="1:12">
      <c r="A133" s="3" t="s">
        <v>126</v>
      </c>
    </row>
    <row r="134" spans="1:12">
      <c r="A134" s="4" t="s">
        <v>1378</v>
      </c>
      <c r="J134" s="6" t="n">
        <v>-5</v>
      </c>
      <c r="K134" s="6" t="n">
        <v>-6</v>
      </c>
      <c r="L134" s="6" t="n">
        <v>61</v>
      </c>
    </row>
    <row r="135" spans="1:12">
      <c r="A135" s="4" t="s">
        <v>129</v>
      </c>
      <c r="J135" s="6" t="n">
        <v>-4</v>
      </c>
      <c r="K135" s="6" t="n">
        <v>-5</v>
      </c>
      <c r="L135" s="6" t="n">
        <v>-7</v>
      </c>
    </row>
    <row r="136" spans="1:12">
      <c r="A136" s="4" t="s">
        <v>128</v>
      </c>
      <c r="J136" s="6" t="n">
        <v>-27</v>
      </c>
      <c r="K136" s="6" t="n">
        <v>-19</v>
      </c>
      <c r="L136" s="6" t="n">
        <v>-15</v>
      </c>
    </row>
    <row r="137" spans="1:12">
      <c r="A137" s="4" t="s">
        <v>131</v>
      </c>
      <c r="J137" s="6" t="n">
        <v>-4</v>
      </c>
      <c r="K137" s="6" t="n">
        <v>-197</v>
      </c>
      <c r="L137" s="6" t="n">
        <v>-201</v>
      </c>
    </row>
    <row r="138" spans="1:12">
      <c r="A138" s="4" t="s">
        <v>132</v>
      </c>
      <c r="J138" s="6" t="n">
        <v>-40</v>
      </c>
      <c r="K138" s="6" t="n">
        <v>-227</v>
      </c>
      <c r="L138" s="6" t="n">
        <v>-162</v>
      </c>
    </row>
    <row r="139" spans="1:12">
      <c r="A139" s="4" t="s">
        <v>134</v>
      </c>
      <c r="J139" s="6" t="n">
        <v>2</v>
      </c>
      <c r="K139" s="6" t="n">
        <v>0</v>
      </c>
      <c r="L139" s="6" t="n">
        <v>0</v>
      </c>
    </row>
    <row r="140" spans="1:12">
      <c r="A140" s="4" t="s">
        <v>133</v>
      </c>
      <c r="J140" s="6" t="n">
        <v>3</v>
      </c>
      <c r="K140" s="6" t="n">
        <v>-28</v>
      </c>
      <c r="L140" s="6" t="n">
        <v>-88</v>
      </c>
    </row>
    <row r="141" spans="1:12">
      <c r="A141" s="4" t="s">
        <v>2487</v>
      </c>
      <c r="J141" s="6" t="n">
        <v>0</v>
      </c>
      <c r="K141" s="6" t="n">
        <v>1</v>
      </c>
      <c r="L141" s="6" t="n">
        <v>27</v>
      </c>
    </row>
    <row r="142" spans="1:12">
      <c r="A142" s="4" t="s">
        <v>2539</v>
      </c>
      <c r="J142" s="6" t="n">
        <v>-1200</v>
      </c>
      <c r="K142" s="6" t="n">
        <v>-1262</v>
      </c>
      <c r="L142" s="6" t="n">
        <v>-1821</v>
      </c>
    </row>
    <row r="143" spans="1:12">
      <c r="A143" s="4" t="s">
        <v>140</v>
      </c>
      <c r="J143" s="6" t="n">
        <v>-1197</v>
      </c>
      <c r="K143" s="6" t="n">
        <v>-1289</v>
      </c>
      <c r="L143" s="6" t="n">
        <v>-1882</v>
      </c>
    </row>
    <row r="144" spans="1:12">
      <c r="A144" s="4" t="s">
        <v>707</v>
      </c>
      <c r="J144" s="6" t="n">
        <v>-19</v>
      </c>
      <c r="K144" s="6" t="n">
        <v>-24</v>
      </c>
      <c r="L144" s="6" t="n">
        <v>-32</v>
      </c>
    </row>
    <row r="145" spans="1:12">
      <c r="A145" s="4" t="s">
        <v>142</v>
      </c>
      <c r="J145" s="6" t="n">
        <v>-1178</v>
      </c>
      <c r="K145" s="6" t="n">
        <v>-1265</v>
      </c>
      <c r="L145" s="6" t="n">
        <v>-1850</v>
      </c>
    </row>
    <row r="146" spans="1:12">
      <c r="A146" s="4" t="s">
        <v>155</v>
      </c>
      <c r="J146" s="5" t="n">
        <v>-1775</v>
      </c>
      <c r="K146" s="5" t="n">
        <v>-720</v>
      </c>
      <c r="L146" s="5" t="n">
        <v>-2320</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0</v>
      </c>
      <c r="B1" s="2" t="s">
        <v>1</v>
      </c>
    </row>
    <row r="2" spans="1:4">
      <c r="B2" s="2" t="s">
        <v>2</v>
      </c>
      <c r="C2" s="2" t="s">
        <v>63</v>
      </c>
      <c r="D2" s="2" t="s">
        <v>113</v>
      </c>
    </row>
    <row r="3" spans="1:4">
      <c r="A3" s="3" t="s">
        <v>2541</v>
      </c>
    </row>
    <row r="4" spans="1:4">
      <c r="A4" s="4" t="s">
        <v>207</v>
      </c>
      <c r="B4" s="5" t="n">
        <v>-509</v>
      </c>
      <c r="C4" s="5" t="n">
        <v>462</v>
      </c>
      <c r="D4" s="5" t="n">
        <v>433</v>
      </c>
    </row>
    <row r="5" spans="1:4">
      <c r="A5" s="3" t="s">
        <v>208</v>
      </c>
    </row>
    <row r="6" spans="1:4">
      <c r="A6" s="4" t="s">
        <v>209</v>
      </c>
      <c r="B6" s="6" t="n">
        <v>-873</v>
      </c>
      <c r="C6" s="6" t="n">
        <v>-1881</v>
      </c>
      <c r="D6" s="6" t="n">
        <v>-2552</v>
      </c>
    </row>
    <row r="7" spans="1:4">
      <c r="A7" s="4" t="s">
        <v>210</v>
      </c>
      <c r="B7" s="6" t="n">
        <v>1805</v>
      </c>
      <c r="C7" s="6" t="n">
        <v>1180</v>
      </c>
      <c r="D7" s="6" t="n">
        <v>1701</v>
      </c>
    </row>
    <row r="8" spans="1:4">
      <c r="A8" s="4" t="s">
        <v>211</v>
      </c>
      <c r="B8" s="6" t="n">
        <v>781</v>
      </c>
      <c r="C8" s="6" t="n">
        <v>962</v>
      </c>
      <c r="D8" s="6" t="n">
        <v>821</v>
      </c>
    </row>
    <row r="9" spans="1:4">
      <c r="A9" s="3" t="s">
        <v>212</v>
      </c>
    </row>
    <row r="10" spans="1:4">
      <c r="A10" s="4" t="s">
        <v>209</v>
      </c>
      <c r="B10" s="6" t="n">
        <v>-229</v>
      </c>
      <c r="C10" s="6" t="n">
        <v>-243</v>
      </c>
      <c r="D10" s="6" t="n">
        <v>-255</v>
      </c>
    </row>
    <row r="11" spans="1:4">
      <c r="A11" s="4" t="s">
        <v>210</v>
      </c>
      <c r="B11" s="6" t="n">
        <v>2</v>
      </c>
      <c r="C11" s="6" t="n">
        <v>23</v>
      </c>
      <c r="D11" s="6" t="n">
        <v>102</v>
      </c>
    </row>
    <row r="12" spans="1:4">
      <c r="A12" s="4" t="s">
        <v>211</v>
      </c>
      <c r="B12" s="6" t="n">
        <v>316</v>
      </c>
      <c r="C12" s="6" t="n">
        <v>207</v>
      </c>
      <c r="D12" s="6" t="n">
        <v>191</v>
      </c>
    </row>
    <row r="13" spans="1:4">
      <c r="A13" s="4" t="s">
        <v>2542</v>
      </c>
      <c r="B13" s="6" t="n">
        <v>-623</v>
      </c>
      <c r="C13" s="6" t="n">
        <v>-84</v>
      </c>
      <c r="D13" s="6" t="n">
        <v>36</v>
      </c>
    </row>
    <row r="14" spans="1:4">
      <c r="A14" s="4" t="s">
        <v>2543</v>
      </c>
      <c r="B14" s="6" t="n">
        <v>139</v>
      </c>
      <c r="C14" s="6" t="n">
        <v>116</v>
      </c>
      <c r="D14" s="6" t="n">
        <v>147</v>
      </c>
    </row>
    <row r="15" spans="1:4">
      <c r="A15" s="4" t="s">
        <v>215</v>
      </c>
      <c r="B15" s="6" t="n">
        <v>51</v>
      </c>
      <c r="C15" s="6" t="n">
        <v>0</v>
      </c>
      <c r="D15" s="6" t="n">
        <v>0</v>
      </c>
    </row>
    <row r="16" spans="1:4">
      <c r="A16" s="4" t="s">
        <v>2524</v>
      </c>
      <c r="B16" s="6" t="n">
        <v>0</v>
      </c>
      <c r="C16" s="6" t="n">
        <v>0</v>
      </c>
      <c r="D16" s="6" t="n">
        <v>0</v>
      </c>
    </row>
    <row r="17" spans="1:4">
      <c r="A17" s="4" t="s">
        <v>2544</v>
      </c>
      <c r="B17" s="6" t="n">
        <v>0</v>
      </c>
      <c r="C17" s="6" t="n">
        <v>0</v>
      </c>
      <c r="D17" s="6" t="n">
        <v>0</v>
      </c>
    </row>
    <row r="18" spans="1:4">
      <c r="A18" s="4" t="s">
        <v>2545</v>
      </c>
      <c r="B18" s="6" t="n">
        <v>0</v>
      </c>
    </row>
    <row r="19" spans="1:4">
      <c r="A19" s="4" t="s">
        <v>2546</v>
      </c>
      <c r="D19" s="6" t="n">
        <v>0</v>
      </c>
    </row>
    <row r="20" spans="1:4">
      <c r="A20" s="4" t="s">
        <v>2547</v>
      </c>
      <c r="B20" s="6" t="n">
        <v>0</v>
      </c>
      <c r="C20" s="6" t="n">
        <v>0</v>
      </c>
      <c r="D20" s="6" t="n">
        <v>0</v>
      </c>
    </row>
    <row r="21" spans="1:4">
      <c r="A21" s="4" t="s">
        <v>578</v>
      </c>
      <c r="B21" s="6" t="n">
        <v>-145</v>
      </c>
      <c r="C21" s="6" t="n">
        <v>0</v>
      </c>
      <c r="D21" s="6" t="n">
        <v>95</v>
      </c>
    </row>
    <row r="22" spans="1:4">
      <c r="A22" s="4" t="s">
        <v>180</v>
      </c>
      <c r="B22" s="6" t="n">
        <v>55</v>
      </c>
      <c r="C22" s="6" t="n">
        <v>17</v>
      </c>
      <c r="D22" s="6" t="n">
        <v>-59</v>
      </c>
    </row>
    <row r="23" spans="1:4">
      <c r="A23" s="4" t="s">
        <v>220</v>
      </c>
      <c r="B23" s="6" t="n">
        <v>1169</v>
      </c>
      <c r="C23" s="6" t="n">
        <v>297</v>
      </c>
      <c r="D23" s="6" t="n">
        <v>345</v>
      </c>
    </row>
    <row r="24" spans="1:4">
      <c r="A24" s="3" t="s">
        <v>2548</v>
      </c>
    </row>
    <row r="25" spans="1:4">
      <c r="A25" s="4" t="s">
        <v>2549</v>
      </c>
      <c r="B25" s="6" t="n">
        <v>0</v>
      </c>
      <c r="D25" s="6" t="n">
        <v>0</v>
      </c>
    </row>
    <row r="26" spans="1:4">
      <c r="A26" s="4" t="s">
        <v>2550</v>
      </c>
      <c r="B26" s="6" t="n">
        <v>0</v>
      </c>
      <c r="C26" s="6" t="n">
        <v>0</v>
      </c>
      <c r="D26" s="6" t="n">
        <v>0</v>
      </c>
    </row>
    <row r="27" spans="1:4">
      <c r="A27" s="4" t="s">
        <v>222</v>
      </c>
      <c r="B27" s="6" t="n">
        <v>-74</v>
      </c>
      <c r="C27" s="6" t="n">
        <v>-71</v>
      </c>
      <c r="D27" s="6" t="n">
        <v>-70</v>
      </c>
    </row>
    <row r="28" spans="1:4">
      <c r="A28" s="4" t="s">
        <v>223</v>
      </c>
      <c r="B28" s="6" t="n">
        <v>-500</v>
      </c>
      <c r="C28" s="6" t="n">
        <v>-500</v>
      </c>
      <c r="D28" s="6" t="n">
        <v>-501</v>
      </c>
    </row>
    <row r="29" spans="1:4">
      <c r="A29" s="4" t="s">
        <v>2551</v>
      </c>
      <c r="B29" s="6" t="n">
        <v>-181</v>
      </c>
      <c r="C29" s="6" t="n">
        <v>-116</v>
      </c>
      <c r="D29" s="6" t="n">
        <v>-157</v>
      </c>
    </row>
    <row r="30" spans="1:4">
      <c r="A30" s="4" t="s">
        <v>225</v>
      </c>
      <c r="B30" s="6" t="n">
        <v>-4</v>
      </c>
      <c r="C30" s="6" t="n">
        <v>-101</v>
      </c>
      <c r="D30" s="6" t="n">
        <v>-30</v>
      </c>
    </row>
    <row r="31" spans="1:4">
      <c r="A31" s="4" t="s">
        <v>2544</v>
      </c>
      <c r="B31" s="6" t="n">
        <v>0</v>
      </c>
      <c r="C31" s="6" t="n">
        <v>0</v>
      </c>
      <c r="D31" s="6" t="n">
        <v>0</v>
      </c>
    </row>
    <row r="32" spans="1:4">
      <c r="A32" s="4" t="s">
        <v>2552</v>
      </c>
      <c r="B32" s="6" t="n">
        <v>0</v>
      </c>
    </row>
    <row r="33" spans="1:4">
      <c r="A33" s="4" t="s">
        <v>226</v>
      </c>
      <c r="B33" s="6" t="n">
        <v>482</v>
      </c>
    </row>
    <row r="34" spans="1:4">
      <c r="A34" s="4" t="s">
        <v>227</v>
      </c>
      <c r="B34" s="6" t="n">
        <v>-306</v>
      </c>
      <c r="C34" s="6" t="n">
        <v>0</v>
      </c>
      <c r="D34" s="6" t="n">
        <v>0</v>
      </c>
    </row>
    <row r="35" spans="1:4">
      <c r="A35" s="4" t="s">
        <v>228</v>
      </c>
      <c r="B35" s="6" t="n">
        <v>18</v>
      </c>
      <c r="C35" s="6" t="n">
        <v>0</v>
      </c>
      <c r="D35" s="6" t="n">
        <v>0</v>
      </c>
    </row>
    <row r="36" spans="1:4">
      <c r="A36" s="4" t="s">
        <v>229</v>
      </c>
      <c r="B36" s="6" t="n">
        <v>-4</v>
      </c>
      <c r="C36" s="6" t="n">
        <v>0</v>
      </c>
      <c r="D36" s="6" t="n">
        <v>0</v>
      </c>
    </row>
    <row r="37" spans="1:4">
      <c r="A37" s="4" t="s">
        <v>180</v>
      </c>
      <c r="B37" s="6" t="n">
        <v>-15</v>
      </c>
      <c r="C37" s="6" t="n">
        <v>-7</v>
      </c>
      <c r="D37" s="6" t="n">
        <v>-8</v>
      </c>
    </row>
    <row r="38" spans="1:4">
      <c r="A38" s="4" t="s">
        <v>230</v>
      </c>
      <c r="B38" s="6" t="n">
        <v>-584</v>
      </c>
      <c r="C38" s="6" t="n">
        <v>-795</v>
      </c>
      <c r="D38" s="6" t="n">
        <v>-766</v>
      </c>
    </row>
    <row r="39" spans="1:4">
      <c r="A39" s="4" t="s">
        <v>231</v>
      </c>
      <c r="B39" s="6" t="n">
        <v>3</v>
      </c>
      <c r="C39" s="6" t="n">
        <v>-4</v>
      </c>
      <c r="D39" s="6" t="n">
        <v>5</v>
      </c>
    </row>
    <row r="40" spans="1:4">
      <c r="A40" s="4" t="s">
        <v>232</v>
      </c>
      <c r="B40" s="6" t="n">
        <v>79</v>
      </c>
      <c r="C40" s="6" t="n">
        <v>-40</v>
      </c>
      <c r="D40" s="6" t="n">
        <v>17</v>
      </c>
    </row>
    <row r="41" spans="1:4">
      <c r="A41" s="4" t="s">
        <v>233</v>
      </c>
      <c r="B41" s="6" t="n">
        <v>104</v>
      </c>
      <c r="C41" s="6" t="n">
        <v>144</v>
      </c>
      <c r="D41" s="6" t="n">
        <v>127</v>
      </c>
    </row>
    <row r="42" spans="1:4">
      <c r="A42" s="4" t="s">
        <v>234</v>
      </c>
      <c r="B42" s="6" t="n">
        <v>183</v>
      </c>
      <c r="C42" s="6" t="n">
        <v>104</v>
      </c>
      <c r="D42" s="6" t="n">
        <v>144</v>
      </c>
    </row>
    <row r="43" spans="1:4">
      <c r="A43" s="4" t="s">
        <v>2534</v>
      </c>
    </row>
    <row r="44" spans="1:4">
      <c r="A44" s="3" t="s">
        <v>2541</v>
      </c>
    </row>
    <row r="45" spans="1:4">
      <c r="A45" s="4" t="s">
        <v>207</v>
      </c>
      <c r="B45" s="6" t="n">
        <v>679</v>
      </c>
      <c r="C45" s="6" t="n">
        <v>587</v>
      </c>
      <c r="D45" s="6" t="n">
        <v>579</v>
      </c>
    </row>
    <row r="46" spans="1:4">
      <c r="A46" s="3" t="s">
        <v>208</v>
      </c>
    </row>
    <row r="47" spans="1:4">
      <c r="A47" s="4" t="s">
        <v>209</v>
      </c>
      <c r="B47" s="6" t="n">
        <v>0</v>
      </c>
      <c r="C47" s="6" t="n">
        <v>0</v>
      </c>
      <c r="D47" s="6" t="n">
        <v>0</v>
      </c>
    </row>
    <row r="48" spans="1:4">
      <c r="A48" s="4" t="s">
        <v>210</v>
      </c>
      <c r="B48" s="6" t="n">
        <v>0</v>
      </c>
      <c r="C48" s="6" t="n">
        <v>0</v>
      </c>
      <c r="D48" s="6" t="n">
        <v>0</v>
      </c>
    </row>
    <row r="49" spans="1:4">
      <c r="A49" s="4" t="s">
        <v>211</v>
      </c>
      <c r="B49" s="6" t="n">
        <v>0</v>
      </c>
      <c r="C49" s="6" t="n">
        <v>0</v>
      </c>
      <c r="D49" s="6" t="n">
        <v>0</v>
      </c>
    </row>
    <row r="50" spans="1:4">
      <c r="A50" s="3" t="s">
        <v>212</v>
      </c>
    </row>
    <row r="51" spans="1:4">
      <c r="A51" s="4" t="s">
        <v>209</v>
      </c>
      <c r="B51" s="6" t="n">
        <v>0</v>
      </c>
      <c r="C51" s="6" t="n">
        <v>0</v>
      </c>
      <c r="D51" s="6" t="n">
        <v>0</v>
      </c>
    </row>
    <row r="52" spans="1:4">
      <c r="A52" s="4" t="s">
        <v>210</v>
      </c>
      <c r="B52" s="6" t="n">
        <v>0</v>
      </c>
      <c r="C52" s="6" t="n">
        <v>0</v>
      </c>
      <c r="D52" s="6" t="n">
        <v>0</v>
      </c>
    </row>
    <row r="53" spans="1:4">
      <c r="A53" s="4" t="s">
        <v>211</v>
      </c>
      <c r="B53" s="6" t="n">
        <v>0</v>
      </c>
      <c r="C53" s="6" t="n">
        <v>0</v>
      </c>
      <c r="D53" s="6" t="n">
        <v>0</v>
      </c>
    </row>
    <row r="54" spans="1:4">
      <c r="A54" s="4" t="s">
        <v>2542</v>
      </c>
      <c r="B54" s="6" t="n">
        <v>-90</v>
      </c>
      <c r="C54" s="6" t="n">
        <v>-9</v>
      </c>
      <c r="D54" s="6" t="n">
        <v>0</v>
      </c>
    </row>
    <row r="55" spans="1:4">
      <c r="A55" s="4" t="s">
        <v>2543</v>
      </c>
      <c r="B55" s="6" t="n">
        <v>0</v>
      </c>
      <c r="C55" s="6" t="n">
        <v>0</v>
      </c>
      <c r="D55" s="6" t="n">
        <v>0</v>
      </c>
    </row>
    <row r="56" spans="1:4">
      <c r="A56" s="4" t="s">
        <v>215</v>
      </c>
      <c r="B56" s="6" t="n">
        <v>0</v>
      </c>
    </row>
    <row r="57" spans="1:4">
      <c r="A57" s="4" t="s">
        <v>2524</v>
      </c>
      <c r="B57" s="6" t="n">
        <v>0</v>
      </c>
      <c r="C57" s="6" t="n">
        <v>0</v>
      </c>
      <c r="D57" s="6" t="n">
        <v>0</v>
      </c>
    </row>
    <row r="58" spans="1:4">
      <c r="A58" s="4" t="s">
        <v>2544</v>
      </c>
      <c r="B58" s="6" t="n">
        <v>0</v>
      </c>
      <c r="C58" s="6" t="n">
        <v>0</v>
      </c>
      <c r="D58" s="6" t="n">
        <v>0</v>
      </c>
    </row>
    <row r="59" spans="1:4">
      <c r="A59" s="4" t="s">
        <v>2545</v>
      </c>
      <c r="B59" s="6" t="n">
        <v>0</v>
      </c>
    </row>
    <row r="60" spans="1:4">
      <c r="A60" s="4" t="s">
        <v>2546</v>
      </c>
      <c r="D60" s="6" t="n">
        <v>0</v>
      </c>
    </row>
    <row r="61" spans="1:4">
      <c r="A61" s="4" t="s">
        <v>2547</v>
      </c>
      <c r="B61" s="6" t="n">
        <v>0</v>
      </c>
      <c r="C61" s="6" t="n">
        <v>0</v>
      </c>
      <c r="D61" s="6" t="n">
        <v>0</v>
      </c>
    </row>
    <row r="62" spans="1:4">
      <c r="A62" s="4" t="s">
        <v>578</v>
      </c>
      <c r="B62" s="6" t="n">
        <v>0</v>
      </c>
      <c r="D62" s="6" t="n">
        <v>0</v>
      </c>
    </row>
    <row r="63" spans="1:4">
      <c r="A63" s="4" t="s">
        <v>180</v>
      </c>
      <c r="B63" s="6" t="n">
        <v>0</v>
      </c>
      <c r="C63" s="6" t="n">
        <v>0</v>
      </c>
      <c r="D63" s="6" t="n">
        <v>0</v>
      </c>
    </row>
    <row r="64" spans="1:4">
      <c r="A64" s="4" t="s">
        <v>220</v>
      </c>
      <c r="B64" s="6" t="n">
        <v>-90</v>
      </c>
      <c r="C64" s="6" t="n">
        <v>-9</v>
      </c>
      <c r="D64" s="6" t="n">
        <v>0</v>
      </c>
    </row>
    <row r="65" spans="1:4">
      <c r="A65" s="3" t="s">
        <v>2548</v>
      </c>
    </row>
    <row r="66" spans="1:4">
      <c r="A66" s="4" t="s">
        <v>2549</v>
      </c>
      <c r="B66" s="6" t="n">
        <v>0</v>
      </c>
      <c r="D66" s="6" t="n">
        <v>0</v>
      </c>
    </row>
    <row r="67" spans="1:4">
      <c r="A67" s="4" t="s">
        <v>2550</v>
      </c>
      <c r="B67" s="6" t="n">
        <v>0</v>
      </c>
      <c r="C67" s="6" t="n">
        <v>0</v>
      </c>
      <c r="D67" s="6" t="n">
        <v>0</v>
      </c>
    </row>
    <row r="68" spans="1:4">
      <c r="A68" s="4" t="s">
        <v>222</v>
      </c>
      <c r="B68" s="6" t="n">
        <v>-74</v>
      </c>
      <c r="C68" s="6" t="n">
        <v>-71</v>
      </c>
      <c r="D68" s="6" t="n">
        <v>-70</v>
      </c>
    </row>
    <row r="69" spans="1:4">
      <c r="A69" s="4" t="s">
        <v>223</v>
      </c>
      <c r="B69" s="6" t="n">
        <v>-500</v>
      </c>
      <c r="C69" s="6" t="n">
        <v>-500</v>
      </c>
      <c r="D69" s="6" t="n">
        <v>-501</v>
      </c>
    </row>
    <row r="70" spans="1:4">
      <c r="A70" s="4" t="s">
        <v>2551</v>
      </c>
      <c r="B70" s="6" t="n">
        <v>0</v>
      </c>
      <c r="C70" s="6" t="n">
        <v>0</v>
      </c>
      <c r="D70" s="6" t="n">
        <v>0</v>
      </c>
    </row>
    <row r="71" spans="1:4">
      <c r="A71" s="4" t="s">
        <v>225</v>
      </c>
      <c r="B71" s="6" t="n">
        <v>0</v>
      </c>
      <c r="C71" s="6" t="n">
        <v>0</v>
      </c>
      <c r="D71" s="6" t="n">
        <v>0</v>
      </c>
    </row>
    <row r="72" spans="1:4">
      <c r="A72" s="4" t="s">
        <v>2544</v>
      </c>
      <c r="B72" s="6" t="n">
        <v>0</v>
      </c>
      <c r="C72" s="6" t="n">
        <v>0</v>
      </c>
      <c r="D72" s="6" t="n">
        <v>0</v>
      </c>
    </row>
    <row r="73" spans="1:4">
      <c r="A73" s="4" t="s">
        <v>2552</v>
      </c>
      <c r="B73" s="6" t="n">
        <v>0</v>
      </c>
    </row>
    <row r="74" spans="1:4">
      <c r="A74" s="4" t="s">
        <v>226</v>
      </c>
      <c r="B74" s="6" t="n">
        <v>0</v>
      </c>
    </row>
    <row r="75" spans="1:4">
      <c r="A75" s="4" t="s">
        <v>227</v>
      </c>
      <c r="B75" s="6" t="n">
        <v>0</v>
      </c>
    </row>
    <row r="76" spans="1:4">
      <c r="A76" s="4" t="s">
        <v>228</v>
      </c>
      <c r="B76" s="6" t="n">
        <v>0</v>
      </c>
    </row>
    <row r="77" spans="1:4">
      <c r="A77" s="4" t="s">
        <v>229</v>
      </c>
      <c r="B77" s="6" t="n">
        <v>0</v>
      </c>
    </row>
    <row r="78" spans="1:4">
      <c r="A78" s="4" t="s">
        <v>180</v>
      </c>
      <c r="B78" s="6" t="n">
        <v>-15</v>
      </c>
      <c r="C78" s="6" t="n">
        <v>-7</v>
      </c>
      <c r="D78" s="6" t="n">
        <v>-8</v>
      </c>
    </row>
    <row r="79" spans="1:4">
      <c r="A79" s="4" t="s">
        <v>230</v>
      </c>
      <c r="B79" s="6" t="n">
        <v>-589</v>
      </c>
      <c r="C79" s="6" t="n">
        <v>-578</v>
      </c>
      <c r="D79" s="6" t="n">
        <v>-579</v>
      </c>
    </row>
    <row r="80" spans="1:4">
      <c r="A80" s="4" t="s">
        <v>231</v>
      </c>
      <c r="B80" s="6" t="n">
        <v>0</v>
      </c>
      <c r="C80" s="6" t="n">
        <v>0</v>
      </c>
      <c r="D80" s="6" t="n">
        <v>0</v>
      </c>
    </row>
    <row r="81" spans="1:4">
      <c r="A81" s="4" t="s">
        <v>232</v>
      </c>
      <c r="B81" s="6" t="n">
        <v>0</v>
      </c>
      <c r="C81" s="6" t="n">
        <v>0</v>
      </c>
      <c r="D81" s="6" t="n">
        <v>0</v>
      </c>
    </row>
    <row r="82" spans="1:4">
      <c r="A82" s="4" t="s">
        <v>233</v>
      </c>
      <c r="B82" s="6" t="n">
        <v>0</v>
      </c>
      <c r="C82" s="6" t="n">
        <v>0</v>
      </c>
      <c r="D82" s="6" t="n">
        <v>0</v>
      </c>
    </row>
    <row r="83" spans="1:4">
      <c r="A83" s="4" t="s">
        <v>234</v>
      </c>
      <c r="B83" s="6" t="n">
        <v>0</v>
      </c>
      <c r="C83" s="6" t="n">
        <v>0</v>
      </c>
      <c r="D83" s="6" t="n">
        <v>0</v>
      </c>
    </row>
    <row r="84" spans="1:4">
      <c r="A84" s="4" t="s">
        <v>2535</v>
      </c>
    </row>
    <row r="85" spans="1:4">
      <c r="A85" s="3" t="s">
        <v>2541</v>
      </c>
    </row>
    <row r="86" spans="1:4">
      <c r="A86" s="4" t="s">
        <v>207</v>
      </c>
      <c r="B86" s="6" t="n">
        <v>190</v>
      </c>
      <c r="C86" s="6" t="n">
        <v>308</v>
      </c>
      <c r="D86" s="6" t="n">
        <v>442</v>
      </c>
    </row>
    <row r="87" spans="1:4">
      <c r="A87" s="3" t="s">
        <v>208</v>
      </c>
    </row>
    <row r="88" spans="1:4">
      <c r="A88" s="4" t="s">
        <v>209</v>
      </c>
      <c r="B88" s="6" t="n">
        <v>-3</v>
      </c>
      <c r="C88" s="6" t="n">
        <v>-104</v>
      </c>
      <c r="D88" s="6" t="n">
        <v>-158</v>
      </c>
    </row>
    <row r="89" spans="1:4">
      <c r="A89" s="4" t="s">
        <v>210</v>
      </c>
      <c r="B89" s="6" t="n">
        <v>0</v>
      </c>
      <c r="C89" s="6" t="n">
        <v>104</v>
      </c>
      <c r="D89" s="6" t="n">
        <v>112</v>
      </c>
    </row>
    <row r="90" spans="1:4">
      <c r="A90" s="4" t="s">
        <v>211</v>
      </c>
      <c r="B90" s="6" t="n">
        <v>11</v>
      </c>
      <c r="C90" s="6" t="n">
        <v>28</v>
      </c>
      <c r="D90" s="6" t="n">
        <v>13</v>
      </c>
    </row>
    <row r="91" spans="1:4">
      <c r="A91" s="3" t="s">
        <v>212</v>
      </c>
    </row>
    <row r="92" spans="1:4">
      <c r="A92" s="4" t="s">
        <v>209</v>
      </c>
      <c r="B92" s="6" t="n">
        <v>0</v>
      </c>
      <c r="C92" s="6" t="n">
        <v>-34</v>
      </c>
      <c r="D92" s="6" t="n">
        <v>-26</v>
      </c>
    </row>
    <row r="93" spans="1:4">
      <c r="A93" s="4" t="s">
        <v>210</v>
      </c>
      <c r="B93" s="6" t="n">
        <v>0</v>
      </c>
      <c r="C93" s="6" t="n">
        <v>22</v>
      </c>
      <c r="D93" s="6" t="n">
        <v>1</v>
      </c>
    </row>
    <row r="94" spans="1:4">
      <c r="A94" s="4" t="s">
        <v>211</v>
      </c>
      <c r="B94" s="6" t="n">
        <v>12</v>
      </c>
      <c r="C94" s="6" t="n">
        <v>0</v>
      </c>
      <c r="D94" s="6" t="n">
        <v>30</v>
      </c>
    </row>
    <row r="95" spans="1:4">
      <c r="A95" s="4" t="s">
        <v>2542</v>
      </c>
      <c r="B95" s="6" t="n">
        <v>-44</v>
      </c>
      <c r="C95" s="6" t="n">
        <v>-50</v>
      </c>
      <c r="D95" s="6" t="n">
        <v>126</v>
      </c>
    </row>
    <row r="96" spans="1:4">
      <c r="A96" s="4" t="s">
        <v>2543</v>
      </c>
      <c r="B96" s="6" t="n">
        <v>0</v>
      </c>
      <c r="C96" s="6" t="n">
        <v>0</v>
      </c>
      <c r="D96" s="6" t="n">
        <v>0</v>
      </c>
    </row>
    <row r="97" spans="1:4">
      <c r="A97" s="4" t="s">
        <v>215</v>
      </c>
      <c r="B97" s="6" t="n">
        <v>0</v>
      </c>
    </row>
    <row r="98" spans="1:4">
      <c r="A98" s="4" t="s">
        <v>2524</v>
      </c>
      <c r="B98" s="6" t="n">
        <v>65</v>
      </c>
      <c r="C98" s="6" t="n">
        <v>-9</v>
      </c>
      <c r="D98" s="6" t="n">
        <v>-28</v>
      </c>
    </row>
    <row r="99" spans="1:4">
      <c r="A99" s="4" t="s">
        <v>2544</v>
      </c>
      <c r="B99" s="6" t="n">
        <v>0</v>
      </c>
      <c r="C99" s="6" t="n">
        <v>0</v>
      </c>
      <c r="D99" s="6" t="n">
        <v>0</v>
      </c>
    </row>
    <row r="100" spans="1:4">
      <c r="A100" s="4" t="s">
        <v>2545</v>
      </c>
      <c r="B100" s="6" t="n">
        <v>0</v>
      </c>
    </row>
    <row r="101" spans="1:4">
      <c r="A101" s="4" t="s">
        <v>2546</v>
      </c>
      <c r="D101" s="6" t="n">
        <v>0</v>
      </c>
    </row>
    <row r="102" spans="1:4">
      <c r="A102" s="4" t="s">
        <v>2547</v>
      </c>
      <c r="B102" s="6" t="n">
        <v>100</v>
      </c>
      <c r="C102" s="6" t="n">
        <v>200</v>
      </c>
      <c r="D102" s="6" t="n">
        <v>0</v>
      </c>
    </row>
    <row r="103" spans="1:4">
      <c r="A103" s="4" t="s">
        <v>578</v>
      </c>
      <c r="B103" s="6" t="n">
        <v>-157</v>
      </c>
      <c r="D103" s="6" t="n">
        <v>0</v>
      </c>
    </row>
    <row r="104" spans="1:4">
      <c r="A104" s="4" t="s">
        <v>180</v>
      </c>
      <c r="B104" s="6" t="n">
        <v>0</v>
      </c>
      <c r="C104" s="6" t="n">
        <v>-15</v>
      </c>
      <c r="D104" s="6" t="n">
        <v>0</v>
      </c>
    </row>
    <row r="105" spans="1:4">
      <c r="A105" s="4" t="s">
        <v>220</v>
      </c>
      <c r="B105" s="6" t="n">
        <v>-16</v>
      </c>
      <c r="C105" s="6" t="n">
        <v>142</v>
      </c>
      <c r="D105" s="6" t="n">
        <v>70</v>
      </c>
    </row>
    <row r="106" spans="1:4">
      <c r="A106" s="3" t="s">
        <v>2548</v>
      </c>
    </row>
    <row r="107" spans="1:4">
      <c r="A107" s="4" t="s">
        <v>2549</v>
      </c>
      <c r="B107" s="6" t="n">
        <v>0</v>
      </c>
      <c r="D107" s="6" t="n">
        <v>0</v>
      </c>
    </row>
    <row r="108" spans="1:4">
      <c r="A108" s="4" t="s">
        <v>2550</v>
      </c>
      <c r="B108" s="6" t="n">
        <v>0</v>
      </c>
      <c r="C108" s="6" t="n">
        <v>0</v>
      </c>
      <c r="D108" s="6" t="n">
        <v>0</v>
      </c>
    </row>
    <row r="109" spans="1:4">
      <c r="A109" s="4" t="s">
        <v>222</v>
      </c>
      <c r="B109" s="6" t="n">
        <v>-414</v>
      </c>
      <c r="C109" s="6" t="n">
        <v>-472</v>
      </c>
      <c r="D109" s="6" t="n">
        <v>-470</v>
      </c>
    </row>
    <row r="110" spans="1:4">
      <c r="A110" s="4" t="s">
        <v>223</v>
      </c>
      <c r="B110" s="6" t="n">
        <v>0</v>
      </c>
      <c r="C110" s="6" t="n">
        <v>0</v>
      </c>
      <c r="D110" s="6" t="n">
        <v>0</v>
      </c>
    </row>
    <row r="111" spans="1:4">
      <c r="A111" s="4" t="s">
        <v>2551</v>
      </c>
      <c r="B111" s="6" t="n">
        <v>0</v>
      </c>
      <c r="C111" s="6" t="n">
        <v>0</v>
      </c>
      <c r="D111" s="6" t="n">
        <v>0</v>
      </c>
    </row>
    <row r="112" spans="1:4">
      <c r="A112" s="4" t="s">
        <v>225</v>
      </c>
      <c r="B112" s="6" t="n">
        <v>0</v>
      </c>
      <c r="C112" s="6" t="n">
        <v>0</v>
      </c>
      <c r="D112" s="6" t="n">
        <v>0</v>
      </c>
    </row>
    <row r="113" spans="1:4">
      <c r="A113" s="4" t="s">
        <v>2544</v>
      </c>
      <c r="B113" s="6" t="n">
        <v>-10</v>
      </c>
      <c r="C113" s="6" t="n">
        <v>-10</v>
      </c>
      <c r="D113" s="6" t="n">
        <v>-10</v>
      </c>
    </row>
    <row r="114" spans="1:4">
      <c r="A114" s="4" t="s">
        <v>2552</v>
      </c>
      <c r="B114" s="6" t="n">
        <v>250</v>
      </c>
    </row>
    <row r="115" spans="1:4">
      <c r="A115" s="4" t="s">
        <v>226</v>
      </c>
      <c r="B115" s="6" t="n">
        <v>0</v>
      </c>
    </row>
    <row r="116" spans="1:4">
      <c r="A116" s="4" t="s">
        <v>227</v>
      </c>
      <c r="B116" s="6" t="n">
        <v>0</v>
      </c>
    </row>
    <row r="117" spans="1:4">
      <c r="A117" s="4" t="s">
        <v>228</v>
      </c>
      <c r="B117" s="6" t="n">
        <v>0</v>
      </c>
    </row>
    <row r="118" spans="1:4">
      <c r="A118" s="4" t="s">
        <v>229</v>
      </c>
      <c r="B118" s="6" t="n">
        <v>0</v>
      </c>
    </row>
    <row r="119" spans="1:4">
      <c r="A119" s="4" t="s">
        <v>180</v>
      </c>
      <c r="B119" s="6" t="n">
        <v>0</v>
      </c>
      <c r="C119" s="6" t="n">
        <v>0</v>
      </c>
      <c r="D119" s="6" t="n">
        <v>0</v>
      </c>
    </row>
    <row r="120" spans="1:4">
      <c r="A120" s="4" t="s">
        <v>230</v>
      </c>
      <c r="B120" s="6" t="n">
        <v>-174</v>
      </c>
      <c r="C120" s="6" t="n">
        <v>-482</v>
      </c>
      <c r="D120" s="6" t="n">
        <v>-480</v>
      </c>
    </row>
    <row r="121" spans="1:4">
      <c r="A121" s="4" t="s">
        <v>231</v>
      </c>
      <c r="B121" s="6" t="n">
        <v>0</v>
      </c>
      <c r="C121" s="6" t="n">
        <v>0</v>
      </c>
      <c r="D121" s="6" t="n">
        <v>0</v>
      </c>
    </row>
    <row r="122" spans="1:4">
      <c r="A122" s="4" t="s">
        <v>232</v>
      </c>
      <c r="B122" s="6" t="n">
        <v>0</v>
      </c>
      <c r="C122" s="6" t="n">
        <v>-32</v>
      </c>
      <c r="D122" s="6" t="n">
        <v>32</v>
      </c>
    </row>
    <row r="123" spans="1:4">
      <c r="A123" s="4" t="s">
        <v>233</v>
      </c>
      <c r="B123" s="6" t="n">
        <v>1</v>
      </c>
      <c r="C123" s="6" t="n">
        <v>33</v>
      </c>
      <c r="D123" s="6" t="n">
        <v>1</v>
      </c>
    </row>
    <row r="124" spans="1:4">
      <c r="A124" s="4" t="s">
        <v>234</v>
      </c>
      <c r="B124" s="6" t="n">
        <v>1</v>
      </c>
      <c r="C124" s="6" t="n">
        <v>1</v>
      </c>
      <c r="D124" s="6" t="n">
        <v>33</v>
      </c>
    </row>
    <row r="125" spans="1:4">
      <c r="A125" s="4" t="s">
        <v>2536</v>
      </c>
    </row>
    <row r="126" spans="1:4">
      <c r="A126" s="3" t="s">
        <v>2541</v>
      </c>
    </row>
    <row r="127" spans="1:4">
      <c r="A127" s="4" t="s">
        <v>207</v>
      </c>
      <c r="B127" s="6" t="n">
        <v>172</v>
      </c>
      <c r="C127" s="6" t="n">
        <v>183</v>
      </c>
      <c r="D127" s="6" t="n">
        <v>158</v>
      </c>
    </row>
    <row r="128" spans="1:4">
      <c r="A128" s="3" t="s">
        <v>208</v>
      </c>
    </row>
    <row r="129" spans="1:4">
      <c r="A129" s="4" t="s">
        <v>209</v>
      </c>
      <c r="B129" s="6" t="n">
        <v>0</v>
      </c>
      <c r="C129" s="6" t="n">
        <v>-12</v>
      </c>
      <c r="D129" s="6" t="n">
        <v>-17</v>
      </c>
    </row>
    <row r="130" spans="1:4">
      <c r="A130" s="4" t="s">
        <v>210</v>
      </c>
      <c r="B130" s="6" t="n">
        <v>0</v>
      </c>
      <c r="C130" s="6" t="n">
        <v>8</v>
      </c>
      <c r="D130" s="6" t="n">
        <v>21</v>
      </c>
    </row>
    <row r="131" spans="1:4">
      <c r="A131" s="4" t="s">
        <v>211</v>
      </c>
      <c r="B131" s="6" t="n">
        <v>8</v>
      </c>
      <c r="C131" s="6" t="n">
        <v>0</v>
      </c>
      <c r="D131" s="6" t="n">
        <v>0</v>
      </c>
    </row>
    <row r="132" spans="1:4">
      <c r="A132" s="3" t="s">
        <v>212</v>
      </c>
    </row>
    <row r="133" spans="1:4">
      <c r="A133" s="4" t="s">
        <v>209</v>
      </c>
      <c r="B133" s="6" t="n">
        <v>0</v>
      </c>
      <c r="C133" s="6" t="n">
        <v>0</v>
      </c>
      <c r="D133" s="6" t="n">
        <v>-5</v>
      </c>
    </row>
    <row r="134" spans="1:4">
      <c r="A134" s="4" t="s">
        <v>210</v>
      </c>
      <c r="B134" s="6" t="n">
        <v>0</v>
      </c>
      <c r="C134" s="6" t="n">
        <v>0</v>
      </c>
      <c r="D134" s="6" t="n">
        <v>5</v>
      </c>
    </row>
    <row r="135" spans="1:4">
      <c r="A135" s="4" t="s">
        <v>211</v>
      </c>
      <c r="B135" s="6" t="n">
        <v>0</v>
      </c>
      <c r="C135" s="6" t="n">
        <v>0</v>
      </c>
      <c r="D135" s="6" t="n">
        <v>0</v>
      </c>
    </row>
    <row r="136" spans="1:4">
      <c r="A136" s="4" t="s">
        <v>2542</v>
      </c>
      <c r="B136" s="6" t="n">
        <v>4</v>
      </c>
      <c r="C136" s="6" t="n">
        <v>7</v>
      </c>
      <c r="D136" s="6" t="n">
        <v>-8</v>
      </c>
    </row>
    <row r="137" spans="1:4">
      <c r="A137" s="4" t="s">
        <v>2543</v>
      </c>
      <c r="B137" s="6" t="n">
        <v>0</v>
      </c>
      <c r="C137" s="6" t="n">
        <v>0</v>
      </c>
      <c r="D137" s="6" t="n">
        <v>0</v>
      </c>
    </row>
    <row r="138" spans="1:4">
      <c r="A138" s="4" t="s">
        <v>215</v>
      </c>
      <c r="B138" s="6" t="n">
        <v>0</v>
      </c>
    </row>
    <row r="139" spans="1:4">
      <c r="A139" s="4" t="s">
        <v>2524</v>
      </c>
      <c r="B139" s="6" t="n">
        <v>5</v>
      </c>
      <c r="C139" s="6" t="n">
        <v>-1</v>
      </c>
      <c r="D139" s="6" t="n">
        <v>0</v>
      </c>
    </row>
    <row r="140" spans="1:4">
      <c r="A140" s="4" t="s">
        <v>2544</v>
      </c>
      <c r="B140" s="6" t="n">
        <v>0</v>
      </c>
      <c r="C140" s="6" t="n">
        <v>0</v>
      </c>
      <c r="D140" s="6" t="n">
        <v>0</v>
      </c>
    </row>
    <row r="141" spans="1:4">
      <c r="A141" s="4" t="s">
        <v>2545</v>
      </c>
      <c r="B141" s="6" t="n">
        <v>0</v>
      </c>
    </row>
    <row r="142" spans="1:4">
      <c r="A142" s="4" t="s">
        <v>2546</v>
      </c>
      <c r="D142" s="6" t="n">
        <v>0</v>
      </c>
    </row>
    <row r="143" spans="1:4">
      <c r="A143" s="4" t="s">
        <v>2547</v>
      </c>
      <c r="B143" s="6" t="n">
        <v>0</v>
      </c>
      <c r="C143" s="6" t="n">
        <v>0</v>
      </c>
      <c r="D143" s="6" t="n">
        <v>101</v>
      </c>
    </row>
    <row r="144" spans="1:4">
      <c r="A144" s="4" t="s">
        <v>578</v>
      </c>
      <c r="B144" s="6" t="n">
        <v>0</v>
      </c>
      <c r="D144" s="6" t="n">
        <v>0</v>
      </c>
    </row>
    <row r="145" spans="1:4">
      <c r="A145" s="4" t="s">
        <v>180</v>
      </c>
      <c r="B145" s="6" t="n">
        <v>0</v>
      </c>
      <c r="C145" s="6" t="n">
        <v>0</v>
      </c>
      <c r="D145" s="6" t="n">
        <v>0</v>
      </c>
    </row>
    <row r="146" spans="1:4">
      <c r="A146" s="4" t="s">
        <v>220</v>
      </c>
      <c r="B146" s="6" t="n">
        <v>17</v>
      </c>
      <c r="C146" s="6" t="n">
        <v>2</v>
      </c>
      <c r="D146" s="6" t="n">
        <v>97</v>
      </c>
    </row>
    <row r="147" spans="1:4">
      <c r="A147" s="3" t="s">
        <v>2548</v>
      </c>
    </row>
    <row r="148" spans="1:4">
      <c r="A148" s="4" t="s">
        <v>2549</v>
      </c>
      <c r="B148" s="6" t="n">
        <v>0</v>
      </c>
      <c r="D148" s="6" t="n">
        <v>0</v>
      </c>
    </row>
    <row r="149" spans="1:4">
      <c r="A149" s="4" t="s">
        <v>2550</v>
      </c>
      <c r="B149" s="6" t="n">
        <v>0</v>
      </c>
      <c r="C149" s="6" t="n">
        <v>0</v>
      </c>
      <c r="D149" s="6" t="n">
        <v>25</v>
      </c>
    </row>
    <row r="150" spans="1:4">
      <c r="A150" s="4" t="s">
        <v>222</v>
      </c>
      <c r="B150" s="6" t="n">
        <v>-186</v>
      </c>
      <c r="C150" s="6" t="n">
        <v>-187</v>
      </c>
      <c r="D150" s="6" t="n">
        <v>-278</v>
      </c>
    </row>
    <row r="151" spans="1:4">
      <c r="A151" s="4" t="s">
        <v>223</v>
      </c>
      <c r="B151" s="6" t="n">
        <v>0</v>
      </c>
      <c r="C151" s="6" t="n">
        <v>0</v>
      </c>
      <c r="D151" s="6" t="n">
        <v>0</v>
      </c>
    </row>
    <row r="152" spans="1:4">
      <c r="A152" s="4" t="s">
        <v>2551</v>
      </c>
      <c r="B152" s="6" t="n">
        <v>0</v>
      </c>
      <c r="C152" s="6" t="n">
        <v>0</v>
      </c>
      <c r="D152" s="6" t="n">
        <v>0</v>
      </c>
    </row>
    <row r="153" spans="1:4">
      <c r="A153" s="4" t="s">
        <v>225</v>
      </c>
      <c r="B153" s="6" t="n">
        <v>0</v>
      </c>
      <c r="C153" s="6" t="n">
        <v>0</v>
      </c>
      <c r="D153" s="6" t="n">
        <v>0</v>
      </c>
    </row>
    <row r="154" spans="1:4">
      <c r="A154" s="4" t="s">
        <v>2544</v>
      </c>
      <c r="B154" s="6" t="n">
        <v>0</v>
      </c>
      <c r="C154" s="6" t="n">
        <v>0</v>
      </c>
      <c r="D154" s="6" t="n">
        <v>0</v>
      </c>
    </row>
    <row r="155" spans="1:4">
      <c r="A155" s="4" t="s">
        <v>2552</v>
      </c>
      <c r="B155" s="6" t="n">
        <v>0</v>
      </c>
    </row>
    <row r="156" spans="1:4">
      <c r="A156" s="4" t="s">
        <v>226</v>
      </c>
      <c r="B156" s="6" t="n">
        <v>0</v>
      </c>
    </row>
    <row r="157" spans="1:4">
      <c r="A157" s="4" t="s">
        <v>227</v>
      </c>
      <c r="B157" s="6" t="n">
        <v>0</v>
      </c>
    </row>
    <row r="158" spans="1:4">
      <c r="A158" s="4" t="s">
        <v>228</v>
      </c>
      <c r="B158" s="6" t="n">
        <v>0</v>
      </c>
    </row>
    <row r="159" spans="1:4">
      <c r="A159" s="4" t="s">
        <v>229</v>
      </c>
      <c r="B159" s="6" t="n">
        <v>0</v>
      </c>
    </row>
    <row r="160" spans="1:4">
      <c r="A160" s="4" t="s">
        <v>180</v>
      </c>
      <c r="B160" s="6" t="n">
        <v>0</v>
      </c>
      <c r="C160" s="6" t="n">
        <v>0</v>
      </c>
      <c r="D160" s="6" t="n">
        <v>0</v>
      </c>
    </row>
    <row r="161" spans="1:4">
      <c r="A161" s="4" t="s">
        <v>230</v>
      </c>
      <c r="B161" s="6" t="n">
        <v>-186</v>
      </c>
      <c r="C161" s="6" t="n">
        <v>-187</v>
      </c>
      <c r="D161" s="6" t="n">
        <v>-253</v>
      </c>
    </row>
    <row r="162" spans="1:4">
      <c r="A162" s="4" t="s">
        <v>231</v>
      </c>
      <c r="B162" s="6" t="n">
        <v>0</v>
      </c>
      <c r="C162" s="6" t="n">
        <v>0</v>
      </c>
      <c r="D162" s="6" t="n">
        <v>0</v>
      </c>
    </row>
    <row r="163" spans="1:4">
      <c r="A163" s="4" t="s">
        <v>232</v>
      </c>
      <c r="B163" s="6" t="n">
        <v>3</v>
      </c>
      <c r="C163" s="6" t="n">
        <v>-2</v>
      </c>
      <c r="D163" s="6" t="n">
        <v>2</v>
      </c>
    </row>
    <row r="164" spans="1:4">
      <c r="A164" s="4" t="s">
        <v>233</v>
      </c>
      <c r="B164" s="6" t="n">
        <v>0</v>
      </c>
      <c r="C164" s="6" t="n">
        <v>2</v>
      </c>
      <c r="D164" s="6" t="n">
        <v>0</v>
      </c>
    </row>
    <row r="165" spans="1:4">
      <c r="A165" s="4" t="s">
        <v>234</v>
      </c>
      <c r="B165" s="6" t="n">
        <v>3</v>
      </c>
      <c r="C165" s="6" t="n">
        <v>0</v>
      </c>
      <c r="D165" s="6" t="n">
        <v>2</v>
      </c>
    </row>
    <row r="166" spans="1:4">
      <c r="A166" s="4" t="s">
        <v>2537</v>
      </c>
    </row>
    <row r="167" spans="1:4">
      <c r="A167" s="3" t="s">
        <v>2541</v>
      </c>
    </row>
    <row r="168" spans="1:4">
      <c r="A168" s="4" t="s">
        <v>207</v>
      </c>
      <c r="B168" s="6" t="n">
        <v>-287</v>
      </c>
      <c r="C168" s="6" t="n">
        <v>517</v>
      </c>
      <c r="D168" s="6" t="n">
        <v>477</v>
      </c>
    </row>
    <row r="169" spans="1:4">
      <c r="A169" s="3" t="s">
        <v>208</v>
      </c>
    </row>
    <row r="170" spans="1:4">
      <c r="A170" s="4" t="s">
        <v>209</v>
      </c>
      <c r="B170" s="6" t="n">
        <v>-873</v>
      </c>
      <c r="C170" s="6" t="n">
        <v>-1865</v>
      </c>
      <c r="D170" s="6" t="n">
        <v>-2404</v>
      </c>
    </row>
    <row r="171" spans="1:4">
      <c r="A171" s="4" t="s">
        <v>210</v>
      </c>
      <c r="B171" s="6" t="n">
        <v>1805</v>
      </c>
      <c r="C171" s="6" t="n">
        <v>1068</v>
      </c>
      <c r="D171" s="6" t="n">
        <v>1568</v>
      </c>
    </row>
    <row r="172" spans="1:4">
      <c r="A172" s="4" t="s">
        <v>211</v>
      </c>
      <c r="B172" s="6" t="n">
        <v>762</v>
      </c>
      <c r="C172" s="6" t="n">
        <v>934</v>
      </c>
      <c r="D172" s="6" t="n">
        <v>808</v>
      </c>
    </row>
    <row r="173" spans="1:4">
      <c r="A173" s="3" t="s">
        <v>212</v>
      </c>
    </row>
    <row r="174" spans="1:4">
      <c r="A174" s="4" t="s">
        <v>209</v>
      </c>
      <c r="B174" s="6" t="n">
        <v>-229</v>
      </c>
      <c r="C174" s="6" t="n">
        <v>-209</v>
      </c>
      <c r="D174" s="6" t="n">
        <v>-224</v>
      </c>
    </row>
    <row r="175" spans="1:4">
      <c r="A175" s="4" t="s">
        <v>210</v>
      </c>
      <c r="B175" s="6" t="n">
        <v>2</v>
      </c>
      <c r="C175" s="6" t="n">
        <v>1</v>
      </c>
      <c r="D175" s="6" t="n">
        <v>96</v>
      </c>
    </row>
    <row r="176" spans="1:4">
      <c r="A176" s="4" t="s">
        <v>211</v>
      </c>
      <c r="B176" s="6" t="n">
        <v>304</v>
      </c>
      <c r="C176" s="6" t="n">
        <v>207</v>
      </c>
      <c r="D176" s="6" t="n">
        <v>161</v>
      </c>
    </row>
    <row r="177" spans="1:4">
      <c r="A177" s="4" t="s">
        <v>2542</v>
      </c>
      <c r="B177" s="6" t="n">
        <v>-493</v>
      </c>
      <c r="C177" s="6" t="n">
        <v>-32</v>
      </c>
      <c r="D177" s="6" t="n">
        <v>-82</v>
      </c>
    </row>
    <row r="178" spans="1:4">
      <c r="A178" s="4" t="s">
        <v>2543</v>
      </c>
      <c r="B178" s="6" t="n">
        <v>139</v>
      </c>
      <c r="C178" s="6" t="n">
        <v>116</v>
      </c>
      <c r="D178" s="6" t="n">
        <v>147</v>
      </c>
    </row>
    <row r="179" spans="1:4">
      <c r="A179" s="4" t="s">
        <v>215</v>
      </c>
      <c r="B179" s="6" t="n">
        <v>51</v>
      </c>
    </row>
    <row r="180" spans="1:4">
      <c r="A180" s="4" t="s">
        <v>2524</v>
      </c>
      <c r="B180" s="6" t="n">
        <v>-175</v>
      </c>
      <c r="C180" s="6" t="n">
        <v>-1</v>
      </c>
      <c r="D180" s="6" t="n">
        <v>-139</v>
      </c>
    </row>
    <row r="181" spans="1:4">
      <c r="A181" s="4" t="s">
        <v>2544</v>
      </c>
      <c r="B181" s="6" t="n">
        <v>10</v>
      </c>
      <c r="C181" s="6" t="n">
        <v>10</v>
      </c>
      <c r="D181" s="6" t="n">
        <v>10</v>
      </c>
    </row>
    <row r="182" spans="1:4">
      <c r="A182" s="4" t="s">
        <v>2545</v>
      </c>
      <c r="B182" s="6" t="n">
        <v>-250</v>
      </c>
    </row>
    <row r="183" spans="1:4">
      <c r="A183" s="4" t="s">
        <v>2546</v>
      </c>
      <c r="D183" s="6" t="n">
        <v>139</v>
      </c>
    </row>
    <row r="184" spans="1:4">
      <c r="A184" s="4" t="s">
        <v>2547</v>
      </c>
      <c r="B184" s="6" t="n">
        <v>10</v>
      </c>
      <c r="C184" s="6" t="n">
        <v>0</v>
      </c>
      <c r="D184" s="6" t="n">
        <v>70</v>
      </c>
    </row>
    <row r="185" spans="1:4">
      <c r="A185" s="4" t="s">
        <v>578</v>
      </c>
      <c r="B185" s="6" t="n">
        <v>12</v>
      </c>
      <c r="D185" s="6" t="n">
        <v>95</v>
      </c>
    </row>
    <row r="186" spans="1:4">
      <c r="A186" s="4" t="s">
        <v>180</v>
      </c>
      <c r="B186" s="6" t="n">
        <v>55</v>
      </c>
      <c r="C186" s="6" t="n">
        <v>32</v>
      </c>
      <c r="D186" s="6" t="n">
        <v>-59</v>
      </c>
    </row>
    <row r="187" spans="1:4">
      <c r="A187" s="4" t="s">
        <v>220</v>
      </c>
      <c r="B187" s="6" t="n">
        <v>1020</v>
      </c>
      <c r="C187" s="6" t="n">
        <v>261</v>
      </c>
      <c r="D187" s="6" t="n">
        <v>304</v>
      </c>
    </row>
    <row r="188" spans="1:4">
      <c r="A188" s="3" t="s">
        <v>2548</v>
      </c>
    </row>
    <row r="189" spans="1:4">
      <c r="A189" s="4" t="s">
        <v>2549</v>
      </c>
      <c r="B189" s="6" t="n">
        <v>-10</v>
      </c>
      <c r="D189" s="6" t="n">
        <v>-70</v>
      </c>
    </row>
    <row r="190" spans="1:4">
      <c r="A190" s="4" t="s">
        <v>2550</v>
      </c>
      <c r="B190" s="6" t="n">
        <v>105</v>
      </c>
      <c r="C190" s="6" t="n">
        <v>11</v>
      </c>
      <c r="D190" s="6" t="n">
        <v>3</v>
      </c>
    </row>
    <row r="191" spans="1:4">
      <c r="A191" s="4" t="s">
        <v>222</v>
      </c>
      <c r="B191" s="6" t="n">
        <v>-649</v>
      </c>
      <c r="C191" s="6" t="n">
        <v>-474</v>
      </c>
      <c r="D191" s="6" t="n">
        <v>-475</v>
      </c>
    </row>
    <row r="192" spans="1:4">
      <c r="A192" s="4" t="s">
        <v>223</v>
      </c>
      <c r="B192" s="6" t="n">
        <v>-100</v>
      </c>
      <c r="C192" s="6" t="n">
        <v>-200</v>
      </c>
      <c r="D192" s="6" t="n">
        <v>-101</v>
      </c>
    </row>
    <row r="193" spans="1:4">
      <c r="A193" s="4" t="s">
        <v>2551</v>
      </c>
      <c r="B193" s="6" t="n">
        <v>-181</v>
      </c>
      <c r="C193" s="6" t="n">
        <v>-116</v>
      </c>
      <c r="D193" s="6" t="n">
        <v>-157</v>
      </c>
    </row>
    <row r="194" spans="1:4">
      <c r="A194" s="4" t="s">
        <v>225</v>
      </c>
      <c r="B194" s="6" t="n">
        <v>-1</v>
      </c>
      <c r="C194" s="6" t="n">
        <v>-1</v>
      </c>
      <c r="D194" s="6" t="n">
        <v>-3</v>
      </c>
    </row>
    <row r="195" spans="1:4">
      <c r="A195" s="4" t="s">
        <v>2544</v>
      </c>
      <c r="B195" s="6" t="n">
        <v>0</v>
      </c>
      <c r="C195" s="6" t="n">
        <v>0</v>
      </c>
      <c r="D195" s="6" t="n">
        <v>0</v>
      </c>
    </row>
    <row r="196" spans="1:4">
      <c r="A196" s="4" t="s">
        <v>2552</v>
      </c>
      <c r="B196" s="6" t="n">
        <v>0</v>
      </c>
    </row>
    <row r="197" spans="1:4">
      <c r="A197" s="4" t="s">
        <v>226</v>
      </c>
      <c r="B197" s="6" t="n">
        <v>482</v>
      </c>
    </row>
    <row r="198" spans="1:4">
      <c r="A198" s="4" t="s">
        <v>227</v>
      </c>
      <c r="B198" s="6" t="n">
        <v>306</v>
      </c>
    </row>
    <row r="199" spans="1:4">
      <c r="A199" s="4" t="s">
        <v>228</v>
      </c>
      <c r="B199" s="6" t="n">
        <v>0</v>
      </c>
    </row>
    <row r="200" spans="1:4">
      <c r="A200" s="4" t="s">
        <v>229</v>
      </c>
      <c r="B200" s="6" t="n">
        <v>0</v>
      </c>
    </row>
    <row r="201" spans="1:4">
      <c r="A201" s="4" t="s">
        <v>180</v>
      </c>
      <c r="B201" s="6" t="n">
        <v>0</v>
      </c>
      <c r="C201" s="6" t="n">
        <v>0</v>
      </c>
      <c r="D201" s="6" t="n">
        <v>0</v>
      </c>
    </row>
    <row r="202" spans="1:4">
      <c r="A202" s="4" t="s">
        <v>230</v>
      </c>
      <c r="B202" s="6" t="n">
        <v>-660</v>
      </c>
      <c r="C202" s="6" t="n">
        <v>-780</v>
      </c>
      <c r="D202" s="6" t="n">
        <v>-803</v>
      </c>
    </row>
    <row r="203" spans="1:4">
      <c r="A203" s="4" t="s">
        <v>231</v>
      </c>
      <c r="B203" s="6" t="n">
        <v>3</v>
      </c>
      <c r="C203" s="6" t="n">
        <v>-4</v>
      </c>
      <c r="D203" s="6" t="n">
        <v>5</v>
      </c>
    </row>
    <row r="204" spans="1:4">
      <c r="A204" s="4" t="s">
        <v>232</v>
      </c>
      <c r="B204" s="6" t="n">
        <v>76</v>
      </c>
      <c r="C204" s="6" t="n">
        <v>-6</v>
      </c>
      <c r="D204" s="6" t="n">
        <v>-17</v>
      </c>
    </row>
    <row r="205" spans="1:4">
      <c r="A205" s="4" t="s">
        <v>233</v>
      </c>
      <c r="B205" s="6" t="n">
        <v>103</v>
      </c>
      <c r="C205" s="6" t="n">
        <v>109</v>
      </c>
      <c r="D205" s="6" t="n">
        <v>126</v>
      </c>
    </row>
    <row r="206" spans="1:4">
      <c r="A206" s="4" t="s">
        <v>234</v>
      </c>
      <c r="B206" s="6" t="n">
        <v>179</v>
      </c>
      <c r="C206" s="6" t="n">
        <v>103</v>
      </c>
      <c r="D206" s="6" t="n">
        <v>109</v>
      </c>
    </row>
    <row r="207" spans="1:4">
      <c r="A207" s="4" t="s">
        <v>2138</v>
      </c>
    </row>
    <row r="208" spans="1:4">
      <c r="A208" s="3" t="s">
        <v>2541</v>
      </c>
    </row>
    <row r="209" spans="1:4">
      <c r="A209" s="4" t="s">
        <v>207</v>
      </c>
      <c r="B209" s="6" t="n">
        <v>-1263</v>
      </c>
      <c r="C209" s="6" t="n">
        <v>-1133</v>
      </c>
      <c r="D209" s="6" t="n">
        <v>-1223</v>
      </c>
    </row>
    <row r="210" spans="1:4">
      <c r="A210" s="3" t="s">
        <v>208</v>
      </c>
    </row>
    <row r="211" spans="1:4">
      <c r="A211" s="4" t="s">
        <v>209</v>
      </c>
      <c r="B211" s="6" t="n">
        <v>3</v>
      </c>
      <c r="C211" s="6" t="n">
        <v>100</v>
      </c>
      <c r="D211" s="6" t="n">
        <v>27</v>
      </c>
    </row>
    <row r="212" spans="1:4">
      <c r="A212" s="4" t="s">
        <v>210</v>
      </c>
      <c r="B212" s="6" t="n">
        <v>0</v>
      </c>
      <c r="C212" s="6" t="n">
        <v>0</v>
      </c>
      <c r="D212" s="6" t="n">
        <v>0</v>
      </c>
    </row>
    <row r="213" spans="1:4">
      <c r="A213" s="4" t="s">
        <v>211</v>
      </c>
      <c r="B213" s="6" t="n">
        <v>0</v>
      </c>
      <c r="C213" s="6" t="n">
        <v>0</v>
      </c>
      <c r="D213" s="6" t="n">
        <v>0</v>
      </c>
    </row>
    <row r="214" spans="1:4">
      <c r="A214" s="3" t="s">
        <v>212</v>
      </c>
    </row>
    <row r="215" spans="1:4">
      <c r="A215" s="4" t="s">
        <v>209</v>
      </c>
      <c r="B215" s="6" t="n">
        <v>0</v>
      </c>
      <c r="C215" s="6" t="n">
        <v>0</v>
      </c>
      <c r="D215" s="6" t="n">
        <v>0</v>
      </c>
    </row>
    <row r="216" spans="1:4">
      <c r="A216" s="4" t="s">
        <v>210</v>
      </c>
      <c r="B216" s="6" t="n">
        <v>0</v>
      </c>
      <c r="C216" s="6" t="n">
        <v>0</v>
      </c>
      <c r="D216" s="6" t="n">
        <v>0</v>
      </c>
    </row>
    <row r="217" spans="1:4">
      <c r="A217" s="4" t="s">
        <v>211</v>
      </c>
      <c r="B217" s="6" t="n">
        <v>0</v>
      </c>
      <c r="C217" s="6" t="n">
        <v>0</v>
      </c>
      <c r="D217" s="6" t="n">
        <v>0</v>
      </c>
    </row>
    <row r="218" spans="1:4">
      <c r="A218" s="4" t="s">
        <v>2542</v>
      </c>
      <c r="B218" s="6" t="n">
        <v>0</v>
      </c>
      <c r="C218" s="6" t="n">
        <v>0</v>
      </c>
      <c r="D218" s="6" t="n">
        <v>0</v>
      </c>
    </row>
    <row r="219" spans="1:4">
      <c r="A219" s="4" t="s">
        <v>2543</v>
      </c>
      <c r="B219" s="6" t="n">
        <v>0</v>
      </c>
      <c r="C219" s="6" t="n">
        <v>0</v>
      </c>
      <c r="D219" s="6" t="n">
        <v>0</v>
      </c>
    </row>
    <row r="220" spans="1:4">
      <c r="A220" s="4" t="s">
        <v>215</v>
      </c>
      <c r="B220" s="6" t="n">
        <v>0</v>
      </c>
    </row>
    <row r="221" spans="1:4">
      <c r="A221" s="4" t="s">
        <v>2524</v>
      </c>
      <c r="B221" s="6" t="n">
        <v>105</v>
      </c>
      <c r="C221" s="6" t="n">
        <v>11</v>
      </c>
      <c r="D221" s="6" t="n">
        <v>167</v>
      </c>
    </row>
    <row r="222" spans="1:4">
      <c r="A222" s="4" t="s">
        <v>2544</v>
      </c>
      <c r="B222" s="6" t="n">
        <v>-10</v>
      </c>
      <c r="C222" s="6" t="n">
        <v>-10</v>
      </c>
      <c r="D222" s="6" t="n">
        <v>-10</v>
      </c>
    </row>
    <row r="223" spans="1:4">
      <c r="A223" s="4" t="s">
        <v>2545</v>
      </c>
      <c r="B223" s="6" t="n">
        <v>250</v>
      </c>
    </row>
    <row r="224" spans="1:4">
      <c r="A224" s="4" t="s">
        <v>2546</v>
      </c>
      <c r="D224" s="6" t="n">
        <v>-139</v>
      </c>
    </row>
    <row r="225" spans="1:4">
      <c r="A225" s="4" t="s">
        <v>2547</v>
      </c>
      <c r="B225" s="6" t="n">
        <v>-110</v>
      </c>
      <c r="C225" s="6" t="n">
        <v>-200</v>
      </c>
      <c r="D225" s="6" t="n">
        <v>-171</v>
      </c>
    </row>
    <row r="226" spans="1:4">
      <c r="A226" s="4" t="s">
        <v>578</v>
      </c>
      <c r="B226" s="6" t="n">
        <v>0</v>
      </c>
      <c r="D226" s="6" t="n">
        <v>0</v>
      </c>
    </row>
    <row r="227" spans="1:4">
      <c r="A227" s="4" t="s">
        <v>180</v>
      </c>
      <c r="B227" s="6" t="n">
        <v>0</v>
      </c>
      <c r="C227" s="6" t="n">
        <v>0</v>
      </c>
      <c r="D227" s="6" t="n">
        <v>0</v>
      </c>
    </row>
    <row r="228" spans="1:4">
      <c r="A228" s="4" t="s">
        <v>220</v>
      </c>
      <c r="B228" s="6" t="n">
        <v>238</v>
      </c>
      <c r="C228" s="6" t="n">
        <v>-99</v>
      </c>
      <c r="D228" s="6" t="n">
        <v>-126</v>
      </c>
    </row>
    <row r="229" spans="1:4">
      <c r="A229" s="3" t="s">
        <v>2548</v>
      </c>
    </row>
    <row r="230" spans="1:4">
      <c r="A230" s="4" t="s">
        <v>2549</v>
      </c>
      <c r="B230" s="6" t="n">
        <v>10</v>
      </c>
      <c r="D230" s="6" t="n">
        <v>70</v>
      </c>
    </row>
    <row r="231" spans="1:4">
      <c r="A231" s="4" t="s">
        <v>2550</v>
      </c>
      <c r="B231" s="6" t="n">
        <v>-105</v>
      </c>
      <c r="C231" s="6" t="n">
        <v>-11</v>
      </c>
      <c r="D231" s="6" t="n">
        <v>-28</v>
      </c>
    </row>
    <row r="232" spans="1:4">
      <c r="A232" s="4" t="s">
        <v>222</v>
      </c>
      <c r="B232" s="6" t="n">
        <v>1249</v>
      </c>
      <c r="C232" s="6" t="n">
        <v>1133</v>
      </c>
      <c r="D232" s="6" t="n">
        <v>1223</v>
      </c>
    </row>
    <row r="233" spans="1:4">
      <c r="A233" s="4" t="s">
        <v>223</v>
      </c>
      <c r="B233" s="6" t="n">
        <v>100</v>
      </c>
      <c r="C233" s="6" t="n">
        <v>200</v>
      </c>
      <c r="D233" s="6" t="n">
        <v>101</v>
      </c>
    </row>
    <row r="234" spans="1:4">
      <c r="A234" s="4" t="s">
        <v>2551</v>
      </c>
      <c r="B234" s="6" t="n">
        <v>0</v>
      </c>
      <c r="C234" s="6" t="n">
        <v>0</v>
      </c>
      <c r="D234" s="6" t="n">
        <v>0</v>
      </c>
    </row>
    <row r="235" spans="1:4">
      <c r="A235" s="4" t="s">
        <v>225</v>
      </c>
      <c r="B235" s="6" t="n">
        <v>-3</v>
      </c>
      <c r="C235" s="6" t="n">
        <v>-100</v>
      </c>
      <c r="D235" s="6" t="n">
        <v>-27</v>
      </c>
    </row>
    <row r="236" spans="1:4">
      <c r="A236" s="4" t="s">
        <v>2544</v>
      </c>
      <c r="B236" s="6" t="n">
        <v>10</v>
      </c>
      <c r="C236" s="6" t="n">
        <v>10</v>
      </c>
      <c r="D236" s="6" t="n">
        <v>10</v>
      </c>
    </row>
    <row r="237" spans="1:4">
      <c r="A237" s="4" t="s">
        <v>2552</v>
      </c>
      <c r="B237" s="6" t="n">
        <v>-250</v>
      </c>
    </row>
    <row r="238" spans="1:4">
      <c r="A238" s="4" t="s">
        <v>226</v>
      </c>
      <c r="B238" s="6" t="n">
        <v>0</v>
      </c>
    </row>
    <row r="239" spans="1:4">
      <c r="A239" s="4" t="s">
        <v>227</v>
      </c>
      <c r="B239" s="6" t="n">
        <v>0</v>
      </c>
    </row>
    <row r="240" spans="1:4">
      <c r="A240" s="4" t="s">
        <v>228</v>
      </c>
      <c r="B240" s="6" t="n">
        <v>18</v>
      </c>
    </row>
    <row r="241" spans="1:4">
      <c r="A241" s="4" t="s">
        <v>229</v>
      </c>
      <c r="B241" s="6" t="n">
        <v>-4</v>
      </c>
    </row>
    <row r="242" spans="1:4">
      <c r="A242" s="4" t="s">
        <v>180</v>
      </c>
      <c r="B242" s="6" t="n">
        <v>0</v>
      </c>
      <c r="C242" s="6" t="n">
        <v>0</v>
      </c>
      <c r="D242" s="6" t="n">
        <v>0</v>
      </c>
    </row>
    <row r="243" spans="1:4">
      <c r="A243" s="4" t="s">
        <v>230</v>
      </c>
      <c r="B243" s="6" t="n">
        <v>1025</v>
      </c>
      <c r="C243" s="6" t="n">
        <v>1232</v>
      </c>
      <c r="D243" s="6" t="n">
        <v>1349</v>
      </c>
    </row>
    <row r="244" spans="1:4">
      <c r="A244" s="4" t="s">
        <v>231</v>
      </c>
      <c r="B244" s="6" t="n">
        <v>0</v>
      </c>
      <c r="C244" s="6" t="n">
        <v>0</v>
      </c>
      <c r="D244" s="6" t="n">
        <v>0</v>
      </c>
    </row>
    <row r="245" spans="1:4">
      <c r="A245" s="4" t="s">
        <v>232</v>
      </c>
      <c r="B245" s="6" t="n">
        <v>0</v>
      </c>
      <c r="C245" s="6" t="n">
        <v>0</v>
      </c>
      <c r="D245" s="6" t="n">
        <v>0</v>
      </c>
    </row>
    <row r="246" spans="1:4">
      <c r="A246" s="4" t="s">
        <v>233</v>
      </c>
      <c r="B246" s="6" t="n">
        <v>0</v>
      </c>
      <c r="C246" s="6" t="n">
        <v>0</v>
      </c>
      <c r="D246" s="6" t="n">
        <v>0</v>
      </c>
    </row>
    <row r="247" spans="1:4">
      <c r="A247" s="4" t="s">
        <v>234</v>
      </c>
      <c r="B247" s="5" t="n">
        <v>0</v>
      </c>
      <c r="C247" s="5" t="n">
        <v>0</v>
      </c>
      <c r="D247" s="5" t="n">
        <v>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41"/>
    <col customWidth="1" max="3" min="3" width="13"/>
  </cols>
  <sheetData>
    <row r="1" spans="1:3">
      <c r="A1" s="1" t="s">
        <v>2553</v>
      </c>
      <c r="B1" s="1" t="s">
        <v>2554</v>
      </c>
      <c r="C1" s="2" t="s">
        <v>2555</v>
      </c>
    </row>
    <row r="2" spans="1:3">
      <c r="A2" s="4" t="s">
        <v>2556</v>
      </c>
      <c r="B2" s="4" t="s">
        <v>2557</v>
      </c>
      <c r="C2" s="5" t="n">
        <v>0</v>
      </c>
    </row>
    <row r="3" spans="1:3">
      <c r="A3" s="4" t="s">
        <v>2556</v>
      </c>
      <c r="B3" s="4" t="s">
        <v>2557</v>
      </c>
      <c r="C3" s="6" t="n">
        <v>0</v>
      </c>
    </row>
    <row r="4" spans="1:3">
      <c r="A4" s="4" t="s">
        <v>2556</v>
      </c>
      <c r="B4" s="4" t="s">
        <v>2557</v>
      </c>
      <c r="C4" s="5" t="n">
        <v>14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2</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8854</v>
      </c>
      <c r="C3" s="5" t="n">
        <v>10089</v>
      </c>
    </row>
    <row r="4" spans="1:3">
      <c r="A4" s="4" t="s">
        <v>66</v>
      </c>
      <c r="B4" s="6" t="n">
        <v>1268</v>
      </c>
      <c r="C4" s="6" t="n">
        <v>729</v>
      </c>
    </row>
    <row r="5" spans="1:3">
      <c r="A5" s="4" t="s">
        <v>67</v>
      </c>
      <c r="B5" s="6" t="n">
        <v>118</v>
      </c>
      <c r="C5" s="6" t="n">
        <v>55</v>
      </c>
    </row>
    <row r="6" spans="1:3">
      <c r="A6" s="4" t="s">
        <v>68</v>
      </c>
      <c r="B6" s="6" t="n">
        <v>10240</v>
      </c>
      <c r="C6" s="6" t="n">
        <v>10873</v>
      </c>
    </row>
    <row r="7" spans="1:3">
      <c r="A7" s="4" t="s">
        <v>69</v>
      </c>
      <c r="B7" s="6" t="n">
        <v>169</v>
      </c>
      <c r="C7" s="6" t="n">
        <v>104</v>
      </c>
    </row>
    <row r="8" spans="1:3">
      <c r="A8" s="4" t="s">
        <v>70</v>
      </c>
      <c r="B8" s="6" t="n">
        <v>1286</v>
      </c>
      <c r="C8" s="6" t="n">
        <v>904</v>
      </c>
    </row>
    <row r="9" spans="1:3">
      <c r="A9" s="4" t="s">
        <v>71</v>
      </c>
      <c r="B9" s="6" t="n">
        <v>111</v>
      </c>
      <c r="C9" s="6" t="n">
        <v>105</v>
      </c>
    </row>
    <row r="10" spans="1:3">
      <c r="A10" s="4" t="s">
        <v>72</v>
      </c>
      <c r="B10" s="6" t="n">
        <v>747</v>
      </c>
      <c r="C10" s="6" t="n">
        <v>490</v>
      </c>
    </row>
    <row r="11" spans="1:3">
      <c r="A11" s="4" t="s">
        <v>73</v>
      </c>
      <c r="B11" s="6" t="n">
        <v>442</v>
      </c>
      <c r="C11" s="6" t="n">
        <v>569</v>
      </c>
    </row>
    <row r="12" spans="1:3">
      <c r="A12" s="4" t="s">
        <v>74</v>
      </c>
      <c r="B12" s="6" t="n">
        <v>572</v>
      </c>
      <c r="C12" s="6" t="n">
        <v>0</v>
      </c>
    </row>
    <row r="13" spans="1:3">
      <c r="A13" s="4" t="s">
        <v>75</v>
      </c>
      <c r="B13" s="6" t="n">
        <v>216</v>
      </c>
      <c r="C13" s="6" t="n">
        <v>24</v>
      </c>
    </row>
    <row r="14" spans="1:3">
      <c r="A14" s="4" t="s">
        <v>76</v>
      </c>
      <c r="B14" s="6" t="n">
        <v>543</v>
      </c>
      <c r="C14" s="6" t="n">
        <v>534</v>
      </c>
    </row>
    <row r="15" spans="1:3">
      <c r="A15" s="4" t="s">
        <v>77</v>
      </c>
      <c r="B15" s="6" t="n">
        <v>14326</v>
      </c>
      <c r="C15" s="6" t="n">
        <v>13603</v>
      </c>
    </row>
    <row r="16" spans="1:3">
      <c r="A16" s="3" t="s">
        <v>78</v>
      </c>
    </row>
    <row r="17" spans="1:3">
      <c r="A17" s="4" t="s">
        <v>79</v>
      </c>
      <c r="B17" s="6" t="n">
        <v>3736</v>
      </c>
      <c r="C17" s="6" t="n">
        <v>3512</v>
      </c>
    </row>
    <row r="18" spans="1:3">
      <c r="A18" s="4" t="s">
        <v>80</v>
      </c>
      <c r="B18" s="6" t="n">
        <v>1050</v>
      </c>
      <c r="C18" s="6" t="n">
        <v>1177</v>
      </c>
    </row>
    <row r="19" spans="1:3">
      <c r="A19" s="4" t="s">
        <v>81</v>
      </c>
      <c r="B19" s="6" t="n">
        <v>1235</v>
      </c>
      <c r="C19" s="6" t="n">
        <v>1233</v>
      </c>
    </row>
    <row r="20" spans="1:3">
      <c r="A20" s="4" t="s">
        <v>82</v>
      </c>
      <c r="B20" s="6" t="n">
        <v>191</v>
      </c>
      <c r="C20" s="6" t="n">
        <v>209</v>
      </c>
    </row>
    <row r="21" spans="1:3">
      <c r="A21" s="4" t="s">
        <v>83</v>
      </c>
      <c r="B21" s="6" t="n">
        <v>367</v>
      </c>
      <c r="C21" s="6" t="n">
        <v>517</v>
      </c>
    </row>
    <row r="22" spans="1:3">
      <c r="A22" s="4" t="s">
        <v>84</v>
      </c>
      <c r="B22" s="6" t="n">
        <v>102</v>
      </c>
      <c r="C22" s="6" t="n">
        <v>102</v>
      </c>
    </row>
    <row r="23" spans="1:3">
      <c r="A23" s="4" t="s">
        <v>85</v>
      </c>
      <c r="B23" s="6" t="n">
        <v>482</v>
      </c>
      <c r="C23" s="6" t="n">
        <v>0</v>
      </c>
    </row>
    <row r="24" spans="1:3">
      <c r="A24" s="4" t="s">
        <v>86</v>
      </c>
      <c r="B24" s="6" t="n">
        <v>511</v>
      </c>
      <c r="C24" s="6" t="n">
        <v>298</v>
      </c>
    </row>
    <row r="25" spans="1:3">
      <c r="A25" s="4" t="s">
        <v>87</v>
      </c>
      <c r="B25" s="6" t="n">
        <v>7674</v>
      </c>
      <c r="C25" s="6" t="n">
        <v>7048</v>
      </c>
    </row>
    <row r="26" spans="1:3">
      <c r="A26" s="4" t="s">
        <v>88</v>
      </c>
      <c r="B26" s="4" t="s">
        <v>89</v>
      </c>
      <c r="C26" s="4" t="s">
        <v>89</v>
      </c>
    </row>
    <row r="27" spans="1:3">
      <c r="A27" s="4" t="s">
        <v>90</v>
      </c>
      <c r="B27" s="6" t="n">
        <v>7</v>
      </c>
      <c r="C27" s="6" t="n">
        <v>0</v>
      </c>
    </row>
    <row r="28" spans="1:3">
      <c r="A28" s="4" t="s">
        <v>91</v>
      </c>
      <c r="B28" s="6" t="n">
        <v>1</v>
      </c>
      <c r="C28" s="6" t="n">
        <v>1</v>
      </c>
    </row>
    <row r="29" spans="1:3">
      <c r="A29" s="4" t="s">
        <v>92</v>
      </c>
      <c r="B29" s="6" t="n">
        <v>0</v>
      </c>
      <c r="C29" s="6" t="n">
        <v>86</v>
      </c>
    </row>
    <row r="30" spans="1:3">
      <c r="A30" s="4" t="s">
        <v>93</v>
      </c>
      <c r="B30" s="6" t="n">
        <v>6295</v>
      </c>
      <c r="C30" s="6" t="n">
        <v>6374</v>
      </c>
    </row>
    <row r="31" spans="1:3">
      <c r="A31" s="4" t="s">
        <v>94</v>
      </c>
      <c r="B31" s="6" t="n">
        <v>342</v>
      </c>
      <c r="C31" s="6" t="n">
        <v>93</v>
      </c>
    </row>
    <row r="32" spans="1:3">
      <c r="A32" s="4" t="s">
        <v>95</v>
      </c>
      <c r="B32" s="6" t="n">
        <v>1</v>
      </c>
      <c r="C32" s="6" t="n">
        <v>1</v>
      </c>
    </row>
    <row r="33" spans="1:3">
      <c r="A33" s="4" t="s">
        <v>96</v>
      </c>
      <c r="B33" s="6" t="n">
        <v>6639</v>
      </c>
      <c r="C33" s="6" t="n">
        <v>6555</v>
      </c>
    </row>
    <row r="34" spans="1:3">
      <c r="A34" s="4" t="s">
        <v>97</v>
      </c>
      <c r="B34" s="6" t="n">
        <v>6</v>
      </c>
      <c r="C34" s="6" t="n">
        <v>0</v>
      </c>
    </row>
    <row r="35" spans="1:3">
      <c r="A35" s="4" t="s">
        <v>98</v>
      </c>
      <c r="B35" s="6" t="n">
        <v>6645</v>
      </c>
      <c r="C35" s="6" t="n">
        <v>6555</v>
      </c>
    </row>
    <row r="36" spans="1:3">
      <c r="A36" s="4" t="s">
        <v>99</v>
      </c>
      <c r="B36" s="5" t="n">
        <v>14326</v>
      </c>
      <c r="C36" s="5" t="n">
        <v>13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4</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v>
      </c>
      <c r="B1" s="2" t="s">
        <v>2</v>
      </c>
      <c r="C1" s="2" t="s">
        <v>63</v>
      </c>
    </row>
    <row r="2" spans="1:3">
      <c r="A2" s="4" t="s">
        <v>101</v>
      </c>
      <c r="B2" s="5" t="n">
        <v>9639</v>
      </c>
      <c r="C2" s="5" t="n">
        <v>10613</v>
      </c>
    </row>
    <row r="3" spans="1:3">
      <c r="A3" s="4" t="s">
        <v>102</v>
      </c>
      <c r="B3" s="6" t="n">
        <v>6</v>
      </c>
      <c r="C3" s="6" t="n">
        <v>7</v>
      </c>
    </row>
    <row r="4" spans="1:3">
      <c r="A4" s="4" t="s">
        <v>103</v>
      </c>
      <c r="B4" s="6" t="n">
        <v>558</v>
      </c>
    </row>
    <row r="5" spans="1:3">
      <c r="A5" s="4" t="s">
        <v>104</v>
      </c>
      <c r="B5" s="6" t="n">
        <v>3</v>
      </c>
      <c r="C5" s="5" t="n">
        <v>139</v>
      </c>
    </row>
    <row r="6" spans="1:3">
      <c r="A6" s="4" t="s">
        <v>105</v>
      </c>
      <c r="B6" s="5" t="n">
        <v>481</v>
      </c>
    </row>
    <row r="7" spans="1:3">
      <c r="A7" s="4" t="s">
        <v>106</v>
      </c>
      <c r="B7" s="7" t="n">
        <v>0.01</v>
      </c>
      <c r="C7" s="7" t="n">
        <v>0.01</v>
      </c>
    </row>
    <row r="8" spans="1:3">
      <c r="A8" s="4" t="s">
        <v>107</v>
      </c>
      <c r="B8" s="6" t="n">
        <v>500000000</v>
      </c>
      <c r="C8" s="6" t="n">
        <v>500000000</v>
      </c>
    </row>
    <row r="9" spans="1:3">
      <c r="A9" s="4" t="s">
        <v>108</v>
      </c>
      <c r="B9" s="6" t="n">
        <v>93274987</v>
      </c>
      <c r="C9" s="6" t="n">
        <v>103672592</v>
      </c>
    </row>
    <row r="10" spans="1:3">
      <c r="A10" s="4" t="s">
        <v>109</v>
      </c>
      <c r="B10" s="6" t="n">
        <v>93274987</v>
      </c>
      <c r="C10" s="6" t="n">
        <v>103672592</v>
      </c>
    </row>
    <row r="11" spans="1:3">
      <c r="A11" s="4" t="s">
        <v>110</v>
      </c>
      <c r="B11" s="5" t="n">
        <v>71</v>
      </c>
      <c r="C11" s="5" t="n">
        <v>38</v>
      </c>
    </row>
    <row r="12" spans="1:3">
      <c r="A12" s="4" t="s">
        <v>111</v>
      </c>
    </row>
    <row r="13" spans="1:3">
      <c r="A13" s="4" t="s">
        <v>101</v>
      </c>
      <c r="B13" s="5" t="n">
        <v>8371</v>
      </c>
      <c r="C13" s="5" t="n">
        <v>9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302</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269</v>
      </c>
      <c r="B19" s="4" t="s">
        <v>346</v>
      </c>
    </row>
    <row r="20" spans="1:2">
      <c r="A20" s="4" t="s">
        <v>347</v>
      </c>
      <c r="B20" s="4" t="s">
        <v>348</v>
      </c>
    </row>
    <row r="21" spans="1:2">
      <c r="A21" s="4" t="s">
        <v>349</v>
      </c>
      <c r="B21" s="4" t="s">
        <v>350</v>
      </c>
    </row>
    <row r="22" spans="1:2">
      <c r="A22" s="4" t="s">
        <v>351</v>
      </c>
      <c r="B22" s="4" t="s">
        <v>352</v>
      </c>
    </row>
    <row r="23" spans="1:2">
      <c r="A23" s="4" t="s">
        <v>353</v>
      </c>
      <c r="B23" s="4" t="s">
        <v>352</v>
      </c>
    </row>
    <row r="24" spans="1:2">
      <c r="A24" s="4" t="s">
        <v>354</v>
      </c>
      <c r="B24" s="4" t="s">
        <v>355</v>
      </c>
    </row>
    <row r="25" spans="1:2">
      <c r="A25" s="4" t="s">
        <v>356</v>
      </c>
      <c r="B25" s="4" t="s">
        <v>357</v>
      </c>
    </row>
    <row r="26" spans="1:2">
      <c r="A26" s="4" t="s">
        <v>298</v>
      </c>
      <c r="B26" s="4" t="s">
        <v>358</v>
      </c>
    </row>
    <row r="27" spans="1:2">
      <c r="A27" s="4" t="s">
        <v>306</v>
      </c>
      <c r="B27"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row>
    <row r="6" spans="1:2">
      <c r="A6" s="3" t="s">
        <v>361</v>
      </c>
    </row>
    <row r="7" spans="1:2">
      <c r="A7" s="4" t="s">
        <v>365</v>
      </c>
      <c r="B7" s="4" t="s">
        <v>366</v>
      </c>
    </row>
    <row r="8" spans="1:2">
      <c r="A8" s="4" t="s">
        <v>367</v>
      </c>
      <c r="B8" s="4" t="s">
        <v>368</v>
      </c>
    </row>
    <row r="9" spans="1:2">
      <c r="A9" s="4" t="s">
        <v>369</v>
      </c>
      <c r="B9" s="4" t="s">
        <v>370</v>
      </c>
    </row>
    <row r="10" spans="1:2">
      <c r="A10" s="4" t="s">
        <v>371</v>
      </c>
    </row>
    <row r="11" spans="1:2">
      <c r="A11" s="3" t="s">
        <v>361</v>
      </c>
    </row>
    <row r="12" spans="1:2">
      <c r="A12" s="4" t="s">
        <v>365</v>
      </c>
      <c r="B12"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2</v>
      </c>
    </row>
    <row r="3" spans="1:2">
      <c r="A3" s="3" t="s">
        <v>250</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5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row>
    <row r="13" spans="1:2">
      <c r="A13" s="3" t="s">
        <v>382</v>
      </c>
    </row>
    <row r="14" spans="1:2">
      <c r="A14" s="4" t="s">
        <v>393</v>
      </c>
      <c r="B14" s="4" t="s">
        <v>400</v>
      </c>
    </row>
    <row r="15" spans="1:2">
      <c r="A15" s="4" t="s">
        <v>401</v>
      </c>
      <c r="B15" s="4" t="s">
        <v>402</v>
      </c>
    </row>
    <row r="16" spans="1:2">
      <c r="A16" s="4" t="s">
        <v>403</v>
      </c>
      <c r="B16" s="4" t="s">
        <v>404</v>
      </c>
    </row>
    <row r="17" spans="1:2">
      <c r="A17" s="4" t="s">
        <v>395</v>
      </c>
      <c r="B17"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2</v>
      </c>
      <c r="B1" s="2" t="s">
        <v>1</v>
      </c>
    </row>
    <row r="2" spans="1:4">
      <c r="B2" s="2" t="s">
        <v>2</v>
      </c>
      <c r="C2" s="2" t="s">
        <v>63</v>
      </c>
      <c r="D2" s="2" t="s">
        <v>113</v>
      </c>
    </row>
    <row r="3" spans="1:4">
      <c r="A3" s="3" t="s">
        <v>114</v>
      </c>
    </row>
    <row r="4" spans="1:4">
      <c r="A4" s="4" t="s">
        <v>115</v>
      </c>
      <c r="B4" s="5" t="n">
        <v>476</v>
      </c>
      <c r="C4" s="5" t="n">
        <v>548</v>
      </c>
      <c r="D4" s="5" t="n">
        <v>690</v>
      </c>
    </row>
    <row r="5" spans="1:4">
      <c r="A5" s="4" t="s">
        <v>116</v>
      </c>
      <c r="B5" s="6" t="n">
        <v>378</v>
      </c>
      <c r="C5" s="6" t="n">
        <v>395</v>
      </c>
      <c r="D5" s="6" t="n">
        <v>417</v>
      </c>
    </row>
    <row r="6" spans="1:4">
      <c r="A6" s="4" t="s">
        <v>117</v>
      </c>
      <c r="B6" s="6" t="n">
        <v>22</v>
      </c>
      <c r="C6" s="6" t="n">
        <v>0</v>
      </c>
      <c r="D6" s="6" t="n">
        <v>0</v>
      </c>
    </row>
    <row r="7" spans="1:4">
      <c r="A7" s="4" t="s">
        <v>118</v>
      </c>
      <c r="B7" s="6" t="n">
        <v>22</v>
      </c>
      <c r="C7" s="6" t="n">
        <v>-32</v>
      </c>
      <c r="D7" s="6" t="n">
        <v>40</v>
      </c>
    </row>
    <row r="8" spans="1:4">
      <c r="A8" s="4" t="s">
        <v>119</v>
      </c>
      <c r="B8" s="6" t="n">
        <v>-6</v>
      </c>
      <c r="C8" s="6" t="n">
        <v>112</v>
      </c>
      <c r="D8" s="6" t="n">
        <v>111</v>
      </c>
    </row>
    <row r="9" spans="1:4">
      <c r="A9" s="4" t="s">
        <v>120</v>
      </c>
      <c r="B9" s="6" t="n">
        <v>42</v>
      </c>
      <c r="C9" s="6" t="n">
        <v>14</v>
      </c>
      <c r="D9" s="6" t="n">
        <v>30</v>
      </c>
    </row>
    <row r="10" spans="1:4">
      <c r="A10" s="4" t="s">
        <v>121</v>
      </c>
      <c r="B10" s="6" t="n">
        <v>24</v>
      </c>
      <c r="C10" s="6" t="n">
        <v>-37</v>
      </c>
      <c r="D10" s="6" t="n">
        <v>60</v>
      </c>
    </row>
    <row r="11" spans="1:4">
      <c r="A11" s="4" t="s">
        <v>122</v>
      </c>
      <c r="B11" s="6" t="n">
        <v>0</v>
      </c>
      <c r="C11" s="6" t="n">
        <v>0</v>
      </c>
      <c r="D11" s="6" t="n">
        <v>58</v>
      </c>
    </row>
    <row r="12" spans="1:4">
      <c r="A12" s="4" t="s">
        <v>123</v>
      </c>
      <c r="B12" s="6" t="n">
        <v>1</v>
      </c>
      <c r="C12" s="6" t="n">
        <v>-16</v>
      </c>
      <c r="D12" s="6" t="n">
        <v>328</v>
      </c>
    </row>
    <row r="13" spans="1:4">
      <c r="A13" s="4" t="s">
        <v>124</v>
      </c>
      <c r="B13" s="6" t="n">
        <v>4</v>
      </c>
      <c r="C13" s="6" t="n">
        <v>17</v>
      </c>
      <c r="D13" s="6" t="n">
        <v>5</v>
      </c>
    </row>
    <row r="14" spans="1:4">
      <c r="A14" s="4" t="s">
        <v>125</v>
      </c>
      <c r="B14" s="6" t="n">
        <v>963</v>
      </c>
      <c r="C14" s="6" t="n">
        <v>1001</v>
      </c>
      <c r="D14" s="6" t="n">
        <v>1739</v>
      </c>
    </row>
    <row r="15" spans="1:4">
      <c r="A15" s="3" t="s">
        <v>126</v>
      </c>
    </row>
    <row r="16" spans="1:4">
      <c r="A16" s="4" t="s">
        <v>127</v>
      </c>
      <c r="B16" s="6" t="n">
        <v>93</v>
      </c>
      <c r="C16" s="6" t="n">
        <v>64</v>
      </c>
      <c r="D16" s="6" t="n">
        <v>388</v>
      </c>
    </row>
    <row r="17" spans="1:4">
      <c r="A17" s="4" t="s">
        <v>128</v>
      </c>
      <c r="B17" s="6" t="n">
        <v>89</v>
      </c>
      <c r="C17" s="6" t="n">
        <v>94</v>
      </c>
      <c r="D17" s="6" t="n">
        <v>97</v>
      </c>
    </row>
    <row r="18" spans="1:4">
      <c r="A18" s="4" t="s">
        <v>129</v>
      </c>
      <c r="B18" s="6" t="n">
        <v>18</v>
      </c>
      <c r="C18" s="6" t="n">
        <v>16</v>
      </c>
      <c r="D18" s="6" t="n">
        <v>19</v>
      </c>
    </row>
    <row r="19" spans="1:4">
      <c r="A19" s="4" t="s">
        <v>130</v>
      </c>
      <c r="B19" s="6" t="n">
        <v>178</v>
      </c>
      <c r="C19" s="6" t="n">
        <v>152</v>
      </c>
      <c r="D19" s="6" t="n">
        <v>143</v>
      </c>
    </row>
    <row r="20" spans="1:4">
      <c r="A20" s="4" t="s">
        <v>131</v>
      </c>
      <c r="B20" s="6" t="n">
        <v>125</v>
      </c>
      <c r="C20" s="6" t="n">
        <v>96</v>
      </c>
      <c r="D20" s="6" t="n">
        <v>101</v>
      </c>
    </row>
    <row r="21" spans="1:4">
      <c r="A21" s="4" t="s">
        <v>132</v>
      </c>
      <c r="B21" s="6" t="n">
        <v>503</v>
      </c>
      <c r="C21" s="6" t="n">
        <v>422</v>
      </c>
      <c r="D21" s="6" t="n">
        <v>748</v>
      </c>
    </row>
    <row r="22" spans="1:4">
      <c r="A22" s="4" t="s">
        <v>133</v>
      </c>
      <c r="B22" s="6" t="n">
        <v>460</v>
      </c>
      <c r="C22" s="6" t="n">
        <v>579</v>
      </c>
      <c r="D22" s="6" t="n">
        <v>991</v>
      </c>
    </row>
    <row r="23" spans="1:4">
      <c r="A23" s="4" t="s">
        <v>134</v>
      </c>
      <c r="B23" s="6" t="n">
        <v>4</v>
      </c>
      <c r="C23" s="6" t="n">
        <v>1</v>
      </c>
      <c r="D23" s="6" t="n">
        <v>0</v>
      </c>
    </row>
    <row r="24" spans="1:4">
      <c r="A24" s="4" t="s">
        <v>135</v>
      </c>
      <c r="B24" s="6" t="n">
        <v>464</v>
      </c>
      <c r="C24" s="6" t="n">
        <v>580</v>
      </c>
      <c r="D24" s="6" t="n">
        <v>991</v>
      </c>
    </row>
    <row r="25" spans="1:4">
      <c r="A25" s="3" t="s">
        <v>136</v>
      </c>
    </row>
    <row r="26" spans="1:4">
      <c r="A26" s="4" t="s">
        <v>137</v>
      </c>
      <c r="B26" s="6" t="n">
        <v>-2</v>
      </c>
      <c r="C26" s="6" t="n">
        <v>-15</v>
      </c>
      <c r="D26" s="6" t="n">
        <v>11</v>
      </c>
    </row>
    <row r="27" spans="1:4">
      <c r="A27" s="4" t="s">
        <v>138</v>
      </c>
      <c r="B27" s="6" t="n">
        <v>65</v>
      </c>
      <c r="C27" s="6" t="n">
        <v>74</v>
      </c>
      <c r="D27" s="6" t="n">
        <v>250</v>
      </c>
    </row>
    <row r="28" spans="1:4">
      <c r="A28" s="4" t="s">
        <v>139</v>
      </c>
      <c r="B28" s="6" t="n">
        <v>63</v>
      </c>
      <c r="C28" s="6" t="n">
        <v>59</v>
      </c>
      <c r="D28" s="6" t="n">
        <v>261</v>
      </c>
    </row>
    <row r="29" spans="1:4">
      <c r="A29" s="4" t="s">
        <v>140</v>
      </c>
      <c r="B29" s="6" t="n">
        <v>401</v>
      </c>
      <c r="C29" s="6" t="n">
        <v>521</v>
      </c>
      <c r="D29" s="6" t="n">
        <v>730</v>
      </c>
    </row>
    <row r="30" spans="1:4">
      <c r="A30" s="4" t="s">
        <v>141</v>
      </c>
      <c r="B30" s="6" t="n">
        <v>-1</v>
      </c>
      <c r="C30" s="6" t="n">
        <v>0</v>
      </c>
      <c r="D30" s="6" t="n">
        <v>0</v>
      </c>
    </row>
    <row r="31" spans="1:4">
      <c r="A31" s="4" t="s">
        <v>142</v>
      </c>
      <c r="B31" s="5" t="n">
        <v>402</v>
      </c>
      <c r="C31" s="5" t="n">
        <v>521</v>
      </c>
      <c r="D31" s="5" t="n">
        <v>730</v>
      </c>
    </row>
    <row r="32" spans="1:4">
      <c r="A32" s="3" t="s">
        <v>143</v>
      </c>
    </row>
    <row r="33" spans="1:4">
      <c r="A33" s="4" t="s">
        <v>144</v>
      </c>
      <c r="B33" s="7" t="n">
        <v>4.04</v>
      </c>
      <c r="C33" s="7" t="n">
        <v>4.73</v>
      </c>
      <c r="D33" s="7" t="n">
        <v>6.05</v>
      </c>
    </row>
    <row r="34" spans="1:4">
      <c r="A34" s="4" t="s">
        <v>145</v>
      </c>
      <c r="B34" s="5" t="n">
        <v>4</v>
      </c>
      <c r="C34" s="7" t="n">
        <v>4.68</v>
      </c>
      <c r="D34" s="7" t="n">
        <v>5.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9</v>
      </c>
    </row>
    <row r="4" spans="1:2">
      <c r="A4" s="4" t="s">
        <v>407</v>
      </c>
      <c r="B4" s="4" t="s">
        <v>408</v>
      </c>
    </row>
    <row r="5" spans="1:2">
      <c r="A5" s="4" t="s">
        <v>409</v>
      </c>
      <c r="B5" s="4" t="s">
        <v>410</v>
      </c>
    </row>
    <row r="6" spans="1:2">
      <c r="A6" s="4" t="s">
        <v>411</v>
      </c>
      <c r="B6" s="4" t="s">
        <v>412</v>
      </c>
    </row>
    <row r="7" spans="1:2">
      <c r="A7" s="4" t="s">
        <v>413</v>
      </c>
      <c r="B7" s="4" t="s">
        <v>412</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2</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c r="B13" s="4" t="s">
        <v>438</v>
      </c>
    </row>
    <row r="14" spans="1:2">
      <c r="A14" s="4" t="s">
        <v>393</v>
      </c>
      <c r="B1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65</v>
      </c>
    </row>
    <row r="4" spans="1:2">
      <c r="A4" s="4" t="s">
        <v>440</v>
      </c>
      <c r="B4" s="4" t="s">
        <v>441</v>
      </c>
    </row>
    <row r="5" spans="1:2">
      <c r="A5" s="4" t="s">
        <v>442</v>
      </c>
      <c r="B5" s="4" t="s">
        <v>443</v>
      </c>
    </row>
    <row r="6" spans="1:2">
      <c r="A6" s="4" t="s">
        <v>444</v>
      </c>
      <c r="B6" s="4" t="s">
        <v>445</v>
      </c>
    </row>
    <row r="7" spans="1:2">
      <c r="A7" s="4" t="s">
        <v>446</v>
      </c>
      <c r="B7" s="4" t="s">
        <v>447</v>
      </c>
    </row>
    <row r="8" spans="1:2">
      <c r="A8" s="4" t="s">
        <v>334</v>
      </c>
      <c r="B8"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49</v>
      </c>
      <c r="B1" s="2" t="s">
        <v>1</v>
      </c>
    </row>
    <row r="2" spans="1:2">
      <c r="B2" s="2" t="s">
        <v>2</v>
      </c>
    </row>
    <row r="3" spans="1:2">
      <c r="A3" s="3" t="s">
        <v>262</v>
      </c>
    </row>
    <row r="4" spans="1:2">
      <c r="A4" s="4" t="s">
        <v>362</v>
      </c>
      <c r="B4" s="4" t="s">
        <v>363</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454</v>
      </c>
      <c r="B1" s="2" t="s">
        <v>1</v>
      </c>
    </row>
    <row r="2" spans="1:2">
      <c r="B2" s="2" t="s">
        <v>2</v>
      </c>
    </row>
    <row r="3" spans="1:2">
      <c r="A3" s="3" t="s">
        <v>270</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c r="B12"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73</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2</v>
      </c>
      <c r="B1" s="2" t="s">
        <v>1</v>
      </c>
    </row>
    <row r="2" spans="1:2">
      <c r="B2" s="2" t="s">
        <v>2</v>
      </c>
    </row>
    <row r="3" spans="1:2">
      <c r="A3" s="3" t="s">
        <v>276</v>
      </c>
    </row>
    <row r="4" spans="1:2">
      <c r="A4" s="4" t="s">
        <v>483</v>
      </c>
      <c r="B4" s="4" t="s">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85</v>
      </c>
      <c r="B1" s="2" t="s">
        <v>1</v>
      </c>
    </row>
    <row r="2" spans="1:2">
      <c r="B2" s="2" t="s">
        <v>2</v>
      </c>
    </row>
    <row r="3" spans="1:2">
      <c r="A3" s="3" t="s">
        <v>279</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244</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95</v>
      </c>
      <c r="B1" s="2" t="s">
        <v>1</v>
      </c>
    </row>
    <row r="2" spans="1:2">
      <c r="B2" s="2" t="s">
        <v>2</v>
      </c>
    </row>
    <row r="3" spans="1:2">
      <c r="A3" s="3" t="s">
        <v>284</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3</v>
      </c>
      <c r="D2" s="2" t="s">
        <v>113</v>
      </c>
    </row>
    <row r="3" spans="1:4">
      <c r="A3" s="3" t="s">
        <v>147</v>
      </c>
    </row>
    <row r="4" spans="1:4">
      <c r="A4" s="4" t="s">
        <v>140</v>
      </c>
      <c r="B4" s="5" t="n">
        <v>401</v>
      </c>
      <c r="C4" s="5" t="n">
        <v>521</v>
      </c>
      <c r="D4" s="5" t="n">
        <v>730</v>
      </c>
    </row>
    <row r="5" spans="1:4">
      <c r="A5" s="3" t="s">
        <v>148</v>
      </c>
    </row>
    <row r="6" spans="1:4">
      <c r="A6" s="4" t="s">
        <v>149</v>
      </c>
      <c r="B6" s="6" t="n">
        <v>293</v>
      </c>
      <c r="C6" s="6" t="n">
        <v>-215</v>
      </c>
      <c r="D6" s="6" t="n">
        <v>64</v>
      </c>
    </row>
    <row r="7" spans="1:4">
      <c r="A7" s="4" t="s">
        <v>150</v>
      </c>
      <c r="B7" s="6" t="n">
        <v>-46</v>
      </c>
      <c r="C7" s="6" t="n">
        <v>-26</v>
      </c>
      <c r="D7" s="6" t="n">
        <v>89</v>
      </c>
    </row>
    <row r="8" spans="1:4">
      <c r="A8" s="4" t="s">
        <v>151</v>
      </c>
      <c r="B8" s="6" t="n">
        <v>247</v>
      </c>
      <c r="C8" s="6" t="n">
        <v>-241</v>
      </c>
      <c r="D8" s="6" t="n">
        <v>153</v>
      </c>
    </row>
    <row r="9" spans="1:4">
      <c r="A9" s="4" t="s">
        <v>152</v>
      </c>
      <c r="B9" s="6" t="n">
        <v>4</v>
      </c>
      <c r="C9" s="6" t="n">
        <v>2</v>
      </c>
      <c r="D9" s="6" t="n">
        <v>0</v>
      </c>
    </row>
    <row r="10" spans="1:4">
      <c r="A10" s="4" t="s">
        <v>153</v>
      </c>
      <c r="B10" s="6" t="n">
        <v>-2</v>
      </c>
      <c r="C10" s="6" t="n">
        <v>-8</v>
      </c>
      <c r="D10" s="6" t="n">
        <v>14</v>
      </c>
    </row>
    <row r="11" spans="1:4">
      <c r="A11" s="4" t="s">
        <v>154</v>
      </c>
      <c r="B11" s="6" t="n">
        <v>249</v>
      </c>
      <c r="C11" s="6" t="n">
        <v>-247</v>
      </c>
      <c r="D11" s="6" t="n">
        <v>167</v>
      </c>
    </row>
    <row r="12" spans="1:4">
      <c r="A12" s="4" t="s">
        <v>155</v>
      </c>
      <c r="B12" s="6" t="n">
        <v>650</v>
      </c>
      <c r="C12" s="6" t="n">
        <v>274</v>
      </c>
      <c r="D12" s="6" t="n">
        <v>897</v>
      </c>
    </row>
    <row r="13" spans="1:4">
      <c r="A13" s="4" t="s">
        <v>156</v>
      </c>
      <c r="B13" s="6" t="n">
        <v>-1</v>
      </c>
      <c r="C13" s="6" t="n">
        <v>0</v>
      </c>
      <c r="D13" s="6" t="n">
        <v>0</v>
      </c>
    </row>
    <row r="14" spans="1:4">
      <c r="A14" s="4" t="s">
        <v>157</v>
      </c>
      <c r="B14" s="5" t="n">
        <v>651</v>
      </c>
      <c r="C14" s="5" t="n">
        <v>274</v>
      </c>
      <c r="D14" s="5" t="n">
        <v>8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502</v>
      </c>
      <c r="B1" s="2" t="s">
        <v>1</v>
      </c>
    </row>
    <row r="2" spans="1:2">
      <c r="B2" s="2" t="s">
        <v>2</v>
      </c>
    </row>
    <row r="3" spans="1:2">
      <c r="A3" s="3" t="s">
        <v>503</v>
      </c>
    </row>
    <row r="4" spans="1:2">
      <c r="A4" s="4" t="s">
        <v>504</v>
      </c>
      <c r="B4" s="4" t="s">
        <v>505</v>
      </c>
    </row>
    <row r="5" spans="1:2">
      <c r="A5" s="4" t="s">
        <v>506</v>
      </c>
      <c r="B5" s="4" t="s">
        <v>507</v>
      </c>
    </row>
    <row r="6" spans="1:2">
      <c r="A6" s="4" t="s">
        <v>508</v>
      </c>
      <c r="B6" s="4" t="s">
        <v>509</v>
      </c>
    </row>
    <row r="7" spans="1:2">
      <c r="A7" s="4" t="s">
        <v>510</v>
      </c>
      <c r="B7" s="4" t="s">
        <v>511</v>
      </c>
    </row>
    <row r="8" spans="1:2">
      <c r="A8" s="4" t="s">
        <v>512</v>
      </c>
    </row>
    <row r="9" spans="1:2">
      <c r="A9" s="3" t="s">
        <v>503</v>
      </c>
    </row>
    <row r="10" spans="1:2">
      <c r="A10" s="4" t="s">
        <v>513</v>
      </c>
      <c r="B10" s="4" t="s">
        <v>514</v>
      </c>
    </row>
    <row r="11" spans="1:2">
      <c r="A11" s="4" t="s">
        <v>515</v>
      </c>
    </row>
    <row r="12" spans="1:2">
      <c r="A12" s="3" t="s">
        <v>503</v>
      </c>
    </row>
    <row r="13" spans="1:2">
      <c r="A13" s="4" t="s">
        <v>513</v>
      </c>
      <c r="B13" s="4" t="s">
        <v>516</v>
      </c>
    </row>
    <row r="14" spans="1:2">
      <c r="A14" s="4" t="s">
        <v>517</v>
      </c>
    </row>
    <row r="15" spans="1:2">
      <c r="A15" s="3" t="s">
        <v>503</v>
      </c>
    </row>
    <row r="16" spans="1:2">
      <c r="A16" s="4" t="s">
        <v>518</v>
      </c>
      <c r="B16" s="4" t="s">
        <v>519</v>
      </c>
    </row>
    <row r="17" spans="1:2">
      <c r="A17" s="4" t="s">
        <v>520</v>
      </c>
    </row>
    <row r="18" spans="1:2">
      <c r="A18" s="3" t="s">
        <v>503</v>
      </c>
    </row>
    <row r="19" spans="1:2">
      <c r="A19" s="4" t="s">
        <v>518</v>
      </c>
      <c r="B19" s="4" t="s">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522</v>
      </c>
      <c r="B1" s="2" t="s">
        <v>1</v>
      </c>
    </row>
    <row r="2" spans="1:2">
      <c r="B2" s="2" t="s">
        <v>2</v>
      </c>
    </row>
    <row r="3" spans="1:2">
      <c r="A3" s="3" t="s">
        <v>290</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row r="9" spans="1:2">
      <c r="A9" s="4" t="s">
        <v>533</v>
      </c>
      <c r="B9" s="4" t="s">
        <v>5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35</v>
      </c>
      <c r="B1" s="2" t="s">
        <v>1</v>
      </c>
    </row>
    <row r="2" spans="1:2">
      <c r="B2" s="2" t="s">
        <v>2</v>
      </c>
    </row>
    <row r="3" spans="1:2">
      <c r="A3" s="3" t="s">
        <v>293</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40</v>
      </c>
      <c r="B1" s="2" t="s">
        <v>1</v>
      </c>
    </row>
    <row r="2" spans="1:2">
      <c r="B2" s="2" t="s">
        <v>2</v>
      </c>
    </row>
    <row r="3" spans="1:2">
      <c r="A3" s="3" t="s">
        <v>299</v>
      </c>
    </row>
    <row r="4" spans="1:2">
      <c r="A4" s="4" t="s">
        <v>541</v>
      </c>
      <c r="B4" s="4" t="s">
        <v>542</v>
      </c>
    </row>
    <row r="5" spans="1:2">
      <c r="A5" s="4" t="s">
        <v>543</v>
      </c>
      <c r="B5" s="4" t="s">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5</v>
      </c>
      <c r="B1" s="2" t="s">
        <v>1</v>
      </c>
    </row>
    <row r="2" spans="1:2">
      <c r="B2" s="2" t="s">
        <v>2</v>
      </c>
    </row>
    <row r="3" spans="1:2">
      <c r="A3" s="3" t="s">
        <v>302</v>
      </c>
    </row>
    <row r="4" spans="1:2">
      <c r="A4" s="4" t="s">
        <v>546</v>
      </c>
      <c r="B4" s="4" t="s">
        <v>5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48</v>
      </c>
      <c r="B1" s="2" t="s">
        <v>1</v>
      </c>
    </row>
    <row r="2" spans="1:2">
      <c r="B2" s="2" t="s">
        <v>2</v>
      </c>
    </row>
    <row r="3" spans="1:2">
      <c r="A3" s="3" t="s">
        <v>302</v>
      </c>
    </row>
    <row r="4" spans="1:2">
      <c r="A4" s="4" t="s">
        <v>549</v>
      </c>
      <c r="B4" s="4" t="s">
        <v>5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v>
      </c>
    </row>
    <row r="3" spans="1:2">
      <c r="A3" s="3" t="s">
        <v>307</v>
      </c>
    </row>
    <row r="4" spans="1:2">
      <c r="A4" s="4" t="s">
        <v>552</v>
      </c>
      <c r="B4" s="4" t="s">
        <v>553</v>
      </c>
    </row>
    <row r="5" spans="1:2">
      <c r="A5" s="4" t="s">
        <v>554</v>
      </c>
      <c r="B5" s="4" t="s">
        <v>5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5</v>
      </c>
      <c r="B1" s="2" t="s">
        <v>1</v>
      </c>
    </row>
    <row r="2" spans="1:2">
      <c r="B2" s="2" t="s">
        <v>2</v>
      </c>
    </row>
    <row r="3" spans="1:2">
      <c r="A3" s="3" t="s">
        <v>310</v>
      </c>
    </row>
    <row r="4" spans="1:2">
      <c r="A4" s="4" t="s">
        <v>556</v>
      </c>
      <c r="B4" s="4" t="s">
        <v>5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558</v>
      </c>
      <c r="B1" s="2" t="s">
        <v>1</v>
      </c>
    </row>
    <row r="2" spans="1:2">
      <c r="B2" s="2" t="s">
        <v>2</v>
      </c>
    </row>
    <row r="3" spans="1:2">
      <c r="A3" s="3" t="s">
        <v>313</v>
      </c>
    </row>
    <row r="4" spans="1:2">
      <c r="A4" s="4" t="s">
        <v>559</v>
      </c>
      <c r="B4" s="4" t="s">
        <v>560</v>
      </c>
    </row>
    <row r="5" spans="1:2">
      <c r="A5" s="4" t="s">
        <v>561</v>
      </c>
      <c r="B5" s="4" t="s">
        <v>562</v>
      </c>
    </row>
    <row r="6" spans="1:2">
      <c r="A6" s="4" t="s">
        <v>563</v>
      </c>
      <c r="B6" s="4" t="s">
        <v>5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3" t="s">
        <v>244</v>
      </c>
    </row>
    <row r="3" spans="1:2">
      <c r="A3" s="4" t="s">
        <v>567</v>
      </c>
      <c r="B3"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3</v>
      </c>
      <c r="D2" s="2" t="s">
        <v>113</v>
      </c>
    </row>
    <row r="3" spans="1:4">
      <c r="A3" s="3" t="s">
        <v>147</v>
      </c>
    </row>
    <row r="4" spans="1:4">
      <c r="A4" s="4" t="s">
        <v>159</v>
      </c>
      <c r="B4" s="5" t="n">
        <v>46</v>
      </c>
      <c r="C4" s="5" t="n">
        <v>-32</v>
      </c>
      <c r="D4" s="5" t="n">
        <v>27</v>
      </c>
    </row>
    <row r="5" spans="1:4">
      <c r="A5" s="4" t="s">
        <v>160</v>
      </c>
      <c r="B5" s="6" t="n">
        <v>-14</v>
      </c>
      <c r="C5" s="6" t="n">
        <v>-8</v>
      </c>
      <c r="D5" s="6" t="n">
        <v>46</v>
      </c>
    </row>
    <row r="6" spans="1:4">
      <c r="A6" s="4" t="s">
        <v>161</v>
      </c>
      <c r="B6" s="5" t="n">
        <v>0</v>
      </c>
      <c r="C6" s="5" t="n">
        <v>-2</v>
      </c>
      <c r="D6" s="5"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s>
  <sheetData>
    <row r="1" spans="1:11">
      <c r="A1" s="1" t="s">
        <v>568</v>
      </c>
      <c r="B1" s="2" t="s">
        <v>569</v>
      </c>
      <c r="C1" s="2" t="s">
        <v>570</v>
      </c>
      <c r="D1" s="2" t="s">
        <v>571</v>
      </c>
      <c r="E1" s="2" t="s">
        <v>572</v>
      </c>
      <c r="F1" s="2" t="s">
        <v>573</v>
      </c>
      <c r="G1" s="2" t="s">
        <v>573</v>
      </c>
      <c r="H1" s="2" t="s">
        <v>574</v>
      </c>
      <c r="I1" s="2" t="s">
        <v>575</v>
      </c>
      <c r="J1" s="2" t="s">
        <v>575</v>
      </c>
      <c r="K1" s="2" t="s">
        <v>576</v>
      </c>
    </row>
    <row r="2" spans="1:11">
      <c r="A2" s="3" t="s">
        <v>361</v>
      </c>
    </row>
    <row r="3" spans="1:11">
      <c r="A3" s="4" t="s">
        <v>577</v>
      </c>
      <c r="F3" s="5" t="n">
        <v>1453000000</v>
      </c>
      <c r="G3" s="5" t="n">
        <v>1453000000</v>
      </c>
      <c r="H3" s="5" t="n">
        <v>1457000000</v>
      </c>
      <c r="K3" s="5" t="n">
        <v>1453000000</v>
      </c>
    </row>
    <row r="4" spans="1:11">
      <c r="A4" s="4" t="s">
        <v>578</v>
      </c>
      <c r="G4" s="6" t="n">
        <v>-145000000</v>
      </c>
      <c r="H4" s="6" t="n">
        <v>0</v>
      </c>
      <c r="I4" s="5" t="n">
        <v>95000000</v>
      </c>
    </row>
    <row r="5" spans="1:11">
      <c r="A5" s="4" t="s">
        <v>579</v>
      </c>
      <c r="F5" s="6" t="n">
        <v>236807000000</v>
      </c>
      <c r="G5" s="6" t="n">
        <v>236807000000</v>
      </c>
      <c r="H5" s="6" t="n">
        <v>241802000000</v>
      </c>
      <c r="K5" s="6" t="n">
        <v>236807000000</v>
      </c>
    </row>
    <row r="6" spans="1:11">
      <c r="A6" s="4" t="s">
        <v>580</v>
      </c>
      <c r="F6" s="6" t="n">
        <v>5956000000</v>
      </c>
      <c r="G6" s="6" t="n">
        <v>5956000000</v>
      </c>
      <c r="H6" s="6" t="n">
        <v>6182000000</v>
      </c>
      <c r="K6" s="6" t="n">
        <v>5956000000</v>
      </c>
    </row>
    <row r="7" spans="1:11">
      <c r="A7" s="4" t="s">
        <v>581</v>
      </c>
      <c r="G7" s="6" t="n">
        <v>689000000</v>
      </c>
      <c r="H7" s="6" t="n">
        <v>610000000</v>
      </c>
      <c r="I7" s="6" t="n">
        <v>301000000</v>
      </c>
    </row>
    <row r="8" spans="1:11">
      <c r="A8" s="4" t="s">
        <v>582</v>
      </c>
      <c r="G8" s="6" t="n">
        <v>318000000</v>
      </c>
      <c r="H8" s="6" t="n">
        <v>577000000</v>
      </c>
      <c r="I8" s="6" t="n">
        <v>301000000</v>
      </c>
    </row>
    <row r="9" spans="1:11">
      <c r="A9" s="4" t="s">
        <v>69</v>
      </c>
      <c r="F9" s="6" t="n">
        <v>169000000</v>
      </c>
      <c r="G9" s="6" t="n">
        <v>169000000</v>
      </c>
      <c r="H9" s="6" t="n">
        <v>104000000</v>
      </c>
      <c r="I9" s="6" t="n">
        <v>144000000</v>
      </c>
      <c r="J9" s="5" t="n">
        <v>144000000</v>
      </c>
      <c r="K9" s="6" t="n">
        <v>169000000</v>
      </c>
    </row>
    <row r="10" spans="1:11">
      <c r="A10" s="4" t="s">
        <v>70</v>
      </c>
      <c r="F10" s="6" t="n">
        <v>1286000000</v>
      </c>
      <c r="G10" s="6" t="n">
        <v>1286000000</v>
      </c>
      <c r="H10" s="6" t="n">
        <v>904000000</v>
      </c>
      <c r="K10" s="6" t="n">
        <v>1286000000</v>
      </c>
    </row>
    <row r="11" spans="1:11">
      <c r="A11" s="4" t="s">
        <v>583</v>
      </c>
      <c r="F11" s="6" t="n">
        <v>-185000000</v>
      </c>
      <c r="G11" s="6" t="n">
        <v>-185000000</v>
      </c>
      <c r="H11" s="6" t="n">
        <v>-207000000</v>
      </c>
      <c r="K11" s="5" t="n">
        <v>-185000000</v>
      </c>
    </row>
    <row r="12" spans="1:11">
      <c r="A12" s="4" t="s">
        <v>584</v>
      </c>
      <c r="H12" s="5" t="n">
        <v>131000000</v>
      </c>
    </row>
    <row r="13" spans="1:11">
      <c r="A13" s="4" t="s">
        <v>364</v>
      </c>
    </row>
    <row r="14" spans="1:11">
      <c r="A14" s="3" t="s">
        <v>361</v>
      </c>
    </row>
    <row r="15" spans="1:11">
      <c r="A15" s="4" t="s">
        <v>585</v>
      </c>
      <c r="K15" s="6" t="n">
        <v>1</v>
      </c>
    </row>
    <row r="16" spans="1:11">
      <c r="A16" s="4" t="s">
        <v>586</v>
      </c>
      <c r="B16" s="5" t="n">
        <v>157000000</v>
      </c>
    </row>
    <row r="17" spans="1:11">
      <c r="A17" s="4" t="s">
        <v>587</v>
      </c>
      <c r="B17" s="5" t="n">
        <v>60000000</v>
      </c>
    </row>
    <row r="18" spans="1:11">
      <c r="A18" s="4" t="s">
        <v>588</v>
      </c>
      <c r="F18" s="6" t="n">
        <v>32000000</v>
      </c>
    </row>
    <row r="19" spans="1:11">
      <c r="A19" s="4" t="s">
        <v>589</v>
      </c>
      <c r="G19" s="6" t="n">
        <v>9000000</v>
      </c>
    </row>
    <row r="20" spans="1:11">
      <c r="A20" s="4" t="s">
        <v>140</v>
      </c>
      <c r="F20" s="6" t="n">
        <v>-10000000</v>
      </c>
    </row>
    <row r="21" spans="1:11">
      <c r="A21" s="4" t="s">
        <v>371</v>
      </c>
    </row>
    <row r="22" spans="1:11">
      <c r="A22" s="3" t="s">
        <v>361</v>
      </c>
    </row>
    <row r="23" spans="1:11">
      <c r="A23" s="4" t="s">
        <v>585</v>
      </c>
      <c r="K23" s="6" t="n">
        <v>1</v>
      </c>
    </row>
    <row r="24" spans="1:11">
      <c r="A24" s="4" t="s">
        <v>586</v>
      </c>
      <c r="D24" s="5" t="n">
        <v>329000000</v>
      </c>
    </row>
    <row r="25" spans="1:11">
      <c r="A25" s="4" t="s">
        <v>586</v>
      </c>
      <c r="D25" s="6" t="n">
        <v>334000000</v>
      </c>
    </row>
    <row r="26" spans="1:11">
      <c r="A26" s="4" t="s">
        <v>588</v>
      </c>
      <c r="J26" s="6" t="n">
        <v>192000000</v>
      </c>
    </row>
    <row r="27" spans="1:11">
      <c r="A27" s="4" t="s">
        <v>140</v>
      </c>
      <c r="J27" s="5" t="n">
        <v>139000000</v>
      </c>
    </row>
    <row r="28" spans="1:11">
      <c r="A28" s="4" t="s">
        <v>590</v>
      </c>
      <c r="I28" s="5" t="n">
        <v>7000000</v>
      </c>
    </row>
    <row r="29" spans="1:11">
      <c r="A29" s="4" t="s">
        <v>591</v>
      </c>
    </row>
    <row r="30" spans="1:11">
      <c r="A30" s="3" t="s">
        <v>361</v>
      </c>
    </row>
    <row r="31" spans="1:11">
      <c r="A31" s="4" t="s">
        <v>585</v>
      </c>
      <c r="K31" s="6" t="n">
        <v>1</v>
      </c>
    </row>
    <row r="32" spans="1:11">
      <c r="A32" s="4" t="s">
        <v>584</v>
      </c>
      <c r="C32" s="5" t="n">
        <v>131000000</v>
      </c>
    </row>
    <row r="33" spans="1:11">
      <c r="A33" s="4" t="s">
        <v>592</v>
      </c>
    </row>
    <row r="34" spans="1:11">
      <c r="A34" s="3" t="s">
        <v>361</v>
      </c>
    </row>
    <row r="35" spans="1:11">
      <c r="A35" s="4" t="s">
        <v>593</v>
      </c>
      <c r="D35" s="6" t="n">
        <v>23000000</v>
      </c>
    </row>
    <row r="36" spans="1:11">
      <c r="A36" s="4" t="s">
        <v>594</v>
      </c>
      <c r="D36" s="6" t="n">
        <v>347000000</v>
      </c>
    </row>
    <row r="37" spans="1:11">
      <c r="A37" s="4" t="s">
        <v>595</v>
      </c>
      <c r="D37" s="6" t="n">
        <v>334000000</v>
      </c>
    </row>
    <row r="38" spans="1:11">
      <c r="A38" s="4" t="s">
        <v>371</v>
      </c>
    </row>
    <row r="39" spans="1:11">
      <c r="A39" s="3" t="s">
        <v>361</v>
      </c>
    </row>
    <row r="40" spans="1:11">
      <c r="A40" s="4" t="s">
        <v>579</v>
      </c>
      <c r="D40" s="5" t="n">
        <v>12000000000</v>
      </c>
    </row>
    <row r="41" spans="1:11">
      <c r="A41" s="4" t="s">
        <v>596</v>
      </c>
    </row>
    <row r="42" spans="1:11">
      <c r="A42" s="3" t="s">
        <v>361</v>
      </c>
    </row>
    <row r="43" spans="1:11">
      <c r="A43" s="4" t="s">
        <v>597</v>
      </c>
      <c r="B43" s="4" t="s">
        <v>598</v>
      </c>
    </row>
    <row r="44" spans="1:11">
      <c r="A44" s="4" t="s">
        <v>599</v>
      </c>
      <c r="B44" s="4" t="s">
        <v>600</v>
      </c>
    </row>
    <row r="45" spans="1:11">
      <c r="A45" s="4" t="s">
        <v>577</v>
      </c>
      <c r="B45" s="5" t="n">
        <v>250000000</v>
      </c>
    </row>
    <row r="46" spans="1:11">
      <c r="A46" s="4" t="s">
        <v>591</v>
      </c>
    </row>
    <row r="47" spans="1:11">
      <c r="A47" s="3" t="s">
        <v>361</v>
      </c>
    </row>
    <row r="48" spans="1:11">
      <c r="A48" s="4" t="s">
        <v>581</v>
      </c>
      <c r="C48" s="5" t="n">
        <v>330000000</v>
      </c>
    </row>
    <row r="49" spans="1:11">
      <c r="A49" s="4" t="s">
        <v>601</v>
      </c>
    </row>
    <row r="50" spans="1:11">
      <c r="A50" s="3" t="s">
        <v>361</v>
      </c>
    </row>
    <row r="51" spans="1:11">
      <c r="A51" s="4" t="s">
        <v>602</v>
      </c>
      <c r="C51" s="4" t="s">
        <v>603</v>
      </c>
    </row>
    <row r="52" spans="1:11">
      <c r="A52" s="4" t="s">
        <v>579</v>
      </c>
      <c r="C52" s="5" t="n">
        <v>12000000000</v>
      </c>
    </row>
    <row r="53" spans="1:11">
      <c r="A53" s="4" t="s">
        <v>69</v>
      </c>
      <c r="C53" s="6" t="n">
        <v>363000000</v>
      </c>
    </row>
    <row r="54" spans="1:11">
      <c r="A54" s="4" t="s">
        <v>70</v>
      </c>
      <c r="C54" s="6" t="n">
        <v>61000000</v>
      </c>
    </row>
    <row r="55" spans="1:11">
      <c r="A55" s="4" t="s">
        <v>604</v>
      </c>
      <c r="C55" s="6" t="n">
        <v>4000000</v>
      </c>
    </row>
    <row r="56" spans="1:11">
      <c r="A56" s="4" t="s">
        <v>605</v>
      </c>
    </row>
    <row r="57" spans="1:11">
      <c r="A57" s="3" t="s">
        <v>361</v>
      </c>
    </row>
    <row r="58" spans="1:11">
      <c r="A58" s="4" t="s">
        <v>579</v>
      </c>
      <c r="F58" s="5" t="n">
        <v>184787000000</v>
      </c>
      <c r="G58" s="5" t="n">
        <v>184787000000</v>
      </c>
      <c r="K58" s="5" t="n">
        <v>184787000000</v>
      </c>
    </row>
    <row r="59" spans="1:11">
      <c r="A59" s="4" t="s">
        <v>606</v>
      </c>
    </row>
    <row r="60" spans="1:11">
      <c r="A60" s="3" t="s">
        <v>361</v>
      </c>
    </row>
    <row r="61" spans="1:11">
      <c r="A61" s="4" t="s">
        <v>580</v>
      </c>
      <c r="C61" s="6" t="n">
        <v>1500000000</v>
      </c>
    </row>
    <row r="62" spans="1:11">
      <c r="A62" s="4" t="s">
        <v>607</v>
      </c>
    </row>
    <row r="63" spans="1:11">
      <c r="A63" s="3" t="s">
        <v>361</v>
      </c>
    </row>
    <row r="64" spans="1:11">
      <c r="A64" s="4" t="s">
        <v>69</v>
      </c>
      <c r="C64" s="6" t="n">
        <v>343000000</v>
      </c>
    </row>
    <row r="65" spans="1:11">
      <c r="A65" s="4" t="s">
        <v>70</v>
      </c>
      <c r="C65" s="6" t="n">
        <v>45000000</v>
      </c>
    </row>
    <row r="66" spans="1:11">
      <c r="A66" s="4" t="s">
        <v>583</v>
      </c>
      <c r="C66" s="5" t="n">
        <v>17000000</v>
      </c>
    </row>
    <row r="67" spans="1:11">
      <c r="A67" s="4" t="s">
        <v>608</v>
      </c>
    </row>
    <row r="68" spans="1:11">
      <c r="A68" s="3" t="s">
        <v>361</v>
      </c>
    </row>
    <row r="69" spans="1:11">
      <c r="A69" s="4" t="s">
        <v>587</v>
      </c>
      <c r="E69" s="5" t="n">
        <v>3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610</v>
      </c>
      <c r="C1" s="2" t="s">
        <v>2</v>
      </c>
      <c r="D1" s="2" t="s">
        <v>63</v>
      </c>
    </row>
    <row r="2" spans="1:4">
      <c r="A2" s="3" t="s">
        <v>611</v>
      </c>
    </row>
    <row r="3" spans="1:4">
      <c r="A3" s="4" t="s">
        <v>612</v>
      </c>
      <c r="C3" s="5" t="n">
        <v>117</v>
      </c>
      <c r="D3" s="5" t="n">
        <v>0</v>
      </c>
    </row>
    <row r="4" spans="1:4">
      <c r="A4" s="4" t="s">
        <v>364</v>
      </c>
    </row>
    <row r="5" spans="1:4">
      <c r="A5" s="3" t="s">
        <v>613</v>
      </c>
    </row>
    <row r="6" spans="1:4">
      <c r="A6" s="4" t="s">
        <v>586</v>
      </c>
      <c r="B6" s="5" t="n">
        <v>157</v>
      </c>
    </row>
    <row r="7" spans="1:4">
      <c r="A7" s="4" t="s">
        <v>614</v>
      </c>
      <c r="B7" s="6" t="n">
        <v>3</v>
      </c>
    </row>
    <row r="8" spans="1:4">
      <c r="A8" s="4" t="s">
        <v>69</v>
      </c>
      <c r="B8" s="6" t="n">
        <v>12</v>
      </c>
    </row>
    <row r="9" spans="1:4">
      <c r="A9" s="4" t="s">
        <v>615</v>
      </c>
      <c r="B9" s="6" t="n">
        <v>79</v>
      </c>
    </row>
    <row r="10" spans="1:4">
      <c r="A10" s="4" t="s">
        <v>616</v>
      </c>
      <c r="B10" s="6" t="n">
        <v>59</v>
      </c>
    </row>
    <row r="11" spans="1:4">
      <c r="A11" s="4" t="s">
        <v>77</v>
      </c>
      <c r="B11" s="6" t="n">
        <v>153</v>
      </c>
    </row>
    <row r="12" spans="1:4">
      <c r="A12" s="3" t="s">
        <v>611</v>
      </c>
    </row>
    <row r="13" spans="1:4">
      <c r="A13" s="4" t="s">
        <v>617</v>
      </c>
      <c r="B13" s="6" t="n">
        <v>61</v>
      </c>
    </row>
    <row r="14" spans="1:4">
      <c r="A14" s="4" t="s">
        <v>86</v>
      </c>
      <c r="B14" s="6" t="n">
        <v>52</v>
      </c>
    </row>
    <row r="15" spans="1:4">
      <c r="A15" s="4" t="s">
        <v>87</v>
      </c>
      <c r="B15" s="6" t="n">
        <v>113</v>
      </c>
    </row>
    <row r="16" spans="1:4">
      <c r="A16" s="4" t="s">
        <v>618</v>
      </c>
      <c r="B16" s="6" t="n">
        <v>40</v>
      </c>
    </row>
    <row r="17" spans="1:4">
      <c r="A17" s="4" t="s">
        <v>612</v>
      </c>
      <c r="B17" s="6" t="n">
        <v>117</v>
      </c>
    </row>
    <row r="18" spans="1:4">
      <c r="A18" s="4" t="s">
        <v>619</v>
      </c>
      <c r="B18" s="5"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620</v>
      </c>
      <c r="B1" s="2" t="s">
        <v>610</v>
      </c>
      <c r="C1" s="2" t="s">
        <v>2</v>
      </c>
    </row>
    <row r="2" spans="1:3">
      <c r="A2" s="3" t="s">
        <v>361</v>
      </c>
    </row>
    <row r="3" spans="1:3">
      <c r="A3" s="4" t="s">
        <v>621</v>
      </c>
      <c r="B3" s="5" t="n">
        <v>79</v>
      </c>
    </row>
    <row r="4" spans="1:3">
      <c r="A4" s="4" t="s">
        <v>622</v>
      </c>
    </row>
    <row r="5" spans="1:3">
      <c r="A5" s="3" t="s">
        <v>361</v>
      </c>
    </row>
    <row r="6" spans="1:3">
      <c r="A6" s="4" t="s">
        <v>621</v>
      </c>
      <c r="B6" s="6" t="n">
        <v>42</v>
      </c>
    </row>
    <row r="7" spans="1:3">
      <c r="A7" s="4" t="s">
        <v>623</v>
      </c>
      <c r="C7" s="4" t="s">
        <v>624</v>
      </c>
    </row>
    <row r="8" spans="1:3">
      <c r="A8" s="4" t="s">
        <v>625</v>
      </c>
    </row>
    <row r="9" spans="1:3">
      <c r="A9" s="3" t="s">
        <v>361</v>
      </c>
    </row>
    <row r="10" spans="1:3">
      <c r="A10" s="4" t="s">
        <v>621</v>
      </c>
      <c r="B10" s="6" t="n">
        <v>24</v>
      </c>
    </row>
    <row r="11" spans="1:3">
      <c r="A11" s="4" t="s">
        <v>623</v>
      </c>
      <c r="C11" s="4" t="s">
        <v>626</v>
      </c>
    </row>
    <row r="12" spans="1:3">
      <c r="A12" s="4" t="s">
        <v>627</v>
      </c>
    </row>
    <row r="13" spans="1:3">
      <c r="A13" s="3" t="s">
        <v>361</v>
      </c>
    </row>
    <row r="14" spans="1:3">
      <c r="A14" s="4" t="s">
        <v>621</v>
      </c>
      <c r="B14" s="6" t="n">
        <v>9</v>
      </c>
    </row>
    <row r="15" spans="1:3">
      <c r="A15" s="4" t="s">
        <v>623</v>
      </c>
      <c r="C15" s="4" t="s">
        <v>628</v>
      </c>
    </row>
    <row r="16" spans="1:3">
      <c r="A16" s="4" t="s">
        <v>629</v>
      </c>
    </row>
    <row r="17" spans="1:3">
      <c r="A17" s="3" t="s">
        <v>361</v>
      </c>
    </row>
    <row r="18" spans="1:3">
      <c r="A18" s="4" t="s">
        <v>621</v>
      </c>
      <c r="B18" s="6" t="n">
        <v>3</v>
      </c>
    </row>
    <row r="19" spans="1:3">
      <c r="A19" s="4" t="s">
        <v>623</v>
      </c>
      <c r="C19" s="4" t="s">
        <v>598</v>
      </c>
    </row>
    <row r="20" spans="1:3">
      <c r="A20" s="4" t="s">
        <v>630</v>
      </c>
    </row>
    <row r="21" spans="1:3">
      <c r="A21" s="3" t="s">
        <v>361</v>
      </c>
    </row>
    <row r="22" spans="1:3">
      <c r="A22" s="4" t="s">
        <v>621</v>
      </c>
      <c r="B22" s="5" t="n">
        <v>1</v>
      </c>
    </row>
    <row r="23" spans="1:3">
      <c r="A23" s="4" t="s">
        <v>623</v>
      </c>
      <c r="C23" s="4" t="s">
        <v>6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63</v>
      </c>
    </row>
    <row r="3" spans="1:3">
      <c r="A3" s="3" t="s">
        <v>361</v>
      </c>
    </row>
    <row r="4" spans="1:3">
      <c r="A4" s="4" t="s">
        <v>633</v>
      </c>
      <c r="B4" s="5" t="n">
        <v>1079</v>
      </c>
      <c r="C4" s="5" t="n">
        <v>1210</v>
      </c>
    </row>
    <row r="5" spans="1:3">
      <c r="A5" s="4" t="s">
        <v>634</v>
      </c>
      <c r="B5" s="5" t="n">
        <v>358</v>
      </c>
      <c r="C5" s="5" t="n">
        <v>436</v>
      </c>
    </row>
    <row r="6" spans="1:3">
      <c r="A6" s="3" t="s">
        <v>635</v>
      </c>
    </row>
    <row r="7" spans="1:3">
      <c r="A7" s="4" t="s">
        <v>144</v>
      </c>
      <c r="B7" s="7" t="n">
        <v>3.6</v>
      </c>
      <c r="C7" s="7" t="n">
        <v>3.96</v>
      </c>
    </row>
    <row r="8" spans="1:3">
      <c r="A8" s="4" t="s">
        <v>145</v>
      </c>
      <c r="B8" s="7" t="n">
        <v>3.57</v>
      </c>
      <c r="C8" s="7" t="n">
        <v>3.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571</v>
      </c>
    </row>
    <row r="2" spans="1:2">
      <c r="A2" s="3" t="s">
        <v>361</v>
      </c>
    </row>
    <row r="3" spans="1:2">
      <c r="A3" s="4" t="s">
        <v>586</v>
      </c>
      <c r="B3" s="5" t="n">
        <v>334</v>
      </c>
    </row>
    <row r="4" spans="1:2">
      <c r="A4" s="3" t="s">
        <v>613</v>
      </c>
    </row>
    <row r="5" spans="1:2">
      <c r="A5" s="4" t="s">
        <v>614</v>
      </c>
      <c r="B5" s="6" t="n">
        <v>459</v>
      </c>
    </row>
    <row r="6" spans="1:2">
      <c r="A6" s="4" t="s">
        <v>69</v>
      </c>
      <c r="B6" s="6" t="n">
        <v>72</v>
      </c>
    </row>
    <row r="7" spans="1:2">
      <c r="A7" s="4" t="s">
        <v>637</v>
      </c>
      <c r="B7" s="6" t="n">
        <v>274</v>
      </c>
    </row>
    <row r="8" spans="1:2">
      <c r="A8" s="4" t="s">
        <v>638</v>
      </c>
      <c r="B8" s="6" t="n">
        <v>-4</v>
      </c>
    </row>
    <row r="9" spans="1:2">
      <c r="A9" s="4" t="s">
        <v>639</v>
      </c>
      <c r="B9" s="6" t="n">
        <v>270</v>
      </c>
    </row>
    <row r="10" spans="1:2">
      <c r="A10" s="4" t="s">
        <v>616</v>
      </c>
      <c r="B10" s="6" t="n">
        <v>16</v>
      </c>
    </row>
    <row r="11" spans="1:2">
      <c r="A11" s="4" t="s">
        <v>640</v>
      </c>
      <c r="B11" s="6" t="n">
        <v>-6</v>
      </c>
    </row>
    <row r="12" spans="1:2">
      <c r="A12" s="4" t="s">
        <v>641</v>
      </c>
      <c r="B12" s="6" t="n">
        <v>10</v>
      </c>
    </row>
    <row r="13" spans="1:2">
      <c r="A13" s="4" t="s">
        <v>77</v>
      </c>
      <c r="B13" s="6" t="n">
        <v>821</v>
      </c>
    </row>
    <row r="14" spans="1:2">
      <c r="A14" s="4" t="s">
        <v>642</v>
      </c>
      <c r="B14" s="6" t="n">
        <v>-10</v>
      </c>
    </row>
    <row r="15" spans="1:2">
      <c r="A15" s="4" t="s">
        <v>643</v>
      </c>
      <c r="B15" s="6" t="n">
        <v>811</v>
      </c>
    </row>
    <row r="16" spans="1:2">
      <c r="A16" s="3" t="s">
        <v>611</v>
      </c>
    </row>
    <row r="17" spans="1:2">
      <c r="A17" s="4" t="s">
        <v>644</v>
      </c>
      <c r="B17" s="6" t="n">
        <v>389</v>
      </c>
    </row>
    <row r="18" spans="1:2">
      <c r="A18" s="4" t="s">
        <v>645</v>
      </c>
      <c r="B18" s="6" t="n">
        <v>-6</v>
      </c>
    </row>
    <row r="19" spans="1:2">
      <c r="A19" s="4" t="s">
        <v>646</v>
      </c>
      <c r="B19" s="6" t="n">
        <v>383</v>
      </c>
    </row>
    <row r="20" spans="1:2">
      <c r="A20" s="4" t="s">
        <v>647</v>
      </c>
      <c r="B20" s="6" t="n">
        <v>25</v>
      </c>
    </row>
    <row r="21" spans="1:2">
      <c r="A21" s="4" t="s">
        <v>648</v>
      </c>
      <c r="B21" s="6" t="n">
        <v>0</v>
      </c>
    </row>
    <row r="22" spans="1:2">
      <c r="A22" s="4" t="s">
        <v>649</v>
      </c>
      <c r="B22" s="6" t="n">
        <v>25</v>
      </c>
    </row>
    <row r="23" spans="1:2">
      <c r="A23" s="4" t="s">
        <v>650</v>
      </c>
      <c r="B23" s="6" t="n">
        <v>4</v>
      </c>
    </row>
    <row r="24" spans="1:2">
      <c r="A24" s="4" t="s">
        <v>651</v>
      </c>
      <c r="B24" s="6" t="n">
        <v>-5</v>
      </c>
    </row>
    <row r="25" spans="1:2">
      <c r="A25" s="4" t="s">
        <v>652</v>
      </c>
      <c r="B25" s="6" t="n">
        <v>-1</v>
      </c>
    </row>
    <row r="26" spans="1:2">
      <c r="A26" s="4" t="s">
        <v>87</v>
      </c>
      <c r="B26" s="6" t="n">
        <v>418</v>
      </c>
    </row>
    <row r="27" spans="1:2">
      <c r="A27" s="4" t="s">
        <v>653</v>
      </c>
      <c r="B27" s="6" t="n">
        <v>-11</v>
      </c>
    </row>
    <row r="28" spans="1:2">
      <c r="A28" s="4" t="s">
        <v>654</v>
      </c>
      <c r="B28" s="6" t="n">
        <v>407</v>
      </c>
    </row>
    <row r="29" spans="1:2">
      <c r="A29" s="4" t="s">
        <v>655</v>
      </c>
      <c r="B29" s="6" t="n">
        <v>403</v>
      </c>
    </row>
    <row r="30" spans="1:2">
      <c r="A30" s="4" t="s">
        <v>656</v>
      </c>
      <c r="B30" s="6" t="n">
        <v>1</v>
      </c>
    </row>
    <row r="31" spans="1:2">
      <c r="A31" s="4" t="s">
        <v>657</v>
      </c>
      <c r="B31" s="6" t="n">
        <v>404</v>
      </c>
    </row>
    <row r="32" spans="1:2">
      <c r="A32" s="4" t="s">
        <v>658</v>
      </c>
      <c r="B32" s="6" t="n">
        <v>23</v>
      </c>
    </row>
    <row r="33" spans="1:2">
      <c r="A33" s="4" t="s">
        <v>659</v>
      </c>
      <c r="B33" s="6" t="n">
        <v>0</v>
      </c>
    </row>
    <row r="34" spans="1:2">
      <c r="A34" s="4" t="s">
        <v>660</v>
      </c>
      <c r="B34" s="6" t="n">
        <v>23</v>
      </c>
    </row>
    <row r="35" spans="1:2">
      <c r="A35" s="4" t="s">
        <v>661</v>
      </c>
      <c r="B35" s="6" t="n">
        <v>-36</v>
      </c>
    </row>
    <row r="36" spans="1:2">
      <c r="A36" s="4" t="s">
        <v>662</v>
      </c>
      <c r="B36" s="6" t="n">
        <v>0</v>
      </c>
    </row>
    <row r="37" spans="1:2">
      <c r="A37" s="4" t="s">
        <v>663</v>
      </c>
      <c r="B37" s="6" t="n">
        <v>-36</v>
      </c>
    </row>
    <row r="38" spans="1:2">
      <c r="A38" s="4" t="s">
        <v>618</v>
      </c>
      <c r="B38" s="6" t="n">
        <v>390</v>
      </c>
    </row>
    <row r="39" spans="1:2">
      <c r="A39" s="4" t="s">
        <v>664</v>
      </c>
      <c r="B39" s="6" t="n">
        <v>1</v>
      </c>
    </row>
    <row r="40" spans="1:2">
      <c r="A40" s="4" t="s">
        <v>665</v>
      </c>
      <c r="B40" s="6" t="n">
        <v>391</v>
      </c>
    </row>
    <row r="41" spans="1:2">
      <c r="A41" s="4" t="s">
        <v>666</v>
      </c>
      <c r="B41" s="6" t="n">
        <v>56</v>
      </c>
    </row>
    <row r="42" spans="1:2">
      <c r="A42" s="4" t="s">
        <v>667</v>
      </c>
      <c r="B42" s="6" t="n">
        <v>1</v>
      </c>
    </row>
    <row r="43" spans="1:2">
      <c r="A43" s="4" t="s">
        <v>668</v>
      </c>
      <c r="B43" s="6" t="n">
        <v>57</v>
      </c>
    </row>
    <row r="44" spans="1:2">
      <c r="A44" s="4" t="s">
        <v>669</v>
      </c>
      <c r="B44" s="6" t="n">
        <v>1</v>
      </c>
    </row>
    <row r="45" spans="1:2">
      <c r="A45" s="4" t="s">
        <v>670</v>
      </c>
      <c r="B45" s="6" t="n">
        <v>1</v>
      </c>
    </row>
    <row r="46" spans="1:2">
      <c r="A46" s="4" t="s">
        <v>671</v>
      </c>
      <c r="B46" s="6" t="n">
        <v>56</v>
      </c>
    </row>
    <row r="47" spans="1:2">
      <c r="A47" s="4" t="s">
        <v>672</v>
      </c>
      <c r="B47" s="6" t="n">
        <v>2</v>
      </c>
    </row>
    <row r="48" spans="1:2">
      <c r="A48" s="4" t="s">
        <v>673</v>
      </c>
      <c r="B48" s="6" t="n">
        <v>58</v>
      </c>
    </row>
    <row r="49" spans="1:2">
      <c r="A49" s="4" t="s">
        <v>674</v>
      </c>
      <c r="B49" s="6" t="n">
        <v>385</v>
      </c>
    </row>
    <row r="50" spans="1:2">
      <c r="A50" s="4" t="s">
        <v>675</v>
      </c>
      <c r="B50" s="6" t="n">
        <v>5</v>
      </c>
    </row>
    <row r="51" spans="1:2">
      <c r="A51" s="4" t="s">
        <v>586</v>
      </c>
      <c r="B51" s="5" t="n">
        <v>3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76</v>
      </c>
      <c r="B1" s="2" t="s">
        <v>677</v>
      </c>
      <c r="C1" s="2" t="s">
        <v>2</v>
      </c>
      <c r="D1" s="2" t="s">
        <v>678</v>
      </c>
      <c r="E1" s="2" t="s">
        <v>679</v>
      </c>
      <c r="F1" s="2" t="s">
        <v>680</v>
      </c>
      <c r="G1" s="2" t="s">
        <v>63</v>
      </c>
      <c r="H1" s="2" t="s">
        <v>681</v>
      </c>
      <c r="I1" s="2" t="s">
        <v>682</v>
      </c>
      <c r="J1" s="2" t="s">
        <v>683</v>
      </c>
      <c r="K1" s="2" t="s">
        <v>2</v>
      </c>
      <c r="L1" s="2" t="s">
        <v>63</v>
      </c>
      <c r="M1" s="2" t="s">
        <v>113</v>
      </c>
    </row>
    <row r="2" spans="1:13">
      <c r="A2" s="3" t="s">
        <v>361</v>
      </c>
    </row>
    <row r="3" spans="1:13">
      <c r="A3" s="4" t="s">
        <v>69</v>
      </c>
      <c r="C3" s="5" t="n">
        <v>169</v>
      </c>
      <c r="G3" s="5" t="n">
        <v>104</v>
      </c>
      <c r="K3" s="5" t="n">
        <v>169</v>
      </c>
      <c r="L3" s="5" t="n">
        <v>104</v>
      </c>
      <c r="M3" s="5" t="n">
        <v>144</v>
      </c>
    </row>
    <row r="4" spans="1:13">
      <c r="A4" s="4" t="s">
        <v>684</v>
      </c>
      <c r="C4" s="6" t="n">
        <v>1286</v>
      </c>
      <c r="G4" s="6" t="n">
        <v>904</v>
      </c>
      <c r="K4" s="6" t="n">
        <v>1286</v>
      </c>
      <c r="L4" s="6" t="n">
        <v>904</v>
      </c>
    </row>
    <row r="5" spans="1:13">
      <c r="A5" s="4" t="s">
        <v>685</v>
      </c>
      <c r="C5" s="6" t="n">
        <v>-3736</v>
      </c>
      <c r="G5" s="6" t="n">
        <v>-3512</v>
      </c>
      <c r="K5" s="6" t="n">
        <v>-3736</v>
      </c>
      <c r="L5" s="6" t="n">
        <v>-3512</v>
      </c>
    </row>
    <row r="6" spans="1:13">
      <c r="A6" s="4" t="s">
        <v>686</v>
      </c>
      <c r="C6" s="6" t="n">
        <v>-191</v>
      </c>
      <c r="G6" s="6" t="n">
        <v>-209</v>
      </c>
      <c r="K6" s="6" t="n">
        <v>-191</v>
      </c>
      <c r="L6" s="6" t="n">
        <v>-209</v>
      </c>
    </row>
    <row r="7" spans="1:13">
      <c r="A7" s="4" t="s">
        <v>180</v>
      </c>
      <c r="C7" s="6" t="n">
        <v>511</v>
      </c>
      <c r="G7" s="6" t="n">
        <v>298</v>
      </c>
      <c r="K7" s="6" t="n">
        <v>511</v>
      </c>
      <c r="L7" s="6" t="n">
        <v>298</v>
      </c>
    </row>
    <row r="8" spans="1:13">
      <c r="A8" s="4" t="s">
        <v>687</v>
      </c>
      <c r="C8" s="6" t="n">
        <v>-7674</v>
      </c>
      <c r="G8" s="6" t="n">
        <v>-7048</v>
      </c>
      <c r="K8" s="6" t="n">
        <v>-7674</v>
      </c>
      <c r="L8" s="6" t="n">
        <v>-7048</v>
      </c>
    </row>
    <row r="9" spans="1:13">
      <c r="A9" s="4" t="s">
        <v>688</v>
      </c>
      <c r="C9" s="5" t="n">
        <v>0</v>
      </c>
      <c r="D9" s="5" t="n">
        <v>0</v>
      </c>
      <c r="E9" s="5" t="n">
        <v>-1</v>
      </c>
      <c r="F9" s="5" t="n">
        <v>0</v>
      </c>
      <c r="G9" s="5" t="n">
        <v>0</v>
      </c>
      <c r="H9" s="5" t="n">
        <v>-1</v>
      </c>
      <c r="I9" s="5" t="n">
        <v>18</v>
      </c>
      <c r="J9" s="5" t="n">
        <v>-1</v>
      </c>
      <c r="K9" s="5" t="n">
        <v>-1</v>
      </c>
      <c r="L9" s="5" t="n">
        <v>16</v>
      </c>
      <c r="M9" s="5" t="n">
        <v>-328</v>
      </c>
    </row>
    <row r="10" spans="1:13">
      <c r="A10" s="4" t="s">
        <v>601</v>
      </c>
    </row>
    <row r="11" spans="1:13">
      <c r="A11" s="3" t="s">
        <v>361</v>
      </c>
    </row>
    <row r="12" spans="1:13">
      <c r="A12" s="4" t="s">
        <v>69</v>
      </c>
      <c r="B12" s="5" t="n">
        <v>363</v>
      </c>
    </row>
    <row r="13" spans="1:13">
      <c r="A13" s="4" t="s">
        <v>684</v>
      </c>
      <c r="B13" s="6" t="n">
        <v>61</v>
      </c>
    </row>
    <row r="14" spans="1:13">
      <c r="A14" s="4" t="s">
        <v>685</v>
      </c>
      <c r="B14" s="6" t="n">
        <v>-375</v>
      </c>
    </row>
    <row r="15" spans="1:13">
      <c r="A15" s="4" t="s">
        <v>686</v>
      </c>
      <c r="B15" s="6" t="n">
        <v>-68</v>
      </c>
    </row>
    <row r="16" spans="1:13">
      <c r="A16" s="4" t="s">
        <v>180</v>
      </c>
      <c r="B16" s="6" t="n">
        <v>1</v>
      </c>
    </row>
    <row r="17" spans="1:13">
      <c r="A17" s="4" t="s">
        <v>687</v>
      </c>
      <c r="B17" s="6" t="n">
        <v>-381</v>
      </c>
    </row>
    <row r="18" spans="1:13">
      <c r="A18" s="4" t="s">
        <v>688</v>
      </c>
      <c r="B18" s="6" t="n">
        <v>18</v>
      </c>
    </row>
    <row r="19" spans="1:13">
      <c r="A19" s="4" t="s">
        <v>689</v>
      </c>
    </row>
    <row r="20" spans="1:13">
      <c r="A20" s="3" t="s">
        <v>361</v>
      </c>
    </row>
    <row r="21" spans="1:13">
      <c r="A21" s="4" t="s">
        <v>69</v>
      </c>
      <c r="B21" s="6" t="n">
        <v>20</v>
      </c>
    </row>
    <row r="22" spans="1:13">
      <c r="A22" s="4" t="s">
        <v>684</v>
      </c>
      <c r="B22" s="6" t="n">
        <v>16</v>
      </c>
    </row>
    <row r="23" spans="1:13">
      <c r="A23" s="4" t="s">
        <v>685</v>
      </c>
      <c r="B23" s="6" t="n">
        <v>-56</v>
      </c>
    </row>
    <row r="24" spans="1:13">
      <c r="A24" s="4" t="s">
        <v>686</v>
      </c>
      <c r="B24" s="6" t="n">
        <v>0</v>
      </c>
    </row>
    <row r="25" spans="1:13">
      <c r="A25" s="4" t="s">
        <v>180</v>
      </c>
      <c r="B25" s="6" t="n">
        <v>2</v>
      </c>
    </row>
    <row r="26" spans="1:13">
      <c r="A26" s="4" t="s">
        <v>687</v>
      </c>
      <c r="B26" s="6" t="n">
        <v>-38</v>
      </c>
    </row>
    <row r="27" spans="1:13">
      <c r="A27" s="4" t="s">
        <v>688</v>
      </c>
      <c r="B27" s="6" t="n">
        <v>18</v>
      </c>
    </row>
    <row r="28" spans="1:13">
      <c r="A28" s="4" t="s">
        <v>690</v>
      </c>
    </row>
    <row r="29" spans="1:13">
      <c r="A29" s="3" t="s">
        <v>361</v>
      </c>
    </row>
    <row r="30" spans="1:13">
      <c r="A30" s="4" t="s">
        <v>69</v>
      </c>
      <c r="B30" s="6" t="n">
        <v>343</v>
      </c>
    </row>
    <row r="31" spans="1:13">
      <c r="A31" s="4" t="s">
        <v>684</v>
      </c>
      <c r="B31" s="6" t="n">
        <v>45</v>
      </c>
    </row>
    <row r="32" spans="1:13">
      <c r="A32" s="4" t="s">
        <v>685</v>
      </c>
      <c r="B32" s="6" t="n">
        <v>-319</v>
      </c>
    </row>
    <row r="33" spans="1:13">
      <c r="A33" s="4" t="s">
        <v>686</v>
      </c>
      <c r="B33" s="6" t="n">
        <v>-68</v>
      </c>
    </row>
    <row r="34" spans="1:13">
      <c r="A34" s="4" t="s">
        <v>180</v>
      </c>
      <c r="B34" s="6" t="n">
        <v>-1</v>
      </c>
    </row>
    <row r="35" spans="1:13">
      <c r="A35" s="4" t="s">
        <v>687</v>
      </c>
      <c r="B35" s="6" t="n">
        <v>-343</v>
      </c>
    </row>
    <row r="36" spans="1:13">
      <c r="A36" s="4" t="s">
        <v>688</v>
      </c>
      <c r="B36"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91</v>
      </c>
      <c r="B1" s="2" t="s">
        <v>692</v>
      </c>
      <c r="J1" s="2" t="s">
        <v>693</v>
      </c>
      <c r="K1" s="2" t="s">
        <v>1</v>
      </c>
    </row>
    <row r="2" spans="1:13">
      <c r="B2" s="2" t="s">
        <v>694</v>
      </c>
      <c r="C2" s="2" t="s">
        <v>695</v>
      </c>
      <c r="D2" s="2" t="s">
        <v>696</v>
      </c>
      <c r="E2" s="2" t="s">
        <v>697</v>
      </c>
      <c r="F2" s="2" t="s">
        <v>574</v>
      </c>
      <c r="G2" s="2" t="s">
        <v>698</v>
      </c>
      <c r="H2" s="2" t="s">
        <v>699</v>
      </c>
      <c r="I2" s="2" t="s">
        <v>700</v>
      </c>
      <c r="J2" s="2" t="s">
        <v>701</v>
      </c>
      <c r="K2" s="2" t="s">
        <v>573</v>
      </c>
      <c r="L2" s="2" t="s">
        <v>574</v>
      </c>
      <c r="M2" s="2" t="s">
        <v>575</v>
      </c>
    </row>
    <row r="3" spans="1:13">
      <c r="A3" s="3" t="s">
        <v>702</v>
      </c>
    </row>
    <row r="4" spans="1:13">
      <c r="A4" s="4" t="s">
        <v>703</v>
      </c>
      <c r="B4" s="6" t="n">
        <v>2</v>
      </c>
      <c r="J4" s="6" t="n">
        <v>1</v>
      </c>
    </row>
    <row r="5" spans="1:13">
      <c r="A5" s="4" t="s">
        <v>116</v>
      </c>
      <c r="B5" s="5" t="n">
        <v>82</v>
      </c>
      <c r="C5" s="5" t="n">
        <v>88</v>
      </c>
      <c r="D5" s="5" t="n">
        <v>110</v>
      </c>
      <c r="E5" s="5" t="n">
        <v>98</v>
      </c>
      <c r="F5" s="5" t="n">
        <v>98</v>
      </c>
      <c r="G5" s="5" t="n">
        <v>99</v>
      </c>
      <c r="H5" s="5" t="n">
        <v>98</v>
      </c>
      <c r="I5" s="5" t="n">
        <v>100</v>
      </c>
      <c r="K5" s="5" t="n">
        <v>378</v>
      </c>
      <c r="L5" s="5" t="n">
        <v>395</v>
      </c>
      <c r="M5" s="5" t="n">
        <v>417</v>
      </c>
    </row>
    <row r="6" spans="1:13">
      <c r="A6" s="4" t="s">
        <v>128</v>
      </c>
      <c r="B6" s="6" t="n">
        <v>22</v>
      </c>
      <c r="C6" s="6" t="n">
        <v>22</v>
      </c>
      <c r="D6" s="6" t="n">
        <v>22</v>
      </c>
      <c r="E6" s="6" t="n">
        <v>23</v>
      </c>
      <c r="F6" s="6" t="n">
        <v>23</v>
      </c>
      <c r="G6" s="6" t="n">
        <v>23</v>
      </c>
      <c r="H6" s="6" t="n">
        <v>24</v>
      </c>
      <c r="I6" s="6" t="n">
        <v>24</v>
      </c>
      <c r="K6" s="6" t="n">
        <v>89</v>
      </c>
      <c r="L6" s="6" t="n">
        <v>94</v>
      </c>
      <c r="M6" s="6" t="n">
        <v>97</v>
      </c>
    </row>
    <row r="7" spans="1:13">
      <c r="A7" s="4" t="s">
        <v>704</v>
      </c>
      <c r="K7" s="6" t="n">
        <v>48</v>
      </c>
      <c r="L7" s="6" t="n">
        <v>41</v>
      </c>
      <c r="M7" s="6" t="n">
        <v>41</v>
      </c>
    </row>
    <row r="8" spans="1:13">
      <c r="A8" s="4" t="s">
        <v>705</v>
      </c>
      <c r="K8" s="6" t="n">
        <v>964</v>
      </c>
      <c r="L8" s="6" t="n">
        <v>959</v>
      </c>
      <c r="M8" s="6" t="n">
        <v>1558</v>
      </c>
    </row>
    <row r="9" spans="1:13">
      <c r="A9" s="4" t="s">
        <v>125</v>
      </c>
      <c r="K9" s="6" t="n">
        <v>964</v>
      </c>
      <c r="L9" s="6" t="n">
        <v>959</v>
      </c>
      <c r="M9" s="6" t="n">
        <v>1558</v>
      </c>
    </row>
    <row r="10" spans="1:13">
      <c r="A10" s="4" t="s">
        <v>132</v>
      </c>
      <c r="K10" s="6" t="n">
        <v>516</v>
      </c>
      <c r="L10" s="6" t="n">
        <v>431</v>
      </c>
      <c r="M10" s="6" t="n">
        <v>705</v>
      </c>
    </row>
    <row r="11" spans="1:13">
      <c r="A11" s="4" t="s">
        <v>133</v>
      </c>
      <c r="K11" s="6" t="n">
        <v>448</v>
      </c>
      <c r="L11" s="6" t="n">
        <v>528</v>
      </c>
      <c r="M11" s="6" t="n">
        <v>853</v>
      </c>
    </row>
    <row r="12" spans="1:13">
      <c r="A12" s="4" t="s">
        <v>134</v>
      </c>
      <c r="B12" s="6" t="n">
        <v>1</v>
      </c>
      <c r="C12" s="6" t="n">
        <v>0</v>
      </c>
      <c r="D12" s="6" t="n">
        <v>1</v>
      </c>
      <c r="E12" s="6" t="n">
        <v>2</v>
      </c>
      <c r="F12" s="6" t="n">
        <v>1</v>
      </c>
      <c r="G12" s="6" t="n">
        <v>-1</v>
      </c>
      <c r="H12" s="6" t="n">
        <v>1</v>
      </c>
      <c r="I12" s="6" t="n">
        <v>0</v>
      </c>
      <c r="K12" s="6" t="n">
        <v>4</v>
      </c>
      <c r="L12" s="6" t="n">
        <v>1</v>
      </c>
      <c r="M12" s="6" t="n">
        <v>0</v>
      </c>
    </row>
    <row r="13" spans="1:13">
      <c r="A13" s="4" t="s">
        <v>706</v>
      </c>
      <c r="K13" s="6" t="n">
        <v>452</v>
      </c>
      <c r="L13" s="6" t="n">
        <v>529</v>
      </c>
      <c r="M13" s="6" t="n">
        <v>853</v>
      </c>
    </row>
    <row r="14" spans="1:13">
      <c r="A14" s="4" t="s">
        <v>136</v>
      </c>
      <c r="K14" s="6" t="n">
        <v>62</v>
      </c>
      <c r="L14" s="6" t="n">
        <v>47</v>
      </c>
      <c r="M14" s="6" t="n">
        <v>192</v>
      </c>
    </row>
    <row r="15" spans="1:13">
      <c r="A15" s="4" t="s">
        <v>707</v>
      </c>
      <c r="B15" s="6" t="n">
        <v>-1</v>
      </c>
      <c r="C15" s="6" t="n">
        <v>0</v>
      </c>
      <c r="D15" s="6" t="n">
        <v>0</v>
      </c>
      <c r="E15" s="6" t="n">
        <v>0</v>
      </c>
      <c r="F15" s="6" t="n">
        <v>0</v>
      </c>
      <c r="G15" s="6" t="n">
        <v>0</v>
      </c>
      <c r="H15" s="6" t="n">
        <v>0</v>
      </c>
      <c r="I15" s="6" t="n">
        <v>0</v>
      </c>
      <c r="K15" s="6" t="n">
        <v>-1</v>
      </c>
      <c r="L15" s="6" t="n">
        <v>0</v>
      </c>
      <c r="M15" s="6" t="n">
        <v>0</v>
      </c>
    </row>
    <row r="16" spans="1:13">
      <c r="A16" s="4" t="s">
        <v>708</v>
      </c>
      <c r="K16" s="6" t="n">
        <v>391</v>
      </c>
      <c r="L16" s="6" t="n">
        <v>482</v>
      </c>
      <c r="M16" s="6" t="n">
        <v>661</v>
      </c>
    </row>
    <row r="17" spans="1:13">
      <c r="A17" s="4" t="s">
        <v>118</v>
      </c>
      <c r="B17" s="6" t="n">
        <v>10</v>
      </c>
      <c r="C17" s="6" t="n">
        <v>16</v>
      </c>
      <c r="D17" s="6" t="n">
        <v>8</v>
      </c>
      <c r="E17" s="6" t="n">
        <v>-12</v>
      </c>
      <c r="F17" s="6" t="n">
        <v>-18</v>
      </c>
      <c r="G17" s="6" t="n">
        <v>-7</v>
      </c>
      <c r="H17" s="6" t="n">
        <v>-2</v>
      </c>
      <c r="I17" s="6" t="n">
        <v>-5</v>
      </c>
      <c r="K17" s="6" t="n">
        <v>22</v>
      </c>
      <c r="L17" s="6" t="n">
        <v>-32</v>
      </c>
      <c r="M17" s="6" t="n">
        <v>40</v>
      </c>
    </row>
    <row r="18" spans="1:13">
      <c r="A18" s="4" t="s">
        <v>709</v>
      </c>
      <c r="K18" s="6" t="n">
        <v>-10</v>
      </c>
      <c r="L18" s="6" t="n">
        <v>101</v>
      </c>
      <c r="M18" s="6" t="n">
        <v>43</v>
      </c>
    </row>
    <row r="19" spans="1:13">
      <c r="A19" s="4" t="s">
        <v>710</v>
      </c>
      <c r="K19" s="6" t="n">
        <v>-22</v>
      </c>
      <c r="L19" s="6" t="n">
        <v>14</v>
      </c>
      <c r="M19" s="6" t="n">
        <v>-2</v>
      </c>
    </row>
    <row r="20" spans="1:13">
      <c r="A20" s="4" t="s">
        <v>711</v>
      </c>
      <c r="K20" s="6" t="n">
        <v>22</v>
      </c>
      <c r="L20" s="6" t="n">
        <v>-32</v>
      </c>
      <c r="M20" s="6" t="n">
        <v>57</v>
      </c>
    </row>
    <row r="21" spans="1:13">
      <c r="A21" s="4" t="s">
        <v>712</v>
      </c>
      <c r="K21" s="6" t="n">
        <v>12</v>
      </c>
      <c r="L21" s="6" t="n">
        <v>51</v>
      </c>
      <c r="M21" s="6" t="n">
        <v>138</v>
      </c>
    </row>
    <row r="22" spans="1:13">
      <c r="A22" s="4" t="s">
        <v>713</v>
      </c>
      <c r="K22" s="6" t="n">
        <v>-1</v>
      </c>
      <c r="L22" s="6" t="n">
        <v>-12</v>
      </c>
      <c r="M22" s="6" t="n">
        <v>-69</v>
      </c>
    </row>
    <row r="23" spans="1:13">
      <c r="A23" s="4" t="s">
        <v>142</v>
      </c>
      <c r="B23" s="5" t="n">
        <v>137</v>
      </c>
      <c r="C23" s="5" t="n">
        <v>69</v>
      </c>
      <c r="D23" s="5" t="n">
        <v>142</v>
      </c>
      <c r="E23" s="5" t="n">
        <v>54</v>
      </c>
      <c r="F23" s="5" t="n">
        <v>88</v>
      </c>
      <c r="G23" s="5" t="n">
        <v>161</v>
      </c>
      <c r="H23" s="5" t="n">
        <v>75</v>
      </c>
      <c r="I23" s="5" t="n">
        <v>197</v>
      </c>
      <c r="K23" s="6" t="n">
        <v>402</v>
      </c>
      <c r="L23" s="6" t="n">
        <v>521</v>
      </c>
      <c r="M23" s="6" t="n">
        <v>730</v>
      </c>
    </row>
    <row r="24" spans="1:13">
      <c r="A24" s="4" t="s">
        <v>605</v>
      </c>
    </row>
    <row r="25" spans="1:13">
      <c r="A25" s="3" t="s">
        <v>702</v>
      </c>
    </row>
    <row r="26" spans="1:13">
      <c r="A26" s="4" t="s">
        <v>125</v>
      </c>
      <c r="K26" s="6" t="n">
        <v>761</v>
      </c>
      <c r="L26" s="6" t="n">
        <v>732</v>
      </c>
      <c r="M26" s="6" t="n">
        <v>1193</v>
      </c>
    </row>
    <row r="27" spans="1:13">
      <c r="A27" s="4" t="s">
        <v>714</v>
      </c>
    </row>
    <row r="28" spans="1:13">
      <c r="A28" s="3" t="s">
        <v>702</v>
      </c>
    </row>
    <row r="29" spans="1:13">
      <c r="A29" s="4" t="s">
        <v>125</v>
      </c>
      <c r="K29" s="6" t="n">
        <v>161</v>
      </c>
      <c r="L29" s="6" t="n">
        <v>203</v>
      </c>
      <c r="M29" s="6" t="n">
        <v>224</v>
      </c>
    </row>
    <row r="30" spans="1:13">
      <c r="A30" s="4" t="s">
        <v>715</v>
      </c>
    </row>
    <row r="31" spans="1:13">
      <c r="A31" s="3" t="s">
        <v>702</v>
      </c>
    </row>
    <row r="32" spans="1:13">
      <c r="A32" s="4" t="s">
        <v>125</v>
      </c>
      <c r="K32" s="6" t="n">
        <v>42</v>
      </c>
      <c r="L32" s="6" t="n">
        <v>24</v>
      </c>
      <c r="M32" s="6" t="n">
        <v>141</v>
      </c>
    </row>
    <row r="33" spans="1:13">
      <c r="A33" s="4" t="s">
        <v>716</v>
      </c>
    </row>
    <row r="34" spans="1:13">
      <c r="A34" s="3" t="s">
        <v>702</v>
      </c>
    </row>
    <row r="35" spans="1:13">
      <c r="A35" s="4" t="s">
        <v>116</v>
      </c>
      <c r="K35" s="6" t="n">
        <v>4</v>
      </c>
      <c r="L35" s="6" t="n">
        <v>6</v>
      </c>
      <c r="M35" s="6" t="n">
        <v>2</v>
      </c>
    </row>
    <row r="36" spans="1:13">
      <c r="A36" s="4" t="s">
        <v>128</v>
      </c>
      <c r="K36" s="6" t="n">
        <v>94</v>
      </c>
      <c r="L36" s="6" t="n">
        <v>97</v>
      </c>
      <c r="M36" s="6" t="n">
        <v>100</v>
      </c>
    </row>
    <row r="37" spans="1:13">
      <c r="A37" s="4" t="s">
        <v>704</v>
      </c>
      <c r="K37" s="6" t="n">
        <v>6</v>
      </c>
      <c r="L37" s="6" t="n">
        <v>6</v>
      </c>
      <c r="M37" s="6" t="n">
        <v>5</v>
      </c>
    </row>
    <row r="38" spans="1:13">
      <c r="A38" s="4" t="s">
        <v>705</v>
      </c>
      <c r="K38" s="6" t="n">
        <v>3</v>
      </c>
      <c r="L38" s="6" t="n">
        <v>-28</v>
      </c>
      <c r="M38" s="6" t="n">
        <v>-8</v>
      </c>
    </row>
    <row r="39" spans="1:13">
      <c r="A39" s="4" t="s">
        <v>125</v>
      </c>
      <c r="K39" s="6" t="n">
        <v>3</v>
      </c>
      <c r="L39" s="6" t="n">
        <v>-28</v>
      </c>
      <c r="M39" s="6" t="n">
        <v>-8</v>
      </c>
    </row>
    <row r="40" spans="1:13">
      <c r="A40" s="4" t="s">
        <v>132</v>
      </c>
      <c r="K40" s="6" t="n">
        <v>133</v>
      </c>
      <c r="L40" s="6" t="n">
        <v>129</v>
      </c>
      <c r="M40" s="6" t="n">
        <v>129</v>
      </c>
    </row>
    <row r="41" spans="1:13">
      <c r="A41" s="4" t="s">
        <v>133</v>
      </c>
      <c r="K41" s="6" t="n">
        <v>-130</v>
      </c>
      <c r="L41" s="6" t="n">
        <v>-157</v>
      </c>
      <c r="M41" s="6" t="n">
        <v>-137</v>
      </c>
    </row>
    <row r="42" spans="1:13">
      <c r="A42" s="4" t="s">
        <v>134</v>
      </c>
      <c r="K42" s="6" t="n">
        <v>0</v>
      </c>
      <c r="L42" s="6" t="n">
        <v>0</v>
      </c>
      <c r="M42" s="6" t="n">
        <v>0</v>
      </c>
    </row>
    <row r="43" spans="1:13">
      <c r="A43" s="4" t="s">
        <v>706</v>
      </c>
      <c r="K43" s="6" t="n">
        <v>-130</v>
      </c>
      <c r="L43" s="6" t="n">
        <v>-157</v>
      </c>
      <c r="M43" s="6" t="n">
        <v>-137</v>
      </c>
    </row>
    <row r="44" spans="1:13">
      <c r="A44" s="4" t="s">
        <v>136</v>
      </c>
      <c r="K44" s="6" t="n">
        <v>-19</v>
      </c>
      <c r="L44" s="6" t="n">
        <v>-61</v>
      </c>
      <c r="M44" s="6" t="n">
        <v>-54</v>
      </c>
    </row>
    <row r="45" spans="1:13">
      <c r="A45" s="4" t="s">
        <v>707</v>
      </c>
      <c r="K45" s="6" t="n">
        <v>0</v>
      </c>
      <c r="L45" s="6" t="n">
        <v>0</v>
      </c>
      <c r="M45" s="6" t="n">
        <v>0</v>
      </c>
    </row>
    <row r="46" spans="1:13">
      <c r="A46" s="4" t="s">
        <v>708</v>
      </c>
      <c r="K46" s="6" t="n">
        <v>-111</v>
      </c>
      <c r="L46" s="6" t="n">
        <v>-96</v>
      </c>
      <c r="M46" s="6" t="n">
        <v>-83</v>
      </c>
    </row>
    <row r="47" spans="1:13">
      <c r="A47" s="4" t="s">
        <v>717</v>
      </c>
    </row>
    <row r="48" spans="1:13">
      <c r="A48" s="3" t="s">
        <v>702</v>
      </c>
    </row>
    <row r="49" spans="1:13">
      <c r="A49" s="4" t="s">
        <v>116</v>
      </c>
      <c r="K49" s="6" t="n">
        <v>-9</v>
      </c>
      <c r="L49" s="6" t="n">
        <v>-7</v>
      </c>
      <c r="M49" s="6" t="n">
        <v>-8</v>
      </c>
    </row>
    <row r="50" spans="1:13">
      <c r="A50" s="4" t="s">
        <v>128</v>
      </c>
      <c r="K50" s="6" t="n">
        <v>-5</v>
      </c>
      <c r="L50" s="6" t="n">
        <v>-3</v>
      </c>
      <c r="M50" s="6" t="n">
        <v>-3</v>
      </c>
    </row>
    <row r="51" spans="1:13">
      <c r="A51" s="4" t="s">
        <v>704</v>
      </c>
      <c r="K51" s="6" t="n">
        <v>0</v>
      </c>
      <c r="L51" s="6" t="n">
        <v>0</v>
      </c>
      <c r="M51" s="6" t="n">
        <v>0</v>
      </c>
    </row>
    <row r="52" spans="1:13">
      <c r="A52" s="4" t="s">
        <v>705</v>
      </c>
      <c r="K52" s="6" t="n">
        <v>27</v>
      </c>
      <c r="L52" s="6" t="n">
        <v>-2</v>
      </c>
      <c r="M52" s="6" t="n">
        <v>10</v>
      </c>
    </row>
    <row r="53" spans="1:13">
      <c r="A53" s="4" t="s">
        <v>125</v>
      </c>
      <c r="K53" s="6" t="n">
        <v>22</v>
      </c>
      <c r="L53" s="6" t="n">
        <v>-5</v>
      </c>
      <c r="M53" s="6" t="n">
        <v>7</v>
      </c>
    </row>
    <row r="54" spans="1:13">
      <c r="A54" s="4" t="s">
        <v>132</v>
      </c>
      <c r="K54" s="6" t="n">
        <v>25</v>
      </c>
      <c r="L54" s="6" t="n">
        <v>0</v>
      </c>
      <c r="M54" s="6" t="n">
        <v>-10</v>
      </c>
    </row>
    <row r="55" spans="1:13">
      <c r="A55" s="4" t="s">
        <v>133</v>
      </c>
      <c r="K55" s="6" t="n">
        <v>-3</v>
      </c>
      <c r="L55" s="6" t="n">
        <v>-5</v>
      </c>
      <c r="M55" s="6" t="n">
        <v>17</v>
      </c>
    </row>
    <row r="56" spans="1:13">
      <c r="A56" s="4" t="s">
        <v>134</v>
      </c>
      <c r="K56" s="6" t="n">
        <v>2</v>
      </c>
      <c r="L56" s="6" t="n">
        <v>0</v>
      </c>
      <c r="M56" s="6" t="n">
        <v>0</v>
      </c>
    </row>
    <row r="57" spans="1:13">
      <c r="A57" s="4" t="s">
        <v>706</v>
      </c>
      <c r="K57" s="6" t="n">
        <v>-1</v>
      </c>
      <c r="L57" s="6" t="n">
        <v>-5</v>
      </c>
      <c r="M57" s="6" t="n">
        <v>17</v>
      </c>
    </row>
    <row r="58" spans="1:13">
      <c r="A58" s="4" t="s">
        <v>136</v>
      </c>
      <c r="K58" s="6" t="n">
        <v>0</v>
      </c>
      <c r="L58" s="6" t="n">
        <v>-1</v>
      </c>
      <c r="M58" s="6" t="n">
        <v>5</v>
      </c>
    </row>
    <row r="59" spans="1:13">
      <c r="A59" s="4" t="s">
        <v>707</v>
      </c>
      <c r="K59" s="6" t="n">
        <v>-1</v>
      </c>
      <c r="L59" s="6" t="n">
        <v>0</v>
      </c>
      <c r="M59" s="6" t="n">
        <v>0</v>
      </c>
    </row>
    <row r="60" spans="1:13">
      <c r="A60" s="4" t="s">
        <v>708</v>
      </c>
      <c r="K60" s="6" t="n">
        <v>0</v>
      </c>
      <c r="L60" s="6" t="n">
        <v>-4</v>
      </c>
      <c r="M60" s="6" t="n">
        <v>12</v>
      </c>
    </row>
    <row r="61" spans="1:13">
      <c r="A61" s="4" t="s">
        <v>118</v>
      </c>
      <c r="K61" s="6" t="n">
        <v>22</v>
      </c>
      <c r="L61" s="6" t="n">
        <v>-32</v>
      </c>
      <c r="M61" s="6" t="n">
        <v>40</v>
      </c>
    </row>
    <row r="62" spans="1:13">
      <c r="A62" s="4" t="s">
        <v>718</v>
      </c>
    </row>
    <row r="63" spans="1:13">
      <c r="A63" s="3" t="s">
        <v>702</v>
      </c>
    </row>
    <row r="64" spans="1:13">
      <c r="A64" s="4" t="s">
        <v>705</v>
      </c>
      <c r="K64" s="6" t="n">
        <v>-5</v>
      </c>
      <c r="L64" s="6" t="n">
        <v>-3</v>
      </c>
      <c r="M64" s="6" t="n">
        <v>-3</v>
      </c>
    </row>
    <row r="65" spans="1:13">
      <c r="A65" s="4" t="s">
        <v>719</v>
      </c>
    </row>
    <row r="66" spans="1:13">
      <c r="A66" s="3" t="s">
        <v>702</v>
      </c>
    </row>
    <row r="67" spans="1:13">
      <c r="A67" s="4" t="s">
        <v>116</v>
      </c>
      <c r="K67" s="6" t="n">
        <v>383</v>
      </c>
      <c r="L67" s="6" t="n">
        <v>396</v>
      </c>
      <c r="M67" s="6" t="n">
        <v>423</v>
      </c>
    </row>
    <row r="68" spans="1:13">
      <c r="A68" s="4" t="s">
        <v>128</v>
      </c>
      <c r="K68" s="6" t="n">
        <v>0</v>
      </c>
      <c r="L68" s="6" t="n">
        <v>0</v>
      </c>
      <c r="M68" s="6" t="n">
        <v>0</v>
      </c>
    </row>
    <row r="69" spans="1:13">
      <c r="A69" s="4" t="s">
        <v>704</v>
      </c>
      <c r="K69" s="6" t="n">
        <v>39</v>
      </c>
      <c r="L69" s="6" t="n">
        <v>35</v>
      </c>
      <c r="M69" s="6" t="n">
        <v>36</v>
      </c>
    </row>
    <row r="70" spans="1:13">
      <c r="A70" s="4" t="s">
        <v>705</v>
      </c>
      <c r="K70" s="6" t="n">
        <v>912</v>
      </c>
      <c r="L70" s="6" t="n">
        <v>989</v>
      </c>
      <c r="M70" s="6" t="n">
        <v>1556</v>
      </c>
    </row>
    <row r="71" spans="1:13">
      <c r="A71" s="4" t="s">
        <v>125</v>
      </c>
      <c r="K71" s="6" t="n">
        <v>917</v>
      </c>
      <c r="L71" s="6" t="n">
        <v>992</v>
      </c>
      <c r="M71" s="6" t="n">
        <v>1559</v>
      </c>
    </row>
    <row r="72" spans="1:13">
      <c r="A72" s="4" t="s">
        <v>132</v>
      </c>
      <c r="K72" s="6" t="n">
        <v>324</v>
      </c>
      <c r="L72" s="6" t="n">
        <v>302</v>
      </c>
      <c r="M72" s="6" t="n">
        <v>586</v>
      </c>
    </row>
    <row r="73" spans="1:13">
      <c r="A73" s="4" t="s">
        <v>133</v>
      </c>
      <c r="K73" s="6" t="n">
        <v>593</v>
      </c>
      <c r="L73" s="6" t="n">
        <v>690</v>
      </c>
      <c r="M73" s="6" t="n">
        <v>973</v>
      </c>
    </row>
    <row r="74" spans="1:13">
      <c r="A74" s="4" t="s">
        <v>134</v>
      </c>
      <c r="K74" s="6" t="n">
        <v>2</v>
      </c>
      <c r="L74" s="6" t="n">
        <v>1</v>
      </c>
      <c r="M74" s="6" t="n">
        <v>0</v>
      </c>
    </row>
    <row r="75" spans="1:13">
      <c r="A75" s="4" t="s">
        <v>706</v>
      </c>
      <c r="K75" s="6" t="n">
        <v>595</v>
      </c>
      <c r="L75" s="6" t="n">
        <v>691</v>
      </c>
      <c r="M75" s="6" t="n">
        <v>973</v>
      </c>
    </row>
    <row r="76" spans="1:13">
      <c r="A76" s="4" t="s">
        <v>136</v>
      </c>
      <c r="K76" s="6" t="n">
        <v>83</v>
      </c>
      <c r="L76" s="6" t="n">
        <v>109</v>
      </c>
      <c r="M76" s="6" t="n">
        <v>241</v>
      </c>
    </row>
    <row r="77" spans="1:13">
      <c r="A77" s="4" t="s">
        <v>707</v>
      </c>
      <c r="K77" s="6" t="n">
        <v>0</v>
      </c>
      <c r="L77" s="6" t="n">
        <v>0</v>
      </c>
      <c r="M77" s="6" t="n">
        <v>0</v>
      </c>
    </row>
    <row r="78" spans="1:13">
      <c r="A78" s="4" t="s">
        <v>708</v>
      </c>
      <c r="K78" s="6" t="n">
        <v>512</v>
      </c>
      <c r="L78" s="6" t="n">
        <v>582</v>
      </c>
      <c r="M78" s="6" t="n">
        <v>732</v>
      </c>
    </row>
    <row r="79" spans="1:13">
      <c r="A79" s="4" t="s">
        <v>720</v>
      </c>
    </row>
    <row r="80" spans="1:13">
      <c r="A80" s="3" t="s">
        <v>702</v>
      </c>
    </row>
    <row r="81" spans="1:13">
      <c r="A81" s="4" t="s">
        <v>705</v>
      </c>
      <c r="K81" s="6" t="n">
        <v>5</v>
      </c>
      <c r="L81" s="6" t="n">
        <v>3</v>
      </c>
      <c r="M81" s="6" t="n">
        <v>3</v>
      </c>
    </row>
    <row r="82" spans="1:13">
      <c r="A82" s="4" t="s">
        <v>721</v>
      </c>
    </row>
    <row r="83" spans="1:13">
      <c r="A83" s="3" t="s">
        <v>702</v>
      </c>
    </row>
    <row r="84" spans="1:13">
      <c r="A84" s="4" t="s">
        <v>116</v>
      </c>
      <c r="K84" s="6" t="n">
        <v>0</v>
      </c>
      <c r="L84" s="6" t="n">
        <v>0</v>
      </c>
      <c r="M84" s="6" t="n">
        <v>0</v>
      </c>
    </row>
    <row r="85" spans="1:13">
      <c r="A85" s="4" t="s">
        <v>128</v>
      </c>
      <c r="K85" s="6" t="n">
        <v>0</v>
      </c>
      <c r="L85" s="6" t="n">
        <v>0</v>
      </c>
      <c r="M85" s="6" t="n">
        <v>0</v>
      </c>
    </row>
    <row r="86" spans="1:13">
      <c r="A86" s="4" t="s">
        <v>704</v>
      </c>
      <c r="K86" s="6" t="n">
        <v>3</v>
      </c>
      <c r="L86" s="6" t="n">
        <v>0</v>
      </c>
      <c r="M86" s="6" t="n">
        <v>0</v>
      </c>
    </row>
    <row r="87" spans="1:13">
      <c r="A87" s="4" t="s">
        <v>705</v>
      </c>
      <c r="K87" s="6" t="n">
        <v>22</v>
      </c>
      <c r="L87" s="6" t="n">
        <v>0</v>
      </c>
      <c r="M87" s="6" t="n">
        <v>0</v>
      </c>
    </row>
    <row r="88" spans="1:13">
      <c r="A88" s="4" t="s">
        <v>125</v>
      </c>
      <c r="K88" s="6" t="n">
        <v>22</v>
      </c>
      <c r="L88" s="6" t="n">
        <v>0</v>
      </c>
      <c r="M88" s="6" t="n">
        <v>0</v>
      </c>
    </row>
    <row r="89" spans="1:13">
      <c r="A89" s="4" t="s">
        <v>132</v>
      </c>
      <c r="K89" s="6" t="n">
        <v>34</v>
      </c>
      <c r="L89" s="6" t="n">
        <v>0</v>
      </c>
      <c r="M89" s="6" t="n">
        <v>0</v>
      </c>
    </row>
    <row r="90" spans="1:13">
      <c r="A90" s="4" t="s">
        <v>133</v>
      </c>
      <c r="K90" s="6" t="n">
        <v>-12</v>
      </c>
      <c r="L90" s="6" t="n">
        <v>0</v>
      </c>
      <c r="M90" s="6" t="n">
        <v>0</v>
      </c>
    </row>
    <row r="91" spans="1:13">
      <c r="A91" s="4" t="s">
        <v>134</v>
      </c>
      <c r="K91" s="6" t="n">
        <v>0</v>
      </c>
      <c r="L91" s="6" t="n">
        <v>0</v>
      </c>
      <c r="M91" s="6" t="n">
        <v>0</v>
      </c>
    </row>
    <row r="92" spans="1:13">
      <c r="A92" s="4" t="s">
        <v>706</v>
      </c>
      <c r="K92" s="6" t="n">
        <v>-12</v>
      </c>
      <c r="L92" s="6" t="n">
        <v>0</v>
      </c>
      <c r="M92" s="6" t="n">
        <v>0</v>
      </c>
    </row>
    <row r="93" spans="1:13">
      <c r="A93" s="4" t="s">
        <v>136</v>
      </c>
      <c r="K93" s="6" t="n">
        <v>-2</v>
      </c>
      <c r="L93" s="6" t="n">
        <v>0</v>
      </c>
      <c r="M93" s="6" t="n">
        <v>0</v>
      </c>
    </row>
    <row r="94" spans="1:13">
      <c r="A94" s="4" t="s">
        <v>707</v>
      </c>
      <c r="K94" s="6" t="n">
        <v>0</v>
      </c>
      <c r="L94" s="6" t="n">
        <v>0</v>
      </c>
      <c r="M94" s="6" t="n">
        <v>0</v>
      </c>
    </row>
    <row r="95" spans="1:13">
      <c r="A95" s="4" t="s">
        <v>708</v>
      </c>
      <c r="K95" s="5" t="n">
        <v>-10</v>
      </c>
      <c r="L95" s="5" t="n">
        <v>0</v>
      </c>
      <c r="M95" s="5" t="n">
        <v>0</v>
      </c>
    </row>
  </sheetData>
  <mergeCells count="3">
    <mergeCell ref="A1:A2"/>
    <mergeCell ref="B1:I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692</v>
      </c>
      <c r="J1" s="2" t="s">
        <v>1</v>
      </c>
    </row>
    <row r="2" spans="1:12">
      <c r="B2" s="2" t="s">
        <v>2</v>
      </c>
      <c r="C2" s="2" t="s">
        <v>678</v>
      </c>
      <c r="D2" s="2" t="s">
        <v>679</v>
      </c>
      <c r="E2" s="2" t="s">
        <v>680</v>
      </c>
      <c r="F2" s="2" t="s">
        <v>63</v>
      </c>
      <c r="G2" s="2" t="s">
        <v>681</v>
      </c>
      <c r="H2" s="2" t="s">
        <v>682</v>
      </c>
      <c r="I2" s="2" t="s">
        <v>683</v>
      </c>
      <c r="J2" s="2" t="s">
        <v>2</v>
      </c>
      <c r="K2" s="2" t="s">
        <v>63</v>
      </c>
      <c r="L2" s="2" t="s">
        <v>113</v>
      </c>
    </row>
    <row r="3" spans="1:12">
      <c r="A3" s="3" t="s">
        <v>702</v>
      </c>
    </row>
    <row r="4" spans="1:12">
      <c r="A4" s="4" t="s">
        <v>723</v>
      </c>
      <c r="J4" s="5" t="n">
        <v>963</v>
      </c>
      <c r="K4" s="5" t="n">
        <v>1001</v>
      </c>
      <c r="L4" s="5" t="n">
        <v>1739</v>
      </c>
    </row>
    <row r="5" spans="1:12">
      <c r="A5" s="4" t="s">
        <v>724</v>
      </c>
      <c r="B5" s="5" t="n">
        <v>-10</v>
      </c>
      <c r="C5" s="5" t="n">
        <v>-16</v>
      </c>
      <c r="D5" s="5" t="n">
        <v>-8</v>
      </c>
      <c r="E5" s="5" t="n">
        <v>12</v>
      </c>
      <c r="F5" s="5" t="n">
        <v>18</v>
      </c>
      <c r="G5" s="5" t="n">
        <v>7</v>
      </c>
      <c r="H5" s="5" t="n">
        <v>2</v>
      </c>
      <c r="I5" s="5" t="n">
        <v>5</v>
      </c>
      <c r="J5" s="6" t="n">
        <v>-22</v>
      </c>
      <c r="K5" s="6" t="n">
        <v>32</v>
      </c>
      <c r="L5" s="6" t="n">
        <v>-40</v>
      </c>
    </row>
    <row r="6" spans="1:12">
      <c r="A6" s="4" t="s">
        <v>725</v>
      </c>
      <c r="J6" s="6" t="n">
        <v>21</v>
      </c>
      <c r="K6" s="6" t="n">
        <v>128</v>
      </c>
      <c r="L6" s="6" t="n">
        <v>121</v>
      </c>
    </row>
    <row r="7" spans="1:12">
      <c r="A7" s="4" t="s">
        <v>711</v>
      </c>
      <c r="J7" s="6" t="n">
        <v>21</v>
      </c>
      <c r="K7" s="6" t="n">
        <v>-35</v>
      </c>
      <c r="L7" s="6" t="n">
        <v>64</v>
      </c>
    </row>
    <row r="8" spans="1:12">
      <c r="A8" s="4" t="s">
        <v>726</v>
      </c>
      <c r="J8" s="6" t="n">
        <v>35</v>
      </c>
      <c r="K8" s="6" t="n">
        <v>25</v>
      </c>
      <c r="L8" s="6" t="n">
        <v>27</v>
      </c>
    </row>
    <row r="9" spans="1:12">
      <c r="A9" s="4" t="s">
        <v>727</v>
      </c>
      <c r="J9" s="6" t="n">
        <v>964</v>
      </c>
      <c r="K9" s="6" t="n">
        <v>959</v>
      </c>
      <c r="L9" s="6" t="n">
        <v>1558</v>
      </c>
    </row>
    <row r="10" spans="1:12">
      <c r="A10" s="4" t="s">
        <v>728</v>
      </c>
    </row>
    <row r="11" spans="1:12">
      <c r="A11" s="3" t="s">
        <v>702</v>
      </c>
    </row>
    <row r="12" spans="1:12">
      <c r="A12" s="4" t="s">
        <v>723</v>
      </c>
      <c r="J12" s="6" t="n">
        <v>963</v>
      </c>
      <c r="K12" s="6" t="n">
        <v>1001</v>
      </c>
      <c r="L12" s="6" t="n">
        <v>1739</v>
      </c>
    </row>
    <row r="13" spans="1:12">
      <c r="A13" s="4" t="s">
        <v>717</v>
      </c>
    </row>
    <row r="14" spans="1:12">
      <c r="A14" s="3" t="s">
        <v>702</v>
      </c>
    </row>
    <row r="15" spans="1:12">
      <c r="A15" s="4" t="s">
        <v>724</v>
      </c>
      <c r="J15" s="6" t="n">
        <v>-22</v>
      </c>
      <c r="K15" s="6" t="n">
        <v>32</v>
      </c>
      <c r="L15" s="6" t="n">
        <v>-40</v>
      </c>
    </row>
    <row r="16" spans="1:12">
      <c r="A16" s="4" t="s">
        <v>725</v>
      </c>
      <c r="J16" s="6" t="n">
        <v>-10</v>
      </c>
      <c r="K16" s="6" t="n">
        <v>101</v>
      </c>
      <c r="L16" s="6" t="n">
        <v>43</v>
      </c>
    </row>
    <row r="17" spans="1:12">
      <c r="A17" s="4" t="s">
        <v>729</v>
      </c>
      <c r="J17" s="6" t="n">
        <v>22</v>
      </c>
      <c r="K17" s="6" t="n">
        <v>-14</v>
      </c>
      <c r="L17" s="6" t="n">
        <v>2</v>
      </c>
    </row>
    <row r="18" spans="1:12">
      <c r="A18" s="4" t="s">
        <v>711</v>
      </c>
      <c r="J18" s="6" t="n">
        <v>22</v>
      </c>
      <c r="K18" s="6" t="n">
        <v>-32</v>
      </c>
      <c r="L18" s="6" t="n">
        <v>57</v>
      </c>
    </row>
    <row r="19" spans="1:12">
      <c r="A19" s="4" t="s">
        <v>726</v>
      </c>
      <c r="J19" s="6" t="n">
        <v>13</v>
      </c>
      <c r="K19" s="6" t="n">
        <v>9</v>
      </c>
      <c r="L19" s="6" t="n">
        <v>-43</v>
      </c>
    </row>
    <row r="20" spans="1:12">
      <c r="A20" s="4" t="s">
        <v>727</v>
      </c>
      <c r="J20" s="5" t="n">
        <v>22</v>
      </c>
      <c r="K20" s="5" t="n">
        <v>-5</v>
      </c>
      <c r="L20" s="5" t="n">
        <v>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3</v>
      </c>
      <c r="D2" s="2" t="s">
        <v>113</v>
      </c>
    </row>
    <row r="3" spans="1:4">
      <c r="A3" s="3" t="s">
        <v>702</v>
      </c>
    </row>
    <row r="4" spans="1:4">
      <c r="A4" s="4" t="s">
        <v>132</v>
      </c>
      <c r="B4" s="5" t="n">
        <v>503</v>
      </c>
      <c r="C4" s="5" t="n">
        <v>422</v>
      </c>
      <c r="D4" s="5" t="n">
        <v>748</v>
      </c>
    </row>
    <row r="5" spans="1:4">
      <c r="A5" s="4" t="s">
        <v>132</v>
      </c>
      <c r="B5" s="6" t="n">
        <v>516</v>
      </c>
      <c r="C5" s="6" t="n">
        <v>431</v>
      </c>
      <c r="D5" s="6" t="n">
        <v>705</v>
      </c>
    </row>
    <row r="6" spans="1:4">
      <c r="A6" s="4" t="s">
        <v>726</v>
      </c>
      <c r="B6" s="6" t="n">
        <v>35</v>
      </c>
      <c r="C6" s="6" t="n">
        <v>25</v>
      </c>
      <c r="D6" s="6" t="n">
        <v>27</v>
      </c>
    </row>
    <row r="7" spans="1:4">
      <c r="A7" s="4" t="s">
        <v>728</v>
      </c>
    </row>
    <row r="8" spans="1:4">
      <c r="A8" s="3" t="s">
        <v>702</v>
      </c>
    </row>
    <row r="9" spans="1:4">
      <c r="A9" s="4" t="s">
        <v>132</v>
      </c>
      <c r="B9" s="6" t="n">
        <v>503</v>
      </c>
      <c r="C9" s="6" t="n">
        <v>422</v>
      </c>
      <c r="D9" s="6" t="n">
        <v>748</v>
      </c>
    </row>
    <row r="10" spans="1:4">
      <c r="A10" s="4" t="s">
        <v>717</v>
      </c>
    </row>
    <row r="11" spans="1:4">
      <c r="A11" s="3" t="s">
        <v>702</v>
      </c>
    </row>
    <row r="12" spans="1:4">
      <c r="A12" s="4" t="s">
        <v>132</v>
      </c>
      <c r="B12" s="6" t="n">
        <v>25</v>
      </c>
      <c r="C12" s="6" t="n">
        <v>0</v>
      </c>
      <c r="D12" s="6" t="n">
        <v>-10</v>
      </c>
    </row>
    <row r="13" spans="1:4">
      <c r="A13" s="4" t="s">
        <v>726</v>
      </c>
      <c r="B13" s="5" t="n">
        <v>13</v>
      </c>
      <c r="C13" s="5" t="n">
        <v>9</v>
      </c>
      <c r="D13" s="5" t="n">
        <v>-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3</v>
      </c>
    </row>
    <row r="2" spans="1:3">
      <c r="A2" s="3" t="s">
        <v>382</v>
      </c>
    </row>
    <row r="3" spans="1:3">
      <c r="A3" s="4" t="s">
        <v>732</v>
      </c>
      <c r="B3" s="5" t="n">
        <v>375776</v>
      </c>
      <c r="C3" s="5" t="n">
        <v>375080</v>
      </c>
    </row>
    <row r="4" spans="1:3">
      <c r="A4" s="4" t="s">
        <v>733</v>
      </c>
      <c r="B4" s="6" t="n">
        <v>374130</v>
      </c>
      <c r="C4" s="6" t="n">
        <v>371586</v>
      </c>
    </row>
    <row r="5" spans="1:3">
      <c r="A5" s="4" t="s">
        <v>734</v>
      </c>
    </row>
    <row r="6" spans="1:3">
      <c r="A6" s="3" t="s">
        <v>382</v>
      </c>
    </row>
    <row r="7" spans="1:3">
      <c r="A7" s="4" t="s">
        <v>732</v>
      </c>
      <c r="B7" s="6" t="n">
        <v>363497</v>
      </c>
      <c r="C7" s="6" t="n">
        <v>361511</v>
      </c>
    </row>
    <row r="8" spans="1:3">
      <c r="A8" s="4" t="s">
        <v>733</v>
      </c>
      <c r="B8" s="6" t="n">
        <v>362361</v>
      </c>
      <c r="C8" s="6" t="n">
        <v>358438</v>
      </c>
    </row>
    <row r="9" spans="1:3">
      <c r="A9" s="4" t="s">
        <v>735</v>
      </c>
    </row>
    <row r="10" spans="1:3">
      <c r="A10" s="3" t="s">
        <v>382</v>
      </c>
    </row>
    <row r="11" spans="1:3">
      <c r="A11" s="4" t="s">
        <v>732</v>
      </c>
      <c r="B11" s="6" t="n">
        <v>12279</v>
      </c>
      <c r="C11" s="6" t="n">
        <v>13569</v>
      </c>
    </row>
    <row r="12" spans="1:3">
      <c r="A12" s="4" t="s">
        <v>733</v>
      </c>
      <c r="B12" s="5" t="n">
        <v>11769</v>
      </c>
      <c r="C12" s="5" t="n">
        <v>131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1"/>
    <col customWidth="1" max="2" min="2" width="9"/>
    <col customWidth="1" max="3" min="3" width="22"/>
    <col customWidth="1" max="4" min="4" width="36"/>
    <col customWidth="1" max="5" min="5" width="27"/>
    <col customWidth="1" max="6" min="6" width="48"/>
    <col customWidth="1" max="7" min="7" width="38"/>
    <col customWidth="1" max="8" min="8" width="74"/>
    <col customWidth="1" max="9" min="9" width="33"/>
  </cols>
  <sheetData>
    <row r="1" spans="1:9">
      <c r="A1" s="1" t="s">
        <v>162</v>
      </c>
      <c r="B1" s="2" t="s">
        <v>163</v>
      </c>
      <c r="C1" s="2" t="s">
        <v>164</v>
      </c>
      <c r="D1" s="2" t="s">
        <v>165</v>
      </c>
      <c r="E1" s="2" t="s">
        <v>166</v>
      </c>
      <c r="F1" s="2" t="s">
        <v>167</v>
      </c>
      <c r="G1" s="2" t="s">
        <v>168</v>
      </c>
      <c r="H1" s="2" t="s">
        <v>169</v>
      </c>
      <c r="I1" s="2" t="s">
        <v>170</v>
      </c>
    </row>
    <row r="2" spans="1:9">
      <c r="A2" s="4" t="s">
        <v>171</v>
      </c>
      <c r="C2" s="6" t="n">
        <v>127988230</v>
      </c>
    </row>
    <row r="3" spans="1:9">
      <c r="A3" s="4" t="s">
        <v>172</v>
      </c>
      <c r="B3" s="5" t="n">
        <v>6504</v>
      </c>
      <c r="C3" s="5" t="n">
        <v>1</v>
      </c>
      <c r="D3" s="5" t="n">
        <v>1060</v>
      </c>
      <c r="E3" s="5" t="n">
        <v>5289</v>
      </c>
      <c r="F3" s="5" t="n">
        <v>149</v>
      </c>
      <c r="G3" s="5" t="n">
        <v>5</v>
      </c>
      <c r="H3" s="5" t="n">
        <v>6504</v>
      </c>
      <c r="I3" s="5" t="n">
        <v>0</v>
      </c>
    </row>
    <row r="4" spans="1:9">
      <c r="A4" s="3" t="s">
        <v>173</v>
      </c>
    </row>
    <row r="5" spans="1:9">
      <c r="A5" s="4" t="s">
        <v>140</v>
      </c>
      <c r="B5" s="6" t="n">
        <v>730</v>
      </c>
      <c r="E5" s="6" t="n">
        <v>730</v>
      </c>
      <c r="H5" s="6" t="n">
        <v>730</v>
      </c>
    </row>
    <row r="6" spans="1:9">
      <c r="A6" s="4" t="s">
        <v>174</v>
      </c>
      <c r="B6" s="6" t="n">
        <v>-70</v>
      </c>
      <c r="E6" s="6" t="n">
        <v>-70</v>
      </c>
      <c r="H6" s="6" t="n">
        <v>-70</v>
      </c>
    </row>
    <row r="7" spans="1:9">
      <c r="A7" s="4" t="s">
        <v>175</v>
      </c>
      <c r="C7" s="6" t="n">
        <v>-12669643</v>
      </c>
    </row>
    <row r="8" spans="1:9">
      <c r="A8" s="4" t="s">
        <v>176</v>
      </c>
      <c r="B8" s="6" t="n">
        <v>-501</v>
      </c>
      <c r="C8" s="5" t="n">
        <v>0</v>
      </c>
      <c r="D8" s="6" t="n">
        <v>-501</v>
      </c>
      <c r="H8" s="6" t="n">
        <v>-501</v>
      </c>
    </row>
    <row r="9" spans="1:9">
      <c r="A9" s="4" t="s">
        <v>177</v>
      </c>
      <c r="C9" s="6" t="n">
        <v>702265</v>
      </c>
    </row>
    <row r="10" spans="1:9">
      <c r="A10" s="4" t="s">
        <v>178</v>
      </c>
      <c r="B10" s="6" t="n">
        <v>10</v>
      </c>
      <c r="C10" s="5" t="n">
        <v>0</v>
      </c>
      <c r="D10" s="6" t="n">
        <v>14</v>
      </c>
      <c r="G10" s="6" t="n">
        <v>-4</v>
      </c>
      <c r="H10" s="6" t="n">
        <v>10</v>
      </c>
    </row>
    <row r="11" spans="1:9">
      <c r="A11" s="4" t="s">
        <v>154</v>
      </c>
      <c r="B11" s="6" t="n">
        <v>167</v>
      </c>
      <c r="F11" s="6" t="n">
        <v>167</v>
      </c>
      <c r="H11" s="6" t="n">
        <v>167</v>
      </c>
    </row>
    <row r="12" spans="1:9">
      <c r="A12" s="4" t="s">
        <v>179</v>
      </c>
      <c r="E12" s="6" t="n">
        <v>-56</v>
      </c>
      <c r="F12" s="6" t="n">
        <v>56</v>
      </c>
    </row>
    <row r="13" spans="1:9">
      <c r="A13" s="4" t="s">
        <v>180</v>
      </c>
      <c r="B13" s="6" t="n">
        <v>1</v>
      </c>
      <c r="E13" s="6" t="n">
        <v>1</v>
      </c>
      <c r="H13" s="6" t="n">
        <v>1</v>
      </c>
    </row>
    <row r="14" spans="1:9">
      <c r="A14" s="4" t="s">
        <v>181</v>
      </c>
      <c r="C14" s="6" t="n">
        <v>116020852</v>
      </c>
    </row>
    <row r="15" spans="1:9">
      <c r="A15" s="4" t="s">
        <v>182</v>
      </c>
      <c r="B15" s="6" t="n">
        <v>6839</v>
      </c>
      <c r="C15" s="5" t="n">
        <v>1</v>
      </c>
      <c r="D15" s="6" t="n">
        <v>573</v>
      </c>
      <c r="E15" s="6" t="n">
        <v>5892</v>
      </c>
      <c r="F15" s="6" t="n">
        <v>372</v>
      </c>
      <c r="G15" s="6" t="n">
        <v>1</v>
      </c>
      <c r="H15" s="6" t="n">
        <v>6839</v>
      </c>
      <c r="I15" s="6" t="n">
        <v>0</v>
      </c>
    </row>
    <row r="16" spans="1:9">
      <c r="A16" s="3" t="s">
        <v>173</v>
      </c>
    </row>
    <row r="17" spans="1:9">
      <c r="A17" s="4" t="s">
        <v>140</v>
      </c>
      <c r="B17" s="6" t="n">
        <v>521</v>
      </c>
      <c r="E17" s="6" t="n">
        <v>521</v>
      </c>
      <c r="H17" s="6" t="n">
        <v>521</v>
      </c>
    </row>
    <row r="18" spans="1:9">
      <c r="A18" s="4" t="s">
        <v>174</v>
      </c>
      <c r="B18" s="6" t="n">
        <v>-71</v>
      </c>
      <c r="E18" s="6" t="n">
        <v>-71</v>
      </c>
      <c r="H18" s="6" t="n">
        <v>-71</v>
      </c>
    </row>
    <row r="19" spans="1:9">
      <c r="A19" s="4" t="s">
        <v>175</v>
      </c>
      <c r="C19" s="6" t="n">
        <v>-13243107</v>
      </c>
    </row>
    <row r="20" spans="1:9">
      <c r="A20" s="4" t="s">
        <v>176</v>
      </c>
      <c r="B20" s="6" t="n">
        <v>-500</v>
      </c>
      <c r="C20" s="5" t="n">
        <v>0</v>
      </c>
      <c r="D20" s="6" t="n">
        <v>-500</v>
      </c>
      <c r="H20" s="6" t="n">
        <v>-500</v>
      </c>
    </row>
    <row r="21" spans="1:9">
      <c r="A21" s="4" t="s">
        <v>177</v>
      </c>
      <c r="C21" s="6" t="n">
        <v>894847</v>
      </c>
    </row>
    <row r="22" spans="1:9">
      <c r="A22" s="4" t="s">
        <v>178</v>
      </c>
      <c r="B22" s="6" t="n">
        <v>13</v>
      </c>
      <c r="D22" s="6" t="n">
        <v>13</v>
      </c>
      <c r="G22" s="6" t="n">
        <v>0</v>
      </c>
      <c r="H22" s="6" t="n">
        <v>13</v>
      </c>
    </row>
    <row r="23" spans="1:9">
      <c r="A23" s="4" t="s">
        <v>154</v>
      </c>
      <c r="B23" s="6" t="n">
        <v>-247</v>
      </c>
      <c r="F23" s="6" t="n">
        <v>-247</v>
      </c>
      <c r="H23" s="6" t="n">
        <v>-247</v>
      </c>
    </row>
    <row r="24" spans="1:9">
      <c r="A24" s="4" t="s">
        <v>179</v>
      </c>
      <c r="E24" s="6" t="n">
        <v>32</v>
      </c>
      <c r="F24" s="6" t="n">
        <v>-32</v>
      </c>
    </row>
    <row r="25" spans="1:9">
      <c r="A25" s="4" t="s">
        <v>183</v>
      </c>
      <c r="C25" s="6" t="n">
        <v>103672592</v>
      </c>
    </row>
    <row r="26" spans="1:9">
      <c r="A26" s="4" t="s">
        <v>184</v>
      </c>
      <c r="B26" s="6" t="n">
        <v>6555</v>
      </c>
      <c r="C26" s="5" t="n">
        <v>1</v>
      </c>
      <c r="D26" s="6" t="n">
        <v>86</v>
      </c>
      <c r="E26" s="6" t="n">
        <v>6374</v>
      </c>
      <c r="F26" s="6" t="n">
        <v>93</v>
      </c>
      <c r="G26" s="6" t="n">
        <v>1</v>
      </c>
      <c r="H26" s="6" t="n">
        <v>6555</v>
      </c>
      <c r="I26" s="6" t="n">
        <v>0</v>
      </c>
    </row>
    <row r="27" spans="1:9">
      <c r="A27" s="3" t="s">
        <v>173</v>
      </c>
    </row>
    <row r="28" spans="1:9">
      <c r="A28" s="4" t="s">
        <v>140</v>
      </c>
      <c r="B28" s="6" t="n">
        <v>402</v>
      </c>
      <c r="E28" s="6" t="n">
        <v>402</v>
      </c>
      <c r="H28" s="6" t="n">
        <v>402</v>
      </c>
    </row>
    <row r="29" spans="1:9">
      <c r="A29" s="4" t="s">
        <v>174</v>
      </c>
      <c r="B29" s="6" t="n">
        <v>-74</v>
      </c>
      <c r="E29" s="6" t="n">
        <v>-74</v>
      </c>
      <c r="H29" s="6" t="n">
        <v>-74</v>
      </c>
    </row>
    <row r="30" spans="1:9">
      <c r="A30" s="4" t="s">
        <v>175</v>
      </c>
      <c r="C30" s="6" t="n">
        <v>-11163929</v>
      </c>
    </row>
    <row r="31" spans="1:9">
      <c r="A31" s="4" t="s">
        <v>176</v>
      </c>
      <c r="B31" s="6" t="n">
        <v>-500</v>
      </c>
      <c r="C31" s="5" t="n">
        <v>0</v>
      </c>
      <c r="D31" s="6" t="n">
        <v>-93</v>
      </c>
      <c r="E31" s="6" t="n">
        <v>-407</v>
      </c>
      <c r="H31" s="6" t="n">
        <v>-500</v>
      </c>
    </row>
    <row r="32" spans="1:9">
      <c r="A32" s="4" t="s">
        <v>177</v>
      </c>
      <c r="C32" s="6" t="n">
        <v>766324</v>
      </c>
    </row>
    <row r="33" spans="1:9">
      <c r="A33" s="4" t="s">
        <v>178</v>
      </c>
      <c r="B33" s="6" t="n">
        <v>7</v>
      </c>
      <c r="C33" s="5" t="n">
        <v>0</v>
      </c>
      <c r="D33" s="6" t="n">
        <v>7</v>
      </c>
      <c r="G33" s="6" t="n">
        <v>0</v>
      </c>
      <c r="H33" s="6" t="n">
        <v>7</v>
      </c>
    </row>
    <row r="34" spans="1:9">
      <c r="A34" s="4" t="s">
        <v>185</v>
      </c>
      <c r="B34" s="6" t="n">
        <v>6</v>
      </c>
      <c r="I34" s="6" t="n">
        <v>6</v>
      </c>
    </row>
    <row r="35" spans="1:9">
      <c r="A35" s="4" t="s">
        <v>154</v>
      </c>
      <c r="B35" s="6" t="n">
        <v>249</v>
      </c>
      <c r="F35" s="6" t="n">
        <v>249</v>
      </c>
      <c r="H35" s="6" t="n">
        <v>249</v>
      </c>
    </row>
    <row r="36" spans="1:9">
      <c r="A36" s="4" t="s">
        <v>186</v>
      </c>
      <c r="C36" s="6" t="n">
        <v>93274987</v>
      </c>
    </row>
    <row r="37" spans="1:9">
      <c r="A37" s="4" t="s">
        <v>187</v>
      </c>
      <c r="B37" s="5" t="n">
        <v>6645</v>
      </c>
      <c r="C37" s="5" t="n">
        <v>1</v>
      </c>
      <c r="D37" s="5" t="n">
        <v>0</v>
      </c>
      <c r="E37" s="5" t="n">
        <v>6295</v>
      </c>
      <c r="F37" s="5" t="n">
        <v>342</v>
      </c>
      <c r="G37" s="5" t="n">
        <v>1</v>
      </c>
      <c r="H37" s="5" t="n">
        <v>6639</v>
      </c>
      <c r="I37" s="5" t="n">
        <v>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3</v>
      </c>
    </row>
    <row r="2" spans="1:3">
      <c r="A2" s="3" t="s">
        <v>382</v>
      </c>
    </row>
    <row r="3" spans="1:3">
      <c r="A3" s="4" t="s">
        <v>579</v>
      </c>
      <c r="B3" s="5" t="n">
        <v>236807</v>
      </c>
      <c r="C3" s="5" t="n">
        <v>241802</v>
      </c>
    </row>
    <row r="4" spans="1:3">
      <c r="A4" s="4" t="s">
        <v>737</v>
      </c>
      <c r="B4" s="4" t="s">
        <v>603</v>
      </c>
      <c r="C4" s="4" t="s">
        <v>603</v>
      </c>
    </row>
    <row r="5" spans="1:3">
      <c r="A5" s="4" t="s">
        <v>605</v>
      </c>
    </row>
    <row r="6" spans="1:3">
      <c r="A6" s="3" t="s">
        <v>382</v>
      </c>
    </row>
    <row r="7" spans="1:3">
      <c r="A7" s="4" t="s">
        <v>579</v>
      </c>
      <c r="B7" s="5" t="n">
        <v>184787</v>
      </c>
    </row>
    <row r="8" spans="1:3">
      <c r="A8" s="4" t="s">
        <v>738</v>
      </c>
    </row>
    <row r="9" spans="1:3">
      <c r="A9" s="3" t="s">
        <v>382</v>
      </c>
    </row>
    <row r="10" spans="1:3">
      <c r="A10" s="4" t="s">
        <v>579</v>
      </c>
      <c r="B10" s="6" t="n">
        <v>52020</v>
      </c>
    </row>
    <row r="11" spans="1:3">
      <c r="A11" s="4" t="s">
        <v>739</v>
      </c>
    </row>
    <row r="12" spans="1:3">
      <c r="A12" s="3" t="s">
        <v>382</v>
      </c>
    </row>
    <row r="13" spans="1:3">
      <c r="A13" s="4" t="s">
        <v>579</v>
      </c>
      <c r="B13" s="5" t="n">
        <v>4361</v>
      </c>
      <c r="C13" s="5" t="n">
        <v>4618</v>
      </c>
    </row>
    <row r="14" spans="1:3">
      <c r="A14" s="4" t="s">
        <v>737</v>
      </c>
      <c r="B14" s="4" t="s">
        <v>740</v>
      </c>
      <c r="C14" s="4" t="s">
        <v>741</v>
      </c>
    </row>
    <row r="15" spans="1:3">
      <c r="A15" s="4" t="s">
        <v>742</v>
      </c>
    </row>
    <row r="16" spans="1:3">
      <c r="A16" s="3" t="s">
        <v>382</v>
      </c>
    </row>
    <row r="17" spans="1:3">
      <c r="A17" s="4" t="s">
        <v>579</v>
      </c>
      <c r="B17" s="5" t="n">
        <v>29037</v>
      </c>
      <c r="C17" s="5" t="n">
        <v>27021</v>
      </c>
    </row>
    <row r="18" spans="1:3">
      <c r="A18" s="4" t="s">
        <v>737</v>
      </c>
      <c r="B18" s="4" t="s">
        <v>743</v>
      </c>
      <c r="C18" s="4" t="s">
        <v>744</v>
      </c>
    </row>
    <row r="19" spans="1:3">
      <c r="A19" s="4" t="s">
        <v>745</v>
      </c>
    </row>
    <row r="20" spans="1:3">
      <c r="A20" s="3" t="s">
        <v>382</v>
      </c>
    </row>
    <row r="21" spans="1:3">
      <c r="A21" s="4" t="s">
        <v>579</v>
      </c>
      <c r="B21" s="5" t="n">
        <v>111329</v>
      </c>
      <c r="C21" s="5" t="n">
        <v>119415</v>
      </c>
    </row>
    <row r="22" spans="1:3">
      <c r="A22" s="4" t="s">
        <v>737</v>
      </c>
      <c r="B22" s="4" t="s">
        <v>746</v>
      </c>
      <c r="C22" s="4" t="s">
        <v>747</v>
      </c>
    </row>
    <row r="23" spans="1:3">
      <c r="A23" s="4" t="s">
        <v>748</v>
      </c>
    </row>
    <row r="24" spans="1:3">
      <c r="A24" s="3" t="s">
        <v>382</v>
      </c>
    </row>
    <row r="25" spans="1:3">
      <c r="A25" s="4" t="s">
        <v>579</v>
      </c>
      <c r="B25" s="5" t="n">
        <v>83574</v>
      </c>
      <c r="C25" s="5" t="n">
        <v>80588</v>
      </c>
    </row>
    <row r="26" spans="1:3">
      <c r="A26" s="4" t="s">
        <v>737</v>
      </c>
      <c r="B26" s="4" t="s">
        <v>749</v>
      </c>
      <c r="C26" s="4" t="s">
        <v>750</v>
      </c>
    </row>
    <row r="27" spans="1:3">
      <c r="A27" s="4" t="s">
        <v>751</v>
      </c>
    </row>
    <row r="28" spans="1:3">
      <c r="A28" s="3" t="s">
        <v>382</v>
      </c>
    </row>
    <row r="29" spans="1:3">
      <c r="A29" s="4" t="s">
        <v>579</v>
      </c>
      <c r="B29" s="5" t="n">
        <v>8506</v>
      </c>
      <c r="C29" s="5" t="n">
        <v>10160</v>
      </c>
    </row>
    <row r="30" spans="1:3">
      <c r="A30" s="4" t="s">
        <v>737</v>
      </c>
      <c r="B30" s="4" t="s">
        <v>752</v>
      </c>
      <c r="C30" s="4" t="s">
        <v>753</v>
      </c>
    </row>
    <row r="31" spans="1:3">
      <c r="A31" s="4" t="s">
        <v>734</v>
      </c>
    </row>
    <row r="32" spans="1:3">
      <c r="A32" s="3" t="s">
        <v>382</v>
      </c>
    </row>
    <row r="33" spans="1:3">
      <c r="A33" s="4" t="s">
        <v>579</v>
      </c>
      <c r="B33" s="5" t="n">
        <v>226746</v>
      </c>
      <c r="C33" s="5" t="n">
        <v>230665</v>
      </c>
    </row>
    <row r="34" spans="1:3">
      <c r="A34" s="4" t="s">
        <v>754</v>
      </c>
    </row>
    <row r="35" spans="1:3">
      <c r="A35" s="3" t="s">
        <v>382</v>
      </c>
    </row>
    <row r="36" spans="1:3">
      <c r="A36" s="4" t="s">
        <v>579</v>
      </c>
      <c r="B36" s="5" t="n">
        <v>175487</v>
      </c>
      <c r="C36" s="5" t="n">
        <v>186562</v>
      </c>
    </row>
    <row r="37" spans="1:3">
      <c r="A37" s="4" t="s">
        <v>737</v>
      </c>
      <c r="B37" s="4" t="s">
        <v>603</v>
      </c>
      <c r="C37" s="4" t="s">
        <v>603</v>
      </c>
    </row>
    <row r="38" spans="1:3">
      <c r="A38" s="4" t="s">
        <v>755</v>
      </c>
    </row>
    <row r="39" spans="1:3">
      <c r="A39" s="3" t="s">
        <v>382</v>
      </c>
    </row>
    <row r="40" spans="1:3">
      <c r="A40" s="4" t="s">
        <v>579</v>
      </c>
      <c r="B40" s="5" t="n">
        <v>51259</v>
      </c>
      <c r="C40" s="5" t="n">
        <v>44103</v>
      </c>
    </row>
    <row r="41" spans="1:3">
      <c r="A41" s="4" t="s">
        <v>737</v>
      </c>
      <c r="B41" s="4" t="s">
        <v>603</v>
      </c>
      <c r="C41" s="4" t="s">
        <v>603</v>
      </c>
    </row>
    <row r="42" spans="1:3">
      <c r="A42" s="4" t="s">
        <v>756</v>
      </c>
    </row>
    <row r="43" spans="1:3">
      <c r="A43" s="3" t="s">
        <v>382</v>
      </c>
    </row>
    <row r="44" spans="1:3">
      <c r="A44" s="4" t="s">
        <v>579</v>
      </c>
      <c r="B44" s="5" t="n">
        <v>381</v>
      </c>
      <c r="C44" s="5" t="n">
        <v>413</v>
      </c>
    </row>
    <row r="45" spans="1:3">
      <c r="A45" s="4" t="s">
        <v>737</v>
      </c>
      <c r="B45" s="4" t="s">
        <v>757</v>
      </c>
      <c r="C45" s="4" t="s">
        <v>757</v>
      </c>
    </row>
    <row r="46" spans="1:3">
      <c r="A46" s="4" t="s">
        <v>758</v>
      </c>
    </row>
    <row r="47" spans="1:3">
      <c r="A47" s="3" t="s">
        <v>382</v>
      </c>
    </row>
    <row r="48" spans="1:3">
      <c r="A48" s="4" t="s">
        <v>579</v>
      </c>
      <c r="B48" s="5" t="n">
        <v>2541</v>
      </c>
      <c r="C48" s="5" t="n">
        <v>2399</v>
      </c>
    </row>
    <row r="49" spans="1:3">
      <c r="A49" s="4" t="s">
        <v>737</v>
      </c>
      <c r="B49" s="4" t="s">
        <v>759</v>
      </c>
      <c r="C49" s="4" t="s">
        <v>760</v>
      </c>
    </row>
    <row r="50" spans="1:3">
      <c r="A50" s="4" t="s">
        <v>761</v>
      </c>
    </row>
    <row r="51" spans="1:3">
      <c r="A51" s="3" t="s">
        <v>382</v>
      </c>
    </row>
    <row r="52" spans="1:3">
      <c r="A52" s="4" t="s">
        <v>579</v>
      </c>
      <c r="B52" s="5" t="n">
        <v>19847</v>
      </c>
      <c r="C52" s="5" t="n">
        <v>21646</v>
      </c>
    </row>
    <row r="53" spans="1:3">
      <c r="A53" s="4" t="s">
        <v>737</v>
      </c>
      <c r="B53" s="4" t="s">
        <v>762</v>
      </c>
      <c r="C53" s="4" t="s">
        <v>763</v>
      </c>
    </row>
    <row r="54" spans="1:3">
      <c r="A54" s="4" t="s">
        <v>764</v>
      </c>
    </row>
    <row r="55" spans="1:3">
      <c r="A55" s="3" t="s">
        <v>382</v>
      </c>
    </row>
    <row r="56" spans="1:3">
      <c r="A56" s="4" t="s">
        <v>579</v>
      </c>
      <c r="B56" s="5" t="n">
        <v>5142</v>
      </c>
      <c r="C56" s="5" t="n">
        <v>1711</v>
      </c>
    </row>
    <row r="57" spans="1:3">
      <c r="A57" s="4" t="s">
        <v>737</v>
      </c>
      <c r="B57" s="4" t="s">
        <v>765</v>
      </c>
      <c r="C57" s="4" t="s">
        <v>766</v>
      </c>
    </row>
    <row r="58" spans="1:3">
      <c r="A58" s="4" t="s">
        <v>767</v>
      </c>
    </row>
    <row r="59" spans="1:3">
      <c r="A59" s="3" t="s">
        <v>382</v>
      </c>
    </row>
    <row r="60" spans="1:3">
      <c r="A60" s="4" t="s">
        <v>579</v>
      </c>
      <c r="B60" s="5" t="n">
        <v>94488</v>
      </c>
      <c r="C60" s="5" t="n">
        <v>105180</v>
      </c>
    </row>
    <row r="61" spans="1:3">
      <c r="A61" s="4" t="s">
        <v>737</v>
      </c>
      <c r="B61" s="4" t="s">
        <v>768</v>
      </c>
      <c r="C61" s="4" t="s">
        <v>769</v>
      </c>
    </row>
    <row r="62" spans="1:3">
      <c r="A62" s="4" t="s">
        <v>770</v>
      </c>
    </row>
    <row r="63" spans="1:3">
      <c r="A63" s="3" t="s">
        <v>382</v>
      </c>
    </row>
    <row r="64" spans="1:3">
      <c r="A64" s="4" t="s">
        <v>579</v>
      </c>
      <c r="B64" s="5" t="n">
        <v>15627</v>
      </c>
      <c r="C64" s="5" t="n">
        <v>13013</v>
      </c>
    </row>
    <row r="65" spans="1:3">
      <c r="A65" s="4" t="s">
        <v>737</v>
      </c>
      <c r="B65" s="4" t="s">
        <v>771</v>
      </c>
      <c r="C65" s="4" t="s">
        <v>772</v>
      </c>
    </row>
    <row r="66" spans="1:3">
      <c r="A66" s="4" t="s">
        <v>773</v>
      </c>
    </row>
    <row r="67" spans="1:3">
      <c r="A67" s="3" t="s">
        <v>382</v>
      </c>
    </row>
    <row r="68" spans="1:3">
      <c r="A68" s="4" t="s">
        <v>579</v>
      </c>
      <c r="B68" s="5" t="n">
        <v>55000</v>
      </c>
      <c r="C68" s="5" t="n">
        <v>52935</v>
      </c>
    </row>
    <row r="69" spans="1:3">
      <c r="A69" s="4" t="s">
        <v>737</v>
      </c>
      <c r="B69" s="4" t="s">
        <v>774</v>
      </c>
      <c r="C69" s="4" t="s">
        <v>775</v>
      </c>
    </row>
    <row r="70" spans="1:3">
      <c r="A70" s="4" t="s">
        <v>776</v>
      </c>
    </row>
    <row r="71" spans="1:3">
      <c r="A71" s="3" t="s">
        <v>382</v>
      </c>
    </row>
    <row r="72" spans="1:3">
      <c r="A72" s="4" t="s">
        <v>579</v>
      </c>
      <c r="B72" s="5" t="n">
        <v>27051</v>
      </c>
      <c r="C72" s="5" t="n">
        <v>25939</v>
      </c>
    </row>
    <row r="73" spans="1:3">
      <c r="A73" s="4" t="s">
        <v>737</v>
      </c>
      <c r="B73" s="4" t="s">
        <v>777</v>
      </c>
      <c r="C73" s="4" t="s">
        <v>778</v>
      </c>
    </row>
    <row r="74" spans="1:3">
      <c r="A74" s="4" t="s">
        <v>779</v>
      </c>
    </row>
    <row r="75" spans="1:3">
      <c r="A75" s="3" t="s">
        <v>382</v>
      </c>
    </row>
    <row r="76" spans="1:3">
      <c r="A76" s="4" t="s">
        <v>579</v>
      </c>
      <c r="B76" s="5" t="n">
        <v>6669</v>
      </c>
      <c r="C76" s="5" t="n">
        <v>7429</v>
      </c>
    </row>
    <row r="77" spans="1:3">
      <c r="A77" s="4" t="s">
        <v>780</v>
      </c>
    </row>
    <row r="78" spans="1:3">
      <c r="A78" s="3" t="s">
        <v>382</v>
      </c>
    </row>
    <row r="79" spans="1:3">
      <c r="A79" s="4" t="s">
        <v>579</v>
      </c>
      <c r="B79" s="5" t="n">
        <v>5771</v>
      </c>
      <c r="C79" s="5" t="n">
        <v>6388</v>
      </c>
    </row>
    <row r="80" spans="1:3">
      <c r="A80" s="4" t="s">
        <v>737</v>
      </c>
      <c r="B80" s="4" t="s">
        <v>781</v>
      </c>
      <c r="C80" s="4" t="s">
        <v>782</v>
      </c>
    </row>
    <row r="81" spans="1:3">
      <c r="A81" s="4" t="s">
        <v>783</v>
      </c>
    </row>
    <row r="82" spans="1:3">
      <c r="A82" s="3" t="s">
        <v>382</v>
      </c>
    </row>
    <row r="83" spans="1:3">
      <c r="A83" s="4" t="s">
        <v>579</v>
      </c>
      <c r="B83" s="5" t="n">
        <v>898</v>
      </c>
      <c r="C83" s="5" t="n">
        <v>1041</v>
      </c>
    </row>
    <row r="84" spans="1:3">
      <c r="A84" s="4" t="s">
        <v>737</v>
      </c>
      <c r="B84" s="4" t="s">
        <v>740</v>
      </c>
      <c r="C84" s="4" t="s">
        <v>784</v>
      </c>
    </row>
    <row r="85" spans="1:3">
      <c r="A85" s="4" t="s">
        <v>735</v>
      </c>
    </row>
    <row r="86" spans="1:3">
      <c r="A86" s="3" t="s">
        <v>382</v>
      </c>
    </row>
    <row r="87" spans="1:3">
      <c r="A87" s="4" t="s">
        <v>579</v>
      </c>
      <c r="B87" s="5" t="n">
        <v>10061</v>
      </c>
      <c r="C87" s="5" t="n">
        <v>11137</v>
      </c>
    </row>
    <row r="88" spans="1:3">
      <c r="A88" s="4" t="s">
        <v>785</v>
      </c>
    </row>
    <row r="89" spans="1:3">
      <c r="A89" s="3" t="s">
        <v>382</v>
      </c>
    </row>
    <row r="90" spans="1:3">
      <c r="A90" s="4" t="s">
        <v>579</v>
      </c>
      <c r="B90" s="5" t="n">
        <v>9300</v>
      </c>
      <c r="C90" s="5" t="n">
        <v>9944</v>
      </c>
    </row>
    <row r="91" spans="1:3">
      <c r="A91" s="4" t="s">
        <v>737</v>
      </c>
      <c r="B91" s="4" t="s">
        <v>603</v>
      </c>
      <c r="C91" s="4" t="s">
        <v>603</v>
      </c>
    </row>
    <row r="92" spans="1:3">
      <c r="A92" s="4" t="s">
        <v>786</v>
      </c>
    </row>
    <row r="93" spans="1:3">
      <c r="A93" s="3" t="s">
        <v>382</v>
      </c>
    </row>
    <row r="94" spans="1:3">
      <c r="A94" s="4" t="s">
        <v>579</v>
      </c>
      <c r="B94" s="5" t="n">
        <v>761</v>
      </c>
      <c r="C94" s="5" t="n">
        <v>1193</v>
      </c>
    </row>
    <row r="95" spans="1:3">
      <c r="A95" s="4" t="s">
        <v>737</v>
      </c>
      <c r="B95" s="4" t="s">
        <v>603</v>
      </c>
      <c r="C95" s="4" t="s">
        <v>603</v>
      </c>
    </row>
    <row r="96" spans="1:3">
      <c r="A96" s="4" t="s">
        <v>787</v>
      </c>
    </row>
    <row r="97" spans="1:3">
      <c r="A97" s="3" t="s">
        <v>382</v>
      </c>
    </row>
    <row r="98" spans="1:3">
      <c r="A98" s="4" t="s">
        <v>579</v>
      </c>
      <c r="B98" s="5" t="n">
        <v>1258</v>
      </c>
      <c r="C98" s="5" t="n">
        <v>1533</v>
      </c>
    </row>
    <row r="99" spans="1:3">
      <c r="A99" s="4" t="s">
        <v>737</v>
      </c>
      <c r="B99" s="4" t="s">
        <v>788</v>
      </c>
      <c r="C99" s="4" t="s">
        <v>789</v>
      </c>
    </row>
    <row r="100" spans="1:3">
      <c r="A100" s="4" t="s">
        <v>790</v>
      </c>
    </row>
    <row r="101" spans="1:3">
      <c r="A101" s="3" t="s">
        <v>382</v>
      </c>
    </row>
    <row r="102" spans="1:3">
      <c r="A102" s="4" t="s">
        <v>579</v>
      </c>
      <c r="B102" s="5" t="n">
        <v>181</v>
      </c>
      <c r="C102" s="5" t="n">
        <v>273</v>
      </c>
    </row>
    <row r="103" spans="1:3">
      <c r="A103" s="4" t="s">
        <v>737</v>
      </c>
      <c r="B103" s="4" t="s">
        <v>791</v>
      </c>
      <c r="C103" s="4" t="s">
        <v>792</v>
      </c>
    </row>
    <row r="104" spans="1:3">
      <c r="A104" s="4" t="s">
        <v>793</v>
      </c>
    </row>
    <row r="105" spans="1:3">
      <c r="A105" s="3" t="s">
        <v>382</v>
      </c>
    </row>
    <row r="106" spans="1:3">
      <c r="A106" s="4" t="s">
        <v>579</v>
      </c>
      <c r="B106" s="5" t="n">
        <v>4010</v>
      </c>
      <c r="C106" s="5" t="n">
        <v>3599</v>
      </c>
    </row>
    <row r="107" spans="1:3">
      <c r="A107" s="4" t="s">
        <v>737</v>
      </c>
      <c r="B107" s="4" t="s">
        <v>794</v>
      </c>
      <c r="C107" s="4" t="s">
        <v>795</v>
      </c>
    </row>
    <row r="108" spans="1:3">
      <c r="A108" s="4" t="s">
        <v>796</v>
      </c>
    </row>
    <row r="109" spans="1:3">
      <c r="A109" s="3" t="s">
        <v>382</v>
      </c>
    </row>
    <row r="110" spans="1:3">
      <c r="A110" s="4" t="s">
        <v>579</v>
      </c>
      <c r="B110" s="5" t="n">
        <v>38</v>
      </c>
      <c r="C110" s="5" t="n">
        <v>65</v>
      </c>
    </row>
    <row r="111" spans="1:3">
      <c r="A111" s="4" t="s">
        <v>737</v>
      </c>
      <c r="B111" s="4" t="s">
        <v>759</v>
      </c>
      <c r="C111" s="4" t="s">
        <v>760</v>
      </c>
    </row>
    <row r="112" spans="1:3">
      <c r="A112" s="4" t="s">
        <v>797</v>
      </c>
    </row>
    <row r="113" spans="1:3">
      <c r="A113" s="3" t="s">
        <v>382</v>
      </c>
    </row>
    <row r="114" spans="1:3">
      <c r="A114" s="4" t="s">
        <v>579</v>
      </c>
      <c r="B114" s="5" t="n">
        <v>1030</v>
      </c>
      <c r="C114" s="5" t="n">
        <v>1016</v>
      </c>
    </row>
    <row r="115" spans="1:3">
      <c r="A115" s="4" t="s">
        <v>737</v>
      </c>
      <c r="B115" s="4" t="s">
        <v>798</v>
      </c>
      <c r="C115" s="4" t="s">
        <v>799</v>
      </c>
    </row>
    <row r="116" spans="1:3">
      <c r="A116" s="4" t="s">
        <v>800</v>
      </c>
    </row>
    <row r="117" spans="1:3">
      <c r="A117" s="3" t="s">
        <v>382</v>
      </c>
    </row>
    <row r="118" spans="1:3">
      <c r="A118" s="4" t="s">
        <v>579</v>
      </c>
      <c r="B118" s="5" t="n">
        <v>184</v>
      </c>
      <c r="C118" s="5" t="n">
        <v>206</v>
      </c>
    </row>
    <row r="119" spans="1:3">
      <c r="A119" s="4" t="s">
        <v>737</v>
      </c>
      <c r="B119" s="4" t="s">
        <v>801</v>
      </c>
      <c r="C119" s="4" t="s">
        <v>802</v>
      </c>
    </row>
    <row r="120" spans="1:3">
      <c r="A120" s="4" t="s">
        <v>803</v>
      </c>
    </row>
    <row r="121" spans="1:3">
      <c r="A121" s="3" t="s">
        <v>382</v>
      </c>
    </row>
    <row r="122" spans="1:3">
      <c r="A122" s="4" t="s">
        <v>579</v>
      </c>
      <c r="B122" s="5" t="n">
        <v>1206</v>
      </c>
      <c r="C122" s="5" t="n">
        <v>1164</v>
      </c>
    </row>
    <row r="123" spans="1:3">
      <c r="A123" s="4" t="s">
        <v>737</v>
      </c>
      <c r="B123" s="4" t="s">
        <v>804</v>
      </c>
      <c r="C123" s="4" t="s">
        <v>805</v>
      </c>
    </row>
    <row r="124" spans="1:3">
      <c r="A124" s="4" t="s">
        <v>806</v>
      </c>
    </row>
    <row r="125" spans="1:3">
      <c r="A125" s="3" t="s">
        <v>382</v>
      </c>
    </row>
    <row r="126" spans="1:3">
      <c r="A126" s="4" t="s">
        <v>579</v>
      </c>
      <c r="B126" s="5" t="n">
        <v>317</v>
      </c>
      <c r="C126" s="5" t="n">
        <v>550</v>
      </c>
    </row>
    <row r="127" spans="1:3">
      <c r="A127" s="4" t="s">
        <v>737</v>
      </c>
      <c r="B127" s="4" t="s">
        <v>807</v>
      </c>
      <c r="C127" s="4" t="s">
        <v>808</v>
      </c>
    </row>
    <row r="128" spans="1:3">
      <c r="A128" s="4" t="s">
        <v>809</v>
      </c>
    </row>
    <row r="129" spans="1:3">
      <c r="A129" s="3" t="s">
        <v>382</v>
      </c>
    </row>
    <row r="130" spans="1:3">
      <c r="A130" s="4" t="s">
        <v>579</v>
      </c>
      <c r="B130" s="5" t="n">
        <v>1837</v>
      </c>
      <c r="C130" s="5" t="n">
        <v>2731</v>
      </c>
    </row>
    <row r="131" spans="1:3">
      <c r="A131" s="4" t="s">
        <v>810</v>
      </c>
    </row>
    <row r="132" spans="1:3">
      <c r="A132" s="3" t="s">
        <v>382</v>
      </c>
    </row>
    <row r="133" spans="1:3">
      <c r="A133" s="4" t="s">
        <v>579</v>
      </c>
      <c r="B133" s="5" t="n">
        <v>1796</v>
      </c>
      <c r="C133" s="5" t="n">
        <v>2632</v>
      </c>
    </row>
    <row r="134" spans="1:3">
      <c r="A134" s="4" t="s">
        <v>737</v>
      </c>
      <c r="B134" s="4" t="s">
        <v>811</v>
      </c>
      <c r="C134" s="4" t="s">
        <v>812</v>
      </c>
    </row>
    <row r="135" spans="1:3">
      <c r="A135" s="4" t="s">
        <v>813</v>
      </c>
    </row>
    <row r="136" spans="1:3">
      <c r="A136" s="3" t="s">
        <v>382</v>
      </c>
    </row>
    <row r="137" spans="1:3">
      <c r="A137" s="4" t="s">
        <v>579</v>
      </c>
      <c r="B137" s="5" t="n">
        <v>41</v>
      </c>
      <c r="C137" s="5" t="n">
        <v>99</v>
      </c>
    </row>
    <row r="138" spans="1:3">
      <c r="A138" s="4" t="s">
        <v>737</v>
      </c>
      <c r="B138" s="4" t="s">
        <v>760</v>
      </c>
      <c r="C138" s="4" t="s">
        <v>8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3</v>
      </c>
    </row>
    <row r="2" spans="1:3">
      <c r="A2" s="3" t="s">
        <v>382</v>
      </c>
    </row>
    <row r="3" spans="1:3">
      <c r="A3" s="4" t="s">
        <v>816</v>
      </c>
      <c r="B3" s="5" t="n">
        <v>238156</v>
      </c>
      <c r="C3" s="5" t="n">
        <v>244191</v>
      </c>
    </row>
    <row r="4" spans="1:3">
      <c r="A4" s="4" t="s">
        <v>579</v>
      </c>
      <c r="B4" s="6" t="n">
        <v>236807</v>
      </c>
      <c r="C4" s="6" t="n">
        <v>241802</v>
      </c>
    </row>
    <row r="5" spans="1:3">
      <c r="A5" s="4" t="s">
        <v>734</v>
      </c>
    </row>
    <row r="6" spans="1:3">
      <c r="A6" s="3" t="s">
        <v>382</v>
      </c>
    </row>
    <row r="7" spans="1:3">
      <c r="A7" s="4" t="s">
        <v>579</v>
      </c>
      <c r="B7" s="6" t="n">
        <v>226746</v>
      </c>
      <c r="C7" s="6" t="n">
        <v>230665</v>
      </c>
    </row>
    <row r="8" spans="1:3">
      <c r="A8" s="4" t="s">
        <v>735</v>
      </c>
    </row>
    <row r="9" spans="1:3">
      <c r="A9" s="3" t="s">
        <v>382</v>
      </c>
    </row>
    <row r="10" spans="1:3">
      <c r="A10" s="4" t="s">
        <v>579</v>
      </c>
      <c r="B10" s="6" t="n">
        <v>10061</v>
      </c>
      <c r="C10" s="6" t="n">
        <v>11137</v>
      </c>
    </row>
    <row r="11" spans="1:3">
      <c r="A11" s="4" t="s">
        <v>605</v>
      </c>
    </row>
    <row r="12" spans="1:3">
      <c r="A12" s="3" t="s">
        <v>382</v>
      </c>
    </row>
    <row r="13" spans="1:3">
      <c r="A13" s="4" t="s">
        <v>579</v>
      </c>
      <c r="B13" s="6" t="n">
        <v>184787</v>
      </c>
    </row>
    <row r="14" spans="1:3">
      <c r="A14" s="4" t="s">
        <v>817</v>
      </c>
    </row>
    <row r="15" spans="1:3">
      <c r="A15" s="3" t="s">
        <v>382</v>
      </c>
    </row>
    <row r="16" spans="1:3">
      <c r="A16" s="4" t="s">
        <v>816</v>
      </c>
      <c r="B16" s="6" t="n">
        <v>176047</v>
      </c>
      <c r="C16" s="6" t="n">
        <v>187919</v>
      </c>
    </row>
    <row r="17" spans="1:3">
      <c r="A17" s="4" t="s">
        <v>579</v>
      </c>
      <c r="B17" s="6" t="n">
        <v>175487</v>
      </c>
      <c r="C17" s="6" t="n">
        <v>186562</v>
      </c>
    </row>
    <row r="18" spans="1:3">
      <c r="A18" s="4" t="s">
        <v>818</v>
      </c>
    </row>
    <row r="19" spans="1:3">
      <c r="A19" s="3" t="s">
        <v>382</v>
      </c>
    </row>
    <row r="20" spans="1:3">
      <c r="A20" s="4" t="s">
        <v>579</v>
      </c>
      <c r="B20" s="6" t="n">
        <v>73467</v>
      </c>
      <c r="C20" s="6" t="n">
        <v>78800</v>
      </c>
    </row>
    <row r="21" spans="1:3">
      <c r="A21" s="4" t="s">
        <v>819</v>
      </c>
    </row>
    <row r="22" spans="1:3">
      <c r="A22" s="3" t="s">
        <v>382</v>
      </c>
    </row>
    <row r="23" spans="1:3">
      <c r="A23" s="4" t="s">
        <v>579</v>
      </c>
      <c r="B23" s="6" t="n">
        <v>37047</v>
      </c>
      <c r="C23" s="6" t="n">
        <v>40616</v>
      </c>
    </row>
    <row r="24" spans="1:3">
      <c r="A24" s="4" t="s">
        <v>820</v>
      </c>
    </row>
    <row r="25" spans="1:3">
      <c r="A25" s="3" t="s">
        <v>382</v>
      </c>
    </row>
    <row r="26" spans="1:3">
      <c r="A26" s="4" t="s">
        <v>579</v>
      </c>
      <c r="B26" s="6" t="n">
        <v>26195</v>
      </c>
      <c r="C26" s="6" t="n">
        <v>28402</v>
      </c>
    </row>
    <row r="27" spans="1:3">
      <c r="A27" s="4" t="s">
        <v>821</v>
      </c>
    </row>
    <row r="28" spans="1:3">
      <c r="A28" s="3" t="s">
        <v>382</v>
      </c>
    </row>
    <row r="29" spans="1:3">
      <c r="A29" s="4" t="s">
        <v>579</v>
      </c>
      <c r="B29" s="6" t="n">
        <v>16209</v>
      </c>
      <c r="C29" s="6" t="n">
        <v>15197</v>
      </c>
    </row>
    <row r="30" spans="1:3">
      <c r="A30" s="4" t="s">
        <v>822</v>
      </c>
    </row>
    <row r="31" spans="1:3">
      <c r="A31" s="3" t="s">
        <v>382</v>
      </c>
    </row>
    <row r="32" spans="1:3">
      <c r="A32" s="4" t="s">
        <v>579</v>
      </c>
      <c r="B32" s="6" t="n">
        <v>7148</v>
      </c>
      <c r="C32" s="6" t="n">
        <v>6750</v>
      </c>
    </row>
    <row r="33" spans="1:3">
      <c r="A33" s="4" t="s">
        <v>823</v>
      </c>
    </row>
    <row r="34" spans="1:3">
      <c r="A34" s="3" t="s">
        <v>382</v>
      </c>
    </row>
    <row r="35" spans="1:3">
      <c r="A35" s="4" t="s">
        <v>579</v>
      </c>
      <c r="B35" s="6" t="n">
        <v>5916</v>
      </c>
      <c r="C35" s="6" t="n">
        <v>6643</v>
      </c>
    </row>
    <row r="36" spans="1:3">
      <c r="A36" s="4" t="s">
        <v>824</v>
      </c>
    </row>
    <row r="37" spans="1:3">
      <c r="A37" s="3" t="s">
        <v>382</v>
      </c>
    </row>
    <row r="38" spans="1:3">
      <c r="A38" s="4" t="s">
        <v>579</v>
      </c>
      <c r="B38" s="6" t="n">
        <v>5429</v>
      </c>
      <c r="C38" s="6" t="n">
        <v>5489</v>
      </c>
    </row>
    <row r="39" spans="1:3">
      <c r="A39" s="4" t="s">
        <v>825</v>
      </c>
    </row>
    <row r="40" spans="1:3">
      <c r="A40" s="3" t="s">
        <v>382</v>
      </c>
    </row>
    <row r="41" spans="1:3">
      <c r="A41" s="4" t="s">
        <v>579</v>
      </c>
      <c r="B41" s="6" t="n">
        <v>1321</v>
      </c>
      <c r="C41" s="6" t="n">
        <v>1435</v>
      </c>
    </row>
    <row r="42" spans="1:3">
      <c r="A42" s="4" t="s">
        <v>826</v>
      </c>
    </row>
    <row r="43" spans="1:3">
      <c r="A43" s="3" t="s">
        <v>382</v>
      </c>
    </row>
    <row r="44" spans="1:3">
      <c r="A44" s="4" t="s">
        <v>579</v>
      </c>
      <c r="B44" s="6" t="n">
        <v>655</v>
      </c>
      <c r="C44" s="6" t="n">
        <v>846</v>
      </c>
    </row>
    <row r="45" spans="1:3">
      <c r="A45" s="4" t="s">
        <v>827</v>
      </c>
    </row>
    <row r="46" spans="1:3">
      <c r="A46" s="3" t="s">
        <v>382</v>
      </c>
    </row>
    <row r="47" spans="1:3">
      <c r="A47" s="4" t="s">
        <v>579</v>
      </c>
      <c r="B47" s="6" t="n">
        <v>210</v>
      </c>
      <c r="C47" s="6" t="n">
        <v>215</v>
      </c>
    </row>
    <row r="48" spans="1:3">
      <c r="A48" s="4" t="s">
        <v>828</v>
      </c>
    </row>
    <row r="49" spans="1:3">
      <c r="A49" s="3" t="s">
        <v>382</v>
      </c>
    </row>
    <row r="50" spans="1:3">
      <c r="A50" s="4" t="s">
        <v>579</v>
      </c>
      <c r="B50" s="6" t="n">
        <v>1890</v>
      </c>
      <c r="C50" s="6" t="n">
        <v>2169</v>
      </c>
    </row>
    <row r="51" spans="1:3">
      <c r="A51" s="4" t="s">
        <v>829</v>
      </c>
    </row>
    <row r="52" spans="1:3">
      <c r="A52" s="3" t="s">
        <v>382</v>
      </c>
    </row>
    <row r="53" spans="1:3">
      <c r="A53" s="4" t="s">
        <v>816</v>
      </c>
      <c r="B53" s="6" t="n">
        <v>9800</v>
      </c>
      <c r="C53" s="6" t="n">
        <v>10352</v>
      </c>
    </row>
    <row r="54" spans="1:3">
      <c r="A54" s="4" t="s">
        <v>579</v>
      </c>
      <c r="B54" s="6" t="n">
        <v>9300</v>
      </c>
      <c r="C54" s="6" t="n">
        <v>9944</v>
      </c>
    </row>
    <row r="55" spans="1:3">
      <c r="A55" s="4" t="s">
        <v>830</v>
      </c>
    </row>
    <row r="56" spans="1:3">
      <c r="A56" s="3" t="s">
        <v>382</v>
      </c>
    </row>
    <row r="57" spans="1:3">
      <c r="A57" s="4" t="s">
        <v>579</v>
      </c>
      <c r="B57" s="6" t="n">
        <v>596</v>
      </c>
      <c r="C57" s="6" t="n">
        <v>675</v>
      </c>
    </row>
    <row r="58" spans="1:3">
      <c r="A58" s="4" t="s">
        <v>831</v>
      </c>
    </row>
    <row r="59" spans="1:3">
      <c r="A59" s="3" t="s">
        <v>382</v>
      </c>
    </row>
    <row r="60" spans="1:3">
      <c r="A60" s="4" t="s">
        <v>579</v>
      </c>
      <c r="B60" s="6" t="n">
        <v>3546</v>
      </c>
      <c r="C60" s="6" t="n">
        <v>4270</v>
      </c>
    </row>
    <row r="61" spans="1:3">
      <c r="A61" s="4" t="s">
        <v>832</v>
      </c>
    </row>
    <row r="62" spans="1:3">
      <c r="A62" s="3" t="s">
        <v>382</v>
      </c>
    </row>
    <row r="63" spans="1:3">
      <c r="A63" s="4" t="s">
        <v>579</v>
      </c>
      <c r="B63" s="6" t="n">
        <v>1776</v>
      </c>
      <c r="C63" s="6" t="n">
        <v>1435</v>
      </c>
    </row>
    <row r="64" spans="1:3">
      <c r="A64" s="4" t="s">
        <v>833</v>
      </c>
    </row>
    <row r="65" spans="1:3">
      <c r="A65" s="3" t="s">
        <v>382</v>
      </c>
    </row>
    <row r="66" spans="1:3">
      <c r="A66" s="4" t="s">
        <v>579</v>
      </c>
      <c r="B66" s="6" t="n">
        <v>1019</v>
      </c>
      <c r="C66" s="6" t="n">
        <v>1094</v>
      </c>
    </row>
    <row r="67" spans="1:3">
      <c r="A67" s="4" t="s">
        <v>834</v>
      </c>
    </row>
    <row r="68" spans="1:3">
      <c r="A68" s="3" t="s">
        <v>382</v>
      </c>
    </row>
    <row r="69" spans="1:3">
      <c r="A69" s="4" t="s">
        <v>579</v>
      </c>
      <c r="B69" s="6" t="n">
        <v>962</v>
      </c>
      <c r="C69" s="6" t="n">
        <v>1255</v>
      </c>
    </row>
    <row r="70" spans="1:3">
      <c r="A70" s="4" t="s">
        <v>835</v>
      </c>
    </row>
    <row r="71" spans="1:3">
      <c r="A71" s="3" t="s">
        <v>382</v>
      </c>
    </row>
    <row r="72" spans="1:3">
      <c r="A72" s="4" t="s">
        <v>579</v>
      </c>
      <c r="B72" s="6" t="n">
        <v>1401</v>
      </c>
      <c r="C72" s="6" t="n">
        <v>1215</v>
      </c>
    </row>
    <row r="73" spans="1:3">
      <c r="A73" s="4" t="s">
        <v>738</v>
      </c>
    </row>
    <row r="74" spans="1:3">
      <c r="A74" s="3" t="s">
        <v>382</v>
      </c>
    </row>
    <row r="75" spans="1:3">
      <c r="A75" s="4" t="s">
        <v>579</v>
      </c>
      <c r="B75" s="6" t="n">
        <v>52020</v>
      </c>
    </row>
    <row r="76" spans="1:3">
      <c r="A76" s="4" t="s">
        <v>836</v>
      </c>
    </row>
    <row r="77" spans="1:3">
      <c r="A77" s="3" t="s">
        <v>382</v>
      </c>
    </row>
    <row r="78" spans="1:3">
      <c r="A78" s="4" t="s">
        <v>816</v>
      </c>
      <c r="B78" s="6" t="n">
        <v>51538</v>
      </c>
      <c r="C78" s="6" t="n">
        <v>44714</v>
      </c>
    </row>
    <row r="79" spans="1:3">
      <c r="A79" s="4" t="s">
        <v>579</v>
      </c>
      <c r="B79" s="6" t="n">
        <v>51259</v>
      </c>
      <c r="C79" s="6" t="n">
        <v>44103</v>
      </c>
    </row>
    <row r="80" spans="1:3">
      <c r="A80" s="4" t="s">
        <v>837</v>
      </c>
    </row>
    <row r="81" spans="1:3">
      <c r="A81" s="3" t="s">
        <v>382</v>
      </c>
    </row>
    <row r="82" spans="1:3">
      <c r="A82" s="4" t="s">
        <v>579</v>
      </c>
      <c r="B82" s="6" t="n">
        <v>17952</v>
      </c>
      <c r="C82" s="6" t="n">
        <v>17166</v>
      </c>
    </row>
    <row r="83" spans="1:3">
      <c r="A83" s="4" t="s">
        <v>838</v>
      </c>
    </row>
    <row r="84" spans="1:3">
      <c r="A84" s="3" t="s">
        <v>382</v>
      </c>
    </row>
    <row r="85" spans="1:3">
      <c r="A85" s="4" t="s">
        <v>579</v>
      </c>
      <c r="B85" s="6" t="n">
        <v>1555</v>
      </c>
      <c r="C85" s="6" t="n">
        <v>1346</v>
      </c>
    </row>
    <row r="86" spans="1:3">
      <c r="A86" s="4" t="s">
        <v>839</v>
      </c>
    </row>
    <row r="87" spans="1:3">
      <c r="A87" s="3" t="s">
        <v>382</v>
      </c>
    </row>
    <row r="88" spans="1:3">
      <c r="A88" s="4" t="s">
        <v>579</v>
      </c>
      <c r="B88" s="6" t="n">
        <v>18995</v>
      </c>
      <c r="C88" s="6" t="n">
        <v>18124</v>
      </c>
    </row>
    <row r="89" spans="1:3">
      <c r="A89" s="4" t="s">
        <v>840</v>
      </c>
    </row>
    <row r="90" spans="1:3">
      <c r="A90" s="3" t="s">
        <v>382</v>
      </c>
    </row>
    <row r="91" spans="1:3">
      <c r="A91" s="4" t="s">
        <v>579</v>
      </c>
      <c r="B91" s="6" t="n">
        <v>11341</v>
      </c>
      <c r="C91" s="6" t="n">
        <v>6094</v>
      </c>
    </row>
    <row r="92" spans="1:3">
      <c r="A92" s="4" t="s">
        <v>841</v>
      </c>
    </row>
    <row r="93" spans="1:3">
      <c r="A93" s="3" t="s">
        <v>382</v>
      </c>
    </row>
    <row r="94" spans="1:3">
      <c r="A94" s="4" t="s">
        <v>579</v>
      </c>
      <c r="B94" s="6" t="n">
        <v>1416</v>
      </c>
      <c r="C94" s="6" t="n">
        <v>1373</v>
      </c>
    </row>
    <row r="95" spans="1:3">
      <c r="A95" s="4" t="s">
        <v>842</v>
      </c>
    </row>
    <row r="96" spans="1:3">
      <c r="A96" s="3" t="s">
        <v>382</v>
      </c>
    </row>
    <row r="97" spans="1:3">
      <c r="A97" s="4" t="s">
        <v>816</v>
      </c>
      <c r="B97" s="6" t="n">
        <v>771</v>
      </c>
      <c r="C97" s="6" t="n">
        <v>1206</v>
      </c>
    </row>
    <row r="98" spans="1:3">
      <c r="A98" s="4" t="s">
        <v>579</v>
      </c>
      <c r="B98" s="6" t="n">
        <v>761</v>
      </c>
      <c r="C98" s="6" t="n">
        <v>1193</v>
      </c>
    </row>
    <row r="99" spans="1:3">
      <c r="A99" s="4" t="s">
        <v>843</v>
      </c>
    </row>
    <row r="100" spans="1:3">
      <c r="A100" s="3" t="s">
        <v>382</v>
      </c>
    </row>
    <row r="101" spans="1:3">
      <c r="A101" s="4" t="s">
        <v>579</v>
      </c>
      <c r="B101" s="6" t="n">
        <v>279</v>
      </c>
      <c r="C101" s="6" t="n">
        <v>491</v>
      </c>
    </row>
    <row r="102" spans="1:3">
      <c r="A102" s="4" t="s">
        <v>844</v>
      </c>
    </row>
    <row r="103" spans="1:3">
      <c r="A103" s="3" t="s">
        <v>382</v>
      </c>
    </row>
    <row r="104" spans="1:3">
      <c r="A104" s="4" t="s">
        <v>579</v>
      </c>
      <c r="B104" s="6" t="n">
        <v>427</v>
      </c>
      <c r="C104" s="6" t="n">
        <v>576</v>
      </c>
    </row>
    <row r="105" spans="1:3">
      <c r="A105" s="4" t="s">
        <v>845</v>
      </c>
    </row>
    <row r="106" spans="1:3">
      <c r="A106" s="3" t="s">
        <v>382</v>
      </c>
    </row>
    <row r="107" spans="1:3">
      <c r="A107" s="4" t="s">
        <v>579</v>
      </c>
      <c r="B107" s="5" t="n">
        <v>55</v>
      </c>
      <c r="C107" s="5" t="n">
        <v>1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3</v>
      </c>
    </row>
    <row r="2" spans="1:3">
      <c r="A2" s="3" t="s">
        <v>847</v>
      </c>
    </row>
    <row r="3" spans="1:3">
      <c r="A3" s="4" t="s">
        <v>848</v>
      </c>
      <c r="B3" s="5" t="n">
        <v>59380</v>
      </c>
    </row>
    <row r="4" spans="1:3">
      <c r="A4" s="4" t="s">
        <v>849</v>
      </c>
      <c r="B4" s="6" t="n">
        <v>50352</v>
      </c>
    </row>
    <row r="5" spans="1:3">
      <c r="A5" s="4" t="s">
        <v>850</v>
      </c>
      <c r="B5" s="6" t="n">
        <v>44818</v>
      </c>
    </row>
    <row r="6" spans="1:3">
      <c r="A6" s="4" t="s">
        <v>851</v>
      </c>
      <c r="B6" s="6" t="n">
        <v>35518</v>
      </c>
    </row>
    <row r="7" spans="1:3">
      <c r="A7" s="4" t="s">
        <v>852</v>
      </c>
      <c r="B7" s="6" t="n">
        <v>46739</v>
      </c>
    </row>
    <row r="8" spans="1:3">
      <c r="A8" s="4" t="s">
        <v>853</v>
      </c>
      <c r="B8" s="6" t="n">
        <v>236807</v>
      </c>
      <c r="C8" s="5" t="n">
        <v>241802</v>
      </c>
    </row>
    <row r="9" spans="1:3">
      <c r="A9" s="4" t="s">
        <v>734</v>
      </c>
    </row>
    <row r="10" spans="1:3">
      <c r="A10" s="3" t="s">
        <v>847</v>
      </c>
    </row>
    <row r="11" spans="1:3">
      <c r="A11" s="4" t="s">
        <v>848</v>
      </c>
      <c r="B11" s="6" t="n">
        <v>55219</v>
      </c>
    </row>
    <row r="12" spans="1:3">
      <c r="A12" s="4" t="s">
        <v>849</v>
      </c>
      <c r="B12" s="6" t="n">
        <v>48500</v>
      </c>
    </row>
    <row r="13" spans="1:3">
      <c r="A13" s="4" t="s">
        <v>850</v>
      </c>
      <c r="B13" s="6" t="n">
        <v>42901</v>
      </c>
    </row>
    <row r="14" spans="1:3">
      <c r="A14" s="4" t="s">
        <v>851</v>
      </c>
      <c r="B14" s="6" t="n">
        <v>33820</v>
      </c>
    </row>
    <row r="15" spans="1:3">
      <c r="A15" s="4" t="s">
        <v>852</v>
      </c>
      <c r="B15" s="6" t="n">
        <v>46306</v>
      </c>
    </row>
    <row r="16" spans="1:3">
      <c r="A16" s="4" t="s">
        <v>853</v>
      </c>
      <c r="B16" s="6" t="n">
        <v>226746</v>
      </c>
      <c r="C16" s="6" t="n">
        <v>230665</v>
      </c>
    </row>
    <row r="17" spans="1:3">
      <c r="A17" s="4" t="s">
        <v>735</v>
      </c>
    </row>
    <row r="18" spans="1:3">
      <c r="A18" s="3" t="s">
        <v>847</v>
      </c>
    </row>
    <row r="19" spans="1:3">
      <c r="A19" s="4" t="s">
        <v>848</v>
      </c>
      <c r="B19" s="6" t="n">
        <v>4161</v>
      </c>
    </row>
    <row r="20" spans="1:3">
      <c r="A20" s="4" t="s">
        <v>849</v>
      </c>
      <c r="B20" s="6" t="n">
        <v>1852</v>
      </c>
    </row>
    <row r="21" spans="1:3">
      <c r="A21" s="4" t="s">
        <v>850</v>
      </c>
      <c r="B21" s="6" t="n">
        <v>1917</v>
      </c>
    </row>
    <row r="22" spans="1:3">
      <c r="A22" s="4" t="s">
        <v>851</v>
      </c>
      <c r="B22" s="6" t="n">
        <v>1698</v>
      </c>
    </row>
    <row r="23" spans="1:3">
      <c r="A23" s="4" t="s">
        <v>852</v>
      </c>
      <c r="B23" s="6" t="n">
        <v>433</v>
      </c>
    </row>
    <row r="24" spans="1:3">
      <c r="A24" s="4" t="s">
        <v>853</v>
      </c>
      <c r="B24" s="5" t="n">
        <v>10061</v>
      </c>
      <c r="C24" s="5" t="n">
        <v>111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63</v>
      </c>
    </row>
    <row r="2" spans="1:3">
      <c r="A2" s="3" t="s">
        <v>382</v>
      </c>
    </row>
    <row r="3" spans="1:3">
      <c r="A3" s="4" t="s">
        <v>579</v>
      </c>
      <c r="B3" s="5" t="n">
        <v>236807</v>
      </c>
      <c r="C3" s="5" t="n">
        <v>241802</v>
      </c>
    </row>
    <row r="4" spans="1:3">
      <c r="A4" s="4" t="s">
        <v>734</v>
      </c>
    </row>
    <row r="5" spans="1:3">
      <c r="A5" s="3" t="s">
        <v>382</v>
      </c>
    </row>
    <row r="6" spans="1:3">
      <c r="A6" s="4" t="s">
        <v>579</v>
      </c>
      <c r="B6" s="6" t="n">
        <v>226746</v>
      </c>
      <c r="C6" s="6" t="n">
        <v>230665</v>
      </c>
    </row>
    <row r="7" spans="1:3">
      <c r="A7" s="4" t="s">
        <v>855</v>
      </c>
    </row>
    <row r="8" spans="1:3">
      <c r="A8" s="3" t="s">
        <v>382</v>
      </c>
    </row>
    <row r="9" spans="1:3">
      <c r="A9" s="4" t="s">
        <v>579</v>
      </c>
      <c r="B9" s="6" t="n">
        <v>1771</v>
      </c>
      <c r="C9" s="6" t="n">
        <v>1184</v>
      </c>
    </row>
    <row r="10" spans="1:3">
      <c r="A10" s="4" t="s">
        <v>856</v>
      </c>
    </row>
    <row r="11" spans="1:3">
      <c r="A11" s="3" t="s">
        <v>382</v>
      </c>
    </row>
    <row r="12" spans="1:3">
      <c r="A12" s="4" t="s">
        <v>579</v>
      </c>
      <c r="B12" s="6" t="n">
        <v>4744</v>
      </c>
      <c r="C12" s="6" t="n">
        <v>5683</v>
      </c>
    </row>
    <row r="13" spans="1:3">
      <c r="A13" s="4" t="s">
        <v>735</v>
      </c>
    </row>
    <row r="14" spans="1:3">
      <c r="A14" s="3" t="s">
        <v>382</v>
      </c>
    </row>
    <row r="15" spans="1:3">
      <c r="A15" s="4" t="s">
        <v>579</v>
      </c>
      <c r="B15" s="6" t="n">
        <v>10061</v>
      </c>
      <c r="C15" s="6" t="n">
        <v>11137</v>
      </c>
    </row>
    <row r="16" spans="1:3">
      <c r="A16" s="4" t="s">
        <v>605</v>
      </c>
    </row>
    <row r="17" spans="1:3">
      <c r="A17" s="3" t="s">
        <v>382</v>
      </c>
    </row>
    <row r="18" spans="1:3">
      <c r="A18" s="4" t="s">
        <v>579</v>
      </c>
      <c r="B18" s="6" t="n">
        <v>184787</v>
      </c>
    </row>
    <row r="19" spans="1:3">
      <c r="A19" s="4" t="s">
        <v>817</v>
      </c>
    </row>
    <row r="20" spans="1:3">
      <c r="A20" s="3" t="s">
        <v>382</v>
      </c>
    </row>
    <row r="21" spans="1:3">
      <c r="A21" s="4" t="s">
        <v>579</v>
      </c>
      <c r="B21" s="6" t="n">
        <v>175487</v>
      </c>
      <c r="C21" s="6" t="n">
        <v>186562</v>
      </c>
    </row>
    <row r="22" spans="1:3">
      <c r="A22" s="4" t="s">
        <v>857</v>
      </c>
    </row>
    <row r="23" spans="1:3">
      <c r="A23" s="3" t="s">
        <v>382</v>
      </c>
    </row>
    <row r="24" spans="1:3">
      <c r="A24" s="4" t="s">
        <v>579</v>
      </c>
      <c r="B24" s="6" t="n">
        <v>3546</v>
      </c>
      <c r="C24" s="6" t="n">
        <v>4270</v>
      </c>
    </row>
    <row r="25" spans="1:3">
      <c r="A25" s="4" t="s">
        <v>829</v>
      </c>
    </row>
    <row r="26" spans="1:3">
      <c r="A26" s="3" t="s">
        <v>382</v>
      </c>
    </row>
    <row r="27" spans="1:3">
      <c r="A27" s="4" t="s">
        <v>579</v>
      </c>
      <c r="B27" s="6" t="n">
        <v>9300</v>
      </c>
      <c r="C27" s="6" t="n">
        <v>9944</v>
      </c>
    </row>
    <row r="28" spans="1:3">
      <c r="A28" s="4" t="s">
        <v>738</v>
      </c>
    </row>
    <row r="29" spans="1:3">
      <c r="A29" s="3" t="s">
        <v>382</v>
      </c>
    </row>
    <row r="30" spans="1:3">
      <c r="A30" s="4" t="s">
        <v>579</v>
      </c>
      <c r="B30" s="6" t="n">
        <v>52020</v>
      </c>
    </row>
    <row r="31" spans="1:3">
      <c r="A31" s="4" t="s">
        <v>836</v>
      </c>
    </row>
    <row r="32" spans="1:3">
      <c r="A32" s="3" t="s">
        <v>382</v>
      </c>
    </row>
    <row r="33" spans="1:3">
      <c r="A33" s="4" t="s">
        <v>579</v>
      </c>
      <c r="B33" s="6" t="n">
        <v>51259</v>
      </c>
      <c r="C33" s="6" t="n">
        <v>44103</v>
      </c>
    </row>
    <row r="34" spans="1:3">
      <c r="A34" s="4" t="s">
        <v>842</v>
      </c>
    </row>
    <row r="35" spans="1:3">
      <c r="A35" s="3" t="s">
        <v>382</v>
      </c>
    </row>
    <row r="36" spans="1:3">
      <c r="A36" s="4" t="s">
        <v>579</v>
      </c>
      <c r="B36" s="6" t="n">
        <v>761</v>
      </c>
      <c r="C36" s="6" t="n">
        <v>1193</v>
      </c>
    </row>
    <row r="37" spans="1:3">
      <c r="A37" s="4" t="s">
        <v>751</v>
      </c>
    </row>
    <row r="38" spans="1:3">
      <c r="A38" s="3" t="s">
        <v>382</v>
      </c>
    </row>
    <row r="39" spans="1:3">
      <c r="A39" s="4" t="s">
        <v>579</v>
      </c>
      <c r="B39" s="6" t="n">
        <v>8506</v>
      </c>
      <c r="C39" s="6" t="n">
        <v>10160</v>
      </c>
    </row>
    <row r="40" spans="1:3">
      <c r="A40" s="4" t="s">
        <v>858</v>
      </c>
    </row>
    <row r="41" spans="1:3">
      <c r="A41" s="3" t="s">
        <v>382</v>
      </c>
    </row>
    <row r="42" spans="1:3">
      <c r="A42" s="4" t="s">
        <v>579</v>
      </c>
      <c r="B42" s="6" t="n">
        <v>6669</v>
      </c>
      <c r="C42" s="6" t="n">
        <v>7429</v>
      </c>
    </row>
    <row r="43" spans="1:3">
      <c r="A43" s="4" t="s">
        <v>859</v>
      </c>
    </row>
    <row r="44" spans="1:3">
      <c r="A44" s="3" t="s">
        <v>382</v>
      </c>
    </row>
    <row r="45" spans="1:3">
      <c r="A45" s="4" t="s">
        <v>579</v>
      </c>
      <c r="B45" s="6" t="n">
        <v>40</v>
      </c>
      <c r="C45" s="6" t="n">
        <v>85</v>
      </c>
    </row>
    <row r="46" spans="1:3">
      <c r="A46" s="4" t="s">
        <v>860</v>
      </c>
    </row>
    <row r="47" spans="1:3">
      <c r="A47" s="3" t="s">
        <v>382</v>
      </c>
    </row>
    <row r="48" spans="1:3">
      <c r="A48" s="4" t="s">
        <v>579</v>
      </c>
      <c r="B48" s="6" t="n">
        <v>179</v>
      </c>
      <c r="C48" s="6" t="n">
        <v>259</v>
      </c>
    </row>
    <row r="49" spans="1:3">
      <c r="A49" s="4" t="s">
        <v>861</v>
      </c>
    </row>
    <row r="50" spans="1:3">
      <c r="A50" s="3" t="s">
        <v>382</v>
      </c>
    </row>
    <row r="51" spans="1:3">
      <c r="A51" s="4" t="s">
        <v>579</v>
      </c>
      <c r="B51" s="6" t="n">
        <v>1837</v>
      </c>
      <c r="C51" s="6" t="n">
        <v>2731</v>
      </c>
    </row>
    <row r="52" spans="1:3">
      <c r="A52" s="4" t="s">
        <v>862</v>
      </c>
    </row>
    <row r="53" spans="1:3">
      <c r="A53" s="3" t="s">
        <v>382</v>
      </c>
    </row>
    <row r="54" spans="1:3">
      <c r="A54" s="4" t="s">
        <v>579</v>
      </c>
      <c r="B54" s="6" t="n">
        <v>5771</v>
      </c>
      <c r="C54" s="6" t="n">
        <v>6388</v>
      </c>
    </row>
    <row r="55" spans="1:3">
      <c r="A55" s="4" t="s">
        <v>863</v>
      </c>
    </row>
    <row r="56" spans="1:3">
      <c r="A56" s="3" t="s">
        <v>382</v>
      </c>
    </row>
    <row r="57" spans="1:3">
      <c r="A57" s="4" t="s">
        <v>579</v>
      </c>
      <c r="B57" s="6" t="n">
        <v>1618</v>
      </c>
      <c r="C57" s="6" t="n">
        <v>2387</v>
      </c>
    </row>
    <row r="58" spans="1:3">
      <c r="A58" s="4" t="s">
        <v>864</v>
      </c>
    </row>
    <row r="59" spans="1:3">
      <c r="A59" s="3" t="s">
        <v>382</v>
      </c>
    </row>
    <row r="60" spans="1:3">
      <c r="A60" s="4" t="s">
        <v>579</v>
      </c>
      <c r="B60" s="6" t="n">
        <v>1796</v>
      </c>
      <c r="C60" s="6" t="n">
        <v>2632</v>
      </c>
    </row>
    <row r="61" spans="1:3">
      <c r="A61" s="4" t="s">
        <v>865</v>
      </c>
    </row>
    <row r="62" spans="1:3">
      <c r="A62" s="3" t="s">
        <v>382</v>
      </c>
    </row>
    <row r="63" spans="1:3">
      <c r="A63" s="4" t="s">
        <v>579</v>
      </c>
      <c r="B63" s="6" t="n">
        <v>898</v>
      </c>
      <c r="C63" s="6" t="n">
        <v>1041</v>
      </c>
    </row>
    <row r="64" spans="1:3">
      <c r="A64" s="4" t="s">
        <v>866</v>
      </c>
    </row>
    <row r="65" spans="1:3">
      <c r="A65" s="3" t="s">
        <v>382</v>
      </c>
    </row>
    <row r="66" spans="1:3">
      <c r="A66" s="4" t="s">
        <v>579</v>
      </c>
      <c r="B66" s="6" t="n">
        <v>41</v>
      </c>
      <c r="C66" s="6" t="n">
        <v>99</v>
      </c>
    </row>
    <row r="67" spans="1:3">
      <c r="A67" s="4" t="s">
        <v>867</v>
      </c>
    </row>
    <row r="68" spans="1:3">
      <c r="A68" s="3" t="s">
        <v>382</v>
      </c>
    </row>
    <row r="69" spans="1:3">
      <c r="A69" s="4" t="s">
        <v>579</v>
      </c>
      <c r="B69" s="6" t="n">
        <v>2667</v>
      </c>
      <c r="C69" s="6" t="n">
        <v>3058</v>
      </c>
    </row>
    <row r="70" spans="1:3">
      <c r="A70" s="4" t="s">
        <v>868</v>
      </c>
    </row>
    <row r="71" spans="1:3">
      <c r="A71" s="3" t="s">
        <v>382</v>
      </c>
    </row>
    <row r="72" spans="1:3">
      <c r="A72" s="4" t="s">
        <v>579</v>
      </c>
      <c r="B72" s="6" t="n">
        <v>2436</v>
      </c>
      <c r="C72" s="6" t="n">
        <v>2563</v>
      </c>
    </row>
    <row r="73" spans="1:3">
      <c r="A73" s="4" t="s">
        <v>869</v>
      </c>
    </row>
    <row r="74" spans="1:3">
      <c r="A74" s="3" t="s">
        <v>382</v>
      </c>
    </row>
    <row r="75" spans="1:3">
      <c r="A75" s="4" t="s">
        <v>579</v>
      </c>
      <c r="B75" s="6" t="n">
        <v>0</v>
      </c>
      <c r="C75" s="6" t="n">
        <v>0</v>
      </c>
    </row>
    <row r="76" spans="1:3">
      <c r="A76" s="4" t="s">
        <v>870</v>
      </c>
    </row>
    <row r="77" spans="1:3">
      <c r="A77" s="3" t="s">
        <v>382</v>
      </c>
    </row>
    <row r="78" spans="1:3">
      <c r="A78" s="4" t="s">
        <v>579</v>
      </c>
      <c r="B78" s="6" t="n">
        <v>69</v>
      </c>
      <c r="C78" s="6" t="n">
        <v>127</v>
      </c>
    </row>
    <row r="79" spans="1:3">
      <c r="A79" s="4" t="s">
        <v>871</v>
      </c>
    </row>
    <row r="80" spans="1:3">
      <c r="A80" s="3" t="s">
        <v>382</v>
      </c>
    </row>
    <row r="81" spans="1:3">
      <c r="A81" s="4" t="s">
        <v>579</v>
      </c>
      <c r="B81" s="6" t="n">
        <v>231</v>
      </c>
      <c r="C81" s="6" t="n">
        <v>495</v>
      </c>
    </row>
    <row r="82" spans="1:3">
      <c r="A82" s="4" t="s">
        <v>872</v>
      </c>
    </row>
    <row r="83" spans="1:3">
      <c r="A83" s="3" t="s">
        <v>382</v>
      </c>
    </row>
    <row r="84" spans="1:3">
      <c r="A84" s="4" t="s">
        <v>579</v>
      </c>
      <c r="B84" s="6" t="n">
        <v>1582</v>
      </c>
      <c r="C84" s="6" t="n">
        <v>1767</v>
      </c>
    </row>
    <row r="85" spans="1:3">
      <c r="A85" s="4" t="s">
        <v>873</v>
      </c>
    </row>
    <row r="86" spans="1:3">
      <c r="A86" s="3" t="s">
        <v>382</v>
      </c>
    </row>
    <row r="87" spans="1:3">
      <c r="A87" s="4" t="s">
        <v>579</v>
      </c>
      <c r="B87" s="6" t="n">
        <v>162</v>
      </c>
      <c r="C87" s="6" t="n">
        <v>368</v>
      </c>
    </row>
    <row r="88" spans="1:3">
      <c r="A88" s="4" t="s">
        <v>874</v>
      </c>
    </row>
    <row r="89" spans="1:3">
      <c r="A89" s="3" t="s">
        <v>382</v>
      </c>
    </row>
    <row r="90" spans="1:3">
      <c r="A90" s="4" t="s">
        <v>579</v>
      </c>
      <c r="B90" s="6" t="n">
        <v>854</v>
      </c>
      <c r="C90" s="6" t="n">
        <v>796</v>
      </c>
    </row>
    <row r="91" spans="1:3">
      <c r="A91" s="4" t="s">
        <v>875</v>
      </c>
    </row>
    <row r="92" spans="1:3">
      <c r="A92" s="3" t="s">
        <v>382</v>
      </c>
    </row>
    <row r="93" spans="1:3">
      <c r="A93" s="4" t="s">
        <v>579</v>
      </c>
      <c r="B93" s="6" t="n">
        <v>566</v>
      </c>
      <c r="C93" s="6" t="n">
        <v>937</v>
      </c>
    </row>
    <row r="94" spans="1:3">
      <c r="A94" s="4" t="s">
        <v>876</v>
      </c>
    </row>
    <row r="95" spans="1:3">
      <c r="A95" s="3" t="s">
        <v>382</v>
      </c>
    </row>
    <row r="96" spans="1:3">
      <c r="A96" s="4" t="s">
        <v>579</v>
      </c>
      <c r="B96" s="6" t="n">
        <v>430</v>
      </c>
      <c r="C96" s="6" t="n">
        <v>644</v>
      </c>
    </row>
    <row r="97" spans="1:3">
      <c r="A97" s="4" t="s">
        <v>877</v>
      </c>
    </row>
    <row r="98" spans="1:3">
      <c r="A98" s="3" t="s">
        <v>382</v>
      </c>
    </row>
    <row r="99" spans="1:3">
      <c r="A99" s="4" t="s">
        <v>579</v>
      </c>
      <c r="B99" s="6" t="n">
        <v>0</v>
      </c>
      <c r="C99" s="6" t="n">
        <v>0</v>
      </c>
    </row>
    <row r="100" spans="1:3">
      <c r="A100" s="4" t="s">
        <v>878</v>
      </c>
    </row>
    <row r="101" spans="1:3">
      <c r="A101" s="3" t="s">
        <v>382</v>
      </c>
    </row>
    <row r="102" spans="1:3">
      <c r="A102" s="4" t="s">
        <v>579</v>
      </c>
      <c r="B102" s="6" t="n">
        <v>62</v>
      </c>
      <c r="C102" s="6" t="n">
        <v>79</v>
      </c>
    </row>
    <row r="103" spans="1:3">
      <c r="A103" s="4" t="s">
        <v>879</v>
      </c>
    </row>
    <row r="104" spans="1:3">
      <c r="A104" s="3" t="s">
        <v>382</v>
      </c>
    </row>
    <row r="105" spans="1:3">
      <c r="A105" s="4" t="s">
        <v>579</v>
      </c>
      <c r="B105" s="6" t="n">
        <v>136</v>
      </c>
      <c r="C105" s="6" t="n">
        <v>293</v>
      </c>
    </row>
    <row r="106" spans="1:3">
      <c r="A106" s="4" t="s">
        <v>880</v>
      </c>
    </row>
    <row r="107" spans="1:3">
      <c r="A107" s="3" t="s">
        <v>382</v>
      </c>
    </row>
    <row r="108" spans="1:3">
      <c r="A108" s="4" t="s">
        <v>579</v>
      </c>
      <c r="B108" s="6" t="n">
        <v>430</v>
      </c>
      <c r="C108" s="6" t="n">
        <v>399</v>
      </c>
    </row>
    <row r="109" spans="1:3">
      <c r="A109" s="4" t="s">
        <v>881</v>
      </c>
    </row>
    <row r="110" spans="1:3">
      <c r="A110" s="3" t="s">
        <v>382</v>
      </c>
    </row>
    <row r="111" spans="1:3">
      <c r="A111" s="4" t="s">
        <v>579</v>
      </c>
      <c r="B111" s="6" t="n">
        <v>74</v>
      </c>
      <c r="C111" s="6" t="n">
        <v>214</v>
      </c>
    </row>
    <row r="112" spans="1:3">
      <c r="A112" s="4" t="s">
        <v>882</v>
      </c>
    </row>
    <row r="113" spans="1:3">
      <c r="A113" s="3" t="s">
        <v>382</v>
      </c>
    </row>
    <row r="114" spans="1:3">
      <c r="A114" s="4" t="s">
        <v>579</v>
      </c>
      <c r="B114" s="6" t="n">
        <v>0</v>
      </c>
      <c r="C114" s="6" t="n">
        <v>245</v>
      </c>
    </row>
    <row r="115" spans="1:3">
      <c r="A115" s="4" t="s">
        <v>883</v>
      </c>
    </row>
    <row r="116" spans="1:3">
      <c r="A116" s="3" t="s">
        <v>382</v>
      </c>
    </row>
    <row r="117" spans="1:3">
      <c r="A117" s="4" t="s">
        <v>579</v>
      </c>
      <c r="B117" s="6" t="n">
        <v>5273</v>
      </c>
      <c r="C117" s="6" t="n">
        <v>6165</v>
      </c>
    </row>
    <row r="118" spans="1:3">
      <c r="A118" s="4" t="s">
        <v>884</v>
      </c>
    </row>
    <row r="119" spans="1:3">
      <c r="A119" s="3" t="s">
        <v>382</v>
      </c>
    </row>
    <row r="120" spans="1:3">
      <c r="A120" s="4" t="s">
        <v>579</v>
      </c>
      <c r="B120" s="6" t="n">
        <v>3803</v>
      </c>
      <c r="C120" s="6" t="n">
        <v>4222</v>
      </c>
    </row>
    <row r="121" spans="1:3">
      <c r="A121" s="4" t="s">
        <v>885</v>
      </c>
    </row>
    <row r="122" spans="1:3">
      <c r="A122" s="3" t="s">
        <v>382</v>
      </c>
    </row>
    <row r="123" spans="1:3">
      <c r="A123" s="4" t="s">
        <v>579</v>
      </c>
      <c r="B123" s="6" t="n">
        <v>40</v>
      </c>
      <c r="C123" s="6" t="n">
        <v>85</v>
      </c>
    </row>
    <row r="124" spans="1:3">
      <c r="A124" s="4" t="s">
        <v>886</v>
      </c>
    </row>
    <row r="125" spans="1:3">
      <c r="A125" s="3" t="s">
        <v>382</v>
      </c>
    </row>
    <row r="126" spans="1:3">
      <c r="A126" s="4" t="s">
        <v>579</v>
      </c>
      <c r="B126" s="6" t="n">
        <v>48</v>
      </c>
      <c r="C126" s="6" t="n">
        <v>53</v>
      </c>
    </row>
    <row r="127" spans="1:3">
      <c r="A127" s="4" t="s">
        <v>887</v>
      </c>
    </row>
    <row r="128" spans="1:3">
      <c r="A128" s="3" t="s">
        <v>382</v>
      </c>
    </row>
    <row r="129" spans="1:3">
      <c r="A129" s="4" t="s">
        <v>579</v>
      </c>
      <c r="B129" s="6" t="n">
        <v>1470</v>
      </c>
      <c r="C129" s="6" t="n">
        <v>1943</v>
      </c>
    </row>
    <row r="130" spans="1:3">
      <c r="A130" s="4" t="s">
        <v>888</v>
      </c>
    </row>
    <row r="131" spans="1:3">
      <c r="A131" s="3" t="s">
        <v>382</v>
      </c>
    </row>
    <row r="132" spans="1:3">
      <c r="A132" s="4" t="s">
        <v>579</v>
      </c>
      <c r="B132" s="6" t="n">
        <v>3759</v>
      </c>
      <c r="C132" s="6" t="n">
        <v>4222</v>
      </c>
    </row>
    <row r="133" spans="1:3">
      <c r="A133" s="4" t="s">
        <v>889</v>
      </c>
    </row>
    <row r="134" spans="1:3">
      <c r="A134" s="3" t="s">
        <v>382</v>
      </c>
    </row>
    <row r="135" spans="1:3">
      <c r="A135" s="4" t="s">
        <v>579</v>
      </c>
      <c r="B135" s="6" t="n">
        <v>1382</v>
      </c>
      <c r="C135" s="6" t="n">
        <v>1805</v>
      </c>
    </row>
    <row r="136" spans="1:3">
      <c r="A136" s="4" t="s">
        <v>890</v>
      </c>
    </row>
    <row r="137" spans="1:3">
      <c r="A137" s="3" t="s">
        <v>382</v>
      </c>
    </row>
    <row r="138" spans="1:3">
      <c r="A138" s="4" t="s">
        <v>579</v>
      </c>
      <c r="B138" s="5" t="n">
        <v>44</v>
      </c>
      <c r="C138"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1</v>
      </c>
      <c r="B1" s="2" t="s">
        <v>892</v>
      </c>
      <c r="C1" s="2" t="s">
        <v>893</v>
      </c>
    </row>
    <row r="2" spans="1:3">
      <c r="A2" s="3" t="s">
        <v>382</v>
      </c>
    </row>
    <row r="3" spans="1:3">
      <c r="A3" s="4" t="s">
        <v>894</v>
      </c>
      <c r="B3" s="5" t="n">
        <v>5956</v>
      </c>
      <c r="C3" s="5" t="n">
        <v>6182</v>
      </c>
    </row>
    <row r="4" spans="1:3">
      <c r="A4" s="4" t="s">
        <v>853</v>
      </c>
      <c r="B4" s="5" t="n">
        <v>236807</v>
      </c>
      <c r="C4" s="6" t="n">
        <v>241802</v>
      </c>
    </row>
    <row r="5" spans="1:3">
      <c r="A5" s="4" t="s">
        <v>895</v>
      </c>
      <c r="B5" s="6" t="n">
        <v>8849</v>
      </c>
    </row>
    <row r="6" spans="1:3">
      <c r="A6" s="4" t="s">
        <v>751</v>
      </c>
    </row>
    <row r="7" spans="1:3">
      <c r="A7" s="3" t="s">
        <v>382</v>
      </c>
    </row>
    <row r="8" spans="1:3">
      <c r="A8" s="4" t="s">
        <v>896</v>
      </c>
      <c r="B8" s="5" t="n">
        <v>8377</v>
      </c>
      <c r="C8" s="6" t="n">
        <v>10003</v>
      </c>
    </row>
    <row r="9" spans="1:3">
      <c r="A9" s="4" t="s">
        <v>894</v>
      </c>
      <c r="B9" s="6" t="n">
        <v>129</v>
      </c>
      <c r="C9" s="6" t="n">
        <v>157</v>
      </c>
    </row>
    <row r="10" spans="1:3">
      <c r="A10" s="4" t="s">
        <v>853</v>
      </c>
      <c r="B10" s="5" t="n">
        <v>8506</v>
      </c>
      <c r="C10" s="5" t="n">
        <v>10160</v>
      </c>
    </row>
    <row r="11" spans="1:3">
      <c r="A11" s="4" t="s">
        <v>897</v>
      </c>
      <c r="B11" s="6" t="n">
        <v>276</v>
      </c>
      <c r="C11" s="6" t="n">
        <v>312</v>
      </c>
    </row>
    <row r="12" spans="1:3">
      <c r="A12" s="4" t="s">
        <v>898</v>
      </c>
      <c r="B12" s="6" t="n">
        <v>14</v>
      </c>
      <c r="C12" s="6" t="n">
        <v>15</v>
      </c>
    </row>
    <row r="13" spans="1:3">
      <c r="A13" s="4" t="s">
        <v>895</v>
      </c>
      <c r="B13" s="6" t="n">
        <v>290</v>
      </c>
      <c r="C13" s="6" t="n">
        <v>327</v>
      </c>
    </row>
    <row r="14" spans="1:3">
      <c r="A14" s="4" t="s">
        <v>867</v>
      </c>
    </row>
    <row r="15" spans="1:3">
      <c r="A15" s="3" t="s">
        <v>382</v>
      </c>
    </row>
    <row r="16" spans="1:3">
      <c r="A16" s="4" t="s">
        <v>896</v>
      </c>
      <c r="B16" s="5" t="n">
        <v>2600</v>
      </c>
      <c r="C16" s="5" t="n">
        <v>2981</v>
      </c>
    </row>
    <row r="17" spans="1:3">
      <c r="A17" s="4" t="s">
        <v>894</v>
      </c>
      <c r="B17" s="6" t="n">
        <v>67</v>
      </c>
      <c r="C17" s="6" t="n">
        <v>77</v>
      </c>
    </row>
    <row r="18" spans="1:3">
      <c r="A18" s="4" t="s">
        <v>853</v>
      </c>
      <c r="B18" s="5" t="n">
        <v>2667</v>
      </c>
      <c r="C18" s="5" t="n">
        <v>3058</v>
      </c>
    </row>
    <row r="19" spans="1:3">
      <c r="A19" s="4" t="s">
        <v>897</v>
      </c>
      <c r="B19" s="6" t="n">
        <v>121</v>
      </c>
      <c r="C19" s="6" t="n">
        <v>128</v>
      </c>
    </row>
    <row r="20" spans="1:3">
      <c r="A20" s="4" t="s">
        <v>898</v>
      </c>
      <c r="B20" s="6" t="n">
        <v>6</v>
      </c>
      <c r="C20" s="6" t="n">
        <v>6</v>
      </c>
    </row>
    <row r="21" spans="1:3">
      <c r="A21" s="4" t="s">
        <v>895</v>
      </c>
      <c r="B21" s="6" t="n">
        <v>127</v>
      </c>
      <c r="C21" s="6" t="n">
        <v>134</v>
      </c>
    </row>
    <row r="22" spans="1:3">
      <c r="A22" s="4" t="s">
        <v>875</v>
      </c>
    </row>
    <row r="23" spans="1:3">
      <c r="A23" s="3" t="s">
        <v>382</v>
      </c>
    </row>
    <row r="24" spans="1:3">
      <c r="A24" s="4" t="s">
        <v>896</v>
      </c>
      <c r="B24" s="5" t="n">
        <v>561</v>
      </c>
      <c r="C24" s="5" t="n">
        <v>932</v>
      </c>
    </row>
    <row r="25" spans="1:3">
      <c r="A25" s="4" t="s">
        <v>894</v>
      </c>
      <c r="B25" s="6" t="n">
        <v>5</v>
      </c>
      <c r="C25" s="6" t="n">
        <v>5</v>
      </c>
    </row>
    <row r="26" spans="1:3">
      <c r="A26" s="4" t="s">
        <v>853</v>
      </c>
      <c r="B26" s="5" t="n">
        <v>566</v>
      </c>
      <c r="C26" s="5" t="n">
        <v>937</v>
      </c>
    </row>
    <row r="27" spans="1:3">
      <c r="A27" s="4" t="s">
        <v>897</v>
      </c>
      <c r="B27" s="6" t="n">
        <v>24</v>
      </c>
      <c r="C27" s="6" t="n">
        <v>39</v>
      </c>
    </row>
    <row r="28" spans="1:3">
      <c r="A28" s="4" t="s">
        <v>898</v>
      </c>
      <c r="B28" s="6" t="n">
        <v>1</v>
      </c>
      <c r="C28" s="6" t="n">
        <v>1</v>
      </c>
    </row>
    <row r="29" spans="1:3">
      <c r="A29" s="4" t="s">
        <v>895</v>
      </c>
      <c r="B29" s="6" t="n">
        <v>25</v>
      </c>
      <c r="C29" s="6" t="n">
        <v>40</v>
      </c>
    </row>
    <row r="30" spans="1:3">
      <c r="A30" s="4" t="s">
        <v>883</v>
      </c>
    </row>
    <row r="31" spans="1:3">
      <c r="A31" s="3" t="s">
        <v>382</v>
      </c>
    </row>
    <row r="32" spans="1:3">
      <c r="A32" s="4" t="s">
        <v>896</v>
      </c>
      <c r="B32" s="5" t="n">
        <v>5216</v>
      </c>
      <c r="C32" s="5" t="n">
        <v>6090</v>
      </c>
    </row>
    <row r="33" spans="1:3">
      <c r="A33" s="4" t="s">
        <v>894</v>
      </c>
      <c r="B33" s="6" t="n">
        <v>57</v>
      </c>
      <c r="C33" s="6" t="n">
        <v>75</v>
      </c>
    </row>
    <row r="34" spans="1:3">
      <c r="A34" s="4" t="s">
        <v>853</v>
      </c>
      <c r="B34" s="5" t="n">
        <v>5273</v>
      </c>
      <c r="C34" s="5" t="n">
        <v>6165</v>
      </c>
    </row>
    <row r="35" spans="1:3">
      <c r="A35" s="4" t="s">
        <v>897</v>
      </c>
      <c r="B35" s="6" t="n">
        <v>131</v>
      </c>
      <c r="C35" s="6" t="n">
        <v>145</v>
      </c>
    </row>
    <row r="36" spans="1:3">
      <c r="A36" s="4" t="s">
        <v>898</v>
      </c>
      <c r="B36" s="6" t="n">
        <v>7</v>
      </c>
      <c r="C36" s="6" t="n">
        <v>8</v>
      </c>
    </row>
    <row r="37" spans="1:3">
      <c r="A37" s="4" t="s">
        <v>895</v>
      </c>
      <c r="B37" s="6" t="n">
        <v>138</v>
      </c>
      <c r="C37" s="6" t="n">
        <v>1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99</v>
      </c>
      <c r="B1" s="2" t="s">
        <v>892</v>
      </c>
      <c r="C1" s="2" t="s">
        <v>574</v>
      </c>
    </row>
    <row r="2" spans="1:3">
      <c r="A2" s="3" t="s">
        <v>382</v>
      </c>
    </row>
    <row r="3" spans="1:3">
      <c r="A3" s="4" t="s">
        <v>895</v>
      </c>
      <c r="B3" s="6" t="n">
        <v>8849</v>
      </c>
    </row>
    <row r="4" spans="1:3">
      <c r="A4" s="4" t="s">
        <v>580</v>
      </c>
      <c r="B4" s="5" t="n">
        <v>236807</v>
      </c>
      <c r="C4" s="5" t="n">
        <v>241802</v>
      </c>
    </row>
    <row r="5" spans="1:3">
      <c r="A5" s="4" t="s">
        <v>900</v>
      </c>
      <c r="B5" s="4" t="s">
        <v>603</v>
      </c>
    </row>
    <row r="6" spans="1:3">
      <c r="A6" s="4" t="s">
        <v>605</v>
      </c>
    </row>
    <row r="7" spans="1:3">
      <c r="A7" s="3" t="s">
        <v>382</v>
      </c>
    </row>
    <row r="8" spans="1:3">
      <c r="A8" s="4" t="s">
        <v>895</v>
      </c>
      <c r="B8" s="6" t="n">
        <v>8490</v>
      </c>
    </row>
    <row r="9" spans="1:3">
      <c r="A9" s="4" t="s">
        <v>580</v>
      </c>
      <c r="B9" s="5" t="n">
        <v>184787</v>
      </c>
    </row>
    <row r="10" spans="1:3">
      <c r="A10" s="4" t="s">
        <v>900</v>
      </c>
      <c r="B10" s="4" t="s">
        <v>901</v>
      </c>
    </row>
    <row r="11" spans="1:3">
      <c r="A11" s="4" t="s">
        <v>399</v>
      </c>
    </row>
    <row r="12" spans="1:3">
      <c r="A12" s="3" t="s">
        <v>382</v>
      </c>
    </row>
    <row r="13" spans="1:3">
      <c r="A13" s="4" t="s">
        <v>580</v>
      </c>
      <c r="B13" s="5" t="n">
        <v>4270</v>
      </c>
      <c r="C13" s="6" t="n">
        <v>4767</v>
      </c>
    </row>
    <row r="14" spans="1:3">
      <c r="A14" s="4" t="s">
        <v>738</v>
      </c>
    </row>
    <row r="15" spans="1:3">
      <c r="A15" s="3" t="s">
        <v>382</v>
      </c>
    </row>
    <row r="16" spans="1:3">
      <c r="A16" s="4" t="s">
        <v>895</v>
      </c>
      <c r="B16" s="6" t="n">
        <v>359</v>
      </c>
    </row>
    <row r="17" spans="1:3">
      <c r="A17" s="4" t="s">
        <v>580</v>
      </c>
      <c r="B17" s="5" t="n">
        <v>52020</v>
      </c>
    </row>
    <row r="18" spans="1:3">
      <c r="A18" s="4" t="s">
        <v>900</v>
      </c>
      <c r="B18" s="4" t="s">
        <v>902</v>
      </c>
    </row>
    <row r="19" spans="1:3">
      <c r="A19" s="4" t="s">
        <v>903</v>
      </c>
    </row>
    <row r="20" spans="1:3">
      <c r="A20" s="3" t="s">
        <v>382</v>
      </c>
    </row>
    <row r="21" spans="1:3">
      <c r="A21" s="4" t="s">
        <v>895</v>
      </c>
      <c r="B21" s="6" t="n">
        <v>288</v>
      </c>
    </row>
    <row r="22" spans="1:3">
      <c r="A22" s="4" t="s">
        <v>580</v>
      </c>
      <c r="B22" s="5" t="n">
        <v>38450</v>
      </c>
    </row>
    <row r="23" spans="1:3">
      <c r="A23" s="4" t="s">
        <v>900</v>
      </c>
      <c r="B23" s="4" t="s">
        <v>904</v>
      </c>
    </row>
    <row r="24" spans="1:3">
      <c r="A24" s="4" t="s">
        <v>905</v>
      </c>
    </row>
    <row r="25" spans="1:3">
      <c r="A25" s="3" t="s">
        <v>382</v>
      </c>
    </row>
    <row r="26" spans="1:3">
      <c r="A26" s="4" t="s">
        <v>895</v>
      </c>
      <c r="B26" s="6" t="n">
        <v>7</v>
      </c>
    </row>
    <row r="27" spans="1:3">
      <c r="A27" s="4" t="s">
        <v>580</v>
      </c>
      <c r="B27" s="5" t="n">
        <v>3130</v>
      </c>
    </row>
    <row r="28" spans="1:3">
      <c r="A28" s="4" t="s">
        <v>900</v>
      </c>
      <c r="B28" s="4" t="s">
        <v>906</v>
      </c>
    </row>
    <row r="29" spans="1:3">
      <c r="A29" s="4" t="s">
        <v>907</v>
      </c>
    </row>
    <row r="30" spans="1:3">
      <c r="A30" s="3" t="s">
        <v>382</v>
      </c>
    </row>
    <row r="31" spans="1:3">
      <c r="A31" s="4" t="s">
        <v>895</v>
      </c>
      <c r="B31" s="6" t="n">
        <v>8</v>
      </c>
    </row>
    <row r="32" spans="1:3">
      <c r="A32" s="4" t="s">
        <v>580</v>
      </c>
      <c r="B32" s="5" t="n">
        <v>2495</v>
      </c>
    </row>
    <row r="33" spans="1:3">
      <c r="A33" s="4" t="s">
        <v>900</v>
      </c>
      <c r="B33" s="4" t="s">
        <v>908</v>
      </c>
    </row>
    <row r="34" spans="1:3">
      <c r="A34" s="4" t="s">
        <v>909</v>
      </c>
    </row>
    <row r="35" spans="1:3">
      <c r="A35" s="3" t="s">
        <v>382</v>
      </c>
    </row>
    <row r="36" spans="1:3">
      <c r="A36" s="4" t="s">
        <v>895</v>
      </c>
      <c r="B36" s="6" t="n">
        <v>11</v>
      </c>
    </row>
    <row r="37" spans="1:3">
      <c r="A37" s="4" t="s">
        <v>580</v>
      </c>
      <c r="B37" s="5" t="n">
        <v>2112</v>
      </c>
    </row>
    <row r="38" spans="1:3">
      <c r="A38" s="4" t="s">
        <v>900</v>
      </c>
      <c r="B38" s="4" t="s">
        <v>910</v>
      </c>
    </row>
    <row r="39" spans="1:3">
      <c r="A39" s="4" t="s">
        <v>911</v>
      </c>
    </row>
    <row r="40" spans="1:3">
      <c r="A40" s="3" t="s">
        <v>382</v>
      </c>
    </row>
    <row r="41" spans="1:3">
      <c r="A41" s="4" t="s">
        <v>895</v>
      </c>
      <c r="B41" s="6" t="n">
        <v>3</v>
      </c>
    </row>
    <row r="42" spans="1:3">
      <c r="A42" s="4" t="s">
        <v>580</v>
      </c>
      <c r="B42" s="5" t="n">
        <v>1250</v>
      </c>
    </row>
    <row r="43" spans="1:3">
      <c r="A43" s="4" t="s">
        <v>900</v>
      </c>
      <c r="B43" s="4" t="s">
        <v>912</v>
      </c>
    </row>
    <row r="44" spans="1:3">
      <c r="A44" s="4" t="s">
        <v>913</v>
      </c>
    </row>
    <row r="45" spans="1:3">
      <c r="A45" s="3" t="s">
        <v>382</v>
      </c>
    </row>
    <row r="46" spans="1:3">
      <c r="A46" s="4" t="s">
        <v>895</v>
      </c>
      <c r="B46" s="6" t="n">
        <v>42</v>
      </c>
    </row>
    <row r="47" spans="1:3">
      <c r="A47" s="4" t="s">
        <v>580</v>
      </c>
      <c r="B47" s="5" t="n">
        <v>4583</v>
      </c>
    </row>
    <row r="48" spans="1:3">
      <c r="A48" s="4" t="s">
        <v>900</v>
      </c>
      <c r="B48" s="4" t="s">
        <v>741</v>
      </c>
    </row>
    <row r="49" spans="1:3">
      <c r="A49" s="4" t="s">
        <v>734</v>
      </c>
    </row>
    <row r="50" spans="1:3">
      <c r="A50" s="3" t="s">
        <v>382</v>
      </c>
    </row>
    <row r="51" spans="1:3">
      <c r="A51" s="4" t="s">
        <v>580</v>
      </c>
      <c r="B51" s="5" t="n">
        <v>226746</v>
      </c>
      <c r="C51" s="6" t="n">
        <v>230665</v>
      </c>
    </row>
    <row r="52" spans="1:3">
      <c r="A52" s="4" t="s">
        <v>754</v>
      </c>
    </row>
    <row r="53" spans="1:3">
      <c r="A53" s="3" t="s">
        <v>382</v>
      </c>
    </row>
    <row r="54" spans="1:3">
      <c r="A54" s="4" t="s">
        <v>895</v>
      </c>
      <c r="B54" s="6" t="n">
        <v>8040</v>
      </c>
    </row>
    <row r="55" spans="1:3">
      <c r="A55" s="4" t="s">
        <v>580</v>
      </c>
      <c r="B55" s="5" t="n">
        <v>175487</v>
      </c>
      <c r="C55" s="6" t="n">
        <v>186562</v>
      </c>
    </row>
    <row r="56" spans="1:3">
      <c r="A56" s="4" t="s">
        <v>900</v>
      </c>
      <c r="B56" s="4" t="s">
        <v>914</v>
      </c>
    </row>
    <row r="57" spans="1:3">
      <c r="A57" s="4" t="s">
        <v>915</v>
      </c>
    </row>
    <row r="58" spans="1:3">
      <c r="A58" s="3" t="s">
        <v>382</v>
      </c>
    </row>
    <row r="59" spans="1:3">
      <c r="A59" s="4" t="s">
        <v>895</v>
      </c>
      <c r="B59" s="6" t="n">
        <v>1318</v>
      </c>
    </row>
    <row r="60" spans="1:3">
      <c r="A60" s="4" t="s">
        <v>580</v>
      </c>
      <c r="B60" s="5" t="n">
        <v>33368</v>
      </c>
    </row>
    <row r="61" spans="1:3">
      <c r="A61" s="4" t="s">
        <v>900</v>
      </c>
      <c r="B61" s="4" t="s">
        <v>916</v>
      </c>
    </row>
    <row r="62" spans="1:3">
      <c r="A62" s="4" t="s">
        <v>917</v>
      </c>
    </row>
    <row r="63" spans="1:3">
      <c r="A63" s="3" t="s">
        <v>382</v>
      </c>
    </row>
    <row r="64" spans="1:3">
      <c r="A64" s="4" t="s">
        <v>895</v>
      </c>
      <c r="B64" s="6" t="n">
        <v>665</v>
      </c>
    </row>
    <row r="65" spans="1:3">
      <c r="A65" s="4" t="s">
        <v>580</v>
      </c>
      <c r="B65" s="5" t="n">
        <v>15895</v>
      </c>
    </row>
    <row r="66" spans="1:3">
      <c r="A66" s="4" t="s">
        <v>900</v>
      </c>
      <c r="B66" s="4" t="s">
        <v>918</v>
      </c>
    </row>
    <row r="67" spans="1:3">
      <c r="A67" s="4" t="s">
        <v>919</v>
      </c>
    </row>
    <row r="68" spans="1:3">
      <c r="A68" s="3" t="s">
        <v>382</v>
      </c>
    </row>
    <row r="69" spans="1:3">
      <c r="A69" s="4" t="s">
        <v>895</v>
      </c>
      <c r="B69" s="6" t="n">
        <v>1090</v>
      </c>
    </row>
    <row r="70" spans="1:3">
      <c r="A70" s="4" t="s">
        <v>580</v>
      </c>
      <c r="B70" s="5" t="n">
        <v>14860</v>
      </c>
    </row>
    <row r="71" spans="1:3">
      <c r="A71" s="4" t="s">
        <v>900</v>
      </c>
      <c r="B71" s="4" t="s">
        <v>920</v>
      </c>
    </row>
    <row r="72" spans="1:3">
      <c r="A72" s="4" t="s">
        <v>921</v>
      </c>
    </row>
    <row r="73" spans="1:3">
      <c r="A73" s="3" t="s">
        <v>382</v>
      </c>
    </row>
    <row r="74" spans="1:3">
      <c r="A74" s="4" t="s">
        <v>895</v>
      </c>
      <c r="B74" s="6" t="n">
        <v>749</v>
      </c>
    </row>
    <row r="75" spans="1:3">
      <c r="A75" s="4" t="s">
        <v>580</v>
      </c>
      <c r="B75" s="5" t="n">
        <v>14682</v>
      </c>
    </row>
    <row r="76" spans="1:3">
      <c r="A76" s="4" t="s">
        <v>900</v>
      </c>
      <c r="B76" s="4" t="s">
        <v>922</v>
      </c>
    </row>
    <row r="77" spans="1:3">
      <c r="A77" s="4" t="s">
        <v>923</v>
      </c>
    </row>
    <row r="78" spans="1:3">
      <c r="A78" s="3" t="s">
        <v>382</v>
      </c>
    </row>
    <row r="79" spans="1:3">
      <c r="A79" s="4" t="s">
        <v>895</v>
      </c>
      <c r="B79" s="6" t="n">
        <v>602</v>
      </c>
    </row>
    <row r="80" spans="1:3">
      <c r="A80" s="4" t="s">
        <v>580</v>
      </c>
      <c r="B80" s="5" t="n">
        <v>13977</v>
      </c>
    </row>
    <row r="81" spans="1:3">
      <c r="A81" s="4" t="s">
        <v>900</v>
      </c>
      <c r="B81" s="4" t="s">
        <v>924</v>
      </c>
    </row>
    <row r="82" spans="1:3">
      <c r="A82" s="4" t="s">
        <v>925</v>
      </c>
    </row>
    <row r="83" spans="1:3">
      <c r="A83" s="3" t="s">
        <v>382</v>
      </c>
    </row>
    <row r="84" spans="1:3">
      <c r="A84" s="4" t="s">
        <v>895</v>
      </c>
      <c r="B84" s="6" t="n">
        <v>337</v>
      </c>
    </row>
    <row r="85" spans="1:3">
      <c r="A85" s="4" t="s">
        <v>580</v>
      </c>
      <c r="B85" s="5" t="n">
        <v>10504</v>
      </c>
    </row>
    <row r="86" spans="1:3">
      <c r="A86" s="4" t="s">
        <v>900</v>
      </c>
      <c r="B86" s="4" t="s">
        <v>926</v>
      </c>
    </row>
    <row r="87" spans="1:3">
      <c r="A87" s="4" t="s">
        <v>927</v>
      </c>
    </row>
    <row r="88" spans="1:3">
      <c r="A88" s="3" t="s">
        <v>382</v>
      </c>
    </row>
    <row r="89" spans="1:3">
      <c r="A89" s="4" t="s">
        <v>895</v>
      </c>
      <c r="B89" s="6" t="n">
        <v>266</v>
      </c>
    </row>
    <row r="90" spans="1:3">
      <c r="A90" s="4" t="s">
        <v>580</v>
      </c>
      <c r="B90" s="5" t="n">
        <v>7107</v>
      </c>
    </row>
    <row r="91" spans="1:3">
      <c r="A91" s="4" t="s">
        <v>900</v>
      </c>
      <c r="B91" s="4" t="s">
        <v>928</v>
      </c>
    </row>
    <row r="92" spans="1:3">
      <c r="A92" s="4" t="s">
        <v>929</v>
      </c>
    </row>
    <row r="93" spans="1:3">
      <c r="A93" s="3" t="s">
        <v>382</v>
      </c>
    </row>
    <row r="94" spans="1:3">
      <c r="A94" s="4" t="s">
        <v>895</v>
      </c>
      <c r="B94" s="6" t="n">
        <v>305</v>
      </c>
    </row>
    <row r="95" spans="1:3">
      <c r="A95" s="4" t="s">
        <v>580</v>
      </c>
      <c r="B95" s="5" t="n">
        <v>5345</v>
      </c>
    </row>
    <row r="96" spans="1:3">
      <c r="A96" s="4" t="s">
        <v>900</v>
      </c>
      <c r="B96" s="4" t="s">
        <v>930</v>
      </c>
    </row>
    <row r="97" spans="1:3">
      <c r="A97" s="4" t="s">
        <v>931</v>
      </c>
    </row>
    <row r="98" spans="1:3">
      <c r="A98" s="3" t="s">
        <v>382</v>
      </c>
    </row>
    <row r="99" spans="1:3">
      <c r="A99" s="4" t="s">
        <v>895</v>
      </c>
      <c r="B99" s="6" t="n">
        <v>17</v>
      </c>
    </row>
    <row r="100" spans="1:3">
      <c r="A100" s="4" t="s">
        <v>580</v>
      </c>
      <c r="B100" s="5" t="n">
        <v>4270</v>
      </c>
    </row>
    <row r="101" spans="1:3">
      <c r="A101" s="4" t="s">
        <v>900</v>
      </c>
      <c r="B101" s="4" t="s">
        <v>740</v>
      </c>
    </row>
    <row r="102" spans="1:3">
      <c r="A102" s="4" t="s">
        <v>932</v>
      </c>
    </row>
    <row r="103" spans="1:3">
      <c r="A103" s="3" t="s">
        <v>382</v>
      </c>
    </row>
    <row r="104" spans="1:3">
      <c r="A104" s="4" t="s">
        <v>895</v>
      </c>
      <c r="B104" s="6" t="n">
        <v>162</v>
      </c>
    </row>
    <row r="105" spans="1:3">
      <c r="A105" s="4" t="s">
        <v>580</v>
      </c>
      <c r="B105" s="5" t="n">
        <v>4167</v>
      </c>
    </row>
    <row r="106" spans="1:3">
      <c r="A106" s="4" t="s">
        <v>900</v>
      </c>
      <c r="B106" s="4" t="s">
        <v>740</v>
      </c>
    </row>
    <row r="107" spans="1:3">
      <c r="A107" s="4" t="s">
        <v>933</v>
      </c>
    </row>
    <row r="108" spans="1:3">
      <c r="A108" s="3" t="s">
        <v>382</v>
      </c>
    </row>
    <row r="109" spans="1:3">
      <c r="A109" s="4" t="s">
        <v>895</v>
      </c>
      <c r="B109" s="6" t="n">
        <v>2529</v>
      </c>
    </row>
    <row r="110" spans="1:3">
      <c r="A110" s="4" t="s">
        <v>580</v>
      </c>
      <c r="B110" s="5" t="n">
        <v>51312</v>
      </c>
    </row>
    <row r="111" spans="1:3">
      <c r="A111" s="4" t="s">
        <v>900</v>
      </c>
      <c r="B111" s="4" t="s">
        <v>934</v>
      </c>
    </row>
    <row r="112" spans="1:3">
      <c r="A112" s="4" t="s">
        <v>755</v>
      </c>
    </row>
    <row r="113" spans="1:3">
      <c r="A113" s="3" t="s">
        <v>382</v>
      </c>
    </row>
    <row r="114" spans="1:3">
      <c r="A114" s="4" t="s">
        <v>580</v>
      </c>
      <c r="B114" s="5" t="n">
        <v>51259</v>
      </c>
      <c r="C114" s="6" t="n">
        <v>44103</v>
      </c>
    </row>
    <row r="115" spans="1:3">
      <c r="A115" s="4" t="s">
        <v>735</v>
      </c>
    </row>
    <row r="116" spans="1:3">
      <c r="A116" s="3" t="s">
        <v>382</v>
      </c>
    </row>
    <row r="117" spans="1:3">
      <c r="A117" s="4" t="s">
        <v>580</v>
      </c>
      <c r="B117" s="5" t="n">
        <v>10061</v>
      </c>
      <c r="C117" s="6" t="n">
        <v>11137</v>
      </c>
    </row>
    <row r="118" spans="1:3">
      <c r="A118" s="4" t="s">
        <v>785</v>
      </c>
    </row>
    <row r="119" spans="1:3">
      <c r="A119" s="3" t="s">
        <v>382</v>
      </c>
    </row>
    <row r="120" spans="1:3">
      <c r="A120" s="4" t="s">
        <v>895</v>
      </c>
      <c r="B120" s="6" t="n">
        <v>450</v>
      </c>
    </row>
    <row r="121" spans="1:3">
      <c r="A121" s="4" t="s">
        <v>580</v>
      </c>
      <c r="B121" s="5" t="n">
        <v>9300</v>
      </c>
      <c r="C121" s="6" t="n">
        <v>9944</v>
      </c>
    </row>
    <row r="122" spans="1:3">
      <c r="A122" s="4" t="s">
        <v>900</v>
      </c>
      <c r="B122" s="4" t="s">
        <v>766</v>
      </c>
    </row>
    <row r="123" spans="1:3">
      <c r="A123" s="4" t="s">
        <v>786</v>
      </c>
    </row>
    <row r="124" spans="1:3">
      <c r="A124" s="3" t="s">
        <v>382</v>
      </c>
    </row>
    <row r="125" spans="1:3">
      <c r="A125" s="4" t="s">
        <v>580</v>
      </c>
      <c r="B125" s="5" t="n">
        <v>761</v>
      </c>
      <c r="C125" s="5" t="n">
        <v>11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63</v>
      </c>
    </row>
    <row r="2" spans="1:3">
      <c r="A2" s="3" t="s">
        <v>382</v>
      </c>
    </row>
    <row r="3" spans="1:3">
      <c r="A3" s="4" t="s">
        <v>579</v>
      </c>
      <c r="B3" s="5" t="n">
        <v>236807</v>
      </c>
      <c r="C3" s="5" t="n">
        <v>241802</v>
      </c>
    </row>
    <row r="4" spans="1:3">
      <c r="A4" s="4" t="s">
        <v>936</v>
      </c>
    </row>
    <row r="5" spans="1:3">
      <c r="A5" s="3" t="s">
        <v>382</v>
      </c>
    </row>
    <row r="6" spans="1:3">
      <c r="A6" s="4" t="s">
        <v>579</v>
      </c>
      <c r="B6" s="6" t="n">
        <v>669</v>
      </c>
    </row>
    <row r="7" spans="1:3">
      <c r="A7" s="4" t="s">
        <v>937</v>
      </c>
      <c r="B7" s="6" t="n">
        <v>383</v>
      </c>
    </row>
    <row r="8" spans="1:3">
      <c r="A8" s="4" t="s">
        <v>938</v>
      </c>
      <c r="B8" s="5" t="n">
        <v>147</v>
      </c>
    </row>
    <row r="9" spans="1:3">
      <c r="A9" s="4" t="s">
        <v>939</v>
      </c>
      <c r="B9" s="4" t="s">
        <v>940</v>
      </c>
    </row>
    <row r="10" spans="1:3">
      <c r="A10" s="4" t="s">
        <v>941</v>
      </c>
    </row>
    <row r="11" spans="1:3">
      <c r="A11" s="3" t="s">
        <v>382</v>
      </c>
    </row>
    <row r="12" spans="1:3">
      <c r="A12" s="4" t="s">
        <v>579</v>
      </c>
      <c r="B12" s="5" t="n">
        <v>5</v>
      </c>
    </row>
    <row r="13" spans="1:3">
      <c r="A13" s="4" t="s">
        <v>937</v>
      </c>
      <c r="B13" s="6" t="n">
        <v>6</v>
      </c>
    </row>
    <row r="14" spans="1:3">
      <c r="A14" s="4" t="s">
        <v>938</v>
      </c>
      <c r="B14" s="5" t="n">
        <v>1</v>
      </c>
    </row>
    <row r="15" spans="1:3">
      <c r="A15" s="4" t="s">
        <v>939</v>
      </c>
      <c r="B15" s="4" t="s">
        <v>942</v>
      </c>
    </row>
    <row r="16" spans="1:3">
      <c r="A16" s="4" t="s">
        <v>943</v>
      </c>
    </row>
    <row r="17" spans="1:3">
      <c r="A17" s="3" t="s">
        <v>382</v>
      </c>
    </row>
    <row r="18" spans="1:3">
      <c r="A18" s="4" t="s">
        <v>579</v>
      </c>
      <c r="B18" s="5" t="n">
        <v>210</v>
      </c>
    </row>
    <row r="19" spans="1:3">
      <c r="A19" s="4" t="s">
        <v>937</v>
      </c>
      <c r="B19" s="6" t="n">
        <v>0</v>
      </c>
    </row>
    <row r="20" spans="1:3">
      <c r="A20" s="4" t="s">
        <v>938</v>
      </c>
      <c r="B20" s="5" t="n">
        <v>42</v>
      </c>
    </row>
    <row r="21" spans="1:3">
      <c r="A21" s="4" t="s">
        <v>939</v>
      </c>
      <c r="B21" s="4" t="s">
        <v>944</v>
      </c>
    </row>
    <row r="22" spans="1:3">
      <c r="A22" s="4" t="s">
        <v>945</v>
      </c>
    </row>
    <row r="23" spans="1:3">
      <c r="A23" s="3" t="s">
        <v>382</v>
      </c>
    </row>
    <row r="24" spans="1:3">
      <c r="A24" s="4" t="s">
        <v>579</v>
      </c>
      <c r="B24" s="5" t="n">
        <v>369</v>
      </c>
    </row>
    <row r="25" spans="1:3">
      <c r="A25" s="4" t="s">
        <v>937</v>
      </c>
      <c r="B25" s="6" t="n">
        <v>0</v>
      </c>
    </row>
    <row r="26" spans="1:3">
      <c r="A26" s="4" t="s">
        <v>938</v>
      </c>
      <c r="B26" s="5" t="n">
        <v>63</v>
      </c>
    </row>
    <row r="27" spans="1:3">
      <c r="A27" s="4" t="s">
        <v>939</v>
      </c>
      <c r="B27" s="4" t="s">
        <v>946</v>
      </c>
    </row>
    <row r="28" spans="1:3">
      <c r="A28" s="4" t="s">
        <v>947</v>
      </c>
    </row>
    <row r="29" spans="1:3">
      <c r="A29" s="3" t="s">
        <v>382</v>
      </c>
    </row>
    <row r="30" spans="1:3">
      <c r="A30" s="4" t="s">
        <v>579</v>
      </c>
      <c r="B30" s="5" t="n">
        <v>0</v>
      </c>
    </row>
    <row r="31" spans="1:3">
      <c r="A31" s="4" t="s">
        <v>937</v>
      </c>
      <c r="B31" s="6" t="n">
        <v>0</v>
      </c>
    </row>
    <row r="32" spans="1:3">
      <c r="A32" s="4" t="s">
        <v>938</v>
      </c>
      <c r="B32" s="5" t="n">
        <v>0</v>
      </c>
    </row>
    <row r="33" spans="1:3">
      <c r="A33" s="4" t="s">
        <v>939</v>
      </c>
      <c r="B33" s="4" t="s">
        <v>948</v>
      </c>
    </row>
    <row r="34" spans="1:3">
      <c r="A34" s="4" t="s">
        <v>949</v>
      </c>
    </row>
    <row r="35" spans="1:3">
      <c r="A35" s="3" t="s">
        <v>382</v>
      </c>
    </row>
    <row r="36" spans="1:3">
      <c r="A36" s="4" t="s">
        <v>579</v>
      </c>
      <c r="B36" s="5" t="n">
        <v>140</v>
      </c>
    </row>
    <row r="37" spans="1:3">
      <c r="A37" s="4" t="s">
        <v>937</v>
      </c>
      <c r="B37" s="6" t="n">
        <v>32</v>
      </c>
    </row>
    <row r="38" spans="1:3">
      <c r="A38" s="4" t="s">
        <v>938</v>
      </c>
      <c r="B38" s="5" t="n">
        <v>24</v>
      </c>
    </row>
    <row r="39" spans="1:3">
      <c r="A39" s="4" t="s">
        <v>939</v>
      </c>
      <c r="B39" s="4" t="s">
        <v>950</v>
      </c>
    </row>
    <row r="40" spans="1:3">
      <c r="A40" s="4" t="s">
        <v>951</v>
      </c>
    </row>
    <row r="41" spans="1:3">
      <c r="A41" s="3" t="s">
        <v>382</v>
      </c>
    </row>
    <row r="42" spans="1:3">
      <c r="A42" s="4" t="s">
        <v>579</v>
      </c>
      <c r="B42" s="5" t="n">
        <v>0</v>
      </c>
    </row>
    <row r="43" spans="1:3">
      <c r="A43" s="4" t="s">
        <v>937</v>
      </c>
      <c r="B43" s="6" t="n">
        <v>0</v>
      </c>
    </row>
    <row r="44" spans="1:3">
      <c r="A44" s="4" t="s">
        <v>938</v>
      </c>
      <c r="B44" s="5" t="n">
        <v>0</v>
      </c>
    </row>
    <row r="45" spans="1:3">
      <c r="A45" s="4" t="s">
        <v>939</v>
      </c>
      <c r="B45" s="4" t="s">
        <v>952</v>
      </c>
    </row>
    <row r="46" spans="1:3">
      <c r="A46" s="4" t="s">
        <v>953</v>
      </c>
    </row>
    <row r="47" spans="1:3">
      <c r="A47" s="3" t="s">
        <v>382</v>
      </c>
    </row>
    <row r="48" spans="1:3">
      <c r="A48" s="4" t="s">
        <v>579</v>
      </c>
      <c r="B48" s="5" t="n">
        <v>0</v>
      </c>
    </row>
    <row r="49" spans="1:3">
      <c r="A49" s="4" t="s">
        <v>937</v>
      </c>
      <c r="B49" s="6" t="n">
        <v>0</v>
      </c>
    </row>
    <row r="50" spans="1:3">
      <c r="A50" s="4" t="s">
        <v>938</v>
      </c>
      <c r="B50" s="5" t="n">
        <v>0</v>
      </c>
    </row>
    <row r="51" spans="1:3">
      <c r="A51" s="4" t="s">
        <v>939</v>
      </c>
      <c r="B51" s="4" t="s">
        <v>9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3</v>
      </c>
    </row>
    <row r="2" spans="1:3">
      <c r="A2" s="3" t="s">
        <v>382</v>
      </c>
    </row>
    <row r="3" spans="1:3">
      <c r="A3" s="4" t="s">
        <v>816</v>
      </c>
      <c r="B3" s="5" t="n">
        <v>238156</v>
      </c>
      <c r="C3" s="5" t="n">
        <v>244191</v>
      </c>
    </row>
    <row r="4" spans="1:3">
      <c r="A4" s="4" t="s">
        <v>732</v>
      </c>
      <c r="B4" s="6" t="n">
        <v>375776</v>
      </c>
      <c r="C4" s="6" t="n">
        <v>375080</v>
      </c>
    </row>
    <row r="5" spans="1:3">
      <c r="A5" s="4" t="s">
        <v>399</v>
      </c>
    </row>
    <row r="6" spans="1:3">
      <c r="A6" s="3" t="s">
        <v>382</v>
      </c>
    </row>
    <row r="7" spans="1:3">
      <c r="A7" s="4" t="s">
        <v>816</v>
      </c>
      <c r="B7" s="6" t="n">
        <v>4458</v>
      </c>
      <c r="C7" s="6" t="n">
        <v>4971</v>
      </c>
    </row>
    <row r="8" spans="1:3">
      <c r="A8" s="4" t="s">
        <v>732</v>
      </c>
      <c r="B8" s="5" t="n">
        <v>6956</v>
      </c>
      <c r="C8" s="5" t="n">
        <v>80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956</v>
      </c>
      <c r="B1" s="2" t="s">
        <v>957</v>
      </c>
      <c r="C1" s="2" t="s">
        <v>958</v>
      </c>
      <c r="D1" s="2" t="s">
        <v>2</v>
      </c>
      <c r="E1" s="2" t="s">
        <v>63</v>
      </c>
      <c r="F1" s="2" t="s">
        <v>113</v>
      </c>
      <c r="G1" s="2" t="s">
        <v>959</v>
      </c>
    </row>
    <row r="2" spans="1:7">
      <c r="A2" s="3" t="s">
        <v>382</v>
      </c>
    </row>
    <row r="3" spans="1:7">
      <c r="A3" s="4" t="s">
        <v>960</v>
      </c>
      <c r="D3" s="5" t="n">
        <v>-1069</v>
      </c>
      <c r="E3" s="5" t="n">
        <v>-1457</v>
      </c>
      <c r="F3" s="5" t="n">
        <v>-5107</v>
      </c>
    </row>
    <row r="4" spans="1:7">
      <c r="A4" s="4" t="s">
        <v>579</v>
      </c>
      <c r="D4" s="6" t="n">
        <v>236807</v>
      </c>
      <c r="E4" s="6" t="n">
        <v>241802</v>
      </c>
    </row>
    <row r="5" spans="1:7">
      <c r="A5" s="4" t="s">
        <v>961</v>
      </c>
    </row>
    <row r="6" spans="1:7">
      <c r="A6" s="3" t="s">
        <v>382</v>
      </c>
    </row>
    <row r="7" spans="1:7">
      <c r="A7" s="4" t="s">
        <v>962</v>
      </c>
      <c r="C7" s="4" t="s">
        <v>963</v>
      </c>
    </row>
    <row r="8" spans="1:7">
      <c r="A8" s="4" t="s">
        <v>964</v>
      </c>
    </row>
    <row r="9" spans="1:7">
      <c r="A9" s="3" t="s">
        <v>382</v>
      </c>
    </row>
    <row r="10" spans="1:7">
      <c r="A10" s="4" t="s">
        <v>962</v>
      </c>
      <c r="B10" s="4" t="s">
        <v>963</v>
      </c>
    </row>
    <row r="11" spans="1:7">
      <c r="A11" s="4" t="s">
        <v>399</v>
      </c>
    </row>
    <row r="12" spans="1:7">
      <c r="A12" s="3" t="s">
        <v>382</v>
      </c>
    </row>
    <row r="13" spans="1:7">
      <c r="A13" s="4" t="s">
        <v>579</v>
      </c>
      <c r="D13" s="6" t="n">
        <v>4270</v>
      </c>
      <c r="E13" s="6" t="n">
        <v>4767</v>
      </c>
    </row>
    <row r="14" spans="1:7">
      <c r="A14" s="4" t="s">
        <v>965</v>
      </c>
    </row>
    <row r="15" spans="1:7">
      <c r="A15" s="3" t="s">
        <v>382</v>
      </c>
    </row>
    <row r="16" spans="1:7">
      <c r="A16" s="4" t="s">
        <v>579</v>
      </c>
      <c r="D16" s="6" t="n">
        <v>1253</v>
      </c>
      <c r="E16" s="6" t="n">
        <v>1340</v>
      </c>
    </row>
    <row r="17" spans="1:7">
      <c r="A17" s="4" t="s">
        <v>966</v>
      </c>
    </row>
    <row r="18" spans="1:7">
      <c r="A18" s="3" t="s">
        <v>382</v>
      </c>
    </row>
    <row r="19" spans="1:7">
      <c r="A19" s="4" t="s">
        <v>579</v>
      </c>
      <c r="D19" s="6" t="n">
        <v>140</v>
      </c>
      <c r="E19" s="6" t="n">
        <v>142</v>
      </c>
    </row>
    <row r="20" spans="1:7">
      <c r="A20" s="4" t="s">
        <v>967</v>
      </c>
    </row>
    <row r="21" spans="1:7">
      <c r="A21" s="3" t="s">
        <v>382</v>
      </c>
    </row>
    <row r="22" spans="1:7">
      <c r="A22" s="4" t="s">
        <v>579</v>
      </c>
      <c r="D22" s="6" t="n">
        <v>811</v>
      </c>
      <c r="E22" s="6" t="n">
        <v>844</v>
      </c>
    </row>
    <row r="23" spans="1:7">
      <c r="A23" s="4" t="s">
        <v>968</v>
      </c>
    </row>
    <row r="24" spans="1:7">
      <c r="A24" s="3" t="s">
        <v>382</v>
      </c>
    </row>
    <row r="25" spans="1:7">
      <c r="A25" s="4" t="s">
        <v>579</v>
      </c>
      <c r="D25" s="6" t="n">
        <v>454</v>
      </c>
      <c r="E25" s="6" t="n">
        <v>475</v>
      </c>
    </row>
    <row r="26" spans="1:7">
      <c r="A26" s="4" t="s">
        <v>969</v>
      </c>
    </row>
    <row r="27" spans="1:7">
      <c r="A27" s="3" t="s">
        <v>382</v>
      </c>
    </row>
    <row r="28" spans="1:7">
      <c r="A28" s="4" t="s">
        <v>579</v>
      </c>
      <c r="D28" s="6" t="n">
        <v>152</v>
      </c>
      <c r="E28" s="6" t="n">
        <v>152</v>
      </c>
    </row>
    <row r="29" spans="1:7">
      <c r="A29" s="4" t="s">
        <v>970</v>
      </c>
    </row>
    <row r="30" spans="1:7">
      <c r="A30" s="3" t="s">
        <v>382</v>
      </c>
    </row>
    <row r="31" spans="1:7">
      <c r="A31" s="4" t="s">
        <v>579</v>
      </c>
      <c r="D31" s="6" t="n">
        <v>16</v>
      </c>
      <c r="E31" s="6" t="n">
        <v>16</v>
      </c>
    </row>
    <row r="32" spans="1:7">
      <c r="A32" s="4" t="s">
        <v>971</v>
      </c>
    </row>
    <row r="33" spans="1:7">
      <c r="A33" s="3" t="s">
        <v>382</v>
      </c>
    </row>
    <row r="34" spans="1:7">
      <c r="A34" s="4" t="s">
        <v>579</v>
      </c>
      <c r="D34" s="6" t="n">
        <v>822</v>
      </c>
      <c r="E34" s="6" t="n">
        <v>848</v>
      </c>
    </row>
    <row r="35" spans="1:7">
      <c r="A35" s="4" t="s">
        <v>972</v>
      </c>
    </row>
    <row r="36" spans="1:7">
      <c r="A36" s="3" t="s">
        <v>382</v>
      </c>
    </row>
    <row r="37" spans="1:7">
      <c r="A37" s="4" t="s">
        <v>579</v>
      </c>
      <c r="D37" s="6" t="n">
        <v>373</v>
      </c>
      <c r="E37" s="6" t="n">
        <v>373</v>
      </c>
    </row>
    <row r="38" spans="1:7">
      <c r="A38" s="4" t="s">
        <v>973</v>
      </c>
    </row>
    <row r="39" spans="1:7">
      <c r="A39" s="3" t="s">
        <v>382</v>
      </c>
    </row>
    <row r="40" spans="1:7">
      <c r="A40" s="4" t="s">
        <v>579</v>
      </c>
      <c r="D40" s="6" t="n">
        <v>248</v>
      </c>
      <c r="E40" s="6" t="n">
        <v>303</v>
      </c>
    </row>
    <row r="41" spans="1:7">
      <c r="A41" s="4" t="s">
        <v>974</v>
      </c>
    </row>
    <row r="42" spans="1:7">
      <c r="A42" s="3" t="s">
        <v>382</v>
      </c>
    </row>
    <row r="43" spans="1:7">
      <c r="A43" s="4" t="s">
        <v>579</v>
      </c>
      <c r="D43" s="6" t="n">
        <v>0</v>
      </c>
      <c r="G43" s="5" t="n">
        <v>273</v>
      </c>
    </row>
    <row r="44" spans="1:7">
      <c r="A44" s="4" t="s">
        <v>975</v>
      </c>
    </row>
    <row r="45" spans="1:7">
      <c r="A45" s="3" t="s">
        <v>382</v>
      </c>
    </row>
    <row r="46" spans="1:7">
      <c r="A46" s="4" t="s">
        <v>579</v>
      </c>
      <c r="D46" s="5" t="n">
        <v>1</v>
      </c>
      <c r="E46"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3</v>
      </c>
    </row>
    <row r="2" spans="1:3">
      <c r="A2" s="3" t="s">
        <v>977</v>
      </c>
    </row>
    <row r="3" spans="1:3">
      <c r="A3" s="4" t="s">
        <v>853</v>
      </c>
      <c r="B3" s="5" t="n">
        <v>236807</v>
      </c>
      <c r="C3" s="5" t="n">
        <v>241802</v>
      </c>
    </row>
    <row r="4" spans="1:3">
      <c r="A4" s="3" t="s">
        <v>978</v>
      </c>
    </row>
    <row r="5" spans="1:3">
      <c r="A5" s="4" t="s">
        <v>163</v>
      </c>
      <c r="B5" s="6" t="n">
        <v>374130</v>
      </c>
      <c r="C5" s="6" t="n">
        <v>371586</v>
      </c>
    </row>
    <row r="6" spans="1:3">
      <c r="A6" s="4" t="s">
        <v>399</v>
      </c>
    </row>
    <row r="7" spans="1:3">
      <c r="A7" s="3" t="s">
        <v>977</v>
      </c>
    </row>
    <row r="8" spans="1:3">
      <c r="A8" s="4" t="s">
        <v>979</v>
      </c>
      <c r="B8" s="6" t="n">
        <v>0</v>
      </c>
    </row>
    <row r="9" spans="1:3">
      <c r="A9" s="4" t="s">
        <v>980</v>
      </c>
      <c r="B9" s="6" t="n">
        <v>0</v>
      </c>
    </row>
    <row r="10" spans="1:3">
      <c r="A10" s="4" t="s">
        <v>981</v>
      </c>
      <c r="B10" s="6" t="n">
        <v>286</v>
      </c>
    </row>
    <row r="11" spans="1:3">
      <c r="A11" s="4" t="s">
        <v>982</v>
      </c>
      <c r="B11" s="6" t="n">
        <v>0</v>
      </c>
    </row>
    <row r="12" spans="1:3">
      <c r="A12" s="4" t="s">
        <v>983</v>
      </c>
      <c r="B12" s="6" t="n">
        <v>286</v>
      </c>
    </row>
    <row r="13" spans="1:3">
      <c r="A13" s="4" t="s">
        <v>984</v>
      </c>
      <c r="B13" s="6" t="n">
        <v>149</v>
      </c>
    </row>
    <row r="14" spans="1:3">
      <c r="A14" s="4" t="s">
        <v>985</v>
      </c>
      <c r="B14" s="6" t="n">
        <v>139</v>
      </c>
    </row>
    <row r="15" spans="1:3">
      <c r="A15" s="4" t="s">
        <v>986</v>
      </c>
      <c r="B15" s="6" t="n">
        <v>205</v>
      </c>
    </row>
    <row r="16" spans="1:3">
      <c r="A16" s="4" t="s">
        <v>987</v>
      </c>
      <c r="B16" s="6" t="n">
        <v>222</v>
      </c>
    </row>
    <row r="17" spans="1:3">
      <c r="A17" s="4" t="s">
        <v>988</v>
      </c>
      <c r="B17" s="6" t="n">
        <v>1158</v>
      </c>
    </row>
    <row r="18" spans="1:3">
      <c r="A18" s="4" t="s">
        <v>989</v>
      </c>
      <c r="B18" s="6" t="n">
        <v>1021</v>
      </c>
    </row>
    <row r="19" spans="1:3">
      <c r="A19" s="4" t="s">
        <v>990</v>
      </c>
      <c r="B19" s="6" t="n">
        <v>740</v>
      </c>
    </row>
    <row r="20" spans="1:3">
      <c r="A20" s="4" t="s">
        <v>991</v>
      </c>
      <c r="B20" s="6" t="n">
        <v>104</v>
      </c>
    </row>
    <row r="21" spans="1:3">
      <c r="A21" s="4" t="s">
        <v>992</v>
      </c>
      <c r="B21" s="6" t="n">
        <v>246</v>
      </c>
    </row>
    <row r="22" spans="1:3">
      <c r="A22" s="4" t="s">
        <v>853</v>
      </c>
      <c r="B22" s="6" t="n">
        <v>4270</v>
      </c>
      <c r="C22" s="5" t="n">
        <v>4767</v>
      </c>
    </row>
    <row r="23" spans="1:3">
      <c r="A23" s="3" t="s">
        <v>978</v>
      </c>
    </row>
    <row r="24" spans="1:3">
      <c r="A24" s="4" t="s">
        <v>979</v>
      </c>
      <c r="B24" s="6" t="n">
        <v>106</v>
      </c>
    </row>
    <row r="25" spans="1:3">
      <c r="A25" s="4" t="s">
        <v>980</v>
      </c>
      <c r="B25" s="6" t="n">
        <v>3</v>
      </c>
    </row>
    <row r="26" spans="1:3">
      <c r="A26" s="4" t="s">
        <v>981</v>
      </c>
      <c r="B26" s="6" t="n">
        <v>392</v>
      </c>
    </row>
    <row r="27" spans="1:3">
      <c r="A27" s="4" t="s">
        <v>982</v>
      </c>
      <c r="B27" s="6" t="n">
        <v>3</v>
      </c>
    </row>
    <row r="28" spans="1:3">
      <c r="A28" s="4" t="s">
        <v>983</v>
      </c>
      <c r="B28" s="6" t="n">
        <v>504</v>
      </c>
    </row>
    <row r="29" spans="1:3">
      <c r="A29" s="4" t="s">
        <v>984</v>
      </c>
      <c r="B29" s="6" t="n">
        <v>351</v>
      </c>
    </row>
    <row r="30" spans="1:3">
      <c r="A30" s="4" t="s">
        <v>985</v>
      </c>
      <c r="B30" s="6" t="n">
        <v>332</v>
      </c>
    </row>
    <row r="31" spans="1:3">
      <c r="A31" s="4" t="s">
        <v>986</v>
      </c>
      <c r="B31" s="6" t="n">
        <v>392</v>
      </c>
    </row>
    <row r="32" spans="1:3">
      <c r="A32" s="4" t="s">
        <v>987</v>
      </c>
      <c r="B32" s="6" t="n">
        <v>398</v>
      </c>
    </row>
    <row r="33" spans="1:3">
      <c r="A33" s="4" t="s">
        <v>988</v>
      </c>
      <c r="B33" s="6" t="n">
        <v>1862</v>
      </c>
    </row>
    <row r="34" spans="1:3">
      <c r="A34" s="4" t="s">
        <v>989</v>
      </c>
      <c r="B34" s="6" t="n">
        <v>1484</v>
      </c>
    </row>
    <row r="35" spans="1:3">
      <c r="A35" s="4" t="s">
        <v>990</v>
      </c>
      <c r="B35" s="6" t="n">
        <v>917</v>
      </c>
    </row>
    <row r="36" spans="1:3">
      <c r="A36" s="4" t="s">
        <v>991</v>
      </c>
      <c r="B36" s="6" t="n">
        <v>179</v>
      </c>
    </row>
    <row r="37" spans="1:3">
      <c r="A37" s="4" t="s">
        <v>992</v>
      </c>
      <c r="B37" s="6" t="n">
        <v>272</v>
      </c>
    </row>
    <row r="38" spans="1:3">
      <c r="A38" s="4" t="s">
        <v>163</v>
      </c>
      <c r="B38" s="5" t="n">
        <v>66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8</v>
      </c>
      <c r="B1" s="2" t="s">
        <v>1</v>
      </c>
    </row>
    <row r="2" spans="1:4">
      <c r="B2" s="2" t="s">
        <v>2</v>
      </c>
      <c r="C2" s="2" t="s">
        <v>63</v>
      </c>
      <c r="D2" s="2" t="s">
        <v>113</v>
      </c>
    </row>
    <row r="3" spans="1:4">
      <c r="A3" s="3" t="s">
        <v>189</v>
      </c>
    </row>
    <row r="4" spans="1:4">
      <c r="A4" s="4" t="s">
        <v>190</v>
      </c>
      <c r="B4" s="7" t="n">
        <v>0.72</v>
      </c>
      <c r="C4" s="7" t="n">
        <v>0.64</v>
      </c>
      <c r="D4" s="7" t="n">
        <v>0.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1"/>
    <col customWidth="1" max="6" min="6" width="41"/>
    <col customWidth="1" max="7" min="7" width="21"/>
    <col customWidth="1" max="8" min="8" width="21"/>
    <col customWidth="1" max="9" min="9" width="21"/>
    <col customWidth="1" max="10" min="10" width="21"/>
    <col customWidth="1" max="11" min="11" width="21"/>
  </cols>
  <sheetData>
    <row r="1" spans="1:11">
      <c r="A1" s="1" t="s">
        <v>993</v>
      </c>
      <c r="B1" s="2" t="s">
        <v>994</v>
      </c>
      <c r="C1" s="2" t="s">
        <v>957</v>
      </c>
      <c r="D1" s="2" t="s">
        <v>995</v>
      </c>
      <c r="E1" s="2" t="s">
        <v>996</v>
      </c>
      <c r="F1" s="2" t="s">
        <v>997</v>
      </c>
      <c r="G1" s="2" t="s">
        <v>573</v>
      </c>
      <c r="H1" s="2" t="s">
        <v>998</v>
      </c>
      <c r="I1" s="2" t="s">
        <v>999</v>
      </c>
      <c r="J1" s="2" t="s">
        <v>1000</v>
      </c>
      <c r="K1" s="2" t="s">
        <v>574</v>
      </c>
    </row>
    <row r="2" spans="1:11">
      <c r="A2" s="3" t="s">
        <v>382</v>
      </c>
    </row>
    <row r="3" spans="1:11">
      <c r="A3" s="4" t="s">
        <v>1001</v>
      </c>
      <c r="G3" s="5" t="n">
        <v>6600000000</v>
      </c>
      <c r="K3" s="5" t="n">
        <v>6700000000</v>
      </c>
    </row>
    <row r="4" spans="1:11">
      <c r="A4" s="4" t="s">
        <v>579</v>
      </c>
      <c r="G4" s="6" t="n">
        <v>236807000000</v>
      </c>
      <c r="K4" s="6" t="n">
        <v>241802000000</v>
      </c>
    </row>
    <row r="5" spans="1:11">
      <c r="A5" s="4" t="s">
        <v>735</v>
      </c>
    </row>
    <row r="6" spans="1:11">
      <c r="A6" s="3" t="s">
        <v>382</v>
      </c>
    </row>
    <row r="7" spans="1:11">
      <c r="A7" s="4" t="s">
        <v>579</v>
      </c>
      <c r="G7" s="6" t="n">
        <v>10061000000</v>
      </c>
      <c r="K7" s="6" t="n">
        <v>11137000000</v>
      </c>
    </row>
    <row r="8" spans="1:11">
      <c r="A8" s="4" t="s">
        <v>734</v>
      </c>
    </row>
    <row r="9" spans="1:11">
      <c r="A9" s="3" t="s">
        <v>382</v>
      </c>
    </row>
    <row r="10" spans="1:11">
      <c r="A10" s="4" t="s">
        <v>579</v>
      </c>
      <c r="G10" s="5" t="n">
        <v>226746000000</v>
      </c>
      <c r="K10" s="6" t="n">
        <v>230665000000</v>
      </c>
    </row>
    <row r="11" spans="1:11">
      <c r="A11" s="4" t="s">
        <v>751</v>
      </c>
    </row>
    <row r="12" spans="1:11">
      <c r="A12" s="3" t="s">
        <v>382</v>
      </c>
    </row>
    <row r="13" spans="1:11">
      <c r="A13" s="4" t="s">
        <v>1002</v>
      </c>
      <c r="G13" s="4" t="s">
        <v>1003</v>
      </c>
    </row>
    <row r="14" spans="1:11">
      <c r="A14" s="4" t="s">
        <v>1004</v>
      </c>
      <c r="G14" s="5" t="n">
        <v>1400000000</v>
      </c>
      <c r="K14" s="6" t="n">
        <v>1900000000</v>
      </c>
    </row>
    <row r="15" spans="1:11">
      <c r="A15" s="4" t="s">
        <v>579</v>
      </c>
      <c r="G15" s="6" t="n">
        <v>8506000000</v>
      </c>
      <c r="K15" s="6" t="n">
        <v>10160000000</v>
      </c>
    </row>
    <row r="16" spans="1:11">
      <c r="A16" s="4" t="s">
        <v>861</v>
      </c>
    </row>
    <row r="17" spans="1:11">
      <c r="A17" s="3" t="s">
        <v>382</v>
      </c>
    </row>
    <row r="18" spans="1:11">
      <c r="A18" s="4" t="s">
        <v>579</v>
      </c>
      <c r="G18" s="6" t="n">
        <v>1837000000</v>
      </c>
      <c r="K18" s="6" t="n">
        <v>2731000000</v>
      </c>
    </row>
    <row r="19" spans="1:11">
      <c r="A19" s="4" t="s">
        <v>858</v>
      </c>
    </row>
    <row r="20" spans="1:11">
      <c r="A20" s="3" t="s">
        <v>382</v>
      </c>
    </row>
    <row r="21" spans="1:11">
      <c r="A21" s="4" t="s">
        <v>579</v>
      </c>
      <c r="G21" s="6" t="n">
        <v>6669000000</v>
      </c>
      <c r="K21" s="6" t="n">
        <v>7429000000</v>
      </c>
    </row>
    <row r="22" spans="1:11">
      <c r="A22" s="4" t="s">
        <v>399</v>
      </c>
    </row>
    <row r="23" spans="1:11">
      <c r="A23" s="3" t="s">
        <v>382</v>
      </c>
    </row>
    <row r="24" spans="1:11">
      <c r="A24" s="4" t="s">
        <v>579</v>
      </c>
      <c r="G24" s="6" t="n">
        <v>4270000000</v>
      </c>
      <c r="K24" s="6" t="n">
        <v>4767000000</v>
      </c>
    </row>
    <row r="25" spans="1:11">
      <c r="A25" s="4" t="s">
        <v>1005</v>
      </c>
    </row>
    <row r="26" spans="1:11">
      <c r="A26" s="3" t="s">
        <v>382</v>
      </c>
    </row>
    <row r="27" spans="1:11">
      <c r="A27" s="4" t="s">
        <v>579</v>
      </c>
      <c r="G27" s="6" t="n">
        <v>4270000000</v>
      </c>
    </row>
    <row r="28" spans="1:11">
      <c r="A28" s="4" t="s">
        <v>1006</v>
      </c>
    </row>
    <row r="29" spans="1:11">
      <c r="A29" s="3" t="s">
        <v>382</v>
      </c>
    </row>
    <row r="30" spans="1:11">
      <c r="A30" s="4" t="s">
        <v>579</v>
      </c>
      <c r="G30" s="6" t="n">
        <v>4300000000</v>
      </c>
    </row>
    <row r="31" spans="1:11">
      <c r="A31" s="4" t="s">
        <v>1007</v>
      </c>
    </row>
    <row r="32" spans="1:11">
      <c r="A32" s="3" t="s">
        <v>382</v>
      </c>
    </row>
    <row r="33" spans="1:11">
      <c r="A33" s="4" t="s">
        <v>579</v>
      </c>
      <c r="G33" s="6" t="n">
        <v>485000000</v>
      </c>
    </row>
    <row r="34" spans="1:11">
      <c r="A34" s="4" t="s">
        <v>1008</v>
      </c>
    </row>
    <row r="35" spans="1:11">
      <c r="A35" s="3" t="s">
        <v>382</v>
      </c>
    </row>
    <row r="36" spans="1:11">
      <c r="A36" s="4" t="s">
        <v>579</v>
      </c>
      <c r="G36" s="6" t="n">
        <v>218000000</v>
      </c>
    </row>
    <row r="37" spans="1:11">
      <c r="A37" s="4" t="s">
        <v>1009</v>
      </c>
    </row>
    <row r="38" spans="1:11">
      <c r="A38" s="3" t="s">
        <v>382</v>
      </c>
    </row>
    <row r="39" spans="1:11">
      <c r="A39" s="4" t="s">
        <v>579</v>
      </c>
      <c r="G39" s="6" t="n">
        <v>267000000</v>
      </c>
    </row>
    <row r="40" spans="1:11">
      <c r="A40" s="4" t="s">
        <v>1010</v>
      </c>
    </row>
    <row r="41" spans="1:11">
      <c r="A41" s="3" t="s">
        <v>382</v>
      </c>
    </row>
    <row r="42" spans="1:11">
      <c r="A42" s="4" t="s">
        <v>1011</v>
      </c>
      <c r="G42" s="6" t="n">
        <v>610000000</v>
      </c>
    </row>
    <row r="43" spans="1:11">
      <c r="A43" s="4" t="s">
        <v>1012</v>
      </c>
    </row>
    <row r="44" spans="1:11">
      <c r="A44" s="3" t="s">
        <v>382</v>
      </c>
    </row>
    <row r="45" spans="1:11">
      <c r="A45" s="4" t="s">
        <v>1011</v>
      </c>
      <c r="G45" s="5" t="n">
        <v>301000000</v>
      </c>
    </row>
    <row r="46" spans="1:11">
      <c r="A46" s="4" t="s">
        <v>1013</v>
      </c>
    </row>
    <row r="47" spans="1:11">
      <c r="A47" s="3" t="s">
        <v>382</v>
      </c>
    </row>
    <row r="48" spans="1:11">
      <c r="A48" s="4" t="s">
        <v>1014</v>
      </c>
      <c r="G48" s="4" t="s">
        <v>1015</v>
      </c>
    </row>
    <row r="49" spans="1:11">
      <c r="A49" s="4" t="s">
        <v>961</v>
      </c>
    </row>
    <row r="50" spans="1:11">
      <c r="A50" s="3" t="s">
        <v>382</v>
      </c>
    </row>
    <row r="51" spans="1:11">
      <c r="A51" s="4" t="s">
        <v>962</v>
      </c>
      <c r="D51" s="4" t="s">
        <v>963</v>
      </c>
    </row>
    <row r="52" spans="1:11">
      <c r="A52" s="4" t="s">
        <v>964</v>
      </c>
    </row>
    <row r="53" spans="1:11">
      <c r="A53" s="3" t="s">
        <v>382</v>
      </c>
    </row>
    <row r="54" spans="1:11">
      <c r="A54" s="4" t="s">
        <v>962</v>
      </c>
      <c r="C54" s="4" t="s">
        <v>963</v>
      </c>
    </row>
    <row r="55" spans="1:11">
      <c r="A55" s="4" t="s">
        <v>1016</v>
      </c>
    </row>
    <row r="56" spans="1:11">
      <c r="A56" s="3" t="s">
        <v>382</v>
      </c>
    </row>
    <row r="57" spans="1:11">
      <c r="A57" s="4" t="s">
        <v>1017</v>
      </c>
      <c r="G57" s="5" t="n">
        <v>120000000</v>
      </c>
    </row>
    <row r="58" spans="1:11">
      <c r="A58" s="4" t="s">
        <v>1018</v>
      </c>
    </row>
    <row r="59" spans="1:11">
      <c r="A59" s="3" t="s">
        <v>382</v>
      </c>
    </row>
    <row r="60" spans="1:11">
      <c r="A60" s="4" t="s">
        <v>579</v>
      </c>
      <c r="G60" s="6" t="n">
        <v>1253000000</v>
      </c>
      <c r="K60" s="6" t="n">
        <v>1340000000</v>
      </c>
    </row>
    <row r="61" spans="1:11">
      <c r="A61" s="4" t="s">
        <v>1019</v>
      </c>
      <c r="D61" s="5" t="n">
        <v>13700000000</v>
      </c>
    </row>
    <row r="62" spans="1:11">
      <c r="A62" s="4" t="s">
        <v>1020</v>
      </c>
      <c r="I62" s="5" t="n">
        <v>35000000000</v>
      </c>
    </row>
    <row r="63" spans="1:11">
      <c r="A63" s="4" t="s">
        <v>1021</v>
      </c>
    </row>
    <row r="64" spans="1:11">
      <c r="A64" s="3" t="s">
        <v>382</v>
      </c>
    </row>
    <row r="65" spans="1:11">
      <c r="A65" s="4" t="s">
        <v>1019</v>
      </c>
      <c r="G65" s="6" t="n">
        <v>369000000</v>
      </c>
    </row>
    <row r="66" spans="1:11">
      <c r="A66" s="4" t="s">
        <v>1020</v>
      </c>
      <c r="J66" s="5" t="n">
        <v>6000000000</v>
      </c>
    </row>
    <row r="67" spans="1:11">
      <c r="A67" s="4" t="s">
        <v>1022</v>
      </c>
    </row>
    <row r="68" spans="1:11">
      <c r="A68" s="3" t="s">
        <v>382</v>
      </c>
    </row>
    <row r="69" spans="1:11">
      <c r="A69" s="4" t="s">
        <v>1019</v>
      </c>
      <c r="G69" s="6" t="n">
        <v>215000000</v>
      </c>
    </row>
    <row r="70" spans="1:11">
      <c r="A70" s="4" t="s">
        <v>1023</v>
      </c>
    </row>
    <row r="71" spans="1:11">
      <c r="A71" s="3" t="s">
        <v>382</v>
      </c>
    </row>
    <row r="72" spans="1:11">
      <c r="A72" s="4" t="s">
        <v>1024</v>
      </c>
      <c r="B72" s="4" t="s">
        <v>1025</v>
      </c>
    </row>
    <row r="73" spans="1:11">
      <c r="A73" s="4" t="s">
        <v>1026</v>
      </c>
    </row>
    <row r="74" spans="1:11">
      <c r="A74" s="3" t="s">
        <v>382</v>
      </c>
    </row>
    <row r="75" spans="1:11">
      <c r="A75" s="4" t="s">
        <v>579</v>
      </c>
      <c r="G75" s="6" t="n">
        <v>140000000</v>
      </c>
      <c r="K75" s="6" t="n">
        <v>142000000</v>
      </c>
    </row>
    <row r="76" spans="1:11">
      <c r="A76" s="4" t="s">
        <v>1027</v>
      </c>
    </row>
    <row r="77" spans="1:11">
      <c r="A77" s="3" t="s">
        <v>382</v>
      </c>
    </row>
    <row r="78" spans="1:11">
      <c r="A78" s="4" t="s">
        <v>1020</v>
      </c>
      <c r="I78" s="5" t="n">
        <v>50000000000</v>
      </c>
    </row>
    <row r="79" spans="1:11">
      <c r="A79" s="4" t="s">
        <v>1028</v>
      </c>
    </row>
    <row r="80" spans="1:11">
      <c r="A80" s="3" t="s">
        <v>382</v>
      </c>
    </row>
    <row r="81" spans="1:11">
      <c r="A81" s="4" t="s">
        <v>579</v>
      </c>
      <c r="G81" s="6" t="n">
        <v>811000000</v>
      </c>
      <c r="K81" s="6" t="n">
        <v>844000000</v>
      </c>
    </row>
    <row r="82" spans="1:11">
      <c r="A82" s="4" t="s">
        <v>1029</v>
      </c>
    </row>
    <row r="83" spans="1:11">
      <c r="A83" s="3" t="s">
        <v>382</v>
      </c>
    </row>
    <row r="84" spans="1:11">
      <c r="A84" s="4" t="s">
        <v>579</v>
      </c>
      <c r="G84" s="6" t="n">
        <v>454000000</v>
      </c>
      <c r="K84" s="6" t="n">
        <v>475000000</v>
      </c>
    </row>
    <row r="85" spans="1:11">
      <c r="A85" s="4" t="s">
        <v>1030</v>
      </c>
    </row>
    <row r="86" spans="1:11">
      <c r="A86" s="3" t="s">
        <v>382</v>
      </c>
    </row>
    <row r="87" spans="1:11">
      <c r="A87" s="4" t="s">
        <v>579</v>
      </c>
      <c r="G87" s="6" t="n">
        <v>152000000</v>
      </c>
      <c r="K87" s="6" t="n">
        <v>152000000</v>
      </c>
    </row>
    <row r="88" spans="1:11">
      <c r="A88" s="4" t="s">
        <v>1031</v>
      </c>
    </row>
    <row r="89" spans="1:11">
      <c r="A89" s="3" t="s">
        <v>382</v>
      </c>
    </row>
    <row r="90" spans="1:11">
      <c r="A90" s="4" t="s">
        <v>579</v>
      </c>
      <c r="G90" s="6" t="n">
        <v>16000000</v>
      </c>
      <c r="K90" s="6" t="n">
        <v>16000000</v>
      </c>
    </row>
    <row r="91" spans="1:11">
      <c r="A91" s="4" t="s">
        <v>1032</v>
      </c>
    </row>
    <row r="92" spans="1:11">
      <c r="A92" s="3" t="s">
        <v>382</v>
      </c>
    </row>
    <row r="93" spans="1:11">
      <c r="A93" s="4" t="s">
        <v>579</v>
      </c>
      <c r="G93" s="6" t="n">
        <v>822000000</v>
      </c>
      <c r="K93" s="6" t="n">
        <v>848000000</v>
      </c>
    </row>
    <row r="94" spans="1:11">
      <c r="A94" s="4" t="s">
        <v>1033</v>
      </c>
    </row>
    <row r="95" spans="1:11">
      <c r="A95" s="3" t="s">
        <v>382</v>
      </c>
    </row>
    <row r="96" spans="1:11">
      <c r="A96" s="4" t="s">
        <v>579</v>
      </c>
      <c r="G96" s="6" t="n">
        <v>248000000</v>
      </c>
      <c r="K96" s="6" t="n">
        <v>303000000</v>
      </c>
    </row>
    <row r="97" spans="1:11">
      <c r="A97" s="4" t="s">
        <v>1034</v>
      </c>
    </row>
    <row r="98" spans="1:11">
      <c r="A98" s="3" t="s">
        <v>382</v>
      </c>
    </row>
    <row r="99" spans="1:11">
      <c r="A99" s="4" t="s">
        <v>579</v>
      </c>
      <c r="G99" s="5" t="n">
        <v>373000000</v>
      </c>
      <c r="K99" s="6" t="n">
        <v>373000000</v>
      </c>
    </row>
    <row r="100" spans="1:11">
      <c r="A100" s="4" t="s">
        <v>1035</v>
      </c>
      <c r="G100" s="4" t="s">
        <v>1036</v>
      </c>
    </row>
    <row r="101" spans="1:11">
      <c r="A101" s="4" t="s">
        <v>597</v>
      </c>
      <c r="G101" s="4" t="s">
        <v>1037</v>
      </c>
    </row>
    <row r="102" spans="1:11">
      <c r="A102" s="4" t="s">
        <v>1038</v>
      </c>
      <c r="G102" s="4" t="s">
        <v>598</v>
      </c>
    </row>
    <row r="103" spans="1:11">
      <c r="A103" s="4" t="s">
        <v>1039</v>
      </c>
    </row>
    <row r="104" spans="1:11">
      <c r="A104" s="3" t="s">
        <v>382</v>
      </c>
    </row>
    <row r="105" spans="1:11">
      <c r="A105" s="4" t="s">
        <v>579</v>
      </c>
      <c r="E105" s="5" t="n">
        <v>273000000</v>
      </c>
      <c r="G105" s="5" t="n">
        <v>0</v>
      </c>
    </row>
    <row r="106" spans="1:11">
      <c r="A106" s="4" t="s">
        <v>1040</v>
      </c>
    </row>
    <row r="107" spans="1:11">
      <c r="A107" s="3" t="s">
        <v>382</v>
      </c>
    </row>
    <row r="108" spans="1:11">
      <c r="A108" s="4" t="s">
        <v>579</v>
      </c>
      <c r="G108" s="6" t="n">
        <v>1000000</v>
      </c>
      <c r="K108" s="6" t="n">
        <v>1000000</v>
      </c>
    </row>
    <row r="109" spans="1:11">
      <c r="A109" s="4" t="s">
        <v>1041</v>
      </c>
    </row>
    <row r="110" spans="1:11">
      <c r="A110" s="3" t="s">
        <v>382</v>
      </c>
    </row>
    <row r="111" spans="1:11">
      <c r="A111" s="4" t="s">
        <v>1042</v>
      </c>
      <c r="F111" s="6" t="n">
        <v>11</v>
      </c>
    </row>
    <row r="112" spans="1:11">
      <c r="A112" s="4" t="s">
        <v>1043</v>
      </c>
      <c r="F112" s="6" t="n">
        <v>5</v>
      </c>
    </row>
    <row r="113" spans="1:11">
      <c r="A113" s="4" t="s">
        <v>1044</v>
      </c>
    </row>
    <row r="114" spans="1:11">
      <c r="A114" s="3" t="s">
        <v>382</v>
      </c>
    </row>
    <row r="115" spans="1:11">
      <c r="A115" s="4" t="s">
        <v>1045</v>
      </c>
      <c r="H115" s="5" t="n">
        <v>8000000000</v>
      </c>
    </row>
    <row r="116" spans="1:11">
      <c r="A116" s="4" t="s">
        <v>1020</v>
      </c>
      <c r="H116" s="5" t="n">
        <v>35000000000</v>
      </c>
    </row>
    <row r="117" spans="1:11">
      <c r="A117" s="4" t="s">
        <v>1046</v>
      </c>
    </row>
    <row r="118" spans="1:11">
      <c r="A118" s="3" t="s">
        <v>382</v>
      </c>
    </row>
    <row r="119" spans="1:11">
      <c r="A119" s="4" t="s">
        <v>1047</v>
      </c>
      <c r="E119" s="5" t="n">
        <v>152000000</v>
      </c>
    </row>
    <row r="120" spans="1:11">
      <c r="A120" s="4" t="s">
        <v>1048</v>
      </c>
    </row>
    <row r="121" spans="1:11">
      <c r="A121" s="3" t="s">
        <v>382</v>
      </c>
    </row>
    <row r="122" spans="1:11">
      <c r="A122" s="4" t="s">
        <v>1049</v>
      </c>
      <c r="E122" s="4" t="s">
        <v>1050</v>
      </c>
    </row>
    <row r="123" spans="1:11">
      <c r="A123" s="4" t="s">
        <v>1051</v>
      </c>
    </row>
    <row r="124" spans="1:11">
      <c r="A124" s="3" t="s">
        <v>382</v>
      </c>
    </row>
    <row r="125" spans="1:11">
      <c r="A125" s="4" t="s">
        <v>1052</v>
      </c>
      <c r="E125" s="5" t="n">
        <v>139000000</v>
      </c>
    </row>
    <row r="126" spans="1:11">
      <c r="A126" s="4" t="s">
        <v>1053</v>
      </c>
    </row>
    <row r="127" spans="1:11">
      <c r="A127" s="3" t="s">
        <v>382</v>
      </c>
    </row>
    <row r="128" spans="1:11">
      <c r="A128" s="4" t="s">
        <v>1001</v>
      </c>
      <c r="G128" s="5" t="n">
        <v>105000000</v>
      </c>
      <c r="K128" s="5" t="n">
        <v>111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63</v>
      </c>
    </row>
    <row r="2" spans="1:3">
      <c r="A2" s="4" t="s">
        <v>1055</v>
      </c>
    </row>
    <row r="3" spans="1:3">
      <c r="A3" s="3" t="s">
        <v>382</v>
      </c>
    </row>
    <row r="4" spans="1:3">
      <c r="A4" s="4" t="s">
        <v>1056</v>
      </c>
      <c r="B4" s="5" t="n">
        <v>1046</v>
      </c>
      <c r="C4" s="5" t="n">
        <v>880</v>
      </c>
    </row>
    <row r="5" spans="1:3">
      <c r="A5" s="4" t="s">
        <v>733</v>
      </c>
      <c r="B5" s="6" t="n">
        <v>898</v>
      </c>
      <c r="C5" s="6" t="n">
        <v>763</v>
      </c>
    </row>
    <row r="6" spans="1:3">
      <c r="A6" s="4" t="s">
        <v>1057</v>
      </c>
    </row>
    <row r="7" spans="1:3">
      <c r="A7" s="3" t="s">
        <v>382</v>
      </c>
    </row>
    <row r="8" spans="1:3">
      <c r="A8" s="4" t="s">
        <v>1056</v>
      </c>
      <c r="B8" s="6" t="n">
        <v>398</v>
      </c>
      <c r="C8" s="6" t="n">
        <v>340</v>
      </c>
    </row>
    <row r="9" spans="1:3">
      <c r="A9" s="4" t="s">
        <v>733</v>
      </c>
      <c r="B9" s="6" t="n">
        <v>243</v>
      </c>
      <c r="C9" s="5" t="n">
        <v>218</v>
      </c>
    </row>
    <row r="10" spans="1:3">
      <c r="A10" s="4" t="s">
        <v>1058</v>
      </c>
    </row>
    <row r="11" spans="1:3">
      <c r="A11" s="3" t="s">
        <v>382</v>
      </c>
    </row>
    <row r="12" spans="1:3">
      <c r="A12" s="4" t="s">
        <v>733</v>
      </c>
      <c r="B12" s="5" t="n">
        <v>1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677</v>
      </c>
      <c r="C1" s="2" t="s">
        <v>2</v>
      </c>
      <c r="D1" s="2" t="s">
        <v>63</v>
      </c>
    </row>
    <row r="2" spans="1:4">
      <c r="A2" s="3" t="s">
        <v>1060</v>
      </c>
    </row>
    <row r="3" spans="1:4">
      <c r="A3" s="4" t="s">
        <v>1061</v>
      </c>
      <c r="C3" s="5" t="n">
        <v>1183</v>
      </c>
      <c r="D3" s="5" t="n">
        <v>1303</v>
      </c>
    </row>
    <row r="4" spans="1:4">
      <c r="A4" s="4" t="s">
        <v>584</v>
      </c>
      <c r="D4" s="6" t="n">
        <v>131</v>
      </c>
    </row>
    <row r="5" spans="1:4">
      <c r="A5" s="4" t="s">
        <v>1062</v>
      </c>
      <c r="C5" s="6" t="n">
        <v>22</v>
      </c>
      <c r="D5" s="6" t="n">
        <v>36</v>
      </c>
    </row>
    <row r="6" spans="1:4">
      <c r="A6" s="4" t="s">
        <v>1063</v>
      </c>
      <c r="C6" s="6" t="n">
        <v>-11</v>
      </c>
      <c r="D6" s="6" t="n">
        <v>-17</v>
      </c>
    </row>
    <row r="7" spans="1:4">
      <c r="A7" s="4" t="s">
        <v>1064</v>
      </c>
      <c r="C7" s="6" t="n">
        <v>-12</v>
      </c>
      <c r="D7" s="6" t="n">
        <v>-24</v>
      </c>
    </row>
    <row r="8" spans="1:4">
      <c r="A8" s="4" t="s">
        <v>1065</v>
      </c>
      <c r="C8" s="6" t="n">
        <v>-1</v>
      </c>
      <c r="D8" s="6" t="n">
        <v>-5</v>
      </c>
    </row>
    <row r="9" spans="1:4">
      <c r="A9" s="4" t="s">
        <v>1066</v>
      </c>
      <c r="C9" s="6" t="n">
        <v>-445</v>
      </c>
      <c r="D9" s="6" t="n">
        <v>-246</v>
      </c>
    </row>
    <row r="10" spans="1:4">
      <c r="A10" s="4" t="s">
        <v>1067</v>
      </c>
      <c r="C10" s="5" t="n">
        <v>737</v>
      </c>
      <c r="D10" s="6" t="n">
        <v>1183</v>
      </c>
    </row>
    <row r="11" spans="1:4">
      <c r="A11" s="4" t="s">
        <v>1068</v>
      </c>
      <c r="C11" s="4" t="s">
        <v>1069</v>
      </c>
    </row>
    <row r="12" spans="1:4">
      <c r="A12" s="4" t="s">
        <v>1070</v>
      </c>
      <c r="C12" s="5" t="n">
        <v>35</v>
      </c>
      <c r="D12" s="6" t="n">
        <v>28</v>
      </c>
    </row>
    <row r="13" spans="1:4">
      <c r="A13" s="4" t="s">
        <v>1071</v>
      </c>
      <c r="C13" s="6" t="n">
        <v>33</v>
      </c>
      <c r="D13" s="6" t="n">
        <v>31</v>
      </c>
    </row>
    <row r="14" spans="1:4">
      <c r="A14" s="4" t="s">
        <v>734</v>
      </c>
    </row>
    <row r="15" spans="1:4">
      <c r="A15" s="3" t="s">
        <v>1060</v>
      </c>
    </row>
    <row r="16" spans="1:4">
      <c r="A16" s="4" t="s">
        <v>1061</v>
      </c>
      <c r="C16" s="6" t="n">
        <v>864</v>
      </c>
      <c r="D16" s="6" t="n">
        <v>1203</v>
      </c>
    </row>
    <row r="17" spans="1:4">
      <c r="A17" s="4" t="s">
        <v>584</v>
      </c>
      <c r="D17" s="6" t="n">
        <v>1</v>
      </c>
    </row>
    <row r="18" spans="1:4">
      <c r="A18" s="4" t="s">
        <v>1065</v>
      </c>
      <c r="C18" s="6" t="n">
        <v>215</v>
      </c>
      <c r="D18" s="6" t="n">
        <v>56</v>
      </c>
    </row>
    <row r="19" spans="1:4">
      <c r="A19" s="4" t="s">
        <v>1066</v>
      </c>
      <c r="C19" s="6" t="n">
        <v>-525</v>
      </c>
      <c r="D19" s="6" t="n">
        <v>-396</v>
      </c>
    </row>
    <row r="20" spans="1:4">
      <c r="A20" s="4" t="s">
        <v>1067</v>
      </c>
      <c r="C20" s="6" t="n">
        <v>554</v>
      </c>
      <c r="D20" s="6" t="n">
        <v>864</v>
      </c>
    </row>
    <row r="21" spans="1:4">
      <c r="A21" s="4" t="s">
        <v>754</v>
      </c>
    </row>
    <row r="22" spans="1:4">
      <c r="A22" s="3" t="s">
        <v>1060</v>
      </c>
    </row>
    <row r="23" spans="1:4">
      <c r="A23" s="4" t="s">
        <v>1061</v>
      </c>
      <c r="C23" s="6" t="n">
        <v>832</v>
      </c>
      <c r="D23" s="6" t="n">
        <v>1157</v>
      </c>
    </row>
    <row r="24" spans="1:4">
      <c r="A24" s="4" t="s">
        <v>584</v>
      </c>
      <c r="D24" s="6" t="n">
        <v>0</v>
      </c>
    </row>
    <row r="25" spans="1:4">
      <c r="A25" s="4" t="s">
        <v>1065</v>
      </c>
      <c r="C25" s="6" t="n">
        <v>224</v>
      </c>
      <c r="D25" s="6" t="n">
        <v>70</v>
      </c>
    </row>
    <row r="26" spans="1:4">
      <c r="A26" s="4" t="s">
        <v>1066</v>
      </c>
      <c r="C26" s="6" t="n">
        <v>-525</v>
      </c>
      <c r="D26" s="6" t="n">
        <v>-395</v>
      </c>
    </row>
    <row r="27" spans="1:4">
      <c r="A27" s="4" t="s">
        <v>1067</v>
      </c>
      <c r="C27" s="6" t="n">
        <v>531</v>
      </c>
      <c r="D27" s="6" t="n">
        <v>832</v>
      </c>
    </row>
    <row r="28" spans="1:4">
      <c r="A28" s="4" t="s">
        <v>755</v>
      </c>
    </row>
    <row r="29" spans="1:4">
      <c r="A29" s="3" t="s">
        <v>1060</v>
      </c>
    </row>
    <row r="30" spans="1:4">
      <c r="A30" s="4" t="s">
        <v>1061</v>
      </c>
      <c r="C30" s="6" t="n">
        <v>32</v>
      </c>
      <c r="D30" s="6" t="n">
        <v>46</v>
      </c>
    </row>
    <row r="31" spans="1:4">
      <c r="A31" s="4" t="s">
        <v>584</v>
      </c>
      <c r="D31" s="6" t="n">
        <v>1</v>
      </c>
    </row>
    <row r="32" spans="1:4">
      <c r="A32" s="4" t="s">
        <v>1065</v>
      </c>
      <c r="C32" s="6" t="n">
        <v>-9</v>
      </c>
      <c r="D32" s="6" t="n">
        <v>-14</v>
      </c>
    </row>
    <row r="33" spans="1:4">
      <c r="A33" s="4" t="s">
        <v>1066</v>
      </c>
      <c r="C33" s="6" t="n">
        <v>0</v>
      </c>
      <c r="D33" s="6" t="n">
        <v>-1</v>
      </c>
    </row>
    <row r="34" spans="1:4">
      <c r="A34" s="4" t="s">
        <v>1067</v>
      </c>
      <c r="C34" s="6" t="n">
        <v>23</v>
      </c>
      <c r="D34" s="6" t="n">
        <v>32</v>
      </c>
    </row>
    <row r="35" spans="1:4">
      <c r="A35" s="4" t="s">
        <v>1072</v>
      </c>
    </row>
    <row r="36" spans="1:4">
      <c r="A36" s="3" t="s">
        <v>1060</v>
      </c>
    </row>
    <row r="37" spans="1:4">
      <c r="A37" s="4" t="s">
        <v>1061</v>
      </c>
      <c r="C37" s="6" t="n">
        <v>293</v>
      </c>
      <c r="D37" s="6" t="n">
        <v>73</v>
      </c>
    </row>
    <row r="38" spans="1:4">
      <c r="A38" s="4" t="s">
        <v>584</v>
      </c>
      <c r="D38" s="6" t="n">
        <v>130</v>
      </c>
    </row>
    <row r="39" spans="1:4">
      <c r="A39" s="4" t="s">
        <v>1065</v>
      </c>
      <c r="C39" s="6" t="n">
        <v>-234</v>
      </c>
      <c r="D39" s="6" t="n">
        <v>-69</v>
      </c>
    </row>
    <row r="40" spans="1:4">
      <c r="A40" s="4" t="s">
        <v>1066</v>
      </c>
      <c r="C40" s="6" t="n">
        <v>87</v>
      </c>
      <c r="D40" s="6" t="n">
        <v>159</v>
      </c>
    </row>
    <row r="41" spans="1:4">
      <c r="A41" s="4" t="s">
        <v>1067</v>
      </c>
      <c r="C41" s="6" t="n">
        <v>146</v>
      </c>
      <c r="D41" s="6" t="n">
        <v>293</v>
      </c>
    </row>
    <row r="42" spans="1:4">
      <c r="A42" s="4" t="s">
        <v>856</v>
      </c>
    </row>
    <row r="43" spans="1:4">
      <c r="A43" s="3" t="s">
        <v>1060</v>
      </c>
    </row>
    <row r="44" spans="1:4">
      <c r="A44" s="4" t="s">
        <v>1061</v>
      </c>
      <c r="C44" s="6" t="n">
        <v>26</v>
      </c>
      <c r="D44" s="6" t="n">
        <v>27</v>
      </c>
    </row>
    <row r="45" spans="1:4">
      <c r="A45" s="4" t="s">
        <v>584</v>
      </c>
      <c r="D45" s="6" t="n">
        <v>0</v>
      </c>
    </row>
    <row r="46" spans="1:4">
      <c r="A46" s="4" t="s">
        <v>1065</v>
      </c>
      <c r="C46" s="6" t="n">
        <v>18</v>
      </c>
      <c r="D46" s="6" t="n">
        <v>8</v>
      </c>
    </row>
    <row r="47" spans="1:4">
      <c r="A47" s="4" t="s">
        <v>1066</v>
      </c>
      <c r="C47" s="6" t="n">
        <v>-7</v>
      </c>
      <c r="D47" s="6" t="n">
        <v>-9</v>
      </c>
    </row>
    <row r="48" spans="1:4">
      <c r="A48" s="4" t="s">
        <v>1067</v>
      </c>
      <c r="C48" s="6" t="n">
        <v>37</v>
      </c>
      <c r="D48" s="6" t="n">
        <v>26</v>
      </c>
    </row>
    <row r="49" spans="1:4">
      <c r="A49" s="4" t="s">
        <v>735</v>
      </c>
    </row>
    <row r="50" spans="1:4">
      <c r="A50" s="3" t="s">
        <v>1060</v>
      </c>
    </row>
    <row r="51" spans="1:4">
      <c r="A51" s="4" t="s">
        <v>1061</v>
      </c>
      <c r="C51" s="6" t="n">
        <v>319</v>
      </c>
      <c r="D51" s="6" t="n">
        <v>100</v>
      </c>
    </row>
    <row r="52" spans="1:4">
      <c r="A52" s="4" t="s">
        <v>584</v>
      </c>
      <c r="D52" s="6" t="n">
        <v>130</v>
      </c>
    </row>
    <row r="53" spans="1:4">
      <c r="A53" s="4" t="s">
        <v>1065</v>
      </c>
      <c r="C53" s="6" t="n">
        <v>-216</v>
      </c>
      <c r="D53" s="6" t="n">
        <v>-61</v>
      </c>
    </row>
    <row r="54" spans="1:4">
      <c r="A54" s="4" t="s">
        <v>1066</v>
      </c>
      <c r="C54" s="6" t="n">
        <v>80</v>
      </c>
      <c r="D54" s="6" t="n">
        <v>150</v>
      </c>
    </row>
    <row r="55" spans="1:4">
      <c r="A55" s="4" t="s">
        <v>1067</v>
      </c>
      <c r="C55" s="5" t="n">
        <v>183</v>
      </c>
      <c r="D55" s="5" t="n">
        <v>319</v>
      </c>
    </row>
    <row r="56" spans="1:4">
      <c r="A56" s="4" t="s">
        <v>591</v>
      </c>
    </row>
    <row r="57" spans="1:4">
      <c r="A57" s="3" t="s">
        <v>1060</v>
      </c>
    </row>
    <row r="58" spans="1:4">
      <c r="A58" s="4" t="s">
        <v>584</v>
      </c>
      <c r="B58" s="5" t="n">
        <v>1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3</v>
      </c>
      <c r="D2" s="2" t="s">
        <v>113</v>
      </c>
    </row>
    <row r="3" spans="1:4">
      <c r="A3" s="3" t="s">
        <v>1074</v>
      </c>
    </row>
    <row r="4" spans="1:4">
      <c r="A4" s="4" t="s">
        <v>1075</v>
      </c>
      <c r="B4" s="5" t="n">
        <v>737</v>
      </c>
      <c r="C4" s="5" t="n">
        <v>1183</v>
      </c>
      <c r="D4" s="5" t="n">
        <v>1303</v>
      </c>
    </row>
    <row r="5" spans="1:4">
      <c r="A5" s="4" t="s">
        <v>1076</v>
      </c>
      <c r="B5" s="6" t="n">
        <v>-1</v>
      </c>
      <c r="C5" s="6" t="n">
        <v>-5</v>
      </c>
    </row>
    <row r="6" spans="1:4">
      <c r="A6" s="4" t="s">
        <v>1077</v>
      </c>
    </row>
    <row r="7" spans="1:4">
      <c r="A7" s="3" t="s">
        <v>1074</v>
      </c>
    </row>
    <row r="8" spans="1:4">
      <c r="A8" s="4" t="s">
        <v>1075</v>
      </c>
      <c r="B8" s="6" t="n">
        <v>683</v>
      </c>
      <c r="C8" s="6" t="n">
        <v>1110</v>
      </c>
    </row>
    <row r="9" spans="1:4">
      <c r="A9" s="4" t="s">
        <v>1076</v>
      </c>
      <c r="B9" s="6" t="n">
        <v>14</v>
      </c>
      <c r="C9" s="6" t="n">
        <v>-9</v>
      </c>
    </row>
    <row r="10" spans="1:4">
      <c r="A10" s="4" t="s">
        <v>1078</v>
      </c>
    </row>
    <row r="11" spans="1:4">
      <c r="A11" s="3" t="s">
        <v>1074</v>
      </c>
    </row>
    <row r="12" spans="1:4">
      <c r="A12" s="4" t="s">
        <v>1075</v>
      </c>
      <c r="B12" s="6" t="n">
        <v>58</v>
      </c>
      <c r="C12" s="6" t="n">
        <v>75</v>
      </c>
    </row>
    <row r="13" spans="1:4">
      <c r="A13" s="4" t="s">
        <v>1076</v>
      </c>
      <c r="B13" s="6" t="n">
        <v>-29</v>
      </c>
      <c r="C13" s="6" t="n">
        <v>-13</v>
      </c>
    </row>
    <row r="14" spans="1:4">
      <c r="A14" s="4" t="s">
        <v>1079</v>
      </c>
    </row>
    <row r="15" spans="1:4">
      <c r="A15" s="3" t="s">
        <v>1074</v>
      </c>
    </row>
    <row r="16" spans="1:4">
      <c r="A16" s="4" t="s">
        <v>1075</v>
      </c>
      <c r="B16" s="6" t="n">
        <v>-4</v>
      </c>
      <c r="C16" s="6" t="n">
        <v>-2</v>
      </c>
    </row>
    <row r="17" spans="1:4">
      <c r="A17" s="4" t="s">
        <v>1076</v>
      </c>
      <c r="B17" s="6" t="n">
        <v>14</v>
      </c>
      <c r="C17" s="6" t="n">
        <v>17</v>
      </c>
    </row>
    <row r="18" spans="1:4">
      <c r="A18" s="4" t="s">
        <v>857</v>
      </c>
    </row>
    <row r="19" spans="1:4">
      <c r="A19" s="3" t="s">
        <v>1074</v>
      </c>
    </row>
    <row r="20" spans="1:4">
      <c r="A20" s="4" t="s">
        <v>1075</v>
      </c>
      <c r="B20" s="6" t="n">
        <v>146</v>
      </c>
      <c r="C20" s="6" t="n">
        <v>293</v>
      </c>
      <c r="D20" s="5" t="n">
        <v>73</v>
      </c>
    </row>
    <row r="21" spans="1:4">
      <c r="A21" s="4" t="s">
        <v>1076</v>
      </c>
      <c r="B21" s="6" t="n">
        <v>-234</v>
      </c>
      <c r="C21" s="6" t="n">
        <v>-69</v>
      </c>
    </row>
    <row r="22" spans="1:4">
      <c r="A22" s="4" t="s">
        <v>1080</v>
      </c>
    </row>
    <row r="23" spans="1:4">
      <c r="A23" s="3" t="s">
        <v>1074</v>
      </c>
    </row>
    <row r="24" spans="1:4">
      <c r="A24" s="4" t="s">
        <v>1075</v>
      </c>
      <c r="B24" s="6" t="n">
        <v>166</v>
      </c>
      <c r="C24" s="6" t="n">
        <v>243</v>
      </c>
    </row>
    <row r="25" spans="1:4">
      <c r="A25" s="4" t="s">
        <v>1076</v>
      </c>
      <c r="B25" s="6" t="n">
        <v>-77</v>
      </c>
      <c r="C25" s="6" t="n">
        <v>16</v>
      </c>
    </row>
    <row r="26" spans="1:4">
      <c r="A26" s="4" t="s">
        <v>1081</v>
      </c>
    </row>
    <row r="27" spans="1:4">
      <c r="A27" s="3" t="s">
        <v>1074</v>
      </c>
    </row>
    <row r="28" spans="1:4">
      <c r="A28" s="4" t="s">
        <v>1075</v>
      </c>
      <c r="B28" s="6" t="n">
        <v>20</v>
      </c>
      <c r="C28" s="6" t="n">
        <v>50</v>
      </c>
    </row>
    <row r="29" spans="1:4">
      <c r="A29" s="4" t="s">
        <v>1076</v>
      </c>
      <c r="B29" s="5" t="n">
        <v>-157</v>
      </c>
      <c r="C29" s="5" t="n">
        <v>-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2</v>
      </c>
      <c r="B1" s="2" t="s">
        <v>2</v>
      </c>
      <c r="C1" s="2" t="s">
        <v>63</v>
      </c>
      <c r="D1" s="2" t="s">
        <v>113</v>
      </c>
    </row>
    <row r="2" spans="1:4">
      <c r="A2" s="4" t="s">
        <v>1083</v>
      </c>
    </row>
    <row r="3" spans="1:4">
      <c r="A3" s="3" t="s">
        <v>1074</v>
      </c>
    </row>
    <row r="4" spans="1:4">
      <c r="A4" s="4" t="s">
        <v>1084</v>
      </c>
      <c r="B4" s="4" t="s">
        <v>1085</v>
      </c>
      <c r="C4" s="4" t="s">
        <v>1085</v>
      </c>
      <c r="D4" s="4" t="s">
        <v>1085</v>
      </c>
    </row>
    <row r="5" spans="1:4">
      <c r="A5" s="4" t="s">
        <v>1086</v>
      </c>
    </row>
    <row r="6" spans="1:4">
      <c r="A6" s="3" t="s">
        <v>1074</v>
      </c>
    </row>
    <row r="7" spans="1:4">
      <c r="A7" s="4" t="s">
        <v>1084</v>
      </c>
      <c r="B7" s="4" t="s">
        <v>1085</v>
      </c>
      <c r="C7" s="4" t="s">
        <v>1085</v>
      </c>
      <c r="D7" s="4" t="s">
        <v>1085</v>
      </c>
    </row>
    <row r="8" spans="1:4">
      <c r="A8" s="4" t="s">
        <v>1087</v>
      </c>
    </row>
    <row r="9" spans="1:4">
      <c r="A9" s="3" t="s">
        <v>1074</v>
      </c>
    </row>
    <row r="10" spans="1:4">
      <c r="A10" s="4" t="s">
        <v>1084</v>
      </c>
      <c r="B10" s="4" t="s">
        <v>1085</v>
      </c>
      <c r="C10" s="4" t="s">
        <v>1085</v>
      </c>
      <c r="D10" s="4" t="s">
        <v>1085</v>
      </c>
    </row>
    <row r="11" spans="1:4">
      <c r="A11" s="4" t="s">
        <v>1088</v>
      </c>
    </row>
    <row r="12" spans="1:4">
      <c r="A12" s="3" t="s">
        <v>1074</v>
      </c>
    </row>
    <row r="13" spans="1:4">
      <c r="A13" s="4" t="s">
        <v>1084</v>
      </c>
      <c r="B13" s="4" t="s">
        <v>1089</v>
      </c>
      <c r="C13" s="4" t="s">
        <v>1089</v>
      </c>
      <c r="D13" s="4" t="s">
        <v>1089</v>
      </c>
    </row>
    <row r="14" spans="1:4">
      <c r="A14" s="4" t="s">
        <v>1090</v>
      </c>
    </row>
    <row r="15" spans="1:4">
      <c r="A15" s="3" t="s">
        <v>1074</v>
      </c>
    </row>
    <row r="16" spans="1:4">
      <c r="A16" s="4" t="s">
        <v>1084</v>
      </c>
      <c r="B16" s="4" t="s">
        <v>1091</v>
      </c>
      <c r="C16" s="4" t="s">
        <v>1091</v>
      </c>
      <c r="D16" s="4" t="s">
        <v>1091</v>
      </c>
    </row>
    <row r="17" spans="1:4">
      <c r="A17" s="4" t="s">
        <v>1092</v>
      </c>
    </row>
    <row r="18" spans="1:4">
      <c r="A18" s="3" t="s">
        <v>1074</v>
      </c>
    </row>
    <row r="19" spans="1:4">
      <c r="A19" s="4" t="s">
        <v>1084</v>
      </c>
      <c r="B19" s="4" t="s">
        <v>1091</v>
      </c>
      <c r="C19" s="4" t="s">
        <v>1093</v>
      </c>
      <c r="D19" s="4" t="s">
        <v>1093</v>
      </c>
    </row>
    <row r="20" spans="1:4">
      <c r="A20" s="4" t="s">
        <v>1094</v>
      </c>
    </row>
    <row r="21" spans="1:4">
      <c r="A21" s="3" t="s">
        <v>1074</v>
      </c>
    </row>
    <row r="22" spans="1:4">
      <c r="A22" s="4" t="s">
        <v>1084</v>
      </c>
      <c r="B22" s="4" t="s">
        <v>1093</v>
      </c>
      <c r="C22" s="4" t="s">
        <v>1093</v>
      </c>
      <c r="D22" s="4" t="s">
        <v>1093</v>
      </c>
    </row>
    <row r="23" spans="1:4">
      <c r="A23" s="4" t="s">
        <v>1095</v>
      </c>
    </row>
    <row r="24" spans="1:4">
      <c r="A24" s="3" t="s">
        <v>1074</v>
      </c>
    </row>
    <row r="25" spans="1:4">
      <c r="A25" s="4" t="s">
        <v>1084</v>
      </c>
      <c r="B25" s="4" t="s">
        <v>1096</v>
      </c>
      <c r="C25" s="4" t="s">
        <v>1096</v>
      </c>
      <c r="D25" s="4" t="s">
        <v>1015</v>
      </c>
    </row>
    <row r="26" spans="1:4">
      <c r="A26" s="4" t="s">
        <v>1097</v>
      </c>
    </row>
    <row r="27" spans="1:4">
      <c r="A27" s="3" t="s">
        <v>1074</v>
      </c>
    </row>
    <row r="28" spans="1:4">
      <c r="A28" s="4" t="s">
        <v>1084</v>
      </c>
      <c r="B28" s="4" t="s">
        <v>1096</v>
      </c>
      <c r="C28" s="4" t="s">
        <v>1096</v>
      </c>
      <c r="D28" s="4" t="s">
        <v>1015</v>
      </c>
    </row>
    <row r="29" spans="1:4">
      <c r="A29" s="4" t="s">
        <v>1098</v>
      </c>
    </row>
    <row r="30" spans="1:4">
      <c r="A30" s="3" t="s">
        <v>1074</v>
      </c>
    </row>
    <row r="31" spans="1:4">
      <c r="A31" s="4" t="s">
        <v>1084</v>
      </c>
      <c r="B31" s="4" t="s">
        <v>1099</v>
      </c>
      <c r="C31" s="4" t="s">
        <v>1015</v>
      </c>
      <c r="D31" s="4" t="s">
        <v>1099</v>
      </c>
    </row>
    <row r="32" spans="1:4">
      <c r="A32" s="4" t="s">
        <v>1100</v>
      </c>
    </row>
    <row r="33" spans="1:4">
      <c r="A33" s="3" t="s">
        <v>1074</v>
      </c>
    </row>
    <row r="34" spans="1:4">
      <c r="A34" s="4" t="s">
        <v>1084</v>
      </c>
      <c r="B34" s="4" t="s">
        <v>1099</v>
      </c>
      <c r="C34" s="4" t="s">
        <v>1099</v>
      </c>
      <c r="D34" s="4" t="s">
        <v>1050</v>
      </c>
    </row>
    <row r="35" spans="1:4">
      <c r="A35" s="4" t="s">
        <v>1101</v>
      </c>
    </row>
    <row r="36" spans="1:4">
      <c r="A36" s="3" t="s">
        <v>1074</v>
      </c>
    </row>
    <row r="37" spans="1:4">
      <c r="A37" s="4" t="s">
        <v>1084</v>
      </c>
      <c r="B37" s="4" t="s">
        <v>1015</v>
      </c>
      <c r="C37" s="4" t="s">
        <v>1015</v>
      </c>
      <c r="D37" s="4" t="s">
        <v>1099</v>
      </c>
    </row>
    <row r="38" spans="1:4">
      <c r="A38" s="4" t="s">
        <v>1102</v>
      </c>
    </row>
    <row r="39" spans="1:4">
      <c r="A39" s="3" t="s">
        <v>1074</v>
      </c>
    </row>
    <row r="40" spans="1:4">
      <c r="A40" s="4" t="s">
        <v>1084</v>
      </c>
      <c r="B40" s="4" t="s">
        <v>1096</v>
      </c>
      <c r="C40" s="4" t="s">
        <v>1096</v>
      </c>
      <c r="D40" s="4" t="s">
        <v>1096</v>
      </c>
    </row>
    <row r="41" spans="1:4">
      <c r="A41" s="4" t="s">
        <v>1103</v>
      </c>
    </row>
    <row r="42" spans="1:4">
      <c r="A42" s="3" t="s">
        <v>1074</v>
      </c>
    </row>
    <row r="43" spans="1:4">
      <c r="A43" s="4" t="s">
        <v>1084</v>
      </c>
      <c r="B43" s="4" t="s">
        <v>1015</v>
      </c>
      <c r="C43" s="4" t="s">
        <v>1015</v>
      </c>
      <c r="D43" s="4" t="s">
        <v>1015</v>
      </c>
    </row>
    <row r="44" spans="1:4">
      <c r="A44" s="4" t="s">
        <v>1104</v>
      </c>
    </row>
    <row r="45" spans="1:4">
      <c r="A45" s="3" t="s">
        <v>1074</v>
      </c>
    </row>
    <row r="46" spans="1:4">
      <c r="A46" s="4" t="s">
        <v>1084</v>
      </c>
      <c r="B46" s="4" t="s">
        <v>1093</v>
      </c>
      <c r="C46" s="4" t="s">
        <v>1093</v>
      </c>
      <c r="D46" s="4" t="s">
        <v>1093</v>
      </c>
    </row>
    <row r="47" spans="1:4">
      <c r="A47" s="4" t="s">
        <v>1105</v>
      </c>
    </row>
    <row r="48" spans="1:4">
      <c r="A48" s="3" t="s">
        <v>1074</v>
      </c>
    </row>
    <row r="49" spans="1:4">
      <c r="A49" s="4" t="s">
        <v>1084</v>
      </c>
      <c r="B49" s="4" t="s">
        <v>1106</v>
      </c>
      <c r="C49" s="4" t="s">
        <v>1050</v>
      </c>
      <c r="D49" s="4" t="s">
        <v>1106</v>
      </c>
    </row>
    <row r="50" spans="1:4">
      <c r="A50" s="4" t="s">
        <v>1107</v>
      </c>
    </row>
    <row r="51" spans="1:4">
      <c r="A51" s="3" t="s">
        <v>1074</v>
      </c>
    </row>
    <row r="52" spans="1:4">
      <c r="A52" s="4" t="s">
        <v>1084</v>
      </c>
      <c r="B52" s="4" t="s">
        <v>1106</v>
      </c>
      <c r="C52" s="4" t="s">
        <v>1106</v>
      </c>
      <c r="D52" s="4" t="s">
        <v>1108</v>
      </c>
    </row>
    <row r="53" spans="1:4">
      <c r="A53" s="4" t="s">
        <v>1109</v>
      </c>
    </row>
    <row r="54" spans="1:4">
      <c r="A54" s="3" t="s">
        <v>1074</v>
      </c>
    </row>
    <row r="55" spans="1:4">
      <c r="A55" s="4" t="s">
        <v>1084</v>
      </c>
      <c r="B55" s="4" t="s">
        <v>1050</v>
      </c>
      <c r="C55" s="4" t="s">
        <v>1050</v>
      </c>
      <c r="D55" s="4" t="s">
        <v>1106</v>
      </c>
    </row>
    <row r="56" spans="1:4">
      <c r="A56" s="4" t="s">
        <v>1110</v>
      </c>
    </row>
    <row r="57" spans="1:4">
      <c r="A57" s="3" t="s">
        <v>1074</v>
      </c>
    </row>
    <row r="58" spans="1:4">
      <c r="A58" s="4" t="s">
        <v>1084</v>
      </c>
      <c r="B58" s="4" t="s">
        <v>603</v>
      </c>
      <c r="C58" s="4" t="s">
        <v>603</v>
      </c>
      <c r="D58" s="4" t="s">
        <v>603</v>
      </c>
    </row>
    <row r="59" spans="1:4">
      <c r="A59" s="4" t="s">
        <v>1111</v>
      </c>
    </row>
    <row r="60" spans="1:4">
      <c r="A60" s="3" t="s">
        <v>1074</v>
      </c>
    </row>
    <row r="61" spans="1:4">
      <c r="A61" s="4" t="s">
        <v>1112</v>
      </c>
      <c r="B61" s="4" t="s">
        <v>1050</v>
      </c>
      <c r="C61" s="4" t="s">
        <v>1050</v>
      </c>
      <c r="D61" s="4" t="s">
        <v>1050</v>
      </c>
    </row>
    <row r="62" spans="1:4">
      <c r="A62" s="4" t="s">
        <v>1113</v>
      </c>
    </row>
    <row r="63" spans="1:4">
      <c r="A63" s="3" t="s">
        <v>1074</v>
      </c>
    </row>
    <row r="64" spans="1:4">
      <c r="A64" s="4" t="s">
        <v>1112</v>
      </c>
      <c r="B64" s="4" t="s">
        <v>1108</v>
      </c>
      <c r="C64" s="4" t="s">
        <v>1108</v>
      </c>
      <c r="D64" s="4" t="s">
        <v>1114</v>
      </c>
    </row>
    <row r="65" spans="1:4">
      <c r="A65" s="4" t="s">
        <v>1115</v>
      </c>
    </row>
    <row r="66" spans="1:4">
      <c r="A66" s="3" t="s">
        <v>1074</v>
      </c>
    </row>
    <row r="67" spans="1:4">
      <c r="A67" s="4" t="s">
        <v>1112</v>
      </c>
      <c r="B67" s="4" t="s">
        <v>1108</v>
      </c>
      <c r="C67" s="4" t="s">
        <v>1108</v>
      </c>
      <c r="D67" s="4" t="s">
        <v>1108</v>
      </c>
    </row>
    <row r="68" spans="1:4">
      <c r="A68" s="4" t="s">
        <v>1116</v>
      </c>
    </row>
    <row r="69" spans="1:4">
      <c r="A69" s="3" t="s">
        <v>1074</v>
      </c>
    </row>
    <row r="70" spans="1:4">
      <c r="A70" s="4" t="s">
        <v>1117</v>
      </c>
      <c r="B70" s="4" t="s">
        <v>1118</v>
      </c>
      <c r="C70" s="4" t="s">
        <v>1119</v>
      </c>
      <c r="D70" s="4" t="s">
        <v>906</v>
      </c>
    </row>
    <row r="71" spans="1:4">
      <c r="A71" s="4" t="s">
        <v>1120</v>
      </c>
      <c r="B71" s="4" t="s">
        <v>1121</v>
      </c>
      <c r="C71" s="4" t="s">
        <v>1122</v>
      </c>
      <c r="D71" s="4" t="s">
        <v>1122</v>
      </c>
    </row>
    <row r="72" spans="1:4">
      <c r="A72" s="4" t="s">
        <v>1123</v>
      </c>
    </row>
    <row r="73" spans="1:4">
      <c r="A73" s="3" t="s">
        <v>1074</v>
      </c>
    </row>
    <row r="74" spans="1:4">
      <c r="A74" s="4" t="s">
        <v>1117</v>
      </c>
      <c r="B74" s="4" t="s">
        <v>1124</v>
      </c>
      <c r="C74" s="4" t="s">
        <v>1125</v>
      </c>
      <c r="D74" s="4" t="s">
        <v>1126</v>
      </c>
    </row>
    <row r="75" spans="1:4">
      <c r="A75" s="4" t="s">
        <v>1120</v>
      </c>
      <c r="B75" s="4" t="s">
        <v>1127</v>
      </c>
      <c r="C75" s="4" t="s">
        <v>1128</v>
      </c>
      <c r="D75" s="4" t="s">
        <v>912</v>
      </c>
    </row>
    <row r="76" spans="1:4">
      <c r="A76" s="4" t="s">
        <v>1129</v>
      </c>
    </row>
    <row r="77" spans="1:4">
      <c r="A77" s="3" t="s">
        <v>1074</v>
      </c>
    </row>
    <row r="78" spans="1:4">
      <c r="A78" s="4" t="s">
        <v>1117</v>
      </c>
      <c r="B78" s="4" t="s">
        <v>1130</v>
      </c>
      <c r="C78" s="4" t="s">
        <v>1131</v>
      </c>
      <c r="D78" s="4" t="s">
        <v>1132</v>
      </c>
    </row>
    <row r="79" spans="1:4">
      <c r="A79" s="4" t="s">
        <v>1120</v>
      </c>
      <c r="B79" s="4" t="s">
        <v>757</v>
      </c>
      <c r="C79" s="4" t="s">
        <v>757</v>
      </c>
      <c r="D79" s="4" t="s">
        <v>1118</v>
      </c>
    </row>
    <row r="80" spans="1:4">
      <c r="A80" s="4" t="s">
        <v>1133</v>
      </c>
    </row>
    <row r="81" spans="1:4">
      <c r="A81" s="3" t="s">
        <v>1074</v>
      </c>
    </row>
    <row r="82" spans="1:4">
      <c r="A82" s="4" t="s">
        <v>1112</v>
      </c>
      <c r="B82" s="4" t="s">
        <v>1050</v>
      </c>
      <c r="C82" s="4" t="s">
        <v>1050</v>
      </c>
      <c r="D82" s="4" t="s">
        <v>1050</v>
      </c>
    </row>
    <row r="83" spans="1:4">
      <c r="A83" s="4" t="s">
        <v>1134</v>
      </c>
    </row>
    <row r="84" spans="1:4">
      <c r="A84" s="3" t="s">
        <v>1074</v>
      </c>
    </row>
    <row r="85" spans="1:4">
      <c r="A85" s="4" t="s">
        <v>1112</v>
      </c>
      <c r="B85" s="4" t="s">
        <v>1050</v>
      </c>
      <c r="C85" s="4" t="s">
        <v>1050</v>
      </c>
      <c r="D85" s="4" t="s">
        <v>1108</v>
      </c>
    </row>
    <row r="86" spans="1:4">
      <c r="A86" s="4" t="s">
        <v>1135</v>
      </c>
    </row>
    <row r="87" spans="1:4">
      <c r="A87" s="3" t="s">
        <v>1074</v>
      </c>
    </row>
    <row r="88" spans="1:4">
      <c r="A88" s="4" t="s">
        <v>1112</v>
      </c>
      <c r="B88" s="4" t="s">
        <v>1108</v>
      </c>
      <c r="C88" s="4" t="s">
        <v>1108</v>
      </c>
      <c r="D88" s="4" t="s">
        <v>1136</v>
      </c>
    </row>
    <row r="89" spans="1:4">
      <c r="A89" s="4" t="s">
        <v>1137</v>
      </c>
    </row>
    <row r="90" spans="1:4">
      <c r="A90" s="3" t="s">
        <v>1074</v>
      </c>
    </row>
    <row r="91" spans="1:4">
      <c r="A91" s="4" t="s">
        <v>1117</v>
      </c>
      <c r="B91" s="4" t="s">
        <v>740</v>
      </c>
      <c r="C91" s="4" t="s">
        <v>740</v>
      </c>
      <c r="D91" s="4" t="s">
        <v>1138</v>
      </c>
    </row>
    <row r="92" spans="1:4">
      <c r="A92" s="4" t="s">
        <v>1120</v>
      </c>
      <c r="B92" s="4" t="s">
        <v>1122</v>
      </c>
      <c r="C92" s="4" t="s">
        <v>1122</v>
      </c>
      <c r="D92" s="4" t="s">
        <v>1122</v>
      </c>
    </row>
    <row r="93" spans="1:4">
      <c r="A93" s="4" t="s">
        <v>1139</v>
      </c>
    </row>
    <row r="94" spans="1:4">
      <c r="A94" s="3" t="s">
        <v>1074</v>
      </c>
    </row>
    <row r="95" spans="1:4">
      <c r="A95" s="4" t="s">
        <v>1117</v>
      </c>
      <c r="B95" s="4" t="s">
        <v>1124</v>
      </c>
      <c r="C95" s="4" t="s">
        <v>814</v>
      </c>
      <c r="D95" s="4" t="s">
        <v>1140</v>
      </c>
    </row>
    <row r="96" spans="1:4">
      <c r="A96" s="4" t="s">
        <v>1120</v>
      </c>
      <c r="B96" s="4" t="s">
        <v>1127</v>
      </c>
      <c r="C96" s="4" t="s">
        <v>1127</v>
      </c>
      <c r="D96" s="4" t="s">
        <v>1118</v>
      </c>
    </row>
    <row r="97" spans="1:4">
      <c r="A97" s="4" t="s">
        <v>1141</v>
      </c>
    </row>
    <row r="98" spans="1:4">
      <c r="A98" s="3" t="s">
        <v>1074</v>
      </c>
    </row>
    <row r="99" spans="1:4">
      <c r="A99" s="4" t="s">
        <v>1117</v>
      </c>
      <c r="B99" s="4" t="s">
        <v>760</v>
      </c>
      <c r="C99" s="4" t="s">
        <v>1142</v>
      </c>
      <c r="D99" s="4" t="s">
        <v>924</v>
      </c>
    </row>
    <row r="100" spans="1:4">
      <c r="A100" s="4" t="s">
        <v>1120</v>
      </c>
      <c r="B100" s="4" t="s">
        <v>1118</v>
      </c>
      <c r="C100" s="4" t="s">
        <v>1118</v>
      </c>
      <c r="D100" s="4" t="s">
        <v>1118</v>
      </c>
    </row>
    <row r="101" spans="1:4">
      <c r="A101" s="4" t="s">
        <v>1143</v>
      </c>
    </row>
    <row r="102" spans="1:4">
      <c r="A102" s="3" t="s">
        <v>1074</v>
      </c>
    </row>
    <row r="103" spans="1:4">
      <c r="A103" s="4" t="s">
        <v>1112</v>
      </c>
      <c r="B103" s="4" t="s">
        <v>1136</v>
      </c>
      <c r="C103" s="4" t="s">
        <v>1114</v>
      </c>
      <c r="D103" s="4" t="s">
        <v>1114</v>
      </c>
    </row>
    <row r="104" spans="1:4">
      <c r="A104" s="4" t="s">
        <v>1144</v>
      </c>
    </row>
    <row r="105" spans="1:4">
      <c r="A105" s="3" t="s">
        <v>1074</v>
      </c>
    </row>
    <row r="106" spans="1:4">
      <c r="A106" s="4" t="s">
        <v>1112</v>
      </c>
      <c r="B106" s="4" t="s">
        <v>1136</v>
      </c>
      <c r="C106" s="4" t="s">
        <v>1136</v>
      </c>
      <c r="D106" s="4" t="s">
        <v>1145</v>
      </c>
    </row>
    <row r="107" spans="1:4">
      <c r="A107" s="4" t="s">
        <v>1146</v>
      </c>
    </row>
    <row r="108" spans="1:4">
      <c r="A108" s="3" t="s">
        <v>1074</v>
      </c>
    </row>
    <row r="109" spans="1:4">
      <c r="A109" s="4" t="s">
        <v>1112</v>
      </c>
      <c r="B109" s="4" t="s">
        <v>1136</v>
      </c>
      <c r="C109" s="4" t="s">
        <v>1147</v>
      </c>
      <c r="D109" s="4" t="s">
        <v>1147</v>
      </c>
    </row>
    <row r="110" spans="1:4">
      <c r="A110" s="4" t="s">
        <v>1148</v>
      </c>
    </row>
    <row r="111" spans="1:4">
      <c r="A111" s="3" t="s">
        <v>1074</v>
      </c>
    </row>
    <row r="112" spans="1:4">
      <c r="A112" s="4" t="s">
        <v>1117</v>
      </c>
      <c r="B112" s="4" t="s">
        <v>1149</v>
      </c>
      <c r="C112" s="4" t="s">
        <v>740</v>
      </c>
      <c r="D112" s="4" t="s">
        <v>600</v>
      </c>
    </row>
    <row r="113" spans="1:4">
      <c r="A113" s="4" t="s">
        <v>1120</v>
      </c>
      <c r="B113" s="4" t="s">
        <v>1122</v>
      </c>
      <c r="C113" s="4" t="s">
        <v>1122</v>
      </c>
      <c r="D113" s="4" t="s">
        <v>757</v>
      </c>
    </row>
    <row r="114" spans="1:4">
      <c r="A114" s="4" t="s">
        <v>1150</v>
      </c>
    </row>
    <row r="115" spans="1:4">
      <c r="A115" s="3" t="s">
        <v>1074</v>
      </c>
    </row>
    <row r="116" spans="1:4">
      <c r="A116" s="4" t="s">
        <v>1117</v>
      </c>
      <c r="B116" s="4" t="s">
        <v>1151</v>
      </c>
      <c r="C116" s="4" t="s">
        <v>1152</v>
      </c>
      <c r="D116" s="4" t="s">
        <v>1153</v>
      </c>
    </row>
    <row r="117" spans="1:4">
      <c r="A117" s="4" t="s">
        <v>1120</v>
      </c>
      <c r="B117" s="4" t="s">
        <v>910</v>
      </c>
      <c r="C117" s="4" t="s">
        <v>1119</v>
      </c>
      <c r="D117" s="4" t="s">
        <v>1154</v>
      </c>
    </row>
    <row r="118" spans="1:4">
      <c r="A118" s="4" t="s">
        <v>1155</v>
      </c>
    </row>
    <row r="119" spans="1:4">
      <c r="A119" s="3" t="s">
        <v>1074</v>
      </c>
    </row>
    <row r="120" spans="1:4">
      <c r="A120" s="4" t="s">
        <v>1117</v>
      </c>
      <c r="B120" s="4" t="s">
        <v>1142</v>
      </c>
      <c r="C120" s="4" t="s">
        <v>922</v>
      </c>
      <c r="D120" s="4" t="s">
        <v>1156</v>
      </c>
    </row>
    <row r="121" spans="1:4">
      <c r="A121" s="4" t="s">
        <v>1120</v>
      </c>
      <c r="B121" s="4" t="s">
        <v>1118</v>
      </c>
      <c r="C121" s="4" t="s">
        <v>1118</v>
      </c>
      <c r="D121" s="4" t="s">
        <v>11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7</v>
      </c>
      <c r="B1" s="2" t="s">
        <v>2</v>
      </c>
      <c r="C1" s="2" t="s">
        <v>63</v>
      </c>
      <c r="D1" s="2" t="s">
        <v>113</v>
      </c>
    </row>
    <row r="2" spans="1:4">
      <c r="A2" s="3" t="s">
        <v>1074</v>
      </c>
    </row>
    <row r="3" spans="1:4">
      <c r="A3" s="4" t="s">
        <v>1158</v>
      </c>
      <c r="B3" s="4" t="s">
        <v>1159</v>
      </c>
      <c r="C3" s="4" t="s">
        <v>1159</v>
      </c>
      <c r="D3" s="4" t="s">
        <v>1159</v>
      </c>
    </row>
    <row r="4" spans="1:4">
      <c r="A4" s="4" t="s">
        <v>1013</v>
      </c>
    </row>
    <row r="5" spans="1:4">
      <c r="A5" s="3" t="s">
        <v>1074</v>
      </c>
    </row>
    <row r="6" spans="1:4">
      <c r="A6" s="4" t="s">
        <v>1117</v>
      </c>
      <c r="B6" s="4" t="s">
        <v>924</v>
      </c>
      <c r="C6" s="4" t="s">
        <v>1131</v>
      </c>
      <c r="D6" s="4" t="s">
        <v>1160</v>
      </c>
    </row>
    <row r="7" spans="1:4">
      <c r="A7" s="4" t="s">
        <v>1161</v>
      </c>
      <c r="B7" s="4" t="s">
        <v>1138</v>
      </c>
      <c r="C7" s="4" t="s">
        <v>1138</v>
      </c>
      <c r="D7" s="4" t="s">
        <v>1138</v>
      </c>
    </row>
    <row r="8" spans="1:4">
      <c r="A8" s="4" t="s">
        <v>1162</v>
      </c>
    </row>
    <row r="9" spans="1:4">
      <c r="A9" s="3" t="s">
        <v>1074</v>
      </c>
    </row>
    <row r="10" spans="1:4">
      <c r="A10" s="4" t="s">
        <v>1117</v>
      </c>
      <c r="B10" s="4" t="s">
        <v>1163</v>
      </c>
      <c r="C10" s="4" t="s">
        <v>1164</v>
      </c>
      <c r="D10" s="4" t="s">
        <v>1165</v>
      </c>
    </row>
    <row r="11" spans="1:4">
      <c r="A11" s="4" t="s">
        <v>1161</v>
      </c>
      <c r="B11" s="4" t="s">
        <v>1166</v>
      </c>
      <c r="C11" s="4" t="s">
        <v>1166</v>
      </c>
      <c r="D11" s="4" t="s">
        <v>1166</v>
      </c>
    </row>
    <row r="12" spans="1:4">
      <c r="A12" s="4" t="s">
        <v>1167</v>
      </c>
    </row>
    <row r="13" spans="1:4">
      <c r="A13" s="3" t="s">
        <v>1074</v>
      </c>
    </row>
    <row r="14" spans="1:4">
      <c r="A14" s="4" t="s">
        <v>1117</v>
      </c>
      <c r="B14" s="4" t="s">
        <v>1168</v>
      </c>
      <c r="C14" s="4" t="s">
        <v>1169</v>
      </c>
      <c r="D14" s="4" t="s">
        <v>1125</v>
      </c>
    </row>
    <row r="15" spans="1:4">
      <c r="A15" s="4" t="s">
        <v>1161</v>
      </c>
      <c r="B15" s="4" t="s">
        <v>1138</v>
      </c>
      <c r="C15" s="4" t="s">
        <v>1138</v>
      </c>
      <c r="D15" s="4" t="s">
        <v>1138</v>
      </c>
    </row>
    <row r="16" spans="1:4">
      <c r="A16" s="4" t="s">
        <v>1170</v>
      </c>
    </row>
    <row r="17" spans="1:4">
      <c r="A17" s="3" t="s">
        <v>1074</v>
      </c>
    </row>
    <row r="18" spans="1:4">
      <c r="A18" s="4" t="s">
        <v>1171</v>
      </c>
      <c r="B18" s="4" t="s">
        <v>1085</v>
      </c>
      <c r="C18" s="4" t="s">
        <v>1085</v>
      </c>
      <c r="D18" s="4" t="s">
        <v>1085</v>
      </c>
    </row>
    <row r="19" spans="1:4">
      <c r="A19" s="4" t="s">
        <v>1172</v>
      </c>
    </row>
    <row r="20" spans="1:4">
      <c r="A20" s="3" t="s">
        <v>1074</v>
      </c>
    </row>
    <row r="21" spans="1:4">
      <c r="A21" s="4" t="s">
        <v>1171</v>
      </c>
      <c r="B21" s="4" t="s">
        <v>1089</v>
      </c>
      <c r="C21" s="4" t="s">
        <v>1091</v>
      </c>
      <c r="D21" s="4" t="s">
        <v>1096</v>
      </c>
    </row>
    <row r="22" spans="1:4">
      <c r="A22" s="4" t="s">
        <v>1173</v>
      </c>
    </row>
    <row r="23" spans="1:4">
      <c r="A23" s="3" t="s">
        <v>1074</v>
      </c>
    </row>
    <row r="24" spans="1:4">
      <c r="A24" s="4" t="s">
        <v>1171</v>
      </c>
      <c r="B24" s="4" t="s">
        <v>1096</v>
      </c>
      <c r="C24" s="4" t="s">
        <v>1015</v>
      </c>
      <c r="D24" s="4" t="s">
        <v>1050</v>
      </c>
    </row>
    <row r="25" spans="1:4">
      <c r="A25" s="4" t="s">
        <v>1174</v>
      </c>
    </row>
    <row r="26" spans="1:4">
      <c r="A26" s="3" t="s">
        <v>1074</v>
      </c>
    </row>
    <row r="27" spans="1:4">
      <c r="A27" s="4" t="s">
        <v>1171</v>
      </c>
      <c r="B27" s="4" t="s">
        <v>1106</v>
      </c>
      <c r="C27" s="4" t="s">
        <v>1108</v>
      </c>
      <c r="D27" s="4" t="s">
        <v>1136</v>
      </c>
    </row>
    <row r="28" spans="1:4">
      <c r="A28" s="4" t="s">
        <v>1175</v>
      </c>
    </row>
    <row r="29" spans="1:4">
      <c r="A29" s="3" t="s">
        <v>1074</v>
      </c>
    </row>
    <row r="30" spans="1:4">
      <c r="A30" s="4" t="s">
        <v>1171</v>
      </c>
      <c r="B30" s="4" t="s">
        <v>1099</v>
      </c>
      <c r="C30" s="4" t="s">
        <v>1099</v>
      </c>
      <c r="D30" s="4" t="s">
        <v>1099</v>
      </c>
    </row>
    <row r="31" spans="1:4">
      <c r="A31" s="4" t="s">
        <v>1176</v>
      </c>
    </row>
    <row r="32" spans="1:4">
      <c r="A32" s="3" t="s">
        <v>1074</v>
      </c>
    </row>
    <row r="33" spans="1:4">
      <c r="A33" s="4" t="s">
        <v>1171</v>
      </c>
      <c r="B33" s="4" t="s">
        <v>1099</v>
      </c>
      <c r="C33" s="4" t="s">
        <v>1106</v>
      </c>
      <c r="D33" s="4" t="s">
        <v>1108</v>
      </c>
    </row>
    <row r="34" spans="1:4">
      <c r="A34" s="4" t="s">
        <v>1110</v>
      </c>
    </row>
    <row r="35" spans="1:4">
      <c r="A35" s="3" t="s">
        <v>1074</v>
      </c>
    </row>
    <row r="36" spans="1:4">
      <c r="A36" s="4" t="s">
        <v>1171</v>
      </c>
      <c r="B36" s="4" t="s">
        <v>603</v>
      </c>
      <c r="C36" s="4" t="s">
        <v>603</v>
      </c>
      <c r="D36" s="4" t="s">
        <v>6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 customWidth="1" max="5" min="5" width="21"/>
  </cols>
  <sheetData>
    <row r="1" spans="1:5">
      <c r="A1" s="1" t="s">
        <v>1177</v>
      </c>
      <c r="B1" s="2" t="s">
        <v>1</v>
      </c>
    </row>
    <row r="2" spans="1:5">
      <c r="B2" s="2" t="s">
        <v>1178</v>
      </c>
      <c r="C2" s="2" t="s">
        <v>1179</v>
      </c>
      <c r="D2" s="2" t="s">
        <v>575</v>
      </c>
      <c r="E2" s="2" t="s">
        <v>1180</v>
      </c>
    </row>
    <row r="3" spans="1:5">
      <c r="A3" s="3" t="s">
        <v>1074</v>
      </c>
    </row>
    <row r="4" spans="1:5">
      <c r="A4" s="4" t="s">
        <v>1181</v>
      </c>
      <c r="B4" s="4" t="s">
        <v>1182</v>
      </c>
    </row>
    <row r="5" spans="1:5">
      <c r="A5" s="4" t="s">
        <v>1183</v>
      </c>
      <c r="B5" s="4" t="s">
        <v>1184</v>
      </c>
      <c r="C5" s="4" t="s">
        <v>1185</v>
      </c>
    </row>
    <row r="6" spans="1:5">
      <c r="A6" s="4" t="s">
        <v>853</v>
      </c>
      <c r="B6" s="5" t="n">
        <v>236807</v>
      </c>
      <c r="C6" s="5" t="n">
        <v>241802</v>
      </c>
    </row>
    <row r="7" spans="1:5">
      <c r="A7" s="4" t="s">
        <v>1186</v>
      </c>
      <c r="B7" s="6" t="n">
        <v>737</v>
      </c>
      <c r="C7" s="6" t="n">
        <v>1183</v>
      </c>
      <c r="D7" s="5" t="n">
        <v>1303</v>
      </c>
    </row>
    <row r="8" spans="1:5">
      <c r="A8" s="4" t="s">
        <v>584</v>
      </c>
      <c r="C8" s="6" t="n">
        <v>131</v>
      </c>
    </row>
    <row r="9" spans="1:5">
      <c r="A9" s="4" t="s">
        <v>1065</v>
      </c>
      <c r="B9" s="5" t="n">
        <v>-1</v>
      </c>
      <c r="C9" s="5" t="n">
        <v>-5</v>
      </c>
    </row>
    <row r="10" spans="1:5">
      <c r="A10" s="4" t="s">
        <v>1187</v>
      </c>
      <c r="B10" s="4" t="s">
        <v>1188</v>
      </c>
    </row>
    <row r="11" spans="1:5">
      <c r="A11" s="4" t="s">
        <v>1189</v>
      </c>
      <c r="B11" s="4" t="s">
        <v>1085</v>
      </c>
      <c r="C11" s="4" t="s">
        <v>765</v>
      </c>
    </row>
    <row r="12" spans="1:5">
      <c r="A12" s="4" t="s">
        <v>1190</v>
      </c>
      <c r="B12" s="4" t="s">
        <v>628</v>
      </c>
    </row>
    <row r="13" spans="1:5">
      <c r="A13" s="4" t="s">
        <v>1191</v>
      </c>
      <c r="B13" s="4" t="s">
        <v>1089</v>
      </c>
    </row>
    <row r="14" spans="1:5">
      <c r="A14" s="4" t="s">
        <v>1192</v>
      </c>
      <c r="B14" s="5" t="n">
        <v>57</v>
      </c>
    </row>
    <row r="15" spans="1:5">
      <c r="A15" s="4" t="s">
        <v>1193</v>
      </c>
      <c r="B15" s="4" t="s">
        <v>765</v>
      </c>
    </row>
    <row r="16" spans="1:5">
      <c r="A16" s="4" t="s">
        <v>1194</v>
      </c>
      <c r="B16" s="5" t="n">
        <v>57</v>
      </c>
    </row>
    <row r="17" spans="1:5">
      <c r="A17" s="4" t="s">
        <v>1013</v>
      </c>
    </row>
    <row r="18" spans="1:5">
      <c r="A18" s="3" t="s">
        <v>1074</v>
      </c>
    </row>
    <row r="19" spans="1:5">
      <c r="A19" s="4" t="s">
        <v>1195</v>
      </c>
      <c r="B19" s="4" t="s">
        <v>1121</v>
      </c>
      <c r="C19" s="4" t="s">
        <v>1121</v>
      </c>
    </row>
    <row r="20" spans="1:5">
      <c r="A20" s="4" t="s">
        <v>1162</v>
      </c>
    </row>
    <row r="21" spans="1:5">
      <c r="A21" s="3" t="s">
        <v>1074</v>
      </c>
    </row>
    <row r="22" spans="1:5">
      <c r="A22" s="4" t="s">
        <v>1195</v>
      </c>
      <c r="B22" s="4" t="s">
        <v>1196</v>
      </c>
      <c r="C22" s="4" t="s">
        <v>1197</v>
      </c>
    </row>
    <row r="23" spans="1:5">
      <c r="A23" s="4" t="s">
        <v>605</v>
      </c>
    </row>
    <row r="24" spans="1:5">
      <c r="A24" s="3" t="s">
        <v>1074</v>
      </c>
    </row>
    <row r="25" spans="1:5">
      <c r="A25" s="4" t="s">
        <v>853</v>
      </c>
      <c r="B25" s="5" t="n">
        <v>184787</v>
      </c>
    </row>
    <row r="26" spans="1:5">
      <c r="A26" s="4" t="s">
        <v>399</v>
      </c>
    </row>
    <row r="27" spans="1:5">
      <c r="A27" s="3" t="s">
        <v>1074</v>
      </c>
    </row>
    <row r="28" spans="1:5">
      <c r="A28" s="4" t="s">
        <v>853</v>
      </c>
      <c r="B28" s="5" t="n">
        <v>4270</v>
      </c>
      <c r="C28" s="5" t="n">
        <v>4767</v>
      </c>
    </row>
    <row r="29" spans="1:5">
      <c r="A29" s="4" t="s">
        <v>738</v>
      </c>
    </row>
    <row r="30" spans="1:5">
      <c r="A30" s="3" t="s">
        <v>1074</v>
      </c>
    </row>
    <row r="31" spans="1:5">
      <c r="A31" s="4" t="s">
        <v>1198</v>
      </c>
      <c r="B31" s="4" t="s">
        <v>1166</v>
      </c>
      <c r="C31" s="4" t="s">
        <v>1160</v>
      </c>
    </row>
    <row r="32" spans="1:5">
      <c r="A32" s="4" t="s">
        <v>853</v>
      </c>
      <c r="B32" s="5" t="n">
        <v>52020</v>
      </c>
    </row>
    <row r="33" spans="1:5">
      <c r="A33" s="4" t="s">
        <v>1072</v>
      </c>
    </row>
    <row r="34" spans="1:5">
      <c r="A34" s="3" t="s">
        <v>1074</v>
      </c>
    </row>
    <row r="35" spans="1:5">
      <c r="A35" s="4" t="s">
        <v>853</v>
      </c>
      <c r="B35" s="6" t="n">
        <v>3546</v>
      </c>
      <c r="C35" s="5" t="n">
        <v>4270</v>
      </c>
    </row>
    <row r="36" spans="1:5">
      <c r="A36" s="4" t="s">
        <v>1186</v>
      </c>
      <c r="B36" s="6" t="n">
        <v>146</v>
      </c>
      <c r="C36" s="6" t="n">
        <v>293</v>
      </c>
      <c r="D36" s="6" t="n">
        <v>73</v>
      </c>
    </row>
    <row r="37" spans="1:5">
      <c r="A37" s="4" t="s">
        <v>584</v>
      </c>
      <c r="C37" s="6" t="n">
        <v>130</v>
      </c>
    </row>
    <row r="38" spans="1:5">
      <c r="A38" s="4" t="s">
        <v>1065</v>
      </c>
      <c r="B38" s="5" t="n">
        <v>-234</v>
      </c>
      <c r="C38" s="6" t="n">
        <v>-69</v>
      </c>
    </row>
    <row r="39" spans="1:5">
      <c r="A39" s="4" t="s">
        <v>1199</v>
      </c>
      <c r="B39" s="6" t="n">
        <v>1</v>
      </c>
    </row>
    <row r="40" spans="1:5">
      <c r="A40" s="4" t="s">
        <v>1200</v>
      </c>
      <c r="B40" s="5" t="n">
        <v>53</v>
      </c>
      <c r="C40" s="6" t="n">
        <v>-5</v>
      </c>
    </row>
    <row r="41" spans="1:5">
      <c r="A41" s="4" t="s">
        <v>1201</v>
      </c>
    </row>
    <row r="42" spans="1:5">
      <c r="A42" s="3" t="s">
        <v>1074</v>
      </c>
    </row>
    <row r="43" spans="1:5">
      <c r="A43" s="4" t="s">
        <v>1202</v>
      </c>
      <c r="B43" s="4" t="s">
        <v>1138</v>
      </c>
    </row>
    <row r="44" spans="1:5">
      <c r="A44" s="4" t="s">
        <v>1203</v>
      </c>
    </row>
    <row r="45" spans="1:5">
      <c r="A45" s="3" t="s">
        <v>1074</v>
      </c>
    </row>
    <row r="46" spans="1:5">
      <c r="A46" s="4" t="s">
        <v>1204</v>
      </c>
      <c r="B46" s="4" t="s">
        <v>598</v>
      </c>
    </row>
    <row r="47" spans="1:5">
      <c r="A47" s="4" t="s">
        <v>1205</v>
      </c>
      <c r="B47" s="4" t="s">
        <v>628</v>
      </c>
    </row>
    <row r="48" spans="1:5">
      <c r="A48" s="4" t="s">
        <v>734</v>
      </c>
    </row>
    <row r="49" spans="1:5">
      <c r="A49" s="3" t="s">
        <v>1074</v>
      </c>
    </row>
    <row r="50" spans="1:5">
      <c r="A50" s="4" t="s">
        <v>853</v>
      </c>
      <c r="B50" s="5" t="n">
        <v>226746</v>
      </c>
      <c r="C50" s="6" t="n">
        <v>230665</v>
      </c>
    </row>
    <row r="51" spans="1:5">
      <c r="A51" s="4" t="s">
        <v>1186</v>
      </c>
      <c r="B51" s="6" t="n">
        <v>554</v>
      </c>
      <c r="C51" s="6" t="n">
        <v>864</v>
      </c>
      <c r="D51" s="6" t="n">
        <v>1203</v>
      </c>
    </row>
    <row r="52" spans="1:5">
      <c r="A52" s="4" t="s">
        <v>584</v>
      </c>
      <c r="C52" s="6" t="n">
        <v>1</v>
      </c>
    </row>
    <row r="53" spans="1:5">
      <c r="A53" s="4" t="s">
        <v>1065</v>
      </c>
      <c r="B53" s="6" t="n">
        <v>215</v>
      </c>
      <c r="C53" s="6" t="n">
        <v>56</v>
      </c>
    </row>
    <row r="54" spans="1:5">
      <c r="A54" s="4" t="s">
        <v>754</v>
      </c>
    </row>
    <row r="55" spans="1:5">
      <c r="A55" s="3" t="s">
        <v>1074</v>
      </c>
    </row>
    <row r="56" spans="1:5">
      <c r="A56" s="4" t="s">
        <v>853</v>
      </c>
      <c r="B56" s="6" t="n">
        <v>175487</v>
      </c>
      <c r="C56" s="6" t="n">
        <v>186562</v>
      </c>
    </row>
    <row r="57" spans="1:5">
      <c r="A57" s="4" t="s">
        <v>1186</v>
      </c>
      <c r="B57" s="6" t="n">
        <v>531</v>
      </c>
      <c r="C57" s="6" t="n">
        <v>832</v>
      </c>
      <c r="D57" s="6" t="n">
        <v>1157</v>
      </c>
    </row>
    <row r="58" spans="1:5">
      <c r="A58" s="4" t="s">
        <v>1206</v>
      </c>
      <c r="B58" s="6" t="n">
        <v>819</v>
      </c>
      <c r="C58" s="6" t="n">
        <v>586</v>
      </c>
    </row>
    <row r="59" spans="1:5">
      <c r="A59" s="4" t="s">
        <v>584</v>
      </c>
      <c r="C59" s="6" t="n">
        <v>0</v>
      </c>
    </row>
    <row r="60" spans="1:5">
      <c r="A60" s="4" t="s">
        <v>1065</v>
      </c>
      <c r="B60" s="6" t="n">
        <v>224</v>
      </c>
      <c r="C60" s="6" t="n">
        <v>70</v>
      </c>
    </row>
    <row r="61" spans="1:5">
      <c r="A61" s="4" t="s">
        <v>931</v>
      </c>
    </row>
    <row r="62" spans="1:5">
      <c r="A62" s="3" t="s">
        <v>1074</v>
      </c>
    </row>
    <row r="63" spans="1:5">
      <c r="A63" s="4" t="s">
        <v>853</v>
      </c>
      <c r="B63" s="6" t="n">
        <v>4270</v>
      </c>
    </row>
    <row r="64" spans="1:5">
      <c r="A64" s="4" t="s">
        <v>1065</v>
      </c>
      <c r="B64" s="6" t="n">
        <v>224</v>
      </c>
    </row>
    <row r="65" spans="1:5">
      <c r="A65" s="4" t="s">
        <v>755</v>
      </c>
    </row>
    <row r="66" spans="1:5">
      <c r="A66" s="3" t="s">
        <v>1074</v>
      </c>
    </row>
    <row r="67" spans="1:5">
      <c r="A67" s="4" t="s">
        <v>853</v>
      </c>
      <c r="B67" s="6" t="n">
        <v>51259</v>
      </c>
      <c r="C67" s="6" t="n">
        <v>44103</v>
      </c>
    </row>
    <row r="68" spans="1:5">
      <c r="A68" s="4" t="s">
        <v>1186</v>
      </c>
      <c r="B68" s="6" t="n">
        <v>23</v>
      </c>
      <c r="C68" s="6" t="n">
        <v>32</v>
      </c>
      <c r="D68" s="6" t="n">
        <v>46</v>
      </c>
    </row>
    <row r="69" spans="1:5">
      <c r="A69" s="4" t="s">
        <v>584</v>
      </c>
      <c r="C69" s="6" t="n">
        <v>1</v>
      </c>
    </row>
    <row r="70" spans="1:5">
      <c r="A70" s="4" t="s">
        <v>1065</v>
      </c>
      <c r="B70" s="6" t="n">
        <v>-9</v>
      </c>
      <c r="C70" s="6" t="n">
        <v>-14</v>
      </c>
    </row>
    <row r="71" spans="1:5">
      <c r="A71" s="4" t="s">
        <v>1207</v>
      </c>
    </row>
    <row r="72" spans="1:5">
      <c r="A72" s="3" t="s">
        <v>1074</v>
      </c>
    </row>
    <row r="73" spans="1:5">
      <c r="A73" s="4" t="s">
        <v>853</v>
      </c>
      <c r="B73" s="6" t="n">
        <v>11341</v>
      </c>
      <c r="C73" s="6" t="n">
        <v>6094</v>
      </c>
    </row>
    <row r="74" spans="1:5">
      <c r="A74" s="4" t="s">
        <v>1208</v>
      </c>
    </row>
    <row r="75" spans="1:5">
      <c r="A75" s="3" t="s">
        <v>1074</v>
      </c>
    </row>
    <row r="76" spans="1:5">
      <c r="A76" s="4" t="s">
        <v>853</v>
      </c>
      <c r="B76" s="6" t="n">
        <v>107</v>
      </c>
    </row>
    <row r="77" spans="1:5">
      <c r="A77" s="4" t="s">
        <v>856</v>
      </c>
    </row>
    <row r="78" spans="1:5">
      <c r="A78" s="3" t="s">
        <v>1074</v>
      </c>
    </row>
    <row r="79" spans="1:5">
      <c r="A79" s="4" t="s">
        <v>853</v>
      </c>
      <c r="B79" s="6" t="n">
        <v>4744</v>
      </c>
      <c r="C79" s="6" t="n">
        <v>5683</v>
      </c>
    </row>
    <row r="80" spans="1:5">
      <c r="A80" s="4" t="s">
        <v>1186</v>
      </c>
      <c r="B80" s="6" t="n">
        <v>37</v>
      </c>
      <c r="C80" s="6" t="n">
        <v>26</v>
      </c>
      <c r="D80" s="5" t="n">
        <v>27</v>
      </c>
    </row>
    <row r="81" spans="1:5">
      <c r="A81" s="4" t="s">
        <v>584</v>
      </c>
      <c r="C81" s="6" t="n">
        <v>0</v>
      </c>
    </row>
    <row r="82" spans="1:5">
      <c r="A82" s="4" t="s">
        <v>1065</v>
      </c>
      <c r="B82" s="6" t="n">
        <v>18</v>
      </c>
      <c r="C82" s="6" t="n">
        <v>8</v>
      </c>
    </row>
    <row r="83" spans="1:5">
      <c r="A83" s="4" t="s">
        <v>751</v>
      </c>
    </row>
    <row r="84" spans="1:5">
      <c r="A84" s="3" t="s">
        <v>1074</v>
      </c>
    </row>
    <row r="85" spans="1:5">
      <c r="A85" s="4" t="s">
        <v>853</v>
      </c>
      <c r="B85" s="6" t="n">
        <v>8506</v>
      </c>
      <c r="C85" s="6" t="n">
        <v>10160</v>
      </c>
    </row>
    <row r="86" spans="1:5">
      <c r="A86" s="4" t="s">
        <v>1209</v>
      </c>
    </row>
    <row r="87" spans="1:5">
      <c r="A87" s="3" t="s">
        <v>1074</v>
      </c>
    </row>
    <row r="88" spans="1:5">
      <c r="A88" s="4" t="s">
        <v>853</v>
      </c>
      <c r="B88" s="6" t="n">
        <v>4300</v>
      </c>
    </row>
    <row r="89" spans="1:5">
      <c r="A89" s="4" t="s">
        <v>1210</v>
      </c>
    </row>
    <row r="90" spans="1:5">
      <c r="A90" s="3" t="s">
        <v>1074</v>
      </c>
    </row>
    <row r="91" spans="1:5">
      <c r="A91" s="4" t="s">
        <v>853</v>
      </c>
      <c r="B91" s="6" t="n">
        <v>1618</v>
      </c>
      <c r="C91" s="6" t="n">
        <v>2387</v>
      </c>
    </row>
    <row r="92" spans="1:5">
      <c r="A92" s="4" t="s">
        <v>859</v>
      </c>
    </row>
    <row r="93" spans="1:5">
      <c r="A93" s="3" t="s">
        <v>1074</v>
      </c>
    </row>
    <row r="94" spans="1:5">
      <c r="A94" s="4" t="s">
        <v>853</v>
      </c>
      <c r="B94" s="6" t="n">
        <v>40</v>
      </c>
    </row>
    <row r="95" spans="1:5">
      <c r="A95" s="4" t="s">
        <v>1211</v>
      </c>
    </row>
    <row r="96" spans="1:5">
      <c r="A96" s="3" t="s">
        <v>1074</v>
      </c>
    </row>
    <row r="97" spans="1:5">
      <c r="A97" s="4" t="s">
        <v>853</v>
      </c>
      <c r="C97" s="6" t="n">
        <v>85</v>
      </c>
    </row>
    <row r="98" spans="1:5">
      <c r="A98" s="4" t="s">
        <v>1212</v>
      </c>
    </row>
    <row r="99" spans="1:5">
      <c r="A99" s="3" t="s">
        <v>1074</v>
      </c>
    </row>
    <row r="100" spans="1:5">
      <c r="A100" s="4" t="s">
        <v>853</v>
      </c>
      <c r="B100" s="6" t="n">
        <v>84</v>
      </c>
    </row>
    <row r="101" spans="1:5">
      <c r="A101" s="4" t="s">
        <v>858</v>
      </c>
    </row>
    <row r="102" spans="1:5">
      <c r="A102" s="3" t="s">
        <v>1074</v>
      </c>
    </row>
    <row r="103" spans="1:5">
      <c r="A103" s="4" t="s">
        <v>853</v>
      </c>
      <c r="B103" s="6" t="n">
        <v>6669</v>
      </c>
      <c r="C103" s="6" t="n">
        <v>7429</v>
      </c>
    </row>
    <row r="104" spans="1:5">
      <c r="A104" s="4" t="s">
        <v>1213</v>
      </c>
    </row>
    <row r="105" spans="1:5">
      <c r="A105" s="3" t="s">
        <v>1074</v>
      </c>
    </row>
    <row r="106" spans="1:5">
      <c r="A106" s="4" t="s">
        <v>853</v>
      </c>
      <c r="B106" s="6" t="n">
        <v>5771</v>
      </c>
      <c r="C106" s="6" t="n">
        <v>6388</v>
      </c>
    </row>
    <row r="107" spans="1:5">
      <c r="A107" s="4" t="s">
        <v>1214</v>
      </c>
    </row>
    <row r="108" spans="1:5">
      <c r="A108" s="3" t="s">
        <v>1074</v>
      </c>
    </row>
    <row r="109" spans="1:5">
      <c r="A109" s="4" t="s">
        <v>853</v>
      </c>
      <c r="B109" s="6" t="n">
        <v>898</v>
      </c>
      <c r="C109" s="6" t="n">
        <v>1041</v>
      </c>
    </row>
    <row r="110" spans="1:5">
      <c r="A110" s="4" t="s">
        <v>860</v>
      </c>
    </row>
    <row r="111" spans="1:5">
      <c r="A111" s="3" t="s">
        <v>1074</v>
      </c>
    </row>
    <row r="112" spans="1:5">
      <c r="A112" s="4" t="s">
        <v>853</v>
      </c>
      <c r="B112" s="5" t="n">
        <v>179</v>
      </c>
      <c r="C112" s="6" t="n">
        <v>259</v>
      </c>
    </row>
    <row r="113" spans="1:5">
      <c r="A113" s="4" t="s">
        <v>1215</v>
      </c>
    </row>
    <row r="114" spans="1:5">
      <c r="A114" s="3" t="s">
        <v>1074</v>
      </c>
    </row>
    <row r="115" spans="1:5">
      <c r="A115" s="4" t="s">
        <v>1216</v>
      </c>
      <c r="B115" s="4" t="s">
        <v>1188</v>
      </c>
    </row>
    <row r="116" spans="1:5">
      <c r="A116" s="4" t="s">
        <v>1186</v>
      </c>
      <c r="B116" s="5" t="n">
        <v>166</v>
      </c>
      <c r="C116" s="6" t="n">
        <v>243</v>
      </c>
    </row>
    <row r="117" spans="1:5">
      <c r="A117" s="4" t="s">
        <v>1065</v>
      </c>
      <c r="B117" s="5" t="n">
        <v>-77</v>
      </c>
      <c r="C117" s="5" t="n">
        <v>16</v>
      </c>
    </row>
    <row r="118" spans="1:5">
      <c r="A118" s="4" t="s">
        <v>1217</v>
      </c>
      <c r="B118" s="6" t="n">
        <v>2</v>
      </c>
    </row>
    <row r="119" spans="1:5">
      <c r="A119" s="4" t="s">
        <v>1218</v>
      </c>
      <c r="B119" s="4" t="s">
        <v>1219</v>
      </c>
    </row>
    <row r="120" spans="1:5">
      <c r="A120" s="4" t="s">
        <v>1220</v>
      </c>
      <c r="B120" s="4" t="s">
        <v>759</v>
      </c>
    </row>
    <row r="121" spans="1:5">
      <c r="A121" s="4" t="s">
        <v>1221</v>
      </c>
      <c r="C121" s="6" t="n">
        <v>5</v>
      </c>
    </row>
    <row r="122" spans="1:5">
      <c r="A122" s="4" t="s">
        <v>1222</v>
      </c>
    </row>
    <row r="123" spans="1:5">
      <c r="A123" s="3" t="s">
        <v>1074</v>
      </c>
    </row>
    <row r="124" spans="1:5">
      <c r="A124" s="4" t="s">
        <v>1218</v>
      </c>
      <c r="B124" s="4" t="s">
        <v>1219</v>
      </c>
    </row>
    <row r="125" spans="1:5">
      <c r="A125" s="4" t="s">
        <v>1223</v>
      </c>
      <c r="B125" s="4" t="s">
        <v>1188</v>
      </c>
    </row>
    <row r="126" spans="1:5">
      <c r="A126" s="4" t="s">
        <v>1224</v>
      </c>
      <c r="B126" s="4" t="s">
        <v>1085</v>
      </c>
    </row>
    <row r="127" spans="1:5">
      <c r="A127" s="4" t="s">
        <v>1225</v>
      </c>
      <c r="B127" s="4" t="s">
        <v>1219</v>
      </c>
    </row>
    <row r="128" spans="1:5">
      <c r="A128" s="4" t="s">
        <v>1226</v>
      </c>
      <c r="B128" s="4" t="s">
        <v>759</v>
      </c>
    </row>
    <row r="129" spans="1:5">
      <c r="A129" s="4" t="s">
        <v>1227</v>
      </c>
      <c r="B129" s="4" t="s">
        <v>1228</v>
      </c>
    </row>
    <row r="130" spans="1:5">
      <c r="A130" s="4" t="s">
        <v>1229</v>
      </c>
      <c r="B130" s="4" t="s">
        <v>1219</v>
      </c>
    </row>
    <row r="131" spans="1:5">
      <c r="A131" s="4" t="s">
        <v>1230</v>
      </c>
      <c r="B131" s="4" t="s">
        <v>1231</v>
      </c>
    </row>
    <row r="132" spans="1:5">
      <c r="A132" s="4" t="s">
        <v>1232</v>
      </c>
      <c r="B132" s="4" t="s">
        <v>1231</v>
      </c>
    </row>
    <row r="133" spans="1:5">
      <c r="A133" s="4" t="s">
        <v>1233</v>
      </c>
      <c r="B133" s="4" t="s">
        <v>1093</v>
      </c>
    </row>
    <row r="134" spans="1:5">
      <c r="A134" s="4" t="s">
        <v>1234</v>
      </c>
      <c r="B134" s="4" t="s">
        <v>1235</v>
      </c>
    </row>
    <row r="135" spans="1:5">
      <c r="A135" s="4" t="s">
        <v>1236</v>
      </c>
    </row>
    <row r="136" spans="1:5">
      <c r="A136" s="3" t="s">
        <v>1074</v>
      </c>
    </row>
    <row r="137" spans="1:5">
      <c r="A137" s="4" t="s">
        <v>1223</v>
      </c>
      <c r="B137" s="4" t="s">
        <v>1237</v>
      </c>
    </row>
    <row r="138" spans="1:5">
      <c r="A138" s="4" t="s">
        <v>1234</v>
      </c>
      <c r="B138" s="4" t="s">
        <v>624</v>
      </c>
    </row>
    <row r="139" spans="1:5">
      <c r="A139" s="4" t="s">
        <v>1238</v>
      </c>
      <c r="B139" s="5" t="n">
        <v>43</v>
      </c>
    </row>
    <row r="140" spans="1:5">
      <c r="A140" s="4" t="s">
        <v>1239</v>
      </c>
    </row>
    <row r="141" spans="1:5">
      <c r="A141" s="3" t="s">
        <v>1074</v>
      </c>
    </row>
    <row r="142" spans="1:5">
      <c r="A142" s="4" t="s">
        <v>1218</v>
      </c>
      <c r="B142" s="4" t="s">
        <v>1240</v>
      </c>
    </row>
    <row r="143" spans="1:5">
      <c r="A143" s="4" t="s">
        <v>1223</v>
      </c>
      <c r="B143" s="4" t="s">
        <v>1241</v>
      </c>
    </row>
    <row r="144" spans="1:5">
      <c r="A144" s="4" t="s">
        <v>1238</v>
      </c>
      <c r="B144" s="5" t="n">
        <v>38</v>
      </c>
    </row>
    <row r="145" spans="1:5">
      <c r="A145" s="4" t="s">
        <v>1242</v>
      </c>
      <c r="B145" s="4" t="s">
        <v>1243</v>
      </c>
    </row>
    <row r="146" spans="1:5">
      <c r="A146" s="4" t="s">
        <v>1244</v>
      </c>
    </row>
    <row r="147" spans="1:5">
      <c r="A147" s="3" t="s">
        <v>1074</v>
      </c>
    </row>
    <row r="148" spans="1:5">
      <c r="A148" s="4" t="s">
        <v>1186</v>
      </c>
      <c r="B148" s="5" t="n">
        <v>20</v>
      </c>
      <c r="C148" s="5" t="n">
        <v>50</v>
      </c>
    </row>
    <row r="149" spans="1:5">
      <c r="A149" s="4" t="s">
        <v>1065</v>
      </c>
      <c r="B149" s="5" t="n">
        <v>-157</v>
      </c>
      <c r="C149" s="5" t="n">
        <v>-85</v>
      </c>
    </row>
    <row r="150" spans="1:5">
      <c r="A150" s="4" t="s">
        <v>1223</v>
      </c>
      <c r="B150" s="4" t="s">
        <v>1245</v>
      </c>
    </row>
    <row r="151" spans="1:5">
      <c r="A151" s="4" t="s">
        <v>1246</v>
      </c>
      <c r="B151" s="4" t="s">
        <v>1243</v>
      </c>
    </row>
    <row r="152" spans="1:5">
      <c r="A152" s="4" t="s">
        <v>1247</v>
      </c>
      <c r="B152" s="4" t="s">
        <v>1243</v>
      </c>
    </row>
    <row r="153" spans="1:5">
      <c r="A153" s="4" t="s">
        <v>1248</v>
      </c>
      <c r="B153" s="4" t="s">
        <v>1243</v>
      </c>
    </row>
    <row r="154" spans="1:5">
      <c r="A154" s="4" t="s">
        <v>1249</v>
      </c>
      <c r="B154" s="4" t="s">
        <v>1243</v>
      </c>
    </row>
    <row r="155" spans="1:5">
      <c r="A155" s="4" t="s">
        <v>1250</v>
      </c>
      <c r="B155" s="4" t="s">
        <v>1251</v>
      </c>
    </row>
    <row r="156" spans="1:5">
      <c r="A156" s="4" t="s">
        <v>1252</v>
      </c>
      <c r="C156" s="4" t="s">
        <v>1253</v>
      </c>
    </row>
    <row r="157" spans="1:5">
      <c r="A157" s="4" t="s">
        <v>1202</v>
      </c>
      <c r="C157" s="4" t="s">
        <v>1254</v>
      </c>
    </row>
    <row r="158" spans="1:5">
      <c r="A158" s="4" t="s">
        <v>1255</v>
      </c>
      <c r="B158" s="6" t="n">
        <v>5</v>
      </c>
    </row>
    <row r="159" spans="1:5">
      <c r="A159" s="4" t="s">
        <v>1256</v>
      </c>
    </row>
    <row r="160" spans="1:5">
      <c r="A160" s="3" t="s">
        <v>1074</v>
      </c>
    </row>
    <row r="161" spans="1:5">
      <c r="A161" s="4" t="s">
        <v>1223</v>
      </c>
      <c r="B161" s="4" t="s">
        <v>1245</v>
      </c>
    </row>
    <row r="162" spans="1:5">
      <c r="A162" s="4" t="s">
        <v>1257</v>
      </c>
      <c r="B162" s="4" t="s">
        <v>1254</v>
      </c>
    </row>
    <row r="163" spans="1:5">
      <c r="A163" s="4" t="s">
        <v>1250</v>
      </c>
      <c r="B163" s="4" t="s">
        <v>1251</v>
      </c>
    </row>
    <row r="164" spans="1:5">
      <c r="A164" s="4" t="s">
        <v>1258</v>
      </c>
      <c r="B164" s="4" t="s">
        <v>1243</v>
      </c>
    </row>
    <row r="165" spans="1:5">
      <c r="A165" s="4" t="s">
        <v>1259</v>
      </c>
    </row>
    <row r="166" spans="1:5">
      <c r="A166" s="3" t="s">
        <v>1074</v>
      </c>
    </row>
    <row r="167" spans="1:5">
      <c r="A167" s="4" t="s">
        <v>1218</v>
      </c>
      <c r="B167" s="4" t="s">
        <v>1260</v>
      </c>
    </row>
    <row r="168" spans="1:5">
      <c r="A168" s="4" t="s">
        <v>1223</v>
      </c>
      <c r="B168" s="4" t="s">
        <v>1261</v>
      </c>
    </row>
    <row r="169" spans="1:5">
      <c r="A169" s="4" t="s">
        <v>1250</v>
      </c>
      <c r="B169" s="4" t="s">
        <v>1262</v>
      </c>
    </row>
    <row r="170" spans="1:5">
      <c r="A170" s="4" t="s">
        <v>1263</v>
      </c>
      <c r="B170" s="4" t="s">
        <v>1264</v>
      </c>
    </row>
    <row r="171" spans="1:5">
      <c r="A171" s="4" t="s">
        <v>1265</v>
      </c>
    </row>
    <row r="172" spans="1:5">
      <c r="A172" s="3" t="s">
        <v>1074</v>
      </c>
    </row>
    <row r="173" spans="1:5">
      <c r="A173" s="4" t="s">
        <v>1266</v>
      </c>
      <c r="B173" s="5" t="n">
        <v>6</v>
      </c>
    </row>
    <row r="174" spans="1:5">
      <c r="A174" s="4" t="s">
        <v>1267</v>
      </c>
    </row>
    <row r="175" spans="1:5">
      <c r="A175" s="3" t="s">
        <v>1074</v>
      </c>
    </row>
    <row r="176" spans="1:5">
      <c r="A176" s="4" t="s">
        <v>1250</v>
      </c>
      <c r="B176" s="4" t="s">
        <v>1268</v>
      </c>
    </row>
    <row r="177" spans="1:5">
      <c r="A177" s="4" t="s">
        <v>1258</v>
      </c>
      <c r="B177" s="4" t="s">
        <v>1269</v>
      </c>
    </row>
    <row r="178" spans="1:5">
      <c r="A178" s="4" t="s">
        <v>1270</v>
      </c>
      <c r="B178" s="4" t="s">
        <v>765</v>
      </c>
    </row>
    <row r="179" spans="1:5">
      <c r="A179" s="4" t="s">
        <v>1271</v>
      </c>
      <c r="B179" s="4" t="s">
        <v>1272</v>
      </c>
    </row>
    <row r="180" spans="1:5">
      <c r="A180" s="4" t="s">
        <v>1273</v>
      </c>
    </row>
    <row r="181" spans="1:5">
      <c r="A181" s="3" t="s">
        <v>1074</v>
      </c>
    </row>
    <row r="182" spans="1:5">
      <c r="A182" s="4" t="s">
        <v>1274</v>
      </c>
      <c r="B182" s="5" t="n">
        <v>7</v>
      </c>
    </row>
    <row r="183" spans="1:5">
      <c r="A183" s="4" t="s">
        <v>1079</v>
      </c>
    </row>
    <row r="184" spans="1:5">
      <c r="A184" s="3" t="s">
        <v>1074</v>
      </c>
    </row>
    <row r="185" spans="1:5">
      <c r="A185" s="4" t="s">
        <v>1186</v>
      </c>
      <c r="B185" s="6" t="n">
        <v>-4</v>
      </c>
      <c r="C185" s="5" t="n">
        <v>-2</v>
      </c>
    </row>
    <row r="186" spans="1:5">
      <c r="A186" s="4" t="s">
        <v>1065</v>
      </c>
      <c r="B186" s="5" t="n">
        <v>14</v>
      </c>
      <c r="C186" s="6" t="n">
        <v>17</v>
      </c>
    </row>
    <row r="187" spans="1:5">
      <c r="A187" s="4" t="s">
        <v>1275</v>
      </c>
    </row>
    <row r="188" spans="1:5">
      <c r="A188" s="3" t="s">
        <v>1074</v>
      </c>
    </row>
    <row r="189" spans="1:5">
      <c r="A189" s="4" t="s">
        <v>853</v>
      </c>
      <c r="C189" s="5" t="n">
        <v>18</v>
      </c>
    </row>
    <row r="190" spans="1:5">
      <c r="A190" s="4" t="s">
        <v>1276</v>
      </c>
    </row>
    <row r="191" spans="1:5">
      <c r="A191" s="3" t="s">
        <v>1074</v>
      </c>
    </row>
    <row r="192" spans="1:5">
      <c r="A192" s="4" t="s">
        <v>1186</v>
      </c>
      <c r="E192" s="5" t="n">
        <v>400</v>
      </c>
    </row>
    <row r="193" spans="1:5">
      <c r="A193" s="4" t="s">
        <v>1277</v>
      </c>
    </row>
    <row r="194" spans="1:5">
      <c r="A194" s="3" t="s">
        <v>1074</v>
      </c>
    </row>
    <row r="195" spans="1:5">
      <c r="A195" s="4" t="s">
        <v>1186</v>
      </c>
      <c r="E195" s="5" t="n">
        <v>32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2</v>
      </c>
      <c r="C2" s="2" t="s">
        <v>63</v>
      </c>
    </row>
    <row r="3" spans="1:3">
      <c r="A3" s="3" t="s">
        <v>1279</v>
      </c>
    </row>
    <row r="4" spans="1:3">
      <c r="A4" s="4" t="s">
        <v>1280</v>
      </c>
      <c r="B4" s="5" t="n">
        <v>295</v>
      </c>
      <c r="C4" s="5" t="n">
        <v>674</v>
      </c>
    </row>
    <row r="5" spans="1:3">
      <c r="A5" s="4" t="s">
        <v>1281</v>
      </c>
      <c r="B5" s="4" t="s">
        <v>1184</v>
      </c>
      <c r="C5" s="4" t="s">
        <v>1185</v>
      </c>
    </row>
    <row r="6" spans="1:3">
      <c r="A6" s="4" t="s">
        <v>579</v>
      </c>
      <c r="B6" s="5" t="n">
        <v>236807</v>
      </c>
      <c r="C6" s="5" t="n">
        <v>241802</v>
      </c>
    </row>
    <row r="7" spans="1:3">
      <c r="A7" s="4" t="s">
        <v>1282</v>
      </c>
    </row>
    <row r="8" spans="1:3">
      <c r="A8" s="3" t="s">
        <v>1279</v>
      </c>
    </row>
    <row r="9" spans="1:3">
      <c r="A9" s="4" t="s">
        <v>1283</v>
      </c>
      <c r="B9" s="4" t="s">
        <v>628</v>
      </c>
    </row>
    <row r="10" spans="1:3">
      <c r="A10" s="4" t="s">
        <v>1013</v>
      </c>
    </row>
    <row r="11" spans="1:3">
      <c r="A11" s="3" t="s">
        <v>1279</v>
      </c>
    </row>
    <row r="12" spans="1:3">
      <c r="A12" s="4" t="s">
        <v>1284</v>
      </c>
      <c r="B12" s="4" t="s">
        <v>1121</v>
      </c>
      <c r="C12" s="4" t="s">
        <v>1121</v>
      </c>
    </row>
    <row r="13" spans="1:3">
      <c r="A13" s="4" t="s">
        <v>1285</v>
      </c>
    </row>
    <row r="14" spans="1:3">
      <c r="A14" s="3" t="s">
        <v>1279</v>
      </c>
    </row>
    <row r="15" spans="1:3">
      <c r="A15" s="4" t="s">
        <v>1286</v>
      </c>
      <c r="B15" s="4" t="s">
        <v>1253</v>
      </c>
    </row>
    <row r="16" spans="1:3">
      <c r="A16" s="4" t="s">
        <v>1287</v>
      </c>
      <c r="B16" s="4" t="s">
        <v>1288</v>
      </c>
    </row>
    <row r="17" spans="1:3">
      <c r="A17" s="4" t="s">
        <v>1162</v>
      </c>
    </row>
    <row r="18" spans="1:3">
      <c r="A18" s="3" t="s">
        <v>1279</v>
      </c>
    </row>
    <row r="19" spans="1:3">
      <c r="A19" s="4" t="s">
        <v>1284</v>
      </c>
      <c r="B19" s="4" t="s">
        <v>1196</v>
      </c>
      <c r="C19" s="4" t="s">
        <v>1197</v>
      </c>
    </row>
    <row r="20" spans="1:3">
      <c r="A20" s="4" t="s">
        <v>1289</v>
      </c>
    </row>
    <row r="21" spans="1:3">
      <c r="A21" s="3" t="s">
        <v>1279</v>
      </c>
    </row>
    <row r="22" spans="1:3">
      <c r="A22" s="4" t="s">
        <v>1286</v>
      </c>
      <c r="B22" s="4" t="s">
        <v>928</v>
      </c>
    </row>
    <row r="23" spans="1:3">
      <c r="A23" s="4" t="s">
        <v>1290</v>
      </c>
      <c r="B23" s="4" t="s">
        <v>1291</v>
      </c>
    </row>
    <row r="24" spans="1:3">
      <c r="A24" s="4" t="s">
        <v>1287</v>
      </c>
      <c r="B24" s="4" t="s">
        <v>1292</v>
      </c>
    </row>
    <row r="25" spans="1:3">
      <c r="A25" s="4" t="s">
        <v>1293</v>
      </c>
    </row>
    <row r="26" spans="1:3">
      <c r="A26" s="3" t="s">
        <v>1279</v>
      </c>
    </row>
    <row r="27" spans="1:3">
      <c r="A27" s="4" t="s">
        <v>1294</v>
      </c>
      <c r="B27" s="5" t="n">
        <v>377</v>
      </c>
    </row>
    <row r="28" spans="1:3">
      <c r="A28" s="4" t="s">
        <v>1295</v>
      </c>
    </row>
    <row r="29" spans="1:3">
      <c r="A29" s="3" t="s">
        <v>1279</v>
      </c>
    </row>
    <row r="30" spans="1:3">
      <c r="A30" s="4" t="s">
        <v>579</v>
      </c>
      <c r="B30" s="6" t="n">
        <v>3100</v>
      </c>
    </row>
    <row r="31" spans="1:3">
      <c r="A31" s="4" t="s">
        <v>1296</v>
      </c>
    </row>
    <row r="32" spans="1:3">
      <c r="A32" s="3" t="s">
        <v>1279</v>
      </c>
    </row>
    <row r="33" spans="1:3">
      <c r="A33" s="4" t="s">
        <v>579</v>
      </c>
      <c r="B33" s="5" t="n">
        <v>43</v>
      </c>
    </row>
    <row r="34" spans="1:3">
      <c r="A34" s="4" t="s">
        <v>1297</v>
      </c>
    </row>
    <row r="35" spans="1:3">
      <c r="A35" s="3" t="s">
        <v>1279</v>
      </c>
    </row>
    <row r="36" spans="1:3">
      <c r="A36" s="4" t="s">
        <v>1298</v>
      </c>
      <c r="B36" s="4" t="s">
        <v>1299</v>
      </c>
      <c r="C36" s="4" t="s">
        <v>1300</v>
      </c>
    </row>
    <row r="37" spans="1:3">
      <c r="A37" s="4" t="s">
        <v>1301</v>
      </c>
    </row>
    <row r="38" spans="1:3">
      <c r="A38" s="3" t="s">
        <v>1279</v>
      </c>
    </row>
    <row r="39" spans="1:3">
      <c r="A39" s="4" t="s">
        <v>1280</v>
      </c>
      <c r="B39" s="5" t="n">
        <v>33</v>
      </c>
      <c r="C39" s="5" t="n">
        <v>4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692</v>
      </c>
      <c r="J1" s="2" t="s">
        <v>1</v>
      </c>
    </row>
    <row r="2" spans="1:12">
      <c r="B2" s="2" t="s">
        <v>2</v>
      </c>
      <c r="C2" s="2" t="s">
        <v>678</v>
      </c>
      <c r="D2" s="2" t="s">
        <v>679</v>
      </c>
      <c r="E2" s="2" t="s">
        <v>680</v>
      </c>
      <c r="F2" s="2" t="s">
        <v>63</v>
      </c>
      <c r="G2" s="2" t="s">
        <v>681</v>
      </c>
      <c r="H2" s="2" t="s">
        <v>682</v>
      </c>
      <c r="I2" s="2" t="s">
        <v>683</v>
      </c>
      <c r="J2" s="2" t="s">
        <v>2</v>
      </c>
      <c r="K2" s="2" t="s">
        <v>63</v>
      </c>
      <c r="L2" s="2" t="s">
        <v>113</v>
      </c>
    </row>
    <row r="3" spans="1:12">
      <c r="A3" s="3" t="s">
        <v>1303</v>
      </c>
    </row>
    <row r="4" spans="1:12">
      <c r="A4" s="4" t="s">
        <v>1304</v>
      </c>
      <c r="J4" s="5" t="n">
        <v>331</v>
      </c>
      <c r="K4" s="5" t="n">
        <v>367</v>
      </c>
      <c r="L4" s="5" t="n">
        <v>385</v>
      </c>
    </row>
    <row r="5" spans="1:12">
      <c r="A5" s="4" t="s">
        <v>1305</v>
      </c>
      <c r="J5" s="6" t="n">
        <v>122</v>
      </c>
      <c r="K5" s="6" t="n">
        <v>159</v>
      </c>
      <c r="L5" s="6" t="n">
        <v>286</v>
      </c>
    </row>
    <row r="6" spans="1:12">
      <c r="A6" s="4" t="s">
        <v>1306</v>
      </c>
      <c r="J6" s="6" t="n">
        <v>17</v>
      </c>
      <c r="K6" s="6" t="n">
        <v>18</v>
      </c>
      <c r="L6" s="6" t="n">
        <v>17</v>
      </c>
    </row>
    <row r="7" spans="1:12">
      <c r="A7" s="4" t="s">
        <v>1307</v>
      </c>
      <c r="J7" s="6" t="n">
        <v>470</v>
      </c>
      <c r="K7" s="6" t="n">
        <v>544</v>
      </c>
      <c r="L7" s="6" t="n">
        <v>688</v>
      </c>
    </row>
    <row r="8" spans="1:12">
      <c r="A8" s="4" t="s">
        <v>1308</v>
      </c>
      <c r="J8" s="6" t="n">
        <v>6</v>
      </c>
      <c r="K8" s="6" t="n">
        <v>4</v>
      </c>
      <c r="L8" s="6" t="n">
        <v>2</v>
      </c>
    </row>
    <row r="9" spans="1:12">
      <c r="A9" s="4" t="s">
        <v>115</v>
      </c>
      <c r="B9" s="5" t="n">
        <v>123</v>
      </c>
      <c r="C9" s="5" t="n">
        <v>123</v>
      </c>
      <c r="D9" s="5" t="n">
        <v>112</v>
      </c>
      <c r="E9" s="5" t="n">
        <v>118</v>
      </c>
      <c r="F9" s="5" t="n">
        <v>125</v>
      </c>
      <c r="G9" s="5" t="n">
        <v>142</v>
      </c>
      <c r="H9" s="5" t="n">
        <v>136</v>
      </c>
      <c r="I9" s="5" t="n">
        <v>145</v>
      </c>
      <c r="J9" s="6" t="n">
        <v>476</v>
      </c>
      <c r="K9" s="6" t="n">
        <v>548</v>
      </c>
      <c r="L9" s="6" t="n">
        <v>690</v>
      </c>
    </row>
    <row r="10" spans="1:12">
      <c r="A10" s="4" t="s">
        <v>1301</v>
      </c>
    </row>
    <row r="11" spans="1:12">
      <c r="A11" s="3" t="s">
        <v>1303</v>
      </c>
    </row>
    <row r="12" spans="1:12">
      <c r="A12" s="4" t="s">
        <v>115</v>
      </c>
      <c r="J12" s="5" t="n">
        <v>18</v>
      </c>
      <c r="K12" s="5" t="n">
        <v>12</v>
      </c>
      <c r="L12" s="5" t="n">
        <v>1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09</v>
      </c>
      <c r="B1" s="2" t="s">
        <v>677</v>
      </c>
      <c r="C1" s="2" t="s">
        <v>2</v>
      </c>
      <c r="D1" s="2" t="s">
        <v>63</v>
      </c>
      <c r="E1" s="2" t="s">
        <v>113</v>
      </c>
      <c r="F1" s="2" t="s">
        <v>1310</v>
      </c>
    </row>
    <row r="2" spans="1:6">
      <c r="A2" s="3" t="s">
        <v>1311</v>
      </c>
    </row>
    <row r="3" spans="1:6">
      <c r="A3" s="4" t="s">
        <v>1312</v>
      </c>
      <c r="C3" s="5" t="n">
        <v>904</v>
      </c>
      <c r="D3" s="5" t="n">
        <v>915</v>
      </c>
      <c r="E3" s="5" t="n">
        <v>576</v>
      </c>
    </row>
    <row r="4" spans="1:6">
      <c r="A4" s="4" t="s">
        <v>1313</v>
      </c>
      <c r="C4" s="6" t="n">
        <v>2</v>
      </c>
      <c r="D4" s="6" t="n">
        <v>1</v>
      </c>
      <c r="E4" s="6" t="n">
        <v>1</v>
      </c>
      <c r="F4" s="5" t="n">
        <v>0</v>
      </c>
    </row>
    <row r="5" spans="1:6">
      <c r="A5" s="4" t="s">
        <v>1314</v>
      </c>
      <c r="C5" s="6" t="n">
        <v>1284</v>
      </c>
      <c r="D5" s="6" t="n">
        <v>903</v>
      </c>
      <c r="E5" s="6" t="n">
        <v>914</v>
      </c>
      <c r="F5" s="5" t="n">
        <v>576</v>
      </c>
    </row>
    <row r="6" spans="1:6">
      <c r="A6" s="4" t="s">
        <v>1315</v>
      </c>
      <c r="C6" s="6" t="n">
        <v>0</v>
      </c>
      <c r="D6" s="6" t="n">
        <v>0</v>
      </c>
      <c r="E6" s="6" t="n">
        <v>270</v>
      </c>
    </row>
    <row r="7" spans="1:6">
      <c r="A7" s="4" t="s">
        <v>1316</v>
      </c>
      <c r="C7" s="6" t="n">
        <v>689</v>
      </c>
      <c r="D7" s="6" t="n">
        <v>610</v>
      </c>
      <c r="E7" s="6" t="n">
        <v>301</v>
      </c>
    </row>
    <row r="8" spans="1:6">
      <c r="A8" s="4" t="s">
        <v>1317</v>
      </c>
      <c r="C8" s="6" t="n">
        <v>-318</v>
      </c>
      <c r="D8" s="6" t="n">
        <v>-577</v>
      </c>
      <c r="E8" s="6" t="n">
        <v>-301</v>
      </c>
    </row>
    <row r="9" spans="1:6">
      <c r="A9" s="3" t="s">
        <v>1318</v>
      </c>
    </row>
    <row r="10" spans="1:6">
      <c r="A10" s="4" t="s">
        <v>1319</v>
      </c>
      <c r="C10" s="6" t="n">
        <v>-21</v>
      </c>
      <c r="D10" s="6" t="n">
        <v>-8</v>
      </c>
      <c r="E10" s="6" t="n">
        <v>-8</v>
      </c>
    </row>
    <row r="11" spans="1:6">
      <c r="A11" s="4" t="s">
        <v>1320</v>
      </c>
      <c r="C11" s="6" t="n">
        <v>10</v>
      </c>
      <c r="D11" s="6" t="n">
        <v>9</v>
      </c>
      <c r="E11" s="6" t="n">
        <v>12</v>
      </c>
    </row>
    <row r="12" spans="1:6">
      <c r="A12" s="4" t="s">
        <v>1321</v>
      </c>
      <c r="C12" s="6" t="n">
        <v>21</v>
      </c>
      <c r="D12" s="6" t="n">
        <v>-35</v>
      </c>
      <c r="E12" s="6" t="n">
        <v>64</v>
      </c>
    </row>
    <row r="13" spans="1:6">
      <c r="A13" s="4" t="s">
        <v>1322</v>
      </c>
      <c r="C13" s="6" t="n">
        <v>0</v>
      </c>
      <c r="D13" s="6" t="n">
        <v>-10</v>
      </c>
      <c r="E13" s="6" t="n">
        <v>0</v>
      </c>
    </row>
    <row r="14" spans="1:6">
      <c r="A14" s="4" t="s">
        <v>1323</v>
      </c>
      <c r="C14" s="6" t="n">
        <v>1286</v>
      </c>
      <c r="D14" s="6" t="n">
        <v>904</v>
      </c>
      <c r="E14" s="6" t="n">
        <v>915</v>
      </c>
    </row>
    <row r="15" spans="1:6">
      <c r="A15" s="4" t="s">
        <v>1301</v>
      </c>
    </row>
    <row r="16" spans="1:6">
      <c r="A16" s="3" t="s">
        <v>1311</v>
      </c>
    </row>
    <row r="17" spans="1:6">
      <c r="A17" s="4" t="s">
        <v>1312</v>
      </c>
      <c r="C17" s="6" t="n">
        <v>9</v>
      </c>
      <c r="D17" s="6" t="n">
        <v>10</v>
      </c>
    </row>
    <row r="18" spans="1:6">
      <c r="A18" s="3" t="s">
        <v>1318</v>
      </c>
    </row>
    <row r="19" spans="1:6">
      <c r="A19" s="4" t="s">
        <v>1323</v>
      </c>
      <c r="C19" s="6" t="n">
        <v>7</v>
      </c>
      <c r="D19" s="6" t="n">
        <v>9</v>
      </c>
      <c r="E19" s="6" t="n">
        <v>10</v>
      </c>
    </row>
    <row r="20" spans="1:6">
      <c r="A20" s="4" t="s">
        <v>591</v>
      </c>
    </row>
    <row r="21" spans="1:6">
      <c r="A21" s="3" t="s">
        <v>1311</v>
      </c>
    </row>
    <row r="22" spans="1:6">
      <c r="A22" s="4" t="s">
        <v>1316</v>
      </c>
      <c r="B22" s="5" t="n">
        <v>330</v>
      </c>
    </row>
    <row r="23" spans="1:6">
      <c r="A23" s="4" t="s">
        <v>1324</v>
      </c>
    </row>
    <row r="24" spans="1:6">
      <c r="A24" s="3" t="s">
        <v>1318</v>
      </c>
    </row>
    <row r="25" spans="1:6">
      <c r="A25" s="4" t="s">
        <v>1321</v>
      </c>
      <c r="C25" s="5" t="n">
        <v>21</v>
      </c>
      <c r="D25" s="5" t="n">
        <v>-33</v>
      </c>
      <c r="E25" s="5" t="n">
        <v>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3</v>
      </c>
      <c r="D2" s="2" t="s">
        <v>113</v>
      </c>
    </row>
    <row r="3" spans="1:4">
      <c r="A3" s="3" t="s">
        <v>192</v>
      </c>
    </row>
    <row r="4" spans="1:4">
      <c r="A4" s="4" t="s">
        <v>193</v>
      </c>
      <c r="B4" s="5" t="n">
        <v>401</v>
      </c>
      <c r="C4" s="5" t="n">
        <v>521</v>
      </c>
      <c r="D4" s="5" t="n">
        <v>730</v>
      </c>
    </row>
    <row r="5" spans="1:4">
      <c r="A5" s="3" t="s">
        <v>194</v>
      </c>
    </row>
    <row r="6" spans="1:4">
      <c r="A6" s="4" t="s">
        <v>195</v>
      </c>
      <c r="B6" s="6" t="n">
        <v>34</v>
      </c>
      <c r="C6" s="6" t="n">
        <v>36</v>
      </c>
      <c r="D6" s="6" t="n">
        <v>26</v>
      </c>
    </row>
    <row r="7" spans="1:4">
      <c r="A7" s="4" t="s">
        <v>196</v>
      </c>
      <c r="B7" s="6" t="n">
        <v>-35</v>
      </c>
      <c r="C7" s="6" t="n">
        <v>-31</v>
      </c>
      <c r="D7" s="6" t="n">
        <v>-46</v>
      </c>
    </row>
    <row r="8" spans="1:4">
      <c r="A8" s="4" t="s">
        <v>197</v>
      </c>
      <c r="B8" s="6" t="n">
        <v>65</v>
      </c>
      <c r="C8" s="6" t="n">
        <v>74</v>
      </c>
      <c r="D8" s="6" t="n">
        <v>250</v>
      </c>
    </row>
    <row r="9" spans="1:4">
      <c r="A9" s="4" t="s">
        <v>198</v>
      </c>
      <c r="B9" s="6" t="n">
        <v>-22</v>
      </c>
      <c r="C9" s="6" t="n">
        <v>32</v>
      </c>
      <c r="D9" s="6" t="n">
        <v>-40</v>
      </c>
    </row>
    <row r="10" spans="1:4">
      <c r="A10" s="4" t="s">
        <v>122</v>
      </c>
      <c r="B10" s="6" t="n">
        <v>0</v>
      </c>
      <c r="C10" s="6" t="n">
        <v>0</v>
      </c>
      <c r="D10" s="6" t="n">
        <v>-58</v>
      </c>
    </row>
    <row r="11" spans="1:4">
      <c r="A11" s="4" t="s">
        <v>199</v>
      </c>
      <c r="B11" s="6" t="n">
        <v>-388</v>
      </c>
      <c r="C11" s="6" t="n">
        <v>-6</v>
      </c>
      <c r="D11" s="6" t="n">
        <v>-69</v>
      </c>
    </row>
    <row r="12" spans="1:4">
      <c r="A12" s="4" t="s">
        <v>200</v>
      </c>
      <c r="B12" s="6" t="n">
        <v>20</v>
      </c>
      <c r="C12" s="6" t="n">
        <v>58</v>
      </c>
      <c r="D12" s="6" t="n">
        <v>90</v>
      </c>
    </row>
    <row r="13" spans="1:4">
      <c r="A13" s="4" t="s">
        <v>201</v>
      </c>
      <c r="B13" s="6" t="n">
        <v>224</v>
      </c>
      <c r="C13" s="6" t="n">
        <v>39</v>
      </c>
      <c r="D13" s="6" t="n">
        <v>-424</v>
      </c>
    </row>
    <row r="14" spans="1:4">
      <c r="A14" s="4" t="s">
        <v>202</v>
      </c>
      <c r="B14" s="6" t="n">
        <v>-528</v>
      </c>
      <c r="C14" s="6" t="n">
        <v>-173</v>
      </c>
      <c r="D14" s="6" t="n">
        <v>142</v>
      </c>
    </row>
    <row r="15" spans="1:4">
      <c r="A15" s="4" t="s">
        <v>203</v>
      </c>
      <c r="B15" s="6" t="n">
        <v>-27</v>
      </c>
      <c r="C15" s="6" t="n">
        <v>-5</v>
      </c>
      <c r="D15" s="6" t="n">
        <v>-15</v>
      </c>
    </row>
    <row r="16" spans="1:4">
      <c r="A16" s="4" t="s">
        <v>204</v>
      </c>
      <c r="B16" s="6" t="n">
        <v>-1</v>
      </c>
      <c r="C16" s="6" t="n">
        <v>-62</v>
      </c>
      <c r="D16" s="6" t="n">
        <v>-144</v>
      </c>
    </row>
    <row r="17" spans="1:4">
      <c r="A17" s="4" t="s">
        <v>205</v>
      </c>
      <c r="B17" s="6" t="n">
        <v>-267</v>
      </c>
      <c r="C17" s="6" t="n">
        <v>0</v>
      </c>
      <c r="D17" s="6" t="n">
        <v>0</v>
      </c>
    </row>
    <row r="18" spans="1:4">
      <c r="A18" s="4" t="s">
        <v>206</v>
      </c>
      <c r="B18" s="6" t="n">
        <v>0</v>
      </c>
      <c r="C18" s="6" t="n">
        <v>-21</v>
      </c>
      <c r="D18" s="6" t="n">
        <v>-9</v>
      </c>
    </row>
    <row r="19" spans="1:4">
      <c r="A19" s="4" t="s">
        <v>206</v>
      </c>
      <c r="B19" s="6" t="n">
        <v>15</v>
      </c>
      <c r="C19" s="6" t="n">
        <v>0</v>
      </c>
      <c r="D19" s="6" t="n">
        <v>0</v>
      </c>
    </row>
    <row r="20" spans="1:4">
      <c r="A20" s="4" t="s">
        <v>207</v>
      </c>
      <c r="B20" s="6" t="n">
        <v>-509</v>
      </c>
      <c r="C20" s="6" t="n">
        <v>462</v>
      </c>
      <c r="D20" s="6" t="n">
        <v>433</v>
      </c>
    </row>
    <row r="21" spans="1:4">
      <c r="A21" s="3" t="s">
        <v>208</v>
      </c>
    </row>
    <row r="22" spans="1:4">
      <c r="A22" s="4" t="s">
        <v>209</v>
      </c>
      <c r="B22" s="6" t="n">
        <v>-873</v>
      </c>
      <c r="C22" s="6" t="n">
        <v>-1881</v>
      </c>
      <c r="D22" s="6" t="n">
        <v>-2552</v>
      </c>
    </row>
    <row r="23" spans="1:4">
      <c r="A23" s="4" t="s">
        <v>210</v>
      </c>
      <c r="B23" s="6" t="n">
        <v>1805</v>
      </c>
      <c r="C23" s="6" t="n">
        <v>1180</v>
      </c>
      <c r="D23" s="6" t="n">
        <v>1701</v>
      </c>
    </row>
    <row r="24" spans="1:4">
      <c r="A24" s="4" t="s">
        <v>211</v>
      </c>
      <c r="B24" s="6" t="n">
        <v>781</v>
      </c>
      <c r="C24" s="6" t="n">
        <v>962</v>
      </c>
      <c r="D24" s="6" t="n">
        <v>821</v>
      </c>
    </row>
    <row r="25" spans="1:4">
      <c r="A25" s="3" t="s">
        <v>212</v>
      </c>
    </row>
    <row r="26" spans="1:4">
      <c r="A26" s="4" t="s">
        <v>209</v>
      </c>
      <c r="B26" s="6" t="n">
        <v>-229</v>
      </c>
      <c r="C26" s="6" t="n">
        <v>-243</v>
      </c>
      <c r="D26" s="6" t="n">
        <v>-255</v>
      </c>
    </row>
    <row r="27" spans="1:4">
      <c r="A27" s="4" t="s">
        <v>210</v>
      </c>
      <c r="B27" s="6" t="n">
        <v>2</v>
      </c>
      <c r="C27" s="6" t="n">
        <v>23</v>
      </c>
      <c r="D27" s="6" t="n">
        <v>102</v>
      </c>
    </row>
    <row r="28" spans="1:4">
      <c r="A28" s="4" t="s">
        <v>211</v>
      </c>
      <c r="B28" s="6" t="n">
        <v>316</v>
      </c>
      <c r="C28" s="6" t="n">
        <v>207</v>
      </c>
      <c r="D28" s="6" t="n">
        <v>191</v>
      </c>
    </row>
    <row r="29" spans="1:4">
      <c r="A29" s="4" t="s">
        <v>213</v>
      </c>
      <c r="B29" s="6" t="n">
        <v>-623</v>
      </c>
      <c r="C29" s="6" t="n">
        <v>-84</v>
      </c>
      <c r="D29" s="6" t="n">
        <v>36</v>
      </c>
    </row>
    <row r="30" spans="1:4">
      <c r="A30" s="4" t="s">
        <v>214</v>
      </c>
      <c r="B30" s="6" t="n">
        <v>139</v>
      </c>
      <c r="C30" s="6" t="n">
        <v>116</v>
      </c>
      <c r="D30" s="6" t="n">
        <v>147</v>
      </c>
    </row>
    <row r="31" spans="1:4">
      <c r="A31" s="4" t="s">
        <v>215</v>
      </c>
      <c r="B31" s="6" t="n">
        <v>51</v>
      </c>
      <c r="C31" s="6" t="n">
        <v>0</v>
      </c>
      <c r="D31" s="6" t="n">
        <v>0</v>
      </c>
    </row>
    <row r="32" spans="1:4">
      <c r="A32" s="4" t="s">
        <v>216</v>
      </c>
      <c r="B32" s="6" t="n">
        <v>-145</v>
      </c>
      <c r="C32" s="6" t="n">
        <v>0</v>
      </c>
      <c r="D32" s="6" t="n">
        <v>95</v>
      </c>
    </row>
    <row r="33" spans="1:4">
      <c r="A33" s="4" t="s">
        <v>217</v>
      </c>
      <c r="B33" s="6" t="n">
        <v>0</v>
      </c>
      <c r="C33" s="6" t="n">
        <v>0</v>
      </c>
      <c r="D33" s="6" t="n">
        <v>85</v>
      </c>
    </row>
    <row r="34" spans="1:4">
      <c r="A34" s="4" t="s">
        <v>218</v>
      </c>
      <c r="B34" s="6" t="n">
        <v>36</v>
      </c>
      <c r="C34" s="6" t="n">
        <v>38</v>
      </c>
      <c r="D34" s="6" t="n">
        <v>2</v>
      </c>
    </row>
    <row r="35" spans="1:4">
      <c r="A35" s="4" t="s">
        <v>219</v>
      </c>
      <c r="B35" s="6" t="n">
        <v>-88</v>
      </c>
      <c r="C35" s="6" t="n">
        <v>-20</v>
      </c>
      <c r="D35" s="6" t="n">
        <v>-23</v>
      </c>
    </row>
    <row r="36" spans="1:4">
      <c r="A36" s="4" t="s">
        <v>180</v>
      </c>
      <c r="B36" s="6" t="n">
        <v>-3</v>
      </c>
      <c r="C36" s="6" t="n">
        <v>-1</v>
      </c>
      <c r="D36" s="6" t="n">
        <v>-5</v>
      </c>
    </row>
    <row r="37" spans="1:4">
      <c r="A37" s="4" t="s">
        <v>220</v>
      </c>
      <c r="B37" s="6" t="n">
        <v>1169</v>
      </c>
      <c r="C37" s="6" t="n">
        <v>297</v>
      </c>
      <c r="D37" s="6" t="n">
        <v>345</v>
      </c>
    </row>
    <row r="38" spans="1:4">
      <c r="A38" s="3" t="s">
        <v>221</v>
      </c>
    </row>
    <row r="39" spans="1:4">
      <c r="A39" s="4" t="s">
        <v>222</v>
      </c>
      <c r="B39" s="6" t="n">
        <v>-74</v>
      </c>
      <c r="C39" s="6" t="n">
        <v>-71</v>
      </c>
      <c r="D39" s="6" t="n">
        <v>-70</v>
      </c>
    </row>
    <row r="40" spans="1:4">
      <c r="A40" s="4" t="s">
        <v>223</v>
      </c>
      <c r="B40" s="6" t="n">
        <v>-500</v>
      </c>
      <c r="C40" s="6" t="n">
        <v>-500</v>
      </c>
      <c r="D40" s="6" t="n">
        <v>-501</v>
      </c>
    </row>
    <row r="41" spans="1:4">
      <c r="A41" s="4" t="s">
        <v>224</v>
      </c>
      <c r="B41" s="6" t="n">
        <v>-181</v>
      </c>
      <c r="C41" s="6" t="n">
        <v>-116</v>
      </c>
      <c r="D41" s="6" t="n">
        <v>-157</v>
      </c>
    </row>
    <row r="42" spans="1:4">
      <c r="A42" s="4" t="s">
        <v>225</v>
      </c>
      <c r="B42" s="6" t="n">
        <v>-4</v>
      </c>
      <c r="C42" s="6" t="n">
        <v>-101</v>
      </c>
      <c r="D42" s="6" t="n">
        <v>-30</v>
      </c>
    </row>
    <row r="43" spans="1:4">
      <c r="A43" s="4" t="s">
        <v>180</v>
      </c>
      <c r="B43" s="6" t="n">
        <v>-15</v>
      </c>
      <c r="C43" s="6" t="n">
        <v>-7</v>
      </c>
      <c r="D43" s="6" t="n">
        <v>-8</v>
      </c>
    </row>
    <row r="44" spans="1:4">
      <c r="A44" s="4" t="s">
        <v>226</v>
      </c>
      <c r="B44" s="6" t="n">
        <v>482</v>
      </c>
      <c r="C44" s="6" t="n">
        <v>0</v>
      </c>
      <c r="D44" s="6" t="n">
        <v>0</v>
      </c>
    </row>
    <row r="45" spans="1:4">
      <c r="A45" s="4" t="s">
        <v>227</v>
      </c>
      <c r="B45" s="6" t="n">
        <v>-306</v>
      </c>
      <c r="C45" s="6" t="n">
        <v>0</v>
      </c>
      <c r="D45" s="6" t="n">
        <v>0</v>
      </c>
    </row>
    <row r="46" spans="1:4">
      <c r="A46" s="4" t="s">
        <v>228</v>
      </c>
      <c r="B46" s="6" t="n">
        <v>18</v>
      </c>
      <c r="C46" s="6" t="n">
        <v>0</v>
      </c>
      <c r="D46" s="6" t="n">
        <v>0</v>
      </c>
    </row>
    <row r="47" spans="1:4">
      <c r="A47" s="4" t="s">
        <v>229</v>
      </c>
      <c r="B47" s="6" t="n">
        <v>-4</v>
      </c>
      <c r="C47" s="6" t="n">
        <v>0</v>
      </c>
      <c r="D47" s="6" t="n">
        <v>0</v>
      </c>
    </row>
    <row r="48" spans="1:4">
      <c r="A48" s="4" t="s">
        <v>230</v>
      </c>
      <c r="B48" s="6" t="n">
        <v>-584</v>
      </c>
      <c r="C48" s="6" t="n">
        <v>-795</v>
      </c>
      <c r="D48" s="6" t="n">
        <v>-766</v>
      </c>
    </row>
    <row r="49" spans="1:4">
      <c r="A49" s="4" t="s">
        <v>231</v>
      </c>
      <c r="B49" s="6" t="n">
        <v>3</v>
      </c>
      <c r="C49" s="6" t="n">
        <v>-4</v>
      </c>
      <c r="D49" s="6" t="n">
        <v>5</v>
      </c>
    </row>
    <row r="50" spans="1:4">
      <c r="A50" s="4" t="s">
        <v>232</v>
      </c>
      <c r="B50" s="6" t="n">
        <v>79</v>
      </c>
      <c r="C50" s="6" t="n">
        <v>-40</v>
      </c>
      <c r="D50" s="6" t="n">
        <v>17</v>
      </c>
    </row>
    <row r="51" spans="1:4">
      <c r="A51" s="4" t="s">
        <v>233</v>
      </c>
      <c r="B51" s="6" t="n">
        <v>104</v>
      </c>
      <c r="C51" s="6" t="n">
        <v>144</v>
      </c>
      <c r="D51" s="6" t="n">
        <v>127</v>
      </c>
    </row>
    <row r="52" spans="1:4">
      <c r="A52" s="4" t="s">
        <v>234</v>
      </c>
      <c r="B52" s="6" t="n">
        <v>183</v>
      </c>
      <c r="C52" s="6" t="n">
        <v>104</v>
      </c>
      <c r="D52" s="6" t="n">
        <v>144</v>
      </c>
    </row>
    <row r="53" spans="1:4">
      <c r="A53" s="3" t="s">
        <v>235</v>
      </c>
    </row>
    <row r="54" spans="1:4">
      <c r="A54" s="4" t="s">
        <v>236</v>
      </c>
      <c r="B54" s="6" t="n">
        <v>4</v>
      </c>
      <c r="C54" s="6" t="n">
        <v>-4</v>
      </c>
      <c r="D54" s="6" t="n">
        <v>10</v>
      </c>
    </row>
    <row r="55" spans="1:4">
      <c r="A55" s="4" t="s">
        <v>237</v>
      </c>
      <c r="B55" s="6" t="n">
        <v>84</v>
      </c>
      <c r="C55" s="6" t="n">
        <v>99</v>
      </c>
      <c r="D55" s="6" t="n">
        <v>77</v>
      </c>
    </row>
    <row r="56" spans="1:4">
      <c r="A56" s="3" t="s">
        <v>238</v>
      </c>
    </row>
    <row r="57" spans="1:4">
      <c r="A57" s="4" t="s">
        <v>239</v>
      </c>
      <c r="B57" s="6" t="n">
        <v>-188</v>
      </c>
      <c r="C57" s="6" t="n">
        <v>-4</v>
      </c>
      <c r="D57" s="6" t="n">
        <v>-32</v>
      </c>
    </row>
    <row r="58" spans="1:4">
      <c r="A58" s="4" t="s">
        <v>240</v>
      </c>
      <c r="B58" s="6" t="n">
        <v>44</v>
      </c>
      <c r="C58" s="6" t="n">
        <v>0</v>
      </c>
      <c r="D58" s="6" t="n">
        <v>0</v>
      </c>
    </row>
    <row r="59" spans="1:4">
      <c r="A59" s="3" t="s">
        <v>241</v>
      </c>
    </row>
    <row r="60" spans="1:4">
      <c r="A60" s="4" t="s">
        <v>242</v>
      </c>
      <c r="B60" s="5" t="n">
        <v>183</v>
      </c>
      <c r="C60" s="5" t="n">
        <v>144</v>
      </c>
      <c r="D60" s="5" t="n">
        <v>14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25</v>
      </c>
      <c r="B1" s="2" t="s">
        <v>573</v>
      </c>
    </row>
    <row r="2" spans="1:2">
      <c r="A2" s="4" t="s">
        <v>1326</v>
      </c>
    </row>
    <row r="3" spans="1:2">
      <c r="A3" s="3" t="s">
        <v>1303</v>
      </c>
    </row>
    <row r="4" spans="1:2">
      <c r="A4" s="4" t="s">
        <v>979</v>
      </c>
      <c r="B4" s="5" t="n">
        <v>35</v>
      </c>
    </row>
    <row r="5" spans="1:2">
      <c r="A5" s="4" t="s">
        <v>980</v>
      </c>
      <c r="B5" s="6" t="n">
        <v>47</v>
      </c>
    </row>
    <row r="6" spans="1:2">
      <c r="A6" s="4" t="s">
        <v>981</v>
      </c>
      <c r="B6" s="6" t="n">
        <v>30</v>
      </c>
    </row>
    <row r="7" spans="1:2">
      <c r="A7" s="4" t="s">
        <v>982</v>
      </c>
      <c r="B7" s="6" t="n">
        <v>18</v>
      </c>
    </row>
    <row r="8" spans="1:2">
      <c r="A8" s="4" t="s">
        <v>984</v>
      </c>
      <c r="B8" s="6" t="n">
        <v>92</v>
      </c>
    </row>
    <row r="9" spans="1:2">
      <c r="A9" s="4" t="s">
        <v>985</v>
      </c>
      <c r="B9" s="6" t="n">
        <v>94</v>
      </c>
    </row>
    <row r="10" spans="1:2">
      <c r="A10" s="4" t="s">
        <v>986</v>
      </c>
      <c r="B10" s="6" t="n">
        <v>82</v>
      </c>
    </row>
    <row r="11" spans="1:2">
      <c r="A11" s="4" t="s">
        <v>987</v>
      </c>
      <c r="B11" s="6" t="n">
        <v>82</v>
      </c>
    </row>
    <row r="12" spans="1:2">
      <c r="A12" s="4" t="s">
        <v>988</v>
      </c>
      <c r="B12" s="6" t="n">
        <v>343</v>
      </c>
    </row>
    <row r="13" spans="1:2">
      <c r="A13" s="4" t="s">
        <v>989</v>
      </c>
      <c r="B13" s="6" t="n">
        <v>240</v>
      </c>
    </row>
    <row r="14" spans="1:2">
      <c r="A14" s="4" t="s">
        <v>990</v>
      </c>
      <c r="B14" s="6" t="n">
        <v>151</v>
      </c>
    </row>
    <row r="15" spans="1:2">
      <c r="A15" s="4" t="s">
        <v>1327</v>
      </c>
      <c r="B15" s="6" t="n">
        <v>352</v>
      </c>
    </row>
    <row r="16" spans="1:2">
      <c r="A16" s="4" t="s">
        <v>163</v>
      </c>
      <c r="B16" s="6" t="n">
        <v>1566</v>
      </c>
    </row>
    <row r="17" spans="1:2">
      <c r="A17" s="4" t="s">
        <v>1301</v>
      </c>
    </row>
    <row r="18" spans="1:2">
      <c r="A18" s="3" t="s">
        <v>1303</v>
      </c>
    </row>
    <row r="19" spans="1:2">
      <c r="A19" s="4" t="s">
        <v>1328</v>
      </c>
      <c r="B19" s="5" t="n">
        <v>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329</v>
      </c>
      <c r="B1" s="2" t="s">
        <v>573</v>
      </c>
    </row>
    <row r="2" spans="1:2">
      <c r="A2" s="4" t="s">
        <v>1330</v>
      </c>
    </row>
    <row r="3" spans="1:2">
      <c r="A3" s="3" t="s">
        <v>1303</v>
      </c>
    </row>
    <row r="4" spans="1:2">
      <c r="A4" s="4" t="s">
        <v>979</v>
      </c>
      <c r="B4" s="5" t="n">
        <v>80</v>
      </c>
    </row>
    <row r="5" spans="1:2">
      <c r="A5" s="4" t="s">
        <v>980</v>
      </c>
      <c r="B5" s="6" t="n">
        <v>79</v>
      </c>
    </row>
    <row r="6" spans="1:2">
      <c r="A6" s="4" t="s">
        <v>981</v>
      </c>
      <c r="B6" s="6" t="n">
        <v>77</v>
      </c>
    </row>
    <row r="7" spans="1:2">
      <c r="A7" s="4" t="s">
        <v>982</v>
      </c>
      <c r="B7" s="6" t="n">
        <v>75</v>
      </c>
    </row>
    <row r="8" spans="1:2">
      <c r="A8" s="4" t="s">
        <v>983</v>
      </c>
      <c r="B8" s="6" t="n">
        <v>311</v>
      </c>
    </row>
    <row r="9" spans="1:2">
      <c r="A9" s="4" t="s">
        <v>984</v>
      </c>
      <c r="B9" s="6" t="n">
        <v>284</v>
      </c>
    </row>
    <row r="10" spans="1:2">
      <c r="A10" s="4" t="s">
        <v>985</v>
      </c>
      <c r="B10" s="6" t="n">
        <v>263</v>
      </c>
    </row>
    <row r="11" spans="1:2">
      <c r="A11" s="4" t="s">
        <v>986</v>
      </c>
      <c r="B11" s="6" t="n">
        <v>245</v>
      </c>
    </row>
    <row r="12" spans="1:2">
      <c r="A12" s="4" t="s">
        <v>987</v>
      </c>
      <c r="B12" s="6" t="n">
        <v>227</v>
      </c>
    </row>
    <row r="13" spans="1:2">
      <c r="A13" s="4" t="s">
        <v>988</v>
      </c>
      <c r="B13" s="6" t="n">
        <v>909</v>
      </c>
    </row>
    <row r="14" spans="1:2">
      <c r="A14" s="4" t="s">
        <v>989</v>
      </c>
      <c r="B14" s="6" t="n">
        <v>634</v>
      </c>
    </row>
    <row r="15" spans="1:2">
      <c r="A15" s="4" t="s">
        <v>990</v>
      </c>
      <c r="B15" s="6" t="n">
        <v>368</v>
      </c>
    </row>
    <row r="16" spans="1:2">
      <c r="A16" s="4" t="s">
        <v>1327</v>
      </c>
      <c r="B16" s="6" t="n">
        <v>494</v>
      </c>
    </row>
    <row r="17" spans="1:2">
      <c r="A17" s="4" t="s">
        <v>1331</v>
      </c>
      <c r="B17" s="6" t="n">
        <v>3735</v>
      </c>
    </row>
    <row r="18" spans="1:2">
      <c r="A18" s="4" t="s">
        <v>1332</v>
      </c>
      <c r="B18" s="6" t="n">
        <v>281</v>
      </c>
    </row>
    <row r="19" spans="1:2">
      <c r="A19" s="4" t="s">
        <v>1333</v>
      </c>
      <c r="B19" s="6" t="n">
        <v>4016</v>
      </c>
    </row>
    <row r="20" spans="1:2">
      <c r="A20" s="4" t="s">
        <v>1301</v>
      </c>
    </row>
    <row r="21" spans="1:2">
      <c r="A21" s="3" t="s">
        <v>1303</v>
      </c>
    </row>
    <row r="22" spans="1:2">
      <c r="A22" s="4" t="s">
        <v>1331</v>
      </c>
      <c r="B22" s="5" t="n">
        <v>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4"/>
    <col customWidth="1" max="5" min="5" width="14"/>
  </cols>
  <sheetData>
    <row r="1" spans="1:5">
      <c r="A1" s="1" t="s">
        <v>1334</v>
      </c>
      <c r="B1" s="2" t="s">
        <v>1</v>
      </c>
    </row>
    <row r="2" spans="1:5">
      <c r="B2" s="2" t="s">
        <v>2</v>
      </c>
      <c r="C2" s="2" t="s">
        <v>63</v>
      </c>
      <c r="D2" s="2" t="s">
        <v>113</v>
      </c>
      <c r="E2" s="2" t="s">
        <v>1310</v>
      </c>
    </row>
    <row r="3" spans="1:5">
      <c r="A3" s="3" t="s">
        <v>1303</v>
      </c>
    </row>
    <row r="4" spans="1:5">
      <c r="A4" s="4" t="s">
        <v>1335</v>
      </c>
      <c r="B4" s="5" t="n">
        <v>1286</v>
      </c>
      <c r="C4" s="5" t="n">
        <v>904</v>
      </c>
      <c r="D4" s="5" t="n">
        <v>915</v>
      </c>
      <c r="E4" s="5" t="n">
        <v>576</v>
      </c>
    </row>
    <row r="5" spans="1:5">
      <c r="A5" s="4" t="s">
        <v>1336</v>
      </c>
    </row>
    <row r="6" spans="1:5">
      <c r="A6" s="3" t="s">
        <v>1303</v>
      </c>
    </row>
    <row r="7" spans="1:5">
      <c r="A7" s="4" t="s">
        <v>1335</v>
      </c>
      <c r="B7" s="6" t="n">
        <v>1284</v>
      </c>
      <c r="C7" s="6" t="n">
        <v>903</v>
      </c>
    </row>
    <row r="8" spans="1:5">
      <c r="A8" s="4" t="s">
        <v>1337</v>
      </c>
      <c r="B8" s="5" t="n">
        <v>1637</v>
      </c>
      <c r="C8" s="5" t="n">
        <v>1313</v>
      </c>
    </row>
    <row r="9" spans="1:5">
      <c r="A9" s="4" t="s">
        <v>1338</v>
      </c>
      <c r="B9" s="4" t="s">
        <v>1339</v>
      </c>
      <c r="C9" s="4" t="s">
        <v>930</v>
      </c>
    </row>
    <row r="10" spans="1:5">
      <c r="A10" s="4" t="s">
        <v>1340</v>
      </c>
      <c r="B10" s="4" t="s">
        <v>1341</v>
      </c>
      <c r="C10" s="4" t="s">
        <v>134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63</v>
      </c>
      <c r="D2" s="2" t="s">
        <v>113</v>
      </c>
    </row>
    <row r="3" spans="1:4">
      <c r="A3" s="3" t="s">
        <v>1344</v>
      </c>
    </row>
    <row r="4" spans="1:4">
      <c r="A4" s="4" t="s">
        <v>1312</v>
      </c>
      <c r="B4" s="5" t="n">
        <v>105</v>
      </c>
      <c r="C4" s="5" t="n">
        <v>101</v>
      </c>
      <c r="D4" s="5" t="n">
        <v>106</v>
      </c>
    </row>
    <row r="5" spans="1:4">
      <c r="A5" s="4" t="s">
        <v>1345</v>
      </c>
      <c r="B5" s="6" t="n">
        <v>0</v>
      </c>
      <c r="C5" s="6" t="n">
        <v>0</v>
      </c>
      <c r="D5" s="6" t="n">
        <v>-2</v>
      </c>
    </row>
    <row r="6" spans="1:4">
      <c r="A6" s="3" t="s">
        <v>1346</v>
      </c>
    </row>
    <row r="7" spans="1:4">
      <c r="A7" s="4" t="s">
        <v>1347</v>
      </c>
      <c r="B7" s="6" t="n">
        <v>23</v>
      </c>
      <c r="C7" s="6" t="n">
        <v>19</v>
      </c>
      <c r="D7" s="6" t="n">
        <v>16</v>
      </c>
    </row>
    <row r="8" spans="1:4">
      <c r="A8" s="4" t="s">
        <v>1348</v>
      </c>
      <c r="B8" s="6" t="n">
        <v>-17</v>
      </c>
      <c r="C8" s="6" t="n">
        <v>-15</v>
      </c>
      <c r="D8" s="6" t="n">
        <v>-19</v>
      </c>
    </row>
    <row r="9" spans="1:4">
      <c r="A9" s="4" t="s">
        <v>1323</v>
      </c>
      <c r="B9" s="5" t="n">
        <v>111</v>
      </c>
      <c r="C9" s="5" t="n">
        <v>105</v>
      </c>
      <c r="D9" s="5" t="n">
        <v>1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63</v>
      </c>
    </row>
    <row r="2" spans="1:3">
      <c r="A2" s="3" t="s">
        <v>1350</v>
      </c>
    </row>
    <row r="3" spans="1:3">
      <c r="A3" s="4" t="s">
        <v>1280</v>
      </c>
      <c r="B3" s="5" t="n">
        <v>295</v>
      </c>
      <c r="C3" s="5" t="n">
        <v>674</v>
      </c>
    </row>
    <row r="4" spans="1:3">
      <c r="A4" s="4" t="s">
        <v>1301</v>
      </c>
    </row>
    <row r="5" spans="1:3">
      <c r="A5" s="3" t="s">
        <v>1350</v>
      </c>
    </row>
    <row r="6" spans="1:3">
      <c r="A6" s="4" t="s">
        <v>1280</v>
      </c>
      <c r="B6" s="6" t="n">
        <v>33</v>
      </c>
      <c r="C6" s="6" t="n">
        <v>47</v>
      </c>
    </row>
    <row r="7" spans="1:3">
      <c r="A7" s="4" t="s">
        <v>1351</v>
      </c>
    </row>
    <row r="8" spans="1:3">
      <c r="A8" s="3" t="s">
        <v>1350</v>
      </c>
    </row>
    <row r="9" spans="1:3">
      <c r="A9" s="4" t="s">
        <v>1280</v>
      </c>
      <c r="B9" s="6" t="n">
        <v>333</v>
      </c>
      <c r="C9" s="6" t="n">
        <v>626</v>
      </c>
    </row>
    <row r="10" spans="1:3">
      <c r="A10" s="4" t="s">
        <v>1352</v>
      </c>
    </row>
    <row r="11" spans="1:3">
      <c r="A11" s="3" t="s">
        <v>1350</v>
      </c>
    </row>
    <row r="12" spans="1:3">
      <c r="A12" s="4" t="s">
        <v>1280</v>
      </c>
      <c r="B12" s="6" t="n">
        <v>40</v>
      </c>
      <c r="C12" s="6" t="n">
        <v>30</v>
      </c>
    </row>
    <row r="13" spans="1:3">
      <c r="A13" s="4" t="s">
        <v>1353</v>
      </c>
    </row>
    <row r="14" spans="1:3">
      <c r="A14" s="3" t="s">
        <v>1350</v>
      </c>
    </row>
    <row r="15" spans="1:3">
      <c r="A15" s="4" t="s">
        <v>1280</v>
      </c>
      <c r="B15" s="6" t="n">
        <v>-38</v>
      </c>
      <c r="C15" s="6" t="n">
        <v>51</v>
      </c>
    </row>
    <row r="16" spans="1:3">
      <c r="A16" s="4" t="s">
        <v>1354</v>
      </c>
    </row>
    <row r="17" spans="1:3">
      <c r="A17" s="3" t="s">
        <v>1350</v>
      </c>
    </row>
    <row r="18" spans="1:3">
      <c r="A18" s="4" t="s">
        <v>1280</v>
      </c>
      <c r="B18" s="6" t="n">
        <v>295</v>
      </c>
      <c r="C18" s="6" t="n">
        <v>677</v>
      </c>
    </row>
    <row r="19" spans="1:3">
      <c r="A19" s="4" t="s">
        <v>1355</v>
      </c>
    </row>
    <row r="20" spans="1:3">
      <c r="A20" s="3" t="s">
        <v>1350</v>
      </c>
    </row>
    <row r="21" spans="1:3">
      <c r="A21" s="4" t="s">
        <v>1280</v>
      </c>
      <c r="B21" s="6" t="n">
        <v>0</v>
      </c>
      <c r="C21" s="6" t="n">
        <v>-3</v>
      </c>
    </row>
    <row r="22" spans="1:3">
      <c r="A22" s="4" t="s">
        <v>1356</v>
      </c>
    </row>
    <row r="23" spans="1:3">
      <c r="A23" s="3" t="s">
        <v>1350</v>
      </c>
    </row>
    <row r="24" spans="1:3">
      <c r="A24" s="4" t="s">
        <v>1280</v>
      </c>
      <c r="B24" s="6" t="n">
        <v>328</v>
      </c>
      <c r="C24" s="6" t="n">
        <v>612</v>
      </c>
    </row>
    <row r="25" spans="1:3">
      <c r="A25" s="4" t="s">
        <v>1357</v>
      </c>
    </row>
    <row r="26" spans="1:3">
      <c r="A26" s="3" t="s">
        <v>1350</v>
      </c>
    </row>
    <row r="27" spans="1:3">
      <c r="A27" s="4" t="s">
        <v>1280</v>
      </c>
      <c r="B27" s="6" t="n">
        <v>-78</v>
      </c>
      <c r="C27" s="6" t="n">
        <v>21</v>
      </c>
    </row>
    <row r="28" spans="1:3">
      <c r="A28" s="4" t="s">
        <v>1358</v>
      </c>
    </row>
    <row r="29" spans="1:3">
      <c r="A29" s="3" t="s">
        <v>1350</v>
      </c>
    </row>
    <row r="30" spans="1:3">
      <c r="A30" s="4" t="s">
        <v>1280</v>
      </c>
      <c r="B30" s="5" t="n">
        <v>5</v>
      </c>
      <c r="C30" s="5" t="n">
        <v>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v>
      </c>
      <c r="C1" s="2" t="s">
        <v>63</v>
      </c>
    </row>
    <row r="2" spans="1:3">
      <c r="A2" s="3" t="s">
        <v>262</v>
      </c>
    </row>
    <row r="3" spans="1:3">
      <c r="A3" s="4" t="s">
        <v>1360</v>
      </c>
      <c r="B3" s="5" t="n">
        <v>1050</v>
      </c>
      <c r="C3" s="5" t="n">
        <v>1177</v>
      </c>
    </row>
    <row r="4" spans="1:3">
      <c r="A4" s="4" t="s">
        <v>1361</v>
      </c>
      <c r="B4" s="6" t="n">
        <v>-38</v>
      </c>
      <c r="C4" s="6" t="n">
        <v>-34</v>
      </c>
    </row>
    <row r="5" spans="1:3">
      <c r="A5" s="4" t="s">
        <v>1362</v>
      </c>
      <c r="B5" s="6" t="n">
        <v>1012</v>
      </c>
      <c r="C5" s="6" t="n">
        <v>1143</v>
      </c>
    </row>
    <row r="6" spans="1:3">
      <c r="A6" s="4" t="s">
        <v>72</v>
      </c>
      <c r="B6" s="6" t="n">
        <v>-747</v>
      </c>
      <c r="C6" s="6" t="n">
        <v>-490</v>
      </c>
    </row>
    <row r="7" spans="1:3">
      <c r="A7" s="4" t="s">
        <v>1363</v>
      </c>
      <c r="B7" s="6" t="n">
        <v>30</v>
      </c>
      <c r="C7" s="6" t="n">
        <v>24</v>
      </c>
    </row>
    <row r="8" spans="1:3">
      <c r="A8" s="4" t="s">
        <v>1364</v>
      </c>
      <c r="B8" s="6" t="n">
        <v>0</v>
      </c>
      <c r="C8" s="6" t="n">
        <v>-3</v>
      </c>
    </row>
    <row r="9" spans="1:3">
      <c r="A9" s="4" t="s">
        <v>1365</v>
      </c>
      <c r="B9" s="6" t="n">
        <v>-717</v>
      </c>
      <c r="C9" s="6" t="n">
        <v>-469</v>
      </c>
    </row>
    <row r="10" spans="1:3">
      <c r="A10" s="4" t="s">
        <v>1366</v>
      </c>
      <c r="B10" s="5" t="n">
        <v>295</v>
      </c>
      <c r="C10" s="5" t="n">
        <v>6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7</v>
      </c>
      <c r="B1" s="2" t="s">
        <v>2</v>
      </c>
      <c r="C1" s="2" t="s">
        <v>63</v>
      </c>
      <c r="D1" s="2" t="s">
        <v>113</v>
      </c>
    </row>
    <row r="2" spans="1:4">
      <c r="A2" s="3" t="s">
        <v>1279</v>
      </c>
    </row>
    <row r="3" spans="1:4">
      <c r="A3" s="4" t="s">
        <v>1368</v>
      </c>
      <c r="B3" s="5" t="n">
        <v>-737</v>
      </c>
      <c r="C3" s="5" t="n">
        <v>-1183</v>
      </c>
      <c r="D3" s="5" t="n">
        <v>-1303</v>
      </c>
    </row>
    <row r="4" spans="1:4">
      <c r="A4" s="4" t="s">
        <v>1369</v>
      </c>
      <c r="B4" s="6" t="n">
        <v>-1012</v>
      </c>
      <c r="C4" s="5" t="n">
        <v>-1143</v>
      </c>
    </row>
    <row r="5" spans="1:4">
      <c r="A5" s="4" t="s">
        <v>1370</v>
      </c>
      <c r="B5" s="6" t="n">
        <v>439</v>
      </c>
    </row>
    <row r="6" spans="1:4">
      <c r="A6" s="4" t="s">
        <v>1301</v>
      </c>
    </row>
    <row r="7" spans="1:4">
      <c r="A7" s="3" t="s">
        <v>1279</v>
      </c>
    </row>
    <row r="8" spans="1:4">
      <c r="A8" s="4" t="s">
        <v>1370</v>
      </c>
      <c r="B8" s="6" t="n">
        <v>33</v>
      </c>
    </row>
    <row r="9" spans="1:4">
      <c r="A9" s="4" t="s">
        <v>1371</v>
      </c>
    </row>
    <row r="10" spans="1:4">
      <c r="A10" s="3" t="s">
        <v>1279</v>
      </c>
    </row>
    <row r="11" spans="1:4">
      <c r="A11" s="4" t="s">
        <v>1368</v>
      </c>
      <c r="B11" s="6" t="n">
        <v>683</v>
      </c>
    </row>
    <row r="12" spans="1:4">
      <c r="A12" s="4" t="s">
        <v>1372</v>
      </c>
      <c r="B12" s="6" t="n">
        <v>51</v>
      </c>
    </row>
    <row r="13" spans="1:4">
      <c r="A13" s="4" t="s">
        <v>1373</v>
      </c>
      <c r="B13" s="6" t="n">
        <v>717</v>
      </c>
    </row>
    <row r="14" spans="1:4">
      <c r="A14" s="4" t="s">
        <v>1369</v>
      </c>
      <c r="B14" s="6" t="n">
        <v>-1012</v>
      </c>
    </row>
    <row r="15" spans="1:4">
      <c r="A15" s="4" t="s">
        <v>1370</v>
      </c>
      <c r="B15" s="5" t="n">
        <v>4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74</v>
      </c>
      <c r="B1" s="2" t="s">
        <v>573</v>
      </c>
    </row>
    <row r="2" spans="1:2">
      <c r="A2" s="3" t="s">
        <v>262</v>
      </c>
    </row>
    <row r="3" spans="1:2">
      <c r="A3" s="4" t="s">
        <v>979</v>
      </c>
      <c r="B3" s="5" t="n">
        <v>9</v>
      </c>
    </row>
    <row r="4" spans="1:2">
      <c r="A4" s="4" t="s">
        <v>980</v>
      </c>
      <c r="B4" s="6" t="n">
        <v>9</v>
      </c>
    </row>
    <row r="5" spans="1:2">
      <c r="A5" s="4" t="s">
        <v>981</v>
      </c>
      <c r="B5" s="6" t="n">
        <v>9</v>
      </c>
    </row>
    <row r="6" spans="1:2">
      <c r="A6" s="4" t="s">
        <v>982</v>
      </c>
      <c r="B6" s="6" t="n">
        <v>9</v>
      </c>
    </row>
    <row r="7" spans="1:2">
      <c r="A7" s="4" t="s">
        <v>983</v>
      </c>
      <c r="B7" s="6" t="n">
        <v>36</v>
      </c>
    </row>
    <row r="8" spans="1:2">
      <c r="A8" s="4" t="s">
        <v>984</v>
      </c>
      <c r="B8" s="6" t="n">
        <v>35</v>
      </c>
    </row>
    <row r="9" spans="1:2">
      <c r="A9" s="4" t="s">
        <v>985</v>
      </c>
      <c r="B9" s="6" t="n">
        <v>34</v>
      </c>
    </row>
    <row r="10" spans="1:2">
      <c r="A10" s="4" t="s">
        <v>986</v>
      </c>
      <c r="B10" s="6" t="n">
        <v>32</v>
      </c>
    </row>
    <row r="11" spans="1:2">
      <c r="A11" s="4" t="s">
        <v>987</v>
      </c>
      <c r="B11" s="6" t="n">
        <v>33</v>
      </c>
    </row>
    <row r="12" spans="1:2">
      <c r="A12" s="4" t="s">
        <v>988</v>
      </c>
      <c r="B12" s="6" t="n">
        <v>138</v>
      </c>
    </row>
    <row r="13" spans="1:2">
      <c r="A13" s="4" t="s">
        <v>989</v>
      </c>
      <c r="B13" s="6" t="n">
        <v>91</v>
      </c>
    </row>
    <row r="14" spans="1:2">
      <c r="A14" s="4" t="s">
        <v>990</v>
      </c>
      <c r="B14" s="6" t="n">
        <v>32</v>
      </c>
    </row>
    <row r="15" spans="1:2">
      <c r="A15" s="4" t="s">
        <v>1327</v>
      </c>
      <c r="B15" s="6" t="n">
        <v>8</v>
      </c>
    </row>
    <row r="16" spans="1:2">
      <c r="A16" s="4" t="s">
        <v>1375</v>
      </c>
      <c r="B16" s="6" t="n">
        <v>439</v>
      </c>
    </row>
    <row r="17" spans="1:2">
      <c r="A17" s="4" t="s">
        <v>1332</v>
      </c>
      <c r="B17" s="6" t="n">
        <v>105</v>
      </c>
    </row>
    <row r="18" spans="1:2">
      <c r="A18" s="4" t="s">
        <v>1376</v>
      </c>
      <c r="B18" s="5" t="n">
        <v>5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7</v>
      </c>
      <c r="B1" s="2" t="s">
        <v>692</v>
      </c>
      <c r="J1" s="2" t="s">
        <v>1</v>
      </c>
    </row>
    <row r="2" spans="1:12">
      <c r="B2" s="2" t="s">
        <v>2</v>
      </c>
      <c r="C2" s="2" t="s">
        <v>678</v>
      </c>
      <c r="D2" s="2" t="s">
        <v>679</v>
      </c>
      <c r="E2" s="2" t="s">
        <v>680</v>
      </c>
      <c r="F2" s="2" t="s">
        <v>63</v>
      </c>
      <c r="G2" s="2" t="s">
        <v>681</v>
      </c>
      <c r="H2" s="2" t="s">
        <v>682</v>
      </c>
      <c r="I2" s="2" t="s">
        <v>683</v>
      </c>
      <c r="J2" s="2" t="s">
        <v>2</v>
      </c>
      <c r="K2" s="2" t="s">
        <v>63</v>
      </c>
      <c r="L2" s="2" t="s">
        <v>113</v>
      </c>
    </row>
    <row r="3" spans="1:12">
      <c r="A3" s="3" t="s">
        <v>1350</v>
      </c>
    </row>
    <row r="4" spans="1:12">
      <c r="A4" s="4" t="s">
        <v>1378</v>
      </c>
      <c r="B4" s="5" t="n">
        <v>18</v>
      </c>
      <c r="C4" s="5" t="n">
        <v>30</v>
      </c>
      <c r="D4" s="5" t="n">
        <v>-1</v>
      </c>
      <c r="E4" s="5" t="n">
        <v>46</v>
      </c>
      <c r="F4" s="5" t="n">
        <v>21</v>
      </c>
      <c r="G4" s="5" t="n">
        <v>17</v>
      </c>
      <c r="H4" s="5" t="n">
        <v>44</v>
      </c>
      <c r="I4" s="5" t="n">
        <v>-18</v>
      </c>
      <c r="J4" s="5" t="n">
        <v>93</v>
      </c>
      <c r="K4" s="5" t="n">
        <v>64</v>
      </c>
      <c r="L4" s="5" t="n">
        <v>388</v>
      </c>
    </row>
    <row r="5" spans="1:12">
      <c r="A5" s="4" t="s">
        <v>1301</v>
      </c>
    </row>
    <row r="6" spans="1:12">
      <c r="A6" s="3" t="s">
        <v>1350</v>
      </c>
    </row>
    <row r="7" spans="1:12">
      <c r="A7" s="4" t="s">
        <v>1378</v>
      </c>
      <c r="J7" s="6" t="n">
        <v>-20</v>
      </c>
      <c r="K7" s="6" t="n">
        <v>-3</v>
      </c>
      <c r="L7" s="6" t="n">
        <v>7</v>
      </c>
    </row>
    <row r="8" spans="1:12">
      <c r="A8" s="4" t="s">
        <v>1351</v>
      </c>
    </row>
    <row r="9" spans="1:12">
      <c r="A9" s="3" t="s">
        <v>1350</v>
      </c>
    </row>
    <row r="10" spans="1:12">
      <c r="A10" s="4" t="s">
        <v>1378</v>
      </c>
      <c r="J10" s="6" t="n">
        <v>240</v>
      </c>
      <c r="K10" s="6" t="n">
        <v>83</v>
      </c>
      <c r="L10" s="6" t="n">
        <v>549</v>
      </c>
    </row>
    <row r="11" spans="1:12">
      <c r="A11" s="4" t="s">
        <v>1379</v>
      </c>
    </row>
    <row r="12" spans="1:12">
      <c r="A12" s="3" t="s">
        <v>1350</v>
      </c>
    </row>
    <row r="13" spans="1:12">
      <c r="A13" s="4" t="s">
        <v>1378</v>
      </c>
      <c r="J13" s="6" t="n">
        <v>247</v>
      </c>
      <c r="K13" s="6" t="n">
        <v>90</v>
      </c>
      <c r="L13" s="6" t="n">
        <v>553</v>
      </c>
    </row>
    <row r="14" spans="1:12">
      <c r="A14" s="4" t="s">
        <v>1380</v>
      </c>
    </row>
    <row r="15" spans="1:12">
      <c r="A15" s="3" t="s">
        <v>1350</v>
      </c>
    </row>
    <row r="16" spans="1:12">
      <c r="A16" s="4" t="s">
        <v>1378</v>
      </c>
      <c r="J16" s="6" t="n">
        <v>-7</v>
      </c>
      <c r="K16" s="6" t="n">
        <v>-7</v>
      </c>
      <c r="L16" s="6" t="n">
        <v>-4</v>
      </c>
    </row>
    <row r="17" spans="1:12">
      <c r="A17" s="4" t="s">
        <v>1381</v>
      </c>
    </row>
    <row r="18" spans="1:12">
      <c r="A18" s="3" t="s">
        <v>1350</v>
      </c>
    </row>
    <row r="19" spans="1:12">
      <c r="A19" s="4" t="s">
        <v>1378</v>
      </c>
      <c r="J19" s="6" t="n">
        <v>-154</v>
      </c>
      <c r="K19" s="6" t="n">
        <v>-15</v>
      </c>
      <c r="L19" s="6" t="n">
        <v>-113</v>
      </c>
    </row>
    <row r="20" spans="1:12">
      <c r="A20" s="4" t="s">
        <v>1352</v>
      </c>
    </row>
    <row r="21" spans="1:12">
      <c r="A21" s="3" t="s">
        <v>1350</v>
      </c>
    </row>
    <row r="22" spans="1:12">
      <c r="A22" s="4" t="s">
        <v>1378</v>
      </c>
      <c r="J22" s="6" t="n">
        <v>7</v>
      </c>
      <c r="K22" s="6" t="n">
        <v>-4</v>
      </c>
      <c r="L22" s="6" t="n">
        <v>-48</v>
      </c>
    </row>
    <row r="23" spans="1:12">
      <c r="A23" s="4" t="s">
        <v>1353</v>
      </c>
    </row>
    <row r="24" spans="1:12">
      <c r="A24" s="3" t="s">
        <v>1350</v>
      </c>
    </row>
    <row r="25" spans="1:12">
      <c r="A25" s="4" t="s">
        <v>1378</v>
      </c>
      <c r="J25" s="5" t="n">
        <v>-147</v>
      </c>
      <c r="K25" s="5" t="n">
        <v>-19</v>
      </c>
      <c r="L25" s="5" t="n">
        <v>-16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382</v>
      </c>
      <c r="B1" s="2" t="s">
        <v>1</v>
      </c>
    </row>
    <row r="2" spans="1:3">
      <c r="B2" s="2" t="s">
        <v>892</v>
      </c>
      <c r="C2" s="2" t="s">
        <v>893</v>
      </c>
    </row>
    <row r="3" spans="1:3">
      <c r="A3" s="3" t="s">
        <v>1383</v>
      </c>
    </row>
    <row r="4" spans="1:3">
      <c r="A4" s="4" t="s">
        <v>163</v>
      </c>
      <c r="B4" s="5" t="n">
        <v>-105</v>
      </c>
    </row>
    <row r="5" spans="1:3">
      <c r="A5" s="3" t="s">
        <v>1384</v>
      </c>
    </row>
    <row r="6" spans="1:3">
      <c r="A6" s="4" t="s">
        <v>163</v>
      </c>
      <c r="B6" s="5" t="n">
        <v>295</v>
      </c>
      <c r="C6" s="5" t="n">
        <v>674</v>
      </c>
    </row>
    <row r="7" spans="1:3">
      <c r="A7" s="4" t="s">
        <v>751</v>
      </c>
    </row>
    <row r="8" spans="1:3">
      <c r="A8" s="3" t="s">
        <v>1385</v>
      </c>
    </row>
    <row r="9" spans="1:3">
      <c r="A9" s="4" t="s">
        <v>1386</v>
      </c>
      <c r="B9" s="6" t="n">
        <v>276</v>
      </c>
      <c r="C9" s="6" t="n">
        <v>312</v>
      </c>
    </row>
    <row r="10" spans="1:3">
      <c r="A10" s="3" t="s">
        <v>1387</v>
      </c>
    </row>
    <row r="11" spans="1:3">
      <c r="A11" s="4" t="s">
        <v>1388</v>
      </c>
      <c r="B11" s="4" t="s">
        <v>1389</v>
      </c>
      <c r="C11" s="4" t="s">
        <v>1390</v>
      </c>
    </row>
    <row r="12" spans="1:3">
      <c r="A12" s="3" t="s">
        <v>1391</v>
      </c>
    </row>
    <row r="13" spans="1:3">
      <c r="A13" s="4" t="s">
        <v>163</v>
      </c>
      <c r="B13" s="5" t="n">
        <v>8377</v>
      </c>
      <c r="C13" s="5" t="n">
        <v>10003</v>
      </c>
    </row>
    <row r="14" spans="1:3">
      <c r="A14" s="3" t="s">
        <v>1392</v>
      </c>
    </row>
    <row r="15" spans="1:3">
      <c r="A15" s="4" t="s">
        <v>163</v>
      </c>
      <c r="B15" s="6" t="n">
        <v>4049</v>
      </c>
      <c r="C15" s="6" t="n">
        <v>4949</v>
      </c>
    </row>
    <row r="16" spans="1:3">
      <c r="A16" s="3" t="s">
        <v>1393</v>
      </c>
    </row>
    <row r="17" spans="1:3">
      <c r="A17" s="4" t="s">
        <v>163</v>
      </c>
      <c r="B17" s="6" t="n">
        <v>12426</v>
      </c>
      <c r="C17" s="6" t="n">
        <v>14952</v>
      </c>
    </row>
    <row r="18" spans="1:3">
      <c r="A18" s="3" t="s">
        <v>1394</v>
      </c>
    </row>
    <row r="19" spans="1:3">
      <c r="A19" s="4" t="s">
        <v>163</v>
      </c>
      <c r="B19" s="6" t="n">
        <v>4005</v>
      </c>
      <c r="C19" s="6" t="n">
        <v>4015</v>
      </c>
    </row>
    <row r="20" spans="1:3">
      <c r="A20" s="3" t="s">
        <v>1395</v>
      </c>
    </row>
    <row r="21" spans="1:3">
      <c r="A21" s="4" t="s">
        <v>1396</v>
      </c>
      <c r="C21" s="6" t="n">
        <v>-88</v>
      </c>
    </row>
    <row r="22" spans="1:3">
      <c r="A22" s="4" t="s">
        <v>1397</v>
      </c>
      <c r="C22" s="6" t="n">
        <v>1109</v>
      </c>
    </row>
    <row r="23" spans="1:3">
      <c r="A23" s="4" t="s">
        <v>163</v>
      </c>
      <c r="B23" s="6" t="n">
        <v>-3217</v>
      </c>
      <c r="C23" s="6" t="n">
        <v>-2818</v>
      </c>
    </row>
    <row r="24" spans="1:3">
      <c r="A24" s="3" t="s">
        <v>1398</v>
      </c>
    </row>
    <row r="25" spans="1:3">
      <c r="A25" s="4" t="s">
        <v>163</v>
      </c>
      <c r="B25" s="6" t="n">
        <v>788</v>
      </c>
      <c r="C25" s="6" t="n">
        <v>1197</v>
      </c>
    </row>
    <row r="26" spans="1:3">
      <c r="A26" s="3" t="s">
        <v>1383</v>
      </c>
    </row>
    <row r="27" spans="1:3">
      <c r="A27" s="4" t="s">
        <v>163</v>
      </c>
      <c r="B27" s="6" t="n">
        <v>-105</v>
      </c>
    </row>
    <row r="28" spans="1:3">
      <c r="A28" s="3" t="s">
        <v>1399</v>
      </c>
    </row>
    <row r="29" spans="1:3">
      <c r="A29" s="4" t="s">
        <v>584</v>
      </c>
      <c r="B29" s="6" t="n">
        <v>683</v>
      </c>
    </row>
    <row r="30" spans="1:3">
      <c r="A30" s="3" t="s">
        <v>1400</v>
      </c>
    </row>
    <row r="31" spans="1:3">
      <c r="A31" s="4" t="s">
        <v>163</v>
      </c>
      <c r="B31" s="6" t="n">
        <v>603</v>
      </c>
      <c r="C31" s="6" t="n">
        <v>724</v>
      </c>
    </row>
    <row r="32" spans="1:3">
      <c r="A32" s="3" t="s">
        <v>1384</v>
      </c>
    </row>
    <row r="33" spans="1:3">
      <c r="A33" s="4" t="s">
        <v>163</v>
      </c>
      <c r="B33" s="5" t="n">
        <v>295</v>
      </c>
      <c r="C33" s="5" t="n">
        <v>673</v>
      </c>
    </row>
    <row r="34" spans="1:3">
      <c r="A34" s="4" t="s">
        <v>867</v>
      </c>
    </row>
    <row r="35" spans="1:3">
      <c r="A35" s="3" t="s">
        <v>1385</v>
      </c>
    </row>
    <row r="36" spans="1:3">
      <c r="A36" s="4" t="s">
        <v>1386</v>
      </c>
      <c r="B36" s="6" t="n">
        <v>121</v>
      </c>
      <c r="C36" s="6" t="n">
        <v>128</v>
      </c>
    </row>
    <row r="37" spans="1:3">
      <c r="A37" s="3" t="s">
        <v>1391</v>
      </c>
    </row>
    <row r="38" spans="1:3">
      <c r="A38" s="4" t="s">
        <v>163</v>
      </c>
      <c r="B38" s="5" t="n">
        <v>2600</v>
      </c>
      <c r="C38" s="5" t="n">
        <v>2981</v>
      </c>
    </row>
    <row r="39" spans="1:3">
      <c r="A39" s="4" t="s">
        <v>875</v>
      </c>
    </row>
    <row r="40" spans="1:3">
      <c r="A40" s="3" t="s">
        <v>1385</v>
      </c>
    </row>
    <row r="41" spans="1:3">
      <c r="A41" s="4" t="s">
        <v>1386</v>
      </c>
      <c r="B41" s="6" t="n">
        <v>24</v>
      </c>
      <c r="C41" s="6" t="n">
        <v>39</v>
      </c>
    </row>
    <row r="42" spans="1:3">
      <c r="A42" s="3" t="s">
        <v>1391</v>
      </c>
    </row>
    <row r="43" spans="1:3">
      <c r="A43" s="4" t="s">
        <v>163</v>
      </c>
      <c r="B43" s="5" t="n">
        <v>561</v>
      </c>
      <c r="C43" s="5" t="n">
        <v>932</v>
      </c>
    </row>
    <row r="44" spans="1:3">
      <c r="A44" s="4" t="s">
        <v>883</v>
      </c>
    </row>
    <row r="45" spans="1:3">
      <c r="A45" s="3" t="s">
        <v>1385</v>
      </c>
    </row>
    <row r="46" spans="1:3">
      <c r="A46" s="4" t="s">
        <v>1386</v>
      </c>
      <c r="B46" s="6" t="n">
        <v>131</v>
      </c>
      <c r="C46" s="6" t="n">
        <v>145</v>
      </c>
    </row>
    <row r="47" spans="1:3">
      <c r="A47" s="3" t="s">
        <v>1391</v>
      </c>
    </row>
    <row r="48" spans="1:3">
      <c r="A48" s="4" t="s">
        <v>163</v>
      </c>
      <c r="B48" s="5" t="n">
        <v>5216</v>
      </c>
      <c r="C48" s="5" t="n">
        <v>6090</v>
      </c>
    </row>
    <row r="49" spans="1:3">
      <c r="A49" s="4" t="s">
        <v>1401</v>
      </c>
    </row>
    <row r="50" spans="1:3">
      <c r="A50" s="3" t="s">
        <v>1394</v>
      </c>
    </row>
    <row r="51" spans="1:3">
      <c r="A51" s="4" t="s">
        <v>163</v>
      </c>
      <c r="B51" s="6" t="n">
        <v>-264</v>
      </c>
      <c r="C51" s="6" t="n">
        <v>-290</v>
      </c>
    </row>
    <row r="52" spans="1:3">
      <c r="A52" s="3" t="s">
        <v>1395</v>
      </c>
    </row>
    <row r="53" spans="1:3">
      <c r="A53" s="4" t="s">
        <v>1396</v>
      </c>
      <c r="C53" s="6" t="n">
        <v>23</v>
      </c>
    </row>
    <row r="54" spans="1:3">
      <c r="A54" s="4" t="s">
        <v>1397</v>
      </c>
      <c r="C54" s="6" t="n">
        <v>75</v>
      </c>
    </row>
    <row r="55" spans="1:3">
      <c r="A55" s="4" t="s">
        <v>163</v>
      </c>
      <c r="B55" s="6" t="n">
        <v>189</v>
      </c>
      <c r="C55" s="6" t="n">
        <v>192</v>
      </c>
    </row>
    <row r="56" spans="1:3">
      <c r="A56" s="3" t="s">
        <v>1398</v>
      </c>
    </row>
    <row r="57" spans="1:3">
      <c r="A57" s="4" t="s">
        <v>163</v>
      </c>
      <c r="B57" s="6" t="n">
        <v>-75</v>
      </c>
      <c r="C57" s="6" t="n">
        <v>-98</v>
      </c>
    </row>
    <row r="58" spans="1:3">
      <c r="A58" s="3" t="s">
        <v>1383</v>
      </c>
    </row>
    <row r="59" spans="1:3">
      <c r="A59" s="4" t="s">
        <v>163</v>
      </c>
      <c r="B59" s="6" t="n">
        <v>17</v>
      </c>
    </row>
    <row r="60" spans="1:3">
      <c r="A60" s="3" t="s">
        <v>1399</v>
      </c>
    </row>
    <row r="61" spans="1:3">
      <c r="A61" s="4" t="s">
        <v>584</v>
      </c>
      <c r="B61" s="6" t="n">
        <v>-58</v>
      </c>
    </row>
    <row r="62" spans="1:3">
      <c r="A62" s="3" t="s">
        <v>1400</v>
      </c>
    </row>
    <row r="63" spans="1:3">
      <c r="A63" s="4" t="s">
        <v>163</v>
      </c>
      <c r="B63" s="6" t="n">
        <v>-48</v>
      </c>
      <c r="C63" s="6" t="n">
        <v>-64</v>
      </c>
    </row>
    <row r="64" spans="1:3">
      <c r="A64" s="3" t="s">
        <v>1384</v>
      </c>
    </row>
    <row r="65" spans="1:3">
      <c r="A65" s="4" t="s">
        <v>163</v>
      </c>
      <c r="B65" s="5" t="n">
        <v>-33</v>
      </c>
      <c r="C65" s="5" t="n">
        <v>-47</v>
      </c>
    </row>
    <row r="66" spans="1:3">
      <c r="A66" s="4" t="s">
        <v>1402</v>
      </c>
    </row>
    <row r="67" spans="1:3">
      <c r="A67" s="3" t="s">
        <v>1385</v>
      </c>
    </row>
    <row r="68" spans="1:3">
      <c r="A68" s="4" t="s">
        <v>1386</v>
      </c>
      <c r="B68" s="6" t="n">
        <v>276</v>
      </c>
      <c r="C68" s="6" t="n">
        <v>312</v>
      </c>
    </row>
    <row r="69" spans="1:3">
      <c r="A69" s="3" t="s">
        <v>1387</v>
      </c>
    </row>
    <row r="70" spans="1:3">
      <c r="A70" s="4" t="s">
        <v>1388</v>
      </c>
      <c r="B70" s="4" t="s">
        <v>1389</v>
      </c>
      <c r="C70" s="4" t="s">
        <v>1390</v>
      </c>
    </row>
    <row r="71" spans="1:3">
      <c r="A71" s="3" t="s">
        <v>1391</v>
      </c>
    </row>
    <row r="72" spans="1:3">
      <c r="A72" s="4" t="s">
        <v>163</v>
      </c>
      <c r="B72" s="5" t="n">
        <v>8377</v>
      </c>
      <c r="C72" s="5" t="n">
        <v>10003</v>
      </c>
    </row>
    <row r="73" spans="1:3">
      <c r="A73" s="3" t="s">
        <v>1392</v>
      </c>
    </row>
    <row r="74" spans="1:3">
      <c r="A74" s="4" t="s">
        <v>163</v>
      </c>
      <c r="B74" s="6" t="n">
        <v>4049</v>
      </c>
      <c r="C74" s="6" t="n">
        <v>4949</v>
      </c>
    </row>
    <row r="75" spans="1:3">
      <c r="A75" s="3" t="s">
        <v>1393</v>
      </c>
    </row>
    <row r="76" spans="1:3">
      <c r="A76" s="4" t="s">
        <v>163</v>
      </c>
      <c r="B76" s="6" t="n">
        <v>12426</v>
      </c>
      <c r="C76" s="6" t="n">
        <v>14952</v>
      </c>
    </row>
    <row r="77" spans="1:3">
      <c r="A77" s="3" t="s">
        <v>1394</v>
      </c>
    </row>
    <row r="78" spans="1:3">
      <c r="A78" s="4" t="s">
        <v>163</v>
      </c>
      <c r="B78" s="6" t="n">
        <v>4269</v>
      </c>
      <c r="C78" s="6" t="n">
        <v>4305</v>
      </c>
    </row>
    <row r="79" spans="1:3">
      <c r="A79" s="3" t="s">
        <v>1395</v>
      </c>
    </row>
    <row r="80" spans="1:3">
      <c r="A80" s="4" t="s">
        <v>1396</v>
      </c>
      <c r="C80" s="6" t="n">
        <v>-111</v>
      </c>
    </row>
    <row r="81" spans="1:3">
      <c r="A81" s="4" t="s">
        <v>1397</v>
      </c>
      <c r="C81" s="6" t="n">
        <v>1184</v>
      </c>
    </row>
    <row r="82" spans="1:3">
      <c r="A82" s="4" t="s">
        <v>163</v>
      </c>
      <c r="B82" s="6" t="n">
        <v>-3406</v>
      </c>
      <c r="C82" s="6" t="n">
        <v>-3010</v>
      </c>
    </row>
    <row r="83" spans="1:3">
      <c r="A83" s="3" t="s">
        <v>1398</v>
      </c>
    </row>
    <row r="84" spans="1:3">
      <c r="A84" s="4" t="s">
        <v>163</v>
      </c>
      <c r="B84" s="6" t="n">
        <v>863</v>
      </c>
      <c r="C84" s="6" t="n">
        <v>1295</v>
      </c>
    </row>
    <row r="85" spans="1:3">
      <c r="A85" s="3" t="s">
        <v>1383</v>
      </c>
    </row>
    <row r="86" spans="1:3">
      <c r="A86" s="4" t="s">
        <v>163</v>
      </c>
      <c r="B86" s="6" t="n">
        <v>-122</v>
      </c>
    </row>
    <row r="87" spans="1:3">
      <c r="A87" s="3" t="s">
        <v>1399</v>
      </c>
    </row>
    <row r="88" spans="1:3">
      <c r="A88" s="4" t="s">
        <v>584</v>
      </c>
      <c r="B88" s="6" t="n">
        <v>741</v>
      </c>
    </row>
    <row r="89" spans="1:3">
      <c r="A89" s="3" t="s">
        <v>1400</v>
      </c>
    </row>
    <row r="90" spans="1:3">
      <c r="A90" s="4" t="s">
        <v>163</v>
      </c>
      <c r="B90" s="6" t="n">
        <v>651</v>
      </c>
      <c r="C90" s="6" t="n">
        <v>788</v>
      </c>
    </row>
    <row r="91" spans="1:3">
      <c r="A91" s="3" t="s">
        <v>1384</v>
      </c>
    </row>
    <row r="92" spans="1:3">
      <c r="A92" s="4" t="s">
        <v>163</v>
      </c>
      <c r="B92" s="5" t="n">
        <v>328</v>
      </c>
      <c r="C92" s="5" t="n">
        <v>720</v>
      </c>
    </row>
    <row r="93" spans="1:3">
      <c r="A93" s="4" t="s">
        <v>1403</v>
      </c>
    </row>
    <row r="94" spans="1:3">
      <c r="A94" s="3" t="s">
        <v>1385</v>
      </c>
    </row>
    <row r="95" spans="1:3">
      <c r="A95" s="4" t="s">
        <v>1404</v>
      </c>
      <c r="B95" s="6" t="n">
        <v>-6</v>
      </c>
      <c r="C95" s="6" t="n">
        <v>-8</v>
      </c>
    </row>
    <row r="96" spans="1:3">
      <c r="A96" s="4" t="s">
        <v>1386</v>
      </c>
      <c r="B96" s="6" t="n">
        <v>121</v>
      </c>
      <c r="C96" s="6" t="n">
        <v>128</v>
      </c>
    </row>
    <row r="97" spans="1:3">
      <c r="A97" s="3" t="s">
        <v>1387</v>
      </c>
    </row>
    <row r="98" spans="1:3">
      <c r="A98" s="4" t="s">
        <v>1405</v>
      </c>
      <c r="B98" s="4" t="s">
        <v>1406</v>
      </c>
      <c r="C98" s="4" t="s">
        <v>1407</v>
      </c>
    </row>
    <row r="99" spans="1:3">
      <c r="A99" s="4" t="s">
        <v>1408</v>
      </c>
      <c r="B99" s="4" t="s">
        <v>1409</v>
      </c>
      <c r="C99" s="4" t="s">
        <v>1410</v>
      </c>
    </row>
    <row r="100" spans="1:3">
      <c r="A100" s="3" t="s">
        <v>1391</v>
      </c>
    </row>
    <row r="101" spans="1:3">
      <c r="A101" s="4" t="s">
        <v>1411</v>
      </c>
      <c r="B101" s="5" t="n">
        <v>2654</v>
      </c>
      <c r="C101" s="5" t="n">
        <v>3052</v>
      </c>
    </row>
    <row r="102" spans="1:3">
      <c r="A102" s="4" t="s">
        <v>1412</v>
      </c>
      <c r="B102" s="6" t="n">
        <v>-54</v>
      </c>
      <c r="C102" s="6" t="n">
        <v>-71</v>
      </c>
    </row>
    <row r="103" spans="1:3">
      <c r="A103" s="3" t="s">
        <v>1392</v>
      </c>
    </row>
    <row r="104" spans="1:3">
      <c r="A104" s="4" t="s">
        <v>1411</v>
      </c>
      <c r="B104" s="6" t="n">
        <v>1149</v>
      </c>
      <c r="C104" s="6" t="n">
        <v>1319</v>
      </c>
    </row>
    <row r="105" spans="1:3">
      <c r="A105" s="4" t="s">
        <v>1412</v>
      </c>
      <c r="B105" s="6" t="n">
        <v>-15</v>
      </c>
      <c r="C105" s="6" t="n">
        <v>-29</v>
      </c>
    </row>
    <row r="106" spans="1:3">
      <c r="A106" s="3" t="s">
        <v>1393</v>
      </c>
    </row>
    <row r="107" spans="1:3">
      <c r="A107" s="4" t="s">
        <v>1411</v>
      </c>
      <c r="B107" s="6" t="n">
        <v>3803</v>
      </c>
      <c r="C107" s="6" t="n">
        <v>4371</v>
      </c>
    </row>
    <row r="108" spans="1:3">
      <c r="A108" s="4" t="s">
        <v>1412</v>
      </c>
      <c r="B108" s="6" t="n">
        <v>-69</v>
      </c>
      <c r="C108" s="6" t="n">
        <v>-100</v>
      </c>
    </row>
    <row r="109" spans="1:3">
      <c r="A109" s="3" t="s">
        <v>1394</v>
      </c>
    </row>
    <row r="110" spans="1:3">
      <c r="A110" s="4" t="s">
        <v>1411</v>
      </c>
      <c r="B110" s="6" t="n">
        <v>135</v>
      </c>
      <c r="C110" s="6" t="n">
        <v>98</v>
      </c>
    </row>
    <row r="111" spans="1:3">
      <c r="A111" s="4" t="s">
        <v>1412</v>
      </c>
      <c r="B111" s="6" t="n">
        <v>-3</v>
      </c>
      <c r="C111" s="6" t="n">
        <v>-5</v>
      </c>
    </row>
    <row r="112" spans="1:3">
      <c r="A112" s="4" t="s">
        <v>163</v>
      </c>
      <c r="B112" s="6" t="n">
        <v>-409</v>
      </c>
    </row>
    <row r="113" spans="1:3">
      <c r="A113" s="3" t="s">
        <v>1395</v>
      </c>
    </row>
    <row r="114" spans="1:3">
      <c r="A114" s="4" t="s">
        <v>1413</v>
      </c>
      <c r="C114" s="6" t="n">
        <v>83</v>
      </c>
    </row>
    <row r="115" spans="1:3">
      <c r="A115" s="4" t="s">
        <v>1414</v>
      </c>
      <c r="C115" s="6" t="n">
        <v>-5</v>
      </c>
    </row>
    <row r="116" spans="1:3">
      <c r="A116" s="4" t="s">
        <v>1415</v>
      </c>
      <c r="C116" s="6" t="n">
        <v>-284</v>
      </c>
    </row>
    <row r="117" spans="1:3">
      <c r="A117" s="4" t="s">
        <v>1416</v>
      </c>
      <c r="C117" s="6" t="n">
        <v>13</v>
      </c>
    </row>
    <row r="118" spans="1:3">
      <c r="A118" s="4" t="s">
        <v>1411</v>
      </c>
      <c r="B118" s="6" t="n">
        <v>-598</v>
      </c>
      <c r="C118" s="6" t="n">
        <v>-465</v>
      </c>
    </row>
    <row r="119" spans="1:3">
      <c r="A119" s="4" t="s">
        <v>1412</v>
      </c>
      <c r="B119" s="6" t="n">
        <v>21</v>
      </c>
      <c r="C119" s="6" t="n">
        <v>23</v>
      </c>
    </row>
    <row r="120" spans="1:3">
      <c r="A120" s="3" t="s">
        <v>1398</v>
      </c>
    </row>
    <row r="121" spans="1:3">
      <c r="A121" s="4" t="s">
        <v>1411</v>
      </c>
      <c r="B121" s="6" t="n">
        <v>-463</v>
      </c>
      <c r="C121" s="6" t="n">
        <v>-367</v>
      </c>
    </row>
    <row r="122" spans="1:3">
      <c r="A122" s="4" t="s">
        <v>1412</v>
      </c>
      <c r="B122" s="6" t="n">
        <v>18</v>
      </c>
      <c r="C122" s="6" t="n">
        <v>18</v>
      </c>
    </row>
    <row r="123" spans="1:3">
      <c r="A123" s="3" t="s">
        <v>1383</v>
      </c>
    </row>
    <row r="124" spans="1:3">
      <c r="A124" s="4" t="s">
        <v>1411</v>
      </c>
      <c r="B124" s="6" t="n">
        <v>54</v>
      </c>
    </row>
    <row r="125" spans="1:3">
      <c r="A125" s="4" t="s">
        <v>1412</v>
      </c>
      <c r="B125" s="6" t="n">
        <v>-1</v>
      </c>
    </row>
    <row r="126" spans="1:3">
      <c r="A126" s="3" t="s">
        <v>1399</v>
      </c>
    </row>
    <row r="127" spans="1:3">
      <c r="A127" s="4" t="s">
        <v>1412</v>
      </c>
      <c r="B127" s="6" t="n">
        <v>17</v>
      </c>
    </row>
    <row r="128" spans="1:3">
      <c r="A128" s="3" t="s">
        <v>1400</v>
      </c>
    </row>
    <row r="129" spans="1:3">
      <c r="A129" s="4" t="s">
        <v>1411</v>
      </c>
      <c r="B129" s="6" t="n">
        <v>142</v>
      </c>
      <c r="C129" s="6" t="n">
        <v>125</v>
      </c>
    </row>
    <row r="130" spans="1:3">
      <c r="A130" s="4" t="s">
        <v>1412</v>
      </c>
      <c r="B130" s="6" t="n">
        <v>-1</v>
      </c>
      <c r="C130" s="6" t="n">
        <v>-4</v>
      </c>
    </row>
    <row r="131" spans="1:3">
      <c r="A131" s="3" t="s">
        <v>1384</v>
      </c>
    </row>
    <row r="132" spans="1:3">
      <c r="A132" s="4" t="s">
        <v>1411</v>
      </c>
      <c r="B132" s="6" t="n">
        <v>-441</v>
      </c>
      <c r="C132" s="6" t="n">
        <v>-311</v>
      </c>
    </row>
    <row r="133" spans="1:3">
      <c r="A133" s="4" t="s">
        <v>1412</v>
      </c>
      <c r="B133" s="5" t="n">
        <v>17</v>
      </c>
      <c r="C133" s="5" t="n">
        <v>15</v>
      </c>
    </row>
    <row r="134" spans="1:3">
      <c r="A134" s="4" t="s">
        <v>1417</v>
      </c>
    </row>
    <row r="135" spans="1:3">
      <c r="A135" s="3" t="s">
        <v>1385</v>
      </c>
    </row>
    <row r="136" spans="1:3">
      <c r="A136" s="4" t="s">
        <v>1404</v>
      </c>
      <c r="B136" s="6" t="n">
        <v>0</v>
      </c>
      <c r="C136" s="6" t="n">
        <v>-1</v>
      </c>
    </row>
    <row r="137" spans="1:3">
      <c r="A137" s="4" t="s">
        <v>1386</v>
      </c>
      <c r="B137" s="6" t="n">
        <v>24</v>
      </c>
      <c r="C137" s="6" t="n">
        <v>39</v>
      </c>
    </row>
    <row r="138" spans="1:3">
      <c r="A138" s="3" t="s">
        <v>1387</v>
      </c>
    </row>
    <row r="139" spans="1:3">
      <c r="A139" s="4" t="s">
        <v>1405</v>
      </c>
      <c r="B139" s="4" t="s">
        <v>1418</v>
      </c>
      <c r="C139" s="4" t="s">
        <v>1419</v>
      </c>
    </row>
    <row r="140" spans="1:3">
      <c r="A140" s="4" t="s">
        <v>1408</v>
      </c>
      <c r="C140" s="4" t="s">
        <v>1420</v>
      </c>
    </row>
    <row r="141" spans="1:3">
      <c r="A141" s="3" t="s">
        <v>1391</v>
      </c>
    </row>
    <row r="142" spans="1:3">
      <c r="A142" s="4" t="s">
        <v>1411</v>
      </c>
      <c r="B142" s="5" t="n">
        <v>561</v>
      </c>
      <c r="C142" s="5" t="n">
        <v>938</v>
      </c>
    </row>
    <row r="143" spans="1:3">
      <c r="A143" s="4" t="s">
        <v>1412</v>
      </c>
      <c r="B143" s="6" t="n">
        <v>0</v>
      </c>
      <c r="C143" s="6" t="n">
        <v>-6</v>
      </c>
    </row>
    <row r="144" spans="1:3">
      <c r="A144" s="3" t="s">
        <v>1392</v>
      </c>
    </row>
    <row r="145" spans="1:3">
      <c r="A145" s="4" t="s">
        <v>1411</v>
      </c>
      <c r="B145" s="6" t="n">
        <v>481</v>
      </c>
      <c r="C145" s="6" t="n">
        <v>592</v>
      </c>
    </row>
    <row r="146" spans="1:3">
      <c r="A146" s="4" t="s">
        <v>1412</v>
      </c>
      <c r="B146" s="6" t="n">
        <v>0</v>
      </c>
      <c r="C146" s="6" t="n">
        <v>-1</v>
      </c>
    </row>
    <row r="147" spans="1:3">
      <c r="A147" s="3" t="s">
        <v>1393</v>
      </c>
    </row>
    <row r="148" spans="1:3">
      <c r="A148" s="4" t="s">
        <v>1411</v>
      </c>
      <c r="B148" s="6" t="n">
        <v>1042</v>
      </c>
      <c r="C148" s="6" t="n">
        <v>1530</v>
      </c>
    </row>
    <row r="149" spans="1:3">
      <c r="A149" s="4" t="s">
        <v>1412</v>
      </c>
      <c r="B149" s="6" t="n">
        <v>0</v>
      </c>
      <c r="C149" s="6" t="n">
        <v>-7</v>
      </c>
    </row>
    <row r="150" spans="1:3">
      <c r="A150" s="3" t="s">
        <v>1394</v>
      </c>
    </row>
    <row r="151" spans="1:3">
      <c r="A151" s="4" t="s">
        <v>1411</v>
      </c>
      <c r="B151" s="6" t="n">
        <v>84</v>
      </c>
      <c r="C151" s="6" t="n">
        <v>264</v>
      </c>
    </row>
    <row r="152" spans="1:3">
      <c r="A152" s="4" t="s">
        <v>1412</v>
      </c>
      <c r="B152" s="6" t="n">
        <v>0</v>
      </c>
      <c r="C152" s="6" t="n">
        <v>-1</v>
      </c>
    </row>
    <row r="153" spans="1:3">
      <c r="A153" s="4" t="s">
        <v>163</v>
      </c>
      <c r="B153" s="6" t="n">
        <v>53</v>
      </c>
    </row>
    <row r="154" spans="1:3">
      <c r="A154" s="3" t="s">
        <v>1395</v>
      </c>
    </row>
    <row r="155" spans="1:3">
      <c r="A155" s="4" t="s">
        <v>1413</v>
      </c>
      <c r="C155" s="6" t="n">
        <v>-53</v>
      </c>
    </row>
    <row r="156" spans="1:3">
      <c r="A156" s="4" t="s">
        <v>1414</v>
      </c>
      <c r="C156" s="6" t="n">
        <v>0</v>
      </c>
    </row>
    <row r="157" spans="1:3">
      <c r="A157" s="4" t="s">
        <v>1415</v>
      </c>
      <c r="C157" s="6" t="n">
        <v>130</v>
      </c>
    </row>
    <row r="158" spans="1:3">
      <c r="A158" s="4" t="s">
        <v>1416</v>
      </c>
      <c r="C158" s="6" t="n">
        <v>-1</v>
      </c>
    </row>
    <row r="159" spans="1:3">
      <c r="A159" s="4" t="s">
        <v>1411</v>
      </c>
      <c r="B159" s="6" t="n">
        <v>-10</v>
      </c>
      <c r="C159" s="6" t="n">
        <v>-81</v>
      </c>
    </row>
    <row r="160" spans="1:3">
      <c r="A160" s="4" t="s">
        <v>1412</v>
      </c>
      <c r="B160" s="6" t="n">
        <v>0</v>
      </c>
      <c r="C160" s="6" t="n">
        <v>0</v>
      </c>
    </row>
    <row r="161" spans="1:3">
      <c r="A161" s="3" t="s">
        <v>1398</v>
      </c>
    </row>
    <row r="162" spans="1:3">
      <c r="A162" s="4" t="s">
        <v>1411</v>
      </c>
      <c r="B162" s="6" t="n">
        <v>74</v>
      </c>
      <c r="C162" s="6" t="n">
        <v>183</v>
      </c>
    </row>
    <row r="163" spans="1:3">
      <c r="A163" s="4" t="s">
        <v>1412</v>
      </c>
      <c r="B163" s="6" t="n">
        <v>0</v>
      </c>
      <c r="C163" s="6" t="n">
        <v>-1</v>
      </c>
    </row>
    <row r="164" spans="1:3">
      <c r="A164" s="3" t="s">
        <v>1383</v>
      </c>
    </row>
    <row r="165" spans="1:3">
      <c r="A165" s="4" t="s">
        <v>1411</v>
      </c>
      <c r="B165" s="6" t="n">
        <v>-21</v>
      </c>
    </row>
    <row r="166" spans="1:3">
      <c r="A166" s="4" t="s">
        <v>1412</v>
      </c>
      <c r="B166" s="6" t="n">
        <v>0</v>
      </c>
    </row>
    <row r="167" spans="1:3">
      <c r="A167" s="3" t="s">
        <v>1399</v>
      </c>
    </row>
    <row r="168" spans="1:3">
      <c r="A168" s="4" t="s">
        <v>1412</v>
      </c>
      <c r="B168" s="6" t="n">
        <v>0</v>
      </c>
    </row>
    <row r="169" spans="1:3">
      <c r="A169" s="3" t="s">
        <v>1400</v>
      </c>
    </row>
    <row r="170" spans="1:3">
      <c r="A170" s="4" t="s">
        <v>1411</v>
      </c>
      <c r="B170" s="6" t="n">
        <v>34</v>
      </c>
      <c r="C170" s="6" t="n">
        <v>151</v>
      </c>
    </row>
    <row r="171" spans="1:3">
      <c r="A171" s="4" t="s">
        <v>1412</v>
      </c>
      <c r="B171" s="6" t="n">
        <v>0</v>
      </c>
      <c r="C171" s="6" t="n">
        <v>0</v>
      </c>
    </row>
    <row r="172" spans="1:3">
      <c r="A172" s="3" t="s">
        <v>1384</v>
      </c>
    </row>
    <row r="173" spans="1:3">
      <c r="A173" s="4" t="s">
        <v>1411</v>
      </c>
      <c r="B173" s="6" t="n">
        <v>35</v>
      </c>
      <c r="C173" s="6" t="n">
        <v>48</v>
      </c>
    </row>
    <row r="174" spans="1:3">
      <c r="A174" s="4" t="s">
        <v>1412</v>
      </c>
      <c r="B174" s="5" t="n">
        <v>0</v>
      </c>
      <c r="C174" s="5" t="n">
        <v>-1</v>
      </c>
    </row>
    <row r="175" spans="1:3">
      <c r="A175" s="4" t="s">
        <v>1421</v>
      </c>
    </row>
    <row r="176" spans="1:3">
      <c r="A176" s="3" t="s">
        <v>1385</v>
      </c>
    </row>
    <row r="177" spans="1:3">
      <c r="A177" s="4" t="s">
        <v>1404</v>
      </c>
      <c r="B177" s="6" t="n">
        <v>-7</v>
      </c>
      <c r="C177" s="6" t="n">
        <v>-7</v>
      </c>
    </row>
    <row r="178" spans="1:3">
      <c r="A178" s="4" t="s">
        <v>1386</v>
      </c>
      <c r="B178" s="6" t="n">
        <v>131</v>
      </c>
      <c r="C178" s="6" t="n">
        <v>145</v>
      </c>
    </row>
    <row r="179" spans="1:3">
      <c r="A179" s="3" t="s">
        <v>1387</v>
      </c>
    </row>
    <row r="180" spans="1:3">
      <c r="A180" s="4" t="s">
        <v>1405</v>
      </c>
      <c r="B180" s="4" t="s">
        <v>1389</v>
      </c>
      <c r="C180" s="4" t="s">
        <v>1422</v>
      </c>
    </row>
    <row r="181" spans="1:3">
      <c r="A181" s="4" t="s">
        <v>1408</v>
      </c>
      <c r="B181" s="4" t="s">
        <v>1423</v>
      </c>
      <c r="C181" s="4" t="s">
        <v>1342</v>
      </c>
    </row>
    <row r="182" spans="1:3">
      <c r="A182" s="3" t="s">
        <v>1391</v>
      </c>
    </row>
    <row r="183" spans="1:3">
      <c r="A183" s="4" t="s">
        <v>1411</v>
      </c>
      <c r="B183" s="5" t="n">
        <v>5386</v>
      </c>
      <c r="C183" s="5" t="n">
        <v>6249</v>
      </c>
    </row>
    <row r="184" spans="1:3">
      <c r="A184" s="4" t="s">
        <v>1412</v>
      </c>
      <c r="B184" s="6" t="n">
        <v>-170</v>
      </c>
      <c r="C184" s="6" t="n">
        <v>-159</v>
      </c>
    </row>
    <row r="185" spans="1:3">
      <c r="A185" s="3" t="s">
        <v>1392</v>
      </c>
    </row>
    <row r="186" spans="1:3">
      <c r="A186" s="4" t="s">
        <v>1411</v>
      </c>
      <c r="B186" s="6" t="n">
        <v>2507</v>
      </c>
      <c r="C186" s="6" t="n">
        <v>3140</v>
      </c>
    </row>
    <row r="187" spans="1:3">
      <c r="A187" s="4" t="s">
        <v>1412</v>
      </c>
      <c r="B187" s="6" t="n">
        <v>-73</v>
      </c>
      <c r="C187" s="6" t="n">
        <v>-72</v>
      </c>
    </row>
    <row r="188" spans="1:3">
      <c r="A188" s="3" t="s">
        <v>1393</v>
      </c>
    </row>
    <row r="189" spans="1:3">
      <c r="A189" s="4" t="s">
        <v>1411</v>
      </c>
      <c r="B189" s="6" t="n">
        <v>7893</v>
      </c>
      <c r="C189" s="6" t="n">
        <v>9389</v>
      </c>
    </row>
    <row r="190" spans="1:3">
      <c r="A190" s="4" t="s">
        <v>1412</v>
      </c>
      <c r="B190" s="6" t="n">
        <v>-243</v>
      </c>
      <c r="C190" s="6" t="n">
        <v>-231</v>
      </c>
    </row>
    <row r="191" spans="1:3">
      <c r="A191" s="3" t="s">
        <v>1394</v>
      </c>
    </row>
    <row r="192" spans="1:3">
      <c r="A192" s="4" t="s">
        <v>1411</v>
      </c>
      <c r="B192" s="6" t="n">
        <v>4185</v>
      </c>
      <c r="C192" s="6" t="n">
        <v>4029</v>
      </c>
    </row>
    <row r="193" spans="1:3">
      <c r="A193" s="4" t="s">
        <v>1412</v>
      </c>
      <c r="B193" s="6" t="n">
        <v>-132</v>
      </c>
      <c r="C193" s="6" t="n">
        <v>-80</v>
      </c>
    </row>
    <row r="194" spans="1:3">
      <c r="A194" s="4" t="s">
        <v>163</v>
      </c>
      <c r="B194" s="6" t="n">
        <v>1108</v>
      </c>
    </row>
    <row r="195" spans="1:3">
      <c r="A195" s="3" t="s">
        <v>1395</v>
      </c>
    </row>
    <row r="196" spans="1:3">
      <c r="A196" s="4" t="s">
        <v>1413</v>
      </c>
      <c r="C196" s="6" t="n">
        <v>-134</v>
      </c>
    </row>
    <row r="197" spans="1:3">
      <c r="A197" s="4" t="s">
        <v>1414</v>
      </c>
      <c r="C197" s="6" t="n">
        <v>-2</v>
      </c>
    </row>
    <row r="198" spans="1:3">
      <c r="A198" s="4" t="s">
        <v>1415</v>
      </c>
      <c r="C198" s="6" t="n">
        <v>1353</v>
      </c>
    </row>
    <row r="199" spans="1:3">
      <c r="A199" s="4" t="s">
        <v>1416</v>
      </c>
      <c r="C199" s="6" t="n">
        <v>-27</v>
      </c>
    </row>
    <row r="200" spans="1:3">
      <c r="A200" s="4" t="s">
        <v>1411</v>
      </c>
      <c r="B200" s="6" t="n">
        <v>-2926</v>
      </c>
      <c r="C200" s="6" t="n">
        <v>-2542</v>
      </c>
    </row>
    <row r="201" spans="1:3">
      <c r="A201" s="4" t="s">
        <v>1412</v>
      </c>
      <c r="B201" s="6" t="n">
        <v>107</v>
      </c>
      <c r="C201" s="6" t="n">
        <v>55</v>
      </c>
    </row>
    <row r="202" spans="1:3">
      <c r="A202" s="3" t="s">
        <v>1398</v>
      </c>
    </row>
    <row r="203" spans="1:3">
      <c r="A203" s="4" t="s">
        <v>1411</v>
      </c>
      <c r="B203" s="6" t="n">
        <v>1259</v>
      </c>
      <c r="C203" s="6" t="n">
        <v>1487</v>
      </c>
    </row>
    <row r="204" spans="1:3">
      <c r="A204" s="4" t="s">
        <v>1412</v>
      </c>
      <c r="B204" s="6" t="n">
        <v>-25</v>
      </c>
      <c r="C204" s="6" t="n">
        <v>-25</v>
      </c>
    </row>
    <row r="205" spans="1:3">
      <c r="A205" s="3" t="s">
        <v>1383</v>
      </c>
    </row>
    <row r="206" spans="1:3">
      <c r="A206" s="4" t="s">
        <v>1411</v>
      </c>
      <c r="B206" s="6" t="n">
        <v>-151</v>
      </c>
    </row>
    <row r="207" spans="1:3">
      <c r="A207" s="4" t="s">
        <v>1412</v>
      </c>
      <c r="B207" s="6" t="n">
        <v>-3</v>
      </c>
    </row>
    <row r="208" spans="1:3">
      <c r="A208" s="3" t="s">
        <v>1399</v>
      </c>
    </row>
    <row r="209" spans="1:3">
      <c r="A209" s="4" t="s">
        <v>1412</v>
      </c>
      <c r="B209" s="6" t="n">
        <v>-28</v>
      </c>
    </row>
    <row r="210" spans="1:3">
      <c r="A210" s="3" t="s">
        <v>1400</v>
      </c>
    </row>
    <row r="211" spans="1:3">
      <c r="A211" s="4" t="s">
        <v>1411</v>
      </c>
      <c r="B211" s="6" t="n">
        <v>480</v>
      </c>
      <c r="C211" s="6" t="n">
        <v>518</v>
      </c>
    </row>
    <row r="212" spans="1:3">
      <c r="A212" s="4" t="s">
        <v>1412</v>
      </c>
      <c r="B212" s="6" t="n">
        <v>-4</v>
      </c>
      <c r="C212" s="6" t="n">
        <v>-2</v>
      </c>
    </row>
    <row r="213" spans="1:3">
      <c r="A213" s="3" t="s">
        <v>1384</v>
      </c>
    </row>
    <row r="214" spans="1:3">
      <c r="A214" s="4" t="s">
        <v>1411</v>
      </c>
      <c r="B214" s="6" t="n">
        <v>742</v>
      </c>
      <c r="C214" s="6" t="n">
        <v>993</v>
      </c>
    </row>
    <row r="215" spans="1:3">
      <c r="A215" s="4" t="s">
        <v>1412</v>
      </c>
      <c r="B215" s="5" t="n">
        <v>-25</v>
      </c>
      <c r="C215" s="5" t="n">
        <v>-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9:07:08Z</dcterms:created>
  <dcterms:modified xmlns:dcterms="http://purl.org/dc/terms/" xmlns:xsi="http://www.w3.org/2001/XMLSchema-instance" xsi:type="dcterms:W3CDTF">2020-02-28T09:07:08Z</dcterms:modified>
</cp:coreProperties>
</file>